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Interim Consolidated Statements" sheetId="4" state="visible" r:id="rId4"/>
    <sheet xmlns:r="http://schemas.openxmlformats.org/officeDocument/2006/relationships" name="Interim Consolidated Statemen_2" sheetId="5" state="visible" r:id="rId5"/>
    <sheet xmlns:r="http://schemas.openxmlformats.org/officeDocument/2006/relationships" name="Interim Consolidated Statemen_3" sheetId="6" state="visible" r:id="rId6"/>
    <sheet xmlns:r="http://schemas.openxmlformats.org/officeDocument/2006/relationships" name="Interim Consolidated Statemen_4" sheetId="7" state="visible" r:id="rId7"/>
    <sheet xmlns:r="http://schemas.openxmlformats.org/officeDocument/2006/relationships" name="Interim Consolidated Statemen_5" sheetId="8" state="visible" r:id="rId8"/>
    <sheet xmlns:r="http://schemas.openxmlformats.org/officeDocument/2006/relationships" name="Interim Consolidated Statemen_6" sheetId="9" state="visible" r:id="rId9"/>
    <sheet xmlns:r="http://schemas.openxmlformats.org/officeDocument/2006/relationships" name="Interim Consolidated Statemen_7" sheetId="10" state="visible" r:id="rId10"/>
    <sheet xmlns:r="http://schemas.openxmlformats.org/officeDocument/2006/relationships" name="SUMMARY OF SIGNIFICANT ACCOUNTI" sheetId="11" state="visible" r:id="rId11"/>
    <sheet xmlns:r="http://schemas.openxmlformats.org/officeDocument/2006/relationships" name="DISCONTINUED OPERATIONS" sheetId="12" state="visible" r:id="rId12"/>
    <sheet xmlns:r="http://schemas.openxmlformats.org/officeDocument/2006/relationships" name="INVESTMENT SECURITIES" sheetId="13" state="visible" r:id="rId13"/>
    <sheet xmlns:r="http://schemas.openxmlformats.org/officeDocument/2006/relationships" name="LOANS AND CREDIT QUALITY" sheetId="14" state="visible" r:id="rId14"/>
    <sheet xmlns:r="http://schemas.openxmlformats.org/officeDocument/2006/relationships" name="DEPOSITS" sheetId="15" state="visible" r:id="rId15"/>
    <sheet xmlns:r="http://schemas.openxmlformats.org/officeDocument/2006/relationships" name="DERIVATIVES AND HEDGING ACTIVIT" sheetId="16" state="visible" r:id="rId16"/>
    <sheet xmlns:r="http://schemas.openxmlformats.org/officeDocument/2006/relationships" name="MORTGAGE BANKING OPERATIONS" sheetId="17" state="visible" r:id="rId17"/>
    <sheet xmlns:r="http://schemas.openxmlformats.org/officeDocument/2006/relationships" name="COMMITMENTS, GUARANTEES, AND CO" sheetId="18" state="visible" r:id="rId18"/>
    <sheet xmlns:r="http://schemas.openxmlformats.org/officeDocument/2006/relationships" name="FAIR VALUE MEASUREMENT" sheetId="19" state="visible" r:id="rId19"/>
    <sheet xmlns:r="http://schemas.openxmlformats.org/officeDocument/2006/relationships" name="EARNINGS PER SHARE" sheetId="20" state="visible" r:id="rId20"/>
    <sheet xmlns:r="http://schemas.openxmlformats.org/officeDocument/2006/relationships" name="LEASES" sheetId="21" state="visible" r:id="rId21"/>
    <sheet xmlns:r="http://schemas.openxmlformats.org/officeDocument/2006/relationships" name="BUSINESS COMBINATIONS" sheetId="22" state="visible" r:id="rId22"/>
    <sheet xmlns:r="http://schemas.openxmlformats.org/officeDocument/2006/relationships" name="ACCUMULATED OTHER COMPREHENSIVE" sheetId="23" state="visible" r:id="rId23"/>
    <sheet xmlns:r="http://schemas.openxmlformats.org/officeDocument/2006/relationships" name="REVENUE" sheetId="24" state="visible" r:id="rId24"/>
    <sheet xmlns:r="http://schemas.openxmlformats.org/officeDocument/2006/relationships" name="RESTRUCTURING" sheetId="25" state="visible" r:id="rId25"/>
    <sheet xmlns:r="http://schemas.openxmlformats.org/officeDocument/2006/relationships" name="SUBSEQUENT EVENT"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DISCONTINUED OPERATIONS - (Tabl" sheetId="29" state="visible" r:id="rId29"/>
    <sheet xmlns:r="http://schemas.openxmlformats.org/officeDocument/2006/relationships" name="INVESTMENT SECURITIES - (Tables" sheetId="30" state="visible" r:id="rId30"/>
    <sheet xmlns:r="http://schemas.openxmlformats.org/officeDocument/2006/relationships" name="LOANS AND CREDIT QUALITY - (Tab" sheetId="31" state="visible" r:id="rId31"/>
    <sheet xmlns:r="http://schemas.openxmlformats.org/officeDocument/2006/relationships" name="DEPOSITS - (Tables)" sheetId="32" state="visible" r:id="rId32"/>
    <sheet xmlns:r="http://schemas.openxmlformats.org/officeDocument/2006/relationships" name="DERIVATIVES AND HEDGING ACTIV_2" sheetId="33" state="visible" r:id="rId33"/>
    <sheet xmlns:r="http://schemas.openxmlformats.org/officeDocument/2006/relationships" name="MORTGAGE BANKING OPERATIONS - (" sheetId="34" state="visible" r:id="rId34"/>
    <sheet xmlns:r="http://schemas.openxmlformats.org/officeDocument/2006/relationships" name="FAIR VALUE MEASUREMENT - (Table" sheetId="35" state="visible" r:id="rId35"/>
    <sheet xmlns:r="http://schemas.openxmlformats.org/officeDocument/2006/relationships" name="EARNINGS PER SHARE - (Tables)" sheetId="36" state="visible" r:id="rId36"/>
    <sheet xmlns:r="http://schemas.openxmlformats.org/officeDocument/2006/relationships" name="LEASES - (Tables)" sheetId="37" state="visible" r:id="rId37"/>
    <sheet xmlns:r="http://schemas.openxmlformats.org/officeDocument/2006/relationships" name="ACCUMULATED OTHER COMPREHENSI_2" sheetId="38" state="visible" r:id="rId38"/>
    <sheet xmlns:r="http://schemas.openxmlformats.org/officeDocument/2006/relationships" name="RESTRUCTURING - (Tables)" sheetId="39" state="visible" r:id="rId39"/>
    <sheet xmlns:r="http://schemas.openxmlformats.org/officeDocument/2006/relationships" name="SUMMARY OF SIGNIFICANT ACCOUN_4" sheetId="40" state="visible" r:id="rId40"/>
    <sheet xmlns:r="http://schemas.openxmlformats.org/officeDocument/2006/relationships" name="SUMMARY OF SIGNIFICANT ACCOUN_5" sheetId="41" state="visible" r:id="rId41"/>
    <sheet xmlns:r="http://schemas.openxmlformats.org/officeDocument/2006/relationships" name="DISCONTINUED OPERATIONS - Narra" sheetId="42" state="visible" r:id="rId42"/>
    <sheet xmlns:r="http://schemas.openxmlformats.org/officeDocument/2006/relationships" name="DISCONTINUED OPERATIONS - Net G" sheetId="43" state="visible" r:id="rId43"/>
    <sheet xmlns:r="http://schemas.openxmlformats.org/officeDocument/2006/relationships" name="DISCONTINUED OPERATIONS - Major" sheetId="44" state="visible" r:id="rId44"/>
    <sheet xmlns:r="http://schemas.openxmlformats.org/officeDocument/2006/relationships" name="DISCONTINUED OPERATIONS - State" sheetId="45" state="visible" r:id="rId45"/>
    <sheet xmlns:r="http://schemas.openxmlformats.org/officeDocument/2006/relationships" name="DISCONTINUED OPERATIONS - Cash " sheetId="46" state="visible" r:id="rId46"/>
    <sheet xmlns:r="http://schemas.openxmlformats.org/officeDocument/2006/relationships" name="INVESTMENT SECURITIES - Unreali" sheetId="47" state="visible" r:id="rId47"/>
    <sheet xmlns:r="http://schemas.openxmlformats.org/officeDocument/2006/relationships" name="INVESTMENT SECURITIES - Continu" sheetId="48" state="visible" r:id="rId48"/>
    <sheet xmlns:r="http://schemas.openxmlformats.org/officeDocument/2006/relationships" name="INVESTMENT SECURITIES - Weighte" sheetId="49" state="visible" r:id="rId49"/>
    <sheet xmlns:r="http://schemas.openxmlformats.org/officeDocument/2006/relationships" name="INVESTMENT SECURITIES - Realize" sheetId="50" state="visible" r:id="rId50"/>
    <sheet xmlns:r="http://schemas.openxmlformats.org/officeDocument/2006/relationships" name="INVESTMENT SECURITIES - Pledged" sheetId="51" state="visible" r:id="rId51"/>
    <sheet xmlns:r="http://schemas.openxmlformats.org/officeDocument/2006/relationships" name="INVESTMENT SECURITIES - Narrati" sheetId="52" state="visible" r:id="rId52"/>
    <sheet xmlns:r="http://schemas.openxmlformats.org/officeDocument/2006/relationships" name="LOANS AND CREDIT QUALITY - Narr" sheetId="53" state="visible" r:id="rId53"/>
    <sheet xmlns:r="http://schemas.openxmlformats.org/officeDocument/2006/relationships" name="LOANS AND CREDIT QUALITY - Loan" sheetId="54" state="visible" r:id="rId54"/>
    <sheet xmlns:r="http://schemas.openxmlformats.org/officeDocument/2006/relationships" name="LOANS AND CREDIT QUALITY - Allo" sheetId="55" state="visible" r:id="rId55"/>
    <sheet xmlns:r="http://schemas.openxmlformats.org/officeDocument/2006/relationships" name="LOANS AND CREDIT QUALITY - Acti" sheetId="56" state="visible" r:id="rId56"/>
    <sheet xmlns:r="http://schemas.openxmlformats.org/officeDocument/2006/relationships" name="LOANS AND CREDIT QUALITY - Lo_2" sheetId="57" state="visible" r:id="rId57"/>
    <sheet xmlns:r="http://schemas.openxmlformats.org/officeDocument/2006/relationships" name="LOANS AND CREDIT QUALITY - Coll" sheetId="58" state="visible" r:id="rId58"/>
    <sheet xmlns:r="http://schemas.openxmlformats.org/officeDocument/2006/relationships" name="LOANS AND CREDIT QUALITY - Perf" sheetId="59" state="visible" r:id="rId59"/>
    <sheet xmlns:r="http://schemas.openxmlformats.org/officeDocument/2006/relationships" name="LOANS AND CREDIT QUALITY - Lo_3" sheetId="60" state="visible" r:id="rId60"/>
    <sheet xmlns:r="http://schemas.openxmlformats.org/officeDocument/2006/relationships" name="LOANS AND CREDIT QUALITY - Agin" sheetId="61" state="visible" r:id="rId61"/>
    <sheet xmlns:r="http://schemas.openxmlformats.org/officeDocument/2006/relationships" name="LOANS AND CREDIT QUALITY - TDRs" sheetId="62" state="visible" r:id="rId62"/>
    <sheet xmlns:r="http://schemas.openxmlformats.org/officeDocument/2006/relationships" name="LOANS AND CREDIT QUALITY - TDR " sheetId="63" state="visible" r:id="rId63"/>
    <sheet xmlns:r="http://schemas.openxmlformats.org/officeDocument/2006/relationships" name="LOANS AND CREDIT QUALITY - Lo_4" sheetId="64" state="visible" r:id="rId64"/>
    <sheet xmlns:r="http://schemas.openxmlformats.org/officeDocument/2006/relationships" name="LOANS AND CREDIT QUALITY - Reco" sheetId="65" state="visible" r:id="rId65"/>
    <sheet xmlns:r="http://schemas.openxmlformats.org/officeDocument/2006/relationships" name="LOANS AND CREDIT QUALITY - Impa" sheetId="66" state="visible" r:id="rId66"/>
    <sheet xmlns:r="http://schemas.openxmlformats.org/officeDocument/2006/relationships" name="LOANS AND CREDIT QUALITY - Aver" sheetId="67" state="visible" r:id="rId67"/>
    <sheet xmlns:r="http://schemas.openxmlformats.org/officeDocument/2006/relationships" name="DEPOSITS - Schedule of Deposit " sheetId="68" state="visible" r:id="rId68"/>
    <sheet xmlns:r="http://schemas.openxmlformats.org/officeDocument/2006/relationships" name="DEPOSITS - Schedule of Interest" sheetId="69" state="visible" r:id="rId69"/>
    <sheet xmlns:r="http://schemas.openxmlformats.org/officeDocument/2006/relationships" name="DEPOSITS - Narrative (Details)" sheetId="70" state="visible" r:id="rId70"/>
    <sheet xmlns:r="http://schemas.openxmlformats.org/officeDocument/2006/relationships" name="DEPOSITS - Schedule of Deposits" sheetId="71" state="visible" r:id="rId71"/>
    <sheet xmlns:r="http://schemas.openxmlformats.org/officeDocument/2006/relationships" name="DERIVATIVES AND HEDGING ACTIV_3" sheetId="72" state="visible" r:id="rId72"/>
    <sheet xmlns:r="http://schemas.openxmlformats.org/officeDocument/2006/relationships" name="DERIVATIVES AND HEDGING ACTIV_4" sheetId="73" state="visible" r:id="rId73"/>
    <sheet xmlns:r="http://schemas.openxmlformats.org/officeDocument/2006/relationships" name="DERIVATIVES AND HEDGING ACTIV_5" sheetId="74" state="visible" r:id="rId74"/>
    <sheet xmlns:r="http://schemas.openxmlformats.org/officeDocument/2006/relationships" name="DERIVATIVES AND HEDGING ACTIV_6" sheetId="75" state="visible" r:id="rId75"/>
    <sheet xmlns:r="http://schemas.openxmlformats.org/officeDocument/2006/relationships" name="MORTGAGE BANKING OPERATIONS - L" sheetId="76" state="visible" r:id="rId76"/>
    <sheet xmlns:r="http://schemas.openxmlformats.org/officeDocument/2006/relationships" name="MORTGAGE BANKING OPERATIONS -_2" sheetId="77" state="visible" r:id="rId77"/>
    <sheet xmlns:r="http://schemas.openxmlformats.org/officeDocument/2006/relationships" name="MORTGAGE BANKING OPERATIONS - G" sheetId="78" state="visible" r:id="rId78"/>
    <sheet xmlns:r="http://schemas.openxmlformats.org/officeDocument/2006/relationships" name="MORTGAGE BANKING OPERATIONS -_3" sheetId="79" state="visible" r:id="rId79"/>
    <sheet xmlns:r="http://schemas.openxmlformats.org/officeDocument/2006/relationships" name="MORTGAGE BANKING OPERATIONS - M" sheetId="80" state="visible" r:id="rId80"/>
    <sheet xmlns:r="http://schemas.openxmlformats.org/officeDocument/2006/relationships" name="MORTGAGE BANKING OPERATIONS - N" sheetId="81" state="visible" r:id="rId81"/>
    <sheet xmlns:r="http://schemas.openxmlformats.org/officeDocument/2006/relationships" name="MORTGAGE BANKING OPERATIONS - R" sheetId="82" state="visible" r:id="rId82"/>
    <sheet xmlns:r="http://schemas.openxmlformats.org/officeDocument/2006/relationships" name="MORTGAGE BANKING OPERATIONS - K" sheetId="83" state="visible" r:id="rId83"/>
    <sheet xmlns:r="http://schemas.openxmlformats.org/officeDocument/2006/relationships" name="MORTGAGE BANKING OPERATIONS - S" sheetId="84" state="visible" r:id="rId84"/>
    <sheet xmlns:r="http://schemas.openxmlformats.org/officeDocument/2006/relationships" name="MORTGAGE BANKING OPERATIONS -_4" sheetId="85" state="visible" r:id="rId85"/>
    <sheet xmlns:r="http://schemas.openxmlformats.org/officeDocument/2006/relationships" name="MORTGAGE BANKING OPERATIONS -_5" sheetId="86" state="visible" r:id="rId86"/>
    <sheet xmlns:r="http://schemas.openxmlformats.org/officeDocument/2006/relationships" name="MORTGAGE BANKING OPERATIONS -_6" sheetId="87" state="visible" r:id="rId87"/>
    <sheet xmlns:r="http://schemas.openxmlformats.org/officeDocument/2006/relationships" name="COMMITMENTS, GUARANTEES, AND _2" sheetId="88" state="visible" r:id="rId88"/>
    <sheet xmlns:r="http://schemas.openxmlformats.org/officeDocument/2006/relationships" name="FAIR VALUE MEASUREMENT - Schedu" sheetId="89" state="visible" r:id="rId89"/>
    <sheet xmlns:r="http://schemas.openxmlformats.org/officeDocument/2006/relationships" name="FAIR VALUE MEASUREMENT - Narrat" sheetId="90" state="visible" r:id="rId90"/>
    <sheet xmlns:r="http://schemas.openxmlformats.org/officeDocument/2006/relationships" name="FAIR VALUE MEASUREMENT - Sche_2" sheetId="91" state="visible" r:id="rId91"/>
    <sheet xmlns:r="http://schemas.openxmlformats.org/officeDocument/2006/relationships" name="FAIR VALUE MEASUREMENT - Sche_3" sheetId="92" state="visible" r:id="rId92"/>
    <sheet xmlns:r="http://schemas.openxmlformats.org/officeDocument/2006/relationships" name="FAIR VALUE MEASUREMENT - Sche_4" sheetId="93" state="visible" r:id="rId93"/>
    <sheet xmlns:r="http://schemas.openxmlformats.org/officeDocument/2006/relationships" name="FAIR VALUE MEASUREMENT - Sche_5" sheetId="94" state="visible" r:id="rId94"/>
    <sheet xmlns:r="http://schemas.openxmlformats.org/officeDocument/2006/relationships" name="FAIR VALUE MEASUREMENT - FV Uno" sheetId="95" state="visible" r:id="rId95"/>
    <sheet xmlns:r="http://schemas.openxmlformats.org/officeDocument/2006/relationships" name="FAIR VALUE MEASUREMENT - FV of " sheetId="96" state="visible" r:id="rId96"/>
    <sheet xmlns:r="http://schemas.openxmlformats.org/officeDocument/2006/relationships" name="EARNINGS PER SHARE - Schedule o" sheetId="97" state="visible" r:id="rId97"/>
    <sheet xmlns:r="http://schemas.openxmlformats.org/officeDocument/2006/relationships" name="LEASES - Narrative (Details)" sheetId="98" state="visible" r:id="rId98"/>
    <sheet xmlns:r="http://schemas.openxmlformats.org/officeDocument/2006/relationships" name="LEASES - Lease Cost (Details)" sheetId="99" state="visible" r:id="rId99"/>
    <sheet xmlns:r="http://schemas.openxmlformats.org/officeDocument/2006/relationships" name="LEASES - Supplemental Cash Flow" sheetId="100" state="visible" r:id="rId100"/>
    <sheet xmlns:r="http://schemas.openxmlformats.org/officeDocument/2006/relationships" name="LEASES - Supplemental Balance S" sheetId="101" state="visible" r:id="rId101"/>
    <sheet xmlns:r="http://schemas.openxmlformats.org/officeDocument/2006/relationships" name="LEASES - Lease Liability Maturi" sheetId="102" state="visible" r:id="rId102"/>
    <sheet xmlns:r="http://schemas.openxmlformats.org/officeDocument/2006/relationships" name="BUSINESS COMBINATIONS - Narrati" sheetId="103" state="visible" r:id="rId103"/>
    <sheet xmlns:r="http://schemas.openxmlformats.org/officeDocument/2006/relationships" name="ACCUMULATED OTHER COMPREHENSI_3" sheetId="104" state="visible" r:id="rId104"/>
    <sheet xmlns:r="http://schemas.openxmlformats.org/officeDocument/2006/relationships" name="ACCUMULATED OTHER COMPREHENSI_4" sheetId="105" state="visible" r:id="rId105"/>
    <sheet xmlns:r="http://schemas.openxmlformats.org/officeDocument/2006/relationships" name="REVENUE - Narrative (Details)" sheetId="106" state="visible" r:id="rId106"/>
    <sheet xmlns:r="http://schemas.openxmlformats.org/officeDocument/2006/relationships" name="RESTRUCTURING - Restructuring R" sheetId="107" state="visible" r:id="rId107"/>
    <sheet xmlns:r="http://schemas.openxmlformats.org/officeDocument/2006/relationships" name="Uncategorized Items - hmst-2020" sheetId="108" state="visible" r:id="rId108"/>
  </sheets>
  <definedNames/>
  <calcPr calcId="124519" fullCalcOnLoad="1"/>
</workbook>
</file>

<file path=xl/sharedStrings.xml><?xml version="1.0" encoding="utf-8"?>
<sst xmlns="http://schemas.openxmlformats.org/spreadsheetml/2006/main" uniqueCount="1382">
  <si>
    <t>Cover - shares</t>
  </si>
  <si>
    <t>3 Months Ended</t>
  </si>
  <si>
    <t>Mar. 31, 2020</t>
  </si>
  <si>
    <t>May 05, 2020</t>
  </si>
  <si>
    <t>Cover [Abstract]</t>
  </si>
  <si>
    <t>Document Type</t>
  </si>
  <si>
    <t>10-Q</t>
  </si>
  <si>
    <t>Document Quarterly Report</t>
  </si>
  <si>
    <t>true</t>
  </si>
  <si>
    <t>Document Period End Date</t>
  </si>
  <si>
    <t>Mar. 31,
		2020</t>
  </si>
  <si>
    <t>Document Transition Report</t>
  </si>
  <si>
    <t>false</t>
  </si>
  <si>
    <t>Entity File Number</t>
  </si>
  <si>
    <t>001-35424</t>
  </si>
  <si>
    <t>Entity Registrant Name</t>
  </si>
  <si>
    <t>HOMESTREET, INC.</t>
  </si>
  <si>
    <t>Entity Incorporation, State or Country Code</t>
  </si>
  <si>
    <t>WA</t>
  </si>
  <si>
    <t>Entity Tax Identification Number</t>
  </si>
  <si>
    <t>91-0186600</t>
  </si>
  <si>
    <t>Entity Address, Address Line One</t>
  </si>
  <si>
    <t>601 Union Street</t>
  </si>
  <si>
    <t>Entity Address, Address Line Two</t>
  </si>
  <si>
    <t>Suite 2000</t>
  </si>
  <si>
    <t>Entity Address, City or Town</t>
  </si>
  <si>
    <t>Seattle</t>
  </si>
  <si>
    <t>Entity Address, State or Province</t>
  </si>
  <si>
    <t>Entity Address, Postal Zip Code</t>
  </si>
  <si>
    <t>98101</t>
  </si>
  <si>
    <t>City Area Code</t>
  </si>
  <si>
    <t>206</t>
  </si>
  <si>
    <t>Local Phone Number</t>
  </si>
  <si>
    <t>623-3050</t>
  </si>
  <si>
    <t>Title of 12(b) Security</t>
  </si>
  <si>
    <t>Common Stock</t>
  </si>
  <si>
    <t>Trading Symbol</t>
  </si>
  <si>
    <t>HMST</t>
  </si>
  <si>
    <t>Security Exchange Name</t>
  </si>
  <si>
    <t>NASDAQ</t>
  </si>
  <si>
    <t>Entity Current Reporting Status</t>
  </si>
  <si>
    <t>Yes</t>
  </si>
  <si>
    <t>Entity Interactive Data Current</t>
  </si>
  <si>
    <t>Entity Filer Category</t>
  </si>
  <si>
    <t>Accelerated Filer</t>
  </si>
  <si>
    <t>Smaller Reporting Company</t>
  </si>
  <si>
    <t>Emerging Growth Company</t>
  </si>
  <si>
    <t>Entity Shell Company</t>
  </si>
  <si>
    <t>Entity Common Stock, Shares Outstanding (in shares)</t>
  </si>
  <si>
    <t>Entity Central Index Key</t>
  </si>
  <si>
    <t>0001518715</t>
  </si>
  <si>
    <t>Current Fiscal Year End Date</t>
  </si>
  <si>
    <t>--12-31</t>
  </si>
  <si>
    <t>Document Fiscal Year Focus</t>
  </si>
  <si>
    <t>2020</t>
  </si>
  <si>
    <t>Document Fiscal Period Focus</t>
  </si>
  <si>
    <t>Q1</t>
  </si>
  <si>
    <t>Amendment Flag</t>
  </si>
  <si>
    <t>Consolidated Statements of Financial Condition (Unaudited) - USD ($) $ in Thousands</t>
  </si>
  <si>
    <t>Dec. 31, 2019</t>
  </si>
  <si>
    <t>ASSETS</t>
  </si>
  <si>
    <t>Cash and cash equivalents (includes interest-earning instruments of $40,041 and $28,489)</t>
  </si>
  <si>
    <t>Investment securities (includes $1,054,145 and $938,778 carried at fair value)</t>
  </si>
  <si>
    <t>Loans held for sale (includes $138,095 and $79,335 carried at fair value)</t>
  </si>
  <si>
    <t>Loans held for investment (net of allowance for credit losses of $58,299 and $41,772; includes $4,926 and $3,468 carried at fair value)</t>
  </si>
  <si>
    <t>Mortgage servicing rights (includes $49,933 and $68,109 carried at fair value)</t>
  </si>
  <si>
    <t>Other real estate owned</t>
  </si>
  <si>
    <t>Federal Home Loan Bank stock, at cost</t>
  </si>
  <si>
    <t>Premises and equipment, net</t>
  </si>
  <si>
    <t>Lease right-of-use assets</t>
  </si>
  <si>
    <t>Goodwill</t>
  </si>
  <si>
    <t>Other assets</t>
  </si>
  <si>
    <t>Assets of discontinued operations</t>
  </si>
  <si>
    <t>Total assets</t>
  </si>
  <si>
    <t>Liabilities:</t>
  </si>
  <si>
    <t>Deposits</t>
  </si>
  <si>
    <t>Federal Home Loan Bank advances</t>
  </si>
  <si>
    <t>Accounts payable and other liabilities</t>
  </si>
  <si>
    <t>Federal funds purchased and securities sold under agreements to repurchase</t>
  </si>
  <si>
    <t>Other borrowings</t>
  </si>
  <si>
    <t>Long-term debt</t>
  </si>
  <si>
    <t>Lease liabilities</t>
  </si>
  <si>
    <t>Liabilities of discontinued operations</t>
  </si>
  <si>
    <t>Total liabilities</t>
  </si>
  <si>
    <t>Commitments and contingencies (Note 8)</t>
  </si>
  <si>
    <t xml:space="preserve"> </t>
  </si>
  <si>
    <t>Shareholders' equity:</t>
  </si>
  <si>
    <t>Preferred stock, no par value, authorized 10,000 shares, issued and outstanding, 0 shares and 0 shares</t>
  </si>
  <si>
    <t>Common stock, no par value, authorized 160,000,000 shares, issued and outstanding, 23,376,793 shares and 23,890,855 shares</t>
  </si>
  <si>
    <t>Additional paid-in capital</t>
  </si>
  <si>
    <t>Retained earnings</t>
  </si>
  <si>
    <t>Accumulated other comprehensive income</t>
  </si>
  <si>
    <t>Total shareholders' equity</t>
  </si>
  <si>
    <t>Total liabilities and shareholders' equity</t>
  </si>
  <si>
    <t>Consolidated Statements of Financial Condition (Parenthetical) - USD ($) $ in Thousands</t>
  </si>
  <si>
    <t>Statement of Financial Position [Abstract]</t>
  </si>
  <si>
    <t>Interest-bearing instruments</t>
  </si>
  <si>
    <t>Investment securities held at fair value (AFS)</t>
  </si>
  <si>
    <t>Fair value of loans held for sale</t>
  </si>
  <si>
    <t>Allowance for losses on loans held for investment</t>
  </si>
  <si>
    <t>Fair value of loans held for investment</t>
  </si>
  <si>
    <t>Fair value of mortgage servicing right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Interim Consolidated Statements of Operations (Unaudited) - USD ($) $ in Thousands</t>
  </si>
  <si>
    <t>Mar. 31, 2019</t>
  </si>
  <si>
    <t>Interest income:</t>
  </si>
  <si>
    <t>Loans</t>
  </si>
  <si>
    <t>Investment securities</t>
  </si>
  <si>
    <t>Other</t>
  </si>
  <si>
    <t>Total interest income</t>
  </si>
  <si>
    <t>Interest expense:</t>
  </si>
  <si>
    <t>Total interest expense</t>
  </si>
  <si>
    <t>Net interest income</t>
  </si>
  <si>
    <t>Provision for credit losses</t>
  </si>
  <si>
    <t>Net interest income after provision for credit losses</t>
  </si>
  <si>
    <t>Noninterest income:</t>
  </si>
  <si>
    <t>Net gain on loan origination and sale activities</t>
  </si>
  <si>
    <t>Loan servicing income</t>
  </si>
  <si>
    <t>Depositor and other retail banking fees</t>
  </si>
  <si>
    <t>Insurance agency commissions</t>
  </si>
  <si>
    <t>Gain (loss) on sale of investment securities available for sale, net</t>
  </si>
  <si>
    <t>Total noninterest income</t>
  </si>
  <si>
    <t>Noninterest expense:</t>
  </si>
  <si>
    <t>Salaries and related costs</t>
  </si>
  <si>
    <t>General and administrative</t>
  </si>
  <si>
    <t>Amortization of core deposit intangibles</t>
  </si>
  <si>
    <t>Legal</t>
  </si>
  <si>
    <t>Consulting</t>
  </si>
  <si>
    <t>Federal Deposit Insurance Corporation assessments</t>
  </si>
  <si>
    <t>Occupancy</t>
  </si>
  <si>
    <t>Information services</t>
  </si>
  <si>
    <t>Net cost (benefit) from operation and sale of other real estate owned</t>
  </si>
  <si>
    <t>Total noninterest expense</t>
  </si>
  <si>
    <t>Income from continuing operations before income taxes</t>
  </si>
  <si>
    <t>Income tax expense from continuing operations</t>
  </si>
  <si>
    <t>Income from continuing operations</t>
  </si>
  <si>
    <t>Loss from discontinued operations before income taxes (includes net loss on disposal of $12,224 for the three months ended March 31, 2019)</t>
  </si>
  <si>
    <t>Income tax benefit from discontinued operations</t>
  </si>
  <si>
    <t>Income (loss) from discontinued operations</t>
  </si>
  <si>
    <t>NET INCOME (LOSS)</t>
  </si>
  <si>
    <t>Basic earnings per common share:</t>
  </si>
  <si>
    <t>Basic income from continuing operations per share (in dollars per share)</t>
  </si>
  <si>
    <t>Basic income (loss) from discontinued operations per share (in dollars per share)</t>
  </si>
  <si>
    <t>Basic earnings per share (in dollars per share)</t>
  </si>
  <si>
    <t>Diluted earnings per common share</t>
  </si>
  <si>
    <t>Diluted income from continuing operations per share (in dollars per share)</t>
  </si>
  <si>
    <t>Diluted income (loss) from discontinued operations per share (in dollars per share)</t>
  </si>
  <si>
    <t>Diluted earnings per share (in dollars per share)</t>
  </si>
  <si>
    <t>Basic weighted average number of shares outstanding (in shares)</t>
  </si>
  <si>
    <t>Diluted weighted average number of shares outstanding (in shares)</t>
  </si>
  <si>
    <t>Interim Consolidated Statements of Operations (Parenthetical) $ in Thousands</t>
  </si>
  <si>
    <t>Mar. 31, 2019USD ($)</t>
  </si>
  <si>
    <t>Income Statement [Abstract]</t>
  </si>
  <si>
    <t>Net loss on disposal</t>
  </si>
  <si>
    <t>Interim Consolidated Statements of Comprehensive Income (Unaudited) - USD ($) $ in Thousands</t>
  </si>
  <si>
    <t>Statement of Comprehensive Income [Abstract]</t>
  </si>
  <si>
    <t>Net income (loss)</t>
  </si>
  <si>
    <t>Unrealized gain (loss) on investment securities available for sale:</t>
  </si>
  <si>
    <t>Unrealized holding gain arising during the year, net of tax expense of $3,587 and $2,502</t>
  </si>
  <si>
    <t>Reclassification adjustment for net (gains) losses included in net income, net of tax expense (benefit) of $24 and $(52)</t>
  </si>
  <si>
    <t>Other comprehensive income</t>
  </si>
  <si>
    <t>Comprehensive income</t>
  </si>
  <si>
    <t>Interim Consolidated Statements of Comprehensive Income (Parenthetical) - USD ($) $ in Thousands</t>
  </si>
  <si>
    <t>Tax expense (benefit) on unrealized holding gain (loss) on securities</t>
  </si>
  <si>
    <t>Tax expense (benefit) on reclassification adjustment for net gain on securities included in net income</t>
  </si>
  <si>
    <t>Interim Consolidated Statements of Shareholders' Equity (Unaudited) - USD ($) $ in Thousands</t>
  </si>
  <si>
    <t>Total</t>
  </si>
  <si>
    <t>Common stock [Member]</t>
  </si>
  <si>
    <t>Additional Paid-in Capital [Member]</t>
  </si>
  <si>
    <t>Retained Earnings [Member]</t>
  </si>
  <si>
    <t>Accumulated Other Comprehensive Income (Loss) [Member]</t>
  </si>
  <si>
    <t>Common stock shares outstanding, beginning balance (in shares) at Dec. 31, 2018</t>
  </si>
  <si>
    <t>Beginning balance at Dec. 31, 2018</t>
  </si>
  <si>
    <t>Increase (Decrease) in Stockholders' Equity [Roll Forward]</t>
  </si>
  <si>
    <t>Net income</t>
  </si>
  <si>
    <t>Common stock issued, (in shares)</t>
  </si>
  <si>
    <t>Common stock issued</t>
  </si>
  <si>
    <t>Share-based compensation recovery</t>
  </si>
  <si>
    <t>Other comprehensive income (loss)</t>
  </si>
  <si>
    <t>Common stock shares outstanding, ending balance (in shares) at Mar. 31, 2019</t>
  </si>
  <si>
    <t>Ending balance at Mar. 31, 2019</t>
  </si>
  <si>
    <t>Common stock shares outstanding, beginning balance (in shares) at Dec. 31, 2019</t>
  </si>
  <si>
    <t>Beginning balance at Dec. 31, 2019</t>
  </si>
  <si>
    <t>Dividends declared on common stock ($0.15 per share)</t>
  </si>
  <si>
    <t>Common stock repurchased and retired (in shares)</t>
  </si>
  <si>
    <t>Common stock repurchased and retired</t>
  </si>
  <si>
    <t>Common stock shares outstanding, ending balance (in shares) at Mar. 31, 2020</t>
  </si>
  <si>
    <t>Ending balance at Mar. 31, 2020</t>
  </si>
  <si>
    <t>Interim Consolidated Statements of Shareholders' Equity (Unaudited) Parenthetical</t>
  </si>
  <si>
    <t>Mar. 31, 2020$ / shares</t>
  </si>
  <si>
    <t>Statement of Stockholders' Equity [Abstract]</t>
  </si>
  <si>
    <t>Dividends (in dollars per share)</t>
  </si>
  <si>
    <t>Interim Consolidated Statements of Cash Flows - USD ($) $ in Thousands</t>
  </si>
  <si>
    <t>CASH FLOWS FROM OPERATING ACTIVITIES:</t>
  </si>
  <si>
    <t>Adjustments to reconcile net income to net cash used in operating activities:</t>
  </si>
  <si>
    <t>Depreciation, amortization and accretion</t>
  </si>
  <si>
    <t>Net fair value adjustment and gain on sale of loans held for sale</t>
  </si>
  <si>
    <t>Gain on sale of mortgage servicing rights, gross</t>
  </si>
  <si>
    <t>Loss on sale of HLC mortgage origination assets, net</t>
  </si>
  <si>
    <t>Fair value adjustment of loans held for investment</t>
  </si>
  <si>
    <t>Origination of mortgage servicing rights</t>
  </si>
  <si>
    <t>Change in fair value of mortgage servicing rights</t>
  </si>
  <si>
    <t>Net (gain) loss on sale of investment securities</t>
  </si>
  <si>
    <t>Net gain on sale of loans originated as held for investment</t>
  </si>
  <si>
    <t>Net fair value adjustment, gain on sale and provision for losses on other real estate owned</t>
  </si>
  <si>
    <t>Loss on disposal of fixed assets</t>
  </si>
  <si>
    <t>Loss on lease abandonment and exit costs</t>
  </si>
  <si>
    <t>Change in deferred income taxes</t>
  </si>
  <si>
    <t>Share-based compensation expense</t>
  </si>
  <si>
    <t>Origination of loans held for sale</t>
  </si>
  <si>
    <t>Proceeds from sale of loans originated as held for sale</t>
  </si>
  <si>
    <t>Changes in operating assets and liabilities:</t>
  </si>
  <si>
    <t>(Increase) decrease in accounts receivable and other assets</t>
  </si>
  <si>
    <t>(Decrease) increase in accounts payable and other liabilities</t>
  </si>
  <si>
    <t>Decrease in lease liability</t>
  </si>
  <si>
    <t>Net cash used in operating activities</t>
  </si>
  <si>
    <t>CASH FLOWS FROM INVESTING ACTIVITIES:</t>
  </si>
  <si>
    <t>Purchase of investment securities</t>
  </si>
  <si>
    <t>Proceeds from sale of investment securities</t>
  </si>
  <si>
    <t>Principal repayments and maturities of investment securities</t>
  </si>
  <si>
    <t>Proceeds from sale of other real estate owned</t>
  </si>
  <si>
    <t>Proceeds from sale of loans originated as held for investment</t>
  </si>
  <si>
    <t>Proceeds from sale of mortgage servicing rights</t>
  </si>
  <si>
    <t>Net cash provided by disposal of discontinued operations</t>
  </si>
  <si>
    <t>Origination of loans held for investment and principal repayments, net</t>
  </si>
  <si>
    <t>Purchase of property and equipment</t>
  </si>
  <si>
    <t>Net cash used for acquisitions</t>
  </si>
  <si>
    <t>Net cash provided by investing activities</t>
  </si>
  <si>
    <t>CASH FLOWS FROM FINANCING ACTIVITIES:</t>
  </si>
  <si>
    <t>(Decrease) increase in deposits, net</t>
  </si>
  <si>
    <t>Proceeds from Federal Home Loan Bank advances</t>
  </si>
  <si>
    <t>Repayment of Federal Home Loan Bank advances</t>
  </si>
  <si>
    <t>Proceeds from federal funds purchased and securities sold under agreements to repurchase</t>
  </si>
  <si>
    <t>Repayment of federal funds purchased and securities sold under agreements to repurchase</t>
  </si>
  <si>
    <t>Proceeds from other borrowings</t>
  </si>
  <si>
    <t>Repayment of other borrowings</t>
  </si>
  <si>
    <t>Repayment of lease principal</t>
  </si>
  <si>
    <t>Proceeds from Federal Home Loan Bank stock repurchase</t>
  </si>
  <si>
    <t>Purchase of Federal Home Loan Bank stock</t>
  </si>
  <si>
    <t>Repurchase of common stock</t>
  </si>
  <si>
    <t>Proceeds from stock issuance, net</t>
  </si>
  <si>
    <t>Dividends paid on common stock</t>
  </si>
  <si>
    <t>Net cash used in financing activities</t>
  </si>
  <si>
    <t>NET INCREASE IN CASH, CASH EQUIVALENTS AND RESTRICTED CASH</t>
  </si>
  <si>
    <t>CASH, CASH EQUIVALENTS AND RESTRICTED CASH:</t>
  </si>
  <si>
    <t>Cash, cash equivalents and restricted cash, beginning of year</t>
  </si>
  <si>
    <t>Cash, cash equivalents and restricted cash, end of period</t>
  </si>
  <si>
    <t>Less: restricted cash included in other assets</t>
  </si>
  <si>
    <t>CASH AND CASH EQUIVALENTS AT END OF PERIOD</t>
  </si>
  <si>
    <t>Cash paid during the period for:</t>
  </si>
  <si>
    <t>Interest paid</t>
  </si>
  <si>
    <t>Federal and state income taxes paid, net</t>
  </si>
  <si>
    <t>Non-cash activities:</t>
  </si>
  <si>
    <t>Loans held for investment foreclosed and transferred to other real estate owned</t>
  </si>
  <si>
    <t>Loans transferred from held for investment to held for sale</t>
  </si>
  <si>
    <t>Loans transferred from held for sale to held for investment</t>
  </si>
  <si>
    <t>Ginnie Mae loans (derecognized) recognized with the right to repurchase, net</t>
  </si>
  <si>
    <t>Receivable from sale of mortgage servicing rights</t>
  </si>
  <si>
    <t>Acquisition:</t>
  </si>
  <si>
    <t>Assets acquired</t>
  </si>
  <si>
    <t>Liabilities assumed</t>
  </si>
  <si>
    <t>SUMMARY OF SIGNIFICANT ACCOUNTING POLICIES</t>
  </si>
  <si>
    <t>Accounting Policies [Abstract]</t>
  </si>
  <si>
    <t xml:space="preserve">SUMMARY OF SIGNIFICANT ACCOUNTING POLICIES: HomeStreet, Inc. and its wholly owned subsidiaries (the "Company") is a diversified financial services company serving customers primarily on the West Coast of the United States, including Hawaii. The Company is principally engaged in commercial banking, mortgage banking, and consumer/retail banking activities. The Company's consolidated financial statements include the accounts of HomeStreet, Inc. and its wholly owned subsidiaries, HomeStreet Capital Corporation, HomeStreet Statutory Trusts and HomeStreet Bank (the "Bank"), and the Bank's subsidiaries, HomeStreet Reinsurance, Ltd., Continental Escrow Company, HomeStreet Foundation, HS Properties, Inc., HS Evergreen Corporate Center LLC, Union Street Holdings LLC, HS Cascadia Holdings LLC and YNB Real Estate LLC. HomeStreet Bank was formed in 1986 and is a state-chartered commercial bank. The Company's accounting and financial reporting policies conform with accounting principles generally accepted in the United States of America ("U.S. GAAP"). Inter-company balances and transactions have been eliminated in consolidation. In preparing the consolidated financial statements, management is required to make estimates and assumptions that affect the reported amounts of assets and liabilities as of the date of the financial statements and revenues and expenses during the reporting periods and related disclosures. Some of these estimates require application of management's most difficult, subjective or complex judgments and result in amounts that are inherently uncertain and may change in future periods. Management has made significant estimates in several areas including the allowance for credit losses (Note 4, Loans and Credit Quality ), valuation of residential mortgage servicing rights and loans held for sale (Note 7, Mortgage Banking Operations ), valuation of investment securities (Note 3, Investment Securities ), and valuation of derivatives (Note 6, Derivatives and Hedging Activities ). We have reclassified certain prior period amounts to conform to the current period presentation. These reclassifications are immaterial and have no effect on net income, comprehensive income, cash flows, total assets or total shareholders' equity as previously reported. These unaudited interim financial statements reflect all adjustments that are, in the opinion of management, necessary for a fair statement of the results of the periods presented. These adjustments are of a normal recurring nature, unless otherwise disclosed in this Quarterly Report on Form 10-Q. The results of operations in the interim financial statements do not necessarily indicate the results that may be expected for the full year. The interim financial information should be read in conjunction with our Annual Report on Form 10-K for the year ended December 31, 2019, filed with the Securities and Exchange Commission ("2019 Annual Report on Form 10-K"). Risks and Uncertainties The worldwide spread of coronavirus (“COVID-19”) has created significant uncertainty in the global economy. There have been no comparable recent events that provide guidance as to the effect the spread of COVID-19 as a global pandemic may have, and, as a result, the ultimate impact of COVID-19 and the extent to which COVID-19 impacts the Company’s business, results of operations and financial condition will depend on future developments, which are highly uncertain and difficult to predict. Share Repurchase Program In the first quarter of 2020, the Board authorized two share repurchase programs pursuant to which the Company could purchase up to $35 million of its issued and outstanding common stock, no par value, at prevailing market rates at the time of such purchase. In March 2020, due to the COVID-19 pandemic, the Company suspended or withdrew these share repurchase programs. Prior to the suspension of these programs, there were repurchases of 580,278 shares of our common stock at an average price of $27.57 per share in the three months ended March 31, 2020 . Recent Accounting Developments In December 2019, the Financial Accounting Standards Board ("FASB") issued ASU No 2019-12, “Income Taxes (Topic 740): Simplifying the Accounting for Income Taxes” (“ASU 2019-12”). ASU 2019-12 removes certain exceptions to the general principles in Topic 740 in Generally Accepted Accounting Principles. ASU 2019-12 is effective for public entities for fiscal years beginning after December 15, 2020, with early adoption permitted. The Company does not expect ASU 2019-12 to have a material effect on the Company’s current financial position, results of operations or financial statement disclosures. In August 2018, the FASB issued ASU No. 2018-13, Fair Value Measurement (Topic 820): Disclosure Framework - Changes to the Disclosure Requirements for Fair Value Measurement . This ASU adds, eliminates, and modifies certain disclosure requirements for fair value measurements. Among the changes, entities will no longer be required to disclose the amount of and reasons for transfers between Level 1 and Level 2 of the fair value hierarchy, but will be required to disclose the range and weighted average used to develop significant unobservable inputs for Level 3 fair value measurements. The Company adopted ASU No. 2018-13 on January 1, 2020 and it did not impact the Company's consolidated financial statements. In January 2017, the FASB issued ASU No. 2017-04, Intangibles - Goodwill and Other (Topic 350): Simplifying the Test for Goodwill Impairment, or ASU 2017-04, which eliminates Step 2 from the goodwill impairment test. ASU 2017-04 also eliminates the requirements for any reporting unit with a zero or negative carrying amount to perform a qualitative assessment. An entity still has the option to perform the qualitative assessment for a reporting unit to determine if the quantitative impairment test is necessary. The Company adopted ASU 2017-04 on January 1, 2020 and it did not impact our consolidated financial statements. On January 1, 2020, the Company adopted ASU 2016-13 Financial Instruments - Credit Losses (Topic 326): Measurement of Credit Losses on Financial Instruments , which replaces the incurred loss methodology ("ALLL") with an expected loss methodology that is referred to as the current expected credit loss ("CECL") methodology. The measurement of the expected credit losses under the CECL methodology is applicable to financial assets measured at amortized cost, including loan receivables and held-to-maturity debt securities. It also applies to off-balance sheet credit exposures such as loan commitments. In addition, ASC 326 made changes to the accounting for available-for-sale debt securities ("AFS") by adjusting the factors in evaluating whether an AFS investment in a debt security is impaired and to accelerate the timing of when impairment losses would be recorded. The Company adopted CECL using the modified retrospective method for all financial assets measured at amortized cost and off-balance sheet ("OBS") credit exposure. Results for reporting periods beginning after January 1, 2020 are presented under ASC 326 while prior period amounts continue to be reported in accordance with previously applicable GAAP, ASC 450-20. The Company recorded a decrease of $3.7 million to the beginning balance of retained earnings on January 1, 2020 for the cumulative effect of adopting this guidance. The Company adopted ASU 2016-13 using the prospective transition approach for debt securities for which other-than-temporary impairment had been recognized prior to January 1, 2020. As a result, the amortized cost basis remains the same before and after the effective date of this guidance. The effective interest rate on the debt securities was not changed. The following table illustrates the impact of the adoption of CECL on January 1, 2020. (in thousands) As reported under ASC 450-20 Impact of ASC 326 adoption As reported under ASC 326 Assets (1) Loans held for investment Consumer loans Single family $ 6,450 $ 468 $ 6,918 Home equity and other 6,233 4,635 10,868 Total consumer loans 12,683 5,103 17,786 Commercial real estate loans Non-owner occupied commercial real estate 7,245 (3,392 ) 3,853 Multifamily 7,015 (2,977 ) 4,038 Construction/land development Multifamily construction 2,848 693 3,541 Commercial real estate construction 624 (115 ) 509 Single family construction 3,800 4,280 8,080 Single family construction to permanent 1,003 200 1,203 Total commercial real estate loans 22,535 (1,311 ) 21,224 Commercial and industrial loans Owner occupied commercial real estate 3,639 (2,459 ) 1,180 Commercial business 2,915 510 3,425 Total commercial and industrial loans 6,554 (1,949 ) 4,605 Total allowance for credit losses on loans held for investment 41,772 1,843 43,615 Liabilities Allowance for credit losses on unfunded loan commitments 1,065 1,897 2,962 Total allowance for credit losses including unfunded commitments $ 42,837 $ 3,740 $ 46,577 (1) There was no impact from the adoption of this standard for either held to maturity ("HTM") securities or AFS investments as the adoption of this standard did not have a material impact on the measurement of credit losses for these assets. The following accounting policies have been updated to reflect the adoption of CECL. Loans Held for Investment Loans held for investment are loans that management has the intent and ability to hold for the foreseeable future or until maturity or payoff are reported at amortized cost, net of the allowance for credit losses. Amortized cost is the principal amount outstanding, net of cumulative charge-offs, interest applied to principal (for loans accounted for using the cost recovery method), unamortized net deferred loan origination fees and costs and unamortized premiums or discounts on purchased loans. Accrued interest receivable was reported in Other Assets in Consolidated Statements of Financial Condition, and the Bank has elected to exclude evaluation of accrued interest receivable from the allowance for credit losses. Deferred fees and costs and premiums and discounts are amortized into interest income over the contractual terms of the underlying loans using the constant effective yield (the interest method) or straight-line method. A determination is made as of the loan commitment date as to whether a loan will be held for sale or held for investment. This determination is based primarily on the type of loan or loan program and its related profitability characteristics. When a loan is designated as held for investment, the intent is to hold these loans for the foreseeable future or until maturity or pay-off. If subsequent changes occur, the Company may change its intent to hold these loans. Once a determination has been made to sell such loans, they are immediately transferred to loans held for sale. Only HFI loans are subject to the allowance for credit losses. HFS loans that are not fair value option are carried at the lower of cost or market value. Past Due Loans Management reports loans as past due when the payment is 30 days or more past due from the required payment date at month-end. Nonaccrual Loans Loans are placed on nonaccrual status when the full and timely collection of principal and interest is doubtful, generally when the loan becomes 90 days or more past due for principal or interest payment or if part of the principal balance has been charged off. All payments received on nonaccrual loans are accounted for using the cost recovery method. Under the cost recovery method, all cash collected is applied to first reduce the principal balance. A loan may be returned to accrual status if all delinquent principal and interest payments are brought current and the collectability of the remaining principal and interest payments in accordance with the loan agreement is reasonably assured. Loans that are well-secured and in the process of collection are maintained on accrual status, even if they are 90 days or more past due. Loans whose repayments are insured by the Federal Housing Administration ("FHA") or guaranteed by the Department of Veterans' Affairs ("VA") are maintained on accrual status even if 90 days or more past due. Troubled Debt Restructurings A loan is accounted for and reported as a troubled debt restructuring ("TDR") when, for economic or legal reasons, we grant a concession to a borrower experiencing financial difficulty that we would not otherwise consider. A restructuring that results in only an insignificant delay in payment is not considered a concession. A delay may be considered insignificant if the payments subject to the delay are insignificant relative to the unpaid principal or collateral value and the contractual amount due, or the delay in timing of the restructured payment period is insignificant relative to the frequency of payments, the debt's original contractual maturity or original expected duration. TDRs that are performing and on accrual status as of the date of the modification remain on accrual status. TDRs that are nonperforming as of the date of modification generally remain as nonaccrual until the prospect of future payments in accordance with the modified loan agreement is reasonably assured, generally demonstrated when the borrower maintains compliance with the restructured terms for a predetermined period, normally at least six months. TDRs with temporary below-market concessions remain designated as a TDR irrespective of the accrual or performance status until the loan is paid off. However, if the TDR loan has been modified in a subsequent restructure with market terms and the borrower is not currently experiencing financial difficulty, then the loan will not be designated as a TDR. Allowance for Credit Losses for Loans Held for Investment The allowance for credit losses ("ACL") for loans held for investment is a valuation account that is deducted from the loans amortized cost basis to present the net amount expected to be collected on the loans. Loans are charged off against the allowance when management believes the non-collectability of a loan balance is confirmed. Expected recoveries may not exceed the aggregate of amounts previously charged-off and expected to be charged-off. The allowance for credit losses for loans held for investment, as reported in our consolidated statements of financial condition, is adjusted by a provision for credit losses, which is reported in earnings, and reduced by the charge-offs of loan amounts, net of recoveries. Management estimates the ACL balance using relevant available information, from internal and external sources relating to past events, current conditions, and reasonable and supportable forecasts. Historical credit loss experience provides the basis for the estimation of expected credit losses. Adjustments to historical loss information are made for differences in current loan-specific risk characteristics such as differences in underwriting standards, portfolio mix or delinquency levels or other relevant factors, see Loans that Share Similar Risk Characteristics with Other Loans for more detail. The credit loss estimation process involves procedures to appropriately consider the unique characteristics of its two loan portfolio segments, the consumer loan portfolio segment and the commercial loan portfolio segment. These two segments are further disaggregated into loan pools, the level at which credit risk is monitored. When computing allowance levels, credit loss assumptions are estimated using a model that categorizes loan pools based on loss history, delinquency status and other credit trends and risk characteristics, including current conditions and reasonable and supportable forecasts about the future. Determining the appropriateness of the allowance for credit losses is complex and requires judgment by management about the effect of matters that are inherently uncertain. In future periods, evaluations of the overall loan portfolio, based on the factors and forecasts then prevailing, may result in material changes in the allowance for credit losses and provision for credit losses in those future periods. Credit Loss Measurement The allowance level is influenced by current conditions related to loan volumes, loan asset quality ratings ("AQR") migration or delinquency status, historic loss experience and other conditions influencing loss expectations, such as reasonable and supportable forecasts of economic conditions. The methodology for estimating the amount of expected credit losses reported in the allowance for credit losses has two basic components: first, a pooled component for estimated expected credit losses for pools of loans that share similar risk characteristics and second an asset-specific component involving individual loans that do not share risk characteristics with other loans and the measurement of expected credit losses for such individual loans. Loans that Share Similar Risk Characteristics with Other Loans In estimating the component of the ACL, for loans that share similar risk characteristics with other loans, such loans are segregated into loan pools. Loans are designated into loan pools based on similar risk characteristics, like product types or areas of risk concentration. The Company's ACL model methodology is to build a reserve rate using historical life of loan default rates combined with assessments of current loan portfolio information and forecasted economic environment and business cycle information. The model uses statistical analysis to determine the life of loan default rates for the quantitative component and analyzes qualitative factors (Q-Factors) that assess the current loan portfolio conditions and forecasted economic environment. Below is the general overview our new ACL model. Historical Loss Rate The Company chose to analyze loan data from a full economic cycle, to the extent that data was available, to calculate life of loan loss rates. Based on the current economic environment and available loan level data, it was determined the Loss Horizon Period (LHP) should begin prior to the last economic recession. The Company plans to monitor and review the LHP on an annual basis to determine appropriate time frames to be included based on economic indicators. The Company has largely maintained existing ALLL pools under CECL to represent pools of loans grouped by similar risk characteristics. Using these pools, sub-pools are established at a more granular level incorporating delinquency status and original FICO or original LTV (for consumer loans) and risk ratings (for commercial loans). Using the pool and sub-pool structure, cohorts are established historically on a quarterly basis containing the population in these sets as of that point in time. After the establishment of these cohorts, the loans within the cohorts are then tracked from that point forward to establish long-term Probability of Default ("PD") for the sub-pool. Loss Given Default ("LGD") is calculated for the pool. These historical cohorts and their PD/LGD outcomes are then averaged together to establish expected PDs and LGDs for each sub-pool. Once historical cohorts are established, the loans in the cohort are tracked moving forward for default events. The Company has defined default events as the first dollar of loss. If a loan in the cohort has experienced a default event over the “default horizon” then the balance of the loan at the time of cohort establishment becomes part of the numerator of the PD calculation. The Loss Given Probability of Default ("LGPD") or Expected Loss ("EL") is the weighted average PD for each sub-pool cohort times the average LGD for each pool. The output from the model then is a series of EL rates for each loan sub-pool, which are applied to the related outstanding balances for each loan sub-pool to determine the ACL reserve based on historical loss rates. Q-Factors The Q-Factors adjust the expected historic loss rates for current and forecasted conditions that are not provided for in the historical loss information. The Company has established a methodology for adjusting historical expected loss rates based on these more recent or forecasted changes. The Q-Factor methodology is based on a blend of quantitative analysis and management judgment and reviewed on a quarterly basis. Each of the thirteen factors in the FASB standard were analyzed for common risk characteristics and grouped into seven consolidated Q-Factors as listed below. Qualitative Factor Financial Instruments - Credit Losses Portfolio Credit Quality The borrower's financial condition, credit rating, credit score, asset quality, or business prospects The borrower's ability to make scheduled interest or principal payments The volume and severity of past due financial assets and the volume and severity of adversely classified or rated financial assets Remaining Payments The remaining payment terms of the financial assets The remaining time to maturity and the timing and extent of prepayments on the financial assets Volume &amp; Nature The nature and volume of the entity's financial assets Collateral Values The value of underlying collateral on financial assets in which the collateral-dependent practical expedient has not been utilized Economic The environmental factors of a borrower and the areas in which the entity's credit is concentrated, such as: Changes and expected changes in national, regional, and local economic and business conditions and developments in which the entity operates, including the condition and expected condition of various market segments Credit Culture The entity's lending policies and procedures, including changes in lending strategies, underwriting standards, collection, write-off, and recovery practices, as well as knowledge of the borrower's operations or the borrower's standing in the community The quality of the entity's credit review system The experience, ability, and depth of the entity's management, lending staff, and other relevant staff Business Environment The environmental factors of a borrower and the areas in which the entity's credit is concentrated, such as: Regulatory, legal, or technological environment to which the entity has exposure The environmental factors of a borrower and the areas in which the entity's credit is concentrated, such as: Changes and expected changes in the general market condition of either the geographical area or the industry to which the entity has exposure An eighth Q-Factor, Management Overlay, has been created to allow the Bank to adjust specific pools when conditions exist that were not contemplated in the model design that warrant an adjustment. The Company has chosen two years as the forecast period based on management judgment and has determined that reasonable and supportable forecasts should be made for two of the Q-Factors: Economic and Collateral values. Management has assigned weightings for each qualitative factor as well as individual metrics within each qualitative factor as to the relative importance of that factor or metric specific to each portfolio type. The Q-Factors above are evaluated using a seven-point scale ranging from significant improvement to significant deterioration. The CECL Q-Factor methodology bounds the Q-Factor adjustments by a minimum and maximum range, based on the Bank’s own historical expected loss rates for each respective pool. The rating of the Q-Factor on the seven-point scale, along with the allocated weight, determines the final expected loss adjustment. The model is constructed so that the total of the Q-Factor adjustments plus the current expected loss rate cannot exceed the maximum or minimum two-year loss rate for that pool, which is aligned with the Bank's chosen forecast period. Loss rates beyond two years are not adjusted in the Q-Factor process and the model reverts to the historical mean loss rates. Review and Model Maintenance Quarterly, loan data is gathered to update the portfolio metrics analyzed in the Q-Factor model. The model is updated with current data and applicable forecasts, then the results are reviewed by management. After consensus is reached on all Q-Factor ratings, the results are input into the Q-Factor model and applied to the pooled loans which are reviewed to determine the adequacy of the reserve. Annually, the CECL model will be validated through an independent review. The review will cover data inputs, model assumptions, methodology and logic used in the estimation process as well as operational reviews, back testing, model control environment, output and reports. Additional details describing the model by portfolio segment are below: Consumer Loan Portfolio The consumer loan portfolio segment is comprised of the single family and home equity loan classes, which are underwritten after evaluating a borrower's capacity, credit, and collateral. Capacity refers to a borrower's ability to make payments on the loan. Several factors are considered when assessing a borrower's capacity, including the borrower's employment, income, current debt, assets, and level of equity in the property. Credit refers to how well a borrower manages current and prior debts as documented by a credit report that provides credit scores and current and past information about the borrower's credit history. Collateral refers to the type and use of property, occupancy, and market value. Property appraisals are obtained to assist in evaluating collateral. Loan-to-property value and debt-to-income ratios, loan amount, and lien position are also considered in assessing whether to originate a loan. These borrowers are particularly susceptible to downturns in economic trends such as conditions that negatively affect housing prices and demand and levels of unemployment. Consumer Loan Portfolio Segment Estimated Loss Rate Model With some modifications under CECL, the Bank has largely maintained existing ALLL pools established under ASC 450-20. These pools of loans are groups with similar risk characteristics: Single Family and Home Equity Loans which includes Consumer loans. Sub-Pools are established at a more granular level for the calculation of PDs, incorporating delinquency status, original FICO, and original LTV. Consumer portfolio cohorts are established by grouping each ACL sub-pool at a point in time. Once historical cohorts are established, the loans in the cohort are tracked moving forward for default events as noted in the Historical Loss Rate section above. The Q-Factors adjust the expected historic loss rates for current and forecasted conditions that are not provided for in the historical loss information. For Single Family loans all Q-Factors noted above are evaluated. For the Home Equity and Consumer loans, collateral values are not evaluated as the Bank has determined the FICO score trends are a more relevant predictor of default than current collateral value for those types of loans. Factors above are evaluated based on current conditions and forecasts (as applicable), using a seven-point scale ranging from significant improvement to significant deterioration. Commercial Loan Portfolio The commercial loan portfolio segment is comprised of the non-owner occupied commercial real estate, multifamily, construction/land development, owner occupied commercial real estate and commercial business loan classes, whose underwriting standards consider the factors described for single family and home equity loan classes as well as others when assessing the borrower's and associated guarantors or other related party’s financial position. These other factors include assessing liquidity, net worth, leverage, other outstanding indebtedness of the borrower, the quality and reliability of cash expected to flow through the borrower (including the outflow to other lenders) and prior known experiences with the borrower. This information is used to assess financial capacity, profitability, and experience. Ultimate repayment of these loans is sensitive to interest rate changes, general economic conditions, liquidity, and availability of long-term financing. Commercial Loan Portfolio Segment Loss Rate Model The Bank maintained loan classes above but has subdivided the construction / land development into the following ACL reporting pools to more accurately group risk characteristics: Multifamily construction, Commercial Real Estate construction, Single Family construction to permanent and Single Family construction which also includes lot, land, and acquisition and development loans. ACL sub-pools are established at a more granular level for the calculation of PDs, utilizing risk rating. As outlined in the Bank’s policies, commercial loans pools are non-homogenous and are regularly assessed for credit quality. The Company’s risk rating methodology assigns risk ratings from 1 to 10. For purposes of CECL, loans are sub-pooled according to the following AQR Ratings: • AQR 1-4: These loans range from minimal to average risk characteristics and are pooled together. They exhibit sound sources of repayment and evidence no material collection or repayment weakness. • AQR 5: These loans have acceptable risk. While lower than average risk, weaknesses can be adequately mitigated by structure, collateral, or credit enhancement. • AQR 6: These loans meet the regulatory definition of “Watch”. They are considered satisfactory but have less than acceptable risk due to emerging risk elements or declining performance. Loans in this category are generally characterized by elements of uncertainty and require close management attention. • AQR 7: These loans meet the regulatory definition of “Special Mention.” They contain unfavorable characteristics and are generally undesirable. Loans in this category are currently protected but are potentially weak and constitute an undue or unwarranted credit risk. • AQR 8: These loans meet the regulatory definition of “Substandard”. They are inadequately protected by the current sound worth and paying capacity of the borrower or of the collateral pledged, if any. They have well-defined weaknesses and have unsatisfactory characteristics causing unacceptable levels of risk. There are two risk class ratings that are excluded from pooling: AQR 9 defined as “Doubtful” and AQR 10 defined as “Loss”. The Bank has not had any AQR 9 loans to date, and any loans rated AQR 10 have been charged off in their entirety. Commercial segment cohorts are established by grouping each ACL sub-pool at a point in time. Once historical cohorts are established, the loans in the cohort are tracked moving forward for default events as noted in the Historical Loss Rate section above. The Q-Factors adjust the expected historic loss rates for current and forecasted conditions that are not provided for in the historical loss information. All the Q-Factors noted above are evaluated for Commercial portfolio loans except for Commercial Business and Owner Occupied Commercial Real Estate ("CRE") loans which exclude the collateral values Q-Factor. The Company has determined that these loans are primarily underwritten by evaluating the cash flow of the business and not the underlying collateral. Factors above are evaluated based on current conditions and forecasts (as applicable), using a seven-point scale ranging from significant improvement to significant deterioration. Loans That Do Not Share Risk Characteristics with Other Loans For a loan that does not share risk characteristics with other loans, expected credit loss is measured on net realizable value, that is the difference between the discounted value of the expected future cash flows, based on the original effective interest rate, and the amortized cost basis of the loan. For these loans, we recognize expected credit loss equal to the amount by which the net realizable value of the loan is less than the amortized cost basis of the loan (which is net of previous charge-offs and deferred loan fees and costs), except when the loan is collateral dependent, which is when the borrower is experiencing financial difficulty, and repayment is expected to be provided substantially through the operation or sale of the collateral. In these cases, expected credit loss is measured as the difference between the amortized cost basis of the loan and the fair value of the collateral. The fair value of the collateral is adjusted for the estimated costs to sell if repayment or satisfaction of a loan is dependent on the sale (rather than only on the operation) of the collateral. The starting point for determining the fair value of collateral is through obtaining external appraisals. Generally, collateral values for collateral dependent loans are updated every </t>
  </si>
  <si>
    <t>DISCONTINUED OPERATIONS</t>
  </si>
  <si>
    <t>Discontinued Operations and Disposal Groups [Abstract]</t>
  </si>
  <si>
    <t>DISCONTINUED OPERATIONS: On March 29, 2019, the Company successfully closed and settled two sales of the rights to service $14.26 billion in total unpaid principal balance of single family mortgage loans serviced for Federal National Mortgage Association ("Fannie Mae"), Federal Home Loan Mortgage Corporation ("Freddie Mac") and Government National Mortgage Association ("Ginnie Mae"), representing 71% of HomeStreet's total single family mortgage loans serviced for others portfolio as of December 31, 2018. The sale resulted in a $774 thousand pre-tax gain from discontinued operations during the three months ended March 31, 2019 . The Company finalized the servicing transfer for these loans in 2019 and subserviced these loans through the transfer dates. These loans are excluded from the Company's MSR portfolio at March 31, 2019. On March 31, 2019, based on mortgage market conditions and the operating environment, the Board adopted a Resolution of Exit or Disposal of Home Loan Center ("HLC") Based Mortgage Banking Operations to sell or abandon the assets and related personnel associated with those operations. The assets that were sold or abandoned largely represented the Company's former Mortgage Banking segment, the activities of which related to originating, servicing, underwriting, funding and selling single family residential mortgage loans. The Company determined that the above actions constituted commitment to a plan of exit or disposal of certain long-lived assets (through sale or abandonment) and termination of employees. Further, the Company determined that the shift from a large-scale HLC based originator and servicer to a branch-focused product offering represented a strategic shift. As a result, the HLC-related mortgage banking operations are reported separately from the continuing operations as discontinued operations. In addition, the former Mortgage Banking operating segment and reporting unit were eliminated. This has resulted in a recast of the financial statements in 2019 and all comparative periods as detailed below. On April 4, 2019 the Company entered into a definitive agreement related to the sale of the HLC based mortgage origination business assets and transfer of personnel to Homebridge Financial Services, Inc. ("Homebridge"). On June 24, 2019 the Company completed the sale with Homebridge. This sale included 47 stand-alone HLCs and the transfer of certain related mortgage personnel. These HLCs, along with certain other mortgage banking related assets and liabilities that were to be sold or abandoned within one year, are classified as discontinued operations in the 2019 accompanying Consolidated Statements of Financial Condition and Consolidated Statements of Operations. HLCs that were not sold were closed during the second quarter of 2019 and none remain. Certain components of the Company's former Mortgage Banking segment, including MSRs on certain mortgage loans that were not part of the sales and right-of-use assets and lease liabilities where we did not obtain full landlord release were classified as continuing operations based on the Company's intent. At the end of the second quarter 2019, the Company also entered into a non-binding letter of interest to sell its ownership interest in WMS LLC at which time related operations also met the criteria to be classified as discontinued operations for periods presented. The sales transaction was closed in November 2019, resulting in an immaterial loss on disposal. These discontinued operations activities, including the exit or disposal of the former mortgage banking segment, were concluded by December 31, 2019. Consequently, we ceased discontinued operations accounting effective January 1, 2020. The following table summarizes the calculation of the net loss on disposal of discontinued operations. (in thousands) Three Months Ended March 31, 2019 Proceeds from asset sales $ 183,151 Book value of asset sales 176,944 Gain on assets sold 6,207 Transaction costs 6,418 Compensation expense related to the transactions 1,117 Facility and IT related costs 10,896 Total costs 18,431 Net loss on disposal $ (12,224 ) (1) Discontinued operations accounting was concluded effective January 1, 2020, therefore there is no comparable balance for the three months ended March 31, 2020. The carrying amount of major classes of assets and liabilities related to discontinued operations consisted of the following. (in thousands) December 31, 2019 ASSETS Loans held for sale, at fair value $ 26,123 Other assets (1) 2,505 Assets of discontinued operations $ 28,628 LIABILITIES Accrued expenses and other liabilities $ 2,603 Liabilities of discontinued operations $ 2,603 (1) Includes $227 thousand of derivative balance at December 31, 2019 . (2) Discontinued operations accounting was concluded effective January 1, 2020, therefore there is no comparable balance for the three months ended March 31, 2020 . Statement of Operations of Discontinued Operations Three Months Ended March 31, (in thousands) 2019 Net interest income $ 2,145 Noninterest income 39,269 Noninterest expense 49,854 Loss before income taxes (8,440 ) Income tax benefit (1,667 ) Loss from discontinued operations $ (6,773 ) (1) Discontinued operations accounting was concluded effective January 1, 2020, therefore there is no comparable balance for the three months ended March 31, 2020 . Cash Flows for Discontinued Operations Three Months Ended March 31, (in thousands) 2019 Net cash used in operating activities $ (31,117 ) Net cash provided by investing activities 178,096 (1) Discontinued operations accounting was concluded effective January 1, 2020, therefore there is no comparable balance for the three months ended March 31, 2020 .</t>
  </si>
  <si>
    <t>INVESTMENT SECURITIES</t>
  </si>
  <si>
    <t>Investments, Debt and Equity Securities [Abstract]</t>
  </si>
  <si>
    <t>INVESTMENT SECURITIES: The following table sets forth certain information regarding the amortized cost basis and fair values of our investment securities available for sale and held to maturity. At March 31, 2020 (in thousands) Amortized Gross Gross Fair AVAILABLE FOR SALE Mortgage-backed securities: Residential $ 84,150 $ 1,155 $ (559 ) $ 84,746 Commercial 41,940 1,978 — 43,918 Collateralized mortgage obligations: Residential 285,188 9,321 (356 ) 294,153 Commercial 159,803 2,569 (1,602 ) 160,770 Municipal bonds 442,224 12,979 (2,570 ) 452,633 Corporate debt securities 17,103 66 (558 ) 16,611 U.S. Treasury securities 1,297 17 — 1,314 $ 1,031,705 $ 28,085 $ (5,645 ) $ 1,054,145 HELD TO MATURITY Municipal bonds 4,347 115 — 4,462 $ 4,347 $ 115 $ — $ 4,462 At December 31, 2019 (in thousands) Amortized Gross Gross Fair AVAILABLE FOR SALE Mortgage-backed securities: Residential $ 93,283 $ 120 $ (1,708 ) $ 91,695 Commercial 37,972 411 (358 ) 38,025 Collateralized mortgage obligations: Residential 292,370 935 (1,687 ) 291,618 Commercial 156,693 684 (1,223 ) 156,154 Municipal bonds 333,303 8,997 (982 ) 341,318 Corporate debt securities 18,391 313 (43 ) 18,661 U.S. Treasury securities 1,296 11 — 1,307 $ 933,308 $ 11,471 $ (6,001 ) $ 938,778 HELD TO MATURITY Municipal bonds 4,372 129 — 4,501 $ 4,372 $ 129 $ — $ 4,501 Mortgage-backed securities ("MBS") and collateralized mortgage obligations ("CMO") represent securities issued by government sponsored enterprises ("GSEs"). Most of the MBS and CMO securities in our investment portfolio are guaranteed by Fannie Mae, Ginnie Mae or Freddie Mac. Municipal bonds are comprised of general obligation bonds (i.e., backed by the general credit of the issuer) and revenue bonds (i.e., backed by either collateral or revenues from the specific project being financed) issued by various municipal corporations. As of March 31, 2020 and December 31, 2019 , all securities held, including municipal bonds and corporate debt securities, were rated investment grade, based upon external ratings where available and, where not available, based upon internal ratings which correspond to ratings as defined by Standard and Poor's Rating Services ("S&amp;P") or Moody's Investors Services ("Moody's"). As of March 31, 2020 and December 31, 2019 , substantially all securities held had ratings available by external ratings agencies. Investment securities available for sale and held to maturity that were in an unrealized loss position are presented in the following tables based on the length of time the individual securities have been in an unrealized loss position. At March 31, 2020 Less than 12 months 12 months or more Total (in thousands) Gross unrealized losses Fair value Gross unrealized losses Fair value Gross unrealized losses Fair value AVAILABLE FOR SALE Mortgage-backed securities: Residential $ — $ 811 $ (559 ) $ 18,799 $ (559 ) $ 19,610 Collateralized mortgage obligations: Residential (356 ) 36,486 — — (356 ) 36,486 Commercial (797 ) 58,541 (805 ) 24,746 (1,602 ) 83,287 Municipal bonds (2,147 ) 76,591 (423 ) 28,341 (2,570 ) 104,932 Corporate debt securities (558 ) 12,629 — — (558 ) 12,629 $ (3,858 ) $ 185,058 $ (1,787 ) $ 71,886 $ (5,645 ) $ 256,944 There were no held to maturity securities in an unrealized loss position at March 31, 2020 . At December 31, 2019 Less than 12 months 12 months or more Total (in thousands) Gross Fair Gross Fair Gross Fair AVAILABLE FOR SALE Mortgage-backed securities: Residential $ (409 ) $ 18,440 $ (1,299 ) $ 68,362 $ (1,708 ) $ 86,802 Commercial (352 ) 21,494 (6 ) 2,483 (358 ) 23,977 Collateralized mortgage obligations: Residential (965 ) 171,708 (722 ) 29,264 (1,687 ) 200,972 Commercial (680 ) 67,160 (543 ) 41,605 (1,223 ) 108,765 Municipal bonds (334 ) 39,127 (648 ) 45,869 (982 ) 84,996 Corporate debt securities (5 ) 3,689 (38 ) 1,743 (43 ) 5,432 $ (2,745 ) $ 321,618 $ (3,256 ) $ 189,326 $ (6,001 ) $ 510,944 There were no held to maturity securities in an unrealized loss position at December 31, 2019 The Company has evaluated securities available for sale that are in an unrealized loss position and has determined that the decline in value is temporary and is related to the change in market interest rates since purchase. The decline in value is not related to the occurrence of any issuer- or industry-specific credit event. The Company has not identified any expected credit losses on its debt securities as of March 31, 2020 and December 31, 2019 . In addition, as of March 31, 2020 and December 31, 2019 , the Company had not made a decision to sell any of its debt securities held, nor did the Company consider it more likely than not that it would be required to sell such securities before recovery of their amortized cost basis. The following tables present the fair value of investment securities available for sale and held to maturity by contractual maturity along with the associated contractual yield for the periods indicated below. Contractual maturities for mortgage-backed securities and collateralized mortgage obligations as presented exclude the effect of expected prepayments. Expected maturities will differ from contractual maturities because borrowers may have the right to prepay obligations before the underlying mortgages mature. The weighted-average yield is computed using the contractual coupon of each security weighted based on the fair value of each security and does not include adjustments to a tax equivalent basis. At March 31, 2020 Within one year After one year through five years After five years through ten years After ten years Total (dollars in thousands) Fair Value Weighted Average Yield Fair Value Weighted Average Yield Fair Value Weighted Average Yield Fair Value Weighted Average Yield Fair Value Weighted Average Yield AVAILABLE FOR SALE Mortgage-backed securities: Residential $ — — % $ 3 1.26 % $ — — % $ 84,743 2.02 % $ 84,746 2.02 % Commercial — — 7,567 2.83 21,795 2.65 14,556 2.36 43,918 2.58 Collateralized mortgage obligations: Residential — — — — 7,036 2.89 287,117 2.27 294,153 2.29 Commercial — — 9,578 2.16 71,944 2.40 79,248 2.27 160,770 2.28 Municipal bonds 5,276 3.40 9,606 3.65 30,450 3.33 407,301 3.43 452,633 3.42 Corporate debt securities 374 4.29 6,855 3.55 9,295 3.44 87 6.09 16,611 3.52 U.S. Treasury securities 1,314 2.84 — — — — — — 1,314 2.84 Total available for sale $ 6,964 3.34 % $ 33,609 3.01 % $ 140,520 2.73 % $ 873,052 2.79 % $ 1,054,145 2.79 % HELD TO MATURITY Mortgage-backed securities: Municipal bonds $ — — $ 1,771 2.89 $ 2,691 2.08 $ — — $ 4,462 2.40 Total held to maturity $ — — % $ 1,771 2.89 % $ 2,691 2.08 % $ — — % $ 4,462 2.40 % At December 31, 2019 Within one year After one year through five years After five years through ten years After ten years Total (dollars in thousands) Fair Value Weighted Average Yield Fair Value Weighted Average Yield Fair Value Weighted Average Yield Fair Value Weighted Average Yield Fair Value Weighted Average Yield AVAILABLE FOR SALE Mortgage-backed securities: Residential $ — — % $ 3 1.30 % $ 5,428 1.67 % $ 86,264 2.10 % $ 91,695 2.08 % Commercial — — 7,514 2.73 20,631 2.50 9,880 2.32 38,025 2.49 Collateralized mortgage obligations: Residential — — — — — — 291,618 2.39 291,618 2.39 Commercial — — 7,563 2.20 68,470 2.41 80,121 2.31 156,154 2.35 Municipal bonds 5,337 3.41 555 3.90 13,000 3.01 322,426 3.61 341,318 3.59 Corporate debt securities 1,007 3.40 7,544 3.64 10,022 3.70 88 6.10 18,661 3.67 U.S. Treasury securities 1,307 2.82 — — — — — — 1,307 2.82 Total available for sale $ 7,651 3.31 % $ 23,179 2.87 % $ 117,551 2.57 % $ 790,397 2.84 % $ 938,778 2.81 % HELD TO MATURITY Municipal bonds — — 1,787 2.90 2,714 2.09 — — 4,501 2.41 Total held to maturity $ — — % $ 1,787 2.90 % $ 2,714 2.09 % $ — — % $ 4,501 2.41 % Sales of investment securities available for sale were as follows. Three Months Ended March 31, (in thousands) 2020 2019 Proceeds $ 33,792 $ 94,998 Gross gains 745 372 Gross losses (633 ) (619 ) The following table summarizes the carrying value of securities pledged as collateral to secure borrowings, public deposits and other purposes as permitted or required by law: (in thousands) At March 31, At December 31, Washington and California State to secure public deposits $ 176,545 $ 200,571 Other securities pledged 2,098 4,332 Total securities pledged as collateral $ 178,643 $ 204,903 The Company assesses the creditworthiness of the counterparties that hold the pledged collateral and has determined that these arrangements have little risk. There were no securities pledged under repurchase agreements at March 31, 2020 and December 31, 2019 . Tax-exempt interest income on securities totaling $2.3 million and $2.8 million for the three months ended March 31, 2020 and 2019 , respectively, was recorded in the Company's consolidated statements of operations.</t>
  </si>
  <si>
    <t>LOANS AND CREDIT QUALITY</t>
  </si>
  <si>
    <t>Receivables [Abstract]</t>
  </si>
  <si>
    <t>LOANS AND CREDIT QUALITY: For a detailed discussion of loans and credit quality, including accounting policies and the new required methodology used to estimate the allowance for credit losses, see Note 1, Summary of Significant Accounting Policies. As a result of the adoption of CECL on January 1, 2020, there is a lack of comparability in both the reserves and provisions for credit losses for the periods presented. Results for reporting periods beginning after January 1, 2020 are presented using the CECL methodology, while comparative period information continues to be reported in accordance with the incurred loss methodology in effect for prior periods. The Company's loans held for investment is divided into two portfolio segments, consumer loans and commercial loans, which are the same segments used to estimate expected credit losses reported in the allowance for credit losses. Within each portfolio segment, the Company monitors and assesses credit risk based on the risk characteristics of each of the following loan classes: single family and home equity and other loans within the consumer loan portfolio segment and non-owner occupied commercial real estate, multifamily, construction/land development, owner occupied commercial real estate and commercial business loans within the commercial loan portfolio segment. Loans held for investment consist of the following. (in thousands) At March 31, At December 31, Consumer loans Single family (1) $ 988,967 $ 1,072,706 Home equity and other 525,544 553,376 Total consumer loans 1,514,511 1,626,082 Commercial real estate loans Non-owner occupied commercial real estate 872,173 895,546 Multifamily 1,167,242 999,140 Construction/land development 626,969 701,762 Total commercial real estate loans 2,666,384 2,596,448 Commercial and industrial loans Owner occupied commercial real estate 473,338 477,316 Commercial business 438,996 414,710 Total commercial and industrial loans 912,334 892,026 Total loans before allowance, net deferred loan fees and costs 5,093,229 5,114,556 (2 ) Allowance for credit losses (3) (58,299 ) (41,772 ) Total loans held for investment $ 5,034,930 $ 5,072,784 (1) Includes $4.9 million and $3.5 million at March 31, 2020 and December 31, 2019 , respectively, of loans where a fair value option election was made at the time of origination and, therefore, are carried at fair value with changes recognized in the consolidated statements of operations. (2) Net deferred loans fees and costs of $24.5 million are now included within the carrying amounts of the loan balances as of December 31, 2019 , in order to conform to the current period presentation. (3) Accrued interest receivable on loans held for investment totaled $18.7 million at March 31, 2020 and is excluded from the calculations of estimated credit losses. Loans in the amount of $1.88 billion and $2.01 billion at March 31, 2020 and December 31, 2019 , respectively, were pledged to secure borrowings from the Federal Home Loan Bank ("FHLB") as part of our liquidity management strategy. Additionally, loans totaling $430.0 million and $490.7 million at March 31, 2020 and December 31, 2019 , respectively, were pledged to secure borrowings from the Federal Reserve Bank. The FHLB and Federal Reserve Bank do not have the right to sell or re-pledge these loans. Credit Risk Concentrations Concentrations of credit risk arise when a number of customers are engaged in similar business activities or activities in the same geographic region, or when they have similar economic features that would cause their ability to meet contractual obligations to be similarly affected by changes in economic conditions. Loans held for investment are primarily secured by real estate located in the Pacific Northwest, California and Hawaii. At March 31, 2020 , the Company had one concentration representing 10% or more of the total portfolio by state and property type for the loan class of multifamily within the state of California, which represented 14.9% of the total portfolio. At December 31, 2019 , we had concentrations representing 10% or more of the total portfolio by state and property type for the loan classes of single family and multifamily within the states of Washington and California, which represented 10.7% and 12.2% of the total portfolio, respectively. Credit Quality Management considers the level of allowance of credit losses to be appropriate to cover credit losses expected over the life of the loans within the loans held for investment portfolio as of March 31, 2020. The cumulative loss rate used as the basis for the estimate of credit losses is comprised of the Bank’s historical loss experience and eight qualitative factors for current and forecasted periods. Management applied an overlay to reallocate the results of the qualitative factors to consider the levels of commercial COVID-19 related forbearance requests in the final determination for the ACL pool reserves. No other changes have been made to the allowance for credit loss model methodology for the three months ending March 31, 2020 . During the quarter ended March 31, 2020 the historical expected loss rates decreased from January 1, 2020 implementation due to minimal losses and our stable portfolio credit composition. During the quarter ended March 31, 2020 , the Qualitative Factors increased significantly due to the forecasted impacts of the COVID-19 pandemic. As of March 31, 2020 , the Bank expects that the markets in which it operates will have deterioration in collateral values and economic outlook over the two-year forecast period, with negative risk factors peaking in the first year and modestly improving in the second year. In addition to the allowance for credit losses, the Company maintains a separate allowance for credit losses on unfunded loan commitments, and this amount is included in accounts payable and other liabilities on our consolidated statements of financial condition. Collectively, these allowances are referred to as the allowance for credit losses including unfunded commitments. The allowance for credit losses on unfunded commitments was $2.3 million at March 31, 2020 compared to $1.4 million at March 31, 2019 . The Bank has elected to exclude accrued interest receivable from the allowance for credit losses. Accrued interest on loans held for investment was $18.7 million at March 31, 2020 and was reported in Other Assets in the Consolidated Statements of Financial condition. For further information on the policies that govern the determination of the allowance for credit losses levels, see Note 1, Summary of Significant Accounting Policies above. Activity in the allowance for credit losses including unfunded commitments was as follows. Three Months Ended March 31, (in thousands) 2020 2019 Allowance for credit losses including unfunded commitments (roll-forward): Beginning balance $ 42,837 $ 42,913 Impact of ASC 326 adoption (1) 3,740 — Provision for credit losses 14,000 1,500 Recoveries, net of (charge-offs) 29 123 Ending balance $ 60,606 $ 44,536 (1) In conjunction with adopting ASU 2016-13 on January 1, 2020 we recorded a decrease of $3.7 million to retained earnings on January 1, 2020 for the cumulative effect of adopting this guidance. Activity in the allowance for credit losses including unfunded commitments by loan portfolio and loan sub-class was as follows. Three Months Ended March 31, 2020 (in thousands) Prior to adoption of ASC 326 Impact of ASC 326 adoption Charge-offs Recoveries Provision (Reversal) Ending Consumer loans Single family $ 6,450 $ 468 $ — $ 53 $ 1,616 $ 8,587 Home equity and other 6,843 4,555 (217 ) 149 1,561 12,891 Total consumer loans 13,293 5,023 (217 ) 202 3,177 21,478 Commercial real estate loans Non-owner occupied commercial real estate 7,249 (3,386 ) — — 5,164 9,027 Multifamily 7,015 (2,963 ) — — 223 4,275 Construction/land development Multifamily construction 2,996 1,077 — — (415 ) 3,658 Commercial real estate construction 627 (103 ) — — (128 ) 396 Single family construction 3,940 5,356 — 163 (2,107 ) 7,352 Single family construction to permanent 1,116 622 — — 247 1,985 Total commercial real estate loans 22,943 603 — 163 2,984 26,693 Commercial and industrial loans Owner occupied commercial real estate 3,640 (2,458 ) — — 2,984 4,166 Commercial business 2,961 572 (143 ) 24 4,855 8,269 Total commercial and industrial loans 6,601 (1,886 ) (143 ) 24 7,839 12,435 Total allowance for credit losses including unfunded commitments $ 42,837 $ 3,740 $ (360 ) $ 389 $ 14,000 $ 60,606 Three Months Ended March 31, 2019 (in thousands) Beginning Charge-offs Recoveries (Reversal of) Provision Ending Consumer loans Single family $ 8,217 $ — $ 85 $ (112 ) $ 8,190 Home equity and other 7,712 (46 ) 73 52 7,791 Total consumer loans 15,929 (46 ) 158 (60 ) 15,981 Commercial real estate loans Non-owner occupied commercial real estate 5,496 — — 680 6,176 Multifamily 5,754 — — 606 6,360 Construction/land development 9,539 — 4 108 9,651 Total commercial real estate loans 20,789 — 4 1,394 22,187 Commercial and industrial loans Owner occupied commercial real estate 3,282 — — 22 3,304 Commercial business 2,913 — 7 144 3,064 Total commercial and industrial loans 6,195 — 7 166 6,368 Total allowance for credit losses including unfunded commitments $ 42,913 $ (46 ) $ 169 $ 1,500 $ 44,536 Credit Quality Indicators Management regularly reviews loans in the portfolio to assess credit quality indicators and to determine appropriate loan classification and grading in accordance with applicable bank regulations. The Company's risk rating methodology assigns risk ratings ranging from 1 to 10, where a higher rating represents higher risk. The Company differentiates its lending portfolios into homogeneous loans and non-homogeneous loans. The 10 risk rating categories can be generally described by the following groupings for non-homogeneous loans: Per the Company's policies, most commercial loans pools are non-homogenous and are regularly assessed for credit quality. The Company’s risk rating methodology assigns risk ratings from 1 to 10. For purposes of CECL, loans are sub-pooled according to the following AQR Ratings: • AQR 1-4: These loans range from minimal to average risk characteristics and are pooled together. They exhibit sound sources of repayment and evidence no material collection or repayment weakness. • AQR 5: These loans have acceptable risk. While lower than average risk, weaknesses can be adequately mitigated by structure, collateral, or credit enhancement. • AQR 6: These loans meet the regulatory definition of “Watch”. They are considered satisfactory but have less than acceptable risk due to emerging risk elements or declining performance. Loans in this category are generally characterized by elements of uncertainty and require close management attention. • AQR 7: These loans meet the regulatory definition of “Special Mention.” They contain unfavorable characteristics and are generally undesirable. Loans in this category are currently protected but are potentially weak and constitute an undue or unwarranted credit risk. • AQR 8: These loans meet the regulatory definition of “Substandard”. They are inadequately protected by the current sound worth and paying capacity of the borrower or of the collateral pledged, if any. They have well-defined weaknesses and have unsatisfactory characteristics causing unacceptable levels of risk. There are two risk class ratings that are excluded from pooling: AQR 9 defined as “Doubtful” and AQR 10 defined as “Loss”. The Bank has not had any AQR 9 loans to date and any loans rated AQR 10 have been charged-off in their entirety. The risk rating categories can be generally described by the following groupings for commercial and commercial real estate homogeneous loans: • AQR 6: These loans meet the regulatory definition of “Watch”. A homogeneous watch loan, risk rated 6, is 60-89 days past due from the required payment date at month-end. • AQR 7: These loans meet the regulatory definition of “Special Mention.” A homogeneous special mention loan, risk rated 7, is less than 90 days past due from the required payment date at month-end. • AQR 8: These loans meet the regulatory definition of “Substandard”. A homogeneous substandard loan, risk rated 8, is more than 90 days or more past due from the required payment date at month-end. • AQR 10: These loans meet the regulatory definition of “Loss”. A homogeneous loss loan, risk rated 10, is 120 days or more past due from the required payment date for non-real estate secured closed-end loans or 180 days or more past due from the required payment date for open-end loans and all loans secured by real estate. These loans are generally charged-off in the month in which the applicable time period elapses. The risk rating categories can be generally described by the following groupings for residential and home equity and other homogeneous loans: • AQR 6: These loans meet the regulatory definition of “Watch”. A homogeneous watch loan, risk rated 6, is 60-89 days past due from the required payment date at month-end. • AQR 8: These loans meet the regulatory definition of “Substandard”. A homogeneous substandard loan, risk rated 8, is more than 90 days or more past due from the required payment date at month-end. • AQR 10: These loans meet the regulatory definition of “Loss”. A homogeneous retail loss loan, risk rated 10, is past due 180 cumulative days or more from the contractual due date. These loans are generally charged-off in the month in which the 180 day period elapses. Residential and home equity loans modified in a troubled debt restructuring are considered homogeneous unless the modification was an interest rate concession or payment modification with a significant balloon and the concession modification period has not been completed. The risk rating classification for such loans are based on the non-homogeneous definitions noted above. The following table presents a vintage analysis of the consumer portfolio segment by loan sub-class and delinquency status. As of March 31, 2020 (in thousands) 2020 2019 2018 2017 2016 2015 and prior Revolving Revolving-term Total CONSUMER PORTFOLIO Single family Current $ 14,076 $ 86,322 $ 226,526 $ 247,856 $ 84,453 $ 323,377 $ — $ — $ 982,610 30-59 days past due — — — — — 680 — — 680 60-89 days past due — — — — — 399 — — 399 90+ days past due — 534 155 962 594 3,033 — — 5,278 Total single family (1) 14,076 86,856 226,681 248,818 85,047 327,489 — — 988,967 Year to date charge-offs — — — — — — — — — Year to date recoveries — — — — — 53 — — 53 Single family net recoveries — — — — — 53 — — 53 Home equity and other Current 921 3,651 2,341 2,533 1,298 8,654 493,200 10,209 522,807 30-59 days past due 2 50 8 — — 61 1,058 31 1,210 60-89 days past due — 43 3 4 — 7 217 — 274 90+ days past due — 12 8 — — 55 1,112 66 1,253 Total home equity and other 923 3,756 2,360 2,537 1,298 8,777 495,587 10,306 525,544 Year to date charge-offs — (23 ) (15 ) — — — (179 ) — (217 ) Year to date recoveries — — 1 1 1 35 111 — 149 Home equity and other net (charge- offs) recoveries — (23 ) (14 ) 1 1 35 (68 ) — (68 ) Total consumer portfolio $ 14,999 $ 90,612 $ 229,041 $ 251,355 $ 86,345 $ 336,266 $ 495,587 $ 10,306 $ 1,514,511 Year to date charge-offs — (23 ) (15 ) — — — (179 ) — (217 ) Year to date recoveries — — 1 1 1 88 111 — 202 Total consumer portfolio net (charge-offs) recoveries $ — $ (23 ) $ (14 ) $ 1 $ 1 $ 88 $ (68 ) $ — $ (15 ) (1) Includes $4.9 million at March 31, 2020 of loans where a fair value option election was made at the time of origination and, therefore, are carried at fair value with changes recognized in the consolidated statements of operations. The following table presents a vintage analysis of the commercial portfolio segment by loan sub-class, risk rating and delinquency status. As of March 31, 2020 (in thousands) 2020 2019 2018 2017 2016 2015 and prior Revolving Revolving-term Total COMMERCIAL PORTFOLIO Non-owner occupied commercial real estate 1-4 Good $ 4,094 $ 115,378 $ 119,289 $ 85,310 $ 105,922 $ 106,101 $ (2 ) $ — $ 536,092 5 - Acceptable 32,606 76,697 49,136 62,867 50,674 51,220 10,197 226 333,623 6 - Watch — — 310 — — 1,193 — 955 2,458 7- Special Mention — — — — — — — — — 8 - Substandard — — — — — — — — — Total non-owner occupied commercial real estate 36,700 192,075 168,735 148,177 156,596 158,514 10,195 1,181 872,173 Year to date charge-offs — — — — — — — — — Year to date recoveries — — — — — — — — — Non-owner occupied commercial real estate net (charge-offs) recoveries — — — — — — — — — Multifamily 1-4 Good 147,564 245,999 29,936 38,382 111,467 22,864 13,951 — 610,163 5 - Acceptable 128,750 162,736 58,748 35,120 85,035 83,491 1,491 — 555,371 6 - Watch — — — 1,248 460 — — — 1,708 7- Special Mention — — — — — — — — — 8 - Substandard — — — — — — — — — Total multifamily 276,314 408,735 88,684 74,750 196,962 106,355 15,442 — 1,167,242 Year to date charge-offs — — — — — — — — — Year to date recoveries — — — — — — — — — Multifamily net (charge- offs) recoveries — — — — — — — — — Multifamily construction 1-4 Good (155 ) 8,074 58,378 — — — — — 66,297 5 - Acceptable — — 54,727 11,920 — — — — 66,647 6 - Watch — — — — — — — — — 7- Special Mention — — — — 21,988 — — — 21,988 8 - Substandard — — — — — — — — — Total multifamily construction (155 ) 8,074 113,105 11,920 21,988 — — — 154,932 Year to date charge-offs — — — — — — — — — Year to date recoveries — — — — — — — — — Multifamily construction net (charge-offs) recoveries — — — — — — — — — Commercial real estate construction 1-4 Good — — 5,343 25,263 — — — — 30,606 5 - Acceptable — — 2,205 21,827 — 654 — — 24,686 6 - Watch — — — — — — — — — 7- Special Mention — — — — — — — — — As of March 31, 2020 (in thousands) 2020 2019 2018 2017 2016 2015 and prior Revolving Revolving-term Total 8 - Substandard — — — — — — — — — Total commercial real estate construction loans — — 7,548 47,090 — 654 — — 55,292 Year to date charge-offs — — — — — — — — — Year to date recoveries — — — — — — — — — Commercial real estate construction net (charge-offs) recoveries — — — — — — — — — Single family construction 1-4 Good 1,468 2,950 1,136 354 — 148 10,489 — 16,545 5 - Acceptable 31,029 95,185 47,871 492 468 — 66,871 — 241,916 6 - Watch — — — — — — 1,799 — 1,799 7- Special Mention — — — — — — — — — 8 - Substandard — — — — — — — — — Total single family construction 32,497 98,135 49,007 846 468 148 79,159 — 260,260 Year to date charge-offs — — — — — — — — — Year to date recoveries — — — — — 163 — — 163 Single family construction net recoveries — — — — — 163 — — 163 Single family construction to permanent Current 6,024 105,414 40,898 4,667 1,698 — — — 158,701 30-59 days past due — — — — — — — — — 60-89 days past due — — — — — — — — — 90+ days past due — — — — — — — — — Total single family construction to permanent 6,024 105,414 40,898 4,667 1,698 — — — 158,701 Year to date charge-offs — — — — — — — — — Year to date recoveries — — — — — — — — — Single family construction to permanent net (charge- offs) recoveries — — — — — — — — — Owner occupied commercial real estate 1-4 Good 1,255 1,756 2,405 10,895 41,238 11,003 — — 68,552 5 - Acceptable 11,268 50,221 48,172 85,666 64,967 44,636 — 6,361 311,291 6 - Watch — 28,499 2,185 3,491 24,482 8,872 600 1,838 69,967 7- Special Mention — — 12,468 6,378 — 1,149 — 231 20,226 8 - Substandard — 253 1,111 833 678 98 — 329 3,302 Total owner occupied commercial real estate 12,523 80,729 66,341 107,263 131,365 65,758 600 8,759 473,338 As of March 31, 2020 (in thousands) 2020 2019 2018 2017 2016 2015 and prior Revolving Revolving-term Total Year to date charge-offs — — — — — — — — — Year to date recoveries — — — — — — — — — Owner occupied commercial real estate net (charge-offs) recoveries — — — — — — — — — Commercial business 1-4 Good 10,107 15,333 5,533 262 50 782 52,538 — 84,605 5 - Acceptable 16,511 61,192 37,408 38,253 23,631 20,729 72,657 3,709 274,090 6 - Watch 1,392 14,133 23,503 7,715 67 421 12,202 1,520 60,953 7- Special Mention — 643 4,054 68 1,262 1,033 2,385 190 9,635 8 - Substandard — 110 3,833 455 552 436 2,016 95 7,497 Total commercial business 28,010 91,411 74,331 46,753 25,562 23,401 141,798 5,514 436,780 Year to date charge-offs — — — (41 ) (102 ) — — — (143 ) Year to date recoveries — — — — — 24 — — 24 Commercial business net (charge-offs) recoveries — — — (41 ) (102 ) 24 — — (119 ) Total commercial portfolio $ 391,913 $ 984,573 $ 608,649 $ 441,466 $ 534,639 $ 354,830 $ 247,194 $ 15,454 $ 3,578,718 Year to date charge-offs — — — (41 ) (102 ) — — — (143 ) Year to date Recoveries — — — — — 187 — — 187 Total commercial portfolio (charge-offs) recoveries $ — $ — $ — $ (41 ) $ (102 ) $ 187 $ — $ — $ 44 Total loans held for investment $ 406,912 $ 1,075,185 $ 837,690 $ 692,821 $ 620,984 $ 691,096 $ 742,781 $ 25,760 $ 5,093,229 Year to date charge-offs — (23 ) (15 ) (41 ) (102 ) — (179 ) — (360 ) Year to date recoveries — — 1 1 1 275 111 — 389 Year to date net (charge-offs) recoveries $ — $ (23 ) $ (14 ) $ (40 ) $ (101 ) $ 275 $ (68 ) $ — $ 29 Collateral Dependent Loans A loan is collateral dependent when the borrower is experiencing financial difficulty, and repayment is expected to be provided substantially through the operation or sale of the collateral. In these cases, expected credit loss is measured as the difference between the amortized cost basis of the loan and the fair value of the collateral. The fair value of the collateral is adjusted for the estimated costs to sell if repayment or satisfaction of a loan is dependent on the sale (rather than only on the operation) of the collateral. The following table presents the amortized cost basis of collateral-dependent loans by loan sub-class and collateral type. All collateral dependent loans are reviewed quarterly and loan amounts are charged down to fair value of the collateral, less costs to sell if the loss is confirmed and the expected repayment is from the sale of the collateral. If the expected repayment of the loan is from the operation of the collateral, then the cost of sale is not deducted from the fair value of the collateral. At March 31, 2020 (in thousands) Land 1-4 Family Multifamily Non-residential real estate Other non-real estate Total Consumer loans Single family $ — $ 1,251 $ — $ — $ — $ 1,251 Home equity loans and other — 19 — — — 19 Total consumer loans — 1,270 — — — 1,270 Commercial and industrial loans Owner occupied commercial real estate 1,789 — — 1,261 — 3,050 Commercial business — — — — 3,183 3,183 Total commercial and industrial loans 1,789 — — 1,261 3,183 6,233 Total collateral-dependent loans $ 1,789 $ 1,270 $ — $ 1,261 $ 3,183 $ 7,503 Nonaccrual and Past Due Loans Loans are placed on nonaccrual status when the full and timely collection of principal and interest is doubtful, generally when the loan becomes 90 days or more past due for principal or interest payment or if part of the principal balance has been charged off. Loans whose repayments are insured by the Federal Housing Administration ("FHA") or guaranteed by the Veterans Administration ("VA") are generally maintained on accrual status even if 90 days or more past due. The following tables present performing and nonperforming loan balances by loan portfolio segment and loan class. At March 31, 2020 (in thousands) Accrual Nonaccrual Total Consumer loans Single family (1) $ 983,478 $ 5,489 $ 988,967 Home equity and other 524,291 1,253 525,544 Total consumer loans 1,507,769 6,742 1,514,511 Commercial real estate loans Non-owner occupied commercial real estate 872,173 — 872,173 Multifamily 1,167,242 — 1,167,242 Construction/land development Multifamily construction 154,932 — 154,932 Commercial real estate construction 55,292 — 55,292 Single family construction 260,260 — 260,260 Single family construction to permanent 156,485 — 156,485 Total commercial real estate loans 2,666,384 — 2,666,384 Commercial and industrial loans Owner occupied commercial real estate 470,288 3,050 473,338 Commercial business 435,813 3,183 438,996 Total commercial and industrial loans 906,101 6,233 912,334 $ 5,080,254 $ 12,975 $ 5,093,229 At December 31, 2019 (2) (in thousands) Accrual Nonaccrual Total Consumer loans Single family (1) $ 1,067,342 $ 5,364 $ 1,072,706 Home equity and other 552,216 1,160 553,376 Total consumer loans 1,619,558 6,524 1,626,082 Commercial real estate loans Non-owner occupied commercial real estate 895,546 — 895,546 Multifamily 999,140 — 999,140 Construction/land development 701,762 — 701,762 Total commercial real estate loans 2,596,448 — 2,596,448 Commercial and industrial loans Owner occupied commercial real estate 474,425 2,891 477,316 Commercial business 411,264 3,446 414,710 Total commercial and industrial loans 885,689 6,337 892,026 $ 5,101,695 $ 12,861 $ 5,114,556 (1) Includes $4.9 million and $3.5 million of loans at March 31, 2020 and December 31, 2019 , where a fair value option election was made at the time of origination and, therefore, are carried at fair value with changes recognized in the consolidated statements of operations. (2) Net deferred loans fees and costs of $24.5 million were included within the carrying amounts of the loan balances as of December 31, 2019 , in order to conform to the current period presentation. The following table presents nonaccrual status for loans in compliance with ASC 326-20-50-16. At March 31, 2020 At December 31, 2019 (in thousands) Nonaccrual Nonaccrual with no related ACL 90 days or more past due and accruing Nonaccrual Nonaccrual with no related ACL 90 days or more past due and accruing Consumer loans Single family $ 5,489 $ 1,461 $ 20,845 $ 5,364 $ 1,652 $ 19,702 Home equity and other 1,253 20 — 1,160 9 — Total consumer loans 6,742 1,481 20,845 6,524 1,661 19,702 Commercial and industrial loans Owner occupied commercial real estate 3,050 3,049 — 2,891 2,892 — Commercial business 3,183 2,716 — 3,446 2,954 — Total commercial and industrial loans 6,233 5,765 — 6,337 5,846 — $ 12,975 $ 7,246 $ 20,845 $ 12,861 $ 7,507 $ 19,702 The following tables present an aging analysis of past due loans by loan portfolio segment and loan sub-class. At March 31, 2020 (in thousands) 30-59 days past due 60-89 days past due 90 days or more past due Total past due Current Total loans 90 days or more past due and accruing Consumer loans Single family $ 5,872 $ 2,501 $ 26,334 $ 34,707 $ 954,260 (1) $ 988,967 $ 20,845 (2) Home equity and other 1,210 274 1,253 2,737 522,807 525,544 — Total consumer loans 7,082 2,775 27,587 37,444 1,477,067 1,514,511 20,845 Commercial real estate loans Non-owner occupied commercial real estate — — — — 872,173 872,173 — Multifamily — — — — 1,167,242 1,167,242 — Construction/land development Multifamily construction — — — — 154,932 154,932 — Commercial real estate construction — — — — 55,292 55,292 — Single family construction — — — — 260,260 260,260 — Single family construction to permanent — — — — 156,485 156,485 — Total commercial real estate loans — — — — 2,666,384 2,666,384 — Commercial and industrial loans Owner occupied commercial real estate — — 3,050 3,050 470,288 473,338 — Commercial business — — 3,183 3,183 435,813 438,996 — Total commercial and industrial loans — — 6,233 6,233 906,101 912,334 — $ 7,082 $ 2,775 $ 33,820 $ 43,677 $ 5,049,552 $ 5,093,229 $ 20,845 At December 31, 2019 (3) (in thousands) 30-59 days 60-89 days 90 days or Total past Current Total 90 days or Consumer loans Single family $ 5,694 $ 4,261 $ 25,066 $ 35,021 $ 1,037,685 (1) $ 1,072,706 $ 19,702 (2) Home equity and other 837 372 1,160 2,369 551,007 553,376 — Total consumer loans 6,531 4,633 26,226 37,390 1,588,692 1,626,082 19,702 Commercial real estate loans Non-owner occupied commercial real estate — — — — 895,546 895,546 — Multifamily — — — — 999,140 999,140 — Construction/land development — — — — 701,762 701,762 — Total commercial real estate loans — — — — 2,596,448 2,596,448 — Commercial and industrial loans Owner occupied commercial real estate — — 2,891 2,891 474,425 477,316 — Commercial business 44 — 3,446 3,490 411,220 414,710 — Total commercial and industrial loans 44 — 6,337 6,381 885,645 892,026 — $ 6,575 $ 4,633 $ 32,563 $ 43,771 $ 5,070,785 $ 5,114,556 $ 19,702 (1) Includes $4.9 million and $3.5 million of loans at March 31, 2020 and December 31, 2019 , respectively, where a fair value option election was made at the time of origination and, therefore, are carried at fair value with changes recognized in our consolidated statements of operations. (2) FHA-insured and VA-guaranteed single family loans that are 90 days or more past due are maintained on accrual status if they are determined to have little to no risk of loss. (3) Net deferred loans fees and costs of $24.5 million were included within the carrying amounts of the loan balances as of December 31, 2019 , in order to conform to the current period presentation. The following tables present information about TDR activity during the periods. Three Months Ended March 31, 2020 (dollars in thousands) Concession type Number of loan Recorded Related charge- Consumer loans Single family Interest rate reduction 11 $ 2,213 $ — Payment restructure 3 454 — Total consumer Interest rate reduction 11 2,213 — Payment restructure 3 454 — 14 2,667 — Commercial and industrial loans Owner occupied commercial real estate Payment restructure 1 678 — Commercial business Payment restructure 1 1,125 — Total commercial and industrial Payment restructure 2 1,803 — 2 1,803 — Total loans Interest rate reduction 11 2,213 — Payment restructure 5 2,257 — 16 $ 4,470 $ — Three Months Ended March 31, 2019 (dollars in thousands) Concession type Number of loan Recorded Related charge- Consumer loans Single family Interest rate reduction 5 $ 1,192 $ — Payment restructure 48 9,761 — Total consumer Interest rate reduction 5 1,192 — Payment restructure 48 9,761 — 53 10,953 — Commercial real estate loans Construction/land development Payment restructure 1 4,675 — Total commercial real estate Payment restructure 1 4,675 — 1 4,675 — Commercial and industrial loans Owner occupied commercial real estate Payment restructure 1 5,840 — Total commercial and industrial Payment restructure 1 5,840 — 1 5,840 — Total loans Interest rate reduction 5 1,192 — Payment restructure 50 20,276 — 55 $ 21,468 $ — The CARES Act provides temporary relief from the accounting and disclosure requirements for TDRs for certain loan modifications that are the result of a hardship that is related, either directly or indirectly, to the COVID-19 pandemic. In addition, interagency guidance issued by federal banking regulators and endorsed by the FASB staff has indicated that borrowers who receive relief are not experiencing financial difficulty if they meet the following qualifying criteria: • The modification is in response to the National Emergency; • The borrower was current at the time the modification program was implemented; and • The modification is short-term We have elected to apply temporary relief under Section 4013 of the CARES Act to certain eligible short-term modifications and therefore will not treat qualifying loan modifications as TDRs for accounting or disclosure purposes. Additionally, eligible short-term loan modifications subject to the practical expedient in the interagency guidance will also not be treated as TDRs for accounting or disclosure purposes if they qualify. As of May 5, 2020, the Company had granted a forbearance on 393 loans with an outstanding balance of $223.0 million . The Company had 173 additional forbearance requests representing $204.0 million in outstanding balances that were in process. In addition, the regulatory agencies have also provided guidance regarding credit risk ratings, delinquency reporting and nonaccrual status. The Bank will exercise judgment in determining the risk rating for impacted borrowers and will not automatically adversely classify credits that are affected by COVID-19. The Bank also will not designate loans with deferrals granted due to COVID-19 as past due because of the deferral. Due to the short-term nature of the forbearance and other relief programs we are offering as a result of the COVID-19 pandemic, we expect that borrowers granted relief under these programs will generally not be reported as nonaccrual. However, we are currently evaluating our policy for interest income recognition for loans that receive forbearance or deferral as a result of a hardship related to COVID-19. The following table presents loans that were modified as TDRs within the previous 12 months and subsequently re-defaulted during the three months ended March 31, 2020 and 2019 , respectively. A TDR loan is considered re-defaulted when it becomes doubtful th</t>
  </si>
  <si>
    <t>DEPOSITS</t>
  </si>
  <si>
    <t>Banking and Thrift [Abstract]</t>
  </si>
  <si>
    <t>DEPOSITS: Deposit balances, including stated rates, were as follows. (in thousands) At March 31, At December 31, Noninterest-bearing accounts $ 1,016,264 $ 907,918 NOW accounts, 0.00% to 0.70% at March 31, 2020 and 0.00% to 1.19% at December 31, 2019 420,606 373,832 Statement savings accounts, due on demand, 0.05% to 1.13% at March 31, 2020 and December 31, 2019 222,821 219,182 Money market accounts, due on demand, 0.00% to 2.18% at March 31, 2020 and 0.00% to 2.42% at December 31, 2019 2,299,442 2,224,494 Certificates of deposit, 0.10% to 3.06% at March 31, 2020 and December 31, 2019 1,297,924 1,614,533 $ 5,257,057 $ 5,339,959 Interest expense on deposits was as follows. Three Months Ended March 31, (in thousands) 2020 2019 NOW accounts $ 341 $ 375 Statement savings accounts 96 149 Money market accounts 6,306 5,803 Certificates of deposit 8,040 7,985 $ 14,783 $ 14,312 The weighted-average interest rates on certificates of deposit were 1.91% and 2.24% at March 31, 2020 and December 31, 2019 , respectively. Certificates of deposit outstanding mature as follows. (in thousands) At March 31, Within one year $ 1,040,961 One to two years 175,905 Two to three years 56,234 Three to four years 11,334 Four to five years 13,457 Thereafter 33 $ 1,297,924 The aggregate amount of time deposits in denominations of more than $250 thousand at March 31, 2020 and December 31, 2019 were $157.9 million and $222.9 million , respectively. There were $196.4 million and $266.5 million of brokered deposits at March 31, 2020 and December 31, 2019 , respectively.</t>
  </si>
  <si>
    <t>DERIVATIVES AND HEDGING ACTIVITIES</t>
  </si>
  <si>
    <t>Derivative Instruments and Hedging Activities Disclosure [Abstract]</t>
  </si>
  <si>
    <t>DERIVATIVES AND HEDGING ACTIVITIES: To reduce the risk of significant interest rate fluctuations on the value of certain assets and liabilities, such as certain mortgage loans held for sale or MSRs, the Company utilizes derivatives, such as forward sale commitments, futures, option contracts, interest rate swaps and interest rate swaptions as risk management instruments in its hedging strategy. Derivative transactions are measured in terms of notional amount, which is not recorded in the consolidated statements of financial condition. The notional amount is generally not exchanged and is used as the basis for interest and other contractual payments. The Company held no derivatives designated as a fair value, cash flow or foreign currency hedge instrument at March 31, 2020 or December 31, 2019 . Derivatives are reported at their respective fair values in the other assets or accounts payable and other liabilities line items on the consolidated statements of financial condition, with changes in fair value reflected in current period earnings. As permitted under U.S. GAAP, the Company nets derivative assets and liabilities when a legally enforceable master netting agreement exists between the Company and the derivative counterparty, which are documented under industry standard master agreements and credit support annexes. The Company's master netting agreements provide that following an uncured payment default or other event of default, the non-defaulting party may promptly terminate all transactions between the parties and determine a net amount due to be paid to, or by, the defaulting party. An event of default may also occur under a credit support annex if a party fails to make a collateral delivery (which remains uncured following applicable notice and grace periods). The Company's right of offset requires that master netting agreements are legally enforceable and that the exercise of rights by the non-defaulting party under these agreements will not be stayed or avoided under applicable law upon an event of default, including bankruptcy, insolvency or similar proceeding. The collateral used under the Company's master netting agreements is typically cash, but securities may be used under agreements with certain counterparties. Receivables related to cash collateral that has been paid to counterparties is included in other assets on the Company's consolidated statements of financial condition. Payables related to cash collateral that has been received from counterparties is included in accounts payable and other liabilities. Interest is owed on amounts received from counterparties and we earn money on cash paid to counterparties. Any securities pledged to counterparties as collateral remain on the consolidated statements of financial condition. Refer to Note 3, Investment Securities, for further information on securities collateral pledged. At March 31, 2020 the Company had liabilities of $16.7 million in cash collateral received from counterparties and receivables of $17.7 million in cash collateral paid to counterparties. At December 31, 2019 the cash collateral received from counterparties was $15.2 million with $2.9 million paid to counterparties under derivative transactions. In addition, the Company periodically enters into certain commercial loan interest rate swap agreements in order to provide commercial loan customers the ability to convert from variable to fixed interest rates. Under these agreements, the Company enters into a variable-rate loan agreement with a customer in addition to a swap agreement. This swap agreement effectively converts the customer’s variable rate loan into a fixed rate. The Company then enters into a corresponding swap agreement with a third-party in order to offset its exposure on the variable and fixed components of the customer loan agreement. As the interest rate swap agreements with the customers and third parties are not designated as hedges under the Derivatives and Hedging topic of the FASB ASC 815, the instruments are marked to market in earnings. The notional amount of open interest rate swap agreements at March 31, 2020 and December 31, 2019 were $193.3 million and $144.1 million , respectively. During the three months ended March 31, 2020 and 2019, there were $494 thousand and $10 thousand mark-to-market losses recorded to “Other” noninterest income in our consolidated statements of operations. For further information on the policies that govern derivative and hedging activities, see Note 1, Summary of Significant Accounting Policies, and Note 12, Derivatives and Hedging Activities, within our 2019 Annual Report on Form 10-K. The notional amounts and fair values for derivatives consist of the following. At March 31, 2020 Notional amount Fair value derivatives (in thousands) Asset Liability Forward sale commitments $ 2,208,952 $ 16,269 $ (19,614 ) Interest rate lock and purchase loan commitments 439,186 13,565 (63 ) Interest rate swaps 568,635 45,076 (27,850 ) Eurodollar futures 1,012,000 — (41 ) Total derivatives before netting $ 4,228,773 74,910 (47,568 ) Netting adjustment/Cash collateral (1) (41,435 ) 42,458 Carrying value on consolidated statements of financial condition $ 33,475 $ (5,110 ) At December 31, 2019 Notional amount Fair value derivatives (in thousands) Asset Liability Forward sale commitments $ 651,838 $ 830 $ (492 ) Interest rate lock and purchase loan commitments 124,379 2,281 (58 ) Interest rate swaps 688,516 27,097 (10,889 ) Eurodollar futures 2,232,000 3 — Total derivatives before netting $ 3,696,733 30,211 (11,439 ) Netting adjustment/Cash collateral (1) (21,414 ) 9,101 Carrying value on consolidated statements of financial condition (2) $ 8,797 $ (2,338 ) (1) Includes net cash collateral paid of $1.0 million and net cash collateral received of $12.3 million at March 31, 2020 and December 31, 2019 , as part of netting adjustments which primarily consists of collateral transferred by the Company at the initiation of derivative transactions and held by the counterparty as security. (2) Includes both continuing and discontinued operations. The following tables present gross and net information about derivative instruments. At March 31, 2020 (in thousands) Gross fair value Netting adjustments/ Cash collateral (1) Carrying value Securities not offset in consolidated balance sheet (disclosure-only netting) Net amount Derivative assets $ 74,910 $ (41,435 ) $ 33,475 $ — $ 33,475 Derivative liabilities (47,568 ) 42,458 (5,110 ) — (5,110 ) At December 31, 2019 (in thousands) Gross fair value Netting adjustments/ Cash collateral (1) Carrying value Securities not offset in consolidated balance sheet (disclosure-only netting) Net amount Derivative assets $ 30,211 $ (21,414 ) $ 8,797 $ — $ 8,797 Derivative liabilities (11,439 ) 9,101 (2,338 ) — (2,338 ) (1) Includes net cash collateral paid of $1.0 million and net cash collateral received of $12.3 million at March 31, 2020 and December 31, 2019 , respectively, as part of the netting adjustments which primarily consists of collateral transferred by the Company at the initiation of derivative transactions and held by the counterparty as security. The following table presents the net gain (loss) recognized on derivatives, including economic hedge derivatives, within the respective line items in the statement of operations for the periods indicated. Three Months Ended March 31, (in thousands) 2020 2019 Recognized in noninterest income: Net gain on loan origination and sale activities (1) $ 5,140 $ 146 Loan servicing income (2) 19,921 3,683 Other (3) (494 ) 9 $ 24,567 $ 3,838 (4 ) (1) Comprised of interest rate lock commitments ("IRLCs") and forward contracts used as an economic hedge of IRLCs and single family mortgage loans held for sale. (2) Comprised of interest rate swaps, interest rate swaptions, futures and forward contracts used as an economic hedge of single family MSRs. (3) Comprised of interest rate swaps used as an economic hedge of loans held for investment. (4) Includes both continuing and discontinued operations.</t>
  </si>
  <si>
    <t>MORTGAGE BANKING OPERATIONS</t>
  </si>
  <si>
    <t>Mortgage Banking [Abstract]</t>
  </si>
  <si>
    <t>MORTGAGE BANKING OPERATIONS: Loans held for sale consisted of the following. (in thousands) At March 31, At December 31, Commercial $ 2,432 $ 128,841 Single family (1) 138,095 105,458 Total loans held for sale $ 140,527 $ 234,299 (1) Includes loans from discontinued operations of $26.1 million at December 31, 2019 with no similar balance at March 31, 2020 . Loans sold proceeds consisted of the following. Three Months Ended March 31, (in thousands) 2020 2019 Commercial $ 282,457 $ 164,071 Single family 309,853 1,004,849 (1 ) Total loans sold (2) $ 592,310 $ 1,168,920 (1) Includes both continuing and discontinued operations. (2) Includes loans originated as held for investment. Gain on loan origination and sale activities, including the effects of derivative risk management instruments, consisted of the following. Three Months Ended March 31, (in thousands) 2020 2019 Commercial $ 4,710 $ 2,660 Single family (1) 17,831 35,435 Gain on loan origination and sale activities (2) $ 22,541 $ 38,095 (1) Includes zero and $35.5 million from discontinued operations for three months ended March 31, 2020 and 2019 , respectively. (2) Includes loans originated as held for investment. The Company's portfolio of loans serviced for others is primarily comprised of loans held in U.S. government and agency MBS issued by Fannie Mae, Freddie Mac and Ginnie Mae. Loans serviced for others are not included in the consolidated statements of financial condition as they are not assets of the Company. The composition of loans serviced for others that contribute to loan servicing income is presented below at the unpaid principal balance. (in thousands) At March 31, At December 31, Commercial $ 1,661,038 $ 1,618,876 Single family 6,772,912 7,023,441 Total loans serviced for others $ 8,433,950 $ 8,642,317 The Company has made representations and warranties that the loans sold meet certain requirements. The Company may be required to repurchase mortgage loans or indemnify loan purchasers due to defects in the origination process of the loan, such as documentation errors, underwriting errors and judgments, appraisal errors, early payment defaults and fraud. For further information on the Company's mortgage repurchase liability, see Note 8, Commitments, Guarantees and Contingencies, of this Quarterly Report on Form 10-Q. The following is a summary of changes in the Company's liability for estimated mortgage repurchase losses. Three Months Ended March 31, (in thousands) 2020 2019 Balance, beginning of period $ 2,871 $ 3,120 Additions, net of adjustments (1) (316 ) 253 Realized losses (2) (73 ) (117 ) Balance, end of period $ 2,482 $ 3,256 (1) Includes additions for new loan sales and changes in estimated probable future repurchase losses on previously sold loans. (2) Includes principal losses and accrued interest on repurchased loans, "make-whole" settlements, settlements with claimants and certain related expenses. The Company has agreements with certain investors to advance scheduled principal and interest amounts on delinquent loans. Advances are also made to fund the foreclosure and collection costs of delinquent loans prior to the recovery of reimbursable amounts from investors or borrowers. Advances of $3.9 million and $2.5 million were recorded in other assets as of March 31, 2020 and December 31, 2019 , respectively. When the Company has the unilateral right to repurchase Ginnie Mae pool loans it has previously sold (generally loans that are more than 90 days past due), the Company records the loan on its consolidated statement of financial condition. At March 31, 2020 and December 31, 2019 , delinquent or defaulted mortgage loans currently in Ginnie Mae pools that the Company has recognized on its consolidated statements of financial condition totaled $9.1 million and $9.4 million , respectively, with a corresponding offsetting amount recorded within accounts payable and other liabilities on the consolidated statements of financial condition. The recognition of previously sold loans does not impact the accounting for the previously recognized MSRs. Revenue from mortgage servicing, including the effects of derivative risk management instruments, consisted of the following. Three Months Ended March 31, (in thousands) 2020 2019 Servicing income, net: Servicing fees and other $ 7,535 $ 16,577 (5 ) Changes in fair value of single family MSRs due to modeled amortization (1) (3,494 ) (8,983 ) Amortization of multifamily and SBA MSRs (1,511 ) (1,376 ) 2,530 6,218 Risk management, single family MSRs: Changes in fair value of MSRs due to changes in market inputs and/or model updates (2)(3) (16,844 ) (4,498 ) (5 ) Net gain from derivatives economically hedging MSR 19,921 3,683 3,077 (815 ) Loan servicing income (4) $ 5,607 $ 5,403 (1) Represents changes due to collection/realization of expected cash flows and curtailments. (2) Principally reflects changes in market inputs, which include current market interest rates and prepayment model updates, both of which affect future prepayment speed and cash flow projections. (3) Includes pre-tax income of $774 thousand , net of transaction costs, brokerage fees and prepayment reserves, resulting from the sales of single family MSRs during the three months ended March 31, 2019 . (4) Includes $3.6 million from discontinued operations for the three months ended March 31, 2019 . (5) The Company has corrected an error of $780 thousand for the three months ended March 31, 2019 due to incorrect presentation of pre-tax net income from the sale of single family MSRs within servicing fees and other instead of within changes in fair value of MSRs due to changes in market inputs and/or model updates of $17.4 million and $(5.3) million , respectively, to amounts as corrected of $16.6 million and $(4.5) million . All MSRs are initially measured and recorded at fair value at the time loans are sold. Single family MSRs are subsequently carried at fair value with changes in fair value reflected in earnings in the periods in which the changes occur, while multifamily and SBA MSRs are subsequently carried at the lower of amortized cost or fair value. The fair value of MSRs is determined based on the price that would be received to sell the MSRs in an orderly transaction between market participants at the measurement date. The Company determines fair value using a valuation model that calculates the net present value of estimated future cash flows. Estimates of future cash flows include contractual servicing fees, ancillary income and costs of servicing, the timing of which are impacted by assumptions, primarily expected prepayment speeds and discount rates, which relate to the underlying performance of the loans. The initial fair value measurement of MSRs is adjusted up or down depending on whether the underlying loan pool interest rate is at a premium, discount or par. Key economic assumptions used in measuring the initial fair value of capitalized single family MSRs were as follows. Three Months Ended March 31, (rates per annum) (1) 2020 2019 Constant prepayment rate ("CPR") (2) 15.61 % 19.84 % Discount rate (3) 7.83 % 9.73 % (1) Weighted average rates during the period for sales of loans with similar characteristics. (2) Represents the expected lifetime average. (3) Discount rate is based on market observations. Key economic assumptions and the sensitivity of the current fair value for single family MSRs to immediate adverse changes in those assumptions were as follows. (dollars in thousands) At March 31, 2020 Fair value of single family MSR $ 49,933 Expected weighted-average life (in years) 3.52 Constant prepayment rate (1) 18.01 % Impact on fair value of 25 basis points adverse change in interest rates $ (3,751 ) Impact on fair value of 50 basis points adverse change in interest rates $ (6,853 ) Discount rate 7.41 % Impact on fair value of 100 basis points increase $ (1,474 ) Impact on fair value of 200 basis points increase $ (2,867 ) (1) Represents the expected lifetime average. These sensitivities are hypothetical and subject to key assumptions of the underlying valuation model. As the table above demonstrates, the Company's methodology for estimating the fair value of MSRs is highly sensitive to changes in key assumptions. For example, actual prepayment experience may differ and any difference may have a material effect on MSR fair value. Changes in fair value resulting from changes in assumptions generally cannot be extrapolated because the relationship of the change in assumption to the change in fair value may not be linear. Also, in this table, the effect of a variation in a particular assumption on the fair value of the MSRs is calculated without changing any other assumption; in reality, changes in one factor may be associated with changes in another (for example, decreases in market interest rates may provide an incentive to refinance; however, this may also indicate a slowing economy and an increase in the unemployment rate, which reduces the number of borrowers who qualify for refinancing), which may magnify or counteract the sensitivities. Thus, any measurement of MSR fair value is limited by the conditions existing and assumptions made as of a particular point in time. Those assumptions may not be appropriate if they are applied to a different point in time. In March 2019, the Company successfully closed and settled two sales of the rights to service an aggregate of $14.26 billion in total unpaid principal balance of single family mortgage loans serviced for Fannie Mae, Ginnie Mae and Freddie Mac representing 71% of HomeStreet's total single family mortgage loans serviced for others portfolio as of December 31, 2018. These sales resulted in a $774 thousand pre-tax gain from discontinued operations for the three months ended March 31, 2019. For more information, see Note 2, Discontinued Operations on this Quarterly Report on Form 10-Q. The changes in single family MSRs measured at fair value are as follows. Three Months Ended March 31, (in thousands) 2020 2019 Beginning balance $ 68,109 $ 252,168 Additions and amortization: Originations 2,162 7,287 Sale of single family MSRs — (176,944 ) Changes due to amortization (1) (3,494 ) (8,983 ) Net additions and amortization (1,332 ) (178,640 ) Changes in fair value of MSRs due to changes in market inputs and/or model updates (2) (16,844 ) (5,278 ) Ending balance $ 49,933 $ 68,250 (1) Represents changes due to collection/realization of expected cash flows and curtailments. (2) Principally reflects changes in market inputs, which include current market interest rates and prepayment model updates, both of which affect future prepayment speed and cash flow projections. MSRs resulting from the sale of multifamily loans are recorded at fair value and subsequently carried at the lower of amortized cost or fair value. Multifamily MSRs are amortized in proportion to, and over, the estimated period the net servicing income will be collected. The changes in multifamily MSRs measured at the lower of amortized cost or fair value were as follows. Three Months Ended March 31, (in thousands) 2020 2019 Beginning balance $ 29,494 $ 28,328 Origination 1,957 630 Amortization (1,331 ) (1,266 ) Ending balance $ 30,120 $ 27,692 At March 31, 2020 , the expected weighted-average remaining life of the Company's multifamily MSRs was 7.16 years . Projected amortization expense for the gross carrying value of multifamily MSRs is estimated as follows. (in thousands) At March 31, 2020 Remainder of 2020 $ 3,248 2021 4,229 2022 4,011 2023 3,798 2024 3,542 2025 3,206 2026 and thereafter 8,086 Carrying value of multifamily MSR $ 30,120</t>
  </si>
  <si>
    <t>COMMITMENTS, GUARANTEES, AND CONTINGENCIES</t>
  </si>
  <si>
    <t>Commitments and Contingencies Disclosure [Abstract]</t>
  </si>
  <si>
    <t>COMMITMENTS, GUARANTEES AND CONTINGENCIES</t>
  </si>
  <si>
    <t>COMMITMENTS, GUARANTEES AND CONTINGENCIES: Commitments Commitments to extend credit are agreements to lend to customers in accordance with predetermined contractual provisions. These commitments may be for specific periods or contain termination clauses and may require the payment of a fee by the borrower. The total amount of unused commitments does not necessarily represent future credit exposure or cash requirements in that commitments may expire without being drawn upon. The Company makes certain unfunded loan commitments as part of its lending activities that have not been recognized in the Company's financial statements. These include commitments to extend credit made as part of the Company's lending activities on loans the Company intends to hold in its held for investment portfolio. The aggregate amount of these unrecognized unfunded loan commitments existing at March 31, 2020 and December 31, 2019 was $12.1 million and $52.8 million , respectively. In the ordinary course of business, the Company extends secured and unsecured open-end loans to meet the financing needs of its customers. These commitments include unused consumer portfolio lines of $467.2 million and $485.1 million as of March 31, 2020 and December 31, 2019, respectively, and commercial portfolio lines $672.2 million and $722.2 million at March 31, 2020 and December 31, 2019, respectively. Within the commercial portfolio, undistributed construction loan proceeds, where the Company has an obligation to advance funds for construction progress payments, were $420.0 million and $435.2 million at March 31, 2020 and December 31, 2019, respectively. The Company has recorded an allowance for credit losses on loan commitments, included in accounts payable and other liabilities on the consolidated statements of financial condition, of $2.3 million and $1.1 million at March 31, 2020 and December 31, 2019 , respectively. The Company is in certain agreements to invest in qualifying small businesses and small enterprises, as well as low income housing tax credit partnerships and a tax-exempt bond partnership that have not been recognized in the Company's financial statements. At March 31, 2020 and December 31, 2019 , we had $26.4 million and $23.5 million , respectively, of future commitments to invest in these enterprises. Guarantees In the ordinary course of business, the Company sells and services loans through the Fannie Mae Multifamily DUS ® program and shares in the risk of loss with Fannie Mae under the terms of the DUS ® contracts (pari passu loss sharing agreement). Under such agreements, the Company and Fannie Mae share losses on a pro rata basis, where the Company is responsible for losses incurred up to one-third of principal balance on each loan and with two-thirds of the loss covered by Fannie Mae. For loans that have been sold through this program, a liability is recorded for this loss sharing arrangement under the accounting guidance for guarantees. As of March 31, 2020 and December 31, 2019 , the total unpaid principal balance of loans sold under this program was $1.59 billion and $1.55 billion , respectively. The Company's reserve liability related to this arrangement totaled $2.9 million and $2.8 million at March 31, 2020 and December 31, 2019 , respectively. There were no actual losses incurred under this arrangement during the three months ended March 31, 2020 and 2019 . Mortgage Repurchase Liability In the ordinary course of business, the Company sells residential mortgage loans to GSEs and other entities. In addition, the Company pools FHA-insured and VA-guaranteed mortgage loans into Ginnie Mae Securities guaranteed mortgage-backed securities. The Company has made representations and warranties that the loans sold meet certain requirements. The Company may be required to repurchase mortgage loans or indemnify loan purchasers due to defects in the origination process of the loan, such as documentation errors, underwriting errors and judgments, early payment defaults and fraud. These obligations expose the Company to mark-to-market and credit losses on the repurchased mortgage loans after accounting for any mortgage insurance that we may receive. Generally, the maximum amount of future payments the Company would be required to make for breaches of these representations and warranties would be equal to the unpaid principal balance of such loans that are deemed to have defects that were sold to purchasers plus, in certain circumstances, accrued and unpaid interest on such loans and certain expenses. The Company does not typically receive repurchase requests from the FHA or VA. As an originator of FHA-insured or VA-guaranteed loans, the Company is responsible for obtaining the insurance with FHA or the guarantee with the VA. If loans are later found not to meet the requirements of FHA or VA, through required internal quality control reviews or through agency audits, the Company may be required to indemnify FHA or VA against losses. The loans remain in Ginnie Mae pools unless and until they are repurchased by the Company. In general, once an FHA or VA loan becomes 90 days past due, the Company repurchases the FHA or VA residential mortgage loan to minimize the cost of interest advances on the loan. If the loan is cured through borrower efforts or through loss mitigation activities, the loan may be resold into another Ginnie Mae pool. The Company's mortgage repurchase liability incorporates probable losses associated with such indemnification. The total unpaid principal balance of loans sold on a servicing-retained basis that were subject to the terms and conditions of these representations and warranties totaled $6.84 billion and $7.10 billion as of March 31, 2020 and December 31, 2019 , respectively. At March 31, 2020 and December 31, 2019 , the Company had recorded a mortgage repurchase liability for loans sold on a servicing-retained and servicing-released basis, included in accounts payable and other liabilities on the consolidated statements of financial condition, of $2.5 million and $2.9 million , respectively. Contingencies In the normal course of business, the Company may have various legal claims and other similar contingent matters outstanding for which a loss may be realized. For these claims, the Company establishes a liability for contingent losses when it is probable that a loss has been incurred and the amount of loss can be reasonably estimated. For claims determined to be reasonably possible but not probable of resulting in a loss, there may be a range of possible losses in excess of the established liability. At March 31, 2020 , we reviewed our legal claims and determined that there were no material claims that were considered to be probable or reasonably possible of resulting in a material loss. As a result, the Company did not have any material amounts reserved for legal claims as of March 31, 2020 .</t>
  </si>
  <si>
    <t>FAIR VALUE MEASUREMENT</t>
  </si>
  <si>
    <t>Fair Value Disclosures [Abstract]</t>
  </si>
  <si>
    <t>FAIR VALUE MEASUREMENT: For a further discussion of fair value measurements, including information regarding the Company's valuation methodologies and the fair value hierarchy, see Note 19, Fair Value Measurement within our 2019 Annual Report on Form 10-K. Valuation Processes The Company has various processes and controls in place to ensure that fair value measurements are reasonably estimated. The Finance Committee of the Board provides oversight and approves the Company's Asset/Liability Management Policy ("ALMP"). The Company's ALMP governs, among other things, the application and control of the valuation models used to measure fair value. On a quarterly basis, the Company's Asset/Liability Management Committee ("ALCO") and the Finance Committee of the Board review significant modeling variables used to measure the fair value of the Company's financial instruments, including the significant inputs used in the valuation of single family MSRs. Additionally, ALCO periodically obtains an independent review of the MSR valuation process and procedures, including a review of the model architecture and the valuation assumptions. The Company obtains an MSR valuation from an independent valuation firm monthly to assist with the validation of the fair value estimate and the reasonableness of the assumptions used in measuring fair value. The Company's real estate valuations are overseen by the Company's appraisal department, which is independent of the Company's lending and credit administration functions. The appraisal department maintains the Company's appraisal policy and recommends changes to the policy subject to approval by the Company's Loan Committee and the Credit Committee of the Board. The Company's appraisals are prepared by independent third-party appraisers and the Company's internal appraisers. Single family appraisals are generally reviewed by the Company's single family loan underwriters. Single family appraisals with unusual, higher risk or complex characteristics, as well as commercial real estate appraisals, are reviewed by the Company's appraisal department. We obtain pricing from third party service providers for determining the fair value of a substantial portion of our investment securities available for sale. We have processes in place to evaluate such third party pricing services to ensure information obtained and valuation techniques used are appropriate. For fair value measurements obtained from third party services, we monitor and review the results to ensure the values are reasonable and in line with market experience for similar classes of securities. While the inputs used by the pricing vendor in determining fair value are not provided, and therefore unavailable for our review, we do perform certain procedures to validate the values received, including comparisons to other sources of valuation (if available), comparisons to other independent market data and a variance analysis of prices by Company personnel that are not responsible for the performance of the investment securities. Estimation of Fair Value Fair value is based on quoted market prices, when available. In cases where a quoted price for an asset or liability is not available, the Company uses valuation models to estimate fair value. These models incorporate inputs such as forward yield curves, loan prepayment assumptions, expected loss assumptions, market volatilities, and pricing spreads utilizing market-based inputs where readily available. The Company believes its valuation methods are appropriate and consistent with those that would be used by other market participants. However, imprecision in estimating unobservable inputs and other factors may result in these fair value measurements not reflecting the amount realized in an actual sale or transfer of the asset or liability in a current market exchange. The following table summarizes the fair value measurement methodologies, including significant inputs and assumptions, and classification of the Company's assets and liabilities. Asset/Liability class Valuation methodology, inputs and assumptions Classification Investment securities Investment securities available for sale Observable market prices of identical or similar securities are used where available. Level 2 recurring fair value measurement. If market prices are not readily available, value is based on discounted cash flows using the following significant inputs: • Expected prepayment speeds • Estimated credit losses • Market liquidity adjustments Level 3 recurring fair value measurement. Loans held for sale Single family loans, excluding loans transferred from held for investment Fair value is based on observable market data, including: • Quoted market prices, where available • Dealer quotes for similar loans • Forward sale commitments Level 2 recurring fair value measurement. When not derived from observable market inputs, fair value is based on discounted cash flows, which considers the following inputs: • Benchmark yield curve • Estimated discount spread to the benchmark yield curve • Expected prepayment speeds Estimated fair value classified as Level 3. Mortgage servicing rights Single family MSRs For information on how the Company measures the fair value of its single family MSRs, including key economic assumptions and the sensitivity of fair value to changes in those assumptions, see Note 7 , Mortgage Banking Operations . Level 3 recurring fair value measurement. Derivatives Eurodollar futures Fair value is based on closing exchange prices. Level 1 recurring fair value measurement. Interest rate swaps Interest rate swaptions Forward sale commitments Fair value is based on quoted prices for identical or similar instruments, when available. Level 2 recurring fair value measurement. Interest rate lock and purchase loan commitments The fair value considers several factors including: • Fair value of the underlying loan based on quoted prices in the secondary market, when available. • Value of servicing • Fall-out factor Level 3 recurring fair value measurement. The following table presents the levels of the fair value hierarchy for the Company's assets and liabilities measured at fair value on a recurring basis. (in thousands) Fair Value at March 31, 2020 Level 1 Level 2 Level 3 Assets: Investment securities available for sale Mortgage backed securities: Residential $ 84,746 $ — $ 81,948 $ 2,798 Commercial 43,918 — 43,918 — Collateralized mortgage obligations: Residential 294,153 — 294,153 — Commercial 160,770 — 160,770 — Municipal bonds 452,633 — 452,633 — Corporate debt securities 16,611 — 16,524 87 U.S. Treasury securities 1,314 — 1,314 — Single family loans held for sale 138,095 — 138,095 — Single family loans held for investment 4,926 — — 4,926 Single family mortgage servicing rights 49,933 — — 49,933 Derivatives Forward sale commitments 16,269 — 16,269 — Interest rate lock and purchase loan commitments 13,565 — — 13,565 Interest rate swaps 45,076 — 45,076 — Total assets $ 1,322,009 $ — $ 1,250,700 $ 71,309 Liabilities: Derivatives Eurodollar futures $ 41 $ 41 $ — $ — Forward sale commitments 19,614 — 19,614 — Interest rate lock and purchase loan commitments 63 — — 63 Interest rate swaps 27,850 — 27,850 — Total liabilities $ 47,568 $ 41 $ 47,464 $ 63 (in thousands) Fair Value at December 31, 2019 Level 1 Level 2 Level 3 Assets: Investment securities available for sale Mortgage backed securities: Residential $ 91,695 $ — $ 89,831 $ 1,864 Commercial 38,025 — 38,025 — Collateralized mortgage obligations: Residential 291,618 — 291,618 — Commercial 156,154 — 156,154 — Municipal bonds 341,318 — 341,318 — Corporate debt securities 18,661 — 18,573 88 U.S. Treasury securities 1,307 — 1,307 — Single family loans held for sale (1) 105,458 — 105,458 — Single family loans held for investment 3,468 — — 3,468 Single family mortgage servicing rights 68,109 — — 68,109 Derivatives Eurodollar futures 3 3 — — Forward sale commitments 830 — 830 — Interest rate lock and purchase loan commitments 2,281 — — 2,281 Interest rate swaps 27,097 — 27,097 — Total assets $ 1,146,024 $ 3 $ 1,070,211 $ 75,810 Liabilities: Derivatives Forward sale commitments $ 492 $ — $ 492 $ — Interest rate lock and purchase loan commitments 58 — — 58 Interest rate swaps 10,889 — 10,889 — Total liabilities $ 11,439 $ — $ 11,381 $ 58 (1) Includes both continuing and discontinued operations. There were no transfers between levels of the fair value hierarchy during the three months ended March 31, 2020 and 2019 . Level 3 Recurring Fair Value Measurements The Company's Level 3 recurring fair value measurements consist of investment securities available for sale, single family MSRs, single family loans held for investment where fair value option was elected, certain single family loans held for sale, and interest rate lock and purchase loan commitments, which are accounted for as derivatives. For information regarding fair value changes and activity for single family MSRs during the three months ended March 31, 2020 and 2019 , see Note 7, Mortgage Banking Operations of this Quarterly Report on Form 10-Q. The fair value of IRLCs considers several factors, including the fair value in the secondary market of the underlying loan resulting from the exercise of the commitment, the expected net future cash flows related to the associated servicing of the loan (referred to as the value of servicing) and the probability that the commitment will not be converted into a funded loan (referred to as a fall-out factor). The fair value of IRLCs on loans held for sale, while based on interest rates observable in the market, is highly dependent on the ultimate closing of the loans. The significance of the fall-out factor to the fair value measurement of an individual IRLC is generally highest at the time that the rate lock is initiated and declines as closing procedures are performed and the underlying loan gets closer to funding. The fall-out factor applied is based on historical experience. The value of servicing is impacted by a variety of factors, including prepayment assumptions, discount rates, delinquency rates, contractually specified servicing fees, servicing costs, and underlying portfolio characteristics. Because these inputs are not observable in market trades, the fall-out factor and value of servicing are considered to be level 3 inputs. The fair value of IRLCs decreases in value upon an increase in the fall-out factor and increases in value upon an increase in the value of servicing. Changes in the fall-out factor and value of servicing do not increase or decrease based on movements in other significant unobservable inputs. The Company recognizes unrealized gains and losses from the time that an IRLC is initiated until the gain or loss is realized at the time the loan closes, which generally occurs within 30-90 days. For IRLCs that fall out, any unrealized gain or loss is reversed, which generally occurs at the end of the commitment period. The gains and losses recognized on IRLC derivatives generally correlates to volume of single family interest rate lock commitments made during the reporting period (after adjusting for estimated fallout) while the amount of unrealized gains and losses realized at settlement generally correlates to the volume of single family closed loans during the reporting period. The Company uses the discounted cash flow model to estimate the fair value of certain loans that have been transferred from held for sale to held for investment and single family loans held for sale when the fair value of the loans is not derived using observable market inputs. The key assumption in the valuation model is the implied spread to benchmark interest rate curve. The implied spread is not directly observable in the market and is derived from third party pricing which is based on market information from comparable loan pools. The fair value estimate of these certain single family loans that have been transferred from held for sale to held for investment and these certain single family loans held for sale are sensitive to changes in the benchmark interest rate which might result in a significantly higher or lower fair value measurement. The Company transferred certain loans from held for sale to held for investment. These loans were originated as held for sale loans where the Company had elected fair value option. The Company determined these loans to be level 3 recurring assets as the valuation technique included a significant unobservable input. The total amount of held for investment loans where fair value option election was made was $4.9 million and $3.5 million at March 31, 2020 and December 31, 2019 , respectively. The following information presents significant Level 3 unobservable inputs used to measure fair value of certain investment securities available for sale. (dollars in thousands) At March 31, 2020 Fair Value Valuation Technique Significant Unobservable Input Low High Weighted Average Investment securities available for sale $ 2,885 Income approach Implied spread to benchmark interest rate curve 2.00% 2.00% 2.00% (dollars in thousands) At December 31, 2019 Fair Value Valuation Technique Significant Unobservable Input Low High Weighted Average Investment securities available for sale $ 1,952 Income approach Implied spread to benchmark interest rate curve 2.00% 2.00% 2.00% The following information presents significant Level 3 unobservable inputs used to measure fair value of single family loans held for investment where fair value option was elected. (dollars in thousands) At March 31, 2020 Fair Value Valuation Technique Significant Unobservable Input Low High Weighted Average Loans held for investment, fair value option $ 4,926 Income approach Implied spread to benchmark interest rate curve 5.75% 8.23% 6.37% (dollars in thousands) At December 31, 2019 Fair Value Valuation Technique Significant Unobservable Input Low High Weighted Average Loans held for investment, fair value option $ 3,468 Income approach Implied spread to benchmark interest rate curve 4.56% 6.87% 5.63% The following information presents significant Level 3 unobservable inputs used to measure fair value of certain single family loans held for sale where fair value option was elected. We had no loans held for sale with fair value option that were subject to Level 3 fair value due to a significant unobservable input at March 31, 2020 and December 31, 2019. The following information presents significant Level 3 unobservable inputs used to measure fair value of interest rate lock and purchase loan commitments. (dollars in thousands) At March 31, 2020 Fair Value Valuation Technique Significant Unobservable Input Low High Weighted Average Interest rate lock and purchase loan commitments, net $ 13,502 Income approach Fall-out factor 0.71% 34.34% 16.89% Value of servicing 0.37% 1.36% 1.05% (dollars in thousands) At December 31, 2019 Fair Value Valuation Technique Significant Unobservable Input Low High Weighted Average Interest rate lock and purchase loan commitments, net $ 2,223 Income approach Fall-out factor —% 59.69% 12.20% Value of servicing 0.55% 1.77% 1.14% The following table present fair value changes and activity for Level 3 investment securities available for sale. Three Months Ended March 31, 2020 Beginning balance Additions Transfers Payoffs/Sales Change in mark to market Ending balance (in thousands) Investment securities available for sale $ 1,952 $ 985 $ — $ (291 ) $ 239 $ 2,885 Three Months Ended March 31, 2019 Beginning balance Additions Transfers Payoffs/Sales Change in mark to market Ending balance (in thousands) Investment securities available for sale $ — $ — $ 2,379 $ (40 ) $ (402 ) $ 1,937 The following tables present fair value changes and activity for Level 3 loans held for sale and loans held for investment. We had no loans held for sale with fair value option that were subject to Level 3 fair value due to a significant unobservable input at March 31, 2020 and December 31, 2019. Three Months Ended March 31, 2020 Beginning balance Additions Transfers Payoffs/Sales Change in mark to market Ending balance (in thousands) Loans held for investment $ 3,468 $ 1,679 $ — $ (247 ) $ 26 $ 4,926 Three Months Ended March 31, 2019 Beginning balance Additions Transfers Payoffs/Sales Change in mark to market Ending balance (in thousands) Loans held for sale $ 2,691 $ 1,886 $ — $ — $ (52 ) $ 4,525 Loans held for investment 4,057 725 — (3 ) 51 4,830 The following table presents fair value changes and activity for Level 3 interest rate lock and purchase loan commitments. Three Months Ended March 31, (in thousands) 2020 2019 Beginning balance, net $ 2,223 $ 10,284 Total realized/unrealized gains 15,762 19,665 Settlements (4,483 ) (15,893 ) Ending balance, net $ 13,502 $ 14,056 Nonrecurring Fair Value Measurements Certain assets held by the Company are not included in the tables above, but are measured at fair value on a quarterly basis. These assets include certain loans held for investment and other real estate owned that are carried at the lower of cost or fair value of the underlying collateral, less the estimated cost to sell. The estimated fair values of real estate collateral are generally based on internal evaluations and appraisals of such collateral, which use the market approach and income approach methodologies. The fair value of commercial properties are generally based on third-party appraisals that consider recent sales of comparable properties, including their income-generating characteristics, adjusted (generally based on unobservable inputs) to reflect the general assumptions that a market participant would make when analyzing the property for purchase. The Company uses a fair value of collateral technique to apply adjustments to the appraisal value of certain commercial loans held for investment that are collateralized by real estate. The Company uses a fair value of collateral technique to apply adjustments to the stated value of certain commercial loans held for investment that are not collateralized by real estate. During the three months ended March 31, 2020 and 2019 , the Company did not apply any adjustments to the appraisal value of OREO. Residential properties are generally based on unadjusted third-party appraisals. Factors considered in determining the fair value include geographic sales trends, the value of comparable surrounding properties as well as the condition of the property. These commercial and residential appraisal adjustments include management assumptions that are based on the type of collateral dependent loan and may increase or decrease an appraised value. Management adjustments vary significantly depending on the location, physical characteristics and income producing potential of each individual property. The quality and volume of market information available at the time of the appraisal can vary from period-to-period and cause significant changes to the nature and magnitude of the unobservable inputs used. Given these variations, changes in these unobservable inputs are generally not a reliable indicator for how fair value will increase or decrease from period to period. The following tables present assets that had changes in their recorded fair value during the three months ended March 31, 2020 and 2019 and assets held at the end of the respective reporting period. At or for the Three Months Ended March 31, 2020 (in thousands) Fair Value of Assets Held at March 31, 2020 Level 1 Level 2 Level 3 Total Gains (Losses) Loans held for investment (1) $ 890 $ — $ — $ 890 $ 113 At or for the Three Months Ended March 31, 2019 (in thousands) Fair Value of Assets Held at March 31, 2019 Level 1 Level 2 Level 3 Total Gains (Losses) Loans held for investment (1) $ 270 $ — $ — $ 270 $ (4 ) (1) Represents the carrying value of loans for which adjustments are based on the fair value of the collateral. Fair Value of Financial Instruments The following presents the carrying value, estimated fair value and the levels of the fair value hierarchy for the Company's financial instruments other than assets and liabilities measured at fair value on a recurring basis. At March 31, 2020 (in thousands) Carrying Value Fair Value Level 1 Level 2 Level 3 Assets: Cash and cash equivalents $ 72,441 $ 72,441 $ 72,441 $ — $ — Investment securities held to maturity 4,347 4,462 — 4,462 — Loans held for investment 5,030,004 5,164,795 — — 5,164,795 Loans held for sale – multifamily and other 2,432 2,432 — 2,432 — Mortgage servicing rights – multifamily 30,120 33,483 — — 33,483 Federal Home Loan Bank stock 26,795 26,795 — 26,795 — Liabilities: Time deposits $ 1,297,924 $ 1,312,470 $ — $ 1,312,470 $ — Federal Home Loan Bank advances 463,590 465,297 — 465,297 — Other borrowings 95,000 94,998 — 94,998 — Long-term debt 125,697 117,694 — 117,694 — At December 31, 2019 (in thousands) Carrying Value Fair Value Level 1 Level 2 Level 3 Assets: Cash and cash equivalents $ 57,880 $ 57,880 $ 57,880 $ — $ — Investment securities held to maturity 4,372 4,501 — 4,501 — Loans held for investment 5,069,316 5,139,078 — — 5,139,078 Loans held for sale – multifamily and other 128,841 130,720 — 130,720 — Mortgage servicing rights – multifamily 29,494 32,738 — — 32,738 Federal Home Loan Bank stock 22,399 22,399 — 22,399 — Liabilities: Time deposits $ 1,614,533 $ 1,622,879 $ — $ 1,622,879 $ — Federal Home Loan Bank advances 346,590 347,949 — 347,949 — Federal funds purchased and securities sold under agreements to repurchase 125,000 125,101 125,101 — — Long-term debt 125,650 115,011 — 115,011 —</t>
  </si>
  <si>
    <t>EARNINGS PER SHARE</t>
  </si>
  <si>
    <t>Earnings Per Share [Abstract]</t>
  </si>
  <si>
    <t>EARNINGS PER SHARE: The following table summarizes the calculation of earnings per share. Three Months Ended March 31, (in thousands, except share and per share data) 2020 2019 EPS numerator: Income from continuing operations $ 7,139 $ 5,058 Income (loss) from discontinued operations — (6,773 ) Net income available to common shareholders $ 7,139 $ (1,715 ) EPS denominator: Weighted average shares: Basic weighted-average number of common shares outstanding 23,688,930 27,021,507 Dilutive effect of outstanding common stock equivalents (1) 171,350 163,668 Diluted weighted-average number of common stock outstanding 23,860,280 27,185,175 Basic earnings per share: Income from continuing operations $ 0.30 $ 0.19 Income (loss) from discontinued operations — (0.25 ) Basic earnings per share $ 0.30 $ (0.06 ) Diluted earnings per share: Income from continuing operations $ 0.30 $ 0.19 Income (loss) from discontinued operations — (0.25 ) Diluted earnings per share $ 0.30 $ (0.06 ) (1) Excluded from the computation of diluted earnings per share (due to their antidilutive effect) for the three months ended March 31, 2020 and 2019 were certain stock options and unvested restricted stock issued to key senior management personnel and directors of the Company. The aggregate number of common stock equivalents related to such options and unvested restricted shares, which could potentially be dilutive in future periods, was 1,067 at March 31, 2020 and zero at March 31, 2019</t>
  </si>
  <si>
    <t>LEASES</t>
  </si>
  <si>
    <t>Leases [Abstract]</t>
  </si>
  <si>
    <t>LEASES: We have operating and finance leases for corporate offices, commercial lending centers, retail deposit branches and certain equipment. Our leases have remaining lease terms of up to 20 years , some of which include options which are reasonably certain to be extended. Leases with an initial term of less than a year are not included in the Statement of Financial Condition. The Company, as sublessor, subleases certain office and retail space in which the terms of the subleases end by September 2024. Under all of our executed sublease arrangements, the sublessees are obligated to pay the Company sublease payments of $4.9 million during the remainder of 2020 , $5.4 million in 2021, $4.4 million in 2022, $2.6 million in 2023, $870 thousand in 2024 and $989 thousand thereafter. We incurred $357 thousand and $2.5 million in impairment charges related to the closure of certain offices for the three months ended March 31, 2020 and 2019, respectively. The components of lease expense were as follows. Three Months Ended March 31, (in thousands) 2020 2019 Operating lease cost $ 3,215 $ 3,951 Finance lease cost: Amortization of right-of-use assets 374 616 Interest on lease liabilities 74 94 Short-term lease — 4 Variable lease cost 1,355 1,768 Sublease income (2,049 ) (339 ) Total lease cost $ 2,969 $ 6,094 Supplemental cash flow information related to leases was as follows. Three Months Ended March 31, (in thousands) 2020 2019 Cash paid for amounts included in the measurement of lease liabilities: Operating cash flows from operating leases $ 4,269 $ 4,431 Operating cash flows from finance leases 74 94 Financing cash flows from finance leases 285 455 Right-of-use assets obtained in exchange for lease obligations: Operating leases $ 324 $ 4,836 Finance leases 28 176 Supplemental balance sheet information related to leases was as follows. (in thousands, except lease term and discount rate) March 31, 2020 December 31, 2019 Operating lease right-of-use assets $ 83,666 $ 86,789 Operating lease liabilities 100,850 104,579 Finance lease right-of-use assets $ 7,709 $ 8,084 Finance lease liabilities 8,251 8,513 Weighted Average Remaining lease term in years Operating leases 11.84 11.87 Finance leases 15.66 15.46 Weighted Average Discount Rate Operating leases 3.49 % 3.48 % Finance leases 3.64 2.63 Maturities of lease liabilities were as follows. Operating Leases Finance Leases Year ended December 31, 2020 (excluding the three months ended March 31, 2020) $ 11,021 $ 1,184 2021 13,626 1,294 2022 12,175 590 2023 10,637 475 2024 10,205 400 2025 9,012 420 2026 and thereafter 56,604 6,818 Total lease payments 123,280 11,181 Less imputed interest 22,430 2,930 Total $ 100,850 $ 8,251</t>
  </si>
  <si>
    <t>BUSINESS COMBINATIONS</t>
  </si>
  <si>
    <t>Business Combinations [Abstract]</t>
  </si>
  <si>
    <t>BUSINESS COMBINATIONS: Recent Acquisition Activity On March 25, 2019, the Company completed its acquisition of a branch and its related deposits and loans in San Diego County, from Silvergate Bank along with its business lending team. The application of the acquisition method of accounting resulted in goodwill of $5.9 million</t>
  </si>
  <si>
    <t>ACCUMULATED OTHER COMPREHENSIVE INCOME (LOSS)</t>
  </si>
  <si>
    <t>Stockholders' Equity Note [Abstract]</t>
  </si>
  <si>
    <t xml:space="preserve">ACCUMULATED OTHER COMPREHENSIVE INCOME (LOSS): The following table shows changes in accumulated other comprehensive income (loss) from unrealized gain (loss) on available-for-sale securities, net of tax. Three Months Ended March 31, (in thousands) 2020 2019 Beginning balance $ 4,321 $ (15,439 ) Cumulative effect of adoption of new accounting standards — (2,080 ) (1 ) Other comprehensive income before reclassifications 13,496 9,969 Amounts reclassified from accumulated other comprehensive (loss) income (88 ) 195 Net current-period other comprehensive income 13,408 10,164 Ending balance $ 17,729 $ (7,355 ) (1) Reflects the January 1, 2019 adoption of ASU 2018-02 and ASU 2017-12. The following table shows the impacted line items in the consolidated statements of operations from reclassifications of unrealized gain (loss) on available-for-sale securities from accumulated other comprehensive income (loss). Affected Line Item in the Consolidated Statements of Operations Amount Reclassified from Accumulated Other Comprehensive Income (Loss) Three Months Ended March 31, (in thousands) 2020 2019 Gain (loss) on sale of investment securities available for sale $ 112 $ (247 ) Income tax expense (benefit) 24 (52 ) Total, net of tax $ 88 $ (195 ) </t>
  </si>
  <si>
    <t>REVENUE</t>
  </si>
  <si>
    <t>Revenue from Contract with Customer [Abstract]</t>
  </si>
  <si>
    <t>REVENUE: Our revenue streams that fall within the scope of Topic 606 are presented within noninterest income and are, in general, recognized as revenue as we satisfy our obligation to the customer. Most of the Company's contracts that fall within the scope of this guidance are contracts with customers that are cancelable by either party without penalty and are short-term in nature. These revenues include depositor and other retail and business banking fees, commission income, credit card fees and sales of other real estate owned. For the three months ended March 31, 2020 and 2019 , in scope revenue streams were approximately 2.4% and 2.0% of our total revenues, respectively. As this standard is immaterial to our consolidated financial statements, the Company has omitted certain disclosures in ASU 2014-09, including the disaggregation of revenue table. In-scope noninterest revenue streams are discussed below. Depositor and other retail and business banking fees Depositor and other retail banking fees consist of monthly service fees, check orders, and other deposit account related fees. The Company's performance obligation for these fees is generally satisfied, and the related revenue recognized, over the period in which the service is provided. Commission Income Commission income primarily consists of revenue received on insurance policies and monthly investment management fees earned where the Company has acted as an intermediary between customers and the insurance carriers or investment advisers. Under Topic 606, the commissions received at the inception of the policy should be deferred and recognized over the course of the policy. The Company's performance obligation for commissions is generally satisfied, and the related revenue generally recognized, over the course of the policy or over the period in which the services are provided, typically monthly. Credit Card Fees The Company offers credit cards to its customers through a third party and earns a fee on each transaction and a fee for each new account activation on a net basis. Revenue is recognized on a one-month lag when cash is received for these fees which does not vary materially from recognizing revenue over the period the services are performed. Sale of Other Real Estate Owned</t>
  </si>
  <si>
    <t>RESTRUCTURING</t>
  </si>
  <si>
    <t>Restructuring and Related Activities [Abstract]</t>
  </si>
  <si>
    <t>RESTRUCTURING: In 2019, we took steps to restructure our corporate operations in order to improve productivity and reduce total corporate expenses in light of a substantial reduction in the size and complexity of our Company and a lower growth plan going forward. Throughout 2019, we began executing this restructuring plan which included: • Simplifying the organizational structure by reducing management levels and management redundancy • Consolidating similar functions currently residing in multiple organizations • Renegotiating, where possible, our technology contracts • Identifying and eliminating redundant or unnecessary systems and services • Rationalizing staffing appropriate to recognize the significant changes in work volumes and company direction • Eliminating excess occupancy costs consistent with reduced personnel The costs incurred include severance, retention, facility related charges and consulting fees. These restructuring activities and related costs will continue through 2020. Also in 2019, in connection with the Board of Directors approved plan of exit or disposal of our stand-alone home loan-center based mortgage origination business and related mortgage servicing, the Company restructured certain aspects of its infrastructure and back office operations, which resulted in certain indirect severance and other employee related costs and impairment charges related to certain facilities and information systems. Cost directly related to the plan of exit or disposal are not included in restructuring charges, but rather are characterized as gain/loss on disposal of discontinued operations; for further information, see Note 2, Discontinued Operations. Restructuring charges primarily consist of facility-related costs and severance costs and are included in the occupancy and the salaries and related costs line items on our consolidated statement of operations in the applicable periods for continuing operations and in the income (loss) from discontinued operations for the applicable periods for discontinued operations. The following tables summarize the restructuring charges recognized during the three months ended March 31, 2020 and 2019 and the Company's net remaining liability balance at March 31, 2020 for both continuing and discontinued operations. 2020 2019 At and for the three months ended March 31 Facility-related costs Personnel-related costs Other costs Total Facility-related costs Personnel- related costs Other costs Total (in thousands) Beginning balance $ 1,235 $ 510 $ 159 $ 1,904 $ 1,604 $ — $ — $ 1,604 Transfers-In 497 707 — 1,204 — — — — Restructuring charges 580 147 488 1,215 (96 ) — 128 32 Costs paid or otherwise settled (1,072 ) (1,072 ) (522 ) (2,666 ) (101 ) — — (101 ) Ending balance $ 1,240 $ 292 $ 125 $ 1,657 $ 1,407 $ — $ 128 $ 1,535</t>
  </si>
  <si>
    <t>SUBSEQUENT EVENT</t>
  </si>
  <si>
    <t>Subsequent Events [Abstract]</t>
  </si>
  <si>
    <t>SUBSEQUENT EVENT: The Company has evaluated subsequent events through the time of filing this Quarterly Report on Form 10-Q and has concluded that there are no significant events that occurred subsequent to the balance sheet date but prior to the filing of this report that would have a material impact on the consolidated financial statements.</t>
  </si>
  <si>
    <t>SUMMARY OF SIGNIFICANT ACCOUNTING POLICIES - (Policies)</t>
  </si>
  <si>
    <t>Basis of Presentation</t>
  </si>
  <si>
    <t>The Company's accounting and financial reporting policies conform with accounting principles generally accepted in the United States of America ("U.S. GAAP"). Inter-company balances and transactions have been eliminated in consolidation. In preparing the consolidated financial statements, management is required to make estimates and assumptions that affect the reported amounts of assets and liabilities as of the date of the financial statements and revenues and expenses during the reporting periods and related disclosures. Some of these estimates require application of management's most difficult, subjective or complex judgments and result in amounts that are inherently uncertain and may change in future periods. Management has made significant estimates in several areas including the allowance for credit losses (Note 4, Loans and Credit Quality ), valuation of residential mortgage servicing rights and loans held for sale (Note 7, Mortgage Banking Operations ), valuation of investment securities (Note 3, Investment Securities ), and valuation of derivatives (Note 6, Derivatives and Hedging Activities</t>
  </si>
  <si>
    <t>Reclassifications</t>
  </si>
  <si>
    <t>We have reclassified certain prior period amounts to conform to the current period presentation. These reclassifications are immaterial and have no effect on net income, comprehensive income, cash flows, total assets or total shareholders' equity as previously reported.</t>
  </si>
  <si>
    <t>Risks and Uncertainties</t>
  </si>
  <si>
    <t>Risks and Uncertainties The worldwide spread of coronavirus (“COVID-19”) has created significant uncertainty in the global economy. There have been no comparable recent events that provide guidance as to the effect the spread of COVID-19 as a global pandemic may have, and, as a result, the ultimate impact of COVID-19 and the extent to which COVID-19 impacts the Company’s business, results of operations and financial condition will depend on future developments, which are highly uncertain and difficult to predict.</t>
  </si>
  <si>
    <t>Share Repurchase Program</t>
  </si>
  <si>
    <t>Share Repurchase Program In the first quarter of 2020, the Board authorized two share repurchase programs pursuant to which the Company could purchase up to $35 million of its issued and outstanding common stock, no par value, at prevailing market rates at the time of such purchase. In March 2020, due to the COVID-19 pandemic, the Company suspended or withdrew these share repurchase programs.</t>
  </si>
  <si>
    <t>Recent Accounting Developments</t>
  </si>
  <si>
    <t xml:space="preserve">Recent Accounting Developments In December 2019, the Financial Accounting Standards Board ("FASB") issued ASU No 2019-12, “Income Taxes (Topic 740): Simplifying the Accounting for Income Taxes” (“ASU 2019-12”). ASU 2019-12 removes certain exceptions to the general principles in Topic 740 in Generally Accepted Accounting Principles. ASU 2019-12 is effective for public entities for fiscal years beginning after December 15, 2020, with early adoption permitted. The Company does not expect ASU 2019-12 to have a material effect on the Company’s current financial position, results of operations or financial statement disclosures. In August 2018, the FASB issued ASU No. 2018-13, Fair Value Measurement (Topic 820): Disclosure Framework - Changes to the Disclosure Requirements for Fair Value Measurement . This ASU adds, eliminates, and modifies certain disclosure requirements for fair value measurements. Among the changes, entities will no longer be required to disclose the amount of and reasons for transfers between Level 1 and Level 2 of the fair value hierarchy, but will be required to disclose the range and weighted average used to develop significant unobservable inputs for Level 3 fair value measurements. The Company adopted ASU No. 2018-13 on January 1, 2020 and it did not impact the Company's consolidated financial statements. In January 2017, the FASB issued ASU No. 2017-04, Intangibles - Goodwill and Other (Topic 350): Simplifying the Test for Goodwill Impairment, or ASU 2017-04, which eliminates Step 2 from the goodwill impairment test. ASU 2017-04 also eliminates the requirements for any reporting unit with a zero or negative carrying amount to perform a qualitative assessment. An entity still has the option to perform the qualitative assessment for a reporting unit to determine if the quantitative impairment test is necessary. The Company adopted ASU 2017-04 on January 1, 2020 and it did not impact our consolidated financial statements. On January 1, 2020, the Company adopted ASU 2016-13 Financial Instruments - Credit Losses (Topic 326): Measurement of Credit Losses on Financial Instruments , which replaces the incurred loss methodology ("ALLL") with an expected loss methodology that is referred to as the current expected credit loss ("CECL") methodology. The measurement of the expected credit losses under the CECL methodology is applicable to financial assets measured at amortized cost, including loan receivables and held-to-maturity debt securities. It also applies to off-balance sheet credit exposures such as loan commitments. In addition, ASC 326 made changes to the accounting for available-for-sale debt securities ("AFS") by adjusting the factors in evaluating whether an AFS investment in a debt security is impaired and to accelerate the timing of when impairment losses would be recorded. The Company adopted CECL using the modified retrospective method for all financial assets measured at amortized cost and off-balance sheet ("OBS") credit exposure. Results for reporting periods beginning after January 1, 2020 are presented under ASC 326 while prior period amounts continue to be reported in accordance with previously applicable GAAP, ASC 450-20. The Company recorded a decrease of $3.7 million to the beginning balance of retained earnings on January 1, 2020 for the cumulative effect of adopting this guidance. The Company adopted ASU 2016-13 using the prospective transition approach for debt securities for which other-than-temporary impairment had been recognized prior to January 1, 2020. As a result, the amortized cost basis remains the same before and after the effective date of this guidance. The effective interest rate on the debt securities was not changed. </t>
  </si>
  <si>
    <t>Loans Held for Investment</t>
  </si>
  <si>
    <t>Loans Held for Investment Loans held for investment are loans that management has the intent and ability to hold for the foreseeable future or until maturity or payoff are reported at amortized cost, net of the allowance for credit losses. Amortized cost is the principal amount outstanding, net of cumulative charge-offs, interest applied to principal (for loans accounted for using the cost recovery method), unamortized net deferred loan origination fees and costs and unamortized premiums or discounts on purchased loans. Accrued interest receivable was reported in Other Assets in Consolidated Statements of Financial Condition, and the Bank has elected to exclude evaluation of accrued interest receivable from the allowance for credit losses. Deferred fees and costs and premiums and discounts are amortized into interest income over the contractual terms of the underlying loans using the constant effective yield (the interest method) or straight-line method. A determination is made as of the loan commitment date as to whether a loan will be held for sale or held for investment. This determination is based primarily on the type of loan or loan program and its related profitability characteristics. When a loan is designated as held for investment, the intent is to hold these loans for the foreseeable future or until maturity or pay-off. If subsequent changes occur, the Company may change its intent to hold these loans. Once a determination has been made to sell such loans, they are immediately transferred to loans held for sale. Only HFI loans are subject to the allowance for credit losses. HFS loans that are not fair value option are carried at the lower of cost or market value.</t>
  </si>
  <si>
    <t>Past Due Loans</t>
  </si>
  <si>
    <t>Past Due Loans Management reports loans as past due when the payment is 30 days or more past due from the required payment date at month-end.</t>
  </si>
  <si>
    <t>Nonaccrual loans</t>
  </si>
  <si>
    <t>Nonaccrual Loans Loans are placed on nonaccrual status when the full and timely collection of principal and interest is doubtful, generally when the loan becomes 90 days or more past due for principal or interest payment or if part of the principal balance has been charged off. All payments received on nonaccrual loans are accounted for using the cost recovery method. Under the cost recovery method, all cash collected is applied to first reduce the principal balance. A loan may be returned to accrual status if all delinquent principal and interest payments are brought current and the collectability of the remaining principal and interest payments in accordance with the loan agreement is reasonably assured. Loans that are well-secured and in the process of collection are maintained on accrual status, even if they are 90 days or more past due. Loans whose repayments are insured by the Federal Housing Administration ("FHA") or guaranteed by the Department of Veterans' Affairs ("VA") are maintained on accrual status even if 90 days or more past due.</t>
  </si>
  <si>
    <t>Troubled Debt Restructurings</t>
  </si>
  <si>
    <t>Troubled Debt Restructurings A loan is accounted for and reported as a troubled debt restructuring ("TDR") when, for economic or legal reasons, we grant a concession to a borrower experiencing financial difficulty that we would not otherwise consider. A restructuring that results in only an insignificant delay in payment is not considered a concession. A delay may be considered insignificant if the payments subject to the delay are insignificant relative to the unpaid principal or collateral value and the contractual amount due, or the delay in timing of the restructured payment period is insignificant relative to the frequency of payments, the debt's original contractual maturity or original expected duration. TDRs that are performing and on accrual status as of the date of the modification remain on accrual status. TDRs that are nonperforming as of the date of modification generally remain as nonaccrual until the prospect of future payments in accordance with the modified loan agreement is reasonably assured, generally demonstrated when the borrower maintains compliance with the restructured terms for a predetermined period, normally at least six months. TDRs with temporary below-market concessions remain designated as a TDR irrespective of the accrual or performance status until the loan is paid off. However, if the TDR loan has been modified in a subsequent restructure with market terms and the borrower is not currently experiencing financial difficulty, then the loan will not be designated as a TDR.</t>
  </si>
  <si>
    <t>Allowance for Credit Losses</t>
  </si>
  <si>
    <t>Allowance for Credit Losses for Loans Held for Investment The allowance for credit losses ("ACL") for loans held for investment is a valuation account that is deducted from the loans amortized cost basis to present the net amount expected to be collected on the loans. Loans are charged off against the allowance when management believes the non-collectability of a loan balance is confirmed. Expected recoveries may not exceed the aggregate of amounts previously charged-off and expected to be charged-off. The allowance for credit losses for loans held for investment, as reported in our consolidated statements of financial condition, is adjusted by a provision for credit losses, which is reported in earnings, and reduced by the charge-offs of loan amounts, net of recoveries. Management estimates the ACL balance using relevant available information, from internal and external sources relating to past events, current conditions, and reasonable and supportable forecasts. Historical credit loss experience provides the basis for the estimation of expected credit losses. Adjustments to historical loss information are made for differences in current loan-specific risk characteristics such as differences in underwriting standards, portfolio mix or delinquency levels or other relevant factors, see Loans that Share Similar Risk Characteristics with Other Loans for more detail. The credit loss estimation process involves procedures to appropriately consider the unique characteristics of its two loan portfolio segments, the consumer loan portfolio segment and the commercial loan portfolio segment. These two segments are further disaggregated into loan pools, the level at which credit risk is monitored. When computing allowance levels, credit loss assumptions are estimated using a model that categorizes loan pools based on loss history, delinquency status and other credit trends and risk characteristics, including current conditions and reasonable and supportable forecasts about the future. Determining the appropriateness of the allowance for credit losses is complex and requires judgment by management about the effect of matters that are inherently uncertain. In future periods, evaluations of the overall loan portfolio, based on the factors and forecasts then prevailing, may result in material changes in the allowance for credit losses and provision for credit losses in those future periods. Credit Loss Measurement The allowance level is influenced by current conditions related to loan volumes, loan asset quality ratings ("AQR") migration or delinquency status, historic loss experience and other conditions influencing loss expectations, such as reasonable and supportable forecasts of economic conditions. The methodology for estimating the amount of expected credit losses reported in the allowance for credit losses has two basic components: first, a pooled component for estimated expected credit losses for pools of loans that share similar risk characteristics and second an asset-specific component involving individual loans that do not share risk characteristics with other loans and the measurement of expected credit losses for such individual loans. Loans that Share Similar Risk Characteristics with Other Loans In estimating the component of the ACL, for loans that share similar risk characteristics with other loans, such loans are segregated into loan pools. Loans are designated into loan pools based on similar risk characteristics, like product types or areas of risk concentration. The Company's ACL model methodology is to build a reserve rate using historical life of loan default rates combined with assessments of current loan portfolio information and forecasted economic environment and business cycle information. The model uses statistical analysis to determine the life of loan default rates for the quantitative component and analyzes qualitative factors (Q-Factors) that assess the current loan portfolio conditions and forecasted economic environment. Below is the general overview our new ACL model. Historical Loss Rate The Company chose to analyze loan data from a full economic cycle, to the extent that data was available, to calculate life of loan loss rates. Based on the current economic environment and available loan level data, it was determined the Loss Horizon Period (LHP) should begin prior to the last economic recession. The Company plans to monitor and review the LHP on an annual basis to determine appropriate time frames to be included based on economic indicators. The Company has largely maintained existing ALLL pools under CECL to represent pools of loans grouped by similar risk characteristics. Using these pools, sub-pools are established at a more granular level incorporating delinquency status and original FICO or original LTV (for consumer loans) and risk ratings (for commercial loans). Using the pool and sub-pool structure, cohorts are established historically on a quarterly basis containing the population in these sets as of that point in time. After the establishment of these cohorts, the loans within the cohorts are then tracked from that point forward to establish long-term Probability of Default ("PD") for the sub-pool. Loss Given Default ("LGD") is calculated for the pool. These historical cohorts and their PD/LGD outcomes are then averaged together to establish expected PDs and LGDs for each sub-pool. Once historical cohorts are established, the loans in the cohort are tracked moving forward for default events. The Company has defined default events as the first dollar of loss. If a loan in the cohort has experienced a default event over the “default horizon” then the balance of the loan at the time of cohort establishment becomes part of the numerator of the PD calculation. The Loss Given Probability of Default ("LGPD") or Expected Loss ("EL") is the weighted average PD for each sub-pool cohort times the average LGD for each pool. The output from the model then is a series of EL rates for each loan sub-pool, which are applied to the related outstanding balances for each loan sub-pool to determine the ACL reserve based on historical loss rates. Q-Factors The Q-Factors adjust the expected historic loss rates for current and forecasted conditions that are not provided for in the historical loss information. The Company has established a methodology for adjusting historical expected loss rates based on these more recent or forecasted changes. The Q-Factor methodology is based on a blend of quantitative analysis and management judgment and reviewed on a quarterly basis. Each of the thirteen factors in the FASB standard were analyzed for common risk characteristics and grouped into seven consolidated Q-Factors as listed below. Qualitative Factor Financial Instruments - Credit Losses Portfolio Credit Quality The borrower's financial condition, credit rating, credit score, asset quality, or business prospects The borrower's ability to make scheduled interest or principal payments The volume and severity of past due financial assets and the volume and severity of adversely classified or rated financial assets Remaining Payments The remaining payment terms of the financial assets The remaining time to maturity and the timing and extent of prepayments on the financial assets Volume &amp; Nature The nature and volume of the entity's financial assets Collateral Values The value of underlying collateral on financial assets in which the collateral-dependent practical expedient has not been utilized Economic The environmental factors of a borrower and the areas in which the entity's credit is concentrated, such as: Changes and expected changes in national, regional, and local economic and business conditions and developments in which the entity operates, including the condition and expected condition of various market segments Credit Culture The entity's lending policies and procedures, including changes in lending strategies, underwriting standards, collection, write-off, and recovery practices, as well as knowledge of the borrower's operations or the borrower's standing in the community The quality of the entity's credit review system The experience, ability, and depth of the entity's management, lending staff, and other relevant staff Business Environment The environmental factors of a borrower and the areas in which the entity's credit is concentrated, such as: Regulatory, legal, or technological environment to which the entity has exposure The environmental factors of a borrower and the areas in which the entity's credit is concentrated, such as: Changes and expected changes in the general market condition of either the geographical area or the industry to which the entity has exposure An eighth Q-Factor, Management Overlay, has been created to allow the Bank to adjust specific pools when conditions exist that were not contemplated in the model design that warrant an adjustment. The Company has chosen two years as the forecast period based on management judgment and has determined that reasonable and supportable forecasts should be made for two of the Q-Factors: Economic and Collateral values. Management has assigned weightings for each qualitative factor as well as individual metrics within each qualitative factor as to the relative importance of that factor or metric specific to each portfolio type. The Q-Factors above are evaluated using a seven-point scale ranging from significant improvement to significant deterioration. The CECL Q-Factor methodology bounds the Q-Factor adjustments by a minimum and maximum range, based on the Bank’s own historical expected loss rates for each respective pool. The rating of the Q-Factor on the seven-point scale, along with the allocated weight, determines the final expected loss adjustment. The model is constructed so that the total of the Q-Factor adjustments plus the current expected loss rate cannot exceed the maximum or minimum two-year loss rate for that pool, which is aligned with the Bank's chosen forecast period. Loss rates beyond two years are not adjusted in the Q-Factor process and the model reverts to the historical mean loss rates. Review and Model Maintenance Quarterly, loan data is gathered to update the portfolio metrics analyzed in the Q-Factor model. The model is updated with current data and applicable forecasts, then the results are reviewed by management. After consensus is reached on all Q-Factor ratings, the results are input into the Q-Factor model and applied to the pooled loans which are reviewed to determine the adequacy of the reserve. Annually, the CECL model will be validated through an independent review. The review will cover data inputs, model assumptions, methodology and logic used in the estimation process as well as operational reviews, back testing, model control environment, output and reports. Additional details describing the model by portfolio segment are below: Consumer Loan Portfolio The consumer loan portfolio segment is comprised of the single family and home equity loan classes, which are underwritten after evaluating a borrower's capacity, credit, and collateral. Capacity refers to a borrower's ability to make payments on the loan. Several factors are considered when assessing a borrower's capacity, including the borrower's employment, income, current debt, assets, and level of equity in the property. Credit refers to how well a borrower manages current and prior debts as documented by a credit report that provides credit scores and current and past information about the borrower's credit history. Collateral refers to the type and use of property, occupancy, and market value. Property appraisals are obtained to assist in evaluating collateral. Loan-to-property value and debt-to-income ratios, loan amount, and lien position are also considered in assessing whether to originate a loan. These borrowers are particularly susceptible to downturns in economic trends such as conditions that negatively affect housing prices and demand and levels of unemployment. Consumer Loan Portfolio Segment Estimated Loss Rate Model With some modifications under CECL, the Bank has largely maintained existing ALLL pools established under ASC 450-20. These pools of loans are groups with similar risk characteristics: Single Family and Home Equity Loans which includes Consumer loans. Sub-Pools are established at a more granular level for the calculation of PDs, incorporating delinquency status, original FICO, and original LTV. Consumer portfolio cohorts are established by grouping each ACL sub-pool at a point in time. Once historical cohorts are established, the loans in the cohort are tracked moving forward for default events as noted in the Historical Loss Rate section above. The Q-Factors adjust the expected historic loss rates for current and forecasted conditions that are not provided for in the historical loss information. For Single Family loans all Q-Factors noted above are evaluated. For the Home Equity and Consumer loans, collateral values are not evaluated as the Bank has determined the FICO score trends are a more relevant predictor of default than current collateral value for those types of loans. Factors above are evaluated based on current conditions and forecasts (as applicable), using a seven-point scale ranging from significant improvement to significant deterioration. Commercial Loan Portfolio The commercial loan portfolio segment is comprised of the non-owner occupied commercial real estate, multifamily, construction/land development, owner occupied commercial real estate and commercial business loan classes, whose underwriting standards consider the factors described for single family and home equity loan classes as well as others when assessing the borrower's and associated guarantors or other related party’s financial position. These other factors include assessing liquidity, net worth, leverage, other outstanding indebtedness of the borrower, the quality and reliability of cash expected to flow through the borrower (including the outflow to other lenders) and prior known experiences with the borrower. This information is used to assess financial capacity, profitability, and experience. Ultimate repayment of these loans is sensitive to interest rate changes, general economic conditions, liquidity, and availability of long-term financing. Commercial Loan Portfolio Segment Loss Rate Model The Bank maintained loan classes above but has subdivided the construction / land development into the following ACL reporting pools to more accurately group risk characteristics: Multifamily construction, Commercial Real Estate construction, Single Family construction to permanent and Single Family construction which also includes lot, land, and acquisition and development loans. ACL sub-pools are established at a more granular level for the calculation of PDs, utilizing risk rating. As outlined in the Bank’s policies, commercial loans pools are non-homogenous and are regularly assessed for credit quality. The Company’s risk rating methodology assigns risk ratings from 1 to 10. For purposes of CECL, loans are sub-pooled according to the following AQR Ratings: • AQR 1-4: These loans range from minimal to average risk characteristics and are pooled together. They exhibit sound sources of repayment and evidence no material collection or repayment weakness. • AQR 5: These loans have acceptable risk. While lower than average risk, weaknesses can be adequately mitigated by structure, collateral, or credit enhancement. • AQR 6: These loans meet the regulatory definition of “Watch”. They are considered satisfactory but have less than acceptable risk due to emerging risk elements or declining performance. Loans in this category are generally characterized by elements of uncertainty and require close management attention. • AQR 7: These loans meet the regulatory definition of “Special Mention.” They contain unfavorable characteristics and are generally undesirable. Loans in this category are currently protected but are potentially weak and constitute an undue or unwarranted credit risk. • AQR 8: These loans meet the regulatory definition of “Substandard”. They are inadequately protected by the current sound worth and paying capacity of the borrower or of the collateral pledged, if any. They have well-defined weaknesses and have unsatisfactory characteristics causing unacceptable levels of risk. There are two risk class ratings that are excluded from pooling: AQR 9 defined as “Doubtful” and AQR 10 defined as “Loss”. The Bank has not had any AQR 9 loans to date, and any loans rated AQR 10 have been charged off in their entirety. Commercial segment cohorts are established by grouping each ACL sub-pool at a point in time. Once historical cohorts are established, the loans in the cohort are tracked moving forward for default events as noted in the Historical Loss Rate section above. The Q-Factors adjust the expected historic loss rates for current and forecasted conditions that are not provided for in the historical loss information. All the Q-Factors noted above are evaluated for Commercial portfolio loans except for Commercial Business and Owner Occupied Commercial Real Estate ("CRE") loans which exclude the collateral values Q-Factor. The Company has determined that these loans are primarily underwritten by evaluating the cash flow of the business and not the underlying collateral. Factors above are evaluated based on current conditions and forecasts (as applicable), using a seven-point scale ranging from significant improvement to significant deterioration. Loans That Do Not Share Risk Characteristics with Other Loans For a loan that does not share risk characteristics with other loans, expected credit loss is measured on net realizable value, that is the difference between the discounted value of the expected future cash flows, based on the original effective interest rate, and the amortized cost basis of the loan. For these loans, we recognize expected credit loss equal to the amount by which the net realizable value of the loan is less than the amortized cost basis of the loan (which is net of previous charge-offs and deferred loan fees and costs), except when the loan is collateral dependent, which is when the borrower is experiencing financial difficulty, and repayment is expected to be provided substantially through the operation or sale of the collateral. In these cases, expected credit loss is measured as the difference between the amortized cost basis of the loan and the fair value of the collateral. The fair value of the collateral is adjusted for the estimated costs to sell if repayment or satisfaction of a loan is dependent on the sale (rather than only on the operation) of the collateral. The starting point for determining the fair value of collateral is through obtaining external appraisals. Generally, collateral values for collateral dependent loans are updated every twelve months, either from external third parties or in-house certified appraisers. A third-party appraisal is required at least annually for substandard loans and other real estate owned ("OREO"). Third party appraisals are obtained from a pre-approved list of independent, third party, local appraisal firms. Approval and addition to the list is based on experience, reputation, character, consistency and knowledge of the respective real estate market. Generally, appraisals are internally reviewed by the appraisal services group to ensure the quality of the appraisal and the expertise and independence of the appraiser. For performing consumer segment loans secured by real estate that are classified as collateral dependent, the Bank determines the fair value estimates quarterly using automated valuation services. Once the expected loss amount is determined, an allowance is recorded equal to the calculated expected credit loss and included in the allowance for credit losses. If the calculated expected loss is determined to be permanent or not recoverable, the expected credit loss will be charged off. Factors considered by management in determining if the expected credit loss is permanent or not recoverable include whether management judges the loan to be uncollectible, repayment is deemed to be protracted beyond reasonable time frames, or the loss becomes evident owing to the borrower's lack of assets or, for single family loans, the loan is 180 days or more past due unless both well-secured and in the process of collection.</t>
  </si>
  <si>
    <t>Derivatives and Hedging Activities</t>
  </si>
  <si>
    <t>To reduce the risk of significant interest rate fluctuations on the value of certain assets and liabilities, such as certain mortgage loans held for sale or MSRs, the Company utilizes derivatives, such as forward sale commitments, futures, option contracts, interest rate swaps and interest rate swaptions as risk management instruments in its hedging strategy. Derivative transactions are measured in terms of notional amount, which is not recorded in the consolidated statements of financial condition. The notional amount is generally not exchanged and is used as the basis for interest and other contractual payments. The Company held no derivatives designated as a fair value, cash flow or foreign currency hedge instrument at March 31, 2020 or December 31, 2019 . Derivatives are reported at their respective fair values in the other assets or accounts payable and other liabilities line items on the consolidated statements of financial condition, with changes in fair value reflected in current period earnings. As permitted under U.S. GAAP, the Company nets derivative assets and liabilities when a legally enforceable master netting agreement exists between the Company and the derivative counterparty, which are documented under industry standard master agreements and credit support annexes. The Company's master netting agreements provide that following an uncured payment default or other event of default, the non-defaulting party may promptly terminate all transactions between the parties and determine a net amount due to be paid to, or by, the defaulting party. An event of default may also occur under a credit support annex if a party fails to make a collateral delivery (which remains uncured following applicable notice and grace periods). The Company's right of offset requires that master netting agreements are legally enforceable and that the exercise of rights by the non-defaulting party under these agreements will not be stayed or avoided under applicable law upon an event of default, including bankruptcy, insolvency or similar proceeding. The collateral used under the Company's master netting agreements is typically cash, but securities may be used under agreements with certain counterparties. Receivables related to cash collateral that has been paid to counterparties is included in other assets on the Company's consolidated statements of financial condition. Payables related to cash collateral that has been received from counterparties is included in accounts payable and other liabilities. Interest is owed on amounts received from counterparties and we earn money on cash paid to counterparties. Any securities pledged to counterparties as collateral remain on the consolidated statements of financial condition. Refer to Note 3, Investment Securities,</t>
  </si>
  <si>
    <t>Mortgage Banking Operations</t>
  </si>
  <si>
    <t>All MSRs are initially measured and recorded at fair value at the time loans are sold. Single family MSRs are subsequently carried at fair value with changes in fair value reflected in earnings in the periods in which the changes occur, while multifamily and SBA MSRs are subsequently carried at the lower of amortized cost or fair value. The fair value of MSRs is determined based on the price that would be received to sell the MSRs in an orderly transaction between market participants at the measurement date. The Company determines fair value using a valuation model that calculates the net present value of estimated future cash flows. Estimates of future cash flows include contractual servicing fees, ancillary income and costs of servicing, the timing of which are impacted by assumptions, primarily expected prepayment speeds and discount rates, which relate to the underlying performance of the loans.</t>
  </si>
  <si>
    <t>Fair Value Measurement</t>
  </si>
  <si>
    <t xml:space="preserve">Valuation Processes The Company has various processes and controls in place to ensure that fair value measurements are reasonably estimated. The Finance Committee of the Board provides oversight and approves the Company's Asset/Liability Management Policy ("ALMP"). The Company's ALMP governs, among other things, the application and control of the valuation models used to measure fair value. On a quarterly basis, the Company's Asset/Liability Management Committee ("ALCO") and the Finance Committee of the Board review significant modeling variables used to measure the fair value of the Company's financial instruments, including the significant inputs used in the valuation of single family MSRs. Additionally, ALCO periodically obtains an independent review of the MSR valuation process and procedures, including a review of the model architecture and the valuation assumptions. The Company obtains an MSR valuation from an independent valuation firm monthly to assist with the validation of the fair value estimate and the reasonableness of the assumptions used in measuring fair value. The Company's real estate valuations are overseen by the Company's appraisal department, which is independent of the Company's lending and credit administration functions. The appraisal department maintains the Company's appraisal policy and recommends changes to the policy subject to approval by the Company's Loan Committee and the Credit Committee of the Board. The Company's appraisals are prepared by independent third-party appraisers and the Company's internal appraisers. Single family appraisals are generally reviewed by the Company's single family loan underwriters. Single family appraisals with unusual, higher risk or complex characteristics, as well as commercial real estate appraisals, are reviewed by the Company's appraisal department. We obtain pricing from third party service providers for determining the fair value of a substantial portion of our investment securities available for sale. We have processes in place to evaluate such third party pricing services to ensure information obtained and valuation techniques used are appropriate. For fair value measurements obtained from third party services, we monitor and review the results to ensure the values are reasonable and in line with market experience for similar classes of securities. While the inputs used by the pricing vendor in determining fair value are not provided, and therefore unavailable for our review, we do perform certain procedures to validate the values received, including comparisons to other sources of valuation (if available), comparisons to other independent market data and a variance analysis of prices by Company personnel that are not responsible for the performance of the investment securities. Estimation of Fair Value Fair value is based on quoted market prices, when available. In cases where a quoted price for an asset or liability is not available, the Company uses valuation models to estimate fair value. These models incorporate inputs such as forward yield curves, loan prepayment assumptions, expected loss assumptions, market volatilities, and pricing spreads utilizing market-based inputs where readily available. The Company believes its valuation methods are appropriate and consistent with those that would be used by other market participants. However, imprecision in estimating unobservable inputs and other factors may result in these fair value measurements not reflecting the amount realized in an actual sale or transfer of the asset or liability in a current market exchange. The following table summarizes the fair value measurement methodologies, including significant inputs and assumptions, and classification of the Company's assets and liabilities. Asset/Liability class Valuation methodology, inputs and assumptions Classification Investment securities Investment securities available for sale Observable market prices of identical or similar securities are used where available. Level 2 recurring fair value measurement. If market prices are not readily available, value is based on discounted cash flows using the following significant inputs: • Expected prepayment speeds • Estimated credit losses • Market liquidity adjustments Level 3 recurring fair value measurement. Loans held for sale Single family loans, excluding loans transferred from held for investment Fair value is based on observable market data, including: • Quoted market prices, where available • Dealer quotes for similar loans • Forward sale commitments Level 2 recurring fair value measurement. When not derived from observable market inputs, fair value is based on discounted cash flows, which considers the following inputs: • Benchmark yield curve • Estimated discount spread to the benchmark yield curve • Expected prepayment speeds Estimated fair value classified as Level 3. Mortgage servicing rights Single family MSRs For information on how the Company measures the fair value of its single family MSRs, including key economic assumptions and the sensitivity of fair value to changes in those assumptions, see Note 7 , Mortgage Banking Operations . Level 3 recurring fair value measurement. Derivatives Eurodollar futures Fair value is based on closing exchange prices. Level 1 recurring fair value measurement. Interest rate swaps Interest rate swaptions Forward sale commitments Fair value is based on quoted prices for identical or similar instruments, when available. Level 2 recurring fair value measurement. Interest rate lock and purchase loan commitments The fair value considers several factors including: • Fair value of the underlying loan based on quoted prices in the secondary market, when available. • Value of servicing • Fall-out factor Level 3 recurring fair value measurement. </t>
  </si>
  <si>
    <t>Revenue</t>
  </si>
  <si>
    <t>Depositor and other retail and business banking fees Depositor and other retail banking fees consist of monthly service fees, check orders, and other deposit account related fees. The Company's performance obligation for these fees is generally satisfied, and the related revenue recognized, over the period in which the service is provided. Commission Income Commission income primarily consists of revenue received on insurance policies and monthly investment management fees earned where the Company has acted as an intermediary between customers and the insurance carriers or investment advisers. Under Topic 606, the commissions received at the inception of the policy should be deferred and recognized over the course of the policy. The Company's performance obligation for commissions is generally satisfied, and the related revenue generally recognized, over the course of the policy or over the period in which the services are provided, typically monthly. Credit Card Fees The Company offers credit cards to its customers through a third party and earns a fee on each transaction and a fee for each new account activation on a net basis. Revenue is recognized on a one-month lag when cash is received for these fees which does not vary materially from recognizing revenue over the period the services are performed. Sale of Other Real Estate Owned</t>
  </si>
  <si>
    <t>SUMMARY OF SIGNIFICANT ACCOUNTING POLICIES (Tables)</t>
  </si>
  <si>
    <t>Schedule of Topic 326 Adoption Impact</t>
  </si>
  <si>
    <t xml:space="preserve">The following table illustrates the impact of the adoption of CECL on January 1, 2020. (in thousands) As reported under ASC 450-20 Impact of ASC 326 adoption As reported under ASC 326 Assets (1) Loans held for investment Consumer loans Single family $ 6,450 $ 468 $ 6,918 Home equity and other 6,233 4,635 10,868 Total consumer loans 12,683 5,103 17,786 Commercial real estate loans Non-owner occupied commercial real estate 7,245 (3,392 ) 3,853 Multifamily 7,015 (2,977 ) 4,038 Construction/land development Multifamily construction 2,848 693 3,541 Commercial real estate construction 624 (115 ) 509 Single family construction 3,800 4,280 8,080 Single family construction to permanent 1,003 200 1,203 Total commercial real estate loans 22,535 (1,311 ) 21,224 Commercial and industrial loans Owner occupied commercial real estate 3,639 (2,459 ) 1,180 Commercial business 2,915 510 3,425 Total commercial and industrial loans 6,554 (1,949 ) 4,605 Total allowance for credit losses on loans held for investment 41,772 1,843 43,615 Liabilities Allowance for credit losses on unfunded loan commitments 1,065 1,897 2,962 Total allowance for credit losses including unfunded commitments $ 42,837 $ 3,740 $ 46,577 (1) There was no impact from the adoption of this standard for either held to maturity ("HTM") securities or AFS investments as the adoption of this standard did not have a material impact on the measurement of credit losses for these assets. </t>
  </si>
  <si>
    <t>DISCONTINUED OPERATIONS - (Tables)</t>
  </si>
  <si>
    <t>Schedule of Discontinued Operations</t>
  </si>
  <si>
    <t>The following table summarizes the calculation of the net loss on disposal of discontinued operations. (in thousands) Three Months Ended March 31, 2019 Proceeds from asset sales $ 183,151 Book value of asset sales 176,944 Gain on assets sold 6,207 Transaction costs 6,418 Compensation expense related to the transactions 1,117 Facility and IT related costs 10,896 Total costs 18,431 Net loss on disposal $ (12,224 ) (1) Discontinued operations accounting was concluded effective January 1, 2020, therefore there is no comparable balance for the three months ended March 31, 2020. The carrying amount of major classes of assets and liabilities related to discontinued operations consisted of the following. (in thousands) December 31, 2019 ASSETS Loans held for sale, at fair value $ 26,123 Other assets (1) 2,505 Assets of discontinued operations $ 28,628 LIABILITIES Accrued expenses and other liabilities $ 2,603 Liabilities of discontinued operations $ 2,603 (1) Includes $227 thousand of derivative balance at December 31, 2019 . (2) Discontinued operations accounting was concluded effective January 1, 2020, therefore there is no comparable balance for the three months ended March 31, 2020 . Statement of Operations of Discontinued Operations Three Months Ended March 31, (in thousands) 2019 Net interest income $ 2,145 Noninterest income 39,269 Noninterest expense 49,854 Loss before income taxes (8,440 ) Income tax benefit (1,667 ) Loss from discontinued operations $ (6,773 ) (1) Discontinued operations accounting was concluded effective January 1, 2020, therefore there is no comparable balance for the three months ended March 31, 2020 . Cash Flows for Discontinued Operations Three Months Ended March 31, (in thousands) 2019 Net cash used in operating activities $ (31,117 ) Net cash provided by investing activities 178,096 (1) Discontinued operations accounting was concluded effective January 1, 2020, therefore there is no comparable balance for the three months ended March 31, 2020 .</t>
  </si>
  <si>
    <t>INVESTMENT SECURITIES - (Tables)</t>
  </si>
  <si>
    <t>Amortized cost and fair value of available for sale securities</t>
  </si>
  <si>
    <t>The following table sets forth certain information regarding the amortized cost basis and fair values of our investment securities available for sale and held to maturity. At March 31, 2020 (in thousands) Amortized Gross Gross Fair AVAILABLE FOR SALE Mortgage-backed securities: Residential $ 84,150 $ 1,155 $ (559 ) $ 84,746 Commercial 41,940 1,978 — 43,918 Collateralized mortgage obligations: Residential 285,188 9,321 (356 ) 294,153 Commercial 159,803 2,569 (1,602 ) 160,770 Municipal bonds 442,224 12,979 (2,570 ) 452,633 Corporate debt securities 17,103 66 (558 ) 16,611 U.S. Treasury securities 1,297 17 — 1,314 $ 1,031,705 $ 28,085 $ (5,645 ) $ 1,054,145 HELD TO MATURITY Municipal bonds 4,347 115 — 4,462 $ 4,347 $ 115 $ — $ 4,462 At December 31, 2019 (in thousands) Amortized Gross Gross Fair AVAILABLE FOR SALE Mortgage-backed securities: Residential $ 93,283 $ 120 $ (1,708 ) $ 91,695 Commercial 37,972 411 (358 ) 38,025 Collateralized mortgage obligations: Residential 292,370 935 (1,687 ) 291,618 Commercial 156,693 684 (1,223 ) 156,154 Municipal bonds 333,303 8,997 (982 ) 341,318 Corporate debt securities 18,391 313 (43 ) 18,661 U.S. Treasury securities 1,296 11 — 1,307 $ 933,308 $ 11,471 $ (6,001 ) $ 938,778 HELD TO MATURITY Municipal bonds 4,372 129 — 4,501 $ 4,372 $ 129 $ — $ 4,501</t>
  </si>
  <si>
    <t>Amortized cost and fair value of held-to-maturity securities</t>
  </si>
  <si>
    <t>Investment securities in an unrealized loss position</t>
  </si>
  <si>
    <t>Investment securities available for sale and held to maturity that were in an unrealized loss position are presented in the following tables based on the length of time the individual securities have been in an unrealized loss position. At March 31, 2020 Less than 12 months 12 months or more Total (in thousands) Gross unrealized losses Fair value Gross unrealized losses Fair value Gross unrealized losses Fair value AVAILABLE FOR SALE Mortgage-backed securities: Residential $ — $ 811 $ (559 ) $ 18,799 $ (559 ) $ 19,610 Collateralized mortgage obligations: Residential (356 ) 36,486 — — (356 ) 36,486 Commercial (797 ) 58,541 (805 ) 24,746 (1,602 ) 83,287 Municipal bonds (2,147 ) 76,591 (423 ) 28,341 (2,570 ) 104,932 Corporate debt securities (558 ) 12,629 — — (558 ) 12,629 $ (3,858 ) $ 185,058 $ (1,787 ) $ 71,886 $ (5,645 ) $ 256,944 There were no held to maturity securities in an unrealized loss position at March 31, 2020 . At December 31, 2019 Less than 12 months 12 months or more Total (in thousands) Gross Fair Gross Fair Gross Fair AVAILABLE FOR SALE Mortgage-backed securities: Residential $ (409 ) $ 18,440 $ (1,299 ) $ 68,362 $ (1,708 ) $ 86,802 Commercial (352 ) 21,494 (6 ) 2,483 (358 ) 23,977 Collateralized mortgage obligations: Residential (965 ) 171,708 (722 ) 29,264 (1,687 ) 200,972 Commercial (680 ) 67,160 (543 ) 41,605 (1,223 ) 108,765 Municipal bonds (334 ) 39,127 (648 ) 45,869 (982 ) 84,996 Corporate debt securities (5 ) 3,689 (38 ) 1,743 (43 ) 5,432 $ (2,745 ) $ 321,618 $ (3,256 ) $ 189,326 $ (6,001 ) $ 510,944</t>
  </si>
  <si>
    <t>Computation of weighted average yield using coupon on the fair value</t>
  </si>
  <si>
    <t>The following tables present the fair value of investment securities available for sale and held to maturity by contractual maturity along with the associated contractual yield for the periods indicated below. Contractual maturities for mortgage-backed securities and collateralized mortgage obligations as presented exclude the effect of expected prepayments. Expected maturities will differ from contractual maturities because borrowers may have the right to prepay obligations before the underlying mortgages mature. The weighted-average yield is computed using the contractual coupon of each security weighted based on the fair value of each security and does not include adjustments to a tax equivalent basis. At March 31, 2020 Within one year After one year through five years After five years through ten years After ten years Total (dollars in thousands) Fair Value Weighted Average Yield Fair Value Weighted Average Yield Fair Value Weighted Average Yield Fair Value Weighted Average Yield Fair Value Weighted Average Yield AVAILABLE FOR SALE Mortgage-backed securities: Residential $ — — % $ 3 1.26 % $ — — % $ 84,743 2.02 % $ 84,746 2.02 % Commercial — — 7,567 2.83 21,795 2.65 14,556 2.36 43,918 2.58 Collateralized mortgage obligations: Residential — — — — 7,036 2.89 287,117 2.27 294,153 2.29 Commercial — — 9,578 2.16 71,944 2.40 79,248 2.27 160,770 2.28 Municipal bonds 5,276 3.40 9,606 3.65 30,450 3.33 407,301 3.43 452,633 3.42 Corporate debt securities 374 4.29 6,855 3.55 9,295 3.44 87 6.09 16,611 3.52 U.S. Treasury securities 1,314 2.84 — — — — — — 1,314 2.84 Total available for sale $ 6,964 3.34 % $ 33,609 3.01 % $ 140,520 2.73 % $ 873,052 2.79 % $ 1,054,145 2.79 % HELD TO MATURITY Mortgage-backed securities: Municipal bonds $ — — $ 1,771 2.89 $ 2,691 2.08 $ — — $ 4,462 2.40 Total held to maturity $ — — % $ 1,771 2.89 % $ 2,691 2.08 % $ — — % $ 4,462 2.40 % At December 31, 2019 Within one year After one year through five years After five years through ten years After ten years Total (dollars in thousands) Fair Value Weighted Average Yield Fair Value Weighted Average Yield Fair Value Weighted Average Yield Fair Value Weighted Average Yield Fair Value Weighted Average Yield AVAILABLE FOR SALE Mortgage-backed securities: Residential $ — — % $ 3 1.30 % $ 5,428 1.67 % $ 86,264 2.10 % $ 91,695 2.08 % Commercial — — 7,514 2.73 20,631 2.50 9,880 2.32 38,025 2.49 Collateralized mortgage obligations: Residential — — — — — — 291,618 2.39 291,618 2.39 Commercial — — 7,563 2.20 68,470 2.41 80,121 2.31 156,154 2.35 Municipal bonds 5,337 3.41 555 3.90 13,000 3.01 322,426 3.61 341,318 3.59 Corporate debt securities 1,007 3.40 7,544 3.64 10,022 3.70 88 6.10 18,661 3.67 U.S. Treasury securities 1,307 2.82 — — — — — — 1,307 2.82 Total available for sale $ 7,651 3.31 % $ 23,179 2.87 % $ 117,551 2.57 % $ 790,397 2.84 % $ 938,778 2.81 % HELD TO MATURITY Municipal bonds — — 1,787 2.90 2,714 2.09 — — 4,501 2.41 Total held to maturity $ — — % $ 1,787 2.90 % $ 2,714 2.09 % $ — — % $ 4,501 2.41 %</t>
  </si>
  <si>
    <t>Sales of investment securities available for sale</t>
  </si>
  <si>
    <t xml:space="preserve">Sales of investment securities available for sale were as follows. Three Months Ended March 31, (in thousands) 2020 2019 Proceeds $ 33,792 $ 94,998 Gross gains 745 372 Gross losses (633 ) (619 ) </t>
  </si>
  <si>
    <t>Carrying value of securities pledged as collateral</t>
  </si>
  <si>
    <t>The following table summarizes the carrying value of securities pledged as collateral to secure borrowings, public deposits and other purposes as permitted or required by law: (in thousands) At March 31, At December 31, Washington and California State to secure public deposits $ 176,545 $ 200,571 Other securities pledged 2,098 4,332 Total securities pledged as collateral $ 178,643 $ 204,903</t>
  </si>
  <si>
    <t>LOANS AND CREDIT QUALITY - (Tables)</t>
  </si>
  <si>
    <t>Loans held for investment</t>
  </si>
  <si>
    <t>Loans held for investment consist of the following. (in thousands) At March 31, At December 31, Consumer loans Single family (1) $ 988,967 $ 1,072,706 Home equity and other 525,544 553,376 Total consumer loans 1,514,511 1,626,082 Commercial real estate loans Non-owner occupied commercial real estate 872,173 895,546 Multifamily 1,167,242 999,140 Construction/land development 626,969 701,762 Total commercial real estate loans 2,666,384 2,596,448 Commercial and industrial loans Owner occupied commercial real estate 473,338 477,316 Commercial business 438,996 414,710 Total commercial and industrial loans 912,334 892,026 Total loans before allowance, net deferred loan fees and costs 5,093,229 5,114,556 (2 ) Allowance for credit losses (3) (58,299 ) (41,772 ) Total loans held for investment $ 5,034,930 $ 5,072,784 (1) Includes $4.9 million and $3.5 million at March 31, 2020 and December 31, 2019 , respectively, of loans where a fair value option election was made at the time of origination and, therefore, are carried at fair value with changes recognized in the consolidated statements of operations. (2) Net deferred loans fees and costs of $24.5 million are now included within the carrying amounts of the loan balances as of December 31, 2019 , in order to conform to the current period presentation. (3) Accrued interest receivable on loans held for investment totaled $18.7 million</t>
  </si>
  <si>
    <t>Activity in allowance for credit losses</t>
  </si>
  <si>
    <t>Activity in the allowance for credit losses including unfunded commitments was as follows. Three Months Ended March 31, (in thousands) 2020 2019 Allowance for credit losses including unfunded commitments (roll-forward): Beginning balance $ 42,837 $ 42,913 Impact of ASC 326 adoption (1) 3,740 — Provision for credit losses 14,000 1,500 Recoveries, net of (charge-offs) 29 123 Ending balance $ 60,606 $ 44,536 (1) In conjunction with adopting ASU 2016-13 on January 1, 2020 we recorded a decrease of $3.7 million to retained earnings on January 1, 2020 for the cumulative effect of adopting this guidance. Activity in the allowance for credit losses including unfunded commitments by loan portfolio and loan sub-class was as follows. Three Months Ended March 31, 2020 (in thousands) Prior to adoption of ASC 326 Impact of ASC 326 adoption Charge-offs Recoveries Provision (Reversal) Ending Consumer loans Single family $ 6,450 $ 468 $ — $ 53 $ 1,616 $ 8,587 Home equity and other 6,843 4,555 (217 ) 149 1,561 12,891 Total consumer loans 13,293 5,023 (217 ) 202 3,177 21,478 Commercial real estate loans Non-owner occupied commercial real estate 7,249 (3,386 ) — — 5,164 9,027 Multifamily 7,015 (2,963 ) — — 223 4,275 Construction/land development Multifamily construction 2,996 1,077 — — (415 ) 3,658 Commercial real estate construction 627 (103 ) — — (128 ) 396 Single family construction 3,940 5,356 — 163 (2,107 ) 7,352 Single family construction to permanent 1,116 622 — — 247 1,985 Total commercial real estate loans 22,943 603 — 163 2,984 26,693 Commercial and industrial loans Owner occupied commercial real estate 3,640 (2,458 ) — — 2,984 4,166 Commercial business 2,961 572 (143 ) 24 4,855 8,269 Total commercial and industrial loans 6,601 (1,886 ) (143 ) 24 7,839 12,435 Total allowance for credit losses including unfunded commitments $ 42,837 $ 3,740 $ (360 ) $ 389 $ 14,000 $ 60,606 Three Months Ended March 31, 2019 (in thousands) Beginning Charge-offs Recoveries (Reversal of) Provision Ending Consumer loans Single family $ 8,217 $ — $ 85 $ (112 ) $ 8,190 Home equity and other 7,712 (46 ) 73 52 7,791 Total consumer loans 15,929 (46 ) 158 (60 ) 15,981 Commercial real estate loans Non-owner occupied commercial real estate 5,496 — — 680 6,176 Multifamily 5,754 — — 606 6,360 Construction/land development 9,539 — 4 108 9,651 Total commercial real estate loans 20,789 — 4 1,394 22,187 Commercial and industrial loans Owner occupied commercial real estate 3,282 — — 22 3,304 Commercial business 2,913 — 7 144 3,064 Total commercial and industrial loans 6,195 — 7 166 6,368 Total allowance for credit losses including unfunded commitments $ 42,913 $ (46 ) $ 169 $ 1,500 $ 44,536</t>
  </si>
  <si>
    <t>Designated loan grades by loan portfolio segment and loan class</t>
  </si>
  <si>
    <t xml:space="preserve">The following table presents a vintage analysis of the consumer portfolio segment by loan sub-class and delinquency status. As of March 31, 2020 (in thousands) 2020 2019 2018 2017 2016 2015 and prior Revolving Revolving-term Total CONSUMER PORTFOLIO Single family Current $ 14,076 $ 86,322 $ 226,526 $ 247,856 $ 84,453 $ 323,377 $ — $ — $ 982,610 30-59 days past due — — — — — 680 — — 680 60-89 days past due — — — — — 399 — — 399 90+ days past due — 534 155 962 594 3,033 — — 5,278 Total single family (1) 14,076 86,856 226,681 248,818 85,047 327,489 — — 988,967 Year to date charge-offs — — — — — — — — — Year to date recoveries — — — — — 53 — — 53 Single family net recoveries — — — — — 53 — — 53 Home equity and other Current 921 3,651 2,341 2,533 1,298 8,654 493,200 10,209 522,807 30-59 days past due 2 50 8 — — 61 1,058 31 1,210 60-89 days past due — 43 3 4 — 7 217 — 274 90+ days past due — 12 8 — — 55 1,112 66 1,253 Total home equity and other 923 3,756 2,360 2,537 1,298 8,777 495,587 10,306 525,544 Year to date charge-offs — (23 ) (15 ) — — — (179 ) — (217 ) Year to date recoveries — — 1 1 1 35 111 — 149 Home equity and other net (charge- offs) recoveries — (23 ) (14 ) 1 1 35 (68 ) — (68 ) Total consumer portfolio $ 14,999 $ 90,612 $ 229,041 $ 251,355 $ 86,345 $ 336,266 $ 495,587 $ 10,306 $ 1,514,511 Year to date charge-offs — (23 ) (15 ) — — — (179 ) — (217 ) Year to date recoveries — — 1 1 1 88 111 — 202 Total consumer portfolio net (charge-offs) recoveries $ — $ (23 ) $ (14 ) $ 1 $ 1 $ 88 $ (68 ) $ — $ (15 ) (1) Includes $4.9 million at March 31, 2020 of loans where a fair value option election was made at the time of origination and, therefore, are carried at fair value with changes recognized in the consolidated statements of operations. The following table presents a vintage analysis of the commercial portfolio segment by loan sub-class, risk rating and delinquency status. As of March 31, 2020 (in thousands) 2020 2019 2018 2017 2016 2015 and prior Revolving Revolving-term Total COMMERCIAL PORTFOLIO Non-owner occupied commercial real estate 1-4 Good $ 4,094 $ 115,378 $ 119,289 $ 85,310 $ 105,922 $ 106,101 $ (2 ) $ — $ 536,092 5 - Acceptable 32,606 76,697 49,136 62,867 50,674 51,220 10,197 226 333,623 6 - Watch — — 310 — — 1,193 — 955 2,458 7- Special Mention — — — — — — — — — 8 - Substandard — — — — — — — — — Total non-owner occupied commercial real estate 36,700 192,075 168,735 148,177 156,596 158,514 10,195 1,181 872,173 Year to date charge-offs — — — — — — — — — Year to date recoveries — — — — — — — — — Non-owner occupied commercial real estate net (charge-offs) recoveries — — — — — — — — — Multifamily 1-4 Good 147,564 245,999 29,936 38,382 111,467 22,864 13,951 — 610,163 5 - Acceptable 128,750 162,736 58,748 35,120 85,035 83,491 1,491 — 555,371 6 - Watch — — — 1,248 460 — — — 1,708 7- Special Mention — — — — — — — — — 8 - Substandard — — — — — — — — — Total multifamily 276,314 408,735 88,684 74,750 196,962 106,355 15,442 — 1,167,242 Year to date charge-offs — — — — — — — — — Year to date recoveries — — — — — — — — — Multifamily net (charge- offs) recoveries — — — — — — — — — Multifamily construction 1-4 Good (155 ) 8,074 58,378 — — — — — 66,297 5 - Acceptable — — 54,727 11,920 — — — — 66,647 6 - Watch — — — — — — — — — 7- Special Mention — — — — 21,988 — — — 21,988 8 - Substandard — — — — — — — — — Total multifamily construction (155 ) 8,074 113,105 11,920 21,988 — — — 154,932 Year to date charge-offs — — — — — — — — — Year to date recoveries — — — — — — — — — Multifamily construction net (charge-offs) recoveries — — — — — — — — — Commercial real estate construction 1-4 Good — — 5,343 25,263 — — — — 30,606 5 - Acceptable — — 2,205 21,827 — 654 — — 24,686 6 - Watch — — — — — — — — — 7- Special Mention — — — — — — — — — As of March 31, 2020 (in thousands) 2020 2019 2018 2017 2016 2015 and prior Revolving Revolving-term Total 8 - Substandard — — — — — — — — — Total commercial real estate construction loans — — 7,548 47,090 — 654 — — 55,292 Year to date charge-offs — — — — — — — — — Year to date recoveries — — — — — — — — — Commercial real estate construction net (charge-offs) recoveries — — — — — — — — — Single family construction 1-4 Good 1,468 2,950 1,136 354 — 148 10,489 — 16,545 5 - Acceptable 31,029 95,185 47,871 492 468 — 66,871 — 241,916 6 - Watch — — — — — — 1,799 — 1,799 7- Special Mention — — — — — — — — — 8 - Substandard — — — — — — — — — Total single family construction 32,497 98,135 49,007 846 468 148 79,159 — 260,260 Year to date charge-offs — — — — — — — — — Year to date recoveries — — — — — 163 — — 163 Single family construction net recoveries — — — — — 163 — — 163 Single family construction to permanent Current 6,024 105,414 40,898 4,667 1,698 — — — 158,701 30-59 days past due — — — — — — — — — 60-89 days past due — — — — — — — — — 90+ days past due — — — — — — — — — Total single family construction to permanent 6,024 105,414 40,898 4,667 1,698 — — — 158,701 Year to date charge-offs — — — — — — — — — Year to date recoveries — — — — — — — — — Single family construction to permanent net (charge- offs) recoveries — — — — — — — — — Owner occupied commercial real estate 1-4 Good 1,255 1,756 2,405 10,895 41,238 11,003 — — 68,552 5 - Acceptable 11,268 50,221 48,172 85,666 64,967 44,636 — 6,361 311,291 6 - Watch — 28,499 2,185 3,491 24,482 8,872 600 1,838 69,967 7- Special Mention — — 12,468 6,378 — 1,149 — 231 20,226 8 - Substandard — 253 1,111 833 678 98 — 329 3,302 Total owner occupied commercial real estate 12,523 80,729 66,341 107,263 131,365 65,758 600 8,759 473,338 As of March 31, 2020 (in thousands) 2020 2019 2018 2017 2016 2015 and prior Revolving Revolving-term Total Year to date charge-offs — — — — — — — — — Year to date recoveries — — — — — — — — — Owner occupied commercial real estate net (charge-offs) recoveries — — — — — — — — — Commercial business 1-4 Good 10,107 15,333 5,533 262 50 782 52,538 — 84,605 5 - Acceptable 16,511 61,192 37,408 38,253 23,631 20,729 72,657 3,709 274,090 6 - Watch 1,392 14,133 23,503 7,715 67 421 12,202 1,520 60,953 7- Special Mention — 643 4,054 68 1,262 1,033 2,385 190 9,635 8 - Substandard — 110 3,833 455 552 436 2,016 95 7,497 Total commercial business 28,010 91,411 74,331 46,753 25,562 23,401 141,798 5,514 436,780 Year to date charge-offs — — — (41 ) (102 ) — — — (143 ) Year to date recoveries — — — — — 24 — — 24 Commercial business net (charge-offs) recoveries — — — (41 ) (102 ) 24 — — (119 ) Total commercial portfolio $ 391,913 $ 984,573 $ 608,649 $ 441,466 $ 534,639 $ 354,830 $ 247,194 $ 15,454 $ 3,578,718 Year to date charge-offs — — — (41 ) (102 ) — — — (143 ) Year to date Recoveries — — — — — 187 — — 187 Total commercial portfolio (charge-offs) recoveries $ — $ — $ — $ (41 ) $ (102 ) $ 187 $ — $ — $ 44 Total loans held for investment $ 406,912 $ 1,075,185 $ 837,690 $ 692,821 $ 620,984 $ 691,096 $ 742,781 $ 25,760 $ 5,093,229 Year to date charge-offs — (23 ) (15 ) (41 ) (102 ) — (179 ) — (360 ) Year to date recoveries — — 1 1 1 275 111 — 389 Year to date net (charge-offs) recoveries $ — $ (23 ) $ (14 ) $ (40 ) $ (101 ) $ 275 $ (68 ) $ — $ 29 The following table summarizes designated loan grades by loan portfolio segment and loan class. At December 31, 2019 (in thousands) Pass Watch Special mention Substandard Total Consumer loans Single family $ 1,053,648 (1) $ 2,518 $ 8,802 $ 5,364 $ 1,070,332 Home equity and other 530,784 318 664 1,160 532,926 Total consumer loans 1,584,432 2,836 9,466 6,524 1,603,258 Commercial real estate loans Non-owner occupied commercial real estate 892,890 2,006 — — 894,896 Multifamily 991,696 4,802 — — 996,498 Construction/land development 669,751 11,694 20,954 — 702,399 Total commercial real estate loans 2,554,337 18,502 20,954 — 2,593,793 Commercial and industrial loans Owner occupied commercial real estate 422,434 37,885 12,709 5,144 478,172 Commercial business 351,911 50,149 9,405 3,415 414,880 Total commercial and industrial loans 774,345 88,034 22,114 8,559 893,052 $ 4,913,114 $ 109,372 $ 52,534 $ 15,083 $ 5,090,103 (1) Includes $3.5 million of loans where a fair value option election was made at the time of origination and, therefore, are carried at fair value with changes recognized in the consolidated statements of operations. </t>
  </si>
  <si>
    <t>Schedule of collateral dependent loans</t>
  </si>
  <si>
    <t xml:space="preserve"> At March 31, 2020 (in thousands) Land 1-4 Family Multifamily Non-residential real estate Other non-real estate Total Consumer loans Single family $ — $ 1,251 $ — $ — $ — $ 1,251 Home equity loans and other — 19 — — — 19 Total consumer loans — 1,270 — — — 1,270 Commercial and industrial loans Owner occupied commercial real estate 1,789 — — 1,261 — 3,050 Commercial business — — — — 3,183 3,183 Total commercial and industrial loans 1,789 — — 1,261 3,183 6,233 Total collateral-dependent loans $ 1,789 $ 1,270 $ — $ 1,261 $ 3,183 $ 7,503</t>
  </si>
  <si>
    <t>Performing and non-performing loan balances by portfolio segment and loan class</t>
  </si>
  <si>
    <t xml:space="preserve">The following tables present performing and nonperforming loan balances by loan portfolio segment and loan class. At March 31, 2020 (in thousands) Accrual Nonaccrual Total Consumer loans Single family (1) $ 983,478 $ 5,489 $ 988,967 Home equity and other 524,291 1,253 525,544 Total consumer loans 1,507,769 6,742 1,514,511 Commercial real estate loans Non-owner occupied commercial real estate 872,173 — 872,173 Multifamily 1,167,242 — 1,167,242 Construction/land development Multifamily construction 154,932 — 154,932 Commercial real estate construction 55,292 — 55,292 Single family construction 260,260 — 260,260 Single family construction to permanent 156,485 — 156,485 Total commercial real estate loans 2,666,384 — 2,666,384 Commercial and industrial loans Owner occupied commercial real estate 470,288 3,050 473,338 Commercial business 435,813 3,183 438,996 Total commercial and industrial loans 906,101 6,233 912,334 $ 5,080,254 $ 12,975 $ 5,093,229 At December 31, 2019 (2) (in thousands) Accrual Nonaccrual Total Consumer loans Single family (1) $ 1,067,342 $ 5,364 $ 1,072,706 Home equity and other 552,216 1,160 553,376 Total consumer loans 1,619,558 6,524 1,626,082 Commercial real estate loans Non-owner occupied commercial real estate 895,546 — 895,546 Multifamily 999,140 — 999,140 Construction/land development 701,762 — 701,762 Total commercial real estate loans 2,596,448 — 2,596,448 Commercial and industrial loans Owner occupied commercial real estate 474,425 2,891 477,316 Commercial business 411,264 3,446 414,710 Total commercial and industrial loans 885,689 6,337 892,026 $ 5,101,695 $ 12,861 $ 5,114,556 (1) Includes $4.9 million and $3.5 million of loans at March 31, 2020 and December 31, 2019 , where a fair value option election was made at the time of origination and, therefore, are carried at fair value with changes recognized in the consolidated statements of operations. (2) Net deferred loans fees and costs of $24.5 million were included within the carrying amounts of the loan balances as of December 31, 2019 , in order to conform to the current period presentation. </t>
  </si>
  <si>
    <t>Schedule of loans on nonaccrual with no related allowance for credit loss</t>
  </si>
  <si>
    <t xml:space="preserve"> At March 31, 2020 At December 31, 2019 (in thousands) Nonaccrual Nonaccrual with no related ACL 90 days or more past due and accruing Nonaccrual Nonaccrual with no related ACL 90 days or more past due and accruing Consumer loans Single family $ 5,489 $ 1,461 $ 20,845 $ 5,364 $ 1,652 $ 19,702 Home equity and other 1,253 20 — 1,160 9 — Total consumer loans 6,742 1,481 20,845 6,524 1,661 19,702 Commercial and industrial loans Owner occupied commercial real estate 3,050 3,049 — 2,891 2,892 — Commercial business 3,183 2,716 — 3,446 2,954 — Total commercial and industrial loans 6,233 5,765 — 6,337 5,846 — $ 12,975 $ 7,246 $ 20,845 $ 12,861 $ 7,507 $ 19,702</t>
  </si>
  <si>
    <t>Past due loans by portfolio segment and loan class</t>
  </si>
  <si>
    <t xml:space="preserve">The following tables present an aging analysis of past due loans by loan portfolio segment and loan sub-class. At March 31, 2020 (in thousands) 30-59 days past due 60-89 days past due 90 days or more past due Total past due Current Total loans 90 days or more past due and accruing Consumer loans Single family $ 5,872 $ 2,501 $ 26,334 $ 34,707 $ 954,260 (1) $ 988,967 $ 20,845 (2) Home equity and other 1,210 274 1,253 2,737 522,807 525,544 — Total consumer loans 7,082 2,775 27,587 37,444 1,477,067 1,514,511 20,845 Commercial real estate loans Non-owner occupied commercial real estate — — — — 872,173 872,173 — Multifamily — — — — 1,167,242 1,167,242 — Construction/land development Multifamily construction — — — — 154,932 154,932 — Commercial real estate construction — — — — 55,292 55,292 — Single family construction — — — — 260,260 260,260 — Single family construction to permanent — — — — 156,485 156,485 — Total commercial real estate loans — — — — 2,666,384 2,666,384 — Commercial and industrial loans Owner occupied commercial real estate — — 3,050 3,050 470,288 473,338 — Commercial business — — 3,183 3,183 435,813 438,996 — Total commercial and industrial loans — — 6,233 6,233 906,101 912,334 — $ 7,082 $ 2,775 $ 33,820 $ 43,677 $ 5,049,552 $ 5,093,229 $ 20,845 At December 31, 2019 (3) (in thousands) 30-59 days 60-89 days 90 days or Total past Current Total 90 days or Consumer loans Single family $ 5,694 $ 4,261 $ 25,066 $ 35,021 $ 1,037,685 (1) $ 1,072,706 $ 19,702 (2) Home equity and other 837 372 1,160 2,369 551,007 553,376 — Total consumer loans 6,531 4,633 26,226 37,390 1,588,692 1,626,082 19,702 Commercial real estate loans Non-owner occupied commercial real estate — — — — 895,546 895,546 — Multifamily — — — — 999,140 999,140 — Construction/land development — — — — 701,762 701,762 — Total commercial real estate loans — — — — 2,596,448 2,596,448 — Commercial and industrial loans Owner occupied commercial real estate — — 2,891 2,891 474,425 477,316 — Commercial business 44 — 3,446 3,490 411,220 414,710 — Total commercial and industrial loans 44 — 6,337 6,381 885,645 892,026 — $ 6,575 $ 4,633 $ 32,563 $ 43,771 $ 5,070,785 $ 5,114,556 $ 19,702 (1) Includes $4.9 million and $3.5 million of loans at March 31, 2020 and December 31, 2019 , respectively, where a fair value option election was made at the time of origination and, therefore, are carried at fair value with changes recognized in our consolidated statements of operations. (2) FHA-insured and VA-guaranteed single family loans that are 90 days or more past due are maintained on accrual status if they are determined to have little to no risk of loss. (3) Net deferred loans fees and costs of $24.5 million were included within the carrying amounts of the loan balances as of December 31, 2019 , in order to conform to the current period presentation. </t>
  </si>
  <si>
    <t>TDR activity by loan portfolio segment and loan class</t>
  </si>
  <si>
    <t>The following tables present information about TDR activity during the periods. Three Months Ended March 31, 2020 (dollars in thousands) Concession type Number of loan Recorded Related charge- Consumer loans Single family Interest rate reduction 11 $ 2,213 $ — Payment restructure 3 454 — Total consumer Interest rate reduction 11 2,213 — Payment restructure 3 454 — 14 2,667 — Commercial and industrial loans Owner occupied commercial real estate Payment restructure 1 678 — Commercial business Payment restructure 1 1,125 — Total commercial and industrial Payment restructure 2 1,803 — 2 1,803 — Total loans Interest rate reduction 11 2,213 — Payment restructure 5 2,257 — 16 $ 4,470 $ — Three Months Ended March 31, 2019 (dollars in thousands) Concession type Number of loan Recorded Related charge- Consumer loans Single family Interest rate reduction 5 $ 1,192 $ — Payment restructure 48 9,761 — Total consumer Interest rate reduction 5 1,192 — Payment restructure 48 9,761 — 53 10,953 — Commercial real estate loans Construction/land development Payment restructure 1 4,675 — Total commercial real estate Payment restructure 1 4,675 — 1 4,675 — Commercial and industrial loans Owner occupied commercial real estate Payment restructure 1 5,840 — Total commercial and industrial Payment restructure 1 5,840 — 1 5,840 — Total loans Interest rate reduction 5 1,192 — Payment restructure 50 20,276 — 55 $ 21,468 $ —</t>
  </si>
  <si>
    <t>TDR balances that subsequently re-defaulted</t>
  </si>
  <si>
    <t>The CARES Act provides temporary relief from the accounting and disclosure requirements for TDRs for certain loan modifications that are the result of a hardship that is related, either directly or indirectly, to the COVID-19 pandemic. In addition, interagency guidance issued by federal banking regulators and endorsed by the FASB staff has indicated that borrowers who receive relief are not experiencing financial difficulty if they meet the following qualifying criteria: • The modification is in response to the National Emergency; • The borrower was current at the time the modification program was implemented; and • The modification is short-term We have elected to apply temporary relief under Section 4013 of the CARES Act to certain eligible short-term modifications and therefore will not treat qualifying loan modifications as TDRs for accounting or disclosure purposes. Additionally, eligible short-term loan modifications subject to the practical expedient in the interagency guidance will also not be treated as TDRs for accounting or disclosure purposes if they qualify. As of May 5, 2020, the Company had granted a forbearance on 393 loans with an outstanding balance of $223.0 million . The Company had 173 additional forbearance requests representing $204.0 million in outstanding balances that were in process. In addition, the regulatory agencies have also provided guidance regarding credit risk ratings, delinquency reporting and nonaccrual status. The Bank will exercise judgment in determining the risk rating for impacted borrowers and will not automatically adversely classify credits that are affected by COVID-19. The Bank also will not designate loans with deferrals granted due to COVID-19 as past due because of the deferral. Due to the short-term nature of the forbearance and other relief programs we are offering as a result of the COVID-19 pandemic, we expect that borrowers granted relief under these programs will generally not be reported as nonaccrual. However, we are currently evaluating our policy for interest income recognition for loans that receive forbearance or deferral as a result of a hardship related to COVID-19. The following table presents loans that were modified as TDRs within the previous 12 months and subsequently re-defaulted during the three months ended March 31, 2020 and 2019 , respectively. A TDR loan is considered re-defaulted when it becomes doubtful that the objectives of the modifications will be met, generally when a consumer loan TDR becomes 60 days or more past due on principal or interest payments or when a commercial loan TDR becomes 90 days or more past due on principal or interest payments. Three Months Ended March 31, 2020 2019 (dollars in thousands) Number of loan relationships that re-defaulted Recorded Number of loan relationships that re-defaulted Recorded Consumer loans Single family 6 $ 1,281 5 $ 1,059 6 $ 1,281 5 $ 1,059</t>
  </si>
  <si>
    <t>Recorded investment in loans by Impairment Methodology</t>
  </si>
  <si>
    <t xml:space="preserve">The following tables disaggregate our allowance for credit losses and recorded investment in loans by impairment methodology. At December 31, 2019 (in thousands) Allowance: collectively evaluated for impairment Allowance: individually evaluated for impairment Total Loans: collectively evaluated for impairment Loans: individually evaluated for impairment Total Consumer loans Single family $ 6,333 $ 117 $ 6,450 $ 1,005,386 $ 61,503 $ 1,066,889 Home equity and other 6,815 28 6,843 532,038 863 532,901 Total consumer loans 13,148 145 13,293 1,537,424 62,366 1,599,790 Commercial real estate loans Non-owner occupied commercial real estate 7,249 — 7,249 894,896 — 894,896 Multifamily 7,015 — 7,015 996,498 — 996,498 Construction/land development 8,679 — 8,679 702,399 — 702,399 Total commercial real estate loans 22,943 — 22,943 2,593,793 — 2,593,793 Commercial and industrial loans Owner occupied commercial real estate 3,640 — 3,640 475,281 2,891 478,172 Commercial business 2,953 8 2,961 411,386 3,494 414,880 Total commercial and industrial loans 6,593 8 6,601 886,667 6,385 893,052 Total loans evaluated for impairment 42,684 153 42,837 5,017,884 68,751 5,086,635 Loans held for investment carried at fair value — — — — — 3,468 (1) Total loans held for investment $ 42,684 $ 153 $ 42,837 $ 5,017,884 $ 68,751 $ 5,090,103 (1) Comprised of single family loans where a fair value option election was made at the time of origination and, therefore, are carried at fair value with changes recognized in the consolidated statements of operations. </t>
  </si>
  <si>
    <t>Impaired loans by loan portfolio segment and loan class</t>
  </si>
  <si>
    <t>The following tables present impaired loans by loan portfolio segment and loan class. At December 31, 2019 (in thousands) Recorded investment (1) Unpaid principal balance (2) Related allowance With no related allowance recorded: Consumer loans Single family (3) $ 60,009 $ 60,448 $ — Home equity and other 472 472 — Total consumer loans 60,481 60,920 — Commercial and industrial loans Owner occupied commercial real estate 2,891 3,013 — Commercial business 2,954 3,267 — Total commercial and industrial loans 5,845 6,280 — $ 66,326 $ 67,200 $ — With an allowance recorded: Consumer loans Single family $ 1,494 $ 1,494 $ 117 Home equity and other 391 391 28 Total consumer loans 1,885 1,885 145 Commercial and industrial loans Commercial business 540 919 8 Total commercial and industrial loans 540 919 8 $ 2,425 $ 2,804 $ 153 Total: Consumer loans Single family (3) $ 61,503 $ 61,942 $ 117 Home equity and other 863 863 28 Total consumer loans 62,366 62,805 145 Commercial and industrial loans Owner occupied commercial real estate 2,891 3,013 — Commercial business 3,494 4,186 8 Total commercial and industrial loans 6,385 7,199 8 Total impaired loans $ 68,751 $ 70,004 $ 153 (1) Includes partial charge-offs and nonaccrual interest paid and purchase discounts and premiums. (2) Unpaid principal balance does not include partial charge-offs, purchase discounts and premiums or nonaccrual interest paid. Related allowance is calculated on net book balances not unpaid principal balances. (3) Includes $59.8 million in single family performing TDRs.</t>
  </si>
  <si>
    <t>Average recorded investment in impaired loans</t>
  </si>
  <si>
    <t>The following tables provide the average recorded investment and interest income recognized on impaired loans by portfolio segment and class. Three Months Ended March 31, 2019 (in thousands) Average Recorded Investment Interest Income Recognized Consumer loans Single family $ 68,548 $ 706 Home equity and other 1,180 18 Total consumer loans 69,728 724 Commercial real estate loans Non-owner occupied commercial real estate 6 — Multifamily 490 7 Construction/land development 2,701 — Total commercial real estate loans 3,197 7 Commercial and industrial loans Owner occupied commercial real estate 4,128 93 Commercial business 1,937 11 Total commercial and industrial loans 6,065 104 $ 78,990 $ 835</t>
  </si>
  <si>
    <t>DEPOSITS - (Tables)</t>
  </si>
  <si>
    <t>Deposit balances, including stated rates</t>
  </si>
  <si>
    <t>Deposit balances, including stated rates, were as follows. (in thousands) At March 31, At December 31, Noninterest-bearing accounts $ 1,016,264 $ 907,918 NOW accounts, 0.00% to 0.70% at March 31, 2020 and 0.00% to 1.19% at December 31, 2019 420,606 373,832 Statement savings accounts, due on demand, 0.05% to 1.13% at March 31, 2020 and December 31, 2019 222,821 219,182 Money market accounts, due on demand, 0.00% to 2.18% at March 31, 2020 and 0.00% to 2.42% at December 31, 2019 2,299,442 2,224,494 Certificates of deposit, 0.10% to 3.06% at March 31, 2020 and December 31, 2019 1,297,924 1,614,533 $ 5,257,057 $ 5,339,959</t>
  </si>
  <si>
    <t>Interest expense on deposits</t>
  </si>
  <si>
    <t xml:space="preserve">Interest expense on deposits was as follows. Three Months Ended March 31, (in thousands) 2020 2019 NOW accounts $ 341 $ 375 Statement savings accounts 96 149 Money market accounts 6,306 5,803 Certificates of deposit 8,040 7,985 $ 14,783 $ 14,312 </t>
  </si>
  <si>
    <t>Certificates of deposit outstanding</t>
  </si>
  <si>
    <t>Certificates of deposit outstanding mature as follows. (in thousands) At March 31, Within one year $ 1,040,961 One to two years 175,905 Two to three years 56,234 Three to four years 11,334 Four to five years 13,457 Thereafter 33 $ 1,297,924</t>
  </si>
  <si>
    <t>DERIVATIVES AND HEDGING ACTIVITIES - (Tables)</t>
  </si>
  <si>
    <t>Notional amount and fair value for derivatives</t>
  </si>
  <si>
    <t>The notional amounts and fair values for derivatives consist of the following. At March 31, 2020 Notional amount Fair value derivatives (in thousands) Asset Liability Forward sale commitments $ 2,208,952 $ 16,269 $ (19,614 ) Interest rate lock and purchase loan commitments 439,186 13,565 (63 ) Interest rate swaps 568,635 45,076 (27,850 ) Eurodollar futures 1,012,000 — (41 ) Total derivatives before netting $ 4,228,773 74,910 (47,568 ) Netting adjustment/Cash collateral (1) (41,435 ) 42,458 Carrying value on consolidated statements of financial condition $ 33,475 $ (5,110 ) At December 31, 2019 Notional amount Fair value derivatives (in thousands) Asset Liability Forward sale commitments $ 651,838 $ 830 $ (492 ) Interest rate lock and purchase loan commitments 124,379 2,281 (58 ) Interest rate swaps 688,516 27,097 (10,889 ) Eurodollar futures 2,232,000 3 — Total derivatives before netting $ 3,696,733 30,211 (11,439 ) Netting adjustment/Cash collateral (1) (21,414 ) 9,101 Carrying value on consolidated statements of financial condition (2) $ 8,797 $ (2,338 ) (1) Includes net cash collateral paid of $1.0 million and net cash collateral received of $12.3 million at March 31, 2020 and December 31, 2019 , as part of netting adjustments which primarily consists of collateral transferred by the Company at the initiation of derivative transactions and held by the counterparty as security. (2) Includes both continuing and discontinued operations.</t>
  </si>
  <si>
    <t>Fair value, concentration of risk</t>
  </si>
  <si>
    <t xml:space="preserve">The following tables present gross and net information about derivative instruments. At March 31, 2020 (in thousands) Gross fair value Netting adjustments/ Cash collateral (1) Carrying value Securities not offset in consolidated balance sheet (disclosure-only netting) Net amount Derivative assets $ 74,910 $ (41,435 ) $ 33,475 $ — $ 33,475 Derivative liabilities (47,568 ) 42,458 (5,110 ) — (5,110 ) At December 31, 2019 (in thousands) Gross fair value Netting adjustments/ Cash collateral (1) Carrying value Securities not offset in consolidated balance sheet (disclosure-only netting) Net amount Derivative assets $ 30,211 $ (21,414 ) $ 8,797 $ — $ 8,797 Derivative liabilities (11,439 ) 9,101 (2,338 ) — (2,338 ) (1) Includes net cash collateral paid of $1.0 million and net cash collateral received of $12.3 million at March 31, 2020 and December 31, 2019 , respectively, as part of the netting adjustments which primarily consists of collateral transferred by the Company at the initiation of derivative transactions and held by the counterparty as security. </t>
  </si>
  <si>
    <t>Net gains (losses) recognized on economic hedge derivatives</t>
  </si>
  <si>
    <t>The following table presents the net gain (loss) recognized on derivatives, including economic hedge derivatives, within the respective line items in the statement of operations for the periods indicated. Three Months Ended March 31, (in thousands) 2020 2019 Recognized in noninterest income: Net gain on loan origination and sale activities (1) $ 5,140 $ 146 Loan servicing income (2) 19,921 3,683 Other (3) (494 ) 9 $ 24,567 $ 3,838 (4 ) (1) Comprised of interest rate lock commitments ("IRLCs") and forward contracts used as an economic hedge of IRLCs and single family mortgage loans held for sale. (2) Comprised of interest rate swaps, interest rate swaptions, futures and forward contracts used as an economic hedge of single family MSRs. (3) Comprised of interest rate swaps used as an economic hedge of loans held for investment. (4) Includes both continuing and discontinued operations.</t>
  </si>
  <si>
    <t>MORTGAGE BANKING OPERATIONS - (Tables)</t>
  </si>
  <si>
    <t>Mortgage loans on real estate, by loan</t>
  </si>
  <si>
    <t>Loans held for sale consisted of the following. (in thousands) At March 31, At December 31, Commercial $ 2,432 $ 128,841 Single family (1) 138,095 105,458 Total loans held for sale $ 140,527 $ 234,299 (1) Includes loans from discontinued operations of $26.1 million at December 31, 2019 with no similar balance at March 31, 2020 . Loans sold proceeds consisted of the following. Three Months Ended March 31, (in thousands) 2020 2019 Commercial $ 282,457 $ 164,071 Single family 309,853 1,004,849 (1 ) Total loans sold (2) $ 592,310 $ 1,168,920 (1) Includes both continuing and discontinued operations.</t>
  </si>
  <si>
    <t>Net gain on loan origination and sale activity</t>
  </si>
  <si>
    <t>Gain on loan origination and sale activities, including the effects of derivative risk management instruments, consisted of the following. Three Months Ended March 31, (in thousands) 2020 2019 Commercial $ 4,710 $ 2,660 Single family (1) 17,831 35,435 Gain on loan origination and sale activities (2) $ 22,541 $ 38,095 (1) Includes zero and $35.5 million from discontinued operations for three months ended March 31, 2020 and 2019 , respectively. (2) Includes loans originated as held for investment.</t>
  </si>
  <si>
    <t>Company's portfolio of loans serviced for others</t>
  </si>
  <si>
    <t>The composition of loans serviced for others that contribute to loan servicing income is presented below at the unpaid principal balance. (in thousands) At March 31, At December 31, Commercial $ 1,661,038 $ 1,618,876 Single family 6,772,912 7,023,441 Total loans serviced for others $ 8,433,950 $ 8,642,317</t>
  </si>
  <si>
    <t>Mortgage repurchase losses</t>
  </si>
  <si>
    <t>The following is a summary of changes in the Company's liability for estimated mortgage repurchase losses. Three Months Ended March 31, (in thousands) 2020 2019 Balance, beginning of period $ 2,871 $ 3,120 Additions, net of adjustments (1) (316 ) 253 Realized losses (2) (73 ) (117 ) Balance, end of period $ 2,482 $ 3,256 (1) Includes additions for new loan sales and changes in estimated probable future repurchase losses on previously sold loans. (2) Includes principal losses and accrued interest on repurchased loans, "make-whole" settlements, settlements with claimants and certain related expenses.</t>
  </si>
  <si>
    <t>Revenue from mortgage servicing, including the effects of derivative risk management instruments</t>
  </si>
  <si>
    <t xml:space="preserve">Revenue from mortgage servicing, including the effects of derivative risk management instruments, consisted of the following. Three Months Ended March 31, (in thousands) 2020 2019 Servicing income, net: Servicing fees and other $ 7,535 $ 16,577 (5 ) Changes in fair value of single family MSRs due to modeled amortization (1) (3,494 ) (8,983 ) Amortization of multifamily and SBA MSRs (1,511 ) (1,376 ) 2,530 6,218 Risk management, single family MSRs: Changes in fair value of MSRs due to changes in market inputs and/or model updates (2)(3) (16,844 ) (4,498 ) (5 ) Net gain from derivatives economically hedging MSR 19,921 3,683 3,077 (815 ) Loan servicing income (4) $ 5,607 $ 5,403 (1) Represents changes due to collection/realization of expected cash flows and curtailments. (2) Principally reflects changes in market inputs, which include current market interest rates and prepayment model updates, both of which affect future prepayment speed and cash flow projections. (3) Includes pre-tax income of $774 thousand , net of transaction costs, brokerage fees and prepayment reserves, resulting from the sales of single family MSRs during the three months ended March 31, 2019 . (4) Includes $3.6 million from discontinued operations for the three months ended March 31, 2019 . (5) The Company has corrected an error of $780 thousand for the three months ended March 31, 2019 due to incorrect presentation of pre-tax net income from the sale of single family MSRs within servicing fees and other instead of within changes in fair value of MSRs due to changes in market inputs and/or model updates of $17.4 million and $(5.3) million , respectively, to amounts as corrected of $16.6 million and $(4.5) million . </t>
  </si>
  <si>
    <t>Key economic assumptions used in measuring initial FV of capitalized single family MSRs</t>
  </si>
  <si>
    <t>Key economic assumptions used in measuring the initial fair value of capitalized single family MSRs were as follows. Three Months Ended March 31, (rates per annum) (1) 2020 2019 Constant prepayment rate ("CPR") (2) 15.61 % 19.84 % Discount rate (3) 7.83 % 9.73 % (1) Weighted average rates during the period for sales of loans with similar characteristics. (2) Represents the expected lifetime average. (3) Discount rate is based on market observations.</t>
  </si>
  <si>
    <t>Schedule of sensitivity analysis of fair value, transferor's interests in transferred financial assets</t>
  </si>
  <si>
    <t>Key economic assumptions and the sensitivity of the current fair value for single family MSRs to immediate adverse changes in those assumptions were as follows. (dollars in thousands) At March 31, 2020 Fair value of single family MSR $ 49,933 Expected weighted-average life (in years) 3.52 Constant prepayment rate (1) 18.01 % Impact on fair value of 25 basis points adverse change in interest rates $ (3,751 ) Impact on fair value of 50 basis points adverse change in interest rates $ (6,853 ) Discount rate 7.41 % Impact on fair value of 100 basis points increase $ (1,474 ) Impact on fair value of 200 basis points increase $ (2,867 ) (1) Represents the expected lifetime average.</t>
  </si>
  <si>
    <t>Changes in single family MSRs measured at fair value</t>
  </si>
  <si>
    <t>The changes in single family MSRs measured at fair value are as follows. Three Months Ended March 31, (in thousands) 2020 2019 Beginning balance $ 68,109 $ 252,168 Additions and amortization: Originations 2,162 7,287 Sale of single family MSRs — (176,944 ) Changes due to amortization (1) (3,494 ) (8,983 ) Net additions and amortization (1,332 ) (178,640 ) Changes in fair value of MSRs due to changes in market inputs and/or model updates (2) (16,844 ) (5,278 ) Ending balance $ 49,933 $ 68,250 (1) Represents changes due to collection/realization of expected cash flows and curtailments. (2) Principally reflects changes in market inputs, which include current market interest rates and prepayment model updates, both of which affect future prepayment speed and cash flow projections.</t>
  </si>
  <si>
    <t>Changes in multifamily MSRs measured at the lower of amortized cost or fair value</t>
  </si>
  <si>
    <t xml:space="preserve">The changes in multifamily MSRs measured at the lower of amortized cost or fair value were as follows. Three Months Ended March 31, (in thousands) 2020 2019 Beginning balance $ 29,494 $ 28,328 Origination 1,957 630 Amortization (1,331 ) (1,266 ) Ending balance $ 30,120 $ 27,692 </t>
  </si>
  <si>
    <t>Projected amortization expense for the gross carrying value of multifamily MSRs</t>
  </si>
  <si>
    <t>At March 31, 2020 , the expected weighted-average remaining life of the Company's multifamily MSRs was 7.16 years . Projected amortization expense for the gross carrying value of multifamily MSRs is estimated as follows. (in thousands) At March 31, 2020 Remainder of 2020 $ 3,248 2021 4,229 2022 4,011 2023 3,798 2024 3,542 2025 3,206 2026 and thereafter 8,086 Carrying value of multifamily MSR $ 30,120</t>
  </si>
  <si>
    <t>FAIR VALUE MEASUREMENT - (Tables)</t>
  </si>
  <si>
    <t>Fair value measurement methodologies</t>
  </si>
  <si>
    <t xml:space="preserve">The following table summarizes the fair value measurement methodologies, including significant inputs and assumptions, and classification of the Company's assets and liabilities. Asset/Liability class Valuation methodology, inputs and assumptions Classification Investment securities Investment securities available for sale Observable market prices of identical or similar securities are used where available. Level 2 recurring fair value measurement. If market prices are not readily available, value is based on discounted cash flows using the following significant inputs: • Expected prepayment speeds • Estimated credit losses • Market liquidity adjustments Level 3 recurring fair value measurement. Loans held for sale Single family loans, excluding loans transferred from held for investment Fair value is based on observable market data, including: • Quoted market prices, where available • Dealer quotes for similar loans • Forward sale commitments Level 2 recurring fair value measurement. When not derived from observable market inputs, fair value is based on discounted cash flows, which considers the following inputs: • Benchmark yield curve • Estimated discount spread to the benchmark yield curve • Expected prepayment speeds Estimated fair value classified as Level 3. Mortgage servicing rights Single family MSRs For information on how the Company measures the fair value of its single family MSRs, including key economic assumptions and the sensitivity of fair value to changes in those assumptions, see Note 7 , Mortgage Banking Operations . Level 3 recurring fair value measurement. Derivatives Eurodollar futures Fair value is based on closing exchange prices. Level 1 recurring fair value measurement. Interest rate swaps Interest rate swaptions Forward sale commitments Fair value is based on quoted prices for identical or similar instruments, when available. Level 2 recurring fair value measurement. Interest rate lock and purchase loan commitments The fair value considers several factors including: • Fair value of the underlying loan based on quoted prices in the secondary market, when available. • Value of servicing • Fall-out factor Level 3 recurring fair value measurement. </t>
  </si>
  <si>
    <t>Schedule of fair value hierarchy measurement</t>
  </si>
  <si>
    <t>The following table presents the levels of the fair value hierarchy for the Company's assets and liabilities measured at fair value on a recurring basis. (in thousands) Fair Value at March 31, 2020 Level 1 Level 2 Level 3 Assets: Investment securities available for sale Mortgage backed securities: Residential $ 84,746 $ — $ 81,948 $ 2,798 Commercial 43,918 — 43,918 — Collateralized mortgage obligations: Residential 294,153 — 294,153 — Commercial 160,770 — 160,770 — Municipal bonds 452,633 — 452,633 — Corporate debt securities 16,611 — 16,524 87 U.S. Treasury securities 1,314 — 1,314 — Single family loans held for sale 138,095 — 138,095 — Single family loans held for investment 4,926 — — 4,926 Single family mortgage servicing rights 49,933 — — 49,933 Derivatives Forward sale commitments 16,269 — 16,269 — Interest rate lock and purchase loan commitments 13,565 — — 13,565 Interest rate swaps 45,076 — 45,076 — Total assets $ 1,322,009 $ — $ 1,250,700 $ 71,309 Liabilities: Derivatives Eurodollar futures $ 41 $ 41 $ — $ — Forward sale commitments 19,614 — 19,614 — Interest rate lock and purchase loan commitments 63 — — 63 Interest rate swaps 27,850 — 27,850 — Total liabilities $ 47,568 $ 41 $ 47,464 $ 63 (in thousands) Fair Value at December 31, 2019 Level 1 Level 2 Level 3 Assets: Investment securities available for sale Mortgage backed securities: Residential $ 91,695 $ — $ 89,831 $ 1,864 Commercial 38,025 — 38,025 — Collateralized mortgage obligations: Residential 291,618 — 291,618 — Commercial 156,154 — 156,154 — Municipal bonds 341,318 — 341,318 — Corporate debt securities 18,661 — 18,573 88 U.S. Treasury securities 1,307 — 1,307 — Single family loans held for sale (1) 105,458 — 105,458 — Single family loans held for investment 3,468 — — 3,468 Single family mortgage servicing rights 68,109 — — 68,109 Derivatives Eurodollar futures 3 3 — — Forward sale commitments 830 — 830 — Interest rate lock and purchase loan commitments 2,281 — — 2,281 Interest rate swaps 27,097 — 27,097 — Total assets $ 1,146,024 $ 3 $ 1,070,211 $ 75,810 Liabilities: Derivatives Forward sale commitments $ 492 $ — $ 492 $ — Interest rate lock and purchase loan commitments 58 — — 58 Interest rate swaps 10,889 — 10,889 — Total liabilities $ 11,439 $ — $ 11,381 $ 58 (1) Includes both continuing and discontinued operations.</t>
  </si>
  <si>
    <t>Schedule of inputs used to measure fair value</t>
  </si>
  <si>
    <t>The following information presents significant Level 3 unobservable inputs used to measure fair value of certain investment securities available for sale. (dollars in thousands) At March 31, 2020 Fair Value Valuation Technique Significant Unobservable Input Low High Weighted Average Investment securities available for sale $ 2,885 Income approach Implied spread to benchmark interest rate curve 2.00% 2.00% 2.00% (dollars in thousands) At December 31, 2019 Fair Value Valuation Technique Significant Unobservable Input Low High Weighted Average Investment securities available for sale $ 1,952 Income approach Implied spread to benchmark interest rate curve 2.00% 2.00% 2.00% The following information presents significant Level 3 unobservable inputs used to measure fair value of single family loans held for investment where fair value option was elected. (dollars in thousands) At March 31, 2020 Fair Value Valuation Technique Significant Unobservable Input Low High Weighted Average Loans held for investment, fair value option $ 4,926 Income approach Implied spread to benchmark interest rate curve 5.75% 8.23% 6.37% (dollars in thousands) At December 31, 2019 Fair Value Valuation Technique Significant Unobservable Input Low High Weighted Average Loans held for investment, fair value option $ 3,468 Income approach Implied spread to benchmark interest rate curve 4.56% 6.87% 5.63% The following information presents significant Level 3 unobservable inputs used to measure fair value of certain single family loans held for sale where fair value option was elected. We had no loans held for sale with fair value option that were subject to Level 3 fair value due to a significant unobservable input at March 31, 2020 and December 31, 2019. The following information presents significant Level 3 unobservable inputs used to measure fair value of interest rate lock and purchase loan commitments. (dollars in thousands) At March 31, 2020 Fair Value Valuation Technique Significant Unobservable Input Low High Weighted Average Interest rate lock and purchase loan commitments, net $ 13,502 Income approach Fall-out factor 0.71% 34.34% 16.89% Value of servicing 0.37% 1.36% 1.05% (dollars in thousands) At December 31, 2019 Fair Value Valuation Technique Significant Unobservable Input Low High Weighted Average Interest rate lock and purchase loan commitments, net $ 2,223 Income approach Fall-out factor —% 59.69% 12.20% Value of servicing 0.55% 1.77% 1.14%</t>
  </si>
  <si>
    <t>Schedule of fair value changes and activity for Level 3</t>
  </si>
  <si>
    <t xml:space="preserve">The following table present fair value changes and activity for Level 3 investment securities available for sale. Three Months Ended March 31, 2020 Beginning balance Additions Transfers Payoffs/Sales Change in mark to market Ending balance (in thousands) Investment securities available for sale $ 1,952 $ 985 $ — $ (291 ) $ 239 $ 2,885 Three Months Ended March 31, 2019 Beginning balance Additions Transfers Payoffs/Sales Change in mark to market Ending balance (in thousands) Investment securities available for sale $ — $ — $ 2,379 $ (40 ) $ (402 ) $ 1,937 The following tables present fair value changes and activity for Level 3 loans held for sale and loans held for investment. We had no loans held for sale with fair value option that were subject to Level 3 fair value due to a significant unobservable input at March 31, 2020 and December 31, 2019. Three Months Ended March 31, 2020 Beginning balance Additions Transfers Payoffs/Sales Change in mark to market Ending balance (in thousands) Loans held for investment $ 3,468 $ 1,679 $ — $ (247 ) $ 26 $ 4,926 Three Months Ended March 31, 2019 Beginning balance Additions Transfers Payoffs/Sales Change in mark to market Ending balance (in thousands) Loans held for sale $ 2,691 $ 1,886 $ — $ — $ (52 ) $ 4,525 Loans held for investment 4,057 725 — (3 ) 51 4,830 The following table presents fair value changes and activity for Level 3 interest rate lock and purchase loan commitments. Three Months Ended March 31, (in thousands) 2020 2019 Beginning balance, net $ 2,223 $ 10,284 Total realized/unrealized gains 15,762 19,665 Settlements (4,483 ) (15,893 ) Ending balance, net $ 13,502 $ 14,056 </t>
  </si>
  <si>
    <t>Schedule of assets that had changes in their recorded fair value</t>
  </si>
  <si>
    <t>The following tables present assets that had changes in their recorded fair value during the three months ended March 31, 2020 and 2019 and assets held at the end of the respective reporting period. At or for the Three Months Ended March 31, 2020 (in thousands) Fair Value of Assets Held at March 31, 2020 Level 1 Level 2 Level 3 Total Gains (Losses) Loans held for investment (1) $ 890 $ — $ — $ 890 $ 113 At or for the Three Months Ended March 31, 2019 (in thousands) Fair Value of Assets Held at March 31, 2019 Level 1 Level 2 Level 3 Total Gains (Losses) Loans held for investment (1) $ 270 $ — $ — $ 270 $ (4 ) (1) Represents the carrying value of loans for which adjustments are based on the fair value of the collateral.</t>
  </si>
  <si>
    <t>Schedule of the fair value hierarchy</t>
  </si>
  <si>
    <t>The following presents the carrying value, estimated fair value and the levels of the fair value hierarchy for the Company's financial instruments other than assets and liabilities measured at fair value on a recurring basis. At March 31, 2020 (in thousands) Carrying Value Fair Value Level 1 Level 2 Level 3 Assets: Cash and cash equivalents $ 72,441 $ 72,441 $ 72,441 $ — $ — Investment securities held to maturity 4,347 4,462 — 4,462 — Loans held for investment 5,030,004 5,164,795 — — 5,164,795 Loans held for sale – multifamily and other 2,432 2,432 — 2,432 — Mortgage servicing rights – multifamily 30,120 33,483 — — 33,483 Federal Home Loan Bank stock 26,795 26,795 — 26,795 — Liabilities: Time deposits $ 1,297,924 $ 1,312,470 $ — $ 1,312,470 $ — Federal Home Loan Bank advances 463,590 465,297 — 465,297 — Other borrowings 95,000 94,998 — 94,998 — Long-term debt 125,697 117,694 — 117,694 — At December 31, 2019 (in thousands) Carrying Value Fair Value Level 1 Level 2 Level 3 Assets: Cash and cash equivalents $ 57,880 $ 57,880 $ 57,880 $ — $ — Investment securities held to maturity 4,372 4,501 — 4,501 — Loans held for investment 5,069,316 5,139,078 — — 5,139,078 Loans held for sale – multifamily and other 128,841 130,720 — 130,720 — Mortgage servicing rights – multifamily 29,494 32,738 — — 32,738 Federal Home Loan Bank stock 22,399 22,399 — 22,399 — Liabilities: Time deposits $ 1,614,533 $ 1,622,879 $ — $ 1,622,879 $ — Federal Home Loan Bank advances 346,590 347,949 — 347,949 — Federal funds purchased and securities sold under agreements to repurchase 125,000 125,101 125,101 — — Long-term debt 125,650 115,011 — 115,011 —</t>
  </si>
  <si>
    <t>EARNINGS PER SHARE - (Tables)</t>
  </si>
  <si>
    <t>Schedule of earnings per share, basic and diluted</t>
  </si>
  <si>
    <t>The following table summarizes the calculation of earnings per share. Three Months Ended March 31, (in thousands, except share and per share data) 2020 2019 EPS numerator: Income from continuing operations $ 7,139 $ 5,058 Income (loss) from discontinued operations — (6,773 ) Net income available to common shareholders $ 7,139 $ (1,715 ) EPS denominator: Weighted average shares: Basic weighted-average number of common shares outstanding 23,688,930 27,021,507 Dilutive effect of outstanding common stock equivalents (1) 171,350 163,668 Diluted weighted-average number of common stock outstanding 23,860,280 27,185,175 Basic earnings per share: Income from continuing operations $ 0.30 $ 0.19 Income (loss) from discontinued operations — (0.25 ) Basic earnings per share $ 0.30 $ (0.06 ) Diluted earnings per share: Income from continuing operations $ 0.30 $ 0.19 Income (loss) from discontinued operations — (0.25 ) Diluted earnings per share $ 0.30 $ (0.06 ) (1) Excluded from the computation of diluted earnings per share (due to their antidilutive effect) for the three months ended March 31, 2020 and 2019 were certain stock options and unvested restricted stock issued to key senior management personnel and directors of the Company. The aggregate number of common stock equivalents related to such options and unvested restricted shares, which could potentially be dilutive in future periods, was 1,067 at March 31, 2020 and zero at March 31, 2019</t>
  </si>
  <si>
    <t>LEASES - (Tables)</t>
  </si>
  <si>
    <t>Schedule of Lease Cost</t>
  </si>
  <si>
    <t>The components of lease expense were as follows. Three Months Ended March 31, (in thousands) 2020 2019 Operating lease cost $ 3,215 $ 3,951 Finance lease cost: Amortization of right-of-use assets 374 616 Interest on lease liabilities 74 94 Short-term lease — 4 Variable lease cost 1,355 1,768 Sublease income (2,049 ) (339 ) Total lease cost $ 2,969 $ 6,094</t>
  </si>
  <si>
    <t>Schedule of Lease Supplemental Cash Flow Information</t>
  </si>
  <si>
    <t>Supplemental cash flow information related to leases was as follows. Three Months Ended March 31, (in thousands) 2020 2019 Cash paid for amounts included in the measurement of lease liabilities: Operating cash flows from operating leases $ 4,269 $ 4,431 Operating cash flows from finance leases 74 94 Financing cash flows from finance leases 285 455 Right-of-use assets obtained in exchange for lease obligations: Operating leases $ 324 $ 4,836 Finance leases 28 176</t>
  </si>
  <si>
    <t>Schedule of Lease Assets and Liabilities</t>
  </si>
  <si>
    <t>Supplemental balance sheet information related to leases was as follows. (in thousands, except lease term and discount rate) March 31, 2020 December 31, 2019 Operating lease right-of-use assets $ 83,666 $ 86,789 Operating lease liabilities 100,850 104,579 Finance lease right-of-use assets $ 7,709 $ 8,084 Finance lease liabilities 8,251 8,513 Weighted Average Remaining lease term in years Operating leases 11.84 11.87 Finance leases 15.66 15.46 Weighted Average Discount Rate Operating leases 3.49 % 3.48 % Finance leases 3.64 2.63</t>
  </si>
  <si>
    <t>Schedule of Finance Lease Liability Maturities</t>
  </si>
  <si>
    <t>Maturities of lease liabilities were as follows. Operating Leases Finance Leases Year ended December 31, 2020 (excluding the three months ended March 31, 2020) $ 11,021 $ 1,184 2021 13,626 1,294 2022 12,175 590 2023 10,637 475 2024 10,205 400 2025 9,012 420 2026 and thereafter 56,604 6,818 Total lease payments 123,280 11,181 Less imputed interest 22,430 2,930 Total $ 100,850 $ 8,251</t>
  </si>
  <si>
    <t>Schedule of Operating Lease Liability Maturities</t>
  </si>
  <si>
    <t>ACCUMULATED OTHER COMPREHENSIVE INCOME (LOSS) - (Tables)</t>
  </si>
  <si>
    <t>Schedule of accumulated other comprehensive income (loss)</t>
  </si>
  <si>
    <t>The following table shows changes in accumulated other comprehensive income (loss) from unrealized gain (loss) on available-for-sale securities, net of tax. Three Months Ended March 31, (in thousands) 2020 2019 Beginning balance $ 4,321 $ (15,439 ) Cumulative effect of adoption of new accounting standards — (2,080 ) (1 ) Other comprehensive income before reclassifications 13,496 9,969 Amounts reclassified from accumulated other comprehensive (loss) income (88 ) 195 Net current-period other comprehensive income 13,408 10,164 Ending balance $ 17,729 $ (7,355 ) (1) Reflects the January 1, 2019 adoption of ASU 2018-02 and ASU 2017-12.</t>
  </si>
  <si>
    <t>Reclassification out of accumulated other comprehensive income (loss)</t>
  </si>
  <si>
    <t xml:space="preserve">The following table shows the impacted line items in the consolidated statements of operations from reclassifications of unrealized gain (loss) on available-for-sale securities from accumulated other comprehensive income (loss). Affected Line Item in the Consolidated Statements of Operations Amount Reclassified from Accumulated Other Comprehensive Income (Loss) Three Months Ended March 31, (in thousands) 2020 2019 Gain (loss) on sale of investment securities available for sale $ 112 $ (247 ) Income tax expense (benefit) 24 (52 ) Total, net of tax $ 88 $ (195 ) </t>
  </si>
  <si>
    <t>RESTRUCTURING - (Tables)</t>
  </si>
  <si>
    <t>Restructuring reserve rollforward</t>
  </si>
  <si>
    <t>The following tables summarize the restructuring charges recognized during the three months ended March 31, 2020 and 2019 and the Company's net remaining liability balance at March 31, 2020 for both continuing and discontinued operations. 2020 2019 At and for the three months ended March 31 Facility-related costs Personnel-related costs Other costs Total Facility-related costs Personnel- related costs Other costs Total (in thousands) Beginning balance $ 1,235 $ 510 $ 159 $ 1,904 $ 1,604 $ — $ — $ 1,604 Transfers-In 497 707 — 1,204 — — — — Restructuring charges 580 147 488 1,215 (96 ) — 128 32 Costs paid or otherwise settled (1,072 ) (1,072 ) (522 ) (2,666 ) (101 ) — — (101 ) Ending balance $ 1,240 $ 292 $ 125 $ 1,657 $ 1,407 $ — $ 128 $ 1,535</t>
  </si>
  <si>
    <t>SUMMARY OF SIGNIFICANT ACCOUNTING POLICIES - Narrative (Details) $ / shares in Units, $ in Thousands</t>
  </si>
  <si>
    <t>1 Months Ended</t>
  </si>
  <si>
    <t>Jan. 31, 2020USD ($)program</t>
  </si>
  <si>
    <t>Mar. 31, 2020USD ($)$ / sharesshares</t>
  </si>
  <si>
    <t>Jan. 01, 2020USD ($)</t>
  </si>
  <si>
    <t>Dec. 31, 2019USD ($)</t>
  </si>
  <si>
    <t>Financing Receivable, Impaired [Line Items]</t>
  </si>
  <si>
    <t>Number of share repurchase programs authorized | program</t>
  </si>
  <si>
    <t>Stock repurchase program, authorized amount</t>
  </si>
  <si>
    <t>Common stock repurchased (in shares) | shares</t>
  </si>
  <si>
    <t>Common stock repurchased during period (USD per share) | $ / shares</t>
  </si>
  <si>
    <t>Retained earnings decrease due to Topic 326 adoption</t>
  </si>
  <si>
    <t>Accounting Standards Update 2016-13 [Member]</t>
  </si>
  <si>
    <t>SUMMARY OF SIGNIFICANT ACCOUNTING POLICIES - Schedule of Topic 326 adoption Impact (Details) - USD ($) $ in Thousands</t>
  </si>
  <si>
    <t>Jan. 01, 2020</t>
  </si>
  <si>
    <t>Dec. 31, 2018</t>
  </si>
  <si>
    <t>New Accounting Pronouncements or Change in Accounting Principle [Line Items]</t>
  </si>
  <si>
    <t>Allowance for credit losses on loans held for investment</t>
  </si>
  <si>
    <t>Off-Balance Sheet, Credit Loss, Liability</t>
  </si>
  <si>
    <t>Allowance for credit losses</t>
  </si>
  <si>
    <t>Consumer loans [Member]</t>
  </si>
  <si>
    <t>Consumer loans [Member] | Single family [Member]</t>
  </si>
  <si>
    <t>Consumer loans [Member] | Home equity and other [Member]</t>
  </si>
  <si>
    <t>Commercial loans [Member]</t>
  </si>
  <si>
    <t>Commercial loans [Member] | Non-owner occupied commercial real estate [Member]</t>
  </si>
  <si>
    <t>Commercial loans [Member] | Multifamily [Member]</t>
  </si>
  <si>
    <t>Commercial loans [Member] | Multifamily Construction [Member]</t>
  </si>
  <si>
    <t>Commercial loans [Member] | Commercial Real Estate Construction [Member]</t>
  </si>
  <si>
    <t>Commercial loans [Member] | Single Family Construction [Member]</t>
  </si>
  <si>
    <t>Commercial loans [Member] | Single Family Construction To Permanent [Member]</t>
  </si>
  <si>
    <t>Commercial loans [Member] | Owner occupied commercial real estate [Member]</t>
  </si>
  <si>
    <t>Commercial loans [Member] | Commercial business [Member]</t>
  </si>
  <si>
    <t>Real Estate Sector [Member] | Commercial loans [Member]</t>
  </si>
  <si>
    <t>Commercial and Industrial Sector [Member] | Commercial loans [Member]</t>
  </si>
  <si>
    <t>Cumulative Effect, Period Of Adoption, Adjustment [Member]</t>
  </si>
  <si>
    <t>Cumulative Effect, Period Of Adoption, Adjustment [Member] | Consumer loans [Member]</t>
  </si>
  <si>
    <t>Cumulative Effect, Period Of Adoption, Adjustment [Member] | Consumer loans [Member] | Single family [Member]</t>
  </si>
  <si>
    <t>Cumulative Effect, Period Of Adoption, Adjustment [Member] | Consumer loans [Member] | Home equity and other [Member]</t>
  </si>
  <si>
    <t>Cumulative Effect, Period Of Adoption, Adjustment [Member] | Commercial loans [Member] | Non-owner occupied commercial real estate [Member]</t>
  </si>
  <si>
    <t>Cumulative Effect, Period Of Adoption, Adjustment [Member] | Commercial loans [Member] | Multifamily [Member]</t>
  </si>
  <si>
    <t>Cumulative Effect, Period Of Adoption, Adjustment [Member] | Commercial loans [Member] | Multifamily Construction [Member]</t>
  </si>
  <si>
    <t>Cumulative Effect, Period Of Adoption, Adjustment [Member] | Commercial loans [Member] | Commercial Real Estate Construction [Member]</t>
  </si>
  <si>
    <t>Cumulative Effect, Period Of Adoption, Adjustment [Member] | Commercial loans [Member] | Single Family Construction [Member]</t>
  </si>
  <si>
    <t>Cumulative Effect, Period Of Adoption, Adjustment [Member] | Commercial loans [Member] | Single Family Construction To Permanent [Member]</t>
  </si>
  <si>
    <t>Cumulative Effect, Period Of Adoption, Adjustment [Member] | Commercial loans [Member] | Owner occupied commercial real estate [Member]</t>
  </si>
  <si>
    <t>Cumulative Effect, Period Of Adoption, Adjustment [Member] | Commercial loans [Member] | Commercial business [Member]</t>
  </si>
  <si>
    <t>Cumulative Effect, Period Of Adoption, Adjustment [Member] | Real Estate Sector [Member] | Commercial loans [Member]</t>
  </si>
  <si>
    <t>Cumulative Effect, Period Of Adoption, Adjustment [Member] | Commercial and Industrial Sector [Member] | Commercial loans [Member]</t>
  </si>
  <si>
    <t>Cumulative Effect, Period Of Adoption, Adjusted Balance [Member]</t>
  </si>
  <si>
    <t>Cumulative Effect, Period Of Adoption, Adjusted Balance [Member] | Consumer loans [Member]</t>
  </si>
  <si>
    <t>Cumulative Effect, Period Of Adoption, Adjusted Balance [Member] | Consumer loans [Member] | Single family [Member]</t>
  </si>
  <si>
    <t>Cumulative Effect, Period Of Adoption, Adjusted Balance [Member] | Consumer loans [Member] | Home equity and other [Member]</t>
  </si>
  <si>
    <t>Cumulative Effect, Period Of Adoption, Adjusted Balance [Member] | Commercial loans [Member] | Non-owner occupied commercial real estate [Member]</t>
  </si>
  <si>
    <t>Cumulative Effect, Period Of Adoption, Adjusted Balance [Member] | Commercial loans [Member] | Multifamily [Member]</t>
  </si>
  <si>
    <t>Cumulative Effect, Period Of Adoption, Adjusted Balance [Member] | Commercial loans [Member] | Multifamily Construction [Member]</t>
  </si>
  <si>
    <t>Cumulative Effect, Period Of Adoption, Adjusted Balance [Member] | Commercial loans [Member] | Commercial Real Estate Construction [Member]</t>
  </si>
  <si>
    <t>Cumulative Effect, Period Of Adoption, Adjusted Balance [Member] | Commercial loans [Member] | Single Family Construction [Member]</t>
  </si>
  <si>
    <t>Cumulative Effect, Period Of Adoption, Adjusted Balance [Member] | Commercial loans [Member] | Single Family Construction To Permanent [Member]</t>
  </si>
  <si>
    <t>Cumulative Effect, Period Of Adoption, Adjusted Balance [Member] | Commercial loans [Member] | Owner occupied commercial real estate [Member]</t>
  </si>
  <si>
    <t>Cumulative Effect, Period Of Adoption, Adjusted Balance [Member] | Commercial loans [Member] | Commercial business [Member]</t>
  </si>
  <si>
    <t>Cumulative Effect, Period Of Adoption, Adjusted Balance [Member] | Real Estate Sector [Member] | Commercial loans [Member]</t>
  </si>
  <si>
    <t>Cumulative Effect, Period Of Adoption, Adjusted Balance [Member] | Commercial and Industrial Sector [Member] | Commercial loans [Member]</t>
  </si>
  <si>
    <t>DISCONTINUED OPERATIONS - Narrative (Details) $ in Thousands</t>
  </si>
  <si>
    <t>Jun. 24, 2019branch</t>
  </si>
  <si>
    <t>Mar. 31, 2019USD ($)sale_of_right</t>
  </si>
  <si>
    <t>Mar. 29, 2019USD ($)sale_of_right</t>
  </si>
  <si>
    <t>Agency debentures [Member] | Single family [Member]</t>
  </si>
  <si>
    <t>Income Statement, Balance Sheet and Additional Disclosures by Disposal Groups, Including Discontinued Operations [Line Items]</t>
  </si>
  <si>
    <t>Mortgage servicing rights, unpaid principle balance, sold, number of sales | sale_of_right</t>
  </si>
  <si>
    <t>Mortgage servicing rights, unpaid principal balance, sold</t>
  </si>
  <si>
    <t>Percentage of loan portfolio sold</t>
  </si>
  <si>
    <t>71.00%</t>
  </si>
  <si>
    <t>Increase in income during period from discontinued operations before income taxes</t>
  </si>
  <si>
    <t>HLC Based Mortgage Banking Operations [Member]</t>
  </si>
  <si>
    <t>Home loan centers sold | branch</t>
  </si>
  <si>
    <t>DISCONTINUED OPERATIONS - Net Gain on Disposal of Discontinued Operations (Details) - USD ($)</t>
  </si>
  <si>
    <t>Proceeds from asset sales</t>
  </si>
  <si>
    <t>Discontinued Operations, Disposed of by Sale [Member]</t>
  </si>
  <si>
    <t>Book value of asset sales</t>
  </si>
  <si>
    <t>Gain on assets sold</t>
  </si>
  <si>
    <t>Transaction costs</t>
  </si>
  <si>
    <t>Compensation expense related to the transactions</t>
  </si>
  <si>
    <t>Facility and IT related costs</t>
  </si>
  <si>
    <t>Total costs</t>
  </si>
  <si>
    <t>DISCONTINUED OPERATIONS - Major Classes of Assets and Liabilities Related to Discontinued Operations (Details) - USD ($)</t>
  </si>
  <si>
    <t>Disposal Group, Including Discontinued Operation, Assets [Abstract]</t>
  </si>
  <si>
    <t>Disposal Group, Including Discontinued Operation, Liabilities [Abstract]</t>
  </si>
  <si>
    <t>Discontinued Operations, Held-for-sale [Member]</t>
  </si>
  <si>
    <t>Loans held for sale, at fair value</t>
  </si>
  <si>
    <t>Accrued expenses and other liabilities</t>
  </si>
  <si>
    <t>Derivative assets included in other assets</t>
  </si>
  <si>
    <t>DISCONTINUED OPERATIONS - Statements of Operations of Discontinued Operations (Details) - USD ($)</t>
  </si>
  <si>
    <t>Loss before income taxes</t>
  </si>
  <si>
    <t>Income tax benefit</t>
  </si>
  <si>
    <t>Noninterest income</t>
  </si>
  <si>
    <t>Noninterest expense</t>
  </si>
  <si>
    <t>Loss from discontinued operations</t>
  </si>
  <si>
    <t>DISCONTINUED OPERATIONS - Cash Flows for Discontinued Operations (Details) - Discontinued Operations, Held-for-sale [Member] - USD ($)</t>
  </si>
  <si>
    <t>INVESTMENT SECURITIES - Unrealized Gain/Loss on Investment (Details) - USD ($) $ in Thousands</t>
  </si>
  <si>
    <t>AVAILABLE FOR SALE</t>
  </si>
  <si>
    <t>Amortized cost</t>
  </si>
  <si>
    <t>Gross unrealized gains</t>
  </si>
  <si>
    <t>Gross unrealized losses</t>
  </si>
  <si>
    <t>Fair value</t>
  </si>
  <si>
    <t>HELD TO MATURITY</t>
  </si>
  <si>
    <t>Residential mortgage-backed securities [Member]</t>
  </si>
  <si>
    <t>Commercial mortgage-backed securities [Member]</t>
  </si>
  <si>
    <t>Residential collateralized mortgage obligations [Member]</t>
  </si>
  <si>
    <t>Commercial collateralized mortgage obligations [Member]</t>
  </si>
  <si>
    <t>Municipal bonds [Member]</t>
  </si>
  <si>
    <t>Corporate debt securities [Member]</t>
  </si>
  <si>
    <t>US Treasury securities [Member]</t>
  </si>
  <si>
    <t>INVESTMENT SECURITIES - Continuous Unrealized Loss on Investment (Details) - USD ($)</t>
  </si>
  <si>
    <t>Less than 12 months, Gross unrealized losses</t>
  </si>
  <si>
    <t>Less than 12 months, Fair value</t>
  </si>
  <si>
    <t>Twelve months or more, Gross unrealized losses</t>
  </si>
  <si>
    <t>Twelve months or more, Fair value</t>
  </si>
  <si>
    <t>Total, Gross unrealized losses</t>
  </si>
  <si>
    <t>Total, Fair value</t>
  </si>
  <si>
    <t>Held-to-maturity securities, unrealized loss position</t>
  </si>
  <si>
    <t>INVESTMENT SECURITIES - Weighted Average Yield (Details) - USD ($) $ in Thousands</t>
  </si>
  <si>
    <t>Due within one year, Fair value</t>
  </si>
  <si>
    <t>Weighted Average Yield, due within one year</t>
  </si>
  <si>
    <t>3.34%</t>
  </si>
  <si>
    <t>3.31%</t>
  </si>
  <si>
    <t>Due in one through five years, Fair value</t>
  </si>
  <si>
    <t>Weighted Average Yield, due after one year through five years</t>
  </si>
  <si>
    <t>3.01%</t>
  </si>
  <si>
    <t>2.87%</t>
  </si>
  <si>
    <t>Due after five years through ten years, Fair value</t>
  </si>
  <si>
    <t>Weighted Average Yield, due after five years through ten years</t>
  </si>
  <si>
    <t>2.73%</t>
  </si>
  <si>
    <t>2.57%</t>
  </si>
  <si>
    <t>Due after 10 years, Fair value</t>
  </si>
  <si>
    <t>Weighted Average Yield, due after ten years</t>
  </si>
  <si>
    <t>2.79%</t>
  </si>
  <si>
    <t>2.84%</t>
  </si>
  <si>
    <t>Weighted Average Yield, Total</t>
  </si>
  <si>
    <t>2.81%</t>
  </si>
  <si>
    <t>0.00%</t>
  </si>
  <si>
    <t>2.89%</t>
  </si>
  <si>
    <t>2.90%</t>
  </si>
  <si>
    <t>2.08%</t>
  </si>
  <si>
    <t>2.09%</t>
  </si>
  <si>
    <t>2.40%</t>
  </si>
  <si>
    <t>2.41%</t>
  </si>
  <si>
    <t>1.26%</t>
  </si>
  <si>
    <t>1.30%</t>
  </si>
  <si>
    <t>1.67%</t>
  </si>
  <si>
    <t>2.02%</t>
  </si>
  <si>
    <t>2.10%</t>
  </si>
  <si>
    <t>2.83%</t>
  </si>
  <si>
    <t>2.65%</t>
  </si>
  <si>
    <t>2.50%</t>
  </si>
  <si>
    <t>2.36%</t>
  </si>
  <si>
    <t>2.32%</t>
  </si>
  <si>
    <t>2.58%</t>
  </si>
  <si>
    <t>2.49%</t>
  </si>
  <si>
    <t>2.27%</t>
  </si>
  <si>
    <t>2.39%</t>
  </si>
  <si>
    <t>2.29%</t>
  </si>
  <si>
    <t>2.16%</t>
  </si>
  <si>
    <t>2.20%</t>
  </si>
  <si>
    <t>2.31%</t>
  </si>
  <si>
    <t>2.28%</t>
  </si>
  <si>
    <t>2.35%</t>
  </si>
  <si>
    <t>3.40%</t>
  </si>
  <si>
    <t>3.41%</t>
  </si>
  <si>
    <t>3.65%</t>
  </si>
  <si>
    <t>3.90%</t>
  </si>
  <si>
    <t>3.33%</t>
  </si>
  <si>
    <t>3.43%</t>
  </si>
  <si>
    <t>3.61%</t>
  </si>
  <si>
    <t>3.42%</t>
  </si>
  <si>
    <t>3.59%</t>
  </si>
  <si>
    <t>4.29%</t>
  </si>
  <si>
    <t>3.55%</t>
  </si>
  <si>
    <t>3.64%</t>
  </si>
  <si>
    <t>3.44%</t>
  </si>
  <si>
    <t>3.70%</t>
  </si>
  <si>
    <t>6.09%</t>
  </si>
  <si>
    <t>6.10%</t>
  </si>
  <si>
    <t>3.52%</t>
  </si>
  <si>
    <t>3.67%</t>
  </si>
  <si>
    <t>2.82%</t>
  </si>
  <si>
    <t>INVESTMENT SECURITIES - Realized Gain/Loss on Investment (Details) - USD ($) $ in Thousands</t>
  </si>
  <si>
    <t>Proceeds</t>
  </si>
  <si>
    <t>Gross gains</t>
  </si>
  <si>
    <t>Gross losses</t>
  </si>
  <si>
    <t>INVESTMENT SECURITIES - Pledged to Secure Borrowings And Public Deposits (Details) - USD ($) $ in Thousands</t>
  </si>
  <si>
    <t>Washington and California State to secure public deposits</t>
  </si>
  <si>
    <t>Other securities pledged</t>
  </si>
  <si>
    <t>Total securities pledged as collateral</t>
  </si>
  <si>
    <t>INVESTMENT SECURITIES - Narrative (Details) - USD ($)</t>
  </si>
  <si>
    <t>Security pledged under repurchase agreement</t>
  </si>
  <si>
    <t>Tax exempt interest income on available-for-sale securities</t>
  </si>
  <si>
    <t>LOANS AND CREDIT QUALITY - Narrative (Details) $ in Thousands</t>
  </si>
  <si>
    <t>Mar. 31, 2020USD ($)segment</t>
  </si>
  <si>
    <t>May 05, 2020USD ($)loan</t>
  </si>
  <si>
    <t>Number of portfolio segments | segment</t>
  </si>
  <si>
    <t>Loans before allowance, net of deferred loan fees and costs</t>
  </si>
  <si>
    <t>Allowance for unfunded commitments</t>
  </si>
  <si>
    <t>Number of days past due for consumer loans TDR to be re-default</t>
  </si>
  <si>
    <t>60 days</t>
  </si>
  <si>
    <t>Number of days past due for commercial loans TDR to be re-default</t>
  </si>
  <si>
    <t>90 days</t>
  </si>
  <si>
    <t>Washington | Residential Mortgage And Multifamily [Member]</t>
  </si>
  <si>
    <t>Percentage of loan portfolio</t>
  </si>
  <si>
    <t>10.70%</t>
  </si>
  <si>
    <t>California | Residential Mortgage And Multifamily [Member]</t>
  </si>
  <si>
    <t>14.90%</t>
  </si>
  <si>
    <t>12.20%</t>
  </si>
  <si>
    <t>Federal Home Loan Bank Advances [Member]</t>
  </si>
  <si>
    <t>Loans pledged as collateral</t>
  </si>
  <si>
    <t>Federal Reserve Bank Advances [Member]</t>
  </si>
  <si>
    <t>Subsequent Event [Member]</t>
  </si>
  <si>
    <t>Number of loans granted forbearance | loan</t>
  </si>
  <si>
    <t>Loans granted forbearance, outstanding balance</t>
  </si>
  <si>
    <t>Number of loans in process for forbearance approval | loan</t>
  </si>
  <si>
    <t>Loans in process of forbearance approval, outstanding balance</t>
  </si>
  <si>
    <t>LOANS AND CREDIT QUALITY - Loans Held for Investment (Details) - USD ($) $ in Thousands</t>
  </si>
  <si>
    <t>Total loans before allowance, net deferred loan fees and costs</t>
  </si>
  <si>
    <t>Net deferred loans fees and costs</t>
  </si>
  <si>
    <t>Accrued interest receivable</t>
  </si>
  <si>
    <t>Commercial loans [Member] | Construction/land development [Member]</t>
  </si>
  <si>
    <t>Recurring [Member]</t>
  </si>
  <si>
    <t>Recurring [Member] | Level 3 [Member]</t>
  </si>
  <si>
    <t>LOANS AND CREDIT QUALITY - Allowance for Credit Losses (Details) - USD ($) $ in Thousands</t>
  </si>
  <si>
    <t>Accounts Receivable, Allowance for Credit Loss [Roll Forward]</t>
  </si>
  <si>
    <t>Beginning balance</t>
  </si>
  <si>
    <t>(Reversal of) Provision</t>
  </si>
  <si>
    <t>Recoveries, net of (charge-offs)</t>
  </si>
  <si>
    <t>Ending Balance</t>
  </si>
  <si>
    <t>LOANS AND CREDIT QUALITY - Activity in Allowance for Credit Losses by Loan Portfolio (Details) - USD ($) $ in Thousands</t>
  </si>
  <si>
    <t>Allowance for credit losses by loan portfolio</t>
  </si>
  <si>
    <t>Charge-offs</t>
  </si>
  <si>
    <t>Recoveries</t>
  </si>
  <si>
    <t>New Accounting Pronouncement, Early Adoption, Effect [Member]</t>
  </si>
  <si>
    <t>New Accounting Pronouncement, Early Adoption, Effect [Member] | Consumer loans [Member]</t>
  </si>
  <si>
    <t>New Accounting Pronouncement, Early Adoption, Effect [Member] | Consumer loans [Member] | Single family [Member]</t>
  </si>
  <si>
    <t>New Accounting Pronouncement, Early Adoption, Effect [Member] | Consumer loans [Member] | Home equity and other [Member]</t>
  </si>
  <si>
    <t>New Accounting Pronouncement, Early Adoption, Effect [Member] | Commercial loans [Member]</t>
  </si>
  <si>
    <t>New Accounting Pronouncement, Early Adoption, Effect [Member] | Commercial loans [Member] | Non-owner occupied commercial real estate [Member]</t>
  </si>
  <si>
    <t>New Accounting Pronouncement, Early Adoption, Effect [Member] | Commercial loans [Member] | Multifamily [Member]</t>
  </si>
  <si>
    <t>New Accounting Pronouncement, Early Adoption, Effect [Member] | Commercial loans [Member] | Multifamily Construction [Member]</t>
  </si>
  <si>
    <t>New Accounting Pronouncement, Early Adoption, Effect [Member] | Commercial loans [Member] | Commercial Real Estate Construction [Member]</t>
  </si>
  <si>
    <t>New Accounting Pronouncement, Early Adoption, Effect [Member] | Commercial loans [Member] | Single Family Construction [Member]</t>
  </si>
  <si>
    <t>New Accounting Pronouncement, Early Adoption, Effect [Member] | Commercial loans [Member] | Single Family Construction To Permanent [Member]</t>
  </si>
  <si>
    <t>New Accounting Pronouncement, Early Adoption, Effect [Member] | Commercial loans [Member] | Owner occupied commercial real estate [Member]</t>
  </si>
  <si>
    <t>New Accounting Pronouncement, Early Adoption, Effect [Member] | Commercial loans [Member] | Commercial business [Member]</t>
  </si>
  <si>
    <t>New Accounting Pronouncement, Early Adoption, Effect [Member] | Commercial and Industrial Sector [Member] | Commercial loans [Member]</t>
  </si>
  <si>
    <t>LOANS AND CREDIT QUALITY - Loans Credit Quality by Year and Type (Details) - USD ($) $ in Thousands</t>
  </si>
  <si>
    <t>Financing Receivable, Credit Quality Indicator [Line Items]</t>
  </si>
  <si>
    <t>Financing receivable, originated in 2020</t>
  </si>
  <si>
    <t>Financing receivable, originated in 2019</t>
  </si>
  <si>
    <t>Financing receivable, originated in 2018</t>
  </si>
  <si>
    <t>Financing receivable, originated in 2017</t>
  </si>
  <si>
    <t>Financing receivable, originated in 2016</t>
  </si>
  <si>
    <t>Financing receivable, originated in 2015 and prior</t>
  </si>
  <si>
    <t>Financing receivable, revolving</t>
  </si>
  <si>
    <t>Financing receivable, revolving, term</t>
  </si>
  <si>
    <t>Financing receivable, originated in 2020, allowance for credit loss, charge-offs</t>
  </si>
  <si>
    <t>Financing receivable, originated in 2019, allowance for credit loss, charge-offs</t>
  </si>
  <si>
    <t>Financing receivable, originated in 2018, allowance for credit loss, charge-offs</t>
  </si>
  <si>
    <t>Financing receivable, originated in 2017, allowance for credit loss, charge-offs</t>
  </si>
  <si>
    <t>Financing receivable, originated in 2016, allowance for credit loss, charge-offs</t>
  </si>
  <si>
    <t>Financing receivable, originated in 2015 and prior, allowance for credit loss, charge-offs</t>
  </si>
  <si>
    <t>Financing receivable, revolving, allowance for credit loss, charge-offs</t>
  </si>
  <si>
    <t>Financing receivable, revolving, term, allowance for credit loss, charge-offs</t>
  </si>
  <si>
    <t>Financing receivable, allowance for credit loss, charge-offs</t>
  </si>
  <si>
    <t>Financing receivable, originated in 2020, allowance for credit loss, recoveries</t>
  </si>
  <si>
    <t>Financing receivable, originated in 2019, allowance for credit loss, recoveries</t>
  </si>
  <si>
    <t>Financing receivable, originated in 2018, allowance for credit loss, recoveries</t>
  </si>
  <si>
    <t>Financing receivable, originated in 2017, allowance for credit loss, recoveries</t>
  </si>
  <si>
    <t>Financing receivable, originated in 2016, allowance for credit loss, recoveries</t>
  </si>
  <si>
    <t>Financing receivable, originated in 2015 and prior, allowance for credit loss, recoveries</t>
  </si>
  <si>
    <t>Financing receivable, revolving, allowance for credit loss, recoveries</t>
  </si>
  <si>
    <t>Financing receivable, revolving, term, allowance for credit loss, recoveries</t>
  </si>
  <si>
    <t>Financing receivable, allowance for credit loss, recoveries</t>
  </si>
  <si>
    <t>Financing receivable, originated in 2020, allowance for credit loss, (charge-offs) recoveries</t>
  </si>
  <si>
    <t>Financing receivable, originated in 2019, allowance for credit loss, (charge-offs) recoveries</t>
  </si>
  <si>
    <t>Financing receivable, originated in 2018, allowance for credit loss, (charge-offs) recoveries</t>
  </si>
  <si>
    <t>Financing receivable, originated in 2017, allowance for credit loss, (charge-offs) recoveries</t>
  </si>
  <si>
    <t>Financing receivable, originated in 2016, allowance for credit loss, (charge-offs) recoveries</t>
  </si>
  <si>
    <t>Financing receivable, originated in 2015 and prior, allowance for credit loss, (charge-offs) recoveries</t>
  </si>
  <si>
    <t>Financing receivable, revolving, allowance for credit loss, (charge-offs) recoveries</t>
  </si>
  <si>
    <t>Financing receivable, revolving, term, allowance for credit loss, (charge-offs) recoveries</t>
  </si>
  <si>
    <t>Financing receivable, allowance for credit loss, (charge-offs) recoveries</t>
  </si>
  <si>
    <t>Commercial loans [Member] | Non-owner occupied commercial real estate [Member] | 1-4 Good</t>
  </si>
  <si>
    <t>Commercial loans [Member] | Non-owner occupied commercial real estate [Member] | 5 - Acceptable</t>
  </si>
  <si>
    <t>Commercial loans [Member] | Non-owner occupied commercial real estate [Member] | 6 - Watch</t>
  </si>
  <si>
    <t>Commercial loans [Member] | Non-owner occupied commercial real estate [Member] | 7- Special Mention</t>
  </si>
  <si>
    <t>Commercial loans [Member] | Non-owner occupied commercial real estate [Member] | 8 - Substandard</t>
  </si>
  <si>
    <t>Commercial loans [Member] | Multifamily [Member] | 1-4 Good</t>
  </si>
  <si>
    <t>Commercial loans [Member] | Multifamily [Member] | 5 - Acceptable</t>
  </si>
  <si>
    <t>Commercial loans [Member] | Multifamily [Member] | 6 - Watch</t>
  </si>
  <si>
    <t>Commercial loans [Member] | Multifamily [Member] | 7- Special Mention</t>
  </si>
  <si>
    <t>Commercial loans [Member] | Multifamily [Member] | 8 - Substandard</t>
  </si>
  <si>
    <t>Commercial loans [Member] | Multifamily Construction [Member] | 1-4 Good</t>
  </si>
  <si>
    <t>Commercial loans [Member] | Multifamily Construction [Member] | 5 - Acceptable</t>
  </si>
  <si>
    <t>Commercial loans [Member] | Multifamily Construction [Member] | 6 - Watch</t>
  </si>
  <si>
    <t>Commercial loans [Member] | Multifamily Construction [Member] | 7- Special Mention</t>
  </si>
  <si>
    <t>Commercial loans [Member] | Multifamily Construction [Member] | 8 - Substandard</t>
  </si>
  <si>
    <t>Commercial loans [Member] | Commercial Real Estate Construction [Member] | 1-4 Good</t>
  </si>
  <si>
    <t>Commercial loans [Member] | Commercial Real Estate Construction [Member] | 5 - Acceptable</t>
  </si>
  <si>
    <t>Commercial loans [Member] | Commercial Real Estate Construction [Member] | 6 - Watch</t>
  </si>
  <si>
    <t>Commercial loans [Member] | Commercial Real Estate Construction [Member] | 7- Special Mention</t>
  </si>
  <si>
    <t>Commercial loans [Member] | Commercial Real Estate Construction [Member] | 8 - Substandard</t>
  </si>
  <si>
    <t>Commercial loans [Member] | Single Family Construction [Member] | 1-4 Good</t>
  </si>
  <si>
    <t>Commercial loans [Member] | Single Family Construction [Member] | 5 - Acceptable</t>
  </si>
  <si>
    <t>Commercial loans [Member] | Single Family Construction [Member] | 6 - Watch</t>
  </si>
  <si>
    <t>Commercial loans [Member] | Single Family Construction [Member] | 7- Special Mention</t>
  </si>
  <si>
    <t>Commercial loans [Member] | Single Family Construction [Member] | 8 - Substandard</t>
  </si>
  <si>
    <t>Commercial loans [Member] | Owner occupied commercial real estate [Member] | 1-4 Good</t>
  </si>
  <si>
    <t>Commercial loans [Member] | Owner occupied commercial real estate [Member] | 5 - Acceptable</t>
  </si>
  <si>
    <t>Commercial loans [Member] | Owner occupied commercial real estate [Member] | 6 - Watch</t>
  </si>
  <si>
    <t>Commercial loans [Member] | Owner occupied commercial real estate [Member] | 7- Special Mention</t>
  </si>
  <si>
    <t>Commercial loans [Member] | Owner occupied commercial real estate [Member] | 8 - Substandard</t>
  </si>
  <si>
    <t>Commercial loans [Member] | Commercial business [Member] | 1-4 Good</t>
  </si>
  <si>
    <t>Commercial loans [Member] | Commercial business [Member] | 5 - Acceptable</t>
  </si>
  <si>
    <t>Commercial loans [Member] | Commercial business [Member] | 6 - Watch</t>
  </si>
  <si>
    <t>Commercial loans [Member] | Commercial business [Member] | 7- Special Mention</t>
  </si>
  <si>
    <t>Commercial loans [Member] | Commercial business [Member] | 8 - Substandard</t>
  </si>
  <si>
    <t>Commercial loans [Member] | Commercial business</t>
  </si>
  <si>
    <t>Current | Consumer loans [Member] | Single family [Member]</t>
  </si>
  <si>
    <t>Current | Consumer loans [Member] | Home equity and other [Member]</t>
  </si>
  <si>
    <t>Current | Commercial loans [Member] | Single Family Construction To Permanent [Member]</t>
  </si>
  <si>
    <t>30-59 days past due | Consumer loans [Member] | Single family [Member]</t>
  </si>
  <si>
    <t>30-59 days past due | Consumer loans [Member] | Home equity and other [Member]</t>
  </si>
  <si>
    <t>30-59 days past due | Commercial loans [Member] | Single Family Construction To Permanent [Member]</t>
  </si>
  <si>
    <t>60-89 days past due | Consumer loans [Member] | Single family [Member]</t>
  </si>
  <si>
    <t>60-89 days past due | Consumer loans [Member] | Home equity and other [Member]</t>
  </si>
  <si>
    <t>60-89 days past due | Commercial loans [Member] | Single Family Construction To Permanent [Member]</t>
  </si>
  <si>
    <t>90 days past due | Consumer loans [Member] | Single family [Member]</t>
  </si>
  <si>
    <t>90 days past due | Consumer loans [Member] | Home equity and other [Member]</t>
  </si>
  <si>
    <t>90 days past due | Commercial loans [Member] | Single Family Construction To Permanent [Member]</t>
  </si>
  <si>
    <t>LOANS AND CREDIT QUALITY - Collateral Dependent Loans (Details) - USD ($) $ in Thousands</t>
  </si>
  <si>
    <t>Accounts, Notes, Loans and Financing Receivable [Line Items]</t>
  </si>
  <si>
    <t>Land</t>
  </si>
  <si>
    <t>1-4 Family</t>
  </si>
  <si>
    <t>Multifamily</t>
  </si>
  <si>
    <t>Non-residential real estate</t>
  </si>
  <si>
    <t>Other non-real estate</t>
  </si>
  <si>
    <t>Consumer loans [Member] | Land</t>
  </si>
  <si>
    <t>Consumer loans [Member] | 1-4 Family</t>
  </si>
  <si>
    <t>Consumer loans [Member] | Multifamily</t>
  </si>
  <si>
    <t>Consumer loans [Member] | Non-residential real estate</t>
  </si>
  <si>
    <t>Consumer loans [Member] | Other non-real estate</t>
  </si>
  <si>
    <t>Consumer loans [Member] | Total</t>
  </si>
  <si>
    <t>Consumer loans [Member] | Single family [Member] | Land</t>
  </si>
  <si>
    <t>Consumer loans [Member] | Single family [Member] | 1-4 Family</t>
  </si>
  <si>
    <t>Consumer loans [Member] | Single family [Member] | Multifamily</t>
  </si>
  <si>
    <t>Consumer loans [Member] | Single family [Member] | Non-residential real estate</t>
  </si>
  <si>
    <t>Consumer loans [Member] | Single family [Member] | Other non-real estate</t>
  </si>
  <si>
    <t>Consumer loans [Member] | Single family [Member] | Total</t>
  </si>
  <si>
    <t>Consumer loans [Member] | Home equity and other [Member] | Land</t>
  </si>
  <si>
    <t>Consumer loans [Member] | Home equity and other [Member] | 1-4 Family</t>
  </si>
  <si>
    <t>Consumer loans [Member] | Home equity and other [Member] | Multifamily</t>
  </si>
  <si>
    <t>Consumer loans [Member] | Home equity and other [Member] | Non-residential real estate</t>
  </si>
  <si>
    <t>Consumer loans [Member] | Home equity and other [Member] | Other non-real estate</t>
  </si>
  <si>
    <t>Consumer loans [Member] | Home equity and other [Member] | Total</t>
  </si>
  <si>
    <t>Commercial loans [Member] | Commercial and Industrial Sector [Member]</t>
  </si>
  <si>
    <t>Commercial loans [Member] | Land | Commercial and Industrial Sector [Member]</t>
  </si>
  <si>
    <t>Commercial loans [Member] | 1-4 Family | Commercial and Industrial Sector [Member]</t>
  </si>
  <si>
    <t>Commercial loans [Member] | Multifamily | Commercial and Industrial Sector [Member]</t>
  </si>
  <si>
    <t>Commercial loans [Member] | Non-residential real estate | Commercial and Industrial Sector [Member]</t>
  </si>
  <si>
    <t>Commercial loans [Member] | Other non-real estate | Commercial and Industrial Sector [Member]</t>
  </si>
  <si>
    <t>Commercial loans [Member] | Total | Commercial and Industrial Sector [Member]</t>
  </si>
  <si>
    <t>Commercial loans [Member] | Owner occupied commercial real estate [Member] | Land</t>
  </si>
  <si>
    <t>Commercial loans [Member] | Owner occupied commercial real estate [Member] | 1-4 Family</t>
  </si>
  <si>
    <t>Commercial loans [Member] | Owner occupied commercial real estate [Member] | Multifamily</t>
  </si>
  <si>
    <t>Commercial loans [Member] | Owner occupied commercial real estate [Member] | Non-residential real estate</t>
  </si>
  <si>
    <t>Commercial loans [Member] | Owner occupied commercial real estate [Member] | Other non-real estate</t>
  </si>
  <si>
    <t>Commercial loans [Member] | Owner occupied commercial real estate [Member] | Total</t>
  </si>
  <si>
    <t>Commercial loans [Member] | Commercial business [Member] | Land</t>
  </si>
  <si>
    <t>Commercial loans [Member] | Commercial business [Member] | 1-4 Family</t>
  </si>
  <si>
    <t>Commercial loans [Member] | Commercial business [Member] | Multifamily</t>
  </si>
  <si>
    <t>Commercial loans [Member] | Commercial business [Member] | Non-residential real estate</t>
  </si>
  <si>
    <t>Commercial loans [Member] | Commercial business [Member] | Other non-real estate</t>
  </si>
  <si>
    <t>Commercial loans [Member] | Commercial business [Member] | Total</t>
  </si>
  <si>
    <t>LOANS AND CREDIT QUALITY - Performing and Nonaccrual (Details) - USD ($) $ in Thousands</t>
  </si>
  <si>
    <t>Financing Receivable, Past Due [Line Items]</t>
  </si>
  <si>
    <t>Nonaccrual</t>
  </si>
  <si>
    <t>Level 3 [Member] | Recurring [Member]</t>
  </si>
  <si>
    <t>Performing Financial Instruments [Member]</t>
  </si>
  <si>
    <t>Performing Financial Instruments [Member] | Consumer loans [Member]</t>
  </si>
  <si>
    <t>Performing Financial Instruments [Member] | Consumer loans [Member] | Single family [Member]</t>
  </si>
  <si>
    <t>Performing Financial Instruments [Member] | Consumer loans [Member] | Home equity and other [Member]</t>
  </si>
  <si>
    <t>Performing Financial Instruments [Member] | Commercial loans [Member] | Non-owner occupied commercial real estate [Member]</t>
  </si>
  <si>
    <t>Performing Financial Instruments [Member] | Commercial loans [Member] | Multifamily [Member]</t>
  </si>
  <si>
    <t>Performing Financial Instruments [Member] | Commercial loans [Member] | Construction/land development [Member]</t>
  </si>
  <si>
    <t>Performing Financial Instruments [Member] | Commercial loans [Member] | Multifamily Construction [Member]</t>
  </si>
  <si>
    <t>Performing Financial Instruments [Member] | Commercial loans [Member] | Commercial Real Estate Construction [Member]</t>
  </si>
  <si>
    <t>Performing Financial Instruments [Member] | Commercial loans [Member] | Single Family Construction [Member]</t>
  </si>
  <si>
    <t>Performing Financial Instruments [Member] | Commercial loans [Member] | Single Family Construction To Permanent [Member]</t>
  </si>
  <si>
    <t>Performing Financial Instruments [Member] | Commercial loans [Member] | Owner occupied commercial real estate [Member]</t>
  </si>
  <si>
    <t>Performing Financial Instruments [Member] | Commercial loans [Member] | Commercial business [Member]</t>
  </si>
  <si>
    <t>Performing Financial Instruments [Member] | Real Estate Sector [Member] | Commercial loans [Member]</t>
  </si>
  <si>
    <t>Performing Financial Instruments [Member] | Commercial and Industrial Sector [Member] | Commercial loans [Member]</t>
  </si>
  <si>
    <t>LOANS AND CREDIT QUALITY - Loans on Nonaccrual with no related allowance (Details) - USD ($) $ in Thousands</t>
  </si>
  <si>
    <t>Financing Receivable, Nonaccrual [Line Items]</t>
  </si>
  <si>
    <t>Nonaccrual with no related ACL</t>
  </si>
  <si>
    <t>90 days or more past due and accruing</t>
  </si>
  <si>
    <t>LOANS AND CREDIT QUALITY - Aging Analysis (Details) - USD ($) $ in Thousands</t>
  </si>
  <si>
    <t>Past due</t>
  </si>
  <si>
    <t>Current</t>
  </si>
  <si>
    <t>90-days or more past due and still accruing</t>
  </si>
  <si>
    <t>30-59 days past due</t>
  </si>
  <si>
    <t>60-89 days past due</t>
  </si>
  <si>
    <t>90 days past due</t>
  </si>
  <si>
    <t>Consumer loans [Member] | 30-59 days past due</t>
  </si>
  <si>
    <t>Consumer loans [Member] | 60-89 days past due</t>
  </si>
  <si>
    <t>Consumer loans [Member] | 90 days past due</t>
  </si>
  <si>
    <t>Consumer loans [Member] | Single family [Member] | 30-59 days past due</t>
  </si>
  <si>
    <t>Consumer loans [Member] | Single family [Member] | 60-89 days past due</t>
  </si>
  <si>
    <t>Consumer loans [Member] | Single family [Member] | 90 days past due</t>
  </si>
  <si>
    <t>Consumer loans [Member] | Home equity and other [Member] | 30-59 days past due</t>
  </si>
  <si>
    <t>Consumer loans [Member] | Home equity and other [Member] | 60-89 days past due</t>
  </si>
  <si>
    <t>Consumer loans [Member] | Home equity and other [Member] | 90 days past due</t>
  </si>
  <si>
    <t>Commercial loans [Member] | Non-owner occupied commercial real estate [Member] | 30-59 days past due</t>
  </si>
  <si>
    <t>Commercial loans [Member] | Non-owner occupied commercial real estate [Member] | 60-89 days past due</t>
  </si>
  <si>
    <t>Commercial loans [Member] | Non-owner occupied commercial real estate [Member] | 90 days past due</t>
  </si>
  <si>
    <t>Commercial loans [Member] | Multifamily [Member] | 30-59 days past due</t>
  </si>
  <si>
    <t>Commercial loans [Member] | Multifamily [Member] | 60-89 days past due</t>
  </si>
  <si>
    <t>Commercial loans [Member] | Multifamily [Member] | 90 days past due</t>
  </si>
  <si>
    <t>Commercial loans [Member] | Construction/land development [Member] | 30-59 days past due</t>
  </si>
  <si>
    <t>Commercial loans [Member] | Construction/land development [Member] | 60-89 days past due</t>
  </si>
  <si>
    <t>Commercial loans [Member] | Construction/land development [Member] | 90 days past due</t>
  </si>
  <si>
    <t>Commercial loans [Member] | Multifamily Construction [Member] | 30-59 days past due</t>
  </si>
  <si>
    <t>Commercial loans [Member] | Multifamily Construction [Member] | 60-89 days past due</t>
  </si>
  <si>
    <t>Commercial loans [Member] | Multifamily Construction [Member] | 90 days past due</t>
  </si>
  <si>
    <t>Commercial loans [Member] | Commercial Real Estate Construction [Member] | 30-59 days past due</t>
  </si>
  <si>
    <t>Commercial loans [Member] | Commercial Real Estate Construction [Member] | 60-89 days past due</t>
  </si>
  <si>
    <t>Commercial loans [Member] | Commercial Real Estate Construction [Member] | 90 days past due</t>
  </si>
  <si>
    <t>Commercial loans [Member] | Single Family Construction [Member] | 30-59 days past due</t>
  </si>
  <si>
    <t>Commercial loans [Member] | Single Family Construction [Member] | 60-89 days past due</t>
  </si>
  <si>
    <t>Commercial loans [Member] | Single Family Construction [Member] | 90 days past due</t>
  </si>
  <si>
    <t>Commercial loans [Member] | Single Family Construction To Permanent [Member] | 30-59 days past due</t>
  </si>
  <si>
    <t>Commercial loans [Member] | Single Family Construction To Permanent [Member] | 60-89 days past due</t>
  </si>
  <si>
    <t>Commercial loans [Member] | Single Family Construction To Permanent [Member] | 90 days past due</t>
  </si>
  <si>
    <t>Commercial loans [Member] | Owner occupied commercial real estate [Member] | 30-59 days past due</t>
  </si>
  <si>
    <t>Commercial loans [Member] | Owner occupied commercial real estate [Member] | 60-89 days past due</t>
  </si>
  <si>
    <t>Commercial loans [Member] | Owner occupied commercial real estate [Member] | 90 days past due</t>
  </si>
  <si>
    <t>Commercial loans [Member] | Commercial business [Member] | 30-59 days past due</t>
  </si>
  <si>
    <t>Commercial loans [Member] | Commercial business [Member] | 60-89 days past due</t>
  </si>
  <si>
    <t>Commercial loans [Member] | Commercial business [Member] | 90 days past due</t>
  </si>
  <si>
    <t>Real Estate Sector [Member] | Commercial loans [Member] | 30-59 days past due</t>
  </si>
  <si>
    <t>Real Estate Sector [Member] | Commercial loans [Member] | 60-89 days past due</t>
  </si>
  <si>
    <t>Real Estate Sector [Member] | Commercial loans [Member] | 90 days past due</t>
  </si>
  <si>
    <t>Commercial and Industrial Sector [Member] | Commercial loans [Member] | 30-59 days past due</t>
  </si>
  <si>
    <t>Commercial and Industrial Sector [Member] | Commercial loans [Member] | 60-89 days past due</t>
  </si>
  <si>
    <t>Commercial and Industrial Sector [Member] | Commercial loans [Member] | 90 days past due</t>
  </si>
  <si>
    <t>LOANS AND CREDIT QUALITY - TDRs (Details) $ in Thousands</t>
  </si>
  <si>
    <t>Mar. 31, 2020USD ($)loan</t>
  </si>
  <si>
    <t>Mar. 31, 2019USD ($)loan</t>
  </si>
  <si>
    <t>Number of loan modifications - TDR | loan</t>
  </si>
  <si>
    <t>Recorded investment - TDR</t>
  </si>
  <si>
    <t>Related charge-offs - TDR</t>
  </si>
  <si>
    <t>Interest rate reduction [Member]</t>
  </si>
  <si>
    <t>Payment restructure [Member]</t>
  </si>
  <si>
    <t>Consumer loans [Member] | Interest rate reduction [Member]</t>
  </si>
  <si>
    <t>Consumer loans [Member] | Payment restructure [Member]</t>
  </si>
  <si>
    <t>Consumer loans [Member] | Single family [Member] | Interest rate reduction [Member]</t>
  </si>
  <si>
    <t>Consumer loans [Member] | Single family [Member] | Payment restructure [Member]</t>
  </si>
  <si>
    <t>Commercial loans [Member] | Construction/land development [Member] | Payment restructure [Member]</t>
  </si>
  <si>
    <t>Commercial loans [Member] | Owner occupied commercial real estate [Member] | Payment restructure [Member]</t>
  </si>
  <si>
    <t>Commercial loans [Member] | Commercial business [Member] | Payment restructure [Member]</t>
  </si>
  <si>
    <t>Real Estate Sector [Member] | Commercial loans [Member] | Payment restructure [Member]</t>
  </si>
  <si>
    <t>Commercial and Industrial Sector [Member] | Commercial loans [Member] | Payment restructure [Member]</t>
  </si>
  <si>
    <t>LOANS AND CREDIT QUALITY - TDR Re-defaults (Details) $ in Thousands</t>
  </si>
  <si>
    <t>Financing Receivable, Troubled Debt Restructuring [Line Items]</t>
  </si>
  <si>
    <t>TDR balances which have subsequently re-defaulted</t>
  </si>
  <si>
    <t>Number of TDR loan relationships that re-defaulted | loan</t>
  </si>
  <si>
    <t>Recorded investment | $</t>
  </si>
  <si>
    <t>LOANS AND CREDIT QUALITY - Loan Grades by Loan Portfolio (Details) - USD ($)</t>
  </si>
  <si>
    <t>Designated Loan Grades by Loan Portfolio Segment and Loan Class [Abstract]</t>
  </si>
  <si>
    <t>Financial Asset, Other than Financial Asset Acquired with Credit Deterioration [Member]</t>
  </si>
  <si>
    <t>Financial Asset, Other than Financial Asset Acquired with Credit Deterioration [Member] | Pass [Member]</t>
  </si>
  <si>
    <t>Financial Asset, Other than Financial Asset Acquired with Credit Deterioration [Member] | Watch [Member]</t>
  </si>
  <si>
    <t>Financial Asset, Other than Financial Asset Acquired with Credit Deterioration [Member] | Special mention [Member]</t>
  </si>
  <si>
    <t>Financial Asset, Other than Financial Asset Acquired with Credit Deterioration [Member] | Substandard [Member]</t>
  </si>
  <si>
    <t>Financial Asset, Other than Financial Asset Acquired with Credit Deterioration [Member] | Doubtful [Member]</t>
  </si>
  <si>
    <t>Financial Asset, Other than Financial Asset Acquired with Credit Deterioration [Member] | Loss [Member]</t>
  </si>
  <si>
    <t>Financial Asset, Other than Financial Asset Acquired with Credit Deterioration [Member] | Consumer loans [Member]</t>
  </si>
  <si>
    <t>Financial Asset, Other than Financial Asset Acquired with Credit Deterioration [Member] | Consumer loans [Member] | Pass [Member]</t>
  </si>
  <si>
    <t>Financial Asset, Other than Financial Asset Acquired with Credit Deterioration [Member] | Consumer loans [Member] | Watch [Member]</t>
  </si>
  <si>
    <t>Financial Asset, Other than Financial Asset Acquired with Credit Deterioration [Member] | Consumer loans [Member] | Special mention [Member]</t>
  </si>
  <si>
    <t>Financial Asset, Other than Financial Asset Acquired with Credit Deterioration [Member] | Consumer loans [Member] | Substandard [Member]</t>
  </si>
  <si>
    <t>Financial Asset, Other than Financial Asset Acquired with Credit Deterioration [Member] | Consumer loans [Member] | Single family [Member]</t>
  </si>
  <si>
    <t>Financial Asset, Other than Financial Asset Acquired with Credit Deterioration [Member] | Consumer loans [Member] | Single family [Member] | Pass [Member]</t>
  </si>
  <si>
    <t>Financial Asset, Other than Financial Asset Acquired with Credit Deterioration [Member] | Consumer loans [Member] | Single family [Member] | Watch [Member]</t>
  </si>
  <si>
    <t>Financial Asset, Other than Financial Asset Acquired with Credit Deterioration [Member] | Consumer loans [Member] | Single family [Member] | Special mention [Member]</t>
  </si>
  <si>
    <t>Financial Asset, Other than Financial Asset Acquired with Credit Deterioration [Member] | Consumer loans [Member] | Single family [Member] | Substandard [Member]</t>
  </si>
  <si>
    <t>Financial Asset, Other than Financial Asset Acquired with Credit Deterioration [Member] | Consumer loans [Member] | Home equity and other [Member]</t>
  </si>
  <si>
    <t>Financial Asset, Other than Financial Asset Acquired with Credit Deterioration [Member] | Consumer loans [Member] | Home equity and other [Member] | Pass [Member]</t>
  </si>
  <si>
    <t>Financial Asset, Other than Financial Asset Acquired with Credit Deterioration [Member] | Consumer loans [Member] | Home equity and other [Member] | Watch [Member]</t>
  </si>
  <si>
    <t>Financial Asset, Other than Financial Asset Acquired with Credit Deterioration [Member] | Consumer loans [Member] | Home equity and other [Member] | Special mention [Member]</t>
  </si>
  <si>
    <t>Financial Asset, Other than Financial Asset Acquired with Credit Deterioration [Member] | Consumer loans [Member] | Home equity and other [Member] | Substandard [Member]</t>
  </si>
  <si>
    <t>Financial Asset, Other than Financial Asset Acquired with Credit Deterioration [Member] | Commercial loans [Member] | Non-owner occupied commercial real estate [Member]</t>
  </si>
  <si>
    <t>Financial Asset, Other than Financial Asset Acquired with Credit Deterioration [Member] | Commercial loans [Member] | Non-owner occupied commercial real estate [Member] | Pass [Member]</t>
  </si>
  <si>
    <t>Financial Asset, Other than Financial Asset Acquired with Credit Deterioration [Member] | Commercial loans [Member] | Non-owner occupied commercial real estate [Member] | Watch [Member]</t>
  </si>
  <si>
    <t>Financial Asset, Other than Financial Asset Acquired with Credit Deterioration [Member] | Commercial loans [Member] | Non-owner occupied commercial real estate [Member] | Special mention [Member]</t>
  </si>
  <si>
    <t>Financial Asset, Other than Financial Asset Acquired with Credit Deterioration [Member] | Commercial loans [Member] | Non-owner occupied commercial real estate [Member] | Substandard [Member]</t>
  </si>
  <si>
    <t>Financial Asset, Other than Financial Asset Acquired with Credit Deterioration [Member] | Commercial loans [Member] | Multifamily [Member]</t>
  </si>
  <si>
    <t>Financial Asset, Other than Financial Asset Acquired with Credit Deterioration [Member] | Commercial loans [Member] | Multifamily [Member] | Pass [Member]</t>
  </si>
  <si>
    <t>Financial Asset, Other than Financial Asset Acquired with Credit Deterioration [Member] | Commercial loans [Member] | Multifamily [Member] | Watch [Member]</t>
  </si>
  <si>
    <t>Financial Asset, Other than Financial Asset Acquired with Credit Deterioration [Member] | Commercial loans [Member] | Multifamily [Member] | Special mention [Member]</t>
  </si>
  <si>
    <t>Financial Asset, Other than Financial Asset Acquired with Credit Deterioration [Member] | Commercial loans [Member] | Multifamily [Member] | Substandard [Member]</t>
  </si>
  <si>
    <t>Financial Asset, Other than Financial Asset Acquired with Credit Deterioration [Member] | Commercial loans [Member] | Construction/land development [Member]</t>
  </si>
  <si>
    <t>Financial Asset, Other than Financial Asset Acquired with Credit Deterioration [Member] | Commercial loans [Member] | Construction/land development [Member] | Pass [Member]</t>
  </si>
  <si>
    <t>Financial Asset, Other than Financial Asset Acquired with Credit Deterioration [Member] | Commercial loans [Member] | Construction/land development [Member] | Watch [Member]</t>
  </si>
  <si>
    <t>Financial Asset, Other than Financial Asset Acquired with Credit Deterioration [Member] | Commercial loans [Member] | Construction/land development [Member] | Special mention [Member]</t>
  </si>
  <si>
    <t>Financial Asset, Other than Financial Asset Acquired with Credit Deterioration [Member] | Commercial loans [Member] | Construction/land development [Member] | Substandard [Member]</t>
  </si>
  <si>
    <t>Financial Asset, Other than Financial Asset Acquired with Credit Deterioration [Member] | Commercial loans [Member] | Owner occupied commercial real estate [Member]</t>
  </si>
  <si>
    <t>Financial Asset, Other than Financial Asset Acquired with Credit Deterioration [Member] | Commercial loans [Member] | Owner occupied commercial real estate [Member] | Pass [Member]</t>
  </si>
  <si>
    <t>Financial Asset, Other than Financial Asset Acquired with Credit Deterioration [Member] | Commercial loans [Member] | Owner occupied commercial real estate [Member] | Watch [Member]</t>
  </si>
  <si>
    <t>Financial Asset, Other than Financial Asset Acquired with Credit Deterioration [Member] | Commercial loans [Member] | Owner occupied commercial real estate [Member] | Special mention [Member]</t>
  </si>
  <si>
    <t>Financial Asset, Other than Financial Asset Acquired with Credit Deterioration [Member] | Commercial loans [Member] | Owner occupied commercial real estate [Member] | Substandard [Member]</t>
  </si>
  <si>
    <t>Financial Asset, Other than Financial Asset Acquired with Credit Deterioration [Member] | Commercial loans [Member] | Commercial business [Member]</t>
  </si>
  <si>
    <t>Financial Asset, Other than Financial Asset Acquired with Credit Deterioration [Member] | Commercial loans [Member] | Commercial business [Member] | Pass [Member]</t>
  </si>
  <si>
    <t>Financial Asset, Other than Financial Asset Acquired with Credit Deterioration [Member] | Commercial loans [Member] | Commercial business [Member] | Watch [Member]</t>
  </si>
  <si>
    <t>Financial Asset, Other than Financial Asset Acquired with Credit Deterioration [Member] | Commercial loans [Member] | Commercial business [Member] | Special mention [Member]</t>
  </si>
  <si>
    <t>Financial Asset, Other than Financial Asset Acquired with Credit Deterioration [Member] | Commercial loans [Member] | Commercial business [Member] | Substandard [Member]</t>
  </si>
  <si>
    <t>Real Estate Sector [Member] | Financial Asset, Other than Financial Asset Acquired with Credit Deterioration [Member] | Commercial loans [Member]</t>
  </si>
  <si>
    <t>Real Estate Sector [Member] | Financial Asset, Other than Financial Asset Acquired with Credit Deterioration [Member] | Commercial loans [Member] | Pass [Member]</t>
  </si>
  <si>
    <t>Real Estate Sector [Member] | Financial Asset, Other than Financial Asset Acquired with Credit Deterioration [Member] | Commercial loans [Member] | Watch [Member]</t>
  </si>
  <si>
    <t>Real Estate Sector [Member] | Financial Asset, Other than Financial Asset Acquired with Credit Deterioration [Member] | Commercial loans [Member] | Special mention [Member]</t>
  </si>
  <si>
    <t>Real Estate Sector [Member] | Financial Asset, Other than Financial Asset Acquired with Credit Deterioration [Member] | Commercial loans [Member] | Substandard [Member]</t>
  </si>
  <si>
    <t>Commercial and Industrial Sector [Member] | Financial Asset, Other than Financial Asset Acquired with Credit Deterioration [Member] | Commercial loans [Member]</t>
  </si>
  <si>
    <t>Commercial and Industrial Sector [Member] | Financial Asset, Other than Financial Asset Acquired with Credit Deterioration [Member] | Commercial loans [Member] | Pass [Member]</t>
  </si>
  <si>
    <t>Commercial and Industrial Sector [Member] | Financial Asset, Other than Financial Asset Acquired with Credit Deterioration [Member] | Commercial loans [Member] | Watch [Member]</t>
  </si>
  <si>
    <t>Commercial and Industrial Sector [Member] | Financial Asset, Other than Financial Asset Acquired with Credit Deterioration [Member] | Commercial loans [Member] | Special mention [Member]</t>
  </si>
  <si>
    <t>Commercial and Industrial Sector [Member] | Financial Asset, Other than Financial Asset Acquired with Credit Deterioration [Member] | Commercial loans [Member] | Substandard [Member]</t>
  </si>
  <si>
    <t>LOANS AND CREDIT QUALITY - Recorded Investment in Loans by Impairment Methodology (Details) - USD ($) $ in Thousands</t>
  </si>
  <si>
    <t>Allowance: collectively evaluated for impairment</t>
  </si>
  <si>
    <t>Allowance: individually evaluated for impairment</t>
  </si>
  <si>
    <t>Loans: collectively evaluated for impairment</t>
  </si>
  <si>
    <t>Loans: individually evaluated for impairment</t>
  </si>
  <si>
    <t>Reported Value Measurement [Member]</t>
  </si>
  <si>
    <t>Estimate of Fair Value Measurement [Member]</t>
  </si>
  <si>
    <t>Level 3 [Member] | Estimate of Fair Value Measurement [Member]</t>
  </si>
  <si>
    <t>Recurring [Member] | Level 3 [Member] | Estimate of Fair Value Measurement [Member]</t>
  </si>
  <si>
    <t>LOANS AND CREDIT QUALITY - Impaired Loans by Loan Class (Details) $ in Thousands</t>
  </si>
  <si>
    <t>Impaired loans by loan portfolio segment and loan class [Abstract]</t>
  </si>
  <si>
    <t>Recorded investment with no related allowance recorded</t>
  </si>
  <si>
    <t>Total recorded investment</t>
  </si>
  <si>
    <t>Unpaid principal balance with no related allowance recorded</t>
  </si>
  <si>
    <t>Unpaid principal balance with related allowance recorded</t>
  </si>
  <si>
    <t>Total unpaid principal balance</t>
  </si>
  <si>
    <t>Related allowance</t>
  </si>
  <si>
    <t>Recorded investment with related allowance recorded</t>
  </si>
  <si>
    <t>Performing TDRs</t>
  </si>
  <si>
    <t>LOANS AND CREDIT QUALITY - Average Recorded Investment in Impaired Loans (Details) $ in Thousands</t>
  </si>
  <si>
    <t>Average recorded investment</t>
  </si>
  <si>
    <t>Interest Income Recognized</t>
  </si>
  <si>
    <t>DEPOSITS - Schedule of Deposit Balances (Details) - USD ($) $ in Thousands</t>
  </si>
  <si>
    <t>Noninterest-bearing accounts</t>
  </si>
  <si>
    <t>NOW accounts, 0.00% to 0.70% at March 31, 2020 and 0.00% to 1.19% at December 31, 2019</t>
  </si>
  <si>
    <t>Statement savings accounts, due on demand, 0.05% to 1.13% at March 31, 2020 and December 31, 2019</t>
  </si>
  <si>
    <t>Money market accounts, due on demand, 0.00% to 2.18% at March 31, 2020 and 0.00% to 2.42% at December 31, 2019</t>
  </si>
  <si>
    <t>Certificates of deposit, 0.10% to 3.06% at March 31, 2020 and December 31, 2019</t>
  </si>
  <si>
    <t>Deposits, Total</t>
  </si>
  <si>
    <t>Minimum [Member]</t>
  </si>
  <si>
    <t>Short-term Debt [Line Items]</t>
  </si>
  <si>
    <t>Weighted Average Rate, NOW accounts (as a percent)</t>
  </si>
  <si>
    <t>Weighted Average Rate, Statement savings accounts (as a percent)</t>
  </si>
  <si>
    <t>0.05%</t>
  </si>
  <si>
    <t>Weighted Average Rate, Money market accounts (as a percent)</t>
  </si>
  <si>
    <t>Weighted Average Rate, Certificates of deposit (as a percent)</t>
  </si>
  <si>
    <t>0.10%</t>
  </si>
  <si>
    <t>Maximum [Member]</t>
  </si>
  <si>
    <t>0.70%</t>
  </si>
  <si>
    <t>1.19%</t>
  </si>
  <si>
    <t>1.13%</t>
  </si>
  <si>
    <t>2.18%</t>
  </si>
  <si>
    <t>2.42%</t>
  </si>
  <si>
    <t>3.06%</t>
  </si>
  <si>
    <t>DEPOSITS - Schedule of Interest expense on Deposits (Details) - USD ($) $ in Thousands</t>
  </si>
  <si>
    <t>NOW accounts</t>
  </si>
  <si>
    <t>Statement savings accounts</t>
  </si>
  <si>
    <t>Money market accounts</t>
  </si>
  <si>
    <t>Certificates of deposit</t>
  </si>
  <si>
    <t>Interest expense on deposits, total</t>
  </si>
  <si>
    <t>DEPOSITS - Narrative (Details) - USD ($) $ in Millions</t>
  </si>
  <si>
    <t>Weighted-average interest rate on certificates of deposit (as a percent)</t>
  </si>
  <si>
    <t>1.91%</t>
  </si>
  <si>
    <t>2.24%</t>
  </si>
  <si>
    <t>Time deposits, at or above FDIC insurance limit</t>
  </si>
  <si>
    <t>Brokered deposits</t>
  </si>
  <si>
    <t>DEPOSITS - Schedule of Deposits Maturity (Details) - USD ($) $ in Thousands</t>
  </si>
  <si>
    <t>Within one year</t>
  </si>
  <si>
    <t>One to two years</t>
  </si>
  <si>
    <t>Two to three years</t>
  </si>
  <si>
    <t>Three to four years</t>
  </si>
  <si>
    <t>Four to five years</t>
  </si>
  <si>
    <t>Thereafter</t>
  </si>
  <si>
    <t>DERIVATIVES AND HEDGING ACTIVITIES - Narrative (Details) - USD ($)</t>
  </si>
  <si>
    <t>Derivative [Line Items]</t>
  </si>
  <si>
    <t>Derivatives designated as a hedging instrument</t>
  </si>
  <si>
    <t>Liability for cash collateral received from counterparties</t>
  </si>
  <si>
    <t>Receivable for cash collateral paid to counterparties</t>
  </si>
  <si>
    <t>Notional amount of open interest rate swap agreements</t>
  </si>
  <si>
    <t>Interest rate swaps, back-to-back [Member]</t>
  </si>
  <si>
    <t>Mark-to-market losses recorded</t>
  </si>
  <si>
    <t>DERIVATIVES AND HEDGING ACTIVITIES - Fair Value of Derivatives (Details) - USD ($) $ in Thousands</t>
  </si>
  <si>
    <t>Derivatives, Fair Value [Line Items]</t>
  </si>
  <si>
    <t>Notional amount</t>
  </si>
  <si>
    <t>Derivatives before netting, derivative assets</t>
  </si>
  <si>
    <t>Netting adjustments, derivative assets</t>
  </si>
  <si>
    <t>Derivative assets</t>
  </si>
  <si>
    <t>Derivatives before netting, derivative Liabilities</t>
  </si>
  <si>
    <t>Netting adjustments, derivative liabilities</t>
  </si>
  <si>
    <t>Derivative liabilities</t>
  </si>
  <si>
    <t>Concentration of credit risk, master netting arrangements [Member]</t>
  </si>
  <si>
    <t>Cash collateral, as part of netting adjustment</t>
  </si>
  <si>
    <t>Forward sale commitments [Member]</t>
  </si>
  <si>
    <t>Interest rate lock and purchase loan commitments [Member]</t>
  </si>
  <si>
    <t>Interest rate swaps [Member]</t>
  </si>
  <si>
    <t>Eurodollar futures [Member]</t>
  </si>
  <si>
    <t>DERIVATIVES AND HEDGING ACTIVITIES - Master Netting Agreements (Details) - USD ($) $ in Thousands</t>
  </si>
  <si>
    <t>Gross fair value, derivative assets</t>
  </si>
  <si>
    <t>Securities pledged, derivative assets</t>
  </si>
  <si>
    <t>Net amount - derivative assets</t>
  </si>
  <si>
    <t>Securities pledged, derivative liabilities</t>
  </si>
  <si>
    <t>Net amount, derivative liabilities</t>
  </si>
  <si>
    <t>DERIVATIVES AND HEDGING ACTIVITIES - Gain (Loss) Recognized in Income (Details) - USD ($) $ in Thousands</t>
  </si>
  <si>
    <t>Loans [Member]</t>
  </si>
  <si>
    <t>Derivative Instruments, Gain (Loss) [Line Items]</t>
  </si>
  <si>
    <t>Net gain from derivatives economically hedging MSR</t>
  </si>
  <si>
    <t>Servicing contracts [Member]</t>
  </si>
  <si>
    <t>Other Credit Derivatives [Member]</t>
  </si>
  <si>
    <t>Mortgages [Member]</t>
  </si>
  <si>
    <t>MORTGAGE BANKING OPERATIONS - Loans Held for Sale (Details) - USD ($)</t>
  </si>
  <si>
    <t>Loans held for sale</t>
  </si>
  <si>
    <t>Loans held for sale, discontinued operations</t>
  </si>
  <si>
    <t>Single family [Member]</t>
  </si>
  <si>
    <t>MORTGAGE BANKING OPERATIONS - Loans Sold (Details) - USD ($) $ in Thousands</t>
  </si>
  <si>
    <t>MORTGAGE BANKING OPERATIONS - Gain on Sale (Details) - USD ($)</t>
  </si>
  <si>
    <t>Gain on mortgage loan origination and sale activities [Line Items]</t>
  </si>
  <si>
    <t>Gain on loan origination and sale activities</t>
  </si>
  <si>
    <t>Net gains on mortgage loan origination and sales activities, discontinued operations</t>
  </si>
  <si>
    <t>MORTGAGE BANKING OPERATIONS - Loans Serviced for Others (Details) - USD ($) $ in Thousands</t>
  </si>
  <si>
    <t>Loans serviced for others</t>
  </si>
  <si>
    <t>MORTGAGE BANKING OPERATIONS - Mortgage Repurchase Liability (Details) - Representations and warranties reserve for loan receivables [Member] - USD ($) $ in Thousands</t>
  </si>
  <si>
    <t>Mortgage Repurchase Losses [Roll Forward]</t>
  </si>
  <si>
    <t>Balance, beginning of period</t>
  </si>
  <si>
    <t>Additions, net of adjustments</t>
  </si>
  <si>
    <t>Realized losses</t>
  </si>
  <si>
    <t>Balance, end of period</t>
  </si>
  <si>
    <t>MORTGAGE BANKING OPERATIONS - Narrative (Details) $ in Thousands</t>
  </si>
  <si>
    <t>Mar. 31, 2020USD ($)</t>
  </si>
  <si>
    <t>Servicing advances</t>
  </si>
  <si>
    <t>Loans receivable, in Ginnie Mae pool</t>
  </si>
  <si>
    <t>Multifamily DUS [Member]</t>
  </si>
  <si>
    <t>Expected weighted average life of MSR</t>
  </si>
  <si>
    <t>7 years 1 month 28 days</t>
  </si>
  <si>
    <t>Early buyout loans [Member]</t>
  </si>
  <si>
    <t>Single family [Member] | Agency debentures [Member]</t>
  </si>
  <si>
    <t>MORTGAGE BANKING OPERATIONS - Revenue from Mortgage Servicing (Details) - USD ($) $ in Thousands</t>
  </si>
  <si>
    <t>Servicing fees and other</t>
  </si>
  <si>
    <t>Changes in fair value of single family MSRs due to modeled amortization</t>
  </si>
  <si>
    <t>Amortization of multifamily and SBA MSRs</t>
  </si>
  <si>
    <t>Net servicing income</t>
  </si>
  <si>
    <t>Changes in fair value of MSR due to changes in market inputs and/or model updates</t>
  </si>
  <si>
    <t>Mortgage servicing rights, risk management</t>
  </si>
  <si>
    <t>MSR transaction costs, discontinued operations</t>
  </si>
  <si>
    <t>Restatement Adjustment [Member]</t>
  </si>
  <si>
    <t>Servicing fees reclassification</t>
  </si>
  <si>
    <t>Previously Reported [Member]</t>
  </si>
  <si>
    <t>MORTGAGE BANKING OPERATIONS - Key Economic Assumptions (Details)</t>
  </si>
  <si>
    <t>Constant prepayment rate [Member]</t>
  </si>
  <si>
    <t>Fair Value Measurement Inputs and Valuation Techniques</t>
  </si>
  <si>
    <t>Servicing asset, measurement input</t>
  </si>
  <si>
    <t>15.61%</t>
  </si>
  <si>
    <t>19.84%</t>
  </si>
  <si>
    <t>Discount rate [Member]</t>
  </si>
  <si>
    <t>7.83%</t>
  </si>
  <si>
    <t>9.73%</t>
  </si>
  <si>
    <t>MORTGAGE BANKING OPERATIONS - Sensitivity Analysis (Details) $ in Thousands</t>
  </si>
  <si>
    <t>Key economic assumptions and the sensitivity of the current fair value for single family MSRs</t>
  </si>
  <si>
    <t>Expected weighted-average life</t>
  </si>
  <si>
    <t>3 years 6 months 7 days</t>
  </si>
  <si>
    <t>Impact on fair value of 25 basis points adverse change in interest rates</t>
  </si>
  <si>
    <t>Impact on fair value of 50 basis points adverse change in interest rates</t>
  </si>
  <si>
    <t>Impact on fair value of 100 basis points increase</t>
  </si>
  <si>
    <t>Impact on fair value of 200 basis points increase</t>
  </si>
  <si>
    <t>Single Family [Member] | Weighted average [Member] | Measurement Input, Constant Prepayment Rate [Member]</t>
  </si>
  <si>
    <t>Measurement input (as a percent)</t>
  </si>
  <si>
    <t>Single Family [Member] | Weighted average [Member] | Discount rate [Member]</t>
  </si>
  <si>
    <t>MORTGAGE BANKING OPERATIONS - Single Family MSR Roll Forward (Details) - USD ($) $ in Thousands</t>
  </si>
  <si>
    <t>Servicing Asset at Fair Value, Amount [Roll Forward]</t>
  </si>
  <si>
    <t>Additions and amortization:</t>
  </si>
  <si>
    <t>Changes due to modeled amortization</t>
  </si>
  <si>
    <t>Ending balance</t>
  </si>
  <si>
    <t>Originations</t>
  </si>
  <si>
    <t>Sale of single family MSRs</t>
  </si>
  <si>
    <t>Net additions and amortization</t>
  </si>
  <si>
    <t>MORTGAGE BANKING OPERATIONS - Multifamily MSR Roll Forward (Details) - USD ($) $ in Thousands</t>
  </si>
  <si>
    <t>Servicing Asset at Amortized Value, Balance [Roll Forward]</t>
  </si>
  <si>
    <t>Origination</t>
  </si>
  <si>
    <t>Amortization</t>
  </si>
  <si>
    <t>MORTGAGE BANKING OPERATIONS - MSR Projected Amortization (Details) - USD ($) $ in Thousands</t>
  </si>
  <si>
    <t>Projected Amortization Expense [Abstract]</t>
  </si>
  <si>
    <t>Remainder of 2020</t>
  </si>
  <si>
    <t>2021</t>
  </si>
  <si>
    <t>2022</t>
  </si>
  <si>
    <t>2023</t>
  </si>
  <si>
    <t>2024</t>
  </si>
  <si>
    <t>2025</t>
  </si>
  <si>
    <t>2026 and thereafter</t>
  </si>
  <si>
    <t>Carrying value of multifamily MSR</t>
  </si>
  <si>
    <t>COMMITMENTS, GUARANTEES, AND CONTINGENCIES - Narrative (Details)</t>
  </si>
  <si>
    <t>Mar. 31, 2020USD ($)claim</t>
  </si>
  <si>
    <t>Dec. 31, 2018USD ($)</t>
  </si>
  <si>
    <t>Loss Contingencies [Line Items]</t>
  </si>
  <si>
    <t>Unfunded loan commitments</t>
  </si>
  <si>
    <t>Number of material claims pending | claim</t>
  </si>
  <si>
    <t>Representations and warranties reserve for loan receivables [Member]</t>
  </si>
  <si>
    <t>Unfunded commitment balance of loans sold on a servicing-retained basis</t>
  </si>
  <si>
    <t>Reserve liability related to mortgage repurchase</t>
  </si>
  <si>
    <t>Unused Consumer Portfolio Loan Fund [Member]</t>
  </si>
  <si>
    <t>Unused Commercial Portfolio Loan Fund [Member]</t>
  </si>
  <si>
    <t>Undisbursed construction loan funds [Member]</t>
  </si>
  <si>
    <t>Loss sharing relationship [Member]</t>
  </si>
  <si>
    <t>Reserve liability related to multifamily DUS program</t>
  </si>
  <si>
    <t>Loss sharing relationship [Member] | Multifamily [Member]</t>
  </si>
  <si>
    <t>UPB of loans sold through DUS</t>
  </si>
  <si>
    <t>Losses incurred - related to DUS</t>
  </si>
  <si>
    <t>Credit risk [Member]</t>
  </si>
  <si>
    <t>Investment Commitment [Member]</t>
  </si>
  <si>
    <t>Other commitment</t>
  </si>
  <si>
    <t>FAIR VALUE MEASUREMENT - Schedule of Fair Value Hierarchy Measurement (Details) - USD ($) $ in Thousands</t>
  </si>
  <si>
    <t>Assets:</t>
  </si>
  <si>
    <t>Investment securities available for sale</t>
  </si>
  <si>
    <t>Single family mortgage servicing rights</t>
  </si>
  <si>
    <t>Recurring [Member] | Residential mortgage-backed securities [Member]</t>
  </si>
  <si>
    <t>Recurring [Member] | Commercial mortgage-backed securities [Member]</t>
  </si>
  <si>
    <t>Recurring [Member] | Collateralized mortgage obligations residential [Member]</t>
  </si>
  <si>
    <t>Recurring [Member] | Collateralized mortgage obligations commercial [Member]</t>
  </si>
  <si>
    <t>Recurring [Member] | Municipal bonds [Member]</t>
  </si>
  <si>
    <t>Recurring [Member] | Corporate debt securities [Member]</t>
  </si>
  <si>
    <t>Recurring [Member] | US treasury securities [Member]</t>
  </si>
  <si>
    <t>Recurring [Member] | Eurodollar futures [Member]</t>
  </si>
  <si>
    <t>Recurring [Member] | Forward sale commitments [Member]</t>
  </si>
  <si>
    <t>Recurring [Member] | Interest rate lock and purchase loan commitments [Member]</t>
  </si>
  <si>
    <t>Recurring [Member] | Interest rate swaps [Member]</t>
  </si>
  <si>
    <t>Level 1 [Member] | Recurring [Member]</t>
  </si>
  <si>
    <t>Level 1 [Member] | Recurring [Member] | Residential mortgage-backed securities [Member]</t>
  </si>
  <si>
    <t>Level 1 [Member] | Recurring [Member] | Commercial mortgage-backed securities [Member]</t>
  </si>
  <si>
    <t>Level 1 [Member] | Recurring [Member] | Collateralized mortgage obligations residential [Member]</t>
  </si>
  <si>
    <t>Level 1 [Member] | Recurring [Member] | Collateralized mortgage obligations commercial [Member]</t>
  </si>
  <si>
    <t>Level 1 [Member] | Recurring [Member] | Municipal bonds [Member]</t>
  </si>
  <si>
    <t>Level 1 [Member] | Recurring [Member] | Corporate debt securities [Member]</t>
  </si>
  <si>
    <t>Level 1 [Member] | Recurring [Member] | US treasury securities [Member]</t>
  </si>
  <si>
    <t>Level 1 [Member] | Recurring [Member] | Eurodollar futures [Member]</t>
  </si>
  <si>
    <t>Level 1 [Member] | Recurring [Member] | Forward sale commitments [Member]</t>
  </si>
  <si>
    <t>Level 1 [Member] | Recurring [Member] | Interest rate lock and purchase loan commitments [Member]</t>
  </si>
  <si>
    <t>Level 1 [Member] | Recurring [Member] | Interest rate swaps [Member]</t>
  </si>
  <si>
    <t>Level 2 [Member] | Recurring [Member]</t>
  </si>
  <si>
    <t>Level 2 [Member] | Recurring [Member] | Residential mortgage-backed securities [Member]</t>
  </si>
  <si>
    <t>Level 2 [Member] | Recurring [Member] | Commercial mortgage-backed securities [Member]</t>
  </si>
  <si>
    <t>Level 2 [Member] | Recurring [Member] | Collateralized mortgage obligations residential [Member]</t>
  </si>
  <si>
    <t>Level 2 [Member] | Recurring [Member] | Collateralized mortgage obligations commercial [Member]</t>
  </si>
  <si>
    <t>Level 2 [Member] | Recurring [Member] | Municipal bonds [Member]</t>
  </si>
  <si>
    <t>Level 2 [Member] | Recurring [Member] | Corporate debt securities [Member]</t>
  </si>
  <si>
    <t>Level 2 [Member] | Recurring [Member] | US treasury securities [Member]</t>
  </si>
  <si>
    <t>Level 2 [Member] | Recurring [Member] | Eurodollar futures [Member]</t>
  </si>
  <si>
    <t>Level 2 [Member] | Recurring [Member] | Forward sale commitments [Member]</t>
  </si>
  <si>
    <t>Level 2 [Member] | Recurring [Member] | Interest rate lock and purchase loan commitments [Member]</t>
  </si>
  <si>
    <t>Level 2 [Member] | Recurring [Member] | Interest rate swaps [Member]</t>
  </si>
  <si>
    <t>Level 3 [Member] | Recurring [Member] | Residential mortgage-backed securities [Member]</t>
  </si>
  <si>
    <t>Level 3 [Member] | Recurring [Member] | Commercial mortgage-backed securities [Member]</t>
  </si>
  <si>
    <t>Level 3 [Member] | Recurring [Member] | Collateralized mortgage obligations residential [Member]</t>
  </si>
  <si>
    <t>Level 3 [Member] | Recurring [Member] | Collateralized mortgage obligations commercial [Member]</t>
  </si>
  <si>
    <t>Level 3 [Member] | Recurring [Member] | Municipal bonds [Member]</t>
  </si>
  <si>
    <t>Level 3 [Member] | Recurring [Member] | Corporate debt securities [Member]</t>
  </si>
  <si>
    <t>Level 3 [Member] | Recurring [Member] | US treasury securities [Member]</t>
  </si>
  <si>
    <t>Level 3 [Member] | Recurring [Member] | Eurodollar futures [Member]</t>
  </si>
  <si>
    <t>Level 3 [Member] | Recurring [Member] | Forward sale commitments [Member]</t>
  </si>
  <si>
    <t>Level 3 [Member] | Recurring [Member] | Interest rate lock and purchase loan commitments [Member]</t>
  </si>
  <si>
    <t>Level 3 [Member] | Recurring [Member] | Interest rate swaps [Member]</t>
  </si>
  <si>
    <t>FAIR VALUE MEASUREMENT - Narrative (Details) - USD ($)</t>
  </si>
  <si>
    <t>Fair Value, Assets and Liabilities Measured on Recurring and Nonrecurring Basis [Line Items]</t>
  </si>
  <si>
    <t>Transfers between levels of fair value hierarchy</t>
  </si>
  <si>
    <t>FAIR VALUE MEASUREMENT - Schedule of Investment Securities Available for Sale Measured Using Level 3 Unobservable Inputs (Details) $ in Thousands</t>
  </si>
  <si>
    <t>Measurement Input, Implied Spread [Member] | Minimum [Member] | Recurring [Member] | Level 3 [Member]</t>
  </si>
  <si>
    <t>Fair value inputs</t>
  </si>
  <si>
    <t>Measurement Input, Implied Spread [Member] | Maximum [Member] | Recurring [Member] | Level 3 [Member]</t>
  </si>
  <si>
    <t>Measurement Input, Implied Spread [Member] | Weighted average [Member] | Recurring [Member] | Level 3 [Member]</t>
  </si>
  <si>
    <t>FAIR VALUE MEASUREMENT - Schedule of Single Family Loans Held for Sale and Investment Measured Using Level 3 Unobservable Inputs (Details) $ in Thousands</t>
  </si>
  <si>
    <t>Loans held for investment, fair value option</t>
  </si>
  <si>
    <t>Measurement Input, Implied Spread [Member] | Recurring [Member] | Level 3 [Member] | Minimum [Member]</t>
  </si>
  <si>
    <t>Loans held for investment, fair vale inputs</t>
  </si>
  <si>
    <t>Measurement Input, Implied Spread [Member] | Recurring [Member] | Level 3 [Member] | Maximum [Member]</t>
  </si>
  <si>
    <t>Measurement Input, Implied Spread [Member] | Recurring [Member] | Level 3 [Member] | Weighted average [Member]</t>
  </si>
  <si>
    <t>FAIR VALUE MEASUREMENT - Schedule of Interest Rate Lock and Purchase Loan Commitments Fair Value Measure Using Level 3 Unobservable Inputs (Details) - Interest rate lock and purchase loan commitments [Member] $ in Thousands</t>
  </si>
  <si>
    <t>Fair Value, Assets Measured on Recurring Basis, Unobservable Input Reconciliation [Line Items]</t>
  </si>
  <si>
    <t>Interest rate lock and purchase loan commitments, net, fair value</t>
  </si>
  <si>
    <t>Level 3 [Member] | Measurement Input, Fall-Out Factor [Member] | Recurring [Member] | Minimum [Member]</t>
  </si>
  <si>
    <t>Interest rate lock and purchase loan commitments, net, measurement input</t>
  </si>
  <si>
    <t>Level 3 [Member] | Measurement Input, Fall-Out Factor [Member] | Recurring [Member] | Maximum [Member]</t>
  </si>
  <si>
    <t>Level 3 [Member] | Measurement Input, Fall-Out Factor [Member] | Recurring [Member] | Weighted average [Member]</t>
  </si>
  <si>
    <t>Level 3 [Member] | Measurement Input, Value Of Servicing [Member] | Recurring [Member] | Minimum [Member]</t>
  </si>
  <si>
    <t>Level 3 [Member] | Measurement Input, Value Of Servicing [Member] | Recurring [Member] | Maximum [Member]</t>
  </si>
  <si>
    <t>Level 3 [Member] | Measurement Input, Value Of Servicing [Member] | Recurring [Member] | Weighted average [Member]</t>
  </si>
  <si>
    <t>FAIR VALUE MEASUREMENT - Schedule of Fair Value Changes and Activity for Level 3 (Details) - USD ($) $ in Thousands</t>
  </si>
  <si>
    <t>Available-for-sale Securities [Member]</t>
  </si>
  <si>
    <t>Fair Value Changes and Activity for Level 3 [Roll Forward]</t>
  </si>
  <si>
    <t>Additions</t>
  </si>
  <si>
    <t>Transfers</t>
  </si>
  <si>
    <t>Payoffs/Sales/Settlements</t>
  </si>
  <si>
    <t>Change in mark to market/Realized/unrealized gains (losses)</t>
  </si>
  <si>
    <t>Loans held for sale [Member]</t>
  </si>
  <si>
    <t>Loans held for investment [Member]</t>
  </si>
  <si>
    <t>FAIR VALUE MEASUREMENT - FV Unobservable Inputs - Nonrecurring Basis (Details) - USD ($) $ in Thousands</t>
  </si>
  <si>
    <t>Total Gains (Losses)</t>
  </si>
  <si>
    <t>Nonrecurring [Member]</t>
  </si>
  <si>
    <t>Nonrecurring [Member] | Level 1 [Member]</t>
  </si>
  <si>
    <t>Nonrecurring [Member] | Level 2 [Member]</t>
  </si>
  <si>
    <t>Nonrecurring [Member] | Level 3 [Member]</t>
  </si>
  <si>
    <t>FAIR VALUE MEASUREMENT - FV of Financial Instruments (Details) - USD ($) $ in Thousands</t>
  </si>
  <si>
    <t>Investment securities held to maturity</t>
  </si>
  <si>
    <t>Loans held for sale, fair value option</t>
  </si>
  <si>
    <t>Carrying value [Member]</t>
  </si>
  <si>
    <t>Cash and cash equivalents</t>
  </si>
  <si>
    <t>Federal Home Loan Bank stock</t>
  </si>
  <si>
    <t>Time deposits</t>
  </si>
  <si>
    <t>Fair value [Member]</t>
  </si>
  <si>
    <t>Level 1 [Member] | Fair value [Member]</t>
  </si>
  <si>
    <t>Level 2 [Member] | Fair value [Member]</t>
  </si>
  <si>
    <t>Level 3 [Member] | Fair value [Member]</t>
  </si>
  <si>
    <t>Multifamily [Member] | Carrying value [Member]</t>
  </si>
  <si>
    <t>Multifamily [Member] | Fair value [Member]</t>
  </si>
  <si>
    <t>Multifamily [Member] | Level 1 [Member] | Fair value [Member]</t>
  </si>
  <si>
    <t>Multifamily [Member] | Level 2 [Member] | Fair value [Member]</t>
  </si>
  <si>
    <t>Multifamily [Member] | Level 3 [Member] | Fair value [Member]</t>
  </si>
  <si>
    <t>EARNINGS PER SHARE - Schedule of EPS Calculation (Details) - USD ($) $ / shares in Units, $ in Thousands</t>
  </si>
  <si>
    <t>EPS numerator:</t>
  </si>
  <si>
    <t>Net income available to common shareholders</t>
  </si>
  <si>
    <t>Weighted average shares:</t>
  </si>
  <si>
    <t>Dilutive effect of outstanding common stock equivalents (in shares)</t>
  </si>
  <si>
    <t>Diluted weighted-average number of shares outstanding (in shares)</t>
  </si>
  <si>
    <t>Aggregate number of common stock equivalents and unvested restricted stock (in shares)</t>
  </si>
  <si>
    <t>LEASES - Narrative (Details) - USD ($) $ in Thousands</t>
  </si>
  <si>
    <t>Remaining lease terms</t>
  </si>
  <si>
    <t>20 years</t>
  </si>
  <si>
    <t>Lessee, Operating Sublease, Description [Abstract]</t>
  </si>
  <si>
    <t>Remainder of 2020, sublease payments due to Company</t>
  </si>
  <si>
    <t>2021, sublease payments due to Company</t>
  </si>
  <si>
    <t>2022, sublease payments due to Company</t>
  </si>
  <si>
    <t>2023, sublease payments due to Company</t>
  </si>
  <si>
    <t>2024, sublease payments due to Company</t>
  </si>
  <si>
    <t>Thereafter, sublease payments due to Company</t>
  </si>
  <si>
    <t>Impairment loss</t>
  </si>
  <si>
    <t>LEASES - Lease Cost (Details) - USD ($) $ in Thousands</t>
  </si>
  <si>
    <t>Operating lease cost</t>
  </si>
  <si>
    <t>Finance lease cost:</t>
  </si>
  <si>
    <t>Amortization of right-of-use assets</t>
  </si>
  <si>
    <t>Interest on lease liabilities</t>
  </si>
  <si>
    <t>Short-term lease</t>
  </si>
  <si>
    <t>Variable lease cost</t>
  </si>
  <si>
    <t>Sublease income</t>
  </si>
  <si>
    <t>Total lease cost</t>
  </si>
  <si>
    <t>LEASES - Supplemental Cash Flow Information (Details) - USD ($) $ in Thousands</t>
  </si>
  <si>
    <t>Cash paid for amounts included in the measurement of lease liabilities:</t>
  </si>
  <si>
    <t>Operating cash flows from operating leases</t>
  </si>
  <si>
    <t>Operating cash flows from finance leases</t>
  </si>
  <si>
    <t>Financing cash flows from finance leases</t>
  </si>
  <si>
    <t>Right-of-use assets obtained in exchange for lease obligations:</t>
  </si>
  <si>
    <t>Operating leases</t>
  </si>
  <si>
    <t>Finance leases</t>
  </si>
  <si>
    <t>LEASES - Supplemental Balance Sheet Information (Details) - USD ($) $ in Thousands</t>
  </si>
  <si>
    <t>Operating lease right-of-use assets</t>
  </si>
  <si>
    <t>Operating lease liabilities</t>
  </si>
  <si>
    <t>Finance lease right-of-use assets</t>
  </si>
  <si>
    <t>Finance lease liabilities</t>
  </si>
  <si>
    <t>Weighted Average Remaining lease term</t>
  </si>
  <si>
    <t>11 years 10 months 2 days</t>
  </si>
  <si>
    <t>11 years 10 months 13 days</t>
  </si>
  <si>
    <t>15 years 7 months 28 days</t>
  </si>
  <si>
    <t>15 years 5 months 15 days</t>
  </si>
  <si>
    <t>Weighted Average Discount Rate</t>
  </si>
  <si>
    <t>3.49%</t>
  </si>
  <si>
    <t>3.48%</t>
  </si>
  <si>
    <t>2.63%</t>
  </si>
  <si>
    <t>LEASES - Lease Liability Maturities (Details) - USD ($) $ in Thousands</t>
  </si>
  <si>
    <t>Lessee, Operating Lease, Liability, Payment, Due [Abstract]</t>
  </si>
  <si>
    <t>2020 (excluding the three months ended March 31, 2020)</t>
  </si>
  <si>
    <t>Total lease payments</t>
  </si>
  <si>
    <t>Less imputed interest</t>
  </si>
  <si>
    <t>Finance Lease, Liability, Payment, Due [Abstract]</t>
  </si>
  <si>
    <t>BUSINESS COMBINATIONS - Narrative (Details) - USD ($) $ in Thousands</t>
  </si>
  <si>
    <t>Mar. 25, 2019</t>
  </si>
  <si>
    <t>Business Acquisition [Line Items]</t>
  </si>
  <si>
    <t>Goodwill from acquisition</t>
  </si>
  <si>
    <t>Silvergate Bank Branch, San Diego County</t>
  </si>
  <si>
    <t>ACCUMULATED OTHER COMPREHENSIVE INCOME (LOSS) - Schedule of Accumulated Other Comprehensive Income (Loss) (Details) - USD ($) $ in Thousands</t>
  </si>
  <si>
    <t>Jan. 01, 2019</t>
  </si>
  <si>
    <t>AOCI Attributable to Parent, Net of Tax [Roll Forward]</t>
  </si>
  <si>
    <t>Cumulative effect of adoption of new accounting standards</t>
  </si>
  <si>
    <t>Other comprehensive income before reclassifications</t>
  </si>
  <si>
    <t>Amounts reclassified from accumulated other comprehensive (loss) income</t>
  </si>
  <si>
    <t>ACCUMULATED OTHER COMPREHENSIVE INCOME (LOSS) - Reclassification out of Accumulated Other Comprehensive Income (Details) - USD ($) $ in Thousands</t>
  </si>
  <si>
    <t>Reclassification Adjustment out of Accumulated Other Comprehensive Income on Derivatives [Line Items]</t>
  </si>
  <si>
    <t>Gain (loss) on sale of investment securities available for sale</t>
  </si>
  <si>
    <t>Income tax (benefit) expense</t>
  </si>
  <si>
    <t>Total, net of tax</t>
  </si>
  <si>
    <t>Gains and Losses on Available-for-Sale Securities [Member] | Reclassification out of Accumulated Other Comprehensive Income (Loss) [Member]</t>
  </si>
  <si>
    <t>REVENUE - Narrative (Details)</t>
  </si>
  <si>
    <t>Percentage of revenue streams in scope with ASU 2014-09</t>
  </si>
  <si>
    <t>2.00%</t>
  </si>
  <si>
    <t>RESTRUCTURING - Restructuring Reserve Rollforward (Details) - USD ($) $ in Thousands</t>
  </si>
  <si>
    <t>Restructuring Reserve [Roll Forward]</t>
  </si>
  <si>
    <t>Transfers-In</t>
  </si>
  <si>
    <t>Restructuring charges</t>
  </si>
  <si>
    <t>Costs paid or otherwise settled</t>
  </si>
  <si>
    <t>Facility related costs [Member]</t>
  </si>
  <si>
    <t>Personnel related costs [Member]</t>
  </si>
  <si>
    <t>Other Restructuring [Member]</t>
  </si>
  <si>
    <t>Label</t>
  </si>
  <si>
    <t>Element</t>
  </si>
  <si>
    <t>Value</t>
  </si>
  <si>
    <t>Cumulative Effect of New Accounting Principle in Period of Adoption</t>
  </si>
  <si>
    <t>us-gaap_CumulativeEffectOfNewAccountingPrincipleInPeriodOfAdoption</t>
  </si>
</sst>
</file>

<file path=xl/styles.xml><?xml version="1.0" encoding="utf-8"?>
<styleSheet xmlns="http://schemas.openxmlformats.org/spreadsheetml/2006/main">
  <numFmts count="5">
    <numFmt formatCode="#,##0.0_);(#,##0.0)" numFmtId="164"/>
    <numFmt formatCode="_(&quot;$ &quot;#,##0_);_(&quot;$ &quot;(#,##0)" numFmtId="165"/>
    <numFmt formatCode="_(&quot;$ &quot;#,##0.00_);_(&quot;$ &quot;(#,##0.00)" numFmtId="166"/>
    <numFmt formatCode="_(&quot;$ &quot;#,##0.0_);_(&quot;$ &quot;(#,##0.0)" numFmtId="167"/>
    <numFmt formatCode="#,##0.0000_);(#,##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7"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sharedStrings.xml" Type="http://schemas.openxmlformats.org/officeDocument/2006/relationships/sharedStrings"/><Relationship Id="rId110" Target="styles.xml" Type="http://schemas.openxmlformats.org/officeDocument/2006/relationships/styles"/><Relationship Id="rId11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52"/>
    <col customWidth="1" max="2" min="2" width="18"/>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18</v>
      </c>
    </row>
    <row r="16" spans="1:3">
      <c r="A16" s="4" t="s">
        <v>28</v>
      </c>
      <c r="B16" s="4" t="s">
        <v>29</v>
      </c>
    </row>
    <row r="17" spans="1:3">
      <c r="A17" s="4" t="s">
        <v>30</v>
      </c>
      <c r="B17" s="4" t="s">
        <v>31</v>
      </c>
    </row>
    <row r="18" spans="1:3">
      <c r="A18" s="4" t="s">
        <v>32</v>
      </c>
      <c r="B18" s="4" t="s">
        <v>33</v>
      </c>
    </row>
    <row r="19" spans="1:3">
      <c r="A19" s="4" t="s">
        <v>34</v>
      </c>
      <c r="B19" s="4" t="s">
        <v>35</v>
      </c>
    </row>
    <row r="20" spans="1:3">
      <c r="A20" s="4" t="s">
        <v>36</v>
      </c>
      <c r="B20" s="4" t="s">
        <v>37</v>
      </c>
    </row>
    <row r="21" spans="1:3">
      <c r="A21" s="4" t="s">
        <v>38</v>
      </c>
      <c r="B21" s="4" t="s">
        <v>39</v>
      </c>
    </row>
    <row r="22" spans="1:3">
      <c r="A22" s="4" t="s">
        <v>40</v>
      </c>
      <c r="B22" s="4" t="s">
        <v>41</v>
      </c>
    </row>
    <row r="23" spans="1:3">
      <c r="A23" s="4" t="s">
        <v>42</v>
      </c>
      <c r="B23" s="4" t="s">
        <v>41</v>
      </c>
    </row>
    <row r="24" spans="1:3">
      <c r="A24" s="4" t="s">
        <v>43</v>
      </c>
      <c r="B24" s="4" t="s">
        <v>44</v>
      </c>
    </row>
    <row r="25" spans="1:3">
      <c r="A25" s="4" t="s">
        <v>45</v>
      </c>
      <c r="B25" s="4" t="s">
        <v>12</v>
      </c>
    </row>
    <row r="26" spans="1:3">
      <c r="A26" s="4" t="s">
        <v>46</v>
      </c>
      <c r="B26" s="4" t="s">
        <v>12</v>
      </c>
    </row>
    <row r="27" spans="1:3">
      <c r="A27" s="4" t="s">
        <v>47</v>
      </c>
      <c r="B27" s="4" t="s">
        <v>12</v>
      </c>
    </row>
    <row r="28" spans="1:3">
      <c r="A28" s="4" t="s">
        <v>48</v>
      </c>
      <c r="C28" s="5" t="n">
        <v>23395938.6</v>
      </c>
    </row>
    <row r="29" spans="1:3">
      <c r="A29" s="4" t="s">
        <v>49</v>
      </c>
      <c r="B29" s="4" t="s">
        <v>50</v>
      </c>
    </row>
    <row r="30" spans="1:3">
      <c r="A30" s="4" t="s">
        <v>51</v>
      </c>
      <c r="B30" s="4" t="s">
        <v>52</v>
      </c>
    </row>
    <row r="31" spans="1:3">
      <c r="A31" s="4" t="s">
        <v>53</v>
      </c>
      <c r="B31" s="4" t="s">
        <v>54</v>
      </c>
    </row>
    <row r="32" spans="1:3">
      <c r="A32" s="4" t="s">
        <v>55</v>
      </c>
      <c r="B32" s="4" t="s">
        <v>56</v>
      </c>
    </row>
    <row r="33" spans="1:3">
      <c r="A33" s="4" t="s">
        <v>57</v>
      </c>
      <c r="B33" s="4" t="s">
        <v>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99</v>
      </c>
      <c r="B1" s="2" t="s">
        <v>1</v>
      </c>
    </row>
    <row r="2" spans="1:3">
      <c r="B2" s="2" t="s">
        <v>2</v>
      </c>
      <c r="C2" s="2" t="s">
        <v>111</v>
      </c>
    </row>
    <row r="3" spans="1:3">
      <c r="A3" s="3" t="s">
        <v>200</v>
      </c>
    </row>
    <row r="4" spans="1:3">
      <c r="A4" s="4" t="s">
        <v>163</v>
      </c>
      <c r="B4" s="6" t="n">
        <v>7139</v>
      </c>
      <c r="C4" s="6" t="n">
        <v>-1715</v>
      </c>
    </row>
    <row r="5" spans="1:3">
      <c r="A5" s="3" t="s">
        <v>201</v>
      </c>
    </row>
    <row r="6" spans="1:3">
      <c r="A6" s="4" t="s">
        <v>202</v>
      </c>
      <c r="B6" s="7" t="n">
        <v>10343</v>
      </c>
      <c r="C6" s="7" t="n">
        <v>9883</v>
      </c>
    </row>
    <row r="7" spans="1:3">
      <c r="A7" s="4" t="s">
        <v>120</v>
      </c>
      <c r="B7" s="7" t="n">
        <v>14000</v>
      </c>
      <c r="C7" s="7" t="n">
        <v>1500</v>
      </c>
    </row>
    <row r="8" spans="1:3">
      <c r="A8" s="4" t="s">
        <v>203</v>
      </c>
      <c r="B8" s="7" t="n">
        <v>-10430</v>
      </c>
      <c r="C8" s="7" t="n">
        <v>-25560</v>
      </c>
    </row>
    <row r="9" spans="1:3">
      <c r="A9" s="4" t="s">
        <v>204</v>
      </c>
      <c r="B9" s="7" t="n">
        <v>0</v>
      </c>
      <c r="C9" s="7" t="n">
        <v>-6206</v>
      </c>
    </row>
    <row r="10" spans="1:3">
      <c r="A10" s="4" t="s">
        <v>205</v>
      </c>
      <c r="B10" s="7" t="n">
        <v>144</v>
      </c>
      <c r="C10" s="7" t="n">
        <v>0</v>
      </c>
    </row>
    <row r="11" spans="1:3">
      <c r="A11" s="4" t="s">
        <v>206</v>
      </c>
      <c r="B11" s="7" t="n">
        <v>-55</v>
      </c>
      <c r="C11" s="7" t="n">
        <v>-85</v>
      </c>
    </row>
    <row r="12" spans="1:3">
      <c r="A12" s="4" t="s">
        <v>207</v>
      </c>
      <c r="B12" s="7" t="n">
        <v>-4119</v>
      </c>
      <c r="C12" s="7" t="n">
        <v>-7916</v>
      </c>
    </row>
    <row r="13" spans="1:3">
      <c r="A13" s="4" t="s">
        <v>208</v>
      </c>
      <c r="B13" s="7" t="n">
        <v>20338</v>
      </c>
      <c r="C13" s="7" t="n">
        <v>14260</v>
      </c>
    </row>
    <row r="14" spans="1:3">
      <c r="A14" s="4" t="s">
        <v>209</v>
      </c>
      <c r="B14" s="7" t="n">
        <v>-112</v>
      </c>
      <c r="C14" s="7" t="n">
        <v>247</v>
      </c>
    </row>
    <row r="15" spans="1:3">
      <c r="A15" s="4" t="s">
        <v>210</v>
      </c>
      <c r="B15" s="7" t="n">
        <v>-1864</v>
      </c>
      <c r="C15" s="7" t="n">
        <v>-1613</v>
      </c>
    </row>
    <row r="16" spans="1:3">
      <c r="A16" s="4" t="s">
        <v>211</v>
      </c>
      <c r="B16" s="7" t="n">
        <v>51</v>
      </c>
      <c r="C16" s="7" t="n">
        <v>-64</v>
      </c>
    </row>
    <row r="17" spans="1:3">
      <c r="A17" s="4" t="s">
        <v>212</v>
      </c>
      <c r="B17" s="7" t="n">
        <v>1</v>
      </c>
      <c r="C17" s="7" t="n">
        <v>0</v>
      </c>
    </row>
    <row r="18" spans="1:3">
      <c r="A18" s="4" t="s">
        <v>213</v>
      </c>
      <c r="B18" s="7" t="n">
        <v>627</v>
      </c>
      <c r="C18" s="7" t="n">
        <v>11425</v>
      </c>
    </row>
    <row r="19" spans="1:3">
      <c r="A19" s="4" t="s">
        <v>214</v>
      </c>
      <c r="B19" s="7" t="n">
        <v>-7031</v>
      </c>
      <c r="C19" s="7" t="n">
        <v>-40515</v>
      </c>
    </row>
    <row r="20" spans="1:3">
      <c r="A20" s="4" t="s">
        <v>215</v>
      </c>
      <c r="B20" s="7" t="n">
        <v>477</v>
      </c>
      <c r="C20" s="7" t="n">
        <v>-390</v>
      </c>
    </row>
    <row r="21" spans="1:3">
      <c r="A21" s="4" t="s">
        <v>216</v>
      </c>
      <c r="B21" s="7" t="n">
        <v>-378996</v>
      </c>
      <c r="C21" s="7" t="n">
        <v>-1036635</v>
      </c>
    </row>
    <row r="22" spans="1:3">
      <c r="A22" s="4" t="s">
        <v>217</v>
      </c>
      <c r="B22" s="7" t="n">
        <v>358839</v>
      </c>
      <c r="C22" s="7" t="n">
        <v>1047718</v>
      </c>
    </row>
    <row r="23" spans="1:3">
      <c r="A23" s="3" t="s">
        <v>218</v>
      </c>
    </row>
    <row r="24" spans="1:3">
      <c r="A24" s="4" t="s">
        <v>219</v>
      </c>
      <c r="B24" s="7" t="n">
        <v>-17074</v>
      </c>
      <c r="C24" s="7" t="n">
        <v>3077</v>
      </c>
    </row>
    <row r="25" spans="1:3">
      <c r="A25" s="4" t="s">
        <v>220</v>
      </c>
      <c r="B25" s="7" t="n">
        <v>-2920</v>
      </c>
      <c r="C25" s="7" t="n">
        <v>20372</v>
      </c>
    </row>
    <row r="26" spans="1:3">
      <c r="A26" s="4" t="s">
        <v>221</v>
      </c>
      <c r="B26" s="7" t="n">
        <v>-3396</v>
      </c>
      <c r="C26" s="7" t="n">
        <v>0</v>
      </c>
    </row>
    <row r="27" spans="1:3">
      <c r="A27" s="4" t="s">
        <v>222</v>
      </c>
      <c r="B27" s="7" t="n">
        <v>-14038</v>
      </c>
      <c r="C27" s="7" t="n">
        <v>-12217</v>
      </c>
    </row>
    <row r="28" spans="1:3">
      <c r="A28" s="3" t="s">
        <v>223</v>
      </c>
    </row>
    <row r="29" spans="1:3">
      <c r="A29" s="4" t="s">
        <v>224</v>
      </c>
      <c r="B29" s="7" t="n">
        <v>-166533</v>
      </c>
      <c r="C29" s="7" t="n">
        <v>-6683</v>
      </c>
    </row>
    <row r="30" spans="1:3">
      <c r="A30" s="4" t="s">
        <v>225</v>
      </c>
      <c r="B30" s="7" t="n">
        <v>33792</v>
      </c>
      <c r="C30" s="7" t="n">
        <v>94998</v>
      </c>
    </row>
    <row r="31" spans="1:3">
      <c r="A31" s="4" t="s">
        <v>226</v>
      </c>
      <c r="B31" s="7" t="n">
        <v>34605</v>
      </c>
      <c r="C31" s="7" t="n">
        <v>28022</v>
      </c>
    </row>
    <row r="32" spans="1:3">
      <c r="A32" s="4" t="s">
        <v>227</v>
      </c>
      <c r="B32" s="7" t="n">
        <v>0</v>
      </c>
      <c r="C32" s="7" t="n">
        <v>518</v>
      </c>
    </row>
    <row r="33" spans="1:3">
      <c r="A33" s="4" t="s">
        <v>228</v>
      </c>
      <c r="B33" s="7" t="n">
        <v>244725</v>
      </c>
      <c r="C33" s="7" t="n">
        <v>148585</v>
      </c>
    </row>
    <row r="34" spans="1:3">
      <c r="A34" s="4" t="s">
        <v>229</v>
      </c>
      <c r="B34" s="7" t="n">
        <v>66</v>
      </c>
      <c r="C34" s="7" t="n">
        <v>1052</v>
      </c>
    </row>
    <row r="35" spans="1:3">
      <c r="A35" s="4" t="s">
        <v>230</v>
      </c>
      <c r="B35" s="7" t="n">
        <v>1398</v>
      </c>
      <c r="C35" s="7" t="n">
        <v>166250</v>
      </c>
    </row>
    <row r="36" spans="1:3">
      <c r="A36" s="4" t="s">
        <v>231</v>
      </c>
      <c r="B36" s="7" t="n">
        <v>-98023</v>
      </c>
      <c r="C36" s="7" t="n">
        <v>-337197</v>
      </c>
    </row>
    <row r="37" spans="1:3">
      <c r="A37" s="4" t="s">
        <v>232</v>
      </c>
      <c r="B37" s="7" t="n">
        <v>-1002</v>
      </c>
      <c r="C37" s="7" t="n">
        <v>-638</v>
      </c>
    </row>
    <row r="38" spans="1:3">
      <c r="A38" s="4" t="s">
        <v>233</v>
      </c>
      <c r="B38" s="7" t="n">
        <v>0</v>
      </c>
      <c r="C38" s="7" t="n">
        <v>-32554</v>
      </c>
    </row>
    <row r="39" spans="1:3">
      <c r="A39" s="4" t="s">
        <v>234</v>
      </c>
      <c r="B39" s="7" t="n">
        <v>49028</v>
      </c>
      <c r="C39" s="7" t="n">
        <v>62353</v>
      </c>
    </row>
    <row r="40" spans="1:3">
      <c r="A40" s="3" t="s">
        <v>235</v>
      </c>
    </row>
    <row r="41" spans="1:3">
      <c r="A41" s="4" t="s">
        <v>236</v>
      </c>
      <c r="B41" s="7" t="n">
        <v>-82936</v>
      </c>
      <c r="C41" s="7" t="n">
        <v>271459</v>
      </c>
    </row>
    <row r="42" spans="1:3">
      <c r="A42" s="4" t="s">
        <v>237</v>
      </c>
      <c r="B42" s="7" t="n">
        <v>3943000</v>
      </c>
      <c r="C42" s="7" t="n">
        <v>2224300</v>
      </c>
    </row>
    <row r="43" spans="1:3">
      <c r="A43" s="4" t="s">
        <v>238</v>
      </c>
      <c r="B43" s="7" t="n">
        <v>-3826000</v>
      </c>
      <c r="C43" s="7" t="n">
        <v>-2557300</v>
      </c>
    </row>
    <row r="44" spans="1:3">
      <c r="A44" s="4" t="s">
        <v>239</v>
      </c>
      <c r="B44" s="7" t="n">
        <v>8173000</v>
      </c>
      <c r="C44" s="7" t="n">
        <v>2967000</v>
      </c>
    </row>
    <row r="45" spans="1:3">
      <c r="A45" s="4" t="s">
        <v>240</v>
      </c>
      <c r="B45" s="7" t="n">
        <v>-8298000</v>
      </c>
      <c r="C45" s="7" t="n">
        <v>-2959000</v>
      </c>
    </row>
    <row r="46" spans="1:3">
      <c r="A46" s="4" t="s">
        <v>241</v>
      </c>
      <c r="B46" s="7" t="n">
        <v>255000</v>
      </c>
      <c r="C46" s="7" t="n">
        <v>0</v>
      </c>
    </row>
    <row r="47" spans="1:3">
      <c r="A47" s="4" t="s">
        <v>242</v>
      </c>
      <c r="B47" s="7" t="n">
        <v>-160000</v>
      </c>
      <c r="C47" s="7" t="n">
        <v>0</v>
      </c>
    </row>
    <row r="48" spans="1:3">
      <c r="A48" s="4" t="s">
        <v>243</v>
      </c>
      <c r="B48" s="7" t="n">
        <v>-285</v>
      </c>
      <c r="C48" s="7" t="n">
        <v>-455</v>
      </c>
    </row>
    <row r="49" spans="1:3">
      <c r="A49" s="4" t="s">
        <v>244</v>
      </c>
      <c r="B49" s="7" t="n">
        <v>57877</v>
      </c>
      <c r="C49" s="7" t="n">
        <v>48632</v>
      </c>
    </row>
    <row r="50" spans="1:3">
      <c r="A50" s="4" t="s">
        <v>245</v>
      </c>
      <c r="B50" s="7" t="n">
        <v>-62273</v>
      </c>
      <c r="C50" s="7" t="n">
        <v>-35668</v>
      </c>
    </row>
    <row r="51" spans="1:3">
      <c r="A51" s="4" t="s">
        <v>246</v>
      </c>
      <c r="B51" s="7" t="n">
        <v>-16476</v>
      </c>
      <c r="C51" s="7" t="n">
        <v>0</v>
      </c>
    </row>
    <row r="52" spans="1:3">
      <c r="A52" s="4" t="s">
        <v>247</v>
      </c>
      <c r="B52" s="7" t="n">
        <v>238</v>
      </c>
      <c r="C52" s="7" t="n">
        <v>0</v>
      </c>
    </row>
    <row r="53" spans="1:3">
      <c r="A53" s="4" t="s">
        <v>248</v>
      </c>
      <c r="B53" s="7" t="n">
        <v>-3574</v>
      </c>
      <c r="C53" s="7" t="n">
        <v>0</v>
      </c>
    </row>
    <row r="54" spans="1:3">
      <c r="A54" s="4" t="s">
        <v>249</v>
      </c>
      <c r="B54" s="7" t="n">
        <v>-20429</v>
      </c>
      <c r="C54" s="7" t="n">
        <v>-41032</v>
      </c>
    </row>
    <row r="55" spans="1:3">
      <c r="A55" s="4" t="s">
        <v>250</v>
      </c>
      <c r="B55" s="7" t="n">
        <v>14561</v>
      </c>
      <c r="C55" s="7" t="n">
        <v>9104</v>
      </c>
    </row>
    <row r="56" spans="1:3">
      <c r="A56" s="3" t="s">
        <v>251</v>
      </c>
    </row>
    <row r="57" spans="1:3">
      <c r="A57" s="4" t="s">
        <v>252</v>
      </c>
      <c r="B57" s="7" t="n">
        <v>57880</v>
      </c>
      <c r="C57" s="7" t="n">
        <v>58586</v>
      </c>
    </row>
    <row r="58" spans="1:3">
      <c r="A58" s="4" t="s">
        <v>253</v>
      </c>
      <c r="B58" s="7" t="n">
        <v>72441</v>
      </c>
      <c r="C58" s="7" t="n">
        <v>67690</v>
      </c>
    </row>
    <row r="59" spans="1:3">
      <c r="A59" s="4" t="s">
        <v>254</v>
      </c>
      <c r="B59" s="7" t="n">
        <v>0</v>
      </c>
      <c r="C59" s="7" t="n">
        <v>0</v>
      </c>
    </row>
    <row r="60" spans="1:3">
      <c r="A60" s="4" t="s">
        <v>255</v>
      </c>
      <c r="B60" s="7" t="n">
        <v>72441</v>
      </c>
      <c r="C60" s="7" t="n">
        <v>67690</v>
      </c>
    </row>
    <row r="61" spans="1:3">
      <c r="A61" s="3" t="s">
        <v>256</v>
      </c>
    </row>
    <row r="62" spans="1:3">
      <c r="A62" s="4" t="s">
        <v>257</v>
      </c>
      <c r="B62" s="7" t="n">
        <v>17876</v>
      </c>
      <c r="C62" s="7" t="n">
        <v>22563</v>
      </c>
    </row>
    <row r="63" spans="1:3">
      <c r="A63" s="4" t="s">
        <v>258</v>
      </c>
      <c r="B63" s="7" t="n">
        <v>0</v>
      </c>
      <c r="C63" s="7" t="n">
        <v>-7387</v>
      </c>
    </row>
    <row r="64" spans="1:3">
      <c r="A64" s="3" t="s">
        <v>259</v>
      </c>
    </row>
    <row r="65" spans="1:3">
      <c r="A65" s="4" t="s">
        <v>260</v>
      </c>
      <c r="B65" s="7" t="n">
        <v>0</v>
      </c>
      <c r="C65" s="7" t="n">
        <v>180</v>
      </c>
    </row>
    <row r="66" spans="1:3">
      <c r="A66" s="4" t="s">
        <v>261</v>
      </c>
      <c r="B66" s="7" t="n">
        <v>120530</v>
      </c>
      <c r="C66" s="7" t="n">
        <v>153794</v>
      </c>
    </row>
    <row r="67" spans="1:3">
      <c r="A67" s="4" t="s">
        <v>262</v>
      </c>
      <c r="B67" s="7" t="n">
        <v>2087</v>
      </c>
      <c r="C67" s="7" t="n">
        <v>3867</v>
      </c>
    </row>
    <row r="68" spans="1:3">
      <c r="A68" s="4" t="s">
        <v>263</v>
      </c>
      <c r="B68" s="7" t="n">
        <v>-298</v>
      </c>
      <c r="C68" s="7" t="n">
        <v>-27278</v>
      </c>
    </row>
    <row r="69" spans="1:3">
      <c r="A69" s="4" t="s">
        <v>264</v>
      </c>
      <c r="B69" s="7" t="n">
        <v>0</v>
      </c>
      <c r="C69" s="7" t="n">
        <v>18315</v>
      </c>
    </row>
    <row r="70" spans="1:3">
      <c r="A70" s="3" t="s">
        <v>265</v>
      </c>
    </row>
    <row r="71" spans="1:3">
      <c r="A71" s="4" t="s">
        <v>266</v>
      </c>
      <c r="B71" s="7" t="n">
        <v>0</v>
      </c>
      <c r="C71" s="7" t="n">
        <v>115038</v>
      </c>
    </row>
    <row r="72" spans="1:3">
      <c r="A72" s="4" t="s">
        <v>267</v>
      </c>
      <c r="B72" s="7" t="n">
        <v>0</v>
      </c>
      <c r="C72" s="7" t="n">
        <v>74942</v>
      </c>
    </row>
    <row r="73" spans="1:3">
      <c r="A73" s="4" t="s">
        <v>70</v>
      </c>
      <c r="B73" s="6" t="n">
        <v>0</v>
      </c>
      <c r="C73" s="6" t="n">
        <v>7293</v>
      </c>
    </row>
  </sheetData>
  <mergeCells count="2">
    <mergeCell ref="A1:A2"/>
    <mergeCell ref="B1:C1"/>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1321</v>
      </c>
      <c r="B1" s="2" t="s">
        <v>1</v>
      </c>
    </row>
    <row r="2" spans="1:3">
      <c r="B2" s="2" t="s">
        <v>2</v>
      </c>
      <c r="C2" s="2" t="s">
        <v>111</v>
      </c>
    </row>
    <row r="3" spans="1:3">
      <c r="A3" s="3" t="s">
        <v>1322</v>
      </c>
    </row>
    <row r="4" spans="1:3">
      <c r="A4" s="4" t="s">
        <v>1323</v>
      </c>
      <c r="B4" s="6" t="n">
        <v>4269</v>
      </c>
      <c r="C4" s="6" t="n">
        <v>4431</v>
      </c>
    </row>
    <row r="5" spans="1:3">
      <c r="A5" s="4" t="s">
        <v>1324</v>
      </c>
      <c r="B5" s="7" t="n">
        <v>74</v>
      </c>
      <c r="C5" s="7" t="n">
        <v>94</v>
      </c>
    </row>
    <row r="6" spans="1:3">
      <c r="A6" s="4" t="s">
        <v>1325</v>
      </c>
      <c r="B6" s="7" t="n">
        <v>285</v>
      </c>
      <c r="C6" s="7" t="n">
        <v>455</v>
      </c>
    </row>
    <row r="7" spans="1:3">
      <c r="A7" s="3" t="s">
        <v>1326</v>
      </c>
    </row>
    <row r="8" spans="1:3">
      <c r="A8" s="4" t="s">
        <v>1327</v>
      </c>
      <c r="B8" s="7" t="n">
        <v>324</v>
      </c>
      <c r="C8" s="7" t="n">
        <v>4836</v>
      </c>
    </row>
    <row r="9" spans="1:3">
      <c r="A9" s="4" t="s">
        <v>1328</v>
      </c>
      <c r="B9" s="6" t="n">
        <v>28</v>
      </c>
      <c r="C9" s="6" t="n">
        <v>176</v>
      </c>
    </row>
  </sheetData>
  <mergeCells count="2">
    <mergeCell ref="A1:A2"/>
    <mergeCell ref="B1:C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26"/>
    <col customWidth="1" max="3" min="3" width="27"/>
  </cols>
  <sheetData>
    <row r="1" spans="1:3">
      <c r="A1" s="1" t="s">
        <v>1329</v>
      </c>
      <c r="B1" s="2" t="s">
        <v>2</v>
      </c>
      <c r="C1" s="2" t="s">
        <v>59</v>
      </c>
    </row>
    <row r="2" spans="1:3">
      <c r="A2" s="3" t="s">
        <v>300</v>
      </c>
    </row>
    <row r="3" spans="1:3">
      <c r="A3" s="4" t="s">
        <v>1330</v>
      </c>
      <c r="B3" s="6" t="n">
        <v>83666</v>
      </c>
      <c r="C3" s="6" t="n">
        <v>86789</v>
      </c>
    </row>
    <row r="4" spans="1:3">
      <c r="A4" s="4" t="s">
        <v>1331</v>
      </c>
      <c r="B4" s="7" t="n">
        <v>100850</v>
      </c>
      <c r="C4" s="7" t="n">
        <v>104579</v>
      </c>
    </row>
    <row r="5" spans="1:3">
      <c r="A5" s="4" t="s">
        <v>1332</v>
      </c>
      <c r="B5" s="7" t="n">
        <v>7709</v>
      </c>
      <c r="C5" s="7" t="n">
        <v>8084</v>
      </c>
    </row>
    <row r="6" spans="1:3">
      <c r="A6" s="4" t="s">
        <v>1333</v>
      </c>
      <c r="B6" s="6" t="n">
        <v>8251</v>
      </c>
      <c r="C6" s="6" t="n">
        <v>8513</v>
      </c>
    </row>
    <row r="7" spans="1:3">
      <c r="A7" s="3" t="s">
        <v>1334</v>
      </c>
    </row>
    <row r="8" spans="1:3">
      <c r="A8" s="4" t="s">
        <v>1327</v>
      </c>
      <c r="B8" s="4" t="s">
        <v>1335</v>
      </c>
      <c r="C8" s="4" t="s">
        <v>1336</v>
      </c>
    </row>
    <row r="9" spans="1:3">
      <c r="A9" s="4" t="s">
        <v>1328</v>
      </c>
      <c r="B9" s="4" t="s">
        <v>1337</v>
      </c>
      <c r="C9" s="4" t="s">
        <v>1338</v>
      </c>
    </row>
    <row r="10" spans="1:3">
      <c r="A10" s="3" t="s">
        <v>1339</v>
      </c>
    </row>
    <row r="11" spans="1:3">
      <c r="A11" s="4" t="s">
        <v>1327</v>
      </c>
      <c r="B11" s="4" t="s">
        <v>1340</v>
      </c>
      <c r="C11" s="4" t="s">
        <v>1341</v>
      </c>
    </row>
    <row r="12" spans="1:3">
      <c r="A12" s="4" t="s">
        <v>1328</v>
      </c>
      <c r="B12" s="4" t="s">
        <v>635</v>
      </c>
      <c r="C12" s="4" t="s">
        <v>1342</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1343</v>
      </c>
      <c r="B1" s="2" t="s">
        <v>2</v>
      </c>
      <c r="C1" s="2" t="s">
        <v>59</v>
      </c>
    </row>
    <row r="2" spans="1:3">
      <c r="A2" s="3" t="s">
        <v>1344</v>
      </c>
    </row>
    <row r="3" spans="1:3">
      <c r="A3" s="4" t="s">
        <v>1345</v>
      </c>
      <c r="B3" s="6" t="n">
        <v>11021</v>
      </c>
    </row>
    <row r="4" spans="1:3">
      <c r="A4" s="4" t="s">
        <v>1162</v>
      </c>
      <c r="B4" s="7" t="n">
        <v>13626</v>
      </c>
    </row>
    <row r="5" spans="1:3">
      <c r="A5" s="4" t="s">
        <v>1163</v>
      </c>
      <c r="B5" s="7" t="n">
        <v>12175</v>
      </c>
    </row>
    <row r="6" spans="1:3">
      <c r="A6" s="4" t="s">
        <v>1164</v>
      </c>
      <c r="B6" s="7" t="n">
        <v>10637</v>
      </c>
    </row>
    <row r="7" spans="1:3">
      <c r="A7" s="4" t="s">
        <v>1165</v>
      </c>
      <c r="B7" s="7" t="n">
        <v>10205</v>
      </c>
    </row>
    <row r="8" spans="1:3">
      <c r="A8" s="4" t="s">
        <v>1166</v>
      </c>
      <c r="B8" s="7" t="n">
        <v>9012</v>
      </c>
    </row>
    <row r="9" spans="1:3">
      <c r="A9" s="4" t="s">
        <v>1167</v>
      </c>
      <c r="B9" s="7" t="n">
        <v>56604</v>
      </c>
    </row>
    <row r="10" spans="1:3">
      <c r="A10" s="4" t="s">
        <v>1346</v>
      </c>
      <c r="B10" s="7" t="n">
        <v>123280</v>
      </c>
    </row>
    <row r="11" spans="1:3">
      <c r="A11" s="4" t="s">
        <v>1347</v>
      </c>
      <c r="B11" s="7" t="n">
        <v>22430</v>
      </c>
    </row>
    <row r="12" spans="1:3">
      <c r="A12" s="4" t="s">
        <v>173</v>
      </c>
      <c r="B12" s="7" t="n">
        <v>100850</v>
      </c>
      <c r="C12" s="6" t="n">
        <v>104579</v>
      </c>
    </row>
    <row r="13" spans="1:3">
      <c r="A13" s="3" t="s">
        <v>1348</v>
      </c>
    </row>
    <row r="14" spans="1:3">
      <c r="A14" s="4" t="s">
        <v>1345</v>
      </c>
      <c r="B14" s="7" t="n">
        <v>1184</v>
      </c>
    </row>
    <row r="15" spans="1:3">
      <c r="A15" s="4" t="s">
        <v>1162</v>
      </c>
      <c r="B15" s="7" t="n">
        <v>1294</v>
      </c>
    </row>
    <row r="16" spans="1:3">
      <c r="A16" s="4" t="s">
        <v>1163</v>
      </c>
      <c r="B16" s="7" t="n">
        <v>590</v>
      </c>
    </row>
    <row r="17" spans="1:3">
      <c r="A17" s="4" t="s">
        <v>1164</v>
      </c>
      <c r="B17" s="7" t="n">
        <v>475</v>
      </c>
    </row>
    <row r="18" spans="1:3">
      <c r="A18" s="4" t="s">
        <v>1165</v>
      </c>
      <c r="B18" s="7" t="n">
        <v>400</v>
      </c>
    </row>
    <row r="19" spans="1:3">
      <c r="A19" s="4" t="s">
        <v>1166</v>
      </c>
      <c r="B19" s="7" t="n">
        <v>420</v>
      </c>
    </row>
    <row r="20" spans="1:3">
      <c r="A20" s="4" t="s">
        <v>1167</v>
      </c>
      <c r="B20" s="7" t="n">
        <v>6818</v>
      </c>
    </row>
    <row r="21" spans="1:3">
      <c r="A21" s="4" t="s">
        <v>1346</v>
      </c>
      <c r="B21" s="7" t="n">
        <v>11181</v>
      </c>
    </row>
    <row r="22" spans="1:3">
      <c r="A22" s="4" t="s">
        <v>1347</v>
      </c>
      <c r="B22" s="7" t="n">
        <v>2930</v>
      </c>
    </row>
    <row r="23" spans="1:3">
      <c r="A23" s="4" t="s">
        <v>173</v>
      </c>
      <c r="B23" s="6" t="n">
        <v>8251</v>
      </c>
      <c r="C23" s="6" t="n">
        <v>8513</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s>
  <sheetData>
    <row r="1" spans="1:4">
      <c r="A1" s="1" t="s">
        <v>1349</v>
      </c>
      <c r="B1" s="2" t="s">
        <v>2</v>
      </c>
      <c r="C1" s="2" t="s">
        <v>59</v>
      </c>
      <c r="D1" s="2" t="s">
        <v>1350</v>
      </c>
    </row>
    <row r="2" spans="1:4">
      <c r="A2" s="3" t="s">
        <v>1351</v>
      </c>
    </row>
    <row r="3" spans="1:4">
      <c r="A3" s="4" t="s">
        <v>1352</v>
      </c>
      <c r="B3" s="6" t="n">
        <v>28492</v>
      </c>
      <c r="C3" s="6" t="n">
        <v>28492</v>
      </c>
    </row>
    <row r="4" spans="1:4">
      <c r="A4" s="4" t="s">
        <v>1353</v>
      </c>
    </row>
    <row r="5" spans="1:4">
      <c r="A5" s="3" t="s">
        <v>1351</v>
      </c>
    </row>
    <row r="6" spans="1:4">
      <c r="A6" s="4" t="s">
        <v>1352</v>
      </c>
      <c r="D6" s="6" t="n">
        <v>5900</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1354</v>
      </c>
      <c r="B1" s="2" t="s">
        <v>1</v>
      </c>
    </row>
    <row r="2" spans="1:5">
      <c r="B2" s="2" t="s">
        <v>2</v>
      </c>
      <c r="C2" s="2" t="s">
        <v>111</v>
      </c>
      <c r="D2" s="2" t="s">
        <v>472</v>
      </c>
      <c r="E2" s="2" t="s">
        <v>1355</v>
      </c>
    </row>
    <row r="3" spans="1:5">
      <c r="A3" s="3" t="s">
        <v>1356</v>
      </c>
    </row>
    <row r="4" spans="1:5">
      <c r="A4" s="4" t="s">
        <v>687</v>
      </c>
      <c r="B4" s="6" t="n">
        <v>679723</v>
      </c>
      <c r="C4" s="6" t="n">
        <v>739520</v>
      </c>
    </row>
    <row r="5" spans="1:5">
      <c r="A5" s="4" t="s">
        <v>1357</v>
      </c>
      <c r="D5" s="6" t="n">
        <v>-3740</v>
      </c>
      <c r="E5" s="6" t="n">
        <v>-548</v>
      </c>
    </row>
    <row r="6" spans="1:5">
      <c r="A6" s="4" t="s">
        <v>1358</v>
      </c>
      <c r="B6" s="7" t="n">
        <v>13496</v>
      </c>
      <c r="C6" s="7" t="n">
        <v>9969</v>
      </c>
    </row>
    <row r="7" spans="1:5">
      <c r="A7" s="4" t="s">
        <v>1359</v>
      </c>
      <c r="B7" s="7" t="n">
        <v>-88</v>
      </c>
      <c r="C7" s="7" t="n">
        <v>195</v>
      </c>
    </row>
    <row r="8" spans="1:5">
      <c r="A8" s="4" t="s">
        <v>167</v>
      </c>
      <c r="B8" s="7" t="n">
        <v>13408</v>
      </c>
      <c r="C8" s="7" t="n">
        <v>10164</v>
      </c>
    </row>
    <row r="9" spans="1:5">
      <c r="A9" s="4" t="s">
        <v>1151</v>
      </c>
      <c r="B9" s="7" t="n">
        <v>677314</v>
      </c>
      <c r="C9" s="7" t="n">
        <v>747031</v>
      </c>
    </row>
    <row r="10" spans="1:5">
      <c r="A10" s="4" t="s">
        <v>177</v>
      </c>
    </row>
    <row r="11" spans="1:5">
      <c r="A11" s="3" t="s">
        <v>1356</v>
      </c>
    </row>
    <row r="12" spans="1:5">
      <c r="A12" s="4" t="s">
        <v>687</v>
      </c>
      <c r="B12" s="7" t="n">
        <v>4321</v>
      </c>
      <c r="C12" s="7" t="n">
        <v>-15439</v>
      </c>
    </row>
    <row r="13" spans="1:5">
      <c r="A13" s="4" t="s">
        <v>1357</v>
      </c>
      <c r="E13" s="6" t="n">
        <v>-2080</v>
      </c>
    </row>
    <row r="14" spans="1:5">
      <c r="A14" s="4" t="s">
        <v>167</v>
      </c>
      <c r="B14" s="7" t="n">
        <v>13408</v>
      </c>
      <c r="C14" s="7" t="n">
        <v>10164</v>
      </c>
    </row>
    <row r="15" spans="1:5">
      <c r="A15" s="4" t="s">
        <v>1151</v>
      </c>
      <c r="B15" s="6" t="n">
        <v>17729</v>
      </c>
      <c r="C15" s="6" t="n">
        <v>-7355</v>
      </c>
    </row>
  </sheetData>
  <mergeCells count="2">
    <mergeCell ref="A1:A2"/>
    <mergeCell ref="B1:C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60</v>
      </c>
      <c r="B1" s="2" t="s">
        <v>1</v>
      </c>
    </row>
    <row r="2" spans="1:3">
      <c r="B2" s="2" t="s">
        <v>2</v>
      </c>
      <c r="C2" s="2" t="s">
        <v>111</v>
      </c>
    </row>
    <row r="3" spans="1:3">
      <c r="A3" s="3" t="s">
        <v>1361</v>
      </c>
    </row>
    <row r="4" spans="1:3">
      <c r="A4" s="4" t="s">
        <v>1362</v>
      </c>
      <c r="B4" s="6" t="n">
        <v>112</v>
      </c>
      <c r="C4" s="6" t="n">
        <v>-247</v>
      </c>
    </row>
    <row r="5" spans="1:3">
      <c r="A5" s="4" t="s">
        <v>1363</v>
      </c>
      <c r="B5" s="7" t="n">
        <v>1741</v>
      </c>
      <c r="C5" s="7" t="n">
        <v>1245</v>
      </c>
    </row>
    <row r="6" spans="1:3">
      <c r="A6" s="4" t="s">
        <v>1364</v>
      </c>
      <c r="B6" s="7" t="n">
        <v>88</v>
      </c>
      <c r="C6" s="7" t="n">
        <v>-195</v>
      </c>
    </row>
    <row r="7" spans="1:3">
      <c r="A7" s="4" t="s">
        <v>1365</v>
      </c>
    </row>
    <row r="8" spans="1:3">
      <c r="A8" s="3" t="s">
        <v>1361</v>
      </c>
    </row>
    <row r="9" spans="1:3">
      <c r="A9" s="4" t="s">
        <v>1362</v>
      </c>
      <c r="B9" s="7" t="n">
        <v>112</v>
      </c>
      <c r="C9" s="7" t="n">
        <v>-247</v>
      </c>
    </row>
    <row r="10" spans="1:3">
      <c r="A10" s="4" t="s">
        <v>1363</v>
      </c>
      <c r="B10" s="6" t="n">
        <v>24</v>
      </c>
      <c r="C10" s="6" t="n">
        <v>-52</v>
      </c>
    </row>
  </sheetData>
  <mergeCells count="2">
    <mergeCell ref="A1:A2"/>
    <mergeCell ref="B1:C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6"/>
    <col customWidth="1" max="2" min="2" width="15"/>
    <col customWidth="1" max="3" min="3" width="14"/>
  </cols>
  <sheetData>
    <row r="1" spans="1:3">
      <c r="A1" s="1" t="s">
        <v>1366</v>
      </c>
      <c r="B1" s="2" t="s">
        <v>1</v>
      </c>
    </row>
    <row r="2" spans="1:3">
      <c r="B2" s="2" t="s">
        <v>2</v>
      </c>
      <c r="C2" s="2" t="s">
        <v>111</v>
      </c>
    </row>
    <row r="3" spans="1:3">
      <c r="A3" s="3" t="s">
        <v>309</v>
      </c>
    </row>
    <row r="4" spans="1:3">
      <c r="A4" s="4" t="s">
        <v>1367</v>
      </c>
      <c r="B4" s="4" t="s">
        <v>602</v>
      </c>
      <c r="C4" s="4" t="s">
        <v>1368</v>
      </c>
    </row>
  </sheetData>
  <mergeCells count="2">
    <mergeCell ref="A1:A2"/>
    <mergeCell ref="B1:C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69</v>
      </c>
      <c r="B1" s="2" t="s">
        <v>1</v>
      </c>
    </row>
    <row r="2" spans="1:3">
      <c r="B2" s="2" t="s">
        <v>2</v>
      </c>
      <c r="C2" s="2" t="s">
        <v>111</v>
      </c>
    </row>
    <row r="3" spans="1:3">
      <c r="A3" s="3" t="s">
        <v>1370</v>
      </c>
    </row>
    <row r="4" spans="1:3">
      <c r="A4" s="4" t="s">
        <v>687</v>
      </c>
      <c r="B4" s="6" t="n">
        <v>1904</v>
      </c>
      <c r="C4" s="6" t="n">
        <v>1604</v>
      </c>
    </row>
    <row r="5" spans="1:3">
      <c r="A5" s="4" t="s">
        <v>1371</v>
      </c>
      <c r="B5" s="7" t="n">
        <v>1204</v>
      </c>
      <c r="C5" s="7" t="n">
        <v>0</v>
      </c>
    </row>
    <row r="6" spans="1:3">
      <c r="A6" s="4" t="s">
        <v>1372</v>
      </c>
      <c r="B6" s="7" t="n">
        <v>1215</v>
      </c>
      <c r="C6" s="7" t="n">
        <v>32</v>
      </c>
    </row>
    <row r="7" spans="1:3">
      <c r="A7" s="4" t="s">
        <v>1373</v>
      </c>
      <c r="B7" s="7" t="n">
        <v>-2666</v>
      </c>
      <c r="C7" s="7" t="n">
        <v>-101</v>
      </c>
    </row>
    <row r="8" spans="1:3">
      <c r="A8" s="4" t="s">
        <v>1151</v>
      </c>
      <c r="B8" s="7" t="n">
        <v>1657</v>
      </c>
      <c r="C8" s="7" t="n">
        <v>1535</v>
      </c>
    </row>
    <row r="9" spans="1:3">
      <c r="A9" s="4" t="s">
        <v>1374</v>
      </c>
    </row>
    <row r="10" spans="1:3">
      <c r="A10" s="3" t="s">
        <v>1370</v>
      </c>
    </row>
    <row r="11" spans="1:3">
      <c r="A11" s="4" t="s">
        <v>687</v>
      </c>
      <c r="B11" s="7" t="n">
        <v>1235</v>
      </c>
      <c r="C11" s="7" t="n">
        <v>1604</v>
      </c>
    </row>
    <row r="12" spans="1:3">
      <c r="A12" s="4" t="s">
        <v>1371</v>
      </c>
      <c r="B12" s="7" t="n">
        <v>497</v>
      </c>
      <c r="C12" s="7" t="n">
        <v>0</v>
      </c>
    </row>
    <row r="13" spans="1:3">
      <c r="A13" s="4" t="s">
        <v>1372</v>
      </c>
      <c r="B13" s="7" t="n">
        <v>580</v>
      </c>
      <c r="C13" s="7" t="n">
        <v>-96</v>
      </c>
    </row>
    <row r="14" spans="1:3">
      <c r="A14" s="4" t="s">
        <v>1373</v>
      </c>
      <c r="B14" s="7" t="n">
        <v>-1072</v>
      </c>
      <c r="C14" s="7" t="n">
        <v>-101</v>
      </c>
    </row>
    <row r="15" spans="1:3">
      <c r="A15" s="4" t="s">
        <v>1151</v>
      </c>
      <c r="B15" s="7" t="n">
        <v>1240</v>
      </c>
      <c r="C15" s="7" t="n">
        <v>1407</v>
      </c>
    </row>
    <row r="16" spans="1:3">
      <c r="A16" s="4" t="s">
        <v>1375</v>
      </c>
    </row>
    <row r="17" spans="1:3">
      <c r="A17" s="3" t="s">
        <v>1370</v>
      </c>
    </row>
    <row r="18" spans="1:3">
      <c r="A18" s="4" t="s">
        <v>687</v>
      </c>
      <c r="B18" s="7" t="n">
        <v>510</v>
      </c>
      <c r="C18" s="7" t="n">
        <v>0</v>
      </c>
    </row>
    <row r="19" spans="1:3">
      <c r="A19" s="4" t="s">
        <v>1371</v>
      </c>
      <c r="B19" s="7" t="n">
        <v>707</v>
      </c>
      <c r="C19" s="7" t="n">
        <v>0</v>
      </c>
    </row>
    <row r="20" spans="1:3">
      <c r="A20" s="4" t="s">
        <v>1372</v>
      </c>
      <c r="B20" s="7" t="n">
        <v>147</v>
      </c>
      <c r="C20" s="7" t="n">
        <v>0</v>
      </c>
    </row>
    <row r="21" spans="1:3">
      <c r="A21" s="4" t="s">
        <v>1373</v>
      </c>
      <c r="B21" s="7" t="n">
        <v>-1072</v>
      </c>
      <c r="C21" s="7" t="n">
        <v>0</v>
      </c>
    </row>
    <row r="22" spans="1:3">
      <c r="A22" s="4" t="s">
        <v>1151</v>
      </c>
      <c r="B22" s="7" t="n">
        <v>292</v>
      </c>
      <c r="C22" s="7" t="n">
        <v>0</v>
      </c>
    </row>
    <row r="23" spans="1:3">
      <c r="A23" s="4" t="s">
        <v>1376</v>
      </c>
    </row>
    <row r="24" spans="1:3">
      <c r="A24" s="3" t="s">
        <v>1370</v>
      </c>
    </row>
    <row r="25" spans="1:3">
      <c r="A25" s="4" t="s">
        <v>687</v>
      </c>
      <c r="B25" s="7" t="n">
        <v>159</v>
      </c>
      <c r="C25" s="7" t="n">
        <v>0</v>
      </c>
    </row>
    <row r="26" spans="1:3">
      <c r="A26" s="4" t="s">
        <v>1371</v>
      </c>
      <c r="B26" s="7" t="n">
        <v>0</v>
      </c>
      <c r="C26" s="7" t="n">
        <v>0</v>
      </c>
    </row>
    <row r="27" spans="1:3">
      <c r="A27" s="4" t="s">
        <v>1372</v>
      </c>
      <c r="B27" s="7" t="n">
        <v>488</v>
      </c>
      <c r="C27" s="7" t="n">
        <v>128</v>
      </c>
    </row>
    <row r="28" spans="1:3">
      <c r="A28" s="4" t="s">
        <v>1373</v>
      </c>
      <c r="B28" s="7" t="n">
        <v>-522</v>
      </c>
      <c r="C28" s="7" t="n">
        <v>0</v>
      </c>
    </row>
    <row r="29" spans="1:3">
      <c r="A29" s="4" t="s">
        <v>1151</v>
      </c>
      <c r="B29" s="6" t="n">
        <v>125</v>
      </c>
      <c r="C29" s="6" t="n">
        <v>128</v>
      </c>
    </row>
  </sheetData>
  <mergeCells count="2">
    <mergeCell ref="A1:A2"/>
    <mergeCell ref="B1:C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67"/>
    <col customWidth="1" max="3" min="3" width="12"/>
  </cols>
  <sheetData>
    <row r="1" spans="1:3">
      <c r="A1" s="1" t="s">
        <v>1377</v>
      </c>
      <c r="B1" s="1" t="s">
        <v>1378</v>
      </c>
      <c r="C1" s="2" t="s">
        <v>1379</v>
      </c>
    </row>
    <row r="2" spans="1:3">
      <c r="A2" s="4" t="s">
        <v>176</v>
      </c>
    </row>
    <row r="3" spans="1:3">
      <c r="A3" s="4" t="s">
        <v>1380</v>
      </c>
      <c r="B3" s="4" t="s">
        <v>1381</v>
      </c>
      <c r="C3" s="6" t="n">
        <v>1532000</v>
      </c>
    </row>
    <row r="4" spans="1:3">
      <c r="A4" s="4" t="s">
        <v>1380</v>
      </c>
      <c r="B4" s="4" t="s">
        <v>1381</v>
      </c>
      <c r="C4" s="6" t="n">
        <v>-374000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77</v>
      </c>
      <c r="B1" s="2" t="s">
        <v>1</v>
      </c>
    </row>
    <row r="2" spans="1:2">
      <c r="B2" s="2" t="s">
        <v>2</v>
      </c>
    </row>
    <row r="3" spans="1:2">
      <c r="A3" s="3" t="s">
        <v>278</v>
      </c>
    </row>
    <row r="4" spans="1:2">
      <c r="A4" s="4" t="s">
        <v>277</v>
      </c>
      <c r="B4" s="4" t="s">
        <v>27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80</v>
      </c>
      <c r="B1" s="2" t="s">
        <v>1</v>
      </c>
    </row>
    <row r="2" spans="1:2">
      <c r="B2" s="2" t="s">
        <v>2</v>
      </c>
    </row>
    <row r="3" spans="1:2">
      <c r="A3" s="3" t="s">
        <v>281</v>
      </c>
    </row>
    <row r="4" spans="1:2">
      <c r="A4" s="4" t="s">
        <v>280</v>
      </c>
      <c r="B4" s="4" t="s">
        <v>28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83</v>
      </c>
      <c r="B1" s="2" t="s">
        <v>1</v>
      </c>
    </row>
    <row r="2" spans="1:2">
      <c r="B2" s="2" t="s">
        <v>2</v>
      </c>
    </row>
    <row r="3" spans="1:2">
      <c r="A3" s="3" t="s">
        <v>284</v>
      </c>
    </row>
    <row r="4" spans="1:2">
      <c r="A4" s="4" t="s">
        <v>283</v>
      </c>
      <c r="B4" s="4" t="s">
        <v>28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86</v>
      </c>
      <c r="B1" s="2" t="s">
        <v>1</v>
      </c>
    </row>
    <row r="2" spans="1:2">
      <c r="B2" s="2" t="s">
        <v>2</v>
      </c>
    </row>
    <row r="3" spans="1:2">
      <c r="A3" s="3" t="s">
        <v>287</v>
      </c>
    </row>
    <row r="4" spans="1:2">
      <c r="A4" s="4" t="s">
        <v>286</v>
      </c>
      <c r="B4" s="4" t="s">
        <v>28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9</v>
      </c>
      <c r="B1" s="2" t="s">
        <v>1</v>
      </c>
    </row>
    <row r="2" spans="1:2">
      <c r="B2" s="2" t="s">
        <v>2</v>
      </c>
    </row>
    <row r="3" spans="1:2">
      <c r="A3" s="3" t="s">
        <v>290</v>
      </c>
    </row>
    <row r="4" spans="1:2">
      <c r="A4" s="4" t="s">
        <v>291</v>
      </c>
      <c r="B4" s="4" t="s">
        <v>29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93</v>
      </c>
      <c r="B1" s="2" t="s">
        <v>1</v>
      </c>
    </row>
    <row r="2" spans="1:2">
      <c r="B2" s="2" t="s">
        <v>2</v>
      </c>
    </row>
    <row r="3" spans="1:2">
      <c r="A3" s="3" t="s">
        <v>294</v>
      </c>
    </row>
    <row r="4" spans="1:2">
      <c r="A4" s="4" t="s">
        <v>293</v>
      </c>
      <c r="B4" s="4" t="s">
        <v>29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v>
      </c>
      <c r="B1" s="2" t="s">
        <v>2</v>
      </c>
      <c r="C1" s="2" t="s">
        <v>59</v>
      </c>
    </row>
    <row r="2" spans="1:3">
      <c r="A2" s="3" t="s">
        <v>60</v>
      </c>
    </row>
    <row r="3" spans="1:3">
      <c r="A3" s="4" t="s">
        <v>61</v>
      </c>
      <c r="B3" s="6" t="n">
        <v>72441</v>
      </c>
      <c r="C3" s="6" t="n">
        <v>57880</v>
      </c>
    </row>
    <row r="4" spans="1:3">
      <c r="A4" s="4" t="s">
        <v>62</v>
      </c>
      <c r="B4" s="7" t="n">
        <v>1058492</v>
      </c>
      <c r="C4" s="7" t="n">
        <v>943150</v>
      </c>
    </row>
    <row r="5" spans="1:3">
      <c r="A5" s="4" t="s">
        <v>63</v>
      </c>
      <c r="B5" s="7" t="n">
        <v>140527</v>
      </c>
      <c r="C5" s="7" t="n">
        <v>208177</v>
      </c>
    </row>
    <row r="6" spans="1:3">
      <c r="A6" s="4" t="s">
        <v>64</v>
      </c>
      <c r="B6" s="7" t="n">
        <v>5034930</v>
      </c>
      <c r="C6" s="7" t="n">
        <v>5072784</v>
      </c>
    </row>
    <row r="7" spans="1:3">
      <c r="A7" s="4" t="s">
        <v>65</v>
      </c>
      <c r="B7" s="7" t="n">
        <v>80053</v>
      </c>
      <c r="C7" s="7" t="n">
        <v>97603</v>
      </c>
    </row>
    <row r="8" spans="1:3">
      <c r="A8" s="4" t="s">
        <v>66</v>
      </c>
      <c r="B8" s="7" t="n">
        <v>1343</v>
      </c>
      <c r="C8" s="7" t="n">
        <v>1393</v>
      </c>
    </row>
    <row r="9" spans="1:3">
      <c r="A9" s="4" t="s">
        <v>67</v>
      </c>
      <c r="B9" s="7" t="n">
        <v>26795</v>
      </c>
      <c r="C9" s="7" t="n">
        <v>22399</v>
      </c>
    </row>
    <row r="10" spans="1:3">
      <c r="A10" s="4" t="s">
        <v>68</v>
      </c>
      <c r="B10" s="7" t="n">
        <v>74698</v>
      </c>
      <c r="C10" s="7" t="n">
        <v>76973</v>
      </c>
    </row>
    <row r="11" spans="1:3">
      <c r="A11" s="4" t="s">
        <v>69</v>
      </c>
      <c r="B11" s="7" t="n">
        <v>91375</v>
      </c>
      <c r="C11" s="7" t="n">
        <v>94873</v>
      </c>
    </row>
    <row r="12" spans="1:3">
      <c r="A12" s="4" t="s">
        <v>70</v>
      </c>
      <c r="B12" s="7" t="n">
        <v>28492</v>
      </c>
      <c r="C12" s="7" t="n">
        <v>28492</v>
      </c>
    </row>
    <row r="13" spans="1:3">
      <c r="A13" s="4" t="s">
        <v>71</v>
      </c>
      <c r="B13" s="7" t="n">
        <v>197572</v>
      </c>
      <c r="C13" s="7" t="n">
        <v>180083</v>
      </c>
    </row>
    <row r="14" spans="1:3">
      <c r="A14" s="4" t="s">
        <v>72</v>
      </c>
      <c r="B14" s="7" t="n">
        <v>0</v>
      </c>
      <c r="C14" s="7" t="n">
        <v>28628</v>
      </c>
    </row>
    <row r="15" spans="1:3">
      <c r="A15" s="4" t="s">
        <v>73</v>
      </c>
      <c r="B15" s="7" t="n">
        <v>6806718</v>
      </c>
      <c r="C15" s="7" t="n">
        <v>6812435</v>
      </c>
    </row>
    <row r="16" spans="1:3">
      <c r="A16" s="3" t="s">
        <v>74</v>
      </c>
    </row>
    <row r="17" spans="1:3">
      <c r="A17" s="4" t="s">
        <v>75</v>
      </c>
      <c r="B17" s="7" t="n">
        <v>5257057</v>
      </c>
      <c r="C17" s="7" t="n">
        <v>5339959</v>
      </c>
    </row>
    <row r="18" spans="1:3">
      <c r="A18" s="4" t="s">
        <v>76</v>
      </c>
      <c r="B18" s="7" t="n">
        <v>463590</v>
      </c>
      <c r="C18" s="7" t="n">
        <v>346590</v>
      </c>
    </row>
    <row r="19" spans="1:3">
      <c r="A19" s="4" t="s">
        <v>77</v>
      </c>
      <c r="B19" s="7" t="n">
        <v>78959</v>
      </c>
      <c r="C19" s="7" t="n">
        <v>79818</v>
      </c>
    </row>
    <row r="20" spans="1:3">
      <c r="A20" s="4" t="s">
        <v>78</v>
      </c>
      <c r="B20" s="7" t="n">
        <v>0</v>
      </c>
      <c r="C20" s="7" t="n">
        <v>125000</v>
      </c>
    </row>
    <row r="21" spans="1:3">
      <c r="A21" s="4" t="s">
        <v>79</v>
      </c>
      <c r="B21" s="7" t="n">
        <v>95000</v>
      </c>
      <c r="C21" s="7" t="n">
        <v>0</v>
      </c>
    </row>
    <row r="22" spans="1:3">
      <c r="A22" s="4" t="s">
        <v>80</v>
      </c>
      <c r="B22" s="7" t="n">
        <v>125697</v>
      </c>
      <c r="C22" s="7" t="n">
        <v>125650</v>
      </c>
    </row>
    <row r="23" spans="1:3">
      <c r="A23" s="4" t="s">
        <v>81</v>
      </c>
      <c r="B23" s="7" t="n">
        <v>109101</v>
      </c>
      <c r="C23" s="7" t="n">
        <v>113092</v>
      </c>
    </row>
    <row r="24" spans="1:3">
      <c r="A24" s="4" t="s">
        <v>82</v>
      </c>
      <c r="B24" s="7" t="n">
        <v>0</v>
      </c>
      <c r="C24" s="7" t="n">
        <v>2603</v>
      </c>
    </row>
    <row r="25" spans="1:3">
      <c r="A25" s="4" t="s">
        <v>83</v>
      </c>
      <c r="B25" s="7" t="n">
        <v>6129404</v>
      </c>
      <c r="C25" s="7" t="n">
        <v>6132712</v>
      </c>
    </row>
    <row r="26" spans="1:3">
      <c r="A26" s="4" t="s">
        <v>84</v>
      </c>
      <c r="B26" s="4" t="s">
        <v>85</v>
      </c>
      <c r="C26" s="4" t="s">
        <v>85</v>
      </c>
    </row>
    <row r="27" spans="1:3">
      <c r="A27" s="3" t="s">
        <v>86</v>
      </c>
    </row>
    <row r="28" spans="1:3">
      <c r="A28" s="4" t="s">
        <v>87</v>
      </c>
      <c r="B28" s="7" t="n">
        <v>0</v>
      </c>
      <c r="C28" s="7" t="n">
        <v>0</v>
      </c>
    </row>
    <row r="29" spans="1:3">
      <c r="A29" s="4" t="s">
        <v>88</v>
      </c>
      <c r="B29" s="7" t="n">
        <v>511</v>
      </c>
      <c r="C29" s="7" t="n">
        <v>511</v>
      </c>
    </row>
    <row r="30" spans="1:3">
      <c r="A30" s="4" t="s">
        <v>89</v>
      </c>
      <c r="B30" s="7" t="n">
        <v>293791</v>
      </c>
      <c r="C30" s="7" t="n">
        <v>300218</v>
      </c>
    </row>
    <row r="31" spans="1:3">
      <c r="A31" s="4" t="s">
        <v>90</v>
      </c>
      <c r="B31" s="7" t="n">
        <v>365283</v>
      </c>
      <c r="C31" s="7" t="n">
        <v>374673</v>
      </c>
    </row>
    <row r="32" spans="1:3">
      <c r="A32" s="4" t="s">
        <v>91</v>
      </c>
      <c r="B32" s="7" t="n">
        <v>17729</v>
      </c>
      <c r="C32" s="7" t="n">
        <v>4321</v>
      </c>
    </row>
    <row r="33" spans="1:3">
      <c r="A33" s="4" t="s">
        <v>92</v>
      </c>
      <c r="B33" s="7" t="n">
        <v>677314</v>
      </c>
      <c r="C33" s="7" t="n">
        <v>679723</v>
      </c>
    </row>
    <row r="34" spans="1:3">
      <c r="A34" s="4" t="s">
        <v>93</v>
      </c>
      <c r="B34" s="6" t="n">
        <v>6806718</v>
      </c>
      <c r="C34" s="6" t="n">
        <v>681243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96</v>
      </c>
      <c r="B1" s="2" t="s">
        <v>1</v>
      </c>
    </row>
    <row r="2" spans="1:2">
      <c r="B2" s="2" t="s">
        <v>2</v>
      </c>
    </row>
    <row r="3" spans="1:2">
      <c r="A3" s="3" t="s">
        <v>297</v>
      </c>
    </row>
    <row r="4" spans="1:2">
      <c r="A4" s="4" t="s">
        <v>296</v>
      </c>
      <c r="B4" s="4" t="s">
        <v>29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299</v>
      </c>
      <c r="B1" s="2" t="s">
        <v>1</v>
      </c>
    </row>
    <row r="2" spans="1:2">
      <c r="B2" s="2" t="s">
        <v>2</v>
      </c>
    </row>
    <row r="3" spans="1:2">
      <c r="A3" s="3" t="s">
        <v>300</v>
      </c>
    </row>
    <row r="4" spans="1:2">
      <c r="A4" s="4" t="s">
        <v>299</v>
      </c>
      <c r="B4" s="4" t="s">
        <v>301</v>
      </c>
    </row>
    <row r="5" spans="1:2">
      <c r="A5" s="4" t="s">
        <v>299</v>
      </c>
      <c r="B5" s="4" t="s">
        <v>30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02</v>
      </c>
      <c r="B1" s="2" t="s">
        <v>1</v>
      </c>
    </row>
    <row r="2" spans="1:2">
      <c r="B2" s="2" t="s">
        <v>2</v>
      </c>
    </row>
    <row r="3" spans="1:2">
      <c r="A3" s="3" t="s">
        <v>303</v>
      </c>
    </row>
    <row r="4" spans="1:2">
      <c r="A4" s="4" t="s">
        <v>302</v>
      </c>
      <c r="B4" s="4" t="s">
        <v>30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05</v>
      </c>
      <c r="B1" s="2" t="s">
        <v>1</v>
      </c>
    </row>
    <row r="2" spans="1:2">
      <c r="B2" s="2" t="s">
        <v>2</v>
      </c>
    </row>
    <row r="3" spans="1:2">
      <c r="A3" s="3" t="s">
        <v>306</v>
      </c>
    </row>
    <row r="4" spans="1:2">
      <c r="A4" s="4" t="s">
        <v>305</v>
      </c>
      <c r="B4" s="4" t="s">
        <v>30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08</v>
      </c>
      <c r="B1" s="2" t="s">
        <v>1</v>
      </c>
    </row>
    <row r="2" spans="1:2">
      <c r="B2" s="2" t="s">
        <v>2</v>
      </c>
    </row>
    <row r="3" spans="1:2">
      <c r="A3" s="3" t="s">
        <v>309</v>
      </c>
    </row>
    <row r="4" spans="1:2">
      <c r="A4" s="4" t="s">
        <v>308</v>
      </c>
      <c r="B4" s="4" t="s">
        <v>31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11</v>
      </c>
      <c r="B1" s="2" t="s">
        <v>1</v>
      </c>
    </row>
    <row r="2" spans="1:2">
      <c r="B2" s="2" t="s">
        <v>2</v>
      </c>
    </row>
    <row r="3" spans="1:2">
      <c r="A3" s="3" t="s">
        <v>312</v>
      </c>
    </row>
    <row r="4" spans="1:2">
      <c r="A4" s="4" t="s">
        <v>311</v>
      </c>
      <c r="B4" s="4" t="s">
        <v>31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14</v>
      </c>
      <c r="B1" s="2" t="s">
        <v>1</v>
      </c>
    </row>
    <row r="2" spans="1:2">
      <c r="B2" s="2" t="s">
        <v>2</v>
      </c>
    </row>
    <row r="3" spans="1:2">
      <c r="A3" s="3" t="s">
        <v>315</v>
      </c>
    </row>
    <row r="4" spans="1:2">
      <c r="A4" s="4" t="s">
        <v>314</v>
      </c>
      <c r="B4" s="4" t="s">
        <v>31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6"/>
    <col customWidth="1" max="2" min="2" width="80"/>
  </cols>
  <sheetData>
    <row r="1" spans="1:2">
      <c r="A1" s="1" t="s">
        <v>317</v>
      </c>
      <c r="B1" s="2" t="s">
        <v>1</v>
      </c>
    </row>
    <row r="2" spans="1:2">
      <c r="B2" s="2" t="s">
        <v>2</v>
      </c>
    </row>
    <row r="3" spans="1:2">
      <c r="A3" s="3" t="s">
        <v>269</v>
      </c>
    </row>
    <row r="4" spans="1:2">
      <c r="A4" s="4" t="s">
        <v>318</v>
      </c>
      <c r="B4" s="4" t="s">
        <v>319</v>
      </c>
    </row>
    <row r="5" spans="1:2">
      <c r="A5" s="4" t="s">
        <v>320</v>
      </c>
      <c r="B5" s="4" t="s">
        <v>321</v>
      </c>
    </row>
    <row r="6" spans="1:2">
      <c r="A6" s="4" t="s">
        <v>322</v>
      </c>
      <c r="B6" s="4" t="s">
        <v>323</v>
      </c>
    </row>
    <row r="7" spans="1:2">
      <c r="A7" s="4" t="s">
        <v>324</v>
      </c>
      <c r="B7" s="4" t="s">
        <v>325</v>
      </c>
    </row>
    <row r="8" spans="1:2">
      <c r="A8" s="4" t="s">
        <v>326</v>
      </c>
      <c r="B8" s="4" t="s">
        <v>327</v>
      </c>
    </row>
    <row r="9" spans="1:2">
      <c r="A9" s="4" t="s">
        <v>328</v>
      </c>
      <c r="B9" s="4" t="s">
        <v>329</v>
      </c>
    </row>
    <row r="10" spans="1:2">
      <c r="A10" s="4" t="s">
        <v>330</v>
      </c>
      <c r="B10" s="4" t="s">
        <v>331</v>
      </c>
    </row>
    <row r="11" spans="1:2">
      <c r="A11" s="4" t="s">
        <v>332</v>
      </c>
      <c r="B11" s="4" t="s">
        <v>333</v>
      </c>
    </row>
    <row r="12" spans="1:2">
      <c r="A12" s="4" t="s">
        <v>334</v>
      </c>
      <c r="B12" s="4" t="s">
        <v>335</v>
      </c>
    </row>
    <row r="13" spans="1:2">
      <c r="A13" s="4" t="s">
        <v>336</v>
      </c>
      <c r="B13" s="4" t="s">
        <v>337</v>
      </c>
    </row>
    <row r="14" spans="1:2">
      <c r="A14" s="4" t="s">
        <v>338</v>
      </c>
      <c r="B14" s="4" t="s">
        <v>339</v>
      </c>
    </row>
    <row r="15" spans="1:2">
      <c r="A15" s="4" t="s">
        <v>340</v>
      </c>
      <c r="B15" s="4" t="s">
        <v>341</v>
      </c>
    </row>
    <row r="16" spans="1:2">
      <c r="A16" s="4" t="s">
        <v>342</v>
      </c>
      <c r="B16" s="4" t="s">
        <v>343</v>
      </c>
    </row>
    <row r="17" spans="1:2">
      <c r="A17" s="4" t="s">
        <v>344</v>
      </c>
      <c r="B17" s="4" t="s">
        <v>34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46</v>
      </c>
      <c r="B1" s="2" t="s">
        <v>1</v>
      </c>
    </row>
    <row r="2" spans="1:2">
      <c r="B2" s="2" t="s">
        <v>2</v>
      </c>
    </row>
    <row r="3" spans="1:2">
      <c r="A3" s="3" t="s">
        <v>269</v>
      </c>
    </row>
    <row r="4" spans="1:2">
      <c r="A4" s="4" t="s">
        <v>347</v>
      </c>
      <c r="B4" s="4" t="s">
        <v>34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49</v>
      </c>
      <c r="B1" s="2" t="s">
        <v>1</v>
      </c>
    </row>
    <row r="2" spans="1:2">
      <c r="B2" s="2" t="s">
        <v>2</v>
      </c>
    </row>
    <row r="3" spans="1:2">
      <c r="A3" s="3" t="s">
        <v>272</v>
      </c>
    </row>
    <row r="4" spans="1:2">
      <c r="A4" s="4" t="s">
        <v>350</v>
      </c>
      <c r="B4" s="4" t="s">
        <v>35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v>
      </c>
      <c r="B1" s="2" t="s">
        <v>2</v>
      </c>
      <c r="C1" s="2" t="s">
        <v>59</v>
      </c>
    </row>
    <row r="2" spans="1:3">
      <c r="A2" s="3" t="s">
        <v>95</v>
      </c>
    </row>
    <row r="3" spans="1:3">
      <c r="A3" s="4" t="s">
        <v>96</v>
      </c>
      <c r="B3" s="6" t="n">
        <v>40041</v>
      </c>
      <c r="C3" s="6" t="n">
        <v>28489</v>
      </c>
    </row>
    <row r="4" spans="1:3">
      <c r="A4" s="4" t="s">
        <v>97</v>
      </c>
      <c r="B4" s="7" t="n">
        <v>1054145</v>
      </c>
      <c r="C4" s="7" t="n">
        <v>938778</v>
      </c>
    </row>
    <row r="5" spans="1:3">
      <c r="A5" s="4" t="s">
        <v>98</v>
      </c>
      <c r="B5" s="7" t="n">
        <v>138095</v>
      </c>
      <c r="C5" s="7" t="n">
        <v>79335</v>
      </c>
    </row>
    <row r="6" spans="1:3">
      <c r="A6" s="4" t="s">
        <v>99</v>
      </c>
      <c r="B6" s="7" t="n">
        <v>58299</v>
      </c>
      <c r="C6" s="7" t="n">
        <v>41772</v>
      </c>
    </row>
    <row r="7" spans="1:3">
      <c r="A7" s="4" t="s">
        <v>100</v>
      </c>
      <c r="B7" s="7" t="n">
        <v>4926</v>
      </c>
      <c r="C7" s="7" t="n">
        <v>3468</v>
      </c>
    </row>
    <row r="8" spans="1:3">
      <c r="A8" s="4" t="s">
        <v>101</v>
      </c>
      <c r="B8" s="6" t="n">
        <v>49933</v>
      </c>
      <c r="C8" s="6" t="n">
        <v>68109</v>
      </c>
    </row>
    <row r="9" spans="1:3">
      <c r="A9" s="4" t="s">
        <v>102</v>
      </c>
      <c r="B9" s="6" t="n">
        <v>0</v>
      </c>
      <c r="C9" s="6" t="n">
        <v>0</v>
      </c>
    </row>
    <row r="10" spans="1:3">
      <c r="A10" s="4" t="s">
        <v>103</v>
      </c>
      <c r="B10" s="7" t="n">
        <v>10000</v>
      </c>
      <c r="C10" s="7" t="n">
        <v>10000</v>
      </c>
    </row>
    <row r="11" spans="1:3">
      <c r="A11" s="4" t="s">
        <v>104</v>
      </c>
      <c r="B11" s="7" t="n">
        <v>0</v>
      </c>
      <c r="C11" s="7" t="n">
        <v>0</v>
      </c>
    </row>
    <row r="12" spans="1:3">
      <c r="A12" s="4" t="s">
        <v>105</v>
      </c>
      <c r="B12" s="7" t="n">
        <v>0</v>
      </c>
      <c r="C12" s="7" t="n">
        <v>0</v>
      </c>
    </row>
    <row r="13" spans="1:3">
      <c r="A13" s="4" t="s">
        <v>106</v>
      </c>
      <c r="B13" s="6" t="n">
        <v>0</v>
      </c>
      <c r="C13" s="6" t="n">
        <v>0</v>
      </c>
    </row>
    <row r="14" spans="1:3">
      <c r="A14" s="4" t="s">
        <v>107</v>
      </c>
      <c r="B14" s="7" t="n">
        <v>160000000</v>
      </c>
      <c r="C14" s="7" t="n">
        <v>160000000</v>
      </c>
    </row>
    <row r="15" spans="1:3">
      <c r="A15" s="4" t="s">
        <v>108</v>
      </c>
      <c r="B15" s="7" t="n">
        <v>23376793</v>
      </c>
      <c r="C15" s="7" t="n">
        <v>23890855</v>
      </c>
    </row>
    <row r="16" spans="1:3">
      <c r="A16" s="4" t="s">
        <v>109</v>
      </c>
      <c r="B16" s="7" t="n">
        <v>23376793</v>
      </c>
      <c r="C16" s="7" t="n">
        <v>2389085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9"/>
    <col customWidth="1" max="2" min="2" width="80"/>
  </cols>
  <sheetData>
    <row r="1" spans="1:2">
      <c r="A1" s="1" t="s">
        <v>352</v>
      </c>
      <c r="B1" s="2" t="s">
        <v>1</v>
      </c>
    </row>
    <row r="2" spans="1:2">
      <c r="B2" s="2" t="s">
        <v>2</v>
      </c>
    </row>
    <row r="3" spans="1:2">
      <c r="A3" s="3" t="s">
        <v>275</v>
      </c>
    </row>
    <row r="4" spans="1:2">
      <c r="A4" s="4" t="s">
        <v>353</v>
      </c>
      <c r="B4" s="4" t="s">
        <v>354</v>
      </c>
    </row>
    <row r="5" spans="1:2">
      <c r="A5" s="4" t="s">
        <v>355</v>
      </c>
      <c r="B5" s="4" t="s">
        <v>354</v>
      </c>
    </row>
    <row r="6" spans="1:2">
      <c r="A6" s="4" t="s">
        <v>356</v>
      </c>
      <c r="B6" s="4" t="s">
        <v>357</v>
      </c>
    </row>
    <row r="7" spans="1:2">
      <c r="A7" s="4" t="s">
        <v>358</v>
      </c>
      <c r="B7" s="4" t="s">
        <v>359</v>
      </c>
    </row>
    <row r="8" spans="1:2">
      <c r="A8" s="4" t="s">
        <v>360</v>
      </c>
      <c r="B8" s="4" t="s">
        <v>361</v>
      </c>
    </row>
    <row r="9" spans="1:2">
      <c r="A9" s="4" t="s">
        <v>362</v>
      </c>
      <c r="B9" s="4" t="s">
        <v>36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364</v>
      </c>
      <c r="B1" s="2" t="s">
        <v>1</v>
      </c>
    </row>
    <row r="2" spans="1:2">
      <c r="B2" s="2" t="s">
        <v>2</v>
      </c>
    </row>
    <row r="3" spans="1:2">
      <c r="A3" s="3" t="s">
        <v>278</v>
      </c>
    </row>
    <row r="4" spans="1:2">
      <c r="A4" s="4" t="s">
        <v>365</v>
      </c>
      <c r="B4" s="4" t="s">
        <v>366</v>
      </c>
    </row>
    <row r="5" spans="1:2">
      <c r="A5" s="4" t="s">
        <v>367</v>
      </c>
      <c r="B5" s="4" t="s">
        <v>368</v>
      </c>
    </row>
    <row r="6" spans="1:2">
      <c r="A6" s="4" t="s">
        <v>369</v>
      </c>
      <c r="B6" s="4" t="s">
        <v>370</v>
      </c>
    </row>
    <row r="7" spans="1:2">
      <c r="A7" s="4" t="s">
        <v>371</v>
      </c>
      <c r="B7" s="4" t="s">
        <v>372</v>
      </c>
    </row>
    <row r="8" spans="1:2">
      <c r="A8" s="4" t="s">
        <v>373</v>
      </c>
      <c r="B8" s="4" t="s">
        <v>374</v>
      </c>
    </row>
    <row r="9" spans="1:2">
      <c r="A9" s="4" t="s">
        <v>375</v>
      </c>
      <c r="B9" s="4" t="s">
        <v>376</v>
      </c>
    </row>
    <row r="10" spans="1:2">
      <c r="A10" s="4" t="s">
        <v>377</v>
      </c>
      <c r="B10" s="4" t="s">
        <v>378</v>
      </c>
    </row>
    <row r="11" spans="1:2">
      <c r="A11" s="4" t="s">
        <v>379</v>
      </c>
      <c r="B11" s="4" t="s">
        <v>380</v>
      </c>
    </row>
    <row r="12" spans="1:2">
      <c r="A12" s="4" t="s">
        <v>381</v>
      </c>
      <c r="B12" s="4" t="s">
        <v>382</v>
      </c>
    </row>
    <row r="13" spans="1:2">
      <c r="A13" s="4" t="s">
        <v>383</v>
      </c>
      <c r="B13" s="4" t="s">
        <v>384</v>
      </c>
    </row>
    <row r="14" spans="1:2">
      <c r="A14" s="4" t="s">
        <v>385</v>
      </c>
      <c r="B14" s="4" t="s">
        <v>386</v>
      </c>
    </row>
    <row r="15" spans="1:2">
      <c r="A15" s="4" t="s">
        <v>387</v>
      </c>
      <c r="B15" s="4" t="s">
        <v>38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1"/>
    <col customWidth="1" max="2" min="2" width="80"/>
  </cols>
  <sheetData>
    <row r="1" spans="1:2">
      <c r="A1" s="1" t="s">
        <v>389</v>
      </c>
      <c r="B1" s="2" t="s">
        <v>1</v>
      </c>
    </row>
    <row r="2" spans="1:2">
      <c r="B2" s="2" t="s">
        <v>2</v>
      </c>
    </row>
    <row r="3" spans="1:2">
      <c r="A3" s="3" t="s">
        <v>281</v>
      </c>
    </row>
    <row r="4" spans="1:2">
      <c r="A4" s="4" t="s">
        <v>390</v>
      </c>
      <c r="B4" s="4" t="s">
        <v>391</v>
      </c>
    </row>
    <row r="5" spans="1:2">
      <c r="A5" s="4" t="s">
        <v>392</v>
      </c>
      <c r="B5" s="4" t="s">
        <v>393</v>
      </c>
    </row>
    <row r="6" spans="1:2">
      <c r="A6" s="4" t="s">
        <v>394</v>
      </c>
      <c r="B6" s="4" t="s">
        <v>39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396</v>
      </c>
      <c r="B1" s="2" t="s">
        <v>1</v>
      </c>
    </row>
    <row r="2" spans="1:2">
      <c r="B2" s="2" t="s">
        <v>2</v>
      </c>
    </row>
    <row r="3" spans="1:2">
      <c r="A3" s="3" t="s">
        <v>284</v>
      </c>
    </row>
    <row r="4" spans="1:2">
      <c r="A4" s="4" t="s">
        <v>397</v>
      </c>
      <c r="B4" s="4" t="s">
        <v>398</v>
      </c>
    </row>
    <row r="5" spans="1:2">
      <c r="A5" s="4" t="s">
        <v>399</v>
      </c>
      <c r="B5" s="4" t="s">
        <v>400</v>
      </c>
    </row>
    <row r="6" spans="1:2">
      <c r="A6" s="4" t="s">
        <v>401</v>
      </c>
      <c r="B6" s="4" t="s">
        <v>40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403</v>
      </c>
      <c r="B1" s="2" t="s">
        <v>1</v>
      </c>
    </row>
    <row r="2" spans="1:2">
      <c r="B2" s="2" t="s">
        <v>2</v>
      </c>
    </row>
    <row r="3" spans="1:2">
      <c r="A3" s="3" t="s">
        <v>287</v>
      </c>
    </row>
    <row r="4" spans="1:2">
      <c r="A4" s="4" t="s">
        <v>404</v>
      </c>
      <c r="B4" s="4" t="s">
        <v>405</v>
      </c>
    </row>
    <row r="5" spans="1:2">
      <c r="A5" s="4" t="s">
        <v>406</v>
      </c>
      <c r="B5" s="4" t="s">
        <v>407</v>
      </c>
    </row>
    <row r="6" spans="1:2">
      <c r="A6" s="4" t="s">
        <v>408</v>
      </c>
      <c r="B6" s="4" t="s">
        <v>409</v>
      </c>
    </row>
    <row r="7" spans="1:2">
      <c r="A7" s="4" t="s">
        <v>410</v>
      </c>
      <c r="B7" s="4" t="s">
        <v>411</v>
      </c>
    </row>
    <row r="8" spans="1:2">
      <c r="A8" s="4" t="s">
        <v>412</v>
      </c>
      <c r="B8" s="4" t="s">
        <v>413</v>
      </c>
    </row>
    <row r="9" spans="1:2">
      <c r="A9" s="4" t="s">
        <v>414</v>
      </c>
      <c r="B9" s="4" t="s">
        <v>415</v>
      </c>
    </row>
    <row r="10" spans="1:2">
      <c r="A10" s="4" t="s">
        <v>416</v>
      </c>
      <c r="B10" s="4" t="s">
        <v>417</v>
      </c>
    </row>
    <row r="11" spans="1:2">
      <c r="A11" s="4" t="s">
        <v>418</v>
      </c>
      <c r="B11" s="4" t="s">
        <v>419</v>
      </c>
    </row>
    <row r="12" spans="1:2">
      <c r="A12" s="4" t="s">
        <v>420</v>
      </c>
      <c r="B12" s="4" t="s">
        <v>421</v>
      </c>
    </row>
    <row r="13" spans="1:2">
      <c r="A13" s="4" t="s">
        <v>422</v>
      </c>
      <c r="B13" s="4" t="s">
        <v>42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5"/>
    <col customWidth="1" max="2" min="2" width="80"/>
  </cols>
  <sheetData>
    <row r="1" spans="1:2">
      <c r="A1" s="1" t="s">
        <v>424</v>
      </c>
      <c r="B1" s="2" t="s">
        <v>1</v>
      </c>
    </row>
    <row r="2" spans="1:2">
      <c r="B2" s="2" t="s">
        <v>2</v>
      </c>
    </row>
    <row r="3" spans="1:2">
      <c r="A3" s="3" t="s">
        <v>294</v>
      </c>
    </row>
    <row r="4" spans="1:2">
      <c r="A4" s="4" t="s">
        <v>425</v>
      </c>
      <c r="B4" s="4" t="s">
        <v>426</v>
      </c>
    </row>
    <row r="5" spans="1:2">
      <c r="A5" s="4" t="s">
        <v>427</v>
      </c>
      <c r="B5" s="4" t="s">
        <v>428</v>
      </c>
    </row>
    <row r="6" spans="1:2">
      <c r="A6" s="4" t="s">
        <v>429</v>
      </c>
      <c r="B6" s="4" t="s">
        <v>430</v>
      </c>
    </row>
    <row r="7" spans="1:2">
      <c r="A7" s="4" t="s">
        <v>431</v>
      </c>
      <c r="B7" s="4" t="s">
        <v>432</v>
      </c>
    </row>
    <row r="8" spans="1:2">
      <c r="A8" s="4" t="s">
        <v>433</v>
      </c>
      <c r="B8" s="4" t="s">
        <v>434</v>
      </c>
    </row>
    <row r="9" spans="1:2">
      <c r="A9" s="4" t="s">
        <v>435</v>
      </c>
      <c r="B9" s="4" t="s">
        <v>43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437</v>
      </c>
      <c r="B1" s="2" t="s">
        <v>1</v>
      </c>
    </row>
    <row r="2" spans="1:2">
      <c r="B2" s="2" t="s">
        <v>2</v>
      </c>
    </row>
    <row r="3" spans="1:2">
      <c r="A3" s="3" t="s">
        <v>297</v>
      </c>
    </row>
    <row r="4" spans="1:2">
      <c r="A4" s="4" t="s">
        <v>438</v>
      </c>
      <c r="B4" s="4" t="s">
        <v>43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3"/>
    <col customWidth="1" max="2" min="2" width="80"/>
  </cols>
  <sheetData>
    <row r="1" spans="1:2">
      <c r="A1" s="1" t="s">
        <v>440</v>
      </c>
      <c r="B1" s="2" t="s">
        <v>1</v>
      </c>
    </row>
    <row r="2" spans="1:2">
      <c r="B2" s="2" t="s">
        <v>2</v>
      </c>
    </row>
    <row r="3" spans="1:2">
      <c r="A3" s="3" t="s">
        <v>300</v>
      </c>
    </row>
    <row r="4" spans="1:2">
      <c r="A4" s="4" t="s">
        <v>441</v>
      </c>
      <c r="B4" s="4" t="s">
        <v>442</v>
      </c>
    </row>
    <row r="5" spans="1:2">
      <c r="A5" s="4" t="s">
        <v>443</v>
      </c>
      <c r="B5" s="4" t="s">
        <v>444</v>
      </c>
    </row>
    <row r="6" spans="1:2">
      <c r="A6" s="4" t="s">
        <v>445</v>
      </c>
      <c r="B6" s="4" t="s">
        <v>446</v>
      </c>
    </row>
    <row r="7" spans="1:2">
      <c r="A7" s="4" t="s">
        <v>447</v>
      </c>
      <c r="B7" s="4" t="s">
        <v>448</v>
      </c>
    </row>
    <row r="8" spans="1:2">
      <c r="A8" s="4" t="s">
        <v>449</v>
      </c>
      <c r="B8" s="4" t="s">
        <v>44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450</v>
      </c>
      <c r="B1" s="2" t="s">
        <v>1</v>
      </c>
    </row>
    <row r="2" spans="1:2">
      <c r="B2" s="2" t="s">
        <v>2</v>
      </c>
    </row>
    <row r="3" spans="1:2">
      <c r="A3" s="3" t="s">
        <v>306</v>
      </c>
    </row>
    <row r="4" spans="1:2">
      <c r="A4" s="4" t="s">
        <v>451</v>
      </c>
      <c r="B4" s="4" t="s">
        <v>452</v>
      </c>
    </row>
    <row r="5" spans="1:2">
      <c r="A5" s="4" t="s">
        <v>453</v>
      </c>
      <c r="B5" s="4" t="s">
        <v>45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455</v>
      </c>
      <c r="B1" s="2" t="s">
        <v>1</v>
      </c>
    </row>
    <row r="2" spans="1:2">
      <c r="B2" s="2" t="s">
        <v>2</v>
      </c>
    </row>
    <row r="3" spans="1:2">
      <c r="A3" s="3" t="s">
        <v>312</v>
      </c>
    </row>
    <row r="4" spans="1:2">
      <c r="A4" s="4" t="s">
        <v>456</v>
      </c>
      <c r="B4" s="4" t="s">
        <v>45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0</v>
      </c>
      <c r="B1" s="2" t="s">
        <v>1</v>
      </c>
    </row>
    <row r="2" spans="1:3">
      <c r="B2" s="2" t="s">
        <v>2</v>
      </c>
      <c r="C2" s="2" t="s">
        <v>111</v>
      </c>
    </row>
    <row r="3" spans="1:3">
      <c r="A3" s="3" t="s">
        <v>112</v>
      </c>
    </row>
    <row r="4" spans="1:3">
      <c r="A4" s="4" t="s">
        <v>113</v>
      </c>
      <c r="B4" s="6" t="n">
        <v>59114</v>
      </c>
      <c r="C4" s="6" t="n">
        <v>62931</v>
      </c>
    </row>
    <row r="5" spans="1:3">
      <c r="A5" s="4" t="s">
        <v>114</v>
      </c>
      <c r="B5" s="7" t="n">
        <v>4387</v>
      </c>
      <c r="C5" s="7" t="n">
        <v>5564</v>
      </c>
    </row>
    <row r="6" spans="1:3">
      <c r="A6" s="4" t="s">
        <v>115</v>
      </c>
      <c r="B6" s="7" t="n">
        <v>248</v>
      </c>
      <c r="C6" s="7" t="n">
        <v>188</v>
      </c>
    </row>
    <row r="7" spans="1:3">
      <c r="A7" s="4" t="s">
        <v>116</v>
      </c>
      <c r="B7" s="7" t="n">
        <v>63749</v>
      </c>
      <c r="C7" s="7" t="n">
        <v>68683</v>
      </c>
    </row>
    <row r="8" spans="1:3">
      <c r="A8" s="3" t="s">
        <v>117</v>
      </c>
    </row>
    <row r="9" spans="1:3">
      <c r="A9" s="4" t="s">
        <v>75</v>
      </c>
      <c r="B9" s="7" t="n">
        <v>14783</v>
      </c>
      <c r="C9" s="7" t="n">
        <v>14312</v>
      </c>
    </row>
    <row r="10" spans="1:3">
      <c r="A10" s="4" t="s">
        <v>76</v>
      </c>
      <c r="B10" s="7" t="n">
        <v>1310</v>
      </c>
      <c r="C10" s="7" t="n">
        <v>4642</v>
      </c>
    </row>
    <row r="11" spans="1:3">
      <c r="A11" s="4" t="s">
        <v>78</v>
      </c>
      <c r="B11" s="7" t="n">
        <v>458</v>
      </c>
      <c r="C11" s="7" t="n">
        <v>304</v>
      </c>
    </row>
    <row r="12" spans="1:3">
      <c r="A12" s="4" t="s">
        <v>80</v>
      </c>
      <c r="B12" s="7" t="n">
        <v>1590</v>
      </c>
      <c r="C12" s="7" t="n">
        <v>1744</v>
      </c>
    </row>
    <row r="13" spans="1:3">
      <c r="A13" s="4" t="s">
        <v>115</v>
      </c>
      <c r="B13" s="7" t="n">
        <v>174</v>
      </c>
      <c r="C13" s="7" t="n">
        <v>124</v>
      </c>
    </row>
    <row r="14" spans="1:3">
      <c r="A14" s="4" t="s">
        <v>118</v>
      </c>
      <c r="B14" s="7" t="n">
        <v>18315</v>
      </c>
      <c r="C14" s="7" t="n">
        <v>21126</v>
      </c>
    </row>
    <row r="15" spans="1:3">
      <c r="A15" s="4" t="s">
        <v>119</v>
      </c>
      <c r="B15" s="7" t="n">
        <v>45434</v>
      </c>
      <c r="C15" s="7" t="n">
        <v>47557</v>
      </c>
    </row>
    <row r="16" spans="1:3">
      <c r="A16" s="4" t="s">
        <v>120</v>
      </c>
      <c r="B16" s="7" t="n">
        <v>14000</v>
      </c>
      <c r="C16" s="7" t="n">
        <v>1500</v>
      </c>
    </row>
    <row r="17" spans="1:3">
      <c r="A17" s="4" t="s">
        <v>121</v>
      </c>
      <c r="B17" s="7" t="n">
        <v>31434</v>
      </c>
      <c r="C17" s="7" t="n">
        <v>46057</v>
      </c>
    </row>
    <row r="18" spans="1:3">
      <c r="A18" s="3" t="s">
        <v>122</v>
      </c>
    </row>
    <row r="19" spans="1:3">
      <c r="A19" s="4" t="s">
        <v>123</v>
      </c>
      <c r="B19" s="7" t="n">
        <v>22541</v>
      </c>
      <c r="C19" s="7" t="n">
        <v>2607</v>
      </c>
    </row>
    <row r="20" spans="1:3">
      <c r="A20" s="4" t="s">
        <v>124</v>
      </c>
      <c r="B20" s="7" t="n">
        <v>5607</v>
      </c>
      <c r="C20" s="7" t="n">
        <v>1043</v>
      </c>
    </row>
    <row r="21" spans="1:3">
      <c r="A21" s="4" t="s">
        <v>125</v>
      </c>
      <c r="B21" s="7" t="n">
        <v>1890</v>
      </c>
      <c r="C21" s="7" t="n">
        <v>1745</v>
      </c>
    </row>
    <row r="22" spans="1:3">
      <c r="A22" s="4" t="s">
        <v>126</v>
      </c>
      <c r="B22" s="7" t="n">
        <v>406</v>
      </c>
      <c r="C22" s="7" t="n">
        <v>625</v>
      </c>
    </row>
    <row r="23" spans="1:3">
      <c r="A23" s="4" t="s">
        <v>127</v>
      </c>
      <c r="B23" s="7" t="n">
        <v>112</v>
      </c>
      <c r="C23" s="7" t="n">
        <v>-247</v>
      </c>
    </row>
    <row r="24" spans="1:3">
      <c r="A24" s="4" t="s">
        <v>115</v>
      </c>
      <c r="B24" s="7" t="n">
        <v>2074</v>
      </c>
      <c r="C24" s="7" t="n">
        <v>2319</v>
      </c>
    </row>
    <row r="25" spans="1:3">
      <c r="A25" s="4" t="s">
        <v>128</v>
      </c>
      <c r="B25" s="7" t="n">
        <v>32630</v>
      </c>
      <c r="C25" s="7" t="n">
        <v>8092</v>
      </c>
    </row>
    <row r="26" spans="1:3">
      <c r="A26" s="3" t="s">
        <v>129</v>
      </c>
    </row>
    <row r="27" spans="1:3">
      <c r="A27" s="4" t="s">
        <v>130</v>
      </c>
      <c r="B27" s="7" t="n">
        <v>32043</v>
      </c>
      <c r="C27" s="7" t="n">
        <v>25279</v>
      </c>
    </row>
    <row r="28" spans="1:3">
      <c r="A28" s="4" t="s">
        <v>131</v>
      </c>
      <c r="B28" s="7" t="n">
        <v>7966</v>
      </c>
      <c r="C28" s="7" t="n">
        <v>8182</v>
      </c>
    </row>
    <row r="29" spans="1:3">
      <c r="A29" s="4" t="s">
        <v>132</v>
      </c>
      <c r="B29" s="7" t="n">
        <v>345</v>
      </c>
      <c r="C29" s="7" t="n">
        <v>333</v>
      </c>
    </row>
    <row r="30" spans="1:3">
      <c r="A30" s="4" t="s">
        <v>133</v>
      </c>
      <c r="B30" s="7" t="n">
        <v>610</v>
      </c>
      <c r="C30" s="7" t="n">
        <v>-204</v>
      </c>
    </row>
    <row r="31" spans="1:3">
      <c r="A31" s="4" t="s">
        <v>134</v>
      </c>
      <c r="B31" s="7" t="n">
        <v>934</v>
      </c>
      <c r="C31" s="7" t="n">
        <v>1408</v>
      </c>
    </row>
    <row r="32" spans="1:3">
      <c r="A32" s="4" t="s">
        <v>135</v>
      </c>
      <c r="B32" s="7" t="n">
        <v>771</v>
      </c>
      <c r="C32" s="7" t="n">
        <v>821</v>
      </c>
    </row>
    <row r="33" spans="1:3">
      <c r="A33" s="4" t="s">
        <v>136</v>
      </c>
      <c r="B33" s="7" t="n">
        <v>5521</v>
      </c>
      <c r="C33" s="7" t="n">
        <v>4968</v>
      </c>
    </row>
    <row r="34" spans="1:3">
      <c r="A34" s="4" t="s">
        <v>137</v>
      </c>
      <c r="B34" s="7" t="n">
        <v>6942</v>
      </c>
      <c r="C34" s="7" t="n">
        <v>7088</v>
      </c>
    </row>
    <row r="35" spans="1:3">
      <c r="A35" s="4" t="s">
        <v>138</v>
      </c>
      <c r="B35" s="7" t="n">
        <v>52</v>
      </c>
      <c r="C35" s="7" t="n">
        <v>-29</v>
      </c>
    </row>
    <row r="36" spans="1:3">
      <c r="A36" s="4" t="s">
        <v>139</v>
      </c>
      <c r="B36" s="7" t="n">
        <v>55184</v>
      </c>
      <c r="C36" s="7" t="n">
        <v>47846</v>
      </c>
    </row>
    <row r="37" spans="1:3">
      <c r="A37" s="4" t="s">
        <v>140</v>
      </c>
      <c r="B37" s="7" t="n">
        <v>8880</v>
      </c>
      <c r="C37" s="7" t="n">
        <v>6303</v>
      </c>
    </row>
    <row r="38" spans="1:3">
      <c r="A38" s="4" t="s">
        <v>141</v>
      </c>
      <c r="B38" s="7" t="n">
        <v>1741</v>
      </c>
      <c r="C38" s="7" t="n">
        <v>1245</v>
      </c>
    </row>
    <row r="39" spans="1:3">
      <c r="A39" s="4" t="s">
        <v>142</v>
      </c>
      <c r="B39" s="7" t="n">
        <v>7139</v>
      </c>
      <c r="C39" s="7" t="n">
        <v>5058</v>
      </c>
    </row>
    <row r="40" spans="1:3">
      <c r="A40" s="4" t="s">
        <v>143</v>
      </c>
      <c r="B40" s="7" t="n">
        <v>0</v>
      </c>
      <c r="C40" s="7" t="n">
        <v>-8440</v>
      </c>
    </row>
    <row r="41" spans="1:3">
      <c r="A41" s="4" t="s">
        <v>144</v>
      </c>
      <c r="B41" s="7" t="n">
        <v>0</v>
      </c>
      <c r="C41" s="7" t="n">
        <v>-1667</v>
      </c>
    </row>
    <row r="42" spans="1:3">
      <c r="A42" s="4" t="s">
        <v>145</v>
      </c>
      <c r="B42" s="7" t="n">
        <v>0</v>
      </c>
      <c r="C42" s="7" t="n">
        <v>-6773</v>
      </c>
    </row>
    <row r="43" spans="1:3">
      <c r="A43" s="4" t="s">
        <v>146</v>
      </c>
      <c r="B43" s="6" t="n">
        <v>7139</v>
      </c>
      <c r="C43" s="6" t="n">
        <v>-1715</v>
      </c>
    </row>
    <row r="44" spans="1:3">
      <c r="A44" s="3" t="s">
        <v>147</v>
      </c>
    </row>
    <row r="45" spans="1:3">
      <c r="A45" s="4" t="s">
        <v>148</v>
      </c>
      <c r="B45" s="8" t="n">
        <v>0.3</v>
      </c>
      <c r="C45" s="8" t="n">
        <v>0.19</v>
      </c>
    </row>
    <row r="46" spans="1:3">
      <c r="A46" s="4" t="s">
        <v>149</v>
      </c>
      <c r="B46" s="7" t="n">
        <v>0</v>
      </c>
      <c r="C46" s="9" t="n">
        <v>-0.25</v>
      </c>
    </row>
    <row r="47" spans="1:3">
      <c r="A47" s="4" t="s">
        <v>150</v>
      </c>
      <c r="B47" s="9" t="n">
        <v>0.3</v>
      </c>
      <c r="C47" s="9" t="n">
        <v>-0.06</v>
      </c>
    </row>
    <row r="48" spans="1:3">
      <c r="A48" s="3" t="s">
        <v>151</v>
      </c>
    </row>
    <row r="49" spans="1:3">
      <c r="A49" s="4" t="s">
        <v>152</v>
      </c>
      <c r="B49" s="9" t="n">
        <v>0.3</v>
      </c>
      <c r="C49" s="9" t="n">
        <v>0.19</v>
      </c>
    </row>
    <row r="50" spans="1:3">
      <c r="A50" s="4" t="s">
        <v>153</v>
      </c>
      <c r="B50" s="7" t="n">
        <v>0</v>
      </c>
      <c r="C50" s="9" t="n">
        <v>-0.25</v>
      </c>
    </row>
    <row r="51" spans="1:3">
      <c r="A51" s="4" t="s">
        <v>154</v>
      </c>
      <c r="B51" s="8" t="n">
        <v>0.3</v>
      </c>
      <c r="C51" s="8" t="n">
        <v>-0.06</v>
      </c>
    </row>
    <row r="52" spans="1:3">
      <c r="A52" s="4" t="s">
        <v>155</v>
      </c>
      <c r="B52" s="7" t="n">
        <v>23688930</v>
      </c>
      <c r="C52" s="7" t="n">
        <v>27021507</v>
      </c>
    </row>
    <row r="53" spans="1:3">
      <c r="A53" s="4" t="s">
        <v>156</v>
      </c>
      <c r="B53" s="7" t="n">
        <v>23860280</v>
      </c>
      <c r="C53" s="7" t="n">
        <v>2718517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28"/>
    <col customWidth="1" max="3" min="3" width="37"/>
    <col customWidth="1" max="4" min="4" width="21"/>
    <col customWidth="1" max="5" min="5" width="21"/>
  </cols>
  <sheetData>
    <row r="1" spans="1:5">
      <c r="A1" s="1" t="s">
        <v>458</v>
      </c>
      <c r="B1" s="2" t="s">
        <v>459</v>
      </c>
      <c r="C1" s="2" t="s">
        <v>1</v>
      </c>
    </row>
    <row r="2" spans="1:5">
      <c r="B2" s="2" t="s">
        <v>460</v>
      </c>
      <c r="C2" s="2" t="s">
        <v>461</v>
      </c>
      <c r="D2" s="2" t="s">
        <v>462</v>
      </c>
      <c r="E2" s="2" t="s">
        <v>463</v>
      </c>
    </row>
    <row r="3" spans="1:5">
      <c r="A3" s="3" t="s">
        <v>464</v>
      </c>
    </row>
    <row r="4" spans="1:5">
      <c r="A4" s="4" t="s">
        <v>465</v>
      </c>
      <c r="B4" s="7" t="n">
        <v>2</v>
      </c>
    </row>
    <row r="5" spans="1:5">
      <c r="A5" s="4" t="s">
        <v>466</v>
      </c>
      <c r="B5" s="6" t="n">
        <v>35000</v>
      </c>
    </row>
    <row r="6" spans="1:5">
      <c r="A6" s="4" t="s">
        <v>467</v>
      </c>
      <c r="C6" s="7" t="n">
        <v>580278</v>
      </c>
    </row>
    <row r="7" spans="1:5">
      <c r="A7" s="4" t="s">
        <v>468</v>
      </c>
      <c r="C7" s="8" t="n">
        <v>27.57</v>
      </c>
    </row>
    <row r="8" spans="1:5">
      <c r="A8" s="4" t="s">
        <v>469</v>
      </c>
      <c r="C8" s="6" t="n">
        <v>-365283</v>
      </c>
      <c r="E8" s="6" t="n">
        <v>-374673</v>
      </c>
    </row>
    <row r="9" spans="1:5">
      <c r="A9" s="4" t="s">
        <v>470</v>
      </c>
    </row>
    <row r="10" spans="1:5">
      <c r="A10" s="3" t="s">
        <v>464</v>
      </c>
    </row>
    <row r="11" spans="1:5">
      <c r="A11" s="4" t="s">
        <v>469</v>
      </c>
      <c r="D11" s="6" t="n">
        <v>37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14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71</v>
      </c>
      <c r="B1" s="2" t="s">
        <v>2</v>
      </c>
      <c r="C1" s="2" t="s">
        <v>472</v>
      </c>
      <c r="D1" s="2" t="s">
        <v>59</v>
      </c>
      <c r="E1" s="2" t="s">
        <v>111</v>
      </c>
      <c r="F1" s="2" t="s">
        <v>473</v>
      </c>
    </row>
    <row r="2" spans="1:6">
      <c r="A2" s="3" t="s">
        <v>474</v>
      </c>
    </row>
    <row r="3" spans="1:6">
      <c r="A3" s="4" t="s">
        <v>475</v>
      </c>
      <c r="B3" s="6" t="n">
        <v>58299</v>
      </c>
      <c r="D3" s="6" t="n">
        <v>41772</v>
      </c>
    </row>
    <row r="4" spans="1:6">
      <c r="A4" s="4" t="s">
        <v>476</v>
      </c>
      <c r="D4" s="7" t="n">
        <v>1065</v>
      </c>
    </row>
    <row r="5" spans="1:6">
      <c r="A5" s="4" t="s">
        <v>477</v>
      </c>
      <c r="B5" s="7" t="n">
        <v>60606</v>
      </c>
      <c r="D5" s="7" t="n">
        <v>42837</v>
      </c>
      <c r="E5" s="6" t="n">
        <v>44536</v>
      </c>
      <c r="F5" s="6" t="n">
        <v>42913</v>
      </c>
    </row>
    <row r="6" spans="1:6">
      <c r="A6" s="4" t="s">
        <v>478</v>
      </c>
    </row>
    <row r="7" spans="1:6">
      <c r="A7" s="3" t="s">
        <v>474</v>
      </c>
    </row>
    <row r="8" spans="1:6">
      <c r="A8" s="4" t="s">
        <v>475</v>
      </c>
      <c r="D8" s="7" t="n">
        <v>12683</v>
      </c>
    </row>
    <row r="9" spans="1:6">
      <c r="A9" s="4" t="s">
        <v>477</v>
      </c>
      <c r="B9" s="7" t="n">
        <v>21478</v>
      </c>
      <c r="D9" s="7" t="n">
        <v>13293</v>
      </c>
      <c r="E9" s="7" t="n">
        <v>15981</v>
      </c>
      <c r="F9" s="7" t="n">
        <v>15929</v>
      </c>
    </row>
    <row r="10" spans="1:6">
      <c r="A10" s="4" t="s">
        <v>479</v>
      </c>
    </row>
    <row r="11" spans="1:6">
      <c r="A11" s="3" t="s">
        <v>474</v>
      </c>
    </row>
    <row r="12" spans="1:6">
      <c r="A12" s="4" t="s">
        <v>475</v>
      </c>
      <c r="D12" s="7" t="n">
        <v>6450</v>
      </c>
    </row>
    <row r="13" spans="1:6">
      <c r="A13" s="4" t="s">
        <v>477</v>
      </c>
      <c r="B13" s="7" t="n">
        <v>8587</v>
      </c>
      <c r="D13" s="7" t="n">
        <v>6450</v>
      </c>
      <c r="E13" s="7" t="n">
        <v>8190</v>
      </c>
      <c r="F13" s="7" t="n">
        <v>8217</v>
      </c>
    </row>
    <row r="14" spans="1:6">
      <c r="A14" s="4" t="s">
        <v>480</v>
      </c>
    </row>
    <row r="15" spans="1:6">
      <c r="A15" s="3" t="s">
        <v>474</v>
      </c>
    </row>
    <row r="16" spans="1:6">
      <c r="A16" s="4" t="s">
        <v>475</v>
      </c>
      <c r="D16" s="7" t="n">
        <v>6233</v>
      </c>
    </row>
    <row r="17" spans="1:6">
      <c r="A17" s="4" t="s">
        <v>477</v>
      </c>
      <c r="B17" s="7" t="n">
        <v>12891</v>
      </c>
      <c r="D17" s="7" t="n">
        <v>6843</v>
      </c>
      <c r="E17" s="7" t="n">
        <v>7791</v>
      </c>
      <c r="F17" s="7" t="n">
        <v>7712</v>
      </c>
    </row>
    <row r="18" spans="1:6">
      <c r="A18" s="4" t="s">
        <v>481</v>
      </c>
    </row>
    <row r="19" spans="1:6">
      <c r="A19" s="3" t="s">
        <v>474</v>
      </c>
    </row>
    <row r="20" spans="1:6">
      <c r="A20" s="4" t="s">
        <v>477</v>
      </c>
      <c r="D20" s="7" t="n">
        <v>22943</v>
      </c>
    </row>
    <row r="21" spans="1:6">
      <c r="A21" s="4" t="s">
        <v>482</v>
      </c>
    </row>
    <row r="22" spans="1:6">
      <c r="A22" s="3" t="s">
        <v>474</v>
      </c>
    </row>
    <row r="23" spans="1:6">
      <c r="A23" s="4" t="s">
        <v>475</v>
      </c>
      <c r="D23" s="7" t="n">
        <v>7245</v>
      </c>
    </row>
    <row r="24" spans="1:6">
      <c r="A24" s="4" t="s">
        <v>477</v>
      </c>
      <c r="B24" s="7" t="n">
        <v>9027</v>
      </c>
      <c r="D24" s="7" t="n">
        <v>7249</v>
      </c>
      <c r="E24" s="7" t="n">
        <v>6176</v>
      </c>
      <c r="F24" s="7" t="n">
        <v>5496</v>
      </c>
    </row>
    <row r="25" spans="1:6">
      <c r="A25" s="4" t="s">
        <v>483</v>
      </c>
    </row>
    <row r="26" spans="1:6">
      <c r="A26" s="3" t="s">
        <v>474</v>
      </c>
    </row>
    <row r="27" spans="1:6">
      <c r="A27" s="4" t="s">
        <v>475</v>
      </c>
      <c r="D27" s="7" t="n">
        <v>7015</v>
      </c>
    </row>
    <row r="28" spans="1:6">
      <c r="A28" s="4" t="s">
        <v>477</v>
      </c>
      <c r="B28" s="7" t="n">
        <v>4275</v>
      </c>
      <c r="D28" s="7" t="n">
        <v>7015</v>
      </c>
      <c r="E28" s="7" t="n">
        <v>6360</v>
      </c>
      <c r="F28" s="7" t="n">
        <v>5754</v>
      </c>
    </row>
    <row r="29" spans="1:6">
      <c r="A29" s="4" t="s">
        <v>484</v>
      </c>
    </row>
    <row r="30" spans="1:6">
      <c r="A30" s="3" t="s">
        <v>474</v>
      </c>
    </row>
    <row r="31" spans="1:6">
      <c r="A31" s="4" t="s">
        <v>475</v>
      </c>
      <c r="D31" s="7" t="n">
        <v>2848</v>
      </c>
    </row>
    <row r="32" spans="1:6">
      <c r="A32" s="4" t="s">
        <v>477</v>
      </c>
      <c r="B32" s="7" t="n">
        <v>3658</v>
      </c>
      <c r="D32" s="7" t="n">
        <v>2996</v>
      </c>
    </row>
    <row r="33" spans="1:6">
      <c r="A33" s="4" t="s">
        <v>485</v>
      </c>
    </row>
    <row r="34" spans="1:6">
      <c r="A34" s="3" t="s">
        <v>474</v>
      </c>
    </row>
    <row r="35" spans="1:6">
      <c r="A35" s="4" t="s">
        <v>475</v>
      </c>
      <c r="D35" s="7" t="n">
        <v>624</v>
      </c>
    </row>
    <row r="36" spans="1:6">
      <c r="A36" s="4" t="s">
        <v>477</v>
      </c>
      <c r="B36" s="7" t="n">
        <v>396</v>
      </c>
      <c r="D36" s="7" t="n">
        <v>627</v>
      </c>
    </row>
    <row r="37" spans="1:6">
      <c r="A37" s="4" t="s">
        <v>486</v>
      </c>
    </row>
    <row r="38" spans="1:6">
      <c r="A38" s="3" t="s">
        <v>474</v>
      </c>
    </row>
    <row r="39" spans="1:6">
      <c r="A39" s="4" t="s">
        <v>475</v>
      </c>
      <c r="D39" s="7" t="n">
        <v>3800</v>
      </c>
    </row>
    <row r="40" spans="1:6">
      <c r="A40" s="4" t="s">
        <v>477</v>
      </c>
      <c r="B40" s="7" t="n">
        <v>7352</v>
      </c>
      <c r="D40" s="7" t="n">
        <v>3940</v>
      </c>
    </row>
    <row r="41" spans="1:6">
      <c r="A41" s="4" t="s">
        <v>487</v>
      </c>
    </row>
    <row r="42" spans="1:6">
      <c r="A42" s="3" t="s">
        <v>474</v>
      </c>
    </row>
    <row r="43" spans="1:6">
      <c r="A43" s="4" t="s">
        <v>475</v>
      </c>
      <c r="D43" s="7" t="n">
        <v>1003</v>
      </c>
    </row>
    <row r="44" spans="1:6">
      <c r="A44" s="4" t="s">
        <v>477</v>
      </c>
      <c r="B44" s="7" t="n">
        <v>1985</v>
      </c>
      <c r="D44" s="7" t="n">
        <v>1116</v>
      </c>
    </row>
    <row r="45" spans="1:6">
      <c r="A45" s="4" t="s">
        <v>488</v>
      </c>
    </row>
    <row r="46" spans="1:6">
      <c r="A46" s="3" t="s">
        <v>474</v>
      </c>
    </row>
    <row r="47" spans="1:6">
      <c r="A47" s="4" t="s">
        <v>475</v>
      </c>
      <c r="D47" s="7" t="n">
        <v>3639</v>
      </c>
    </row>
    <row r="48" spans="1:6">
      <c r="A48" s="4" t="s">
        <v>477</v>
      </c>
      <c r="B48" s="7" t="n">
        <v>4166</v>
      </c>
      <c r="D48" s="7" t="n">
        <v>3640</v>
      </c>
      <c r="E48" s="7" t="n">
        <v>3304</v>
      </c>
      <c r="F48" s="7" t="n">
        <v>3282</v>
      </c>
    </row>
    <row r="49" spans="1:6">
      <c r="A49" s="4" t="s">
        <v>489</v>
      </c>
    </row>
    <row r="50" spans="1:6">
      <c r="A50" s="3" t="s">
        <v>474</v>
      </c>
    </row>
    <row r="51" spans="1:6">
      <c r="A51" s="4" t="s">
        <v>475</v>
      </c>
      <c r="D51" s="7" t="n">
        <v>2915</v>
      </c>
    </row>
    <row r="52" spans="1:6">
      <c r="A52" s="4" t="s">
        <v>477</v>
      </c>
      <c r="B52" s="7" t="n">
        <v>8269</v>
      </c>
      <c r="D52" s="7" t="n">
        <v>2961</v>
      </c>
      <c r="E52" s="7" t="n">
        <v>3064</v>
      </c>
      <c r="F52" s="7" t="n">
        <v>2913</v>
      </c>
    </row>
    <row r="53" spans="1:6">
      <c r="A53" s="4" t="s">
        <v>490</v>
      </c>
    </row>
    <row r="54" spans="1:6">
      <c r="A54" s="3" t="s">
        <v>474</v>
      </c>
    </row>
    <row r="55" spans="1:6">
      <c r="A55" s="4" t="s">
        <v>475</v>
      </c>
      <c r="D55" s="7" t="n">
        <v>22535</v>
      </c>
    </row>
    <row r="56" spans="1:6">
      <c r="A56" s="4" t="s">
        <v>477</v>
      </c>
      <c r="B56" s="7" t="n">
        <v>26693</v>
      </c>
      <c r="D56" s="7" t="n">
        <v>22943</v>
      </c>
      <c r="E56" s="7" t="n">
        <v>22187</v>
      </c>
      <c r="F56" s="7" t="n">
        <v>20789</v>
      </c>
    </row>
    <row r="57" spans="1:6">
      <c r="A57" s="4" t="s">
        <v>491</v>
      </c>
    </row>
    <row r="58" spans="1:6">
      <c r="A58" s="3" t="s">
        <v>474</v>
      </c>
    </row>
    <row r="59" spans="1:6">
      <c r="A59" s="4" t="s">
        <v>475</v>
      </c>
      <c r="D59" s="7" t="n">
        <v>6554</v>
      </c>
    </row>
    <row r="60" spans="1:6">
      <c r="A60" s="4" t="s">
        <v>477</v>
      </c>
      <c r="B60" s="6" t="n">
        <v>12435</v>
      </c>
      <c r="D60" s="7" t="n">
        <v>6601</v>
      </c>
      <c r="E60" s="6" t="n">
        <v>6368</v>
      </c>
      <c r="F60" s="7" t="n">
        <v>6195</v>
      </c>
    </row>
    <row r="61" spans="1:6">
      <c r="A61" s="4" t="s">
        <v>492</v>
      </c>
    </row>
    <row r="62" spans="1:6">
      <c r="A62" s="3" t="s">
        <v>474</v>
      </c>
    </row>
    <row r="63" spans="1:6">
      <c r="A63" s="4" t="s">
        <v>475</v>
      </c>
      <c r="C63" s="6" t="n">
        <v>1843</v>
      </c>
    </row>
    <row r="64" spans="1:6">
      <c r="A64" s="4" t="s">
        <v>476</v>
      </c>
      <c r="C64" s="7" t="n">
        <v>1897</v>
      </c>
    </row>
    <row r="65" spans="1:6">
      <c r="A65" s="4" t="s">
        <v>477</v>
      </c>
      <c r="C65" s="7" t="n">
        <v>3740</v>
      </c>
      <c r="D65" s="6" t="n">
        <v>3740</v>
      </c>
      <c r="F65" s="6" t="n">
        <v>0</v>
      </c>
    </row>
    <row r="66" spans="1:6">
      <c r="A66" s="4" t="s">
        <v>493</v>
      </c>
    </row>
    <row r="67" spans="1:6">
      <c r="A67" s="3" t="s">
        <v>474</v>
      </c>
    </row>
    <row r="68" spans="1:6">
      <c r="A68" s="4" t="s">
        <v>475</v>
      </c>
      <c r="C68" s="7" t="n">
        <v>5103</v>
      </c>
    </row>
    <row r="69" spans="1:6">
      <c r="A69" s="4" t="s">
        <v>494</v>
      </c>
    </row>
    <row r="70" spans="1:6">
      <c r="A70" s="3" t="s">
        <v>474</v>
      </c>
    </row>
    <row r="71" spans="1:6">
      <c r="A71" s="4" t="s">
        <v>475</v>
      </c>
      <c r="C71" s="7" t="n">
        <v>468</v>
      </c>
    </row>
    <row r="72" spans="1:6">
      <c r="A72" s="4" t="s">
        <v>495</v>
      </c>
    </row>
    <row r="73" spans="1:6">
      <c r="A73" s="3" t="s">
        <v>474</v>
      </c>
    </row>
    <row r="74" spans="1:6">
      <c r="A74" s="4" t="s">
        <v>475</v>
      </c>
      <c r="C74" s="7" t="n">
        <v>4635</v>
      </c>
    </row>
    <row r="75" spans="1:6">
      <c r="A75" s="4" t="s">
        <v>496</v>
      </c>
    </row>
    <row r="76" spans="1:6">
      <c r="A76" s="3" t="s">
        <v>474</v>
      </c>
    </row>
    <row r="77" spans="1:6">
      <c r="A77" s="4" t="s">
        <v>475</v>
      </c>
      <c r="C77" s="7" t="n">
        <v>-3392</v>
      </c>
    </row>
    <row r="78" spans="1:6">
      <c r="A78" s="4" t="s">
        <v>497</v>
      </c>
    </row>
    <row r="79" spans="1:6">
      <c r="A79" s="3" t="s">
        <v>474</v>
      </c>
    </row>
    <row r="80" spans="1:6">
      <c r="A80" s="4" t="s">
        <v>475</v>
      </c>
      <c r="C80" s="7" t="n">
        <v>-2977</v>
      </c>
    </row>
    <row r="81" spans="1:6">
      <c r="A81" s="4" t="s">
        <v>498</v>
      </c>
    </row>
    <row r="82" spans="1:6">
      <c r="A82" s="3" t="s">
        <v>474</v>
      </c>
    </row>
    <row r="83" spans="1:6">
      <c r="A83" s="4" t="s">
        <v>475</v>
      </c>
      <c r="C83" s="7" t="n">
        <v>693</v>
      </c>
    </row>
    <row r="84" spans="1:6">
      <c r="A84" s="4" t="s">
        <v>499</v>
      </c>
    </row>
    <row r="85" spans="1:6">
      <c r="A85" s="3" t="s">
        <v>474</v>
      </c>
    </row>
    <row r="86" spans="1:6">
      <c r="A86" s="4" t="s">
        <v>475</v>
      </c>
      <c r="C86" s="7" t="n">
        <v>-115</v>
      </c>
    </row>
    <row r="87" spans="1:6">
      <c r="A87" s="4" t="s">
        <v>500</v>
      </c>
    </row>
    <row r="88" spans="1:6">
      <c r="A88" s="3" t="s">
        <v>474</v>
      </c>
    </row>
    <row r="89" spans="1:6">
      <c r="A89" s="4" t="s">
        <v>475</v>
      </c>
      <c r="C89" s="7" t="n">
        <v>4280</v>
      </c>
    </row>
    <row r="90" spans="1:6">
      <c r="A90" s="4" t="s">
        <v>501</v>
      </c>
    </row>
    <row r="91" spans="1:6">
      <c r="A91" s="3" t="s">
        <v>474</v>
      </c>
    </row>
    <row r="92" spans="1:6">
      <c r="A92" s="4" t="s">
        <v>475</v>
      </c>
      <c r="C92" s="7" t="n">
        <v>200</v>
      </c>
    </row>
    <row r="93" spans="1:6">
      <c r="A93" s="4" t="s">
        <v>502</v>
      </c>
    </row>
    <row r="94" spans="1:6">
      <c r="A94" s="3" t="s">
        <v>474</v>
      </c>
    </row>
    <row r="95" spans="1:6">
      <c r="A95" s="4" t="s">
        <v>475</v>
      </c>
      <c r="C95" s="7" t="n">
        <v>-2459</v>
      </c>
    </row>
    <row r="96" spans="1:6">
      <c r="A96" s="4" t="s">
        <v>503</v>
      </c>
    </row>
    <row r="97" spans="1:6">
      <c r="A97" s="3" t="s">
        <v>474</v>
      </c>
    </row>
    <row r="98" spans="1:6">
      <c r="A98" s="4" t="s">
        <v>475</v>
      </c>
      <c r="C98" s="7" t="n">
        <v>510</v>
      </c>
    </row>
    <row r="99" spans="1:6">
      <c r="A99" s="4" t="s">
        <v>504</v>
      </c>
    </row>
    <row r="100" spans="1:6">
      <c r="A100" s="3" t="s">
        <v>474</v>
      </c>
    </row>
    <row r="101" spans="1:6">
      <c r="A101" s="4" t="s">
        <v>475</v>
      </c>
      <c r="C101" s="7" t="n">
        <v>-1311</v>
      </c>
    </row>
    <row r="102" spans="1:6">
      <c r="A102" s="4" t="s">
        <v>505</v>
      </c>
    </row>
    <row r="103" spans="1:6">
      <c r="A103" s="3" t="s">
        <v>474</v>
      </c>
    </row>
    <row r="104" spans="1:6">
      <c r="A104" s="4" t="s">
        <v>475</v>
      </c>
      <c r="C104" s="7" t="n">
        <v>-1949</v>
      </c>
    </row>
    <row r="105" spans="1:6">
      <c r="A105" s="4" t="s">
        <v>506</v>
      </c>
    </row>
    <row r="106" spans="1:6">
      <c r="A106" s="3" t="s">
        <v>474</v>
      </c>
    </row>
    <row r="107" spans="1:6">
      <c r="A107" s="4" t="s">
        <v>475</v>
      </c>
      <c r="C107" s="7" t="n">
        <v>43615</v>
      </c>
    </row>
    <row r="108" spans="1:6">
      <c r="A108" s="4" t="s">
        <v>476</v>
      </c>
      <c r="C108" s="7" t="n">
        <v>2962</v>
      </c>
    </row>
    <row r="109" spans="1:6">
      <c r="A109" s="4" t="s">
        <v>477</v>
      </c>
      <c r="C109" s="7" t="n">
        <v>46577</v>
      </c>
    </row>
    <row r="110" spans="1:6">
      <c r="A110" s="4" t="s">
        <v>507</v>
      </c>
    </row>
    <row r="111" spans="1:6">
      <c r="A111" s="3" t="s">
        <v>474</v>
      </c>
    </row>
    <row r="112" spans="1:6">
      <c r="A112" s="4" t="s">
        <v>475</v>
      </c>
      <c r="C112" s="7" t="n">
        <v>17786</v>
      </c>
    </row>
    <row r="113" spans="1:6">
      <c r="A113" s="4" t="s">
        <v>508</v>
      </c>
    </row>
    <row r="114" spans="1:6">
      <c r="A114" s="3" t="s">
        <v>474</v>
      </c>
    </row>
    <row r="115" spans="1:6">
      <c r="A115" s="4" t="s">
        <v>475</v>
      </c>
      <c r="C115" s="7" t="n">
        <v>6918</v>
      </c>
    </row>
    <row r="116" spans="1:6">
      <c r="A116" s="4" t="s">
        <v>509</v>
      </c>
    </row>
    <row r="117" spans="1:6">
      <c r="A117" s="3" t="s">
        <v>474</v>
      </c>
    </row>
    <row r="118" spans="1:6">
      <c r="A118" s="4" t="s">
        <v>475</v>
      </c>
      <c r="C118" s="7" t="n">
        <v>10868</v>
      </c>
    </row>
    <row r="119" spans="1:6">
      <c r="A119" s="4" t="s">
        <v>510</v>
      </c>
    </row>
    <row r="120" spans="1:6">
      <c r="A120" s="3" t="s">
        <v>474</v>
      </c>
    </row>
    <row r="121" spans="1:6">
      <c r="A121" s="4" t="s">
        <v>475</v>
      </c>
      <c r="C121" s="7" t="n">
        <v>3853</v>
      </c>
    </row>
    <row r="122" spans="1:6">
      <c r="A122" s="4" t="s">
        <v>511</v>
      </c>
    </row>
    <row r="123" spans="1:6">
      <c r="A123" s="3" t="s">
        <v>474</v>
      </c>
    </row>
    <row r="124" spans="1:6">
      <c r="A124" s="4" t="s">
        <v>475</v>
      </c>
      <c r="C124" s="7" t="n">
        <v>4038</v>
      </c>
    </row>
    <row r="125" spans="1:6">
      <c r="A125" s="4" t="s">
        <v>512</v>
      </c>
    </row>
    <row r="126" spans="1:6">
      <c r="A126" s="3" t="s">
        <v>474</v>
      </c>
    </row>
    <row r="127" spans="1:6">
      <c r="A127" s="4" t="s">
        <v>475</v>
      </c>
      <c r="C127" s="7" t="n">
        <v>3541</v>
      </c>
    </row>
    <row r="128" spans="1:6">
      <c r="A128" s="4" t="s">
        <v>513</v>
      </c>
    </row>
    <row r="129" spans="1:6">
      <c r="A129" s="3" t="s">
        <v>474</v>
      </c>
    </row>
    <row r="130" spans="1:6">
      <c r="A130" s="4" t="s">
        <v>475</v>
      </c>
      <c r="C130" s="7" t="n">
        <v>509</v>
      </c>
    </row>
    <row r="131" spans="1:6">
      <c r="A131" s="4" t="s">
        <v>514</v>
      </c>
    </row>
    <row r="132" spans="1:6">
      <c r="A132" s="3" t="s">
        <v>474</v>
      </c>
    </row>
    <row r="133" spans="1:6">
      <c r="A133" s="4" t="s">
        <v>475</v>
      </c>
      <c r="C133" s="7" t="n">
        <v>8080</v>
      </c>
    </row>
    <row r="134" spans="1:6">
      <c r="A134" s="4" t="s">
        <v>515</v>
      </c>
    </row>
    <row r="135" spans="1:6">
      <c r="A135" s="3" t="s">
        <v>474</v>
      </c>
    </row>
    <row r="136" spans="1:6">
      <c r="A136" s="4" t="s">
        <v>475</v>
      </c>
      <c r="C136" s="7" t="n">
        <v>1203</v>
      </c>
    </row>
    <row r="137" spans="1:6">
      <c r="A137" s="4" t="s">
        <v>516</v>
      </c>
    </row>
    <row r="138" spans="1:6">
      <c r="A138" s="3" t="s">
        <v>474</v>
      </c>
    </row>
    <row r="139" spans="1:6">
      <c r="A139" s="4" t="s">
        <v>475</v>
      </c>
      <c r="C139" s="7" t="n">
        <v>1180</v>
      </c>
    </row>
    <row r="140" spans="1:6">
      <c r="A140" s="4" t="s">
        <v>517</v>
      </c>
    </row>
    <row r="141" spans="1:6">
      <c r="A141" s="3" t="s">
        <v>474</v>
      </c>
    </row>
    <row r="142" spans="1:6">
      <c r="A142" s="4" t="s">
        <v>475</v>
      </c>
      <c r="C142" s="7" t="n">
        <v>3425</v>
      </c>
    </row>
    <row r="143" spans="1:6">
      <c r="A143" s="4" t="s">
        <v>518</v>
      </c>
    </row>
    <row r="144" spans="1:6">
      <c r="A144" s="3" t="s">
        <v>474</v>
      </c>
    </row>
    <row r="145" spans="1:6">
      <c r="A145" s="4" t="s">
        <v>475</v>
      </c>
      <c r="C145" s="7" t="n">
        <v>21224</v>
      </c>
    </row>
    <row r="146" spans="1:6">
      <c r="A146" s="4" t="s">
        <v>519</v>
      </c>
    </row>
    <row r="147" spans="1:6">
      <c r="A147" s="3" t="s">
        <v>474</v>
      </c>
    </row>
    <row r="148" spans="1:6">
      <c r="A148" s="4" t="s">
        <v>475</v>
      </c>
      <c r="C148" s="6" t="n">
        <v>460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20"/>
    <col customWidth="1" max="3" min="3" width="34"/>
    <col customWidth="1" max="4" min="4" width="34"/>
    <col customWidth="1" max="5" min="5" width="14"/>
  </cols>
  <sheetData>
    <row r="1" spans="1:5">
      <c r="A1" s="1" t="s">
        <v>520</v>
      </c>
      <c r="B1" s="2" t="s">
        <v>521</v>
      </c>
      <c r="C1" s="2" t="s">
        <v>522</v>
      </c>
      <c r="D1" s="2" t="s">
        <v>523</v>
      </c>
      <c r="E1" s="2" t="s">
        <v>473</v>
      </c>
    </row>
    <row r="2" spans="1:5">
      <c r="A2" s="4" t="s">
        <v>524</v>
      </c>
    </row>
    <row r="3" spans="1:5">
      <c r="A3" s="3" t="s">
        <v>525</v>
      </c>
    </row>
    <row r="4" spans="1:5">
      <c r="A4" s="4" t="s">
        <v>526</v>
      </c>
      <c r="C4" s="7" t="n">
        <v>2</v>
      </c>
      <c r="D4" s="7" t="n">
        <v>2</v>
      </c>
    </row>
    <row r="5" spans="1:5">
      <c r="A5" s="4" t="s">
        <v>527</v>
      </c>
      <c r="C5" s="6" t="n">
        <v>14260000</v>
      </c>
      <c r="D5" s="6" t="n">
        <v>14260000</v>
      </c>
    </row>
    <row r="6" spans="1:5">
      <c r="A6" s="4" t="s">
        <v>528</v>
      </c>
      <c r="E6" s="4" t="s">
        <v>529</v>
      </c>
    </row>
    <row r="7" spans="1:5">
      <c r="A7" s="4" t="s">
        <v>530</v>
      </c>
      <c r="C7" s="6" t="n">
        <v>774</v>
      </c>
    </row>
    <row r="8" spans="1:5">
      <c r="A8" s="4" t="s">
        <v>531</v>
      </c>
    </row>
    <row r="9" spans="1:5">
      <c r="A9" s="3" t="s">
        <v>525</v>
      </c>
    </row>
    <row r="10" spans="1:5">
      <c r="A10" s="4" t="s">
        <v>532</v>
      </c>
      <c r="B10" s="7" t="n">
        <v>47</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3</v>
      </c>
      <c r="B1" s="2" t="s">
        <v>1</v>
      </c>
    </row>
    <row r="2" spans="1:3">
      <c r="B2" s="2" t="s">
        <v>2</v>
      </c>
      <c r="C2" s="2" t="s">
        <v>111</v>
      </c>
    </row>
    <row r="3" spans="1:3">
      <c r="A3" s="3" t="s">
        <v>525</v>
      </c>
    </row>
    <row r="4" spans="1:3">
      <c r="A4" s="4" t="s">
        <v>534</v>
      </c>
      <c r="B4" s="6" t="n">
        <v>1398000</v>
      </c>
      <c r="C4" s="6" t="n">
        <v>166250000</v>
      </c>
    </row>
    <row r="5" spans="1:3">
      <c r="A5" s="4" t="s">
        <v>160</v>
      </c>
      <c r="C5" s="7" t="n">
        <v>-12224000</v>
      </c>
    </row>
    <row r="6" spans="1:3">
      <c r="A6" s="4" t="s">
        <v>535</v>
      </c>
    </row>
    <row r="7" spans="1:3">
      <c r="A7" s="3" t="s">
        <v>525</v>
      </c>
    </row>
    <row r="8" spans="1:3">
      <c r="A8" s="4" t="s">
        <v>534</v>
      </c>
      <c r="C8" s="7" t="n">
        <v>183151000</v>
      </c>
    </row>
    <row r="9" spans="1:3">
      <c r="A9" s="4" t="s">
        <v>536</v>
      </c>
      <c r="C9" s="7" t="n">
        <v>176944000</v>
      </c>
    </row>
    <row r="10" spans="1:3">
      <c r="A10" s="4" t="s">
        <v>537</v>
      </c>
      <c r="C10" s="7" t="n">
        <v>6207000</v>
      </c>
    </row>
    <row r="11" spans="1:3">
      <c r="A11" s="4" t="s">
        <v>538</v>
      </c>
      <c r="C11" s="7" t="n">
        <v>6418000</v>
      </c>
    </row>
    <row r="12" spans="1:3">
      <c r="A12" s="4" t="s">
        <v>539</v>
      </c>
      <c r="C12" s="7" t="n">
        <v>1117000</v>
      </c>
    </row>
    <row r="13" spans="1:3">
      <c r="A13" s="4" t="s">
        <v>540</v>
      </c>
      <c r="C13" s="7" t="n">
        <v>10896000</v>
      </c>
    </row>
    <row r="14" spans="1:3">
      <c r="A14" s="4" t="s">
        <v>541</v>
      </c>
      <c r="C14" s="7" t="n">
        <v>18431000</v>
      </c>
    </row>
    <row r="15" spans="1:3">
      <c r="A15" s="4" t="s">
        <v>160</v>
      </c>
      <c r="B15" s="6" t="n">
        <v>0</v>
      </c>
      <c r="C15" s="6" t="n">
        <v>-1222400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2</v>
      </c>
      <c r="B1" s="2" t="s">
        <v>2</v>
      </c>
      <c r="C1" s="2" t="s">
        <v>59</v>
      </c>
    </row>
    <row r="2" spans="1:3">
      <c r="A2" s="3" t="s">
        <v>543</v>
      </c>
    </row>
    <row r="3" spans="1:3">
      <c r="A3" s="4" t="s">
        <v>72</v>
      </c>
      <c r="B3" s="6" t="n">
        <v>0</v>
      </c>
      <c r="C3" s="6" t="n">
        <v>28628000</v>
      </c>
    </row>
    <row r="4" spans="1:3">
      <c r="A4" s="3" t="s">
        <v>544</v>
      </c>
    </row>
    <row r="5" spans="1:3">
      <c r="A5" s="4" t="s">
        <v>82</v>
      </c>
      <c r="B5" s="7" t="n">
        <v>0</v>
      </c>
      <c r="C5" s="7" t="n">
        <v>2603000</v>
      </c>
    </row>
    <row r="6" spans="1:3">
      <c r="A6" s="4" t="s">
        <v>545</v>
      </c>
    </row>
    <row r="7" spans="1:3">
      <c r="A7" s="3" t="s">
        <v>543</v>
      </c>
    </row>
    <row r="8" spans="1:3">
      <c r="A8" s="4" t="s">
        <v>546</v>
      </c>
      <c r="C8" s="7" t="n">
        <v>26123000</v>
      </c>
    </row>
    <row r="9" spans="1:3">
      <c r="A9" s="4" t="s">
        <v>71</v>
      </c>
      <c r="C9" s="7" t="n">
        <v>2505000</v>
      </c>
    </row>
    <row r="10" spans="1:3">
      <c r="A10" s="4" t="s">
        <v>72</v>
      </c>
      <c r="B10" s="7" t="n">
        <v>0</v>
      </c>
      <c r="C10" s="7" t="n">
        <v>28628000</v>
      </c>
    </row>
    <row r="11" spans="1:3">
      <c r="A11" s="3" t="s">
        <v>544</v>
      </c>
    </row>
    <row r="12" spans="1:3">
      <c r="A12" s="4" t="s">
        <v>547</v>
      </c>
      <c r="C12" s="7" t="n">
        <v>2603000</v>
      </c>
    </row>
    <row r="13" spans="1:3">
      <c r="A13" s="4" t="s">
        <v>82</v>
      </c>
      <c r="B13" s="6" t="n">
        <v>0</v>
      </c>
      <c r="C13" s="7" t="n">
        <v>2603000</v>
      </c>
    </row>
    <row r="14" spans="1:3">
      <c r="A14" s="4" t="s">
        <v>548</v>
      </c>
      <c r="C14" s="6" t="n">
        <v>227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9</v>
      </c>
      <c r="B1" s="2" t="s">
        <v>1</v>
      </c>
    </row>
    <row r="2" spans="1:3">
      <c r="B2" s="2" t="s">
        <v>2</v>
      </c>
      <c r="C2" s="2" t="s">
        <v>111</v>
      </c>
    </row>
    <row r="3" spans="1:3">
      <c r="A3" s="3" t="s">
        <v>525</v>
      </c>
    </row>
    <row r="4" spans="1:3">
      <c r="A4" s="4" t="s">
        <v>550</v>
      </c>
      <c r="B4" s="6" t="n">
        <v>0</v>
      </c>
      <c r="C4" s="6" t="n">
        <v>-8440000</v>
      </c>
    </row>
    <row r="5" spans="1:3">
      <c r="A5" s="4" t="s">
        <v>551</v>
      </c>
      <c r="B5" s="7" t="n">
        <v>0</v>
      </c>
      <c r="C5" s="7" t="n">
        <v>-1667000</v>
      </c>
    </row>
    <row r="6" spans="1:3">
      <c r="A6" s="4" t="s">
        <v>545</v>
      </c>
    </row>
    <row r="7" spans="1:3">
      <c r="A7" s="3" t="s">
        <v>525</v>
      </c>
    </row>
    <row r="8" spans="1:3">
      <c r="A8" s="4" t="s">
        <v>119</v>
      </c>
      <c r="C8" s="7" t="n">
        <v>2145000</v>
      </c>
    </row>
    <row r="9" spans="1:3">
      <c r="A9" s="4" t="s">
        <v>552</v>
      </c>
      <c r="C9" s="7" t="n">
        <v>39269000</v>
      </c>
    </row>
    <row r="10" spans="1:3">
      <c r="A10" s="4" t="s">
        <v>553</v>
      </c>
      <c r="C10" s="7" t="n">
        <v>49854000</v>
      </c>
    </row>
    <row r="11" spans="1:3">
      <c r="A11" s="4" t="s">
        <v>550</v>
      </c>
      <c r="C11" s="7" t="n">
        <v>-8440000</v>
      </c>
    </row>
    <row r="12" spans="1:3">
      <c r="A12" s="4" t="s">
        <v>551</v>
      </c>
      <c r="C12" s="7" t="n">
        <v>-1667000</v>
      </c>
    </row>
    <row r="13" spans="1:3">
      <c r="A13" s="4" t="s">
        <v>554</v>
      </c>
      <c r="B13" s="6" t="n">
        <v>0</v>
      </c>
      <c r="C13" s="6" t="n">
        <v>-677300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5</v>
      </c>
      <c r="B1" s="2" t="s">
        <v>1</v>
      </c>
    </row>
    <row r="2" spans="1:3">
      <c r="B2" s="2" t="s">
        <v>2</v>
      </c>
      <c r="C2" s="2" t="s">
        <v>111</v>
      </c>
    </row>
    <row r="3" spans="1:3">
      <c r="A3" s="3" t="s">
        <v>525</v>
      </c>
    </row>
    <row r="4" spans="1:3">
      <c r="A4" s="4" t="s">
        <v>222</v>
      </c>
      <c r="B4" s="6" t="n">
        <v>0</v>
      </c>
      <c r="C4" s="6" t="n">
        <v>-31117000</v>
      </c>
    </row>
    <row r="5" spans="1:3">
      <c r="A5" s="4" t="s">
        <v>234</v>
      </c>
      <c r="B5" s="6" t="n">
        <v>0</v>
      </c>
      <c r="C5" s="6" t="n">
        <v>17809600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6</v>
      </c>
      <c r="B1" s="2" t="s">
        <v>2</v>
      </c>
      <c r="C1" s="2" t="s">
        <v>59</v>
      </c>
    </row>
    <row r="2" spans="1:3">
      <c r="A2" s="3" t="s">
        <v>557</v>
      </c>
    </row>
    <row r="3" spans="1:3">
      <c r="A3" s="4" t="s">
        <v>558</v>
      </c>
      <c r="B3" s="6" t="n">
        <v>1031705</v>
      </c>
      <c r="C3" s="6" t="n">
        <v>933308</v>
      </c>
    </row>
    <row r="4" spans="1:3">
      <c r="A4" s="4" t="s">
        <v>559</v>
      </c>
      <c r="B4" s="7" t="n">
        <v>28085</v>
      </c>
      <c r="C4" s="7" t="n">
        <v>11471</v>
      </c>
    </row>
    <row r="5" spans="1:3">
      <c r="A5" s="4" t="s">
        <v>560</v>
      </c>
      <c r="B5" s="7" t="n">
        <v>-5645</v>
      </c>
      <c r="C5" s="7" t="n">
        <v>-6001</v>
      </c>
    </row>
    <row r="6" spans="1:3">
      <c r="A6" s="4" t="s">
        <v>561</v>
      </c>
      <c r="B6" s="7" t="n">
        <v>1054145</v>
      </c>
      <c r="C6" s="7" t="n">
        <v>938778</v>
      </c>
    </row>
    <row r="7" spans="1:3">
      <c r="A7" s="3" t="s">
        <v>562</v>
      </c>
    </row>
    <row r="8" spans="1:3">
      <c r="A8" s="4" t="s">
        <v>558</v>
      </c>
      <c r="B8" s="7" t="n">
        <v>4347</v>
      </c>
      <c r="C8" s="7" t="n">
        <v>4372</v>
      </c>
    </row>
    <row r="9" spans="1:3">
      <c r="A9" s="4" t="s">
        <v>559</v>
      </c>
      <c r="B9" s="7" t="n">
        <v>115</v>
      </c>
      <c r="C9" s="7" t="n">
        <v>129</v>
      </c>
    </row>
    <row r="10" spans="1:3">
      <c r="A10" s="4" t="s">
        <v>560</v>
      </c>
      <c r="B10" s="7" t="n">
        <v>0</v>
      </c>
      <c r="C10" s="7" t="n">
        <v>0</v>
      </c>
    </row>
    <row r="11" spans="1:3">
      <c r="A11" s="4" t="s">
        <v>561</v>
      </c>
      <c r="B11" s="7" t="n">
        <v>4462</v>
      </c>
      <c r="C11" s="7" t="n">
        <v>4501</v>
      </c>
    </row>
    <row r="12" spans="1:3">
      <c r="A12" s="4" t="s">
        <v>563</v>
      </c>
    </row>
    <row r="13" spans="1:3">
      <c r="A13" s="3" t="s">
        <v>557</v>
      </c>
    </row>
    <row r="14" spans="1:3">
      <c r="A14" s="4" t="s">
        <v>558</v>
      </c>
      <c r="B14" s="7" t="n">
        <v>84150</v>
      </c>
      <c r="C14" s="7" t="n">
        <v>93283</v>
      </c>
    </row>
    <row r="15" spans="1:3">
      <c r="A15" s="4" t="s">
        <v>559</v>
      </c>
      <c r="B15" s="7" t="n">
        <v>1155</v>
      </c>
      <c r="C15" s="7" t="n">
        <v>120</v>
      </c>
    </row>
    <row r="16" spans="1:3">
      <c r="A16" s="4" t="s">
        <v>560</v>
      </c>
      <c r="B16" s="7" t="n">
        <v>-559</v>
      </c>
      <c r="C16" s="7" t="n">
        <v>-1708</v>
      </c>
    </row>
    <row r="17" spans="1:3">
      <c r="A17" s="4" t="s">
        <v>561</v>
      </c>
      <c r="B17" s="7" t="n">
        <v>84746</v>
      </c>
      <c r="C17" s="7" t="n">
        <v>91695</v>
      </c>
    </row>
    <row r="18" spans="1:3">
      <c r="A18" s="4" t="s">
        <v>564</v>
      </c>
    </row>
    <row r="19" spans="1:3">
      <c r="A19" s="3" t="s">
        <v>557</v>
      </c>
    </row>
    <row r="20" spans="1:3">
      <c r="A20" s="4" t="s">
        <v>558</v>
      </c>
      <c r="B20" s="7" t="n">
        <v>41940</v>
      </c>
      <c r="C20" s="7" t="n">
        <v>37972</v>
      </c>
    </row>
    <row r="21" spans="1:3">
      <c r="A21" s="4" t="s">
        <v>559</v>
      </c>
      <c r="B21" s="7" t="n">
        <v>1978</v>
      </c>
      <c r="C21" s="7" t="n">
        <v>411</v>
      </c>
    </row>
    <row r="22" spans="1:3">
      <c r="A22" s="4" t="s">
        <v>560</v>
      </c>
      <c r="B22" s="7" t="n">
        <v>0</v>
      </c>
      <c r="C22" s="7" t="n">
        <v>-358</v>
      </c>
    </row>
    <row r="23" spans="1:3">
      <c r="A23" s="4" t="s">
        <v>561</v>
      </c>
      <c r="B23" s="7" t="n">
        <v>43918</v>
      </c>
      <c r="C23" s="7" t="n">
        <v>38025</v>
      </c>
    </row>
    <row r="24" spans="1:3">
      <c r="A24" s="4" t="s">
        <v>565</v>
      </c>
    </row>
    <row r="25" spans="1:3">
      <c r="A25" s="3" t="s">
        <v>557</v>
      </c>
    </row>
    <row r="26" spans="1:3">
      <c r="A26" s="4" t="s">
        <v>558</v>
      </c>
      <c r="B26" s="7" t="n">
        <v>285188</v>
      </c>
      <c r="C26" s="7" t="n">
        <v>292370</v>
      </c>
    </row>
    <row r="27" spans="1:3">
      <c r="A27" s="4" t="s">
        <v>559</v>
      </c>
      <c r="B27" s="7" t="n">
        <v>9321</v>
      </c>
      <c r="C27" s="7" t="n">
        <v>935</v>
      </c>
    </row>
    <row r="28" spans="1:3">
      <c r="A28" s="4" t="s">
        <v>560</v>
      </c>
      <c r="B28" s="7" t="n">
        <v>-356</v>
      </c>
      <c r="C28" s="7" t="n">
        <v>-1687</v>
      </c>
    </row>
    <row r="29" spans="1:3">
      <c r="A29" s="4" t="s">
        <v>561</v>
      </c>
      <c r="B29" s="7" t="n">
        <v>294153</v>
      </c>
      <c r="C29" s="7" t="n">
        <v>291618</v>
      </c>
    </row>
    <row r="30" spans="1:3">
      <c r="A30" s="4" t="s">
        <v>566</v>
      </c>
    </row>
    <row r="31" spans="1:3">
      <c r="A31" s="3" t="s">
        <v>557</v>
      </c>
    </row>
    <row r="32" spans="1:3">
      <c r="A32" s="4" t="s">
        <v>558</v>
      </c>
      <c r="B32" s="7" t="n">
        <v>159803</v>
      </c>
      <c r="C32" s="7" t="n">
        <v>156693</v>
      </c>
    </row>
    <row r="33" spans="1:3">
      <c r="A33" s="4" t="s">
        <v>559</v>
      </c>
      <c r="B33" s="7" t="n">
        <v>2569</v>
      </c>
      <c r="C33" s="7" t="n">
        <v>684</v>
      </c>
    </row>
    <row r="34" spans="1:3">
      <c r="A34" s="4" t="s">
        <v>560</v>
      </c>
      <c r="B34" s="7" t="n">
        <v>-1602</v>
      </c>
      <c r="C34" s="7" t="n">
        <v>-1223</v>
      </c>
    </row>
    <row r="35" spans="1:3">
      <c r="A35" s="4" t="s">
        <v>561</v>
      </c>
      <c r="B35" s="7" t="n">
        <v>160770</v>
      </c>
      <c r="C35" s="7" t="n">
        <v>156154</v>
      </c>
    </row>
    <row r="36" spans="1:3">
      <c r="A36" s="4" t="s">
        <v>567</v>
      </c>
    </row>
    <row r="37" spans="1:3">
      <c r="A37" s="3" t="s">
        <v>557</v>
      </c>
    </row>
    <row r="38" spans="1:3">
      <c r="A38" s="4" t="s">
        <v>558</v>
      </c>
      <c r="B38" s="7" t="n">
        <v>442224</v>
      </c>
      <c r="C38" s="7" t="n">
        <v>333303</v>
      </c>
    </row>
    <row r="39" spans="1:3">
      <c r="A39" s="4" t="s">
        <v>559</v>
      </c>
      <c r="B39" s="7" t="n">
        <v>12979</v>
      </c>
      <c r="C39" s="7" t="n">
        <v>8997</v>
      </c>
    </row>
    <row r="40" spans="1:3">
      <c r="A40" s="4" t="s">
        <v>560</v>
      </c>
      <c r="B40" s="7" t="n">
        <v>-2570</v>
      </c>
      <c r="C40" s="7" t="n">
        <v>-982</v>
      </c>
    </row>
    <row r="41" spans="1:3">
      <c r="A41" s="4" t="s">
        <v>561</v>
      </c>
      <c r="B41" s="7" t="n">
        <v>452633</v>
      </c>
      <c r="C41" s="7" t="n">
        <v>341318</v>
      </c>
    </row>
    <row r="42" spans="1:3">
      <c r="A42" s="3" t="s">
        <v>562</v>
      </c>
    </row>
    <row r="43" spans="1:3">
      <c r="A43" s="4" t="s">
        <v>558</v>
      </c>
      <c r="B43" s="7" t="n">
        <v>4347</v>
      </c>
      <c r="C43" s="7" t="n">
        <v>4372</v>
      </c>
    </row>
    <row r="44" spans="1:3">
      <c r="A44" s="4" t="s">
        <v>559</v>
      </c>
      <c r="B44" s="7" t="n">
        <v>115</v>
      </c>
      <c r="C44" s="7" t="n">
        <v>129</v>
      </c>
    </row>
    <row r="45" spans="1:3">
      <c r="A45" s="4" t="s">
        <v>560</v>
      </c>
      <c r="B45" s="7" t="n">
        <v>0</v>
      </c>
      <c r="C45" s="7" t="n">
        <v>0</v>
      </c>
    </row>
    <row r="46" spans="1:3">
      <c r="A46" s="4" t="s">
        <v>561</v>
      </c>
      <c r="B46" s="7" t="n">
        <v>4462</v>
      </c>
      <c r="C46" s="7" t="n">
        <v>4501</v>
      </c>
    </row>
    <row r="47" spans="1:3">
      <c r="A47" s="4" t="s">
        <v>568</v>
      </c>
    </row>
    <row r="48" spans="1:3">
      <c r="A48" s="3" t="s">
        <v>557</v>
      </c>
    </row>
    <row r="49" spans="1:3">
      <c r="A49" s="4" t="s">
        <v>558</v>
      </c>
      <c r="B49" s="7" t="n">
        <v>17103</v>
      </c>
      <c r="C49" s="7" t="n">
        <v>18391</v>
      </c>
    </row>
    <row r="50" spans="1:3">
      <c r="A50" s="4" t="s">
        <v>559</v>
      </c>
      <c r="B50" s="7" t="n">
        <v>66</v>
      </c>
      <c r="C50" s="7" t="n">
        <v>313</v>
      </c>
    </row>
    <row r="51" spans="1:3">
      <c r="A51" s="4" t="s">
        <v>560</v>
      </c>
      <c r="B51" s="7" t="n">
        <v>-558</v>
      </c>
      <c r="C51" s="7" t="n">
        <v>-43</v>
      </c>
    </row>
    <row r="52" spans="1:3">
      <c r="A52" s="4" t="s">
        <v>561</v>
      </c>
      <c r="B52" s="7" t="n">
        <v>16611</v>
      </c>
      <c r="C52" s="7" t="n">
        <v>18661</v>
      </c>
    </row>
    <row r="53" spans="1:3">
      <c r="A53" s="4" t="s">
        <v>569</v>
      </c>
    </row>
    <row r="54" spans="1:3">
      <c r="A54" s="3" t="s">
        <v>557</v>
      </c>
    </row>
    <row r="55" spans="1:3">
      <c r="A55" s="4" t="s">
        <v>558</v>
      </c>
      <c r="B55" s="7" t="n">
        <v>1297</v>
      </c>
      <c r="C55" s="7" t="n">
        <v>1296</v>
      </c>
    </row>
    <row r="56" spans="1:3">
      <c r="A56" s="4" t="s">
        <v>559</v>
      </c>
      <c r="B56" s="7" t="n">
        <v>17</v>
      </c>
      <c r="C56" s="7" t="n">
        <v>11</v>
      </c>
    </row>
    <row r="57" spans="1:3">
      <c r="A57" s="4" t="s">
        <v>560</v>
      </c>
      <c r="B57" s="7" t="n">
        <v>0</v>
      </c>
      <c r="C57" s="7" t="n">
        <v>0</v>
      </c>
    </row>
    <row r="58" spans="1:3">
      <c r="A58" s="4" t="s">
        <v>561</v>
      </c>
      <c r="B58" s="6" t="n">
        <v>1314</v>
      </c>
      <c r="C58" s="6" t="n">
        <v>1307</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0</v>
      </c>
      <c r="B1" s="2" t="s">
        <v>2</v>
      </c>
      <c r="C1" s="2" t="s">
        <v>59</v>
      </c>
    </row>
    <row r="2" spans="1:3">
      <c r="A2" s="3" t="s">
        <v>557</v>
      </c>
    </row>
    <row r="3" spans="1:3">
      <c r="A3" s="4" t="s">
        <v>571</v>
      </c>
      <c r="B3" s="6" t="n">
        <v>-3858000</v>
      </c>
      <c r="C3" s="6" t="n">
        <v>-2745000</v>
      </c>
    </row>
    <row r="4" spans="1:3">
      <c r="A4" s="4" t="s">
        <v>572</v>
      </c>
      <c r="B4" s="7" t="n">
        <v>185058000</v>
      </c>
      <c r="C4" s="7" t="n">
        <v>321618000</v>
      </c>
    </row>
    <row r="5" spans="1:3">
      <c r="A5" s="4" t="s">
        <v>573</v>
      </c>
      <c r="B5" s="7" t="n">
        <v>-1787000</v>
      </c>
      <c r="C5" s="7" t="n">
        <v>-3256000</v>
      </c>
    </row>
    <row r="6" spans="1:3">
      <c r="A6" s="4" t="s">
        <v>574</v>
      </c>
      <c r="B6" s="7" t="n">
        <v>71886000</v>
      </c>
      <c r="C6" s="7" t="n">
        <v>189326000</v>
      </c>
    </row>
    <row r="7" spans="1:3">
      <c r="A7" s="4" t="s">
        <v>575</v>
      </c>
      <c r="B7" s="7" t="n">
        <v>-5645000</v>
      </c>
      <c r="C7" s="7" t="n">
        <v>-6001000</v>
      </c>
    </row>
    <row r="8" spans="1:3">
      <c r="A8" s="4" t="s">
        <v>576</v>
      </c>
      <c r="B8" s="7" t="n">
        <v>256944000</v>
      </c>
      <c r="C8" s="7" t="n">
        <v>510944000</v>
      </c>
    </row>
    <row r="9" spans="1:3">
      <c r="A9" s="3" t="s">
        <v>562</v>
      </c>
    </row>
    <row r="10" spans="1:3">
      <c r="A10" s="4" t="s">
        <v>577</v>
      </c>
      <c r="B10" s="7" t="n">
        <v>0</v>
      </c>
    </row>
    <row r="11" spans="1:3">
      <c r="A11" s="4" t="s">
        <v>563</v>
      </c>
    </row>
    <row r="12" spans="1:3">
      <c r="A12" s="3" t="s">
        <v>557</v>
      </c>
    </row>
    <row r="13" spans="1:3">
      <c r="A13" s="4" t="s">
        <v>571</v>
      </c>
      <c r="B13" s="7" t="n">
        <v>0</v>
      </c>
      <c r="C13" s="7" t="n">
        <v>-409000</v>
      </c>
    </row>
    <row r="14" spans="1:3">
      <c r="A14" s="4" t="s">
        <v>572</v>
      </c>
      <c r="B14" s="7" t="n">
        <v>811000</v>
      </c>
      <c r="C14" s="7" t="n">
        <v>18440000</v>
      </c>
    </row>
    <row r="15" spans="1:3">
      <c r="A15" s="4" t="s">
        <v>573</v>
      </c>
      <c r="B15" s="7" t="n">
        <v>-559000</v>
      </c>
      <c r="C15" s="7" t="n">
        <v>-1299000</v>
      </c>
    </row>
    <row r="16" spans="1:3">
      <c r="A16" s="4" t="s">
        <v>574</v>
      </c>
      <c r="B16" s="7" t="n">
        <v>18799000</v>
      </c>
      <c r="C16" s="7" t="n">
        <v>68362000</v>
      </c>
    </row>
    <row r="17" spans="1:3">
      <c r="A17" s="4" t="s">
        <v>575</v>
      </c>
      <c r="B17" s="7" t="n">
        <v>-559000</v>
      </c>
      <c r="C17" s="7" t="n">
        <v>-1708000</v>
      </c>
    </row>
    <row r="18" spans="1:3">
      <c r="A18" s="4" t="s">
        <v>576</v>
      </c>
      <c r="B18" s="7" t="n">
        <v>19610000</v>
      </c>
      <c r="C18" s="7" t="n">
        <v>86802000</v>
      </c>
    </row>
    <row r="19" spans="1:3">
      <c r="A19" s="4" t="s">
        <v>564</v>
      </c>
    </row>
    <row r="20" spans="1:3">
      <c r="A20" s="3" t="s">
        <v>557</v>
      </c>
    </row>
    <row r="21" spans="1:3">
      <c r="A21" s="4" t="s">
        <v>571</v>
      </c>
      <c r="C21" s="7" t="n">
        <v>-352000</v>
      </c>
    </row>
    <row r="22" spans="1:3">
      <c r="A22" s="4" t="s">
        <v>572</v>
      </c>
      <c r="C22" s="7" t="n">
        <v>21494000</v>
      </c>
    </row>
    <row r="23" spans="1:3">
      <c r="A23" s="4" t="s">
        <v>573</v>
      </c>
      <c r="C23" s="7" t="n">
        <v>-6000</v>
      </c>
    </row>
    <row r="24" spans="1:3">
      <c r="A24" s="4" t="s">
        <v>574</v>
      </c>
      <c r="C24" s="7" t="n">
        <v>2483000</v>
      </c>
    </row>
    <row r="25" spans="1:3">
      <c r="A25" s="4" t="s">
        <v>575</v>
      </c>
      <c r="C25" s="7" t="n">
        <v>-358000</v>
      </c>
    </row>
    <row r="26" spans="1:3">
      <c r="A26" s="4" t="s">
        <v>576</v>
      </c>
      <c r="C26" s="7" t="n">
        <v>23977000</v>
      </c>
    </row>
    <row r="27" spans="1:3">
      <c r="A27" s="4" t="s">
        <v>565</v>
      </c>
    </row>
    <row r="28" spans="1:3">
      <c r="A28" s="3" t="s">
        <v>557</v>
      </c>
    </row>
    <row r="29" spans="1:3">
      <c r="A29" s="4" t="s">
        <v>571</v>
      </c>
      <c r="B29" s="7" t="n">
        <v>-356000</v>
      </c>
      <c r="C29" s="7" t="n">
        <v>-965000</v>
      </c>
    </row>
    <row r="30" spans="1:3">
      <c r="A30" s="4" t="s">
        <v>572</v>
      </c>
      <c r="B30" s="7" t="n">
        <v>36486000</v>
      </c>
      <c r="C30" s="7" t="n">
        <v>171708000</v>
      </c>
    </row>
    <row r="31" spans="1:3">
      <c r="A31" s="4" t="s">
        <v>573</v>
      </c>
      <c r="B31" s="7" t="n">
        <v>0</v>
      </c>
      <c r="C31" s="7" t="n">
        <v>-722000</v>
      </c>
    </row>
    <row r="32" spans="1:3">
      <c r="A32" s="4" t="s">
        <v>574</v>
      </c>
      <c r="B32" s="7" t="n">
        <v>0</v>
      </c>
      <c r="C32" s="7" t="n">
        <v>29264000</v>
      </c>
    </row>
    <row r="33" spans="1:3">
      <c r="A33" s="4" t="s">
        <v>575</v>
      </c>
      <c r="B33" s="7" t="n">
        <v>-356000</v>
      </c>
      <c r="C33" s="7" t="n">
        <v>-1687000</v>
      </c>
    </row>
    <row r="34" spans="1:3">
      <c r="A34" s="4" t="s">
        <v>576</v>
      </c>
      <c r="B34" s="7" t="n">
        <v>36486000</v>
      </c>
      <c r="C34" s="7" t="n">
        <v>200972000</v>
      </c>
    </row>
    <row r="35" spans="1:3">
      <c r="A35" s="4" t="s">
        <v>566</v>
      </c>
    </row>
    <row r="36" spans="1:3">
      <c r="A36" s="3" t="s">
        <v>557</v>
      </c>
    </row>
    <row r="37" spans="1:3">
      <c r="A37" s="4" t="s">
        <v>571</v>
      </c>
      <c r="B37" s="7" t="n">
        <v>-797000</v>
      </c>
      <c r="C37" s="7" t="n">
        <v>-680000</v>
      </c>
    </row>
    <row r="38" spans="1:3">
      <c r="A38" s="4" t="s">
        <v>572</v>
      </c>
      <c r="B38" s="7" t="n">
        <v>58541000</v>
      </c>
      <c r="C38" s="7" t="n">
        <v>67160000</v>
      </c>
    </row>
    <row r="39" spans="1:3">
      <c r="A39" s="4" t="s">
        <v>573</v>
      </c>
      <c r="B39" s="7" t="n">
        <v>-805000</v>
      </c>
      <c r="C39" s="7" t="n">
        <v>-543000</v>
      </c>
    </row>
    <row r="40" spans="1:3">
      <c r="A40" s="4" t="s">
        <v>574</v>
      </c>
      <c r="B40" s="7" t="n">
        <v>24746000</v>
      </c>
      <c r="C40" s="7" t="n">
        <v>41605000</v>
      </c>
    </row>
    <row r="41" spans="1:3">
      <c r="A41" s="4" t="s">
        <v>575</v>
      </c>
      <c r="B41" s="7" t="n">
        <v>-1602000</v>
      </c>
      <c r="C41" s="7" t="n">
        <v>-1223000</v>
      </c>
    </row>
    <row r="42" spans="1:3">
      <c r="A42" s="4" t="s">
        <v>576</v>
      </c>
      <c r="B42" s="7" t="n">
        <v>83287000</v>
      </c>
      <c r="C42" s="7" t="n">
        <v>108765000</v>
      </c>
    </row>
    <row r="43" spans="1:3">
      <c r="A43" s="4" t="s">
        <v>567</v>
      </c>
    </row>
    <row r="44" spans="1:3">
      <c r="A44" s="3" t="s">
        <v>557</v>
      </c>
    </row>
    <row r="45" spans="1:3">
      <c r="A45" s="4" t="s">
        <v>571</v>
      </c>
      <c r="B45" s="7" t="n">
        <v>-2147000</v>
      </c>
      <c r="C45" s="7" t="n">
        <v>-334000</v>
      </c>
    </row>
    <row r="46" spans="1:3">
      <c r="A46" s="4" t="s">
        <v>572</v>
      </c>
      <c r="B46" s="7" t="n">
        <v>76591000</v>
      </c>
      <c r="C46" s="7" t="n">
        <v>39127000</v>
      </c>
    </row>
    <row r="47" spans="1:3">
      <c r="A47" s="4" t="s">
        <v>573</v>
      </c>
      <c r="B47" s="7" t="n">
        <v>-423000</v>
      </c>
      <c r="C47" s="7" t="n">
        <v>-648000</v>
      </c>
    </row>
    <row r="48" spans="1:3">
      <c r="A48" s="4" t="s">
        <v>574</v>
      </c>
      <c r="B48" s="7" t="n">
        <v>28341000</v>
      </c>
      <c r="C48" s="7" t="n">
        <v>45869000</v>
      </c>
    </row>
    <row r="49" spans="1:3">
      <c r="A49" s="4" t="s">
        <v>575</v>
      </c>
      <c r="B49" s="7" t="n">
        <v>-2570000</v>
      </c>
      <c r="C49" s="7" t="n">
        <v>-982000</v>
      </c>
    </row>
    <row r="50" spans="1:3">
      <c r="A50" s="4" t="s">
        <v>576</v>
      </c>
      <c r="B50" s="7" t="n">
        <v>104932000</v>
      </c>
      <c r="C50" s="7" t="n">
        <v>84996000</v>
      </c>
    </row>
    <row r="51" spans="1:3">
      <c r="A51" s="4" t="s">
        <v>568</v>
      </c>
    </row>
    <row r="52" spans="1:3">
      <c r="A52" s="3" t="s">
        <v>557</v>
      </c>
    </row>
    <row r="53" spans="1:3">
      <c r="A53" s="4" t="s">
        <v>571</v>
      </c>
      <c r="B53" s="7" t="n">
        <v>-558000</v>
      </c>
      <c r="C53" s="7" t="n">
        <v>-5000</v>
      </c>
    </row>
    <row r="54" spans="1:3">
      <c r="A54" s="4" t="s">
        <v>572</v>
      </c>
      <c r="B54" s="7" t="n">
        <v>12629000</v>
      </c>
      <c r="C54" s="7" t="n">
        <v>3689000</v>
      </c>
    </row>
    <row r="55" spans="1:3">
      <c r="A55" s="4" t="s">
        <v>573</v>
      </c>
      <c r="B55" s="7" t="n">
        <v>0</v>
      </c>
      <c r="C55" s="7" t="n">
        <v>-38000</v>
      </c>
    </row>
    <row r="56" spans="1:3">
      <c r="A56" s="4" t="s">
        <v>574</v>
      </c>
      <c r="B56" s="7" t="n">
        <v>0</v>
      </c>
      <c r="C56" s="7" t="n">
        <v>1743000</v>
      </c>
    </row>
    <row r="57" spans="1:3">
      <c r="A57" s="4" t="s">
        <v>575</v>
      </c>
      <c r="B57" s="7" t="n">
        <v>-558000</v>
      </c>
      <c r="C57" s="7" t="n">
        <v>-43000</v>
      </c>
    </row>
    <row r="58" spans="1:3">
      <c r="A58" s="4" t="s">
        <v>576</v>
      </c>
      <c r="B58" s="6" t="n">
        <v>12629000</v>
      </c>
      <c r="C58" s="6" t="n">
        <v>5432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8</v>
      </c>
      <c r="B1" s="2" t="s">
        <v>2</v>
      </c>
      <c r="C1" s="2" t="s">
        <v>59</v>
      </c>
    </row>
    <row r="2" spans="1:3">
      <c r="A2" s="3" t="s">
        <v>557</v>
      </c>
    </row>
    <row r="3" spans="1:3">
      <c r="A3" s="4" t="s">
        <v>579</v>
      </c>
      <c r="B3" s="6" t="n">
        <v>6964</v>
      </c>
      <c r="C3" s="6" t="n">
        <v>7651</v>
      </c>
    </row>
    <row r="4" spans="1:3">
      <c r="A4" s="4" t="s">
        <v>580</v>
      </c>
      <c r="B4" s="4" t="s">
        <v>581</v>
      </c>
      <c r="C4" s="4" t="s">
        <v>582</v>
      </c>
    </row>
    <row r="5" spans="1:3">
      <c r="A5" s="4" t="s">
        <v>583</v>
      </c>
      <c r="B5" s="6" t="n">
        <v>33609</v>
      </c>
      <c r="C5" s="6" t="n">
        <v>23179</v>
      </c>
    </row>
    <row r="6" spans="1:3">
      <c r="A6" s="4" t="s">
        <v>584</v>
      </c>
      <c r="B6" s="4" t="s">
        <v>585</v>
      </c>
      <c r="C6" s="4" t="s">
        <v>586</v>
      </c>
    </row>
    <row r="7" spans="1:3">
      <c r="A7" s="4" t="s">
        <v>587</v>
      </c>
      <c r="B7" s="6" t="n">
        <v>140520</v>
      </c>
      <c r="C7" s="6" t="n">
        <v>117551</v>
      </c>
    </row>
    <row r="8" spans="1:3">
      <c r="A8" s="4" t="s">
        <v>588</v>
      </c>
      <c r="B8" s="4" t="s">
        <v>589</v>
      </c>
      <c r="C8" s="4" t="s">
        <v>590</v>
      </c>
    </row>
    <row r="9" spans="1:3">
      <c r="A9" s="4" t="s">
        <v>591</v>
      </c>
      <c r="B9" s="6" t="n">
        <v>873052</v>
      </c>
      <c r="C9" s="6" t="n">
        <v>790397</v>
      </c>
    </row>
    <row r="10" spans="1:3">
      <c r="A10" s="4" t="s">
        <v>592</v>
      </c>
      <c r="B10" s="4" t="s">
        <v>593</v>
      </c>
      <c r="C10" s="4" t="s">
        <v>594</v>
      </c>
    </row>
    <row r="11" spans="1:3">
      <c r="A11" s="4" t="s">
        <v>576</v>
      </c>
      <c r="B11" s="6" t="n">
        <v>1054145</v>
      </c>
      <c r="C11" s="6" t="n">
        <v>938778</v>
      </c>
    </row>
    <row r="12" spans="1:3">
      <c r="A12" s="4" t="s">
        <v>595</v>
      </c>
      <c r="B12" s="4" t="s">
        <v>593</v>
      </c>
      <c r="C12" s="4" t="s">
        <v>596</v>
      </c>
    </row>
    <row r="13" spans="1:3">
      <c r="A13" s="3" t="s">
        <v>562</v>
      </c>
    </row>
    <row r="14" spans="1:3">
      <c r="A14" s="4" t="s">
        <v>579</v>
      </c>
      <c r="B14" s="6" t="n">
        <v>0</v>
      </c>
      <c r="C14" s="6" t="n">
        <v>0</v>
      </c>
    </row>
    <row r="15" spans="1:3">
      <c r="A15" s="4" t="s">
        <v>580</v>
      </c>
      <c r="B15" s="4" t="s">
        <v>597</v>
      </c>
      <c r="C15" s="4" t="s">
        <v>597</v>
      </c>
    </row>
    <row r="16" spans="1:3">
      <c r="A16" s="4" t="s">
        <v>583</v>
      </c>
      <c r="B16" s="6" t="n">
        <v>1771</v>
      </c>
      <c r="C16" s="6" t="n">
        <v>1787</v>
      </c>
    </row>
    <row r="17" spans="1:3">
      <c r="A17" s="4" t="s">
        <v>584</v>
      </c>
      <c r="B17" s="4" t="s">
        <v>598</v>
      </c>
      <c r="C17" s="4" t="s">
        <v>599</v>
      </c>
    </row>
    <row r="18" spans="1:3">
      <c r="A18" s="4" t="s">
        <v>587</v>
      </c>
      <c r="B18" s="6" t="n">
        <v>2691</v>
      </c>
      <c r="C18" s="6" t="n">
        <v>2714</v>
      </c>
    </row>
    <row r="19" spans="1:3">
      <c r="A19" s="4" t="s">
        <v>588</v>
      </c>
      <c r="B19" s="4" t="s">
        <v>600</v>
      </c>
      <c r="C19" s="4" t="s">
        <v>601</v>
      </c>
    </row>
    <row r="20" spans="1:3">
      <c r="A20" s="4" t="s">
        <v>591</v>
      </c>
      <c r="B20" s="6" t="n">
        <v>0</v>
      </c>
      <c r="C20" s="6" t="n">
        <v>0</v>
      </c>
    </row>
    <row r="21" spans="1:3">
      <c r="A21" s="4" t="s">
        <v>592</v>
      </c>
      <c r="B21" s="4" t="s">
        <v>597</v>
      </c>
      <c r="C21" s="4" t="s">
        <v>597</v>
      </c>
    </row>
    <row r="22" spans="1:3">
      <c r="A22" s="4" t="s">
        <v>576</v>
      </c>
      <c r="B22" s="6" t="n">
        <v>4462</v>
      </c>
      <c r="C22" s="6" t="n">
        <v>4501</v>
      </c>
    </row>
    <row r="23" spans="1:3">
      <c r="A23" s="4" t="s">
        <v>595</v>
      </c>
      <c r="B23" s="4" t="s">
        <v>602</v>
      </c>
      <c r="C23" s="4" t="s">
        <v>603</v>
      </c>
    </row>
    <row r="24" spans="1:3">
      <c r="A24" s="4" t="s">
        <v>563</v>
      </c>
    </row>
    <row r="25" spans="1:3">
      <c r="A25" s="3" t="s">
        <v>557</v>
      </c>
    </row>
    <row r="26" spans="1:3">
      <c r="A26" s="4" t="s">
        <v>579</v>
      </c>
      <c r="B26" s="6" t="n">
        <v>0</v>
      </c>
      <c r="C26" s="6" t="n">
        <v>0</v>
      </c>
    </row>
    <row r="27" spans="1:3">
      <c r="A27" s="4" t="s">
        <v>580</v>
      </c>
      <c r="B27" s="4" t="s">
        <v>597</v>
      </c>
      <c r="C27" s="4" t="s">
        <v>597</v>
      </c>
    </row>
    <row r="28" spans="1:3">
      <c r="A28" s="4" t="s">
        <v>583</v>
      </c>
      <c r="B28" s="6" t="n">
        <v>3</v>
      </c>
      <c r="C28" s="6" t="n">
        <v>3</v>
      </c>
    </row>
    <row r="29" spans="1:3">
      <c r="A29" s="4" t="s">
        <v>584</v>
      </c>
      <c r="B29" s="4" t="s">
        <v>604</v>
      </c>
      <c r="C29" s="4" t="s">
        <v>605</v>
      </c>
    </row>
    <row r="30" spans="1:3">
      <c r="A30" s="4" t="s">
        <v>587</v>
      </c>
      <c r="B30" s="6" t="n">
        <v>0</v>
      </c>
      <c r="C30" s="6" t="n">
        <v>5428</v>
      </c>
    </row>
    <row r="31" spans="1:3">
      <c r="A31" s="4" t="s">
        <v>588</v>
      </c>
      <c r="B31" s="4" t="s">
        <v>597</v>
      </c>
      <c r="C31" s="4" t="s">
        <v>606</v>
      </c>
    </row>
    <row r="32" spans="1:3">
      <c r="A32" s="4" t="s">
        <v>591</v>
      </c>
      <c r="B32" s="6" t="n">
        <v>84743</v>
      </c>
      <c r="C32" s="6" t="n">
        <v>86264</v>
      </c>
    </row>
    <row r="33" spans="1:3">
      <c r="A33" s="4" t="s">
        <v>592</v>
      </c>
      <c r="B33" s="4" t="s">
        <v>607</v>
      </c>
      <c r="C33" s="4" t="s">
        <v>608</v>
      </c>
    </row>
    <row r="34" spans="1:3">
      <c r="A34" s="4" t="s">
        <v>576</v>
      </c>
      <c r="B34" s="6" t="n">
        <v>84746</v>
      </c>
      <c r="C34" s="6" t="n">
        <v>91695</v>
      </c>
    </row>
    <row r="35" spans="1:3">
      <c r="A35" s="4" t="s">
        <v>595</v>
      </c>
      <c r="B35" s="4" t="s">
        <v>607</v>
      </c>
      <c r="C35" s="4" t="s">
        <v>600</v>
      </c>
    </row>
    <row r="36" spans="1:3">
      <c r="A36" s="4" t="s">
        <v>564</v>
      </c>
    </row>
    <row r="37" spans="1:3">
      <c r="A37" s="3" t="s">
        <v>557</v>
      </c>
    </row>
    <row r="38" spans="1:3">
      <c r="A38" s="4" t="s">
        <v>579</v>
      </c>
      <c r="B38" s="6" t="n">
        <v>0</v>
      </c>
      <c r="C38" s="6" t="n">
        <v>0</v>
      </c>
    </row>
    <row r="39" spans="1:3">
      <c r="A39" s="4" t="s">
        <v>580</v>
      </c>
      <c r="B39" s="4" t="s">
        <v>597</v>
      </c>
      <c r="C39" s="4" t="s">
        <v>597</v>
      </c>
    </row>
    <row r="40" spans="1:3">
      <c r="A40" s="4" t="s">
        <v>583</v>
      </c>
      <c r="B40" s="6" t="n">
        <v>7567</v>
      </c>
      <c r="C40" s="6" t="n">
        <v>7514</v>
      </c>
    </row>
    <row r="41" spans="1:3">
      <c r="A41" s="4" t="s">
        <v>584</v>
      </c>
      <c r="B41" s="4" t="s">
        <v>609</v>
      </c>
      <c r="C41" s="4" t="s">
        <v>589</v>
      </c>
    </row>
    <row r="42" spans="1:3">
      <c r="A42" s="4" t="s">
        <v>587</v>
      </c>
      <c r="B42" s="6" t="n">
        <v>21795</v>
      </c>
      <c r="C42" s="6" t="n">
        <v>20631</v>
      </c>
    </row>
    <row r="43" spans="1:3">
      <c r="A43" s="4" t="s">
        <v>588</v>
      </c>
      <c r="B43" s="4" t="s">
        <v>610</v>
      </c>
      <c r="C43" s="4" t="s">
        <v>611</v>
      </c>
    </row>
    <row r="44" spans="1:3">
      <c r="A44" s="4" t="s">
        <v>591</v>
      </c>
      <c r="B44" s="6" t="n">
        <v>14556</v>
      </c>
      <c r="C44" s="6" t="n">
        <v>9880</v>
      </c>
    </row>
    <row r="45" spans="1:3">
      <c r="A45" s="4" t="s">
        <v>592</v>
      </c>
      <c r="B45" s="4" t="s">
        <v>612</v>
      </c>
      <c r="C45" s="4" t="s">
        <v>613</v>
      </c>
    </row>
    <row r="46" spans="1:3">
      <c r="A46" s="4" t="s">
        <v>576</v>
      </c>
      <c r="B46" s="6" t="n">
        <v>43918</v>
      </c>
      <c r="C46" s="6" t="n">
        <v>38025</v>
      </c>
    </row>
    <row r="47" spans="1:3">
      <c r="A47" s="4" t="s">
        <v>595</v>
      </c>
      <c r="B47" s="4" t="s">
        <v>614</v>
      </c>
      <c r="C47" s="4" t="s">
        <v>615</v>
      </c>
    </row>
    <row r="48" spans="1:3">
      <c r="A48" s="4" t="s">
        <v>565</v>
      </c>
    </row>
    <row r="49" spans="1:3">
      <c r="A49" s="3" t="s">
        <v>557</v>
      </c>
    </row>
    <row r="50" spans="1:3">
      <c r="A50" s="4" t="s">
        <v>579</v>
      </c>
      <c r="B50" s="6" t="n">
        <v>0</v>
      </c>
      <c r="C50" s="6" t="n">
        <v>0</v>
      </c>
    </row>
    <row r="51" spans="1:3">
      <c r="A51" s="4" t="s">
        <v>580</v>
      </c>
      <c r="B51" s="4" t="s">
        <v>597</v>
      </c>
      <c r="C51" s="4" t="s">
        <v>597</v>
      </c>
    </row>
    <row r="52" spans="1:3">
      <c r="A52" s="4" t="s">
        <v>583</v>
      </c>
      <c r="B52" s="6" t="n">
        <v>0</v>
      </c>
      <c r="C52" s="6" t="n">
        <v>0</v>
      </c>
    </row>
    <row r="53" spans="1:3">
      <c r="A53" s="4" t="s">
        <v>584</v>
      </c>
      <c r="B53" s="4" t="s">
        <v>597</v>
      </c>
      <c r="C53" s="4" t="s">
        <v>597</v>
      </c>
    </row>
    <row r="54" spans="1:3">
      <c r="A54" s="4" t="s">
        <v>587</v>
      </c>
      <c r="B54" s="6" t="n">
        <v>7036</v>
      </c>
      <c r="C54" s="6" t="n">
        <v>0</v>
      </c>
    </row>
    <row r="55" spans="1:3">
      <c r="A55" s="4" t="s">
        <v>588</v>
      </c>
      <c r="B55" s="4" t="s">
        <v>598</v>
      </c>
      <c r="C55" s="4" t="s">
        <v>597</v>
      </c>
    </row>
    <row r="56" spans="1:3">
      <c r="A56" s="4" t="s">
        <v>591</v>
      </c>
      <c r="B56" s="6" t="n">
        <v>287117</v>
      </c>
      <c r="C56" s="6" t="n">
        <v>291618</v>
      </c>
    </row>
    <row r="57" spans="1:3">
      <c r="A57" s="4" t="s">
        <v>592</v>
      </c>
      <c r="B57" s="4" t="s">
        <v>616</v>
      </c>
      <c r="C57" s="4" t="s">
        <v>617</v>
      </c>
    </row>
    <row r="58" spans="1:3">
      <c r="A58" s="4" t="s">
        <v>576</v>
      </c>
      <c r="B58" s="6" t="n">
        <v>294153</v>
      </c>
      <c r="C58" s="6" t="n">
        <v>291618</v>
      </c>
    </row>
    <row r="59" spans="1:3">
      <c r="A59" s="4" t="s">
        <v>595</v>
      </c>
      <c r="B59" s="4" t="s">
        <v>618</v>
      </c>
      <c r="C59" s="4" t="s">
        <v>617</v>
      </c>
    </row>
    <row r="60" spans="1:3">
      <c r="A60" s="4" t="s">
        <v>566</v>
      </c>
    </row>
    <row r="61" spans="1:3">
      <c r="A61" s="3" t="s">
        <v>557</v>
      </c>
    </row>
    <row r="62" spans="1:3">
      <c r="A62" s="4" t="s">
        <v>579</v>
      </c>
      <c r="B62" s="6" t="n">
        <v>0</v>
      </c>
      <c r="C62" s="6" t="n">
        <v>0</v>
      </c>
    </row>
    <row r="63" spans="1:3">
      <c r="A63" s="4" t="s">
        <v>580</v>
      </c>
      <c r="B63" s="4" t="s">
        <v>597</v>
      </c>
      <c r="C63" s="4" t="s">
        <v>597</v>
      </c>
    </row>
    <row r="64" spans="1:3">
      <c r="A64" s="4" t="s">
        <v>583</v>
      </c>
      <c r="B64" s="6" t="n">
        <v>9578</v>
      </c>
      <c r="C64" s="6" t="n">
        <v>7563</v>
      </c>
    </row>
    <row r="65" spans="1:3">
      <c r="A65" s="4" t="s">
        <v>584</v>
      </c>
      <c r="B65" s="4" t="s">
        <v>619</v>
      </c>
      <c r="C65" s="4" t="s">
        <v>620</v>
      </c>
    </row>
    <row r="66" spans="1:3">
      <c r="A66" s="4" t="s">
        <v>587</v>
      </c>
      <c r="B66" s="6" t="n">
        <v>71944</v>
      </c>
      <c r="C66" s="6" t="n">
        <v>68470</v>
      </c>
    </row>
    <row r="67" spans="1:3">
      <c r="A67" s="4" t="s">
        <v>588</v>
      </c>
      <c r="B67" s="4" t="s">
        <v>602</v>
      </c>
      <c r="C67" s="4" t="s">
        <v>603</v>
      </c>
    </row>
    <row r="68" spans="1:3">
      <c r="A68" s="4" t="s">
        <v>591</v>
      </c>
      <c r="B68" s="6" t="n">
        <v>79248</v>
      </c>
      <c r="C68" s="6" t="n">
        <v>80121</v>
      </c>
    </row>
    <row r="69" spans="1:3">
      <c r="A69" s="4" t="s">
        <v>592</v>
      </c>
      <c r="B69" s="4" t="s">
        <v>616</v>
      </c>
      <c r="C69" s="4" t="s">
        <v>621</v>
      </c>
    </row>
    <row r="70" spans="1:3">
      <c r="A70" s="4" t="s">
        <v>576</v>
      </c>
      <c r="B70" s="6" t="n">
        <v>160770</v>
      </c>
      <c r="C70" s="6" t="n">
        <v>156154</v>
      </c>
    </row>
    <row r="71" spans="1:3">
      <c r="A71" s="4" t="s">
        <v>595</v>
      </c>
      <c r="B71" s="4" t="s">
        <v>622</v>
      </c>
      <c r="C71" s="4" t="s">
        <v>623</v>
      </c>
    </row>
    <row r="72" spans="1:3">
      <c r="A72" s="4" t="s">
        <v>567</v>
      </c>
    </row>
    <row r="73" spans="1:3">
      <c r="A73" s="3" t="s">
        <v>557</v>
      </c>
    </row>
    <row r="74" spans="1:3">
      <c r="A74" s="4" t="s">
        <v>579</v>
      </c>
      <c r="B74" s="6" t="n">
        <v>5276</v>
      </c>
      <c r="C74" s="6" t="n">
        <v>5337</v>
      </c>
    </row>
    <row r="75" spans="1:3">
      <c r="A75" s="4" t="s">
        <v>580</v>
      </c>
      <c r="B75" s="4" t="s">
        <v>624</v>
      </c>
      <c r="C75" s="4" t="s">
        <v>625</v>
      </c>
    </row>
    <row r="76" spans="1:3">
      <c r="A76" s="4" t="s">
        <v>583</v>
      </c>
      <c r="B76" s="6" t="n">
        <v>9606</v>
      </c>
      <c r="C76" s="6" t="n">
        <v>555</v>
      </c>
    </row>
    <row r="77" spans="1:3">
      <c r="A77" s="4" t="s">
        <v>584</v>
      </c>
      <c r="B77" s="4" t="s">
        <v>626</v>
      </c>
      <c r="C77" s="4" t="s">
        <v>627</v>
      </c>
    </row>
    <row r="78" spans="1:3">
      <c r="A78" s="4" t="s">
        <v>587</v>
      </c>
      <c r="B78" s="6" t="n">
        <v>30450</v>
      </c>
      <c r="C78" s="6" t="n">
        <v>13000</v>
      </c>
    </row>
    <row r="79" spans="1:3">
      <c r="A79" s="4" t="s">
        <v>588</v>
      </c>
      <c r="B79" s="4" t="s">
        <v>628</v>
      </c>
      <c r="C79" s="4" t="s">
        <v>585</v>
      </c>
    </row>
    <row r="80" spans="1:3">
      <c r="A80" s="4" t="s">
        <v>591</v>
      </c>
      <c r="B80" s="6" t="n">
        <v>407301</v>
      </c>
      <c r="C80" s="6" t="n">
        <v>322426</v>
      </c>
    </row>
    <row r="81" spans="1:3">
      <c r="A81" s="4" t="s">
        <v>592</v>
      </c>
      <c r="B81" s="4" t="s">
        <v>629</v>
      </c>
      <c r="C81" s="4" t="s">
        <v>630</v>
      </c>
    </row>
    <row r="82" spans="1:3">
      <c r="A82" s="4" t="s">
        <v>576</v>
      </c>
      <c r="B82" s="6" t="n">
        <v>452633</v>
      </c>
      <c r="C82" s="6" t="n">
        <v>341318</v>
      </c>
    </row>
    <row r="83" spans="1:3">
      <c r="A83" s="4" t="s">
        <v>595</v>
      </c>
      <c r="B83" s="4" t="s">
        <v>631</v>
      </c>
      <c r="C83" s="4" t="s">
        <v>632</v>
      </c>
    </row>
    <row r="84" spans="1:3">
      <c r="A84" s="3" t="s">
        <v>562</v>
      </c>
    </row>
    <row r="85" spans="1:3">
      <c r="A85" s="4" t="s">
        <v>579</v>
      </c>
      <c r="B85" s="6" t="n">
        <v>0</v>
      </c>
      <c r="C85" s="6" t="n">
        <v>0</v>
      </c>
    </row>
    <row r="86" spans="1:3">
      <c r="A86" s="4" t="s">
        <v>580</v>
      </c>
      <c r="B86" s="4" t="s">
        <v>597</v>
      </c>
      <c r="C86" s="4" t="s">
        <v>597</v>
      </c>
    </row>
    <row r="87" spans="1:3">
      <c r="A87" s="4" t="s">
        <v>583</v>
      </c>
      <c r="B87" s="6" t="n">
        <v>1771</v>
      </c>
      <c r="C87" s="6" t="n">
        <v>1787</v>
      </c>
    </row>
    <row r="88" spans="1:3">
      <c r="A88" s="4" t="s">
        <v>584</v>
      </c>
      <c r="B88" s="4" t="s">
        <v>598</v>
      </c>
      <c r="C88" s="4" t="s">
        <v>599</v>
      </c>
    </row>
    <row r="89" spans="1:3">
      <c r="A89" s="4" t="s">
        <v>587</v>
      </c>
      <c r="B89" s="6" t="n">
        <v>2691</v>
      </c>
      <c r="C89" s="6" t="n">
        <v>2714</v>
      </c>
    </row>
    <row r="90" spans="1:3">
      <c r="A90" s="4" t="s">
        <v>588</v>
      </c>
      <c r="B90" s="4" t="s">
        <v>600</v>
      </c>
      <c r="C90" s="4" t="s">
        <v>601</v>
      </c>
    </row>
    <row r="91" spans="1:3">
      <c r="A91" s="4" t="s">
        <v>591</v>
      </c>
      <c r="B91" s="6" t="n">
        <v>0</v>
      </c>
      <c r="C91" s="6" t="n">
        <v>0</v>
      </c>
    </row>
    <row r="92" spans="1:3">
      <c r="A92" s="4" t="s">
        <v>592</v>
      </c>
      <c r="B92" s="4" t="s">
        <v>597</v>
      </c>
      <c r="C92" s="4" t="s">
        <v>597</v>
      </c>
    </row>
    <row r="93" spans="1:3">
      <c r="A93" s="4" t="s">
        <v>576</v>
      </c>
      <c r="B93" s="6" t="n">
        <v>4462</v>
      </c>
      <c r="C93" s="6" t="n">
        <v>4501</v>
      </c>
    </row>
    <row r="94" spans="1:3">
      <c r="A94" s="4" t="s">
        <v>595</v>
      </c>
      <c r="B94" s="4" t="s">
        <v>602</v>
      </c>
      <c r="C94" s="4" t="s">
        <v>603</v>
      </c>
    </row>
    <row r="95" spans="1:3">
      <c r="A95" s="4" t="s">
        <v>568</v>
      </c>
    </row>
    <row r="96" spans="1:3">
      <c r="A96" s="3" t="s">
        <v>557</v>
      </c>
    </row>
    <row r="97" spans="1:3">
      <c r="A97" s="4" t="s">
        <v>579</v>
      </c>
      <c r="B97" s="6" t="n">
        <v>374</v>
      </c>
      <c r="C97" s="6" t="n">
        <v>1007</v>
      </c>
    </row>
    <row r="98" spans="1:3">
      <c r="A98" s="4" t="s">
        <v>580</v>
      </c>
      <c r="B98" s="4" t="s">
        <v>633</v>
      </c>
      <c r="C98" s="4" t="s">
        <v>624</v>
      </c>
    </row>
    <row r="99" spans="1:3">
      <c r="A99" s="4" t="s">
        <v>583</v>
      </c>
      <c r="B99" s="6" t="n">
        <v>6855</v>
      </c>
      <c r="C99" s="6" t="n">
        <v>7544</v>
      </c>
    </row>
    <row r="100" spans="1:3">
      <c r="A100" s="4" t="s">
        <v>584</v>
      </c>
      <c r="B100" s="4" t="s">
        <v>634</v>
      </c>
      <c r="C100" s="4" t="s">
        <v>635</v>
      </c>
    </row>
    <row r="101" spans="1:3">
      <c r="A101" s="4" t="s">
        <v>587</v>
      </c>
      <c r="B101" s="6" t="n">
        <v>9295</v>
      </c>
      <c r="C101" s="6" t="n">
        <v>10022</v>
      </c>
    </row>
    <row r="102" spans="1:3">
      <c r="A102" s="4" t="s">
        <v>588</v>
      </c>
      <c r="B102" s="4" t="s">
        <v>636</v>
      </c>
      <c r="C102" s="4" t="s">
        <v>637</v>
      </c>
    </row>
    <row r="103" spans="1:3">
      <c r="A103" s="4" t="s">
        <v>591</v>
      </c>
      <c r="B103" s="6" t="n">
        <v>87</v>
      </c>
      <c r="C103" s="6" t="n">
        <v>88</v>
      </c>
    </row>
    <row r="104" spans="1:3">
      <c r="A104" s="4" t="s">
        <v>592</v>
      </c>
      <c r="B104" s="4" t="s">
        <v>638</v>
      </c>
      <c r="C104" s="4" t="s">
        <v>639</v>
      </c>
    </row>
    <row r="105" spans="1:3">
      <c r="A105" s="4" t="s">
        <v>576</v>
      </c>
      <c r="B105" s="6" t="n">
        <v>16611</v>
      </c>
      <c r="C105" s="6" t="n">
        <v>18661</v>
      </c>
    </row>
    <row r="106" spans="1:3">
      <c r="A106" s="4" t="s">
        <v>595</v>
      </c>
      <c r="B106" s="4" t="s">
        <v>640</v>
      </c>
      <c r="C106" s="4" t="s">
        <v>641</v>
      </c>
    </row>
    <row r="107" spans="1:3">
      <c r="A107" s="4" t="s">
        <v>569</v>
      </c>
    </row>
    <row r="108" spans="1:3">
      <c r="A108" s="3" t="s">
        <v>557</v>
      </c>
    </row>
    <row r="109" spans="1:3">
      <c r="A109" s="4" t="s">
        <v>579</v>
      </c>
      <c r="B109" s="6" t="n">
        <v>1314</v>
      </c>
      <c r="C109" s="6" t="n">
        <v>1307</v>
      </c>
    </row>
    <row r="110" spans="1:3">
      <c r="A110" s="4" t="s">
        <v>580</v>
      </c>
      <c r="B110" s="4" t="s">
        <v>594</v>
      </c>
      <c r="C110" s="4" t="s">
        <v>642</v>
      </c>
    </row>
    <row r="111" spans="1:3">
      <c r="A111" s="4" t="s">
        <v>583</v>
      </c>
      <c r="B111" s="6" t="n">
        <v>0</v>
      </c>
      <c r="C111" s="6" t="n">
        <v>0</v>
      </c>
    </row>
    <row r="112" spans="1:3">
      <c r="A112" s="4" t="s">
        <v>584</v>
      </c>
      <c r="B112" s="4" t="s">
        <v>597</v>
      </c>
      <c r="C112" s="4" t="s">
        <v>597</v>
      </c>
    </row>
    <row r="113" spans="1:3">
      <c r="A113" s="4" t="s">
        <v>587</v>
      </c>
      <c r="B113" s="6" t="n">
        <v>0</v>
      </c>
      <c r="C113" s="6" t="n">
        <v>0</v>
      </c>
    </row>
    <row r="114" spans="1:3">
      <c r="A114" s="4" t="s">
        <v>588</v>
      </c>
      <c r="B114" s="4" t="s">
        <v>597</v>
      </c>
      <c r="C114" s="4" t="s">
        <v>597</v>
      </c>
    </row>
    <row r="115" spans="1:3">
      <c r="A115" s="4" t="s">
        <v>591</v>
      </c>
      <c r="B115" s="6" t="n">
        <v>0</v>
      </c>
      <c r="C115" s="6" t="n">
        <v>0</v>
      </c>
    </row>
    <row r="116" spans="1:3">
      <c r="A116" s="4" t="s">
        <v>592</v>
      </c>
      <c r="B116" s="4" t="s">
        <v>597</v>
      </c>
      <c r="C116" s="4" t="s">
        <v>597</v>
      </c>
    </row>
    <row r="117" spans="1:3">
      <c r="A117" s="4" t="s">
        <v>576</v>
      </c>
      <c r="B117" s="6" t="n">
        <v>1314</v>
      </c>
      <c r="C117" s="6" t="n">
        <v>1307</v>
      </c>
    </row>
    <row r="118" spans="1:3">
      <c r="A118" s="4" t="s">
        <v>595</v>
      </c>
      <c r="B118" s="4" t="s">
        <v>594</v>
      </c>
      <c r="C118" s="4" t="s">
        <v>64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21"/>
  </cols>
  <sheetData>
    <row r="1" spans="1:2">
      <c r="A1" s="1" t="s">
        <v>157</v>
      </c>
      <c r="B1" s="2" t="s">
        <v>1</v>
      </c>
    </row>
    <row r="2" spans="1:2">
      <c r="B2" s="2" t="s">
        <v>158</v>
      </c>
    </row>
    <row r="3" spans="1:2">
      <c r="A3" s="3" t="s">
        <v>159</v>
      </c>
    </row>
    <row r="4" spans="1:2">
      <c r="A4" s="4" t="s">
        <v>160</v>
      </c>
      <c r="B4" s="6" t="n">
        <v>-12224</v>
      </c>
    </row>
  </sheetData>
  <mergeCells count="1">
    <mergeCell ref="A1:A2"/>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43</v>
      </c>
      <c r="B1" s="2" t="s">
        <v>1</v>
      </c>
    </row>
    <row r="2" spans="1:3">
      <c r="B2" s="2" t="s">
        <v>2</v>
      </c>
      <c r="C2" s="2" t="s">
        <v>111</v>
      </c>
    </row>
    <row r="3" spans="1:3">
      <c r="A3" s="3" t="s">
        <v>275</v>
      </c>
    </row>
    <row r="4" spans="1:3">
      <c r="A4" s="4" t="s">
        <v>644</v>
      </c>
      <c r="B4" s="6" t="n">
        <v>33792</v>
      </c>
      <c r="C4" s="6" t="n">
        <v>94998</v>
      </c>
    </row>
    <row r="5" spans="1:3">
      <c r="A5" s="4" t="s">
        <v>645</v>
      </c>
      <c r="B5" s="7" t="n">
        <v>745</v>
      </c>
      <c r="C5" s="7" t="n">
        <v>372</v>
      </c>
    </row>
    <row r="6" spans="1:3">
      <c r="A6" s="4" t="s">
        <v>646</v>
      </c>
      <c r="B6" s="6" t="n">
        <v>-633</v>
      </c>
      <c r="C6" s="6" t="n">
        <v>-619</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7</v>
      </c>
      <c r="B1" s="2" t="s">
        <v>2</v>
      </c>
      <c r="C1" s="2" t="s">
        <v>59</v>
      </c>
    </row>
    <row r="2" spans="1:3">
      <c r="A2" s="3" t="s">
        <v>275</v>
      </c>
    </row>
    <row r="3" spans="1:3">
      <c r="A3" s="4" t="s">
        <v>648</v>
      </c>
      <c r="B3" s="6" t="n">
        <v>176545</v>
      </c>
      <c r="C3" s="6" t="n">
        <v>200571</v>
      </c>
    </row>
    <row r="4" spans="1:3">
      <c r="A4" s="4" t="s">
        <v>649</v>
      </c>
      <c r="B4" s="7" t="n">
        <v>2098</v>
      </c>
      <c r="C4" s="7" t="n">
        <v>4332</v>
      </c>
    </row>
    <row r="5" spans="1:3">
      <c r="A5" s="4" t="s">
        <v>650</v>
      </c>
      <c r="B5" s="6" t="n">
        <v>178643</v>
      </c>
      <c r="C5" s="6" t="n">
        <v>204903</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4"/>
  </cols>
  <sheetData>
    <row r="1" spans="1:4">
      <c r="A1" s="1" t="s">
        <v>651</v>
      </c>
      <c r="B1" s="2" t="s">
        <v>1</v>
      </c>
    </row>
    <row r="2" spans="1:4">
      <c r="B2" s="2" t="s">
        <v>2</v>
      </c>
      <c r="C2" s="2" t="s">
        <v>111</v>
      </c>
      <c r="D2" s="2" t="s">
        <v>59</v>
      </c>
    </row>
    <row r="3" spans="1:4">
      <c r="A3" s="3" t="s">
        <v>275</v>
      </c>
    </row>
    <row r="4" spans="1:4">
      <c r="A4" s="4" t="s">
        <v>652</v>
      </c>
      <c r="B4" s="6" t="n">
        <v>0</v>
      </c>
      <c r="D4" s="6" t="n">
        <v>0</v>
      </c>
    </row>
    <row r="5" spans="1:4">
      <c r="A5" s="4" t="s">
        <v>653</v>
      </c>
      <c r="B5" s="6" t="n">
        <v>2300000</v>
      </c>
      <c r="C5" s="6" t="n">
        <v>280000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66"/>
    <col customWidth="1" max="2" min="2" width="28"/>
    <col customWidth="1" max="3" min="3" width="24"/>
    <col customWidth="1" max="4" min="4" width="21"/>
    <col customWidth="1" max="5" min="5" width="21"/>
  </cols>
  <sheetData>
    <row r="1" spans="1:5">
      <c r="A1" s="1" t="s">
        <v>654</v>
      </c>
      <c r="B1" s="2" t="s">
        <v>1</v>
      </c>
    </row>
    <row r="2" spans="1:5">
      <c r="B2" s="2" t="s">
        <v>655</v>
      </c>
      <c r="C2" s="2" t="s">
        <v>656</v>
      </c>
      <c r="D2" s="2" t="s">
        <v>463</v>
      </c>
      <c r="E2" s="2" t="s">
        <v>158</v>
      </c>
    </row>
    <row r="3" spans="1:5">
      <c r="A3" s="3" t="s">
        <v>464</v>
      </c>
    </row>
    <row r="4" spans="1:5">
      <c r="A4" s="4" t="s">
        <v>657</v>
      </c>
      <c r="B4" s="7" t="n">
        <v>2</v>
      </c>
    </row>
    <row r="5" spans="1:5">
      <c r="A5" s="4" t="s">
        <v>100</v>
      </c>
      <c r="B5" s="6" t="n">
        <v>4926</v>
      </c>
      <c r="D5" s="6" t="n">
        <v>3468</v>
      </c>
    </row>
    <row r="6" spans="1:5">
      <c r="A6" s="4" t="s">
        <v>658</v>
      </c>
      <c r="B6" s="7" t="n">
        <v>5093229</v>
      </c>
      <c r="D6" s="7" t="n">
        <v>5114556</v>
      </c>
    </row>
    <row r="7" spans="1:5">
      <c r="A7" s="4" t="s">
        <v>659</v>
      </c>
      <c r="B7" s="6" t="n">
        <v>2300</v>
      </c>
      <c r="D7" s="6" t="n">
        <v>1100</v>
      </c>
      <c r="E7" s="6" t="n">
        <v>1400</v>
      </c>
    </row>
    <row r="8" spans="1:5">
      <c r="A8" s="4" t="s">
        <v>660</v>
      </c>
      <c r="B8" s="4" t="s">
        <v>661</v>
      </c>
    </row>
    <row r="9" spans="1:5">
      <c r="A9" s="4" t="s">
        <v>662</v>
      </c>
      <c r="B9" s="4" t="s">
        <v>663</v>
      </c>
    </row>
    <row r="10" spans="1:5">
      <c r="A10" s="4" t="s">
        <v>664</v>
      </c>
    </row>
    <row r="11" spans="1:5">
      <c r="A11" s="3" t="s">
        <v>464</v>
      </c>
    </row>
    <row r="12" spans="1:5">
      <c r="A12" s="4" t="s">
        <v>665</v>
      </c>
      <c r="D12" s="4" t="s">
        <v>666</v>
      </c>
    </row>
    <row r="13" spans="1:5">
      <c r="A13" s="4" t="s">
        <v>667</v>
      </c>
    </row>
    <row r="14" spans="1:5">
      <c r="A14" s="3" t="s">
        <v>464</v>
      </c>
    </row>
    <row r="15" spans="1:5">
      <c r="A15" s="4" t="s">
        <v>665</v>
      </c>
      <c r="B15" s="4" t="s">
        <v>668</v>
      </c>
      <c r="D15" s="4" t="s">
        <v>669</v>
      </c>
    </row>
    <row r="16" spans="1:5">
      <c r="A16" s="4" t="s">
        <v>670</v>
      </c>
    </row>
    <row r="17" spans="1:5">
      <c r="A17" s="3" t="s">
        <v>464</v>
      </c>
    </row>
    <row r="18" spans="1:5">
      <c r="A18" s="4" t="s">
        <v>671</v>
      </c>
      <c r="B18" s="6" t="n">
        <v>1880000</v>
      </c>
      <c r="D18" s="6" t="n">
        <v>2010000</v>
      </c>
    </row>
    <row r="19" spans="1:5">
      <c r="A19" s="4" t="s">
        <v>672</v>
      </c>
    </row>
    <row r="20" spans="1:5">
      <c r="A20" s="3" t="s">
        <v>464</v>
      </c>
    </row>
    <row r="21" spans="1:5">
      <c r="A21" s="4" t="s">
        <v>671</v>
      </c>
      <c r="B21" s="6" t="n">
        <v>430000</v>
      </c>
      <c r="D21" s="6" t="n">
        <v>490700</v>
      </c>
    </row>
    <row r="22" spans="1:5">
      <c r="A22" s="4" t="s">
        <v>673</v>
      </c>
    </row>
    <row r="23" spans="1:5">
      <c r="A23" s="3" t="s">
        <v>464</v>
      </c>
    </row>
    <row r="24" spans="1:5">
      <c r="A24" s="4" t="s">
        <v>674</v>
      </c>
      <c r="C24" s="7" t="n">
        <v>393</v>
      </c>
    </row>
    <row r="25" spans="1:5">
      <c r="A25" s="4" t="s">
        <v>675</v>
      </c>
      <c r="C25" s="6" t="n">
        <v>223000</v>
      </c>
    </row>
    <row r="26" spans="1:5">
      <c r="A26" s="4" t="s">
        <v>676</v>
      </c>
      <c r="C26" s="7" t="n">
        <v>173</v>
      </c>
    </row>
    <row r="27" spans="1:5">
      <c r="A27" s="4" t="s">
        <v>677</v>
      </c>
      <c r="C27" s="6" t="n">
        <v>20400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8</v>
      </c>
      <c r="B1" s="2" t="s">
        <v>2</v>
      </c>
      <c r="C1" s="2" t="s">
        <v>59</v>
      </c>
    </row>
    <row r="2" spans="1:3">
      <c r="A2" s="3" t="s">
        <v>365</v>
      </c>
    </row>
    <row r="3" spans="1:3">
      <c r="A3" s="4" t="s">
        <v>679</v>
      </c>
      <c r="B3" s="6" t="n">
        <v>5093229</v>
      </c>
      <c r="C3" s="6" t="n">
        <v>5114556</v>
      </c>
    </row>
    <row r="4" spans="1:3">
      <c r="A4" s="4" t="s">
        <v>477</v>
      </c>
      <c r="B4" s="7" t="n">
        <v>-58299</v>
      </c>
      <c r="C4" s="7" t="n">
        <v>-41772</v>
      </c>
    </row>
    <row r="5" spans="1:3">
      <c r="A5" s="4" t="s">
        <v>365</v>
      </c>
      <c r="B5" s="7" t="n">
        <v>5034930</v>
      </c>
      <c r="C5" s="7" t="n">
        <v>5072784</v>
      </c>
    </row>
    <row r="6" spans="1:3">
      <c r="A6" s="4" t="s">
        <v>100</v>
      </c>
      <c r="B6" s="7" t="n">
        <v>4926</v>
      </c>
      <c r="C6" s="7" t="n">
        <v>3468</v>
      </c>
    </row>
    <row r="7" spans="1:3">
      <c r="A7" s="4" t="s">
        <v>680</v>
      </c>
      <c r="C7" s="7" t="n">
        <v>24500</v>
      </c>
    </row>
    <row r="8" spans="1:3">
      <c r="A8" s="4" t="s">
        <v>681</v>
      </c>
      <c r="B8" s="7" t="n">
        <v>18700</v>
      </c>
    </row>
    <row r="9" spans="1:3">
      <c r="A9" s="4" t="s">
        <v>478</v>
      </c>
    </row>
    <row r="10" spans="1:3">
      <c r="A10" s="3" t="s">
        <v>365</v>
      </c>
    </row>
    <row r="11" spans="1:3">
      <c r="A11" s="4" t="s">
        <v>679</v>
      </c>
      <c r="B11" s="7" t="n">
        <v>1514511</v>
      </c>
      <c r="C11" s="7" t="n">
        <v>1626082</v>
      </c>
    </row>
    <row r="12" spans="1:3">
      <c r="A12" s="4" t="s">
        <v>477</v>
      </c>
      <c r="C12" s="7" t="n">
        <v>-12683</v>
      </c>
    </row>
    <row r="13" spans="1:3">
      <c r="A13" s="4" t="s">
        <v>479</v>
      </c>
    </row>
    <row r="14" spans="1:3">
      <c r="A14" s="3" t="s">
        <v>365</v>
      </c>
    </row>
    <row r="15" spans="1:3">
      <c r="A15" s="4" t="s">
        <v>679</v>
      </c>
      <c r="B15" s="7" t="n">
        <v>988967</v>
      </c>
      <c r="C15" s="7" t="n">
        <v>1072706</v>
      </c>
    </row>
    <row r="16" spans="1:3">
      <c r="A16" s="4" t="s">
        <v>477</v>
      </c>
      <c r="C16" s="7" t="n">
        <v>-6450</v>
      </c>
    </row>
    <row r="17" spans="1:3">
      <c r="A17" s="4" t="s">
        <v>480</v>
      </c>
    </row>
    <row r="18" spans="1:3">
      <c r="A18" s="3" t="s">
        <v>365</v>
      </c>
    </row>
    <row r="19" spans="1:3">
      <c r="A19" s="4" t="s">
        <v>679</v>
      </c>
      <c r="B19" s="7" t="n">
        <v>525544</v>
      </c>
      <c r="C19" s="7" t="n">
        <v>553376</v>
      </c>
    </row>
    <row r="20" spans="1:3">
      <c r="A20" s="4" t="s">
        <v>477</v>
      </c>
      <c r="C20" s="7" t="n">
        <v>-6233</v>
      </c>
    </row>
    <row r="21" spans="1:3">
      <c r="A21" s="4" t="s">
        <v>481</v>
      </c>
    </row>
    <row r="22" spans="1:3">
      <c r="A22" s="3" t="s">
        <v>365</v>
      </c>
    </row>
    <row r="23" spans="1:3">
      <c r="A23" s="4" t="s">
        <v>679</v>
      </c>
      <c r="B23" s="7" t="n">
        <v>3578718</v>
      </c>
    </row>
    <row r="24" spans="1:3">
      <c r="A24" s="4" t="s">
        <v>482</v>
      </c>
    </row>
    <row r="25" spans="1:3">
      <c r="A25" s="3" t="s">
        <v>365</v>
      </c>
    </row>
    <row r="26" spans="1:3">
      <c r="A26" s="4" t="s">
        <v>679</v>
      </c>
      <c r="B26" s="7" t="n">
        <v>872173</v>
      </c>
      <c r="C26" s="7" t="n">
        <v>895546</v>
      </c>
    </row>
    <row r="27" spans="1:3">
      <c r="A27" s="4" t="s">
        <v>477</v>
      </c>
      <c r="C27" s="7" t="n">
        <v>-7245</v>
      </c>
    </row>
    <row r="28" spans="1:3">
      <c r="A28" s="4" t="s">
        <v>483</v>
      </c>
    </row>
    <row r="29" spans="1:3">
      <c r="A29" s="3" t="s">
        <v>365</v>
      </c>
    </row>
    <row r="30" spans="1:3">
      <c r="A30" s="4" t="s">
        <v>679</v>
      </c>
      <c r="B30" s="7" t="n">
        <v>1167242</v>
      </c>
      <c r="C30" s="7" t="n">
        <v>999140</v>
      </c>
    </row>
    <row r="31" spans="1:3">
      <c r="A31" s="4" t="s">
        <v>477</v>
      </c>
      <c r="C31" s="7" t="n">
        <v>-7015</v>
      </c>
    </row>
    <row r="32" spans="1:3">
      <c r="A32" s="4" t="s">
        <v>682</v>
      </c>
    </row>
    <row r="33" spans="1:3">
      <c r="A33" s="3" t="s">
        <v>365</v>
      </c>
    </row>
    <row r="34" spans="1:3">
      <c r="A34" s="4" t="s">
        <v>679</v>
      </c>
      <c r="B34" s="7" t="n">
        <v>626969</v>
      </c>
      <c r="C34" s="7" t="n">
        <v>701762</v>
      </c>
    </row>
    <row r="35" spans="1:3">
      <c r="A35" s="4" t="s">
        <v>488</v>
      </c>
    </row>
    <row r="36" spans="1:3">
      <c r="A36" s="3" t="s">
        <v>365</v>
      </c>
    </row>
    <row r="37" spans="1:3">
      <c r="A37" s="4" t="s">
        <v>679</v>
      </c>
      <c r="B37" s="7" t="n">
        <v>473338</v>
      </c>
      <c r="C37" s="7" t="n">
        <v>477316</v>
      </c>
    </row>
    <row r="38" spans="1:3">
      <c r="A38" s="4" t="s">
        <v>477</v>
      </c>
      <c r="C38" s="7" t="n">
        <v>-3639</v>
      </c>
    </row>
    <row r="39" spans="1:3">
      <c r="A39" s="4" t="s">
        <v>489</v>
      </c>
    </row>
    <row r="40" spans="1:3">
      <c r="A40" s="3" t="s">
        <v>365</v>
      </c>
    </row>
    <row r="41" spans="1:3">
      <c r="A41" s="4" t="s">
        <v>679</v>
      </c>
      <c r="B41" s="7" t="n">
        <v>438996</v>
      </c>
      <c r="C41" s="7" t="n">
        <v>414710</v>
      </c>
    </row>
    <row r="42" spans="1:3">
      <c r="A42" s="4" t="s">
        <v>477</v>
      </c>
      <c r="C42" s="7" t="n">
        <v>-2915</v>
      </c>
    </row>
    <row r="43" spans="1:3">
      <c r="A43" s="4" t="s">
        <v>683</v>
      </c>
    </row>
    <row r="44" spans="1:3">
      <c r="A44" s="3" t="s">
        <v>365</v>
      </c>
    </row>
    <row r="45" spans="1:3">
      <c r="A45" s="4" t="s">
        <v>100</v>
      </c>
      <c r="B45" s="7" t="n">
        <v>4926</v>
      </c>
      <c r="C45" s="7" t="n">
        <v>3468</v>
      </c>
    </row>
    <row r="46" spans="1:3">
      <c r="A46" s="4" t="s">
        <v>684</v>
      </c>
    </row>
    <row r="47" spans="1:3">
      <c r="A47" s="3" t="s">
        <v>365</v>
      </c>
    </row>
    <row r="48" spans="1:3">
      <c r="A48" s="4" t="s">
        <v>100</v>
      </c>
      <c r="B48" s="7" t="n">
        <v>4926</v>
      </c>
      <c r="C48" s="7" t="n">
        <v>3468</v>
      </c>
    </row>
    <row r="49" spans="1:3">
      <c r="A49" s="4" t="s">
        <v>490</v>
      </c>
    </row>
    <row r="50" spans="1:3">
      <c r="A50" s="3" t="s">
        <v>365</v>
      </c>
    </row>
    <row r="51" spans="1:3">
      <c r="A51" s="4" t="s">
        <v>679</v>
      </c>
      <c r="B51" s="7" t="n">
        <v>2666384</v>
      </c>
      <c r="C51" s="7" t="n">
        <v>2596448</v>
      </c>
    </row>
    <row r="52" spans="1:3">
      <c r="A52" s="4" t="s">
        <v>477</v>
      </c>
      <c r="C52" s="7" t="n">
        <v>-22535</v>
      </c>
    </row>
    <row r="53" spans="1:3">
      <c r="A53" s="4" t="s">
        <v>491</v>
      </c>
    </row>
    <row r="54" spans="1:3">
      <c r="A54" s="3" t="s">
        <v>365</v>
      </c>
    </row>
    <row r="55" spans="1:3">
      <c r="A55" s="4" t="s">
        <v>679</v>
      </c>
      <c r="B55" s="6" t="n">
        <v>912334</v>
      </c>
      <c r="C55" s="7" t="n">
        <v>892026</v>
      </c>
    </row>
    <row r="56" spans="1:3">
      <c r="A56" s="4" t="s">
        <v>477</v>
      </c>
      <c r="C56" s="6" t="n">
        <v>-6554</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685</v>
      </c>
      <c r="B1" s="2" t="s">
        <v>1</v>
      </c>
    </row>
    <row r="2" spans="1:5">
      <c r="B2" s="2" t="s">
        <v>2</v>
      </c>
      <c r="C2" s="2" t="s">
        <v>111</v>
      </c>
      <c r="D2" s="2" t="s">
        <v>472</v>
      </c>
      <c r="E2" s="2" t="s">
        <v>59</v>
      </c>
    </row>
    <row r="3" spans="1:5">
      <c r="A3" s="3" t="s">
        <v>686</v>
      </c>
    </row>
    <row r="4" spans="1:5">
      <c r="A4" s="4" t="s">
        <v>687</v>
      </c>
      <c r="B4" s="6" t="n">
        <v>42837</v>
      </c>
      <c r="C4" s="6" t="n">
        <v>42913</v>
      </c>
    </row>
    <row r="5" spans="1:5">
      <c r="A5" s="4" t="s">
        <v>688</v>
      </c>
      <c r="B5" s="7" t="n">
        <v>14000</v>
      </c>
      <c r="C5" s="7" t="n">
        <v>1500</v>
      </c>
    </row>
    <row r="6" spans="1:5">
      <c r="A6" s="4" t="s">
        <v>689</v>
      </c>
      <c r="B6" s="7" t="n">
        <v>29</v>
      </c>
      <c r="C6" s="7" t="n">
        <v>123</v>
      </c>
    </row>
    <row r="7" spans="1:5">
      <c r="A7" s="4" t="s">
        <v>690</v>
      </c>
      <c r="B7" s="7" t="n">
        <v>60606</v>
      </c>
      <c r="C7" s="7" t="n">
        <v>44536</v>
      </c>
    </row>
    <row r="8" spans="1:5">
      <c r="A8" s="4" t="s">
        <v>469</v>
      </c>
      <c r="B8" s="7" t="n">
        <v>-365283</v>
      </c>
      <c r="E8" s="6" t="n">
        <v>-374673</v>
      </c>
    </row>
    <row r="9" spans="1:5">
      <c r="A9" s="4" t="s">
        <v>492</v>
      </c>
    </row>
    <row r="10" spans="1:5">
      <c r="A10" s="3" t="s">
        <v>686</v>
      </c>
    </row>
    <row r="11" spans="1:5">
      <c r="A11" s="4" t="s">
        <v>687</v>
      </c>
      <c r="B11" s="6" t="n">
        <v>3740</v>
      </c>
      <c r="C11" s="6" t="n">
        <v>0</v>
      </c>
    </row>
    <row r="12" spans="1:5">
      <c r="A12" s="4" t="s">
        <v>469</v>
      </c>
      <c r="D12" s="6" t="n">
        <v>370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5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91</v>
      </c>
      <c r="B1" s="2" t="s">
        <v>1</v>
      </c>
    </row>
    <row r="2" spans="1:3">
      <c r="B2" s="2" t="s">
        <v>2</v>
      </c>
      <c r="C2" s="2" t="s">
        <v>111</v>
      </c>
    </row>
    <row r="3" spans="1:3">
      <c r="A3" s="3" t="s">
        <v>692</v>
      </c>
    </row>
    <row r="4" spans="1:3">
      <c r="A4" s="4" t="s">
        <v>687</v>
      </c>
      <c r="B4" s="6" t="n">
        <v>42837</v>
      </c>
      <c r="C4" s="6" t="n">
        <v>42913</v>
      </c>
    </row>
    <row r="5" spans="1:3">
      <c r="A5" s="4" t="s">
        <v>693</v>
      </c>
      <c r="B5" s="7" t="n">
        <v>-360</v>
      </c>
      <c r="C5" s="7" t="n">
        <v>-46</v>
      </c>
    </row>
    <row r="6" spans="1:3">
      <c r="A6" s="4" t="s">
        <v>694</v>
      </c>
      <c r="B6" s="7" t="n">
        <v>389</v>
      </c>
      <c r="C6" s="7" t="n">
        <v>169</v>
      </c>
    </row>
    <row r="7" spans="1:3">
      <c r="A7" s="4" t="s">
        <v>688</v>
      </c>
      <c r="B7" s="7" t="n">
        <v>14000</v>
      </c>
      <c r="C7" s="7" t="n">
        <v>1500</v>
      </c>
    </row>
    <row r="8" spans="1:3">
      <c r="A8" s="4" t="s">
        <v>690</v>
      </c>
      <c r="B8" s="7" t="n">
        <v>60606</v>
      </c>
      <c r="C8" s="7" t="n">
        <v>44536</v>
      </c>
    </row>
    <row r="9" spans="1:3">
      <c r="A9" s="4" t="s">
        <v>478</v>
      </c>
    </row>
    <row r="10" spans="1:3">
      <c r="A10" s="3" t="s">
        <v>692</v>
      </c>
    </row>
    <row r="11" spans="1:3">
      <c r="A11" s="4" t="s">
        <v>687</v>
      </c>
      <c r="B11" s="7" t="n">
        <v>13293</v>
      </c>
      <c r="C11" s="7" t="n">
        <v>15929</v>
      </c>
    </row>
    <row r="12" spans="1:3">
      <c r="A12" s="4" t="s">
        <v>693</v>
      </c>
      <c r="B12" s="7" t="n">
        <v>-217</v>
      </c>
      <c r="C12" s="7" t="n">
        <v>-46</v>
      </c>
    </row>
    <row r="13" spans="1:3">
      <c r="A13" s="4" t="s">
        <v>694</v>
      </c>
      <c r="B13" s="7" t="n">
        <v>202</v>
      </c>
      <c r="C13" s="7" t="n">
        <v>158</v>
      </c>
    </row>
    <row r="14" spans="1:3">
      <c r="A14" s="4" t="s">
        <v>688</v>
      </c>
      <c r="B14" s="7" t="n">
        <v>3177</v>
      </c>
      <c r="C14" s="7" t="n">
        <v>-60</v>
      </c>
    </row>
    <row r="15" spans="1:3">
      <c r="A15" s="4" t="s">
        <v>690</v>
      </c>
      <c r="B15" s="7" t="n">
        <v>21478</v>
      </c>
      <c r="C15" s="7" t="n">
        <v>15981</v>
      </c>
    </row>
    <row r="16" spans="1:3">
      <c r="A16" s="4" t="s">
        <v>479</v>
      </c>
    </row>
    <row r="17" spans="1:3">
      <c r="A17" s="3" t="s">
        <v>692</v>
      </c>
    </row>
    <row r="18" spans="1:3">
      <c r="A18" s="4" t="s">
        <v>687</v>
      </c>
      <c r="B18" s="7" t="n">
        <v>6450</v>
      </c>
      <c r="C18" s="7" t="n">
        <v>8217</v>
      </c>
    </row>
    <row r="19" spans="1:3">
      <c r="A19" s="4" t="s">
        <v>693</v>
      </c>
      <c r="B19" s="7" t="n">
        <v>0</v>
      </c>
      <c r="C19" s="7" t="n">
        <v>0</v>
      </c>
    </row>
    <row r="20" spans="1:3">
      <c r="A20" s="4" t="s">
        <v>694</v>
      </c>
      <c r="B20" s="7" t="n">
        <v>53</v>
      </c>
      <c r="C20" s="7" t="n">
        <v>85</v>
      </c>
    </row>
    <row r="21" spans="1:3">
      <c r="A21" s="4" t="s">
        <v>688</v>
      </c>
      <c r="B21" s="7" t="n">
        <v>1616</v>
      </c>
      <c r="C21" s="7" t="n">
        <v>-112</v>
      </c>
    </row>
    <row r="22" spans="1:3">
      <c r="A22" s="4" t="s">
        <v>690</v>
      </c>
      <c r="B22" s="7" t="n">
        <v>8587</v>
      </c>
      <c r="C22" s="7" t="n">
        <v>8190</v>
      </c>
    </row>
    <row r="23" spans="1:3">
      <c r="A23" s="4" t="s">
        <v>480</v>
      </c>
    </row>
    <row r="24" spans="1:3">
      <c r="A24" s="3" t="s">
        <v>692</v>
      </c>
    </row>
    <row r="25" spans="1:3">
      <c r="A25" s="4" t="s">
        <v>687</v>
      </c>
      <c r="B25" s="7" t="n">
        <v>6843</v>
      </c>
      <c r="C25" s="7" t="n">
        <v>7712</v>
      </c>
    </row>
    <row r="26" spans="1:3">
      <c r="A26" s="4" t="s">
        <v>693</v>
      </c>
      <c r="B26" s="7" t="n">
        <v>-217</v>
      </c>
      <c r="C26" s="7" t="n">
        <v>-46</v>
      </c>
    </row>
    <row r="27" spans="1:3">
      <c r="A27" s="4" t="s">
        <v>694</v>
      </c>
      <c r="B27" s="7" t="n">
        <v>149</v>
      </c>
      <c r="C27" s="7" t="n">
        <v>73</v>
      </c>
    </row>
    <row r="28" spans="1:3">
      <c r="A28" s="4" t="s">
        <v>688</v>
      </c>
      <c r="B28" s="7" t="n">
        <v>1561</v>
      </c>
      <c r="C28" s="7" t="n">
        <v>52</v>
      </c>
    </row>
    <row r="29" spans="1:3">
      <c r="A29" s="4" t="s">
        <v>690</v>
      </c>
      <c r="B29" s="7" t="n">
        <v>12891</v>
      </c>
      <c r="C29" s="7" t="n">
        <v>7791</v>
      </c>
    </row>
    <row r="30" spans="1:3">
      <c r="A30" s="4" t="s">
        <v>481</v>
      </c>
    </row>
    <row r="31" spans="1:3">
      <c r="A31" s="3" t="s">
        <v>692</v>
      </c>
    </row>
    <row r="32" spans="1:3">
      <c r="A32" s="4" t="s">
        <v>687</v>
      </c>
      <c r="B32" s="7" t="n">
        <v>22943</v>
      </c>
    </row>
    <row r="33" spans="1:3">
      <c r="A33" s="4" t="s">
        <v>693</v>
      </c>
      <c r="B33" s="7" t="n">
        <v>-143</v>
      </c>
    </row>
    <row r="34" spans="1:3">
      <c r="A34" s="4" t="s">
        <v>694</v>
      </c>
      <c r="B34" s="7" t="n">
        <v>187</v>
      </c>
    </row>
    <row r="35" spans="1:3">
      <c r="A35" s="4" t="s">
        <v>482</v>
      </c>
    </row>
    <row r="36" spans="1:3">
      <c r="A36" s="3" t="s">
        <v>692</v>
      </c>
    </row>
    <row r="37" spans="1:3">
      <c r="A37" s="4" t="s">
        <v>687</v>
      </c>
      <c r="B37" s="7" t="n">
        <v>7249</v>
      </c>
      <c r="C37" s="7" t="n">
        <v>5496</v>
      </c>
    </row>
    <row r="38" spans="1:3">
      <c r="A38" s="4" t="s">
        <v>693</v>
      </c>
      <c r="B38" s="7" t="n">
        <v>0</v>
      </c>
      <c r="C38" s="7" t="n">
        <v>0</v>
      </c>
    </row>
    <row r="39" spans="1:3">
      <c r="A39" s="4" t="s">
        <v>694</v>
      </c>
      <c r="B39" s="7" t="n">
        <v>0</v>
      </c>
      <c r="C39" s="7" t="n">
        <v>0</v>
      </c>
    </row>
    <row r="40" spans="1:3">
      <c r="A40" s="4" t="s">
        <v>688</v>
      </c>
      <c r="B40" s="7" t="n">
        <v>5164</v>
      </c>
      <c r="C40" s="7" t="n">
        <v>680</v>
      </c>
    </row>
    <row r="41" spans="1:3">
      <c r="A41" s="4" t="s">
        <v>690</v>
      </c>
      <c r="B41" s="7" t="n">
        <v>9027</v>
      </c>
      <c r="C41" s="7" t="n">
        <v>6176</v>
      </c>
    </row>
    <row r="42" spans="1:3">
      <c r="A42" s="4" t="s">
        <v>483</v>
      </c>
    </row>
    <row r="43" spans="1:3">
      <c r="A43" s="3" t="s">
        <v>692</v>
      </c>
    </row>
    <row r="44" spans="1:3">
      <c r="A44" s="4" t="s">
        <v>687</v>
      </c>
      <c r="B44" s="7" t="n">
        <v>7015</v>
      </c>
      <c r="C44" s="7" t="n">
        <v>5754</v>
      </c>
    </row>
    <row r="45" spans="1:3">
      <c r="A45" s="4" t="s">
        <v>693</v>
      </c>
      <c r="B45" s="7" t="n">
        <v>0</v>
      </c>
      <c r="C45" s="7" t="n">
        <v>0</v>
      </c>
    </row>
    <row r="46" spans="1:3">
      <c r="A46" s="4" t="s">
        <v>694</v>
      </c>
      <c r="B46" s="7" t="n">
        <v>0</v>
      </c>
      <c r="C46" s="7" t="n">
        <v>0</v>
      </c>
    </row>
    <row r="47" spans="1:3">
      <c r="A47" s="4" t="s">
        <v>688</v>
      </c>
      <c r="B47" s="7" t="n">
        <v>223</v>
      </c>
      <c r="C47" s="7" t="n">
        <v>606</v>
      </c>
    </row>
    <row r="48" spans="1:3">
      <c r="A48" s="4" t="s">
        <v>690</v>
      </c>
      <c r="B48" s="7" t="n">
        <v>4275</v>
      </c>
      <c r="C48" s="7" t="n">
        <v>6360</v>
      </c>
    </row>
    <row r="49" spans="1:3">
      <c r="A49" s="4" t="s">
        <v>682</v>
      </c>
    </row>
    <row r="50" spans="1:3">
      <c r="A50" s="3" t="s">
        <v>692</v>
      </c>
    </row>
    <row r="51" spans="1:3">
      <c r="A51" s="4" t="s">
        <v>687</v>
      </c>
      <c r="B51" s="7" t="n">
        <v>8679</v>
      </c>
      <c r="C51" s="7" t="n">
        <v>9539</v>
      </c>
    </row>
    <row r="52" spans="1:3">
      <c r="A52" s="4" t="s">
        <v>693</v>
      </c>
      <c r="C52" s="7" t="n">
        <v>0</v>
      </c>
    </row>
    <row r="53" spans="1:3">
      <c r="A53" s="4" t="s">
        <v>694</v>
      </c>
      <c r="C53" s="7" t="n">
        <v>4</v>
      </c>
    </row>
    <row r="54" spans="1:3">
      <c r="A54" s="4" t="s">
        <v>688</v>
      </c>
      <c r="C54" s="7" t="n">
        <v>108</v>
      </c>
    </row>
    <row r="55" spans="1:3">
      <c r="A55" s="4" t="s">
        <v>690</v>
      </c>
      <c r="C55" s="7" t="n">
        <v>9651</v>
      </c>
    </row>
    <row r="56" spans="1:3">
      <c r="A56" s="4" t="s">
        <v>484</v>
      </c>
    </row>
    <row r="57" spans="1:3">
      <c r="A57" s="3" t="s">
        <v>692</v>
      </c>
    </row>
    <row r="58" spans="1:3">
      <c r="A58" s="4" t="s">
        <v>687</v>
      </c>
      <c r="B58" s="7" t="n">
        <v>2996</v>
      </c>
    </row>
    <row r="59" spans="1:3">
      <c r="A59" s="4" t="s">
        <v>693</v>
      </c>
      <c r="B59" s="7" t="n">
        <v>0</v>
      </c>
    </row>
    <row r="60" spans="1:3">
      <c r="A60" s="4" t="s">
        <v>694</v>
      </c>
      <c r="B60" s="7" t="n">
        <v>0</v>
      </c>
    </row>
    <row r="61" spans="1:3">
      <c r="A61" s="4" t="s">
        <v>688</v>
      </c>
      <c r="B61" s="7" t="n">
        <v>-415</v>
      </c>
    </row>
    <row r="62" spans="1:3">
      <c r="A62" s="4" t="s">
        <v>690</v>
      </c>
      <c r="B62" s="7" t="n">
        <v>3658</v>
      </c>
    </row>
    <row r="63" spans="1:3">
      <c r="A63" s="4" t="s">
        <v>485</v>
      </c>
    </row>
    <row r="64" spans="1:3">
      <c r="A64" s="3" t="s">
        <v>692</v>
      </c>
    </row>
    <row r="65" spans="1:3">
      <c r="A65" s="4" t="s">
        <v>687</v>
      </c>
      <c r="B65" s="7" t="n">
        <v>627</v>
      </c>
    </row>
    <row r="66" spans="1:3">
      <c r="A66" s="4" t="s">
        <v>693</v>
      </c>
      <c r="B66" s="7" t="n">
        <v>0</v>
      </c>
    </row>
    <row r="67" spans="1:3">
      <c r="A67" s="4" t="s">
        <v>694</v>
      </c>
      <c r="B67" s="7" t="n">
        <v>0</v>
      </c>
    </row>
    <row r="68" spans="1:3">
      <c r="A68" s="4" t="s">
        <v>688</v>
      </c>
      <c r="B68" s="7" t="n">
        <v>-128</v>
      </c>
    </row>
    <row r="69" spans="1:3">
      <c r="A69" s="4" t="s">
        <v>690</v>
      </c>
      <c r="B69" s="7" t="n">
        <v>396</v>
      </c>
    </row>
    <row r="70" spans="1:3">
      <c r="A70" s="4" t="s">
        <v>486</v>
      </c>
    </row>
    <row r="71" spans="1:3">
      <c r="A71" s="3" t="s">
        <v>692</v>
      </c>
    </row>
    <row r="72" spans="1:3">
      <c r="A72" s="4" t="s">
        <v>687</v>
      </c>
      <c r="B72" s="7" t="n">
        <v>3940</v>
      </c>
    </row>
    <row r="73" spans="1:3">
      <c r="A73" s="4" t="s">
        <v>693</v>
      </c>
      <c r="B73" s="7" t="n">
        <v>0</v>
      </c>
    </row>
    <row r="74" spans="1:3">
      <c r="A74" s="4" t="s">
        <v>694</v>
      </c>
      <c r="B74" s="7" t="n">
        <v>163</v>
      </c>
    </row>
    <row r="75" spans="1:3">
      <c r="A75" s="4" t="s">
        <v>688</v>
      </c>
      <c r="B75" s="7" t="n">
        <v>-2107</v>
      </c>
    </row>
    <row r="76" spans="1:3">
      <c r="A76" s="4" t="s">
        <v>690</v>
      </c>
      <c r="B76" s="7" t="n">
        <v>7352</v>
      </c>
    </row>
    <row r="77" spans="1:3">
      <c r="A77" s="4" t="s">
        <v>487</v>
      </c>
    </row>
    <row r="78" spans="1:3">
      <c r="A78" s="3" t="s">
        <v>692</v>
      </c>
    </row>
    <row r="79" spans="1:3">
      <c r="A79" s="4" t="s">
        <v>687</v>
      </c>
      <c r="B79" s="7" t="n">
        <v>1116</v>
      </c>
    </row>
    <row r="80" spans="1:3">
      <c r="A80" s="4" t="s">
        <v>693</v>
      </c>
      <c r="B80" s="7" t="n">
        <v>0</v>
      </c>
    </row>
    <row r="81" spans="1:3">
      <c r="A81" s="4" t="s">
        <v>694</v>
      </c>
      <c r="B81" s="7" t="n">
        <v>0</v>
      </c>
    </row>
    <row r="82" spans="1:3">
      <c r="A82" s="4" t="s">
        <v>688</v>
      </c>
      <c r="B82" s="7" t="n">
        <v>247</v>
      </c>
    </row>
    <row r="83" spans="1:3">
      <c r="A83" s="4" t="s">
        <v>690</v>
      </c>
      <c r="B83" s="7" t="n">
        <v>1985</v>
      </c>
    </row>
    <row r="84" spans="1:3">
      <c r="A84" s="4" t="s">
        <v>488</v>
      </c>
    </row>
    <row r="85" spans="1:3">
      <c r="A85" s="3" t="s">
        <v>692</v>
      </c>
    </row>
    <row r="86" spans="1:3">
      <c r="A86" s="4" t="s">
        <v>687</v>
      </c>
      <c r="B86" s="7" t="n">
        <v>3640</v>
      </c>
      <c r="C86" s="7" t="n">
        <v>3282</v>
      </c>
    </row>
    <row r="87" spans="1:3">
      <c r="A87" s="4" t="s">
        <v>693</v>
      </c>
      <c r="B87" s="7" t="n">
        <v>0</v>
      </c>
      <c r="C87" s="7" t="n">
        <v>0</v>
      </c>
    </row>
    <row r="88" spans="1:3">
      <c r="A88" s="4" t="s">
        <v>694</v>
      </c>
      <c r="B88" s="7" t="n">
        <v>0</v>
      </c>
      <c r="C88" s="7" t="n">
        <v>0</v>
      </c>
    </row>
    <row r="89" spans="1:3">
      <c r="A89" s="4" t="s">
        <v>688</v>
      </c>
      <c r="B89" s="7" t="n">
        <v>2984</v>
      </c>
      <c r="C89" s="7" t="n">
        <v>22</v>
      </c>
    </row>
    <row r="90" spans="1:3">
      <c r="A90" s="4" t="s">
        <v>690</v>
      </c>
      <c r="B90" s="7" t="n">
        <v>4166</v>
      </c>
      <c r="C90" s="7" t="n">
        <v>3304</v>
      </c>
    </row>
    <row r="91" spans="1:3">
      <c r="A91" s="4" t="s">
        <v>489</v>
      </c>
    </row>
    <row r="92" spans="1:3">
      <c r="A92" s="3" t="s">
        <v>692</v>
      </c>
    </row>
    <row r="93" spans="1:3">
      <c r="A93" s="4" t="s">
        <v>687</v>
      </c>
      <c r="B93" s="7" t="n">
        <v>2961</v>
      </c>
      <c r="C93" s="7" t="n">
        <v>2913</v>
      </c>
    </row>
    <row r="94" spans="1:3">
      <c r="A94" s="4" t="s">
        <v>693</v>
      </c>
      <c r="B94" s="7" t="n">
        <v>-143</v>
      </c>
      <c r="C94" s="7" t="n">
        <v>0</v>
      </c>
    </row>
    <row r="95" spans="1:3">
      <c r="A95" s="4" t="s">
        <v>694</v>
      </c>
      <c r="B95" s="7" t="n">
        <v>24</v>
      </c>
      <c r="C95" s="7" t="n">
        <v>7</v>
      </c>
    </row>
    <row r="96" spans="1:3">
      <c r="A96" s="4" t="s">
        <v>688</v>
      </c>
      <c r="B96" s="7" t="n">
        <v>4855</v>
      </c>
      <c r="C96" s="7" t="n">
        <v>144</v>
      </c>
    </row>
    <row r="97" spans="1:3">
      <c r="A97" s="4" t="s">
        <v>690</v>
      </c>
      <c r="B97" s="7" t="n">
        <v>8269</v>
      </c>
      <c r="C97" s="7" t="n">
        <v>3064</v>
      </c>
    </row>
    <row r="98" spans="1:3">
      <c r="A98" s="4" t="s">
        <v>490</v>
      </c>
    </row>
    <row r="99" spans="1:3">
      <c r="A99" s="3" t="s">
        <v>692</v>
      </c>
    </row>
    <row r="100" spans="1:3">
      <c r="A100" s="4" t="s">
        <v>687</v>
      </c>
      <c r="B100" s="7" t="n">
        <v>22943</v>
      </c>
      <c r="C100" s="7" t="n">
        <v>20789</v>
      </c>
    </row>
    <row r="101" spans="1:3">
      <c r="A101" s="4" t="s">
        <v>693</v>
      </c>
      <c r="B101" s="7" t="n">
        <v>0</v>
      </c>
      <c r="C101" s="7" t="n">
        <v>0</v>
      </c>
    </row>
    <row r="102" spans="1:3">
      <c r="A102" s="4" t="s">
        <v>694</v>
      </c>
      <c r="B102" s="7" t="n">
        <v>163</v>
      </c>
      <c r="C102" s="7" t="n">
        <v>4</v>
      </c>
    </row>
    <row r="103" spans="1:3">
      <c r="A103" s="4" t="s">
        <v>688</v>
      </c>
      <c r="B103" s="7" t="n">
        <v>2984</v>
      </c>
      <c r="C103" s="7" t="n">
        <v>1394</v>
      </c>
    </row>
    <row r="104" spans="1:3">
      <c r="A104" s="4" t="s">
        <v>690</v>
      </c>
      <c r="B104" s="7" t="n">
        <v>26693</v>
      </c>
      <c r="C104" s="7" t="n">
        <v>22187</v>
      </c>
    </row>
    <row r="105" spans="1:3">
      <c r="A105" s="4" t="s">
        <v>491</v>
      </c>
    </row>
    <row r="106" spans="1:3">
      <c r="A106" s="3" t="s">
        <v>692</v>
      </c>
    </row>
    <row r="107" spans="1:3">
      <c r="A107" s="4" t="s">
        <v>687</v>
      </c>
      <c r="B107" s="7" t="n">
        <v>6601</v>
      </c>
      <c r="C107" s="7" t="n">
        <v>6195</v>
      </c>
    </row>
    <row r="108" spans="1:3">
      <c r="A108" s="4" t="s">
        <v>693</v>
      </c>
      <c r="B108" s="7" t="n">
        <v>-143</v>
      </c>
      <c r="C108" s="7" t="n">
        <v>0</v>
      </c>
    </row>
    <row r="109" spans="1:3">
      <c r="A109" s="4" t="s">
        <v>694</v>
      </c>
      <c r="B109" s="7" t="n">
        <v>24</v>
      </c>
      <c r="C109" s="7" t="n">
        <v>7</v>
      </c>
    </row>
    <row r="110" spans="1:3">
      <c r="A110" s="4" t="s">
        <v>688</v>
      </c>
      <c r="B110" s="7" t="n">
        <v>7839</v>
      </c>
      <c r="C110" s="7" t="n">
        <v>166</v>
      </c>
    </row>
    <row r="111" spans="1:3">
      <c r="A111" s="4" t="s">
        <v>690</v>
      </c>
      <c r="B111" s="7" t="n">
        <v>12435</v>
      </c>
      <c r="C111" s="6" t="n">
        <v>6368</v>
      </c>
    </row>
    <row r="112" spans="1:3">
      <c r="A112" s="4" t="s">
        <v>695</v>
      </c>
    </row>
    <row r="113" spans="1:3">
      <c r="A113" s="3" t="s">
        <v>692</v>
      </c>
    </row>
    <row r="114" spans="1:3">
      <c r="A114" s="4" t="s">
        <v>687</v>
      </c>
      <c r="B114" s="7" t="n">
        <v>3740</v>
      </c>
    </row>
    <row r="115" spans="1:3">
      <c r="A115" s="4" t="s">
        <v>696</v>
      </c>
    </row>
    <row r="116" spans="1:3">
      <c r="A116" s="3" t="s">
        <v>692</v>
      </c>
    </row>
    <row r="117" spans="1:3">
      <c r="A117" s="4" t="s">
        <v>687</v>
      </c>
      <c r="B117" s="7" t="n">
        <v>5023</v>
      </c>
    </row>
    <row r="118" spans="1:3">
      <c r="A118" s="4" t="s">
        <v>697</v>
      </c>
    </row>
    <row r="119" spans="1:3">
      <c r="A119" s="3" t="s">
        <v>692</v>
      </c>
    </row>
    <row r="120" spans="1:3">
      <c r="A120" s="4" t="s">
        <v>687</v>
      </c>
      <c r="B120" s="7" t="n">
        <v>468</v>
      </c>
    </row>
    <row r="121" spans="1:3">
      <c r="A121" s="4" t="s">
        <v>698</v>
      </c>
    </row>
    <row r="122" spans="1:3">
      <c r="A122" s="3" t="s">
        <v>692</v>
      </c>
    </row>
    <row r="123" spans="1:3">
      <c r="A123" s="4" t="s">
        <v>687</v>
      </c>
      <c r="B123" s="7" t="n">
        <v>4555</v>
      </c>
    </row>
    <row r="124" spans="1:3">
      <c r="A124" s="4" t="s">
        <v>699</v>
      </c>
    </row>
    <row r="125" spans="1:3">
      <c r="A125" s="3" t="s">
        <v>692</v>
      </c>
    </row>
    <row r="126" spans="1:3">
      <c r="A126" s="4" t="s">
        <v>687</v>
      </c>
      <c r="B126" s="7" t="n">
        <v>603</v>
      </c>
    </row>
    <row r="127" spans="1:3">
      <c r="A127" s="4" t="s">
        <v>700</v>
      </c>
    </row>
    <row r="128" spans="1:3">
      <c r="A128" s="3" t="s">
        <v>692</v>
      </c>
    </row>
    <row r="129" spans="1:3">
      <c r="A129" s="4" t="s">
        <v>687</v>
      </c>
      <c r="B129" s="7" t="n">
        <v>-3386</v>
      </c>
    </row>
    <row r="130" spans="1:3">
      <c r="A130" s="4" t="s">
        <v>701</v>
      </c>
    </row>
    <row r="131" spans="1:3">
      <c r="A131" s="3" t="s">
        <v>692</v>
      </c>
    </row>
    <row r="132" spans="1:3">
      <c r="A132" s="4" t="s">
        <v>687</v>
      </c>
      <c r="B132" s="7" t="n">
        <v>-2963</v>
      </c>
    </row>
    <row r="133" spans="1:3">
      <c r="A133" s="4" t="s">
        <v>702</v>
      </c>
    </row>
    <row r="134" spans="1:3">
      <c r="A134" s="3" t="s">
        <v>692</v>
      </c>
    </row>
    <row r="135" spans="1:3">
      <c r="A135" s="4" t="s">
        <v>687</v>
      </c>
      <c r="B135" s="7" t="n">
        <v>1077</v>
      </c>
    </row>
    <row r="136" spans="1:3">
      <c r="A136" s="4" t="s">
        <v>703</v>
      </c>
    </row>
    <row r="137" spans="1:3">
      <c r="A137" s="3" t="s">
        <v>692</v>
      </c>
    </row>
    <row r="138" spans="1:3">
      <c r="A138" s="4" t="s">
        <v>687</v>
      </c>
      <c r="B138" s="7" t="n">
        <v>-103</v>
      </c>
    </row>
    <row r="139" spans="1:3">
      <c r="A139" s="4" t="s">
        <v>704</v>
      </c>
    </row>
    <row r="140" spans="1:3">
      <c r="A140" s="3" t="s">
        <v>692</v>
      </c>
    </row>
    <row r="141" spans="1:3">
      <c r="A141" s="4" t="s">
        <v>687</v>
      </c>
      <c r="B141" s="7" t="n">
        <v>5356</v>
      </c>
    </row>
    <row r="142" spans="1:3">
      <c r="A142" s="4" t="s">
        <v>705</v>
      </c>
    </row>
    <row r="143" spans="1:3">
      <c r="A143" s="3" t="s">
        <v>692</v>
      </c>
    </row>
    <row r="144" spans="1:3">
      <c r="A144" s="4" t="s">
        <v>687</v>
      </c>
      <c r="B144" s="7" t="n">
        <v>622</v>
      </c>
    </row>
    <row r="145" spans="1:3">
      <c r="A145" s="4" t="s">
        <v>706</v>
      </c>
    </row>
    <row r="146" spans="1:3">
      <c r="A146" s="3" t="s">
        <v>692</v>
      </c>
    </row>
    <row r="147" spans="1:3">
      <c r="A147" s="4" t="s">
        <v>687</v>
      </c>
      <c r="B147" s="7" t="n">
        <v>-2458</v>
      </c>
    </row>
    <row r="148" spans="1:3">
      <c r="A148" s="4" t="s">
        <v>707</v>
      </c>
    </row>
    <row r="149" spans="1:3">
      <c r="A149" s="3" t="s">
        <v>692</v>
      </c>
    </row>
    <row r="150" spans="1:3">
      <c r="A150" s="4" t="s">
        <v>687</v>
      </c>
      <c r="B150" s="7" t="n">
        <v>572</v>
      </c>
    </row>
    <row r="151" spans="1:3">
      <c r="A151" s="4" t="s">
        <v>708</v>
      </c>
    </row>
    <row r="152" spans="1:3">
      <c r="A152" s="3" t="s">
        <v>692</v>
      </c>
    </row>
    <row r="153" spans="1:3">
      <c r="A153" s="4" t="s">
        <v>687</v>
      </c>
      <c r="B153" s="6" t="n">
        <v>-1886</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0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709</v>
      </c>
      <c r="B1" s="2" t="s">
        <v>1</v>
      </c>
    </row>
    <row r="2" spans="1:4">
      <c r="B2" s="2" t="s">
        <v>2</v>
      </c>
      <c r="C2" s="2" t="s">
        <v>111</v>
      </c>
      <c r="D2" s="2" t="s">
        <v>59</v>
      </c>
    </row>
    <row r="3" spans="1:4">
      <c r="A3" s="3" t="s">
        <v>710</v>
      </c>
    </row>
    <row r="4" spans="1:4">
      <c r="A4" s="4" t="s">
        <v>711</v>
      </c>
      <c r="B4" s="6" t="n">
        <v>406912</v>
      </c>
    </row>
    <row r="5" spans="1:4">
      <c r="A5" s="4" t="s">
        <v>712</v>
      </c>
      <c r="B5" s="7" t="n">
        <v>1075185</v>
      </c>
    </row>
    <row r="6" spans="1:4">
      <c r="A6" s="4" t="s">
        <v>713</v>
      </c>
      <c r="B6" s="7" t="n">
        <v>837690</v>
      </c>
    </row>
    <row r="7" spans="1:4">
      <c r="A7" s="4" t="s">
        <v>714</v>
      </c>
      <c r="B7" s="7" t="n">
        <v>692821</v>
      </c>
    </row>
    <row r="8" spans="1:4">
      <c r="A8" s="4" t="s">
        <v>715</v>
      </c>
      <c r="B8" s="7" t="n">
        <v>620984</v>
      </c>
    </row>
    <row r="9" spans="1:4">
      <c r="A9" s="4" t="s">
        <v>716</v>
      </c>
      <c r="B9" s="7" t="n">
        <v>691096</v>
      </c>
    </row>
    <row r="10" spans="1:4">
      <c r="A10" s="4" t="s">
        <v>717</v>
      </c>
      <c r="B10" s="7" t="n">
        <v>742781</v>
      </c>
    </row>
    <row r="11" spans="1:4">
      <c r="A11" s="4" t="s">
        <v>718</v>
      </c>
      <c r="B11" s="7" t="n">
        <v>25760</v>
      </c>
    </row>
    <row r="12" spans="1:4">
      <c r="A12" s="4" t="s">
        <v>173</v>
      </c>
      <c r="B12" s="7" t="n">
        <v>5093229</v>
      </c>
      <c r="D12" s="6" t="n">
        <v>5114556</v>
      </c>
    </row>
    <row r="13" spans="1:4">
      <c r="A13" s="4" t="s">
        <v>719</v>
      </c>
      <c r="B13" s="7" t="n">
        <v>0</v>
      </c>
    </row>
    <row r="14" spans="1:4">
      <c r="A14" s="4" t="s">
        <v>720</v>
      </c>
      <c r="B14" s="7" t="n">
        <v>-23</v>
      </c>
    </row>
    <row r="15" spans="1:4">
      <c r="A15" s="4" t="s">
        <v>721</v>
      </c>
      <c r="B15" s="7" t="n">
        <v>-15</v>
      </c>
    </row>
    <row r="16" spans="1:4">
      <c r="A16" s="4" t="s">
        <v>722</v>
      </c>
      <c r="B16" s="7" t="n">
        <v>-41</v>
      </c>
    </row>
    <row r="17" spans="1:4">
      <c r="A17" s="4" t="s">
        <v>723</v>
      </c>
      <c r="B17" s="7" t="n">
        <v>-102</v>
      </c>
    </row>
    <row r="18" spans="1:4">
      <c r="A18" s="4" t="s">
        <v>724</v>
      </c>
      <c r="B18" s="7" t="n">
        <v>0</v>
      </c>
    </row>
    <row r="19" spans="1:4">
      <c r="A19" s="4" t="s">
        <v>725</v>
      </c>
      <c r="B19" s="7" t="n">
        <v>-179</v>
      </c>
    </row>
    <row r="20" spans="1:4">
      <c r="A20" s="4" t="s">
        <v>726</v>
      </c>
      <c r="B20" s="7" t="n">
        <v>0</v>
      </c>
    </row>
    <row r="21" spans="1:4">
      <c r="A21" s="4" t="s">
        <v>727</v>
      </c>
      <c r="B21" s="7" t="n">
        <v>-360</v>
      </c>
      <c r="C21" s="6" t="n">
        <v>-46</v>
      </c>
    </row>
    <row r="22" spans="1:4">
      <c r="A22" s="4" t="s">
        <v>728</v>
      </c>
      <c r="B22" s="7" t="n">
        <v>0</v>
      </c>
    </row>
    <row r="23" spans="1:4">
      <c r="A23" s="4" t="s">
        <v>729</v>
      </c>
      <c r="B23" s="7" t="n">
        <v>0</v>
      </c>
    </row>
    <row r="24" spans="1:4">
      <c r="A24" s="4" t="s">
        <v>730</v>
      </c>
      <c r="B24" s="7" t="n">
        <v>1</v>
      </c>
    </row>
    <row r="25" spans="1:4">
      <c r="A25" s="4" t="s">
        <v>731</v>
      </c>
      <c r="B25" s="7" t="n">
        <v>1</v>
      </c>
    </row>
    <row r="26" spans="1:4">
      <c r="A26" s="4" t="s">
        <v>732</v>
      </c>
      <c r="B26" s="7" t="n">
        <v>1</v>
      </c>
    </row>
    <row r="27" spans="1:4">
      <c r="A27" s="4" t="s">
        <v>733</v>
      </c>
      <c r="B27" s="7" t="n">
        <v>275</v>
      </c>
    </row>
    <row r="28" spans="1:4">
      <c r="A28" s="4" t="s">
        <v>734</v>
      </c>
      <c r="B28" s="7" t="n">
        <v>111</v>
      </c>
    </row>
    <row r="29" spans="1:4">
      <c r="A29" s="4" t="s">
        <v>735</v>
      </c>
      <c r="B29" s="7" t="n">
        <v>0</v>
      </c>
    </row>
    <row r="30" spans="1:4">
      <c r="A30" s="4" t="s">
        <v>736</v>
      </c>
      <c r="B30" s="7" t="n">
        <v>389</v>
      </c>
      <c r="C30" s="7" t="n">
        <v>169</v>
      </c>
    </row>
    <row r="31" spans="1:4">
      <c r="A31" s="4" t="s">
        <v>737</v>
      </c>
      <c r="B31" s="7" t="n">
        <v>0</v>
      </c>
    </row>
    <row r="32" spans="1:4">
      <c r="A32" s="4" t="s">
        <v>738</v>
      </c>
      <c r="B32" s="7" t="n">
        <v>-23</v>
      </c>
    </row>
    <row r="33" spans="1:4">
      <c r="A33" s="4" t="s">
        <v>739</v>
      </c>
      <c r="B33" s="7" t="n">
        <v>-14</v>
      </c>
    </row>
    <row r="34" spans="1:4">
      <c r="A34" s="4" t="s">
        <v>740</v>
      </c>
      <c r="B34" s="7" t="n">
        <v>-40</v>
      </c>
    </row>
    <row r="35" spans="1:4">
      <c r="A35" s="4" t="s">
        <v>741</v>
      </c>
      <c r="B35" s="7" t="n">
        <v>-101</v>
      </c>
    </row>
    <row r="36" spans="1:4">
      <c r="A36" s="4" t="s">
        <v>742</v>
      </c>
      <c r="B36" s="7" t="n">
        <v>275</v>
      </c>
    </row>
    <row r="37" spans="1:4">
      <c r="A37" s="4" t="s">
        <v>743</v>
      </c>
      <c r="B37" s="7" t="n">
        <v>-68</v>
      </c>
    </row>
    <row r="38" spans="1:4">
      <c r="A38" s="4" t="s">
        <v>744</v>
      </c>
      <c r="B38" s="7" t="n">
        <v>0</v>
      </c>
    </row>
    <row r="39" spans="1:4">
      <c r="A39" s="4" t="s">
        <v>745</v>
      </c>
      <c r="B39" s="7" t="n">
        <v>29</v>
      </c>
      <c r="C39" s="7" t="n">
        <v>123</v>
      </c>
    </row>
    <row r="40" spans="1:4">
      <c r="A40" s="4" t="s">
        <v>478</v>
      </c>
    </row>
    <row r="41" spans="1:4">
      <c r="A41" s="3" t="s">
        <v>710</v>
      </c>
    </row>
    <row r="42" spans="1:4">
      <c r="A42" s="4" t="s">
        <v>711</v>
      </c>
      <c r="B42" s="7" t="n">
        <v>14999</v>
      </c>
    </row>
    <row r="43" spans="1:4">
      <c r="A43" s="4" t="s">
        <v>712</v>
      </c>
      <c r="B43" s="7" t="n">
        <v>90612</v>
      </c>
    </row>
    <row r="44" spans="1:4">
      <c r="A44" s="4" t="s">
        <v>713</v>
      </c>
      <c r="B44" s="7" t="n">
        <v>229041</v>
      </c>
    </row>
    <row r="45" spans="1:4">
      <c r="A45" s="4" t="s">
        <v>714</v>
      </c>
      <c r="B45" s="7" t="n">
        <v>251355</v>
      </c>
    </row>
    <row r="46" spans="1:4">
      <c r="A46" s="4" t="s">
        <v>715</v>
      </c>
      <c r="B46" s="7" t="n">
        <v>86345</v>
      </c>
    </row>
    <row r="47" spans="1:4">
      <c r="A47" s="4" t="s">
        <v>716</v>
      </c>
      <c r="B47" s="7" t="n">
        <v>336266</v>
      </c>
    </row>
    <row r="48" spans="1:4">
      <c r="A48" s="4" t="s">
        <v>717</v>
      </c>
      <c r="B48" s="7" t="n">
        <v>495587</v>
      </c>
    </row>
    <row r="49" spans="1:4">
      <c r="A49" s="4" t="s">
        <v>718</v>
      </c>
      <c r="B49" s="7" t="n">
        <v>10306</v>
      </c>
    </row>
    <row r="50" spans="1:4">
      <c r="A50" s="4" t="s">
        <v>173</v>
      </c>
      <c r="B50" s="7" t="n">
        <v>1514511</v>
      </c>
      <c r="D50" s="7" t="n">
        <v>1626082</v>
      </c>
    </row>
    <row r="51" spans="1:4">
      <c r="A51" s="4" t="s">
        <v>719</v>
      </c>
      <c r="B51" s="7" t="n">
        <v>0</v>
      </c>
    </row>
    <row r="52" spans="1:4">
      <c r="A52" s="4" t="s">
        <v>720</v>
      </c>
      <c r="B52" s="7" t="n">
        <v>-23</v>
      </c>
    </row>
    <row r="53" spans="1:4">
      <c r="A53" s="4" t="s">
        <v>721</v>
      </c>
      <c r="B53" s="7" t="n">
        <v>-15</v>
      </c>
    </row>
    <row r="54" spans="1:4">
      <c r="A54" s="4" t="s">
        <v>722</v>
      </c>
      <c r="B54" s="7" t="n">
        <v>0</v>
      </c>
    </row>
    <row r="55" spans="1:4">
      <c r="A55" s="4" t="s">
        <v>723</v>
      </c>
      <c r="B55" s="7" t="n">
        <v>0</v>
      </c>
    </row>
    <row r="56" spans="1:4">
      <c r="A56" s="4" t="s">
        <v>724</v>
      </c>
      <c r="B56" s="7" t="n">
        <v>0</v>
      </c>
    </row>
    <row r="57" spans="1:4">
      <c r="A57" s="4" t="s">
        <v>725</v>
      </c>
      <c r="B57" s="7" t="n">
        <v>-179</v>
      </c>
    </row>
    <row r="58" spans="1:4">
      <c r="A58" s="4" t="s">
        <v>726</v>
      </c>
      <c r="B58" s="7" t="n">
        <v>0</v>
      </c>
    </row>
    <row r="59" spans="1:4">
      <c r="A59" s="4" t="s">
        <v>727</v>
      </c>
      <c r="B59" s="7" t="n">
        <v>-217</v>
      </c>
      <c r="C59" s="7" t="n">
        <v>-46</v>
      </c>
    </row>
    <row r="60" spans="1:4">
      <c r="A60" s="4" t="s">
        <v>728</v>
      </c>
      <c r="B60" s="7" t="n">
        <v>0</v>
      </c>
    </row>
    <row r="61" spans="1:4">
      <c r="A61" s="4" t="s">
        <v>729</v>
      </c>
      <c r="B61" s="7" t="n">
        <v>0</v>
      </c>
    </row>
    <row r="62" spans="1:4">
      <c r="A62" s="4" t="s">
        <v>730</v>
      </c>
      <c r="B62" s="7" t="n">
        <v>1</v>
      </c>
    </row>
    <row r="63" spans="1:4">
      <c r="A63" s="4" t="s">
        <v>731</v>
      </c>
      <c r="B63" s="7" t="n">
        <v>1</v>
      </c>
    </row>
    <row r="64" spans="1:4">
      <c r="A64" s="4" t="s">
        <v>732</v>
      </c>
      <c r="B64" s="7" t="n">
        <v>1</v>
      </c>
    </row>
    <row r="65" spans="1:4">
      <c r="A65" s="4" t="s">
        <v>733</v>
      </c>
      <c r="B65" s="7" t="n">
        <v>88</v>
      </c>
    </row>
    <row r="66" spans="1:4">
      <c r="A66" s="4" t="s">
        <v>734</v>
      </c>
      <c r="B66" s="7" t="n">
        <v>111</v>
      </c>
    </row>
    <row r="67" spans="1:4">
      <c r="A67" s="4" t="s">
        <v>735</v>
      </c>
      <c r="B67" s="7" t="n">
        <v>0</v>
      </c>
    </row>
    <row r="68" spans="1:4">
      <c r="A68" s="4" t="s">
        <v>736</v>
      </c>
      <c r="B68" s="7" t="n">
        <v>202</v>
      </c>
      <c r="C68" s="7" t="n">
        <v>158</v>
      </c>
    </row>
    <row r="69" spans="1:4">
      <c r="A69" s="4" t="s">
        <v>737</v>
      </c>
      <c r="B69" s="7" t="n">
        <v>0</v>
      </c>
    </row>
    <row r="70" spans="1:4">
      <c r="A70" s="4" t="s">
        <v>738</v>
      </c>
      <c r="B70" s="7" t="n">
        <v>-23</v>
      </c>
    </row>
    <row r="71" spans="1:4">
      <c r="A71" s="4" t="s">
        <v>739</v>
      </c>
      <c r="B71" s="7" t="n">
        <v>-14</v>
      </c>
    </row>
    <row r="72" spans="1:4">
      <c r="A72" s="4" t="s">
        <v>740</v>
      </c>
      <c r="B72" s="7" t="n">
        <v>1</v>
      </c>
    </row>
    <row r="73" spans="1:4">
      <c r="A73" s="4" t="s">
        <v>741</v>
      </c>
      <c r="B73" s="7" t="n">
        <v>1</v>
      </c>
    </row>
    <row r="74" spans="1:4">
      <c r="A74" s="4" t="s">
        <v>742</v>
      </c>
      <c r="B74" s="7" t="n">
        <v>88</v>
      </c>
    </row>
    <row r="75" spans="1:4">
      <c r="A75" s="4" t="s">
        <v>743</v>
      </c>
      <c r="B75" s="7" t="n">
        <v>-68</v>
      </c>
    </row>
    <row r="76" spans="1:4">
      <c r="A76" s="4" t="s">
        <v>744</v>
      </c>
      <c r="B76" s="7" t="n">
        <v>0</v>
      </c>
    </row>
    <row r="77" spans="1:4">
      <c r="A77" s="4" t="s">
        <v>745</v>
      </c>
      <c r="B77" s="7" t="n">
        <v>-15</v>
      </c>
    </row>
    <row r="78" spans="1:4">
      <c r="A78" s="4" t="s">
        <v>479</v>
      </c>
    </row>
    <row r="79" spans="1:4">
      <c r="A79" s="3" t="s">
        <v>710</v>
      </c>
    </row>
    <row r="80" spans="1:4">
      <c r="A80" s="4" t="s">
        <v>711</v>
      </c>
      <c r="B80" s="7" t="n">
        <v>14076</v>
      </c>
    </row>
    <row r="81" spans="1:4">
      <c r="A81" s="4" t="s">
        <v>712</v>
      </c>
      <c r="B81" s="7" t="n">
        <v>86856</v>
      </c>
    </row>
    <row r="82" spans="1:4">
      <c r="A82" s="4" t="s">
        <v>713</v>
      </c>
      <c r="B82" s="7" t="n">
        <v>226681</v>
      </c>
    </row>
    <row r="83" spans="1:4">
      <c r="A83" s="4" t="s">
        <v>714</v>
      </c>
      <c r="B83" s="7" t="n">
        <v>248818</v>
      </c>
    </row>
    <row r="84" spans="1:4">
      <c r="A84" s="4" t="s">
        <v>715</v>
      </c>
      <c r="B84" s="7" t="n">
        <v>85047</v>
      </c>
    </row>
    <row r="85" spans="1:4">
      <c r="A85" s="4" t="s">
        <v>716</v>
      </c>
      <c r="B85" s="7" t="n">
        <v>327489</v>
      </c>
    </row>
    <row r="86" spans="1:4">
      <c r="A86" s="4" t="s">
        <v>717</v>
      </c>
      <c r="B86" s="7" t="n">
        <v>0</v>
      </c>
    </row>
    <row r="87" spans="1:4">
      <c r="A87" s="4" t="s">
        <v>718</v>
      </c>
      <c r="B87" s="7" t="n">
        <v>0</v>
      </c>
    </row>
    <row r="88" spans="1:4">
      <c r="A88" s="4" t="s">
        <v>173</v>
      </c>
      <c r="B88" s="7" t="n">
        <v>988967</v>
      </c>
      <c r="D88" s="7" t="n">
        <v>1072706</v>
      </c>
    </row>
    <row r="89" spans="1:4">
      <c r="A89" s="4" t="s">
        <v>719</v>
      </c>
      <c r="B89" s="7" t="n">
        <v>0</v>
      </c>
    </row>
    <row r="90" spans="1:4">
      <c r="A90" s="4" t="s">
        <v>720</v>
      </c>
      <c r="B90" s="7" t="n">
        <v>0</v>
      </c>
    </row>
    <row r="91" spans="1:4">
      <c r="A91" s="4" t="s">
        <v>721</v>
      </c>
      <c r="B91" s="7" t="n">
        <v>0</v>
      </c>
    </row>
    <row r="92" spans="1:4">
      <c r="A92" s="4" t="s">
        <v>722</v>
      </c>
      <c r="B92" s="7" t="n">
        <v>0</v>
      </c>
    </row>
    <row r="93" spans="1:4">
      <c r="A93" s="4" t="s">
        <v>723</v>
      </c>
      <c r="B93" s="7" t="n">
        <v>0</v>
      </c>
    </row>
    <row r="94" spans="1:4">
      <c r="A94" s="4" t="s">
        <v>724</v>
      </c>
      <c r="B94" s="7" t="n">
        <v>0</v>
      </c>
    </row>
    <row r="95" spans="1:4">
      <c r="A95" s="4" t="s">
        <v>725</v>
      </c>
      <c r="B95" s="7" t="n">
        <v>0</v>
      </c>
    </row>
    <row r="96" spans="1:4">
      <c r="A96" s="4" t="s">
        <v>726</v>
      </c>
      <c r="B96" s="7" t="n">
        <v>0</v>
      </c>
    </row>
    <row r="97" spans="1:4">
      <c r="A97" s="4" t="s">
        <v>727</v>
      </c>
      <c r="B97" s="7" t="n">
        <v>0</v>
      </c>
      <c r="C97" s="7" t="n">
        <v>0</v>
      </c>
    </row>
    <row r="98" spans="1:4">
      <c r="A98" s="4" t="s">
        <v>728</v>
      </c>
      <c r="B98" s="7" t="n">
        <v>0</v>
      </c>
    </row>
    <row r="99" spans="1:4">
      <c r="A99" s="4" t="s">
        <v>729</v>
      </c>
      <c r="B99" s="7" t="n">
        <v>0</v>
      </c>
    </row>
    <row r="100" spans="1:4">
      <c r="A100" s="4" t="s">
        <v>730</v>
      </c>
      <c r="B100" s="7" t="n">
        <v>0</v>
      </c>
    </row>
    <row r="101" spans="1:4">
      <c r="A101" s="4" t="s">
        <v>731</v>
      </c>
      <c r="B101" s="7" t="n">
        <v>0</v>
      </c>
    </row>
    <row r="102" spans="1:4">
      <c r="A102" s="4" t="s">
        <v>732</v>
      </c>
      <c r="B102" s="7" t="n">
        <v>0</v>
      </c>
    </row>
    <row r="103" spans="1:4">
      <c r="A103" s="4" t="s">
        <v>733</v>
      </c>
      <c r="B103" s="7" t="n">
        <v>53</v>
      </c>
    </row>
    <row r="104" spans="1:4">
      <c r="A104" s="4" t="s">
        <v>734</v>
      </c>
      <c r="B104" s="7" t="n">
        <v>0</v>
      </c>
    </row>
    <row r="105" spans="1:4">
      <c r="A105" s="4" t="s">
        <v>735</v>
      </c>
      <c r="B105" s="7" t="n">
        <v>0</v>
      </c>
    </row>
    <row r="106" spans="1:4">
      <c r="A106" s="4" t="s">
        <v>736</v>
      </c>
      <c r="B106" s="7" t="n">
        <v>53</v>
      </c>
      <c r="C106" s="7" t="n">
        <v>85</v>
      </c>
    </row>
    <row r="107" spans="1:4">
      <c r="A107" s="4" t="s">
        <v>737</v>
      </c>
      <c r="B107" s="7" t="n">
        <v>0</v>
      </c>
    </row>
    <row r="108" spans="1:4">
      <c r="A108" s="4" t="s">
        <v>738</v>
      </c>
      <c r="B108" s="7" t="n">
        <v>0</v>
      </c>
    </row>
    <row r="109" spans="1:4">
      <c r="A109" s="4" t="s">
        <v>739</v>
      </c>
      <c r="B109" s="7" t="n">
        <v>0</v>
      </c>
    </row>
    <row r="110" spans="1:4">
      <c r="A110" s="4" t="s">
        <v>740</v>
      </c>
      <c r="B110" s="7" t="n">
        <v>0</v>
      </c>
    </row>
    <row r="111" spans="1:4">
      <c r="A111" s="4" t="s">
        <v>741</v>
      </c>
      <c r="B111" s="7" t="n">
        <v>0</v>
      </c>
    </row>
    <row r="112" spans="1:4">
      <c r="A112" s="4" t="s">
        <v>742</v>
      </c>
      <c r="B112" s="7" t="n">
        <v>53</v>
      </c>
    </row>
    <row r="113" spans="1:4">
      <c r="A113" s="4" t="s">
        <v>743</v>
      </c>
      <c r="B113" s="7" t="n">
        <v>0</v>
      </c>
    </row>
    <row r="114" spans="1:4">
      <c r="A114" s="4" t="s">
        <v>744</v>
      </c>
      <c r="B114" s="7" t="n">
        <v>0</v>
      </c>
    </row>
    <row r="115" spans="1:4">
      <c r="A115" s="4" t="s">
        <v>745</v>
      </c>
      <c r="B115" s="7" t="n">
        <v>53</v>
      </c>
    </row>
    <row r="116" spans="1:4">
      <c r="A116" s="4" t="s">
        <v>480</v>
      </c>
    </row>
    <row r="117" spans="1:4">
      <c r="A117" s="3" t="s">
        <v>710</v>
      </c>
    </row>
    <row r="118" spans="1:4">
      <c r="A118" s="4" t="s">
        <v>711</v>
      </c>
      <c r="B118" s="7" t="n">
        <v>923</v>
      </c>
    </row>
    <row r="119" spans="1:4">
      <c r="A119" s="4" t="s">
        <v>712</v>
      </c>
      <c r="B119" s="7" t="n">
        <v>3756</v>
      </c>
    </row>
    <row r="120" spans="1:4">
      <c r="A120" s="4" t="s">
        <v>713</v>
      </c>
      <c r="B120" s="7" t="n">
        <v>2360</v>
      </c>
    </row>
    <row r="121" spans="1:4">
      <c r="A121" s="4" t="s">
        <v>714</v>
      </c>
      <c r="B121" s="7" t="n">
        <v>2537</v>
      </c>
    </row>
    <row r="122" spans="1:4">
      <c r="A122" s="4" t="s">
        <v>715</v>
      </c>
      <c r="B122" s="7" t="n">
        <v>1298</v>
      </c>
    </row>
    <row r="123" spans="1:4">
      <c r="A123" s="4" t="s">
        <v>716</v>
      </c>
      <c r="B123" s="7" t="n">
        <v>8777</v>
      </c>
    </row>
    <row r="124" spans="1:4">
      <c r="A124" s="4" t="s">
        <v>717</v>
      </c>
      <c r="B124" s="7" t="n">
        <v>495587</v>
      </c>
    </row>
    <row r="125" spans="1:4">
      <c r="A125" s="4" t="s">
        <v>718</v>
      </c>
      <c r="B125" s="7" t="n">
        <v>10306</v>
      </c>
    </row>
    <row r="126" spans="1:4">
      <c r="A126" s="4" t="s">
        <v>173</v>
      </c>
      <c r="B126" s="7" t="n">
        <v>525544</v>
      </c>
      <c r="D126" s="7" t="n">
        <v>553376</v>
      </c>
    </row>
    <row r="127" spans="1:4">
      <c r="A127" s="4" t="s">
        <v>719</v>
      </c>
      <c r="B127" s="7" t="n">
        <v>0</v>
      </c>
    </row>
    <row r="128" spans="1:4">
      <c r="A128" s="4" t="s">
        <v>720</v>
      </c>
      <c r="B128" s="7" t="n">
        <v>-23</v>
      </c>
    </row>
    <row r="129" spans="1:4">
      <c r="A129" s="4" t="s">
        <v>721</v>
      </c>
      <c r="B129" s="7" t="n">
        <v>-15</v>
      </c>
    </row>
    <row r="130" spans="1:4">
      <c r="A130" s="4" t="s">
        <v>722</v>
      </c>
      <c r="B130" s="7" t="n">
        <v>0</v>
      </c>
    </row>
    <row r="131" spans="1:4">
      <c r="A131" s="4" t="s">
        <v>723</v>
      </c>
      <c r="B131" s="7" t="n">
        <v>0</v>
      </c>
    </row>
    <row r="132" spans="1:4">
      <c r="A132" s="4" t="s">
        <v>724</v>
      </c>
      <c r="B132" s="7" t="n">
        <v>0</v>
      </c>
    </row>
    <row r="133" spans="1:4">
      <c r="A133" s="4" t="s">
        <v>725</v>
      </c>
      <c r="B133" s="7" t="n">
        <v>-179</v>
      </c>
    </row>
    <row r="134" spans="1:4">
      <c r="A134" s="4" t="s">
        <v>726</v>
      </c>
      <c r="B134" s="7" t="n">
        <v>0</v>
      </c>
    </row>
    <row r="135" spans="1:4">
      <c r="A135" s="4" t="s">
        <v>727</v>
      </c>
      <c r="B135" s="7" t="n">
        <v>-217</v>
      </c>
      <c r="C135" s="7" t="n">
        <v>-46</v>
      </c>
    </row>
    <row r="136" spans="1:4">
      <c r="A136" s="4" t="s">
        <v>728</v>
      </c>
      <c r="B136" s="7" t="n">
        <v>0</v>
      </c>
    </row>
    <row r="137" spans="1:4">
      <c r="A137" s="4" t="s">
        <v>729</v>
      </c>
      <c r="B137" s="7" t="n">
        <v>0</v>
      </c>
    </row>
    <row r="138" spans="1:4">
      <c r="A138" s="4" t="s">
        <v>730</v>
      </c>
      <c r="B138" s="7" t="n">
        <v>1</v>
      </c>
    </row>
    <row r="139" spans="1:4">
      <c r="A139" s="4" t="s">
        <v>731</v>
      </c>
      <c r="B139" s="7" t="n">
        <v>1</v>
      </c>
    </row>
    <row r="140" spans="1:4">
      <c r="A140" s="4" t="s">
        <v>732</v>
      </c>
      <c r="B140" s="7" t="n">
        <v>1</v>
      </c>
    </row>
    <row r="141" spans="1:4">
      <c r="A141" s="4" t="s">
        <v>733</v>
      </c>
      <c r="B141" s="7" t="n">
        <v>35</v>
      </c>
    </row>
    <row r="142" spans="1:4">
      <c r="A142" s="4" t="s">
        <v>734</v>
      </c>
      <c r="B142" s="7" t="n">
        <v>111</v>
      </c>
    </row>
    <row r="143" spans="1:4">
      <c r="A143" s="4" t="s">
        <v>735</v>
      </c>
      <c r="B143" s="7" t="n">
        <v>0</v>
      </c>
    </row>
    <row r="144" spans="1:4">
      <c r="A144" s="4" t="s">
        <v>736</v>
      </c>
      <c r="B144" s="7" t="n">
        <v>149</v>
      </c>
      <c r="C144" s="7" t="n">
        <v>73</v>
      </c>
    </row>
    <row r="145" spans="1:4">
      <c r="A145" s="4" t="s">
        <v>737</v>
      </c>
      <c r="B145" s="7" t="n">
        <v>0</v>
      </c>
    </row>
    <row r="146" spans="1:4">
      <c r="A146" s="4" t="s">
        <v>738</v>
      </c>
      <c r="B146" s="7" t="n">
        <v>-23</v>
      </c>
    </row>
    <row r="147" spans="1:4">
      <c r="A147" s="4" t="s">
        <v>739</v>
      </c>
      <c r="B147" s="7" t="n">
        <v>-14</v>
      </c>
    </row>
    <row r="148" spans="1:4">
      <c r="A148" s="4" t="s">
        <v>740</v>
      </c>
      <c r="B148" s="7" t="n">
        <v>1</v>
      </c>
    </row>
    <row r="149" spans="1:4">
      <c r="A149" s="4" t="s">
        <v>741</v>
      </c>
      <c r="B149" s="7" t="n">
        <v>1</v>
      </c>
    </row>
    <row r="150" spans="1:4">
      <c r="A150" s="4" t="s">
        <v>742</v>
      </c>
      <c r="B150" s="7" t="n">
        <v>35</v>
      </c>
    </row>
    <row r="151" spans="1:4">
      <c r="A151" s="4" t="s">
        <v>743</v>
      </c>
      <c r="B151" s="7" t="n">
        <v>-68</v>
      </c>
    </row>
    <row r="152" spans="1:4">
      <c r="A152" s="4" t="s">
        <v>744</v>
      </c>
      <c r="B152" s="7" t="n">
        <v>0</v>
      </c>
    </row>
    <row r="153" spans="1:4">
      <c r="A153" s="4" t="s">
        <v>745</v>
      </c>
      <c r="B153" s="7" t="n">
        <v>-68</v>
      </c>
    </row>
    <row r="154" spans="1:4">
      <c r="A154" s="4" t="s">
        <v>481</v>
      </c>
    </row>
    <row r="155" spans="1:4">
      <c r="A155" s="3" t="s">
        <v>710</v>
      </c>
    </row>
    <row r="156" spans="1:4">
      <c r="A156" s="4" t="s">
        <v>711</v>
      </c>
      <c r="B156" s="7" t="n">
        <v>391913</v>
      </c>
    </row>
    <row r="157" spans="1:4">
      <c r="A157" s="4" t="s">
        <v>712</v>
      </c>
      <c r="B157" s="7" t="n">
        <v>984573</v>
      </c>
    </row>
    <row r="158" spans="1:4">
      <c r="A158" s="4" t="s">
        <v>713</v>
      </c>
      <c r="B158" s="7" t="n">
        <v>608649</v>
      </c>
    </row>
    <row r="159" spans="1:4">
      <c r="A159" s="4" t="s">
        <v>714</v>
      </c>
      <c r="B159" s="7" t="n">
        <v>441466</v>
      </c>
    </row>
    <row r="160" spans="1:4">
      <c r="A160" s="4" t="s">
        <v>715</v>
      </c>
      <c r="B160" s="7" t="n">
        <v>534639</v>
      </c>
    </row>
    <row r="161" spans="1:4">
      <c r="A161" s="4" t="s">
        <v>716</v>
      </c>
      <c r="B161" s="7" t="n">
        <v>354830</v>
      </c>
    </row>
    <row r="162" spans="1:4">
      <c r="A162" s="4" t="s">
        <v>717</v>
      </c>
      <c r="B162" s="7" t="n">
        <v>247194</v>
      </c>
    </row>
    <row r="163" spans="1:4">
      <c r="A163" s="4" t="s">
        <v>718</v>
      </c>
      <c r="B163" s="7" t="n">
        <v>15454</v>
      </c>
    </row>
    <row r="164" spans="1:4">
      <c r="A164" s="4" t="s">
        <v>173</v>
      </c>
      <c r="B164" s="7" t="n">
        <v>3578718</v>
      </c>
    </row>
    <row r="165" spans="1:4">
      <c r="A165" s="4" t="s">
        <v>719</v>
      </c>
      <c r="B165" s="7" t="n">
        <v>0</v>
      </c>
    </row>
    <row r="166" spans="1:4">
      <c r="A166" s="4" t="s">
        <v>720</v>
      </c>
      <c r="B166" s="7" t="n">
        <v>0</v>
      </c>
    </row>
    <row r="167" spans="1:4">
      <c r="A167" s="4" t="s">
        <v>721</v>
      </c>
      <c r="B167" s="7" t="n">
        <v>0</v>
      </c>
    </row>
    <row r="168" spans="1:4">
      <c r="A168" s="4" t="s">
        <v>722</v>
      </c>
      <c r="B168" s="7" t="n">
        <v>-41</v>
      </c>
    </row>
    <row r="169" spans="1:4">
      <c r="A169" s="4" t="s">
        <v>723</v>
      </c>
      <c r="B169" s="7" t="n">
        <v>-102</v>
      </c>
    </row>
    <row r="170" spans="1:4">
      <c r="A170" s="4" t="s">
        <v>724</v>
      </c>
      <c r="B170" s="7" t="n">
        <v>0</v>
      </c>
    </row>
    <row r="171" spans="1:4">
      <c r="A171" s="4" t="s">
        <v>725</v>
      </c>
      <c r="B171" s="7" t="n">
        <v>0</v>
      </c>
    </row>
    <row r="172" spans="1:4">
      <c r="A172" s="4" t="s">
        <v>726</v>
      </c>
      <c r="B172" s="7" t="n">
        <v>0</v>
      </c>
    </row>
    <row r="173" spans="1:4">
      <c r="A173" s="4" t="s">
        <v>727</v>
      </c>
      <c r="B173" s="7" t="n">
        <v>-143</v>
      </c>
    </row>
    <row r="174" spans="1:4">
      <c r="A174" s="4" t="s">
        <v>728</v>
      </c>
      <c r="B174" s="7" t="n">
        <v>0</v>
      </c>
    </row>
    <row r="175" spans="1:4">
      <c r="A175" s="4" t="s">
        <v>729</v>
      </c>
      <c r="B175" s="7" t="n">
        <v>0</v>
      </c>
    </row>
    <row r="176" spans="1:4">
      <c r="A176" s="4" t="s">
        <v>730</v>
      </c>
      <c r="B176" s="7" t="n">
        <v>0</v>
      </c>
    </row>
    <row r="177" spans="1:4">
      <c r="A177" s="4" t="s">
        <v>731</v>
      </c>
      <c r="B177" s="7" t="n">
        <v>0</v>
      </c>
    </row>
    <row r="178" spans="1:4">
      <c r="A178" s="4" t="s">
        <v>732</v>
      </c>
      <c r="B178" s="7" t="n">
        <v>0</v>
      </c>
    </row>
    <row r="179" spans="1:4">
      <c r="A179" s="4" t="s">
        <v>733</v>
      </c>
      <c r="B179" s="7" t="n">
        <v>187</v>
      </c>
    </row>
    <row r="180" spans="1:4">
      <c r="A180" s="4" t="s">
        <v>734</v>
      </c>
      <c r="B180" s="7" t="n">
        <v>0</v>
      </c>
    </row>
    <row r="181" spans="1:4">
      <c r="A181" s="4" t="s">
        <v>735</v>
      </c>
      <c r="B181" s="7" t="n">
        <v>0</v>
      </c>
    </row>
    <row r="182" spans="1:4">
      <c r="A182" s="4" t="s">
        <v>736</v>
      </c>
      <c r="B182" s="7" t="n">
        <v>187</v>
      </c>
    </row>
    <row r="183" spans="1:4">
      <c r="A183" s="4" t="s">
        <v>737</v>
      </c>
      <c r="B183" s="7" t="n">
        <v>0</v>
      </c>
    </row>
    <row r="184" spans="1:4">
      <c r="A184" s="4" t="s">
        <v>738</v>
      </c>
      <c r="B184" s="7" t="n">
        <v>0</v>
      </c>
    </row>
    <row r="185" spans="1:4">
      <c r="A185" s="4" t="s">
        <v>739</v>
      </c>
      <c r="B185" s="7" t="n">
        <v>0</v>
      </c>
    </row>
    <row r="186" spans="1:4">
      <c r="A186" s="4" t="s">
        <v>740</v>
      </c>
      <c r="B186" s="7" t="n">
        <v>-41</v>
      </c>
    </row>
    <row r="187" spans="1:4">
      <c r="A187" s="4" t="s">
        <v>741</v>
      </c>
      <c r="B187" s="7" t="n">
        <v>-102</v>
      </c>
    </row>
    <row r="188" spans="1:4">
      <c r="A188" s="4" t="s">
        <v>742</v>
      </c>
      <c r="B188" s="7" t="n">
        <v>187</v>
      </c>
    </row>
    <row r="189" spans="1:4">
      <c r="A189" s="4" t="s">
        <v>743</v>
      </c>
      <c r="B189" s="7" t="n">
        <v>0</v>
      </c>
    </row>
    <row r="190" spans="1:4">
      <c r="A190" s="4" t="s">
        <v>744</v>
      </c>
      <c r="B190" s="7" t="n">
        <v>0</v>
      </c>
    </row>
    <row r="191" spans="1:4">
      <c r="A191" s="4" t="s">
        <v>745</v>
      </c>
      <c r="B191" s="7" t="n">
        <v>44</v>
      </c>
    </row>
    <row r="192" spans="1:4">
      <c r="A192" s="4" t="s">
        <v>482</v>
      </c>
    </row>
    <row r="193" spans="1:4">
      <c r="A193" s="3" t="s">
        <v>710</v>
      </c>
    </row>
    <row r="194" spans="1:4">
      <c r="A194" s="4" t="s">
        <v>711</v>
      </c>
      <c r="B194" s="7" t="n">
        <v>36700</v>
      </c>
    </row>
    <row r="195" spans="1:4">
      <c r="A195" s="4" t="s">
        <v>712</v>
      </c>
      <c r="B195" s="7" t="n">
        <v>192075</v>
      </c>
    </row>
    <row r="196" spans="1:4">
      <c r="A196" s="4" t="s">
        <v>713</v>
      </c>
      <c r="B196" s="7" t="n">
        <v>168735</v>
      </c>
    </row>
    <row r="197" spans="1:4">
      <c r="A197" s="4" t="s">
        <v>714</v>
      </c>
      <c r="B197" s="7" t="n">
        <v>148177</v>
      </c>
    </row>
    <row r="198" spans="1:4">
      <c r="A198" s="4" t="s">
        <v>715</v>
      </c>
      <c r="B198" s="7" t="n">
        <v>156596</v>
      </c>
    </row>
    <row r="199" spans="1:4">
      <c r="A199" s="4" t="s">
        <v>716</v>
      </c>
      <c r="B199" s="7" t="n">
        <v>158514</v>
      </c>
    </row>
    <row r="200" spans="1:4">
      <c r="A200" s="4" t="s">
        <v>717</v>
      </c>
      <c r="B200" s="7" t="n">
        <v>10195</v>
      </c>
    </row>
    <row r="201" spans="1:4">
      <c r="A201" s="4" t="s">
        <v>718</v>
      </c>
      <c r="B201" s="7" t="n">
        <v>1181</v>
      </c>
    </row>
    <row r="202" spans="1:4">
      <c r="A202" s="4" t="s">
        <v>173</v>
      </c>
      <c r="B202" s="7" t="n">
        <v>872173</v>
      </c>
      <c r="D202" s="7" t="n">
        <v>895546</v>
      </c>
    </row>
    <row r="203" spans="1:4">
      <c r="A203" s="4" t="s">
        <v>719</v>
      </c>
      <c r="B203" s="7" t="n">
        <v>0</v>
      </c>
    </row>
    <row r="204" spans="1:4">
      <c r="A204" s="4" t="s">
        <v>720</v>
      </c>
      <c r="B204" s="7" t="n">
        <v>0</v>
      </c>
    </row>
    <row r="205" spans="1:4">
      <c r="A205" s="4" t="s">
        <v>721</v>
      </c>
      <c r="B205" s="7" t="n">
        <v>0</v>
      </c>
    </row>
    <row r="206" spans="1:4">
      <c r="A206" s="4" t="s">
        <v>722</v>
      </c>
      <c r="B206" s="7" t="n">
        <v>0</v>
      </c>
    </row>
    <row r="207" spans="1:4">
      <c r="A207" s="4" t="s">
        <v>723</v>
      </c>
      <c r="B207" s="7" t="n">
        <v>0</v>
      </c>
    </row>
    <row r="208" spans="1:4">
      <c r="A208" s="4" t="s">
        <v>724</v>
      </c>
      <c r="B208" s="7" t="n">
        <v>0</v>
      </c>
    </row>
    <row r="209" spans="1:4">
      <c r="A209" s="4" t="s">
        <v>725</v>
      </c>
      <c r="B209" s="7" t="n">
        <v>0</v>
      </c>
    </row>
    <row r="210" spans="1:4">
      <c r="A210" s="4" t="s">
        <v>726</v>
      </c>
      <c r="B210" s="7" t="n">
        <v>0</v>
      </c>
    </row>
    <row r="211" spans="1:4">
      <c r="A211" s="4" t="s">
        <v>727</v>
      </c>
      <c r="B211" s="7" t="n">
        <v>0</v>
      </c>
      <c r="C211" s="7" t="n">
        <v>0</v>
      </c>
    </row>
    <row r="212" spans="1:4">
      <c r="A212" s="4" t="s">
        <v>728</v>
      </c>
      <c r="B212" s="7" t="n">
        <v>0</v>
      </c>
    </row>
    <row r="213" spans="1:4">
      <c r="A213" s="4" t="s">
        <v>729</v>
      </c>
      <c r="B213" s="7" t="n">
        <v>0</v>
      </c>
    </row>
    <row r="214" spans="1:4">
      <c r="A214" s="4" t="s">
        <v>730</v>
      </c>
      <c r="B214" s="7" t="n">
        <v>0</v>
      </c>
    </row>
    <row r="215" spans="1:4">
      <c r="A215" s="4" t="s">
        <v>731</v>
      </c>
      <c r="B215" s="7" t="n">
        <v>0</v>
      </c>
    </row>
    <row r="216" spans="1:4">
      <c r="A216" s="4" t="s">
        <v>732</v>
      </c>
      <c r="B216" s="7" t="n">
        <v>0</v>
      </c>
    </row>
    <row r="217" spans="1:4">
      <c r="A217" s="4" t="s">
        <v>733</v>
      </c>
      <c r="B217" s="7" t="n">
        <v>0</v>
      </c>
    </row>
    <row r="218" spans="1:4">
      <c r="A218" s="4" t="s">
        <v>734</v>
      </c>
      <c r="B218" s="7" t="n">
        <v>0</v>
      </c>
    </row>
    <row r="219" spans="1:4">
      <c r="A219" s="4" t="s">
        <v>735</v>
      </c>
      <c r="B219" s="7" t="n">
        <v>0</v>
      </c>
    </row>
    <row r="220" spans="1:4">
      <c r="A220" s="4" t="s">
        <v>736</v>
      </c>
      <c r="B220" s="7" t="n">
        <v>0</v>
      </c>
      <c r="C220" s="7" t="n">
        <v>0</v>
      </c>
    </row>
    <row r="221" spans="1:4">
      <c r="A221" s="4" t="s">
        <v>737</v>
      </c>
      <c r="B221" s="7" t="n">
        <v>0</v>
      </c>
    </row>
    <row r="222" spans="1:4">
      <c r="A222" s="4" t="s">
        <v>738</v>
      </c>
      <c r="B222" s="7" t="n">
        <v>0</v>
      </c>
    </row>
    <row r="223" spans="1:4">
      <c r="A223" s="4" t="s">
        <v>739</v>
      </c>
      <c r="B223" s="7" t="n">
        <v>0</v>
      </c>
    </row>
    <row r="224" spans="1:4">
      <c r="A224" s="4" t="s">
        <v>740</v>
      </c>
      <c r="B224" s="7" t="n">
        <v>0</v>
      </c>
    </row>
    <row r="225" spans="1:4">
      <c r="A225" s="4" t="s">
        <v>741</v>
      </c>
      <c r="B225" s="7" t="n">
        <v>0</v>
      </c>
    </row>
    <row r="226" spans="1:4">
      <c r="A226" s="4" t="s">
        <v>742</v>
      </c>
      <c r="B226" s="7" t="n">
        <v>0</v>
      </c>
    </row>
    <row r="227" spans="1:4">
      <c r="A227" s="4" t="s">
        <v>743</v>
      </c>
      <c r="B227" s="7" t="n">
        <v>0</v>
      </c>
    </row>
    <row r="228" spans="1:4">
      <c r="A228" s="4" t="s">
        <v>744</v>
      </c>
      <c r="B228" s="7" t="n">
        <v>0</v>
      </c>
    </row>
    <row r="229" spans="1:4">
      <c r="A229" s="4" t="s">
        <v>745</v>
      </c>
      <c r="B229" s="7" t="n">
        <v>0</v>
      </c>
    </row>
    <row r="230" spans="1:4">
      <c r="A230" s="4" t="s">
        <v>746</v>
      </c>
    </row>
    <row r="231" spans="1:4">
      <c r="A231" s="3" t="s">
        <v>710</v>
      </c>
    </row>
    <row r="232" spans="1:4">
      <c r="A232" s="4" t="s">
        <v>711</v>
      </c>
      <c r="B232" s="7" t="n">
        <v>4094</v>
      </c>
    </row>
    <row r="233" spans="1:4">
      <c r="A233" s="4" t="s">
        <v>712</v>
      </c>
      <c r="B233" s="7" t="n">
        <v>115378</v>
      </c>
    </row>
    <row r="234" spans="1:4">
      <c r="A234" s="4" t="s">
        <v>713</v>
      </c>
      <c r="B234" s="7" t="n">
        <v>119289</v>
      </c>
    </row>
    <row r="235" spans="1:4">
      <c r="A235" s="4" t="s">
        <v>714</v>
      </c>
      <c r="B235" s="7" t="n">
        <v>85310</v>
      </c>
    </row>
    <row r="236" spans="1:4">
      <c r="A236" s="4" t="s">
        <v>715</v>
      </c>
      <c r="B236" s="7" t="n">
        <v>105922</v>
      </c>
    </row>
    <row r="237" spans="1:4">
      <c r="A237" s="4" t="s">
        <v>716</v>
      </c>
      <c r="B237" s="7" t="n">
        <v>106101</v>
      </c>
    </row>
    <row r="238" spans="1:4">
      <c r="A238" s="4" t="s">
        <v>717</v>
      </c>
      <c r="B238" s="7" t="n">
        <v>-2</v>
      </c>
    </row>
    <row r="239" spans="1:4">
      <c r="A239" s="4" t="s">
        <v>718</v>
      </c>
      <c r="B239" s="7" t="n">
        <v>0</v>
      </c>
    </row>
    <row r="240" spans="1:4">
      <c r="A240" s="4" t="s">
        <v>173</v>
      </c>
      <c r="B240" s="7" t="n">
        <v>536092</v>
      </c>
    </row>
    <row r="241" spans="1:4">
      <c r="A241" s="4" t="s">
        <v>747</v>
      </c>
    </row>
    <row r="242" spans="1:4">
      <c r="A242" s="3" t="s">
        <v>710</v>
      </c>
    </row>
    <row r="243" spans="1:4">
      <c r="A243" s="4" t="s">
        <v>711</v>
      </c>
      <c r="B243" s="7" t="n">
        <v>32606</v>
      </c>
    </row>
    <row r="244" spans="1:4">
      <c r="A244" s="4" t="s">
        <v>712</v>
      </c>
      <c r="B244" s="7" t="n">
        <v>76697</v>
      </c>
    </row>
    <row r="245" spans="1:4">
      <c r="A245" s="4" t="s">
        <v>713</v>
      </c>
      <c r="B245" s="7" t="n">
        <v>49136</v>
      </c>
    </row>
    <row r="246" spans="1:4">
      <c r="A246" s="4" t="s">
        <v>714</v>
      </c>
      <c r="B246" s="7" t="n">
        <v>62867</v>
      </c>
    </row>
    <row r="247" spans="1:4">
      <c r="A247" s="4" t="s">
        <v>715</v>
      </c>
      <c r="B247" s="7" t="n">
        <v>50674</v>
      </c>
    </row>
    <row r="248" spans="1:4">
      <c r="A248" s="4" t="s">
        <v>716</v>
      </c>
      <c r="B248" s="7" t="n">
        <v>51220</v>
      </c>
    </row>
    <row r="249" spans="1:4">
      <c r="A249" s="4" t="s">
        <v>717</v>
      </c>
      <c r="B249" s="7" t="n">
        <v>10197</v>
      </c>
    </row>
    <row r="250" spans="1:4">
      <c r="A250" s="4" t="s">
        <v>718</v>
      </c>
      <c r="B250" s="7" t="n">
        <v>226</v>
      </c>
    </row>
    <row r="251" spans="1:4">
      <c r="A251" s="4" t="s">
        <v>173</v>
      </c>
      <c r="B251" s="7" t="n">
        <v>333623</v>
      </c>
    </row>
    <row r="252" spans="1:4">
      <c r="A252" s="4" t="s">
        <v>748</v>
      </c>
    </row>
    <row r="253" spans="1:4">
      <c r="A253" s="3" t="s">
        <v>710</v>
      </c>
    </row>
    <row r="254" spans="1:4">
      <c r="A254" s="4" t="s">
        <v>711</v>
      </c>
      <c r="B254" s="7" t="n">
        <v>0</v>
      </c>
    </row>
    <row r="255" spans="1:4">
      <c r="A255" s="4" t="s">
        <v>712</v>
      </c>
      <c r="B255" s="7" t="n">
        <v>0</v>
      </c>
    </row>
    <row r="256" spans="1:4">
      <c r="A256" s="4" t="s">
        <v>713</v>
      </c>
      <c r="B256" s="7" t="n">
        <v>310</v>
      </c>
    </row>
    <row r="257" spans="1:4">
      <c r="A257" s="4" t="s">
        <v>714</v>
      </c>
      <c r="B257" s="7" t="n">
        <v>0</v>
      </c>
    </row>
    <row r="258" spans="1:4">
      <c r="A258" s="4" t="s">
        <v>715</v>
      </c>
      <c r="B258" s="7" t="n">
        <v>0</v>
      </c>
    </row>
    <row r="259" spans="1:4">
      <c r="A259" s="4" t="s">
        <v>716</v>
      </c>
      <c r="B259" s="7" t="n">
        <v>1193</v>
      </c>
    </row>
    <row r="260" spans="1:4">
      <c r="A260" s="4" t="s">
        <v>717</v>
      </c>
      <c r="B260" s="7" t="n">
        <v>0</v>
      </c>
    </row>
    <row r="261" spans="1:4">
      <c r="A261" s="4" t="s">
        <v>718</v>
      </c>
      <c r="B261" s="7" t="n">
        <v>955</v>
      </c>
    </row>
    <row r="262" spans="1:4">
      <c r="A262" s="4" t="s">
        <v>173</v>
      </c>
      <c r="B262" s="7" t="n">
        <v>2458</v>
      </c>
    </row>
    <row r="263" spans="1:4">
      <c r="A263" s="4" t="s">
        <v>749</v>
      </c>
    </row>
    <row r="264" spans="1:4">
      <c r="A264" s="3" t="s">
        <v>710</v>
      </c>
    </row>
    <row r="265" spans="1:4">
      <c r="A265" s="4" t="s">
        <v>711</v>
      </c>
      <c r="B265" s="7" t="n">
        <v>0</v>
      </c>
    </row>
    <row r="266" spans="1:4">
      <c r="A266" s="4" t="s">
        <v>712</v>
      </c>
      <c r="B266" s="7" t="n">
        <v>0</v>
      </c>
    </row>
    <row r="267" spans="1:4">
      <c r="A267" s="4" t="s">
        <v>713</v>
      </c>
      <c r="B267" s="7" t="n">
        <v>0</v>
      </c>
    </row>
    <row r="268" spans="1:4">
      <c r="A268" s="4" t="s">
        <v>714</v>
      </c>
      <c r="B268" s="7" t="n">
        <v>0</v>
      </c>
    </row>
    <row r="269" spans="1:4">
      <c r="A269" s="4" t="s">
        <v>715</v>
      </c>
      <c r="B269" s="7" t="n">
        <v>0</v>
      </c>
    </row>
    <row r="270" spans="1:4">
      <c r="A270" s="4" t="s">
        <v>716</v>
      </c>
      <c r="B270" s="7" t="n">
        <v>0</v>
      </c>
    </row>
    <row r="271" spans="1:4">
      <c r="A271" s="4" t="s">
        <v>717</v>
      </c>
      <c r="B271" s="7" t="n">
        <v>0</v>
      </c>
    </row>
    <row r="272" spans="1:4">
      <c r="A272" s="4" t="s">
        <v>718</v>
      </c>
      <c r="B272" s="7" t="n">
        <v>0</v>
      </c>
    </row>
    <row r="273" spans="1:4">
      <c r="A273" s="4" t="s">
        <v>173</v>
      </c>
      <c r="B273" s="7" t="n">
        <v>0</v>
      </c>
    </row>
    <row r="274" spans="1:4">
      <c r="A274" s="4" t="s">
        <v>750</v>
      </c>
    </row>
    <row r="275" spans="1:4">
      <c r="A275" s="3" t="s">
        <v>710</v>
      </c>
    </row>
    <row r="276" spans="1:4">
      <c r="A276" s="4" t="s">
        <v>711</v>
      </c>
      <c r="B276" s="7" t="n">
        <v>0</v>
      </c>
    </row>
    <row r="277" spans="1:4">
      <c r="A277" s="4" t="s">
        <v>712</v>
      </c>
      <c r="B277" s="7" t="n">
        <v>0</v>
      </c>
    </row>
    <row r="278" spans="1:4">
      <c r="A278" s="4" t="s">
        <v>713</v>
      </c>
      <c r="B278" s="7" t="n">
        <v>0</v>
      </c>
    </row>
    <row r="279" spans="1:4">
      <c r="A279" s="4" t="s">
        <v>714</v>
      </c>
      <c r="B279" s="7" t="n">
        <v>0</v>
      </c>
    </row>
    <row r="280" spans="1:4">
      <c r="A280" s="4" t="s">
        <v>715</v>
      </c>
      <c r="B280" s="7" t="n">
        <v>0</v>
      </c>
    </row>
    <row r="281" spans="1:4">
      <c r="A281" s="4" t="s">
        <v>716</v>
      </c>
      <c r="B281" s="7" t="n">
        <v>0</v>
      </c>
    </row>
    <row r="282" spans="1:4">
      <c r="A282" s="4" t="s">
        <v>717</v>
      </c>
      <c r="B282" s="7" t="n">
        <v>0</v>
      </c>
    </row>
    <row r="283" spans="1:4">
      <c r="A283" s="4" t="s">
        <v>718</v>
      </c>
      <c r="B283" s="7" t="n">
        <v>0</v>
      </c>
    </row>
    <row r="284" spans="1:4">
      <c r="A284" s="4" t="s">
        <v>173</v>
      </c>
      <c r="B284" s="7" t="n">
        <v>0</v>
      </c>
    </row>
    <row r="285" spans="1:4">
      <c r="A285" s="4" t="s">
        <v>483</v>
      </c>
    </row>
    <row r="286" spans="1:4">
      <c r="A286" s="3" t="s">
        <v>710</v>
      </c>
    </row>
    <row r="287" spans="1:4">
      <c r="A287" s="4" t="s">
        <v>711</v>
      </c>
      <c r="B287" s="7" t="n">
        <v>276314</v>
      </c>
    </row>
    <row r="288" spans="1:4">
      <c r="A288" s="4" t="s">
        <v>712</v>
      </c>
      <c r="B288" s="7" t="n">
        <v>408735</v>
      </c>
    </row>
    <row r="289" spans="1:4">
      <c r="A289" s="4" t="s">
        <v>713</v>
      </c>
      <c r="B289" s="7" t="n">
        <v>88684</v>
      </c>
    </row>
    <row r="290" spans="1:4">
      <c r="A290" s="4" t="s">
        <v>714</v>
      </c>
      <c r="B290" s="7" t="n">
        <v>74750</v>
      </c>
    </row>
    <row r="291" spans="1:4">
      <c r="A291" s="4" t="s">
        <v>715</v>
      </c>
      <c r="B291" s="7" t="n">
        <v>196962</v>
      </c>
    </row>
    <row r="292" spans="1:4">
      <c r="A292" s="4" t="s">
        <v>716</v>
      </c>
      <c r="B292" s="7" t="n">
        <v>106355</v>
      </c>
    </row>
    <row r="293" spans="1:4">
      <c r="A293" s="4" t="s">
        <v>717</v>
      </c>
      <c r="B293" s="7" t="n">
        <v>15442</v>
      </c>
    </row>
    <row r="294" spans="1:4">
      <c r="A294" s="4" t="s">
        <v>718</v>
      </c>
      <c r="B294" s="7" t="n">
        <v>0</v>
      </c>
    </row>
    <row r="295" spans="1:4">
      <c r="A295" s="4" t="s">
        <v>173</v>
      </c>
      <c r="B295" s="7" t="n">
        <v>1167242</v>
      </c>
      <c r="D295" s="7" t="n">
        <v>999140</v>
      </c>
    </row>
    <row r="296" spans="1:4">
      <c r="A296" s="4" t="s">
        <v>719</v>
      </c>
      <c r="B296" s="7" t="n">
        <v>0</v>
      </c>
    </row>
    <row r="297" spans="1:4">
      <c r="A297" s="4" t="s">
        <v>720</v>
      </c>
      <c r="B297" s="7" t="n">
        <v>0</v>
      </c>
    </row>
    <row r="298" spans="1:4">
      <c r="A298" s="4" t="s">
        <v>721</v>
      </c>
      <c r="B298" s="7" t="n">
        <v>0</v>
      </c>
    </row>
    <row r="299" spans="1:4">
      <c r="A299" s="4" t="s">
        <v>722</v>
      </c>
      <c r="B299" s="7" t="n">
        <v>0</v>
      </c>
    </row>
    <row r="300" spans="1:4">
      <c r="A300" s="4" t="s">
        <v>723</v>
      </c>
      <c r="B300" s="7" t="n">
        <v>0</v>
      </c>
    </row>
    <row r="301" spans="1:4">
      <c r="A301" s="4" t="s">
        <v>724</v>
      </c>
      <c r="B301" s="7" t="n">
        <v>0</v>
      </c>
    </row>
    <row r="302" spans="1:4">
      <c r="A302" s="4" t="s">
        <v>725</v>
      </c>
      <c r="B302" s="7" t="n">
        <v>0</v>
      </c>
    </row>
    <row r="303" spans="1:4">
      <c r="A303" s="4" t="s">
        <v>726</v>
      </c>
      <c r="B303" s="7" t="n">
        <v>0</v>
      </c>
    </row>
    <row r="304" spans="1:4">
      <c r="A304" s="4" t="s">
        <v>727</v>
      </c>
      <c r="B304" s="7" t="n">
        <v>0</v>
      </c>
      <c r="C304" s="7" t="n">
        <v>0</v>
      </c>
    </row>
    <row r="305" spans="1:4">
      <c r="A305" s="4" t="s">
        <v>728</v>
      </c>
      <c r="B305" s="7" t="n">
        <v>0</v>
      </c>
    </row>
    <row r="306" spans="1:4">
      <c r="A306" s="4" t="s">
        <v>729</v>
      </c>
      <c r="B306" s="7" t="n">
        <v>0</v>
      </c>
    </row>
    <row r="307" spans="1:4">
      <c r="A307" s="4" t="s">
        <v>730</v>
      </c>
      <c r="B307" s="7" t="n">
        <v>0</v>
      </c>
    </row>
    <row r="308" spans="1:4">
      <c r="A308" s="4" t="s">
        <v>731</v>
      </c>
      <c r="B308" s="7" t="n">
        <v>0</v>
      </c>
    </row>
    <row r="309" spans="1:4">
      <c r="A309" s="4" t="s">
        <v>732</v>
      </c>
      <c r="B309" s="7" t="n">
        <v>0</v>
      </c>
    </row>
    <row r="310" spans="1:4">
      <c r="A310" s="4" t="s">
        <v>733</v>
      </c>
      <c r="B310" s="7" t="n">
        <v>0</v>
      </c>
    </row>
    <row r="311" spans="1:4">
      <c r="A311" s="4" t="s">
        <v>734</v>
      </c>
      <c r="B311" s="7" t="n">
        <v>0</v>
      </c>
    </row>
    <row r="312" spans="1:4">
      <c r="A312" s="4" t="s">
        <v>735</v>
      </c>
      <c r="B312" s="7" t="n">
        <v>0</v>
      </c>
    </row>
    <row r="313" spans="1:4">
      <c r="A313" s="4" t="s">
        <v>736</v>
      </c>
      <c r="B313" s="7" t="n">
        <v>0</v>
      </c>
      <c r="C313" s="7" t="n">
        <v>0</v>
      </c>
    </row>
    <row r="314" spans="1:4">
      <c r="A314" s="4" t="s">
        <v>737</v>
      </c>
      <c r="B314" s="7" t="n">
        <v>0</v>
      </c>
    </row>
    <row r="315" spans="1:4">
      <c r="A315" s="4" t="s">
        <v>738</v>
      </c>
      <c r="B315" s="7" t="n">
        <v>0</v>
      </c>
    </row>
    <row r="316" spans="1:4">
      <c r="A316" s="4" t="s">
        <v>739</v>
      </c>
      <c r="B316" s="7" t="n">
        <v>0</v>
      </c>
    </row>
    <row r="317" spans="1:4">
      <c r="A317" s="4" t="s">
        <v>740</v>
      </c>
      <c r="B317" s="7" t="n">
        <v>0</v>
      </c>
    </row>
    <row r="318" spans="1:4">
      <c r="A318" s="4" t="s">
        <v>741</v>
      </c>
      <c r="B318" s="7" t="n">
        <v>0</v>
      </c>
    </row>
    <row r="319" spans="1:4">
      <c r="A319" s="4" t="s">
        <v>742</v>
      </c>
      <c r="B319" s="7" t="n">
        <v>0</v>
      </c>
    </row>
    <row r="320" spans="1:4">
      <c r="A320" s="4" t="s">
        <v>743</v>
      </c>
      <c r="B320" s="7" t="n">
        <v>0</v>
      </c>
    </row>
    <row r="321" spans="1:4">
      <c r="A321" s="4" t="s">
        <v>744</v>
      </c>
      <c r="B321" s="7" t="n">
        <v>0</v>
      </c>
    </row>
    <row r="322" spans="1:4">
      <c r="A322" s="4" t="s">
        <v>745</v>
      </c>
      <c r="B322" s="7" t="n">
        <v>0</v>
      </c>
    </row>
    <row r="323" spans="1:4">
      <c r="A323" s="4" t="s">
        <v>751</v>
      </c>
    </row>
    <row r="324" spans="1:4">
      <c r="A324" s="3" t="s">
        <v>710</v>
      </c>
    </row>
    <row r="325" spans="1:4">
      <c r="A325" s="4" t="s">
        <v>711</v>
      </c>
      <c r="B325" s="7" t="n">
        <v>147564</v>
      </c>
    </row>
    <row r="326" spans="1:4">
      <c r="A326" s="4" t="s">
        <v>712</v>
      </c>
      <c r="B326" s="7" t="n">
        <v>245999</v>
      </c>
    </row>
    <row r="327" spans="1:4">
      <c r="A327" s="4" t="s">
        <v>713</v>
      </c>
      <c r="B327" s="7" t="n">
        <v>29936</v>
      </c>
    </row>
    <row r="328" spans="1:4">
      <c r="A328" s="4" t="s">
        <v>714</v>
      </c>
      <c r="B328" s="7" t="n">
        <v>38382</v>
      </c>
    </row>
    <row r="329" spans="1:4">
      <c r="A329" s="4" t="s">
        <v>715</v>
      </c>
      <c r="B329" s="7" t="n">
        <v>111467</v>
      </c>
    </row>
    <row r="330" spans="1:4">
      <c r="A330" s="4" t="s">
        <v>716</v>
      </c>
      <c r="B330" s="7" t="n">
        <v>22864</v>
      </c>
    </row>
    <row r="331" spans="1:4">
      <c r="A331" s="4" t="s">
        <v>717</v>
      </c>
      <c r="B331" s="7" t="n">
        <v>13951</v>
      </c>
    </row>
    <row r="332" spans="1:4">
      <c r="A332" s="4" t="s">
        <v>718</v>
      </c>
      <c r="B332" s="7" t="n">
        <v>0</v>
      </c>
    </row>
    <row r="333" spans="1:4">
      <c r="A333" s="4" t="s">
        <v>173</v>
      </c>
      <c r="B333" s="7" t="n">
        <v>610163</v>
      </c>
    </row>
    <row r="334" spans="1:4">
      <c r="A334" s="4" t="s">
        <v>752</v>
      </c>
    </row>
    <row r="335" spans="1:4">
      <c r="A335" s="3" t="s">
        <v>710</v>
      </c>
    </row>
    <row r="336" spans="1:4">
      <c r="A336" s="4" t="s">
        <v>711</v>
      </c>
      <c r="B336" s="7" t="n">
        <v>128750</v>
      </c>
    </row>
    <row r="337" spans="1:4">
      <c r="A337" s="4" t="s">
        <v>712</v>
      </c>
      <c r="B337" s="7" t="n">
        <v>162736</v>
      </c>
    </row>
    <row r="338" spans="1:4">
      <c r="A338" s="4" t="s">
        <v>713</v>
      </c>
      <c r="B338" s="7" t="n">
        <v>58748</v>
      </c>
    </row>
    <row r="339" spans="1:4">
      <c r="A339" s="4" t="s">
        <v>714</v>
      </c>
      <c r="B339" s="7" t="n">
        <v>35120</v>
      </c>
    </row>
    <row r="340" spans="1:4">
      <c r="A340" s="4" t="s">
        <v>715</v>
      </c>
      <c r="B340" s="7" t="n">
        <v>85035</v>
      </c>
    </row>
    <row r="341" spans="1:4">
      <c r="A341" s="4" t="s">
        <v>716</v>
      </c>
      <c r="B341" s="7" t="n">
        <v>83491</v>
      </c>
    </row>
    <row r="342" spans="1:4">
      <c r="A342" s="4" t="s">
        <v>717</v>
      </c>
      <c r="B342" s="7" t="n">
        <v>1491</v>
      </c>
    </row>
    <row r="343" spans="1:4">
      <c r="A343" s="4" t="s">
        <v>718</v>
      </c>
      <c r="B343" s="7" t="n">
        <v>0</v>
      </c>
    </row>
    <row r="344" spans="1:4">
      <c r="A344" s="4" t="s">
        <v>173</v>
      </c>
      <c r="B344" s="7" t="n">
        <v>555371</v>
      </c>
    </row>
    <row r="345" spans="1:4">
      <c r="A345" s="4" t="s">
        <v>753</v>
      </c>
    </row>
    <row r="346" spans="1:4">
      <c r="A346" s="3" t="s">
        <v>710</v>
      </c>
    </row>
    <row r="347" spans="1:4">
      <c r="A347" s="4" t="s">
        <v>711</v>
      </c>
      <c r="B347" s="7" t="n">
        <v>0</v>
      </c>
    </row>
    <row r="348" spans="1:4">
      <c r="A348" s="4" t="s">
        <v>712</v>
      </c>
      <c r="B348" s="7" t="n">
        <v>0</v>
      </c>
    </row>
    <row r="349" spans="1:4">
      <c r="A349" s="4" t="s">
        <v>713</v>
      </c>
      <c r="B349" s="7" t="n">
        <v>0</v>
      </c>
    </row>
    <row r="350" spans="1:4">
      <c r="A350" s="4" t="s">
        <v>714</v>
      </c>
      <c r="B350" s="7" t="n">
        <v>1248</v>
      </c>
    </row>
    <row r="351" spans="1:4">
      <c r="A351" s="4" t="s">
        <v>715</v>
      </c>
      <c r="B351" s="7" t="n">
        <v>460</v>
      </c>
    </row>
    <row r="352" spans="1:4">
      <c r="A352" s="4" t="s">
        <v>716</v>
      </c>
      <c r="B352" s="7" t="n">
        <v>0</v>
      </c>
    </row>
    <row r="353" spans="1:4">
      <c r="A353" s="4" t="s">
        <v>717</v>
      </c>
      <c r="B353" s="7" t="n">
        <v>0</v>
      </c>
    </row>
    <row r="354" spans="1:4">
      <c r="A354" s="4" t="s">
        <v>718</v>
      </c>
      <c r="B354" s="7" t="n">
        <v>0</v>
      </c>
    </row>
    <row r="355" spans="1:4">
      <c r="A355" s="4" t="s">
        <v>173</v>
      </c>
      <c r="B355" s="7" t="n">
        <v>1708</v>
      </c>
    </row>
    <row r="356" spans="1:4">
      <c r="A356" s="4" t="s">
        <v>754</v>
      </c>
    </row>
    <row r="357" spans="1:4">
      <c r="A357" s="3" t="s">
        <v>710</v>
      </c>
    </row>
    <row r="358" spans="1:4">
      <c r="A358" s="4" t="s">
        <v>711</v>
      </c>
      <c r="B358" s="7" t="n">
        <v>0</v>
      </c>
    </row>
    <row r="359" spans="1:4">
      <c r="A359" s="4" t="s">
        <v>712</v>
      </c>
      <c r="B359" s="7" t="n">
        <v>0</v>
      </c>
    </row>
    <row r="360" spans="1:4">
      <c r="A360" s="4" t="s">
        <v>713</v>
      </c>
      <c r="B360" s="7" t="n">
        <v>0</v>
      </c>
    </row>
    <row r="361" spans="1:4">
      <c r="A361" s="4" t="s">
        <v>714</v>
      </c>
      <c r="B361" s="7" t="n">
        <v>0</v>
      </c>
    </row>
    <row r="362" spans="1:4">
      <c r="A362" s="4" t="s">
        <v>715</v>
      </c>
      <c r="B362" s="7" t="n">
        <v>0</v>
      </c>
    </row>
    <row r="363" spans="1:4">
      <c r="A363" s="4" t="s">
        <v>716</v>
      </c>
      <c r="B363" s="7" t="n">
        <v>0</v>
      </c>
    </row>
    <row r="364" spans="1:4">
      <c r="A364" s="4" t="s">
        <v>717</v>
      </c>
      <c r="B364" s="7" t="n">
        <v>0</v>
      </c>
    </row>
    <row r="365" spans="1:4">
      <c r="A365" s="4" t="s">
        <v>718</v>
      </c>
      <c r="B365" s="7" t="n">
        <v>0</v>
      </c>
    </row>
    <row r="366" spans="1:4">
      <c r="A366" s="4" t="s">
        <v>173</v>
      </c>
      <c r="B366" s="7" t="n">
        <v>0</v>
      </c>
    </row>
    <row r="367" spans="1:4">
      <c r="A367" s="4" t="s">
        <v>755</v>
      </c>
    </row>
    <row r="368" spans="1:4">
      <c r="A368" s="3" t="s">
        <v>710</v>
      </c>
    </row>
    <row r="369" spans="1:4">
      <c r="A369" s="4" t="s">
        <v>711</v>
      </c>
      <c r="B369" s="7" t="n">
        <v>0</v>
      </c>
    </row>
    <row r="370" spans="1:4">
      <c r="A370" s="4" t="s">
        <v>712</v>
      </c>
      <c r="B370" s="7" t="n">
        <v>0</v>
      </c>
    </row>
    <row r="371" spans="1:4">
      <c r="A371" s="4" t="s">
        <v>713</v>
      </c>
      <c r="B371" s="7" t="n">
        <v>0</v>
      </c>
    </row>
    <row r="372" spans="1:4">
      <c r="A372" s="4" t="s">
        <v>714</v>
      </c>
      <c r="B372" s="7" t="n">
        <v>0</v>
      </c>
    </row>
    <row r="373" spans="1:4">
      <c r="A373" s="4" t="s">
        <v>715</v>
      </c>
      <c r="B373" s="7" t="n">
        <v>0</v>
      </c>
    </row>
    <row r="374" spans="1:4">
      <c r="A374" s="4" t="s">
        <v>716</v>
      </c>
      <c r="B374" s="7" t="n">
        <v>0</v>
      </c>
    </row>
    <row r="375" spans="1:4">
      <c r="A375" s="4" t="s">
        <v>717</v>
      </c>
      <c r="B375" s="7" t="n">
        <v>0</v>
      </c>
    </row>
    <row r="376" spans="1:4">
      <c r="A376" s="4" t="s">
        <v>718</v>
      </c>
      <c r="B376" s="7" t="n">
        <v>0</v>
      </c>
    </row>
    <row r="377" spans="1:4">
      <c r="A377" s="4" t="s">
        <v>173</v>
      </c>
      <c r="B377" s="7" t="n">
        <v>0</v>
      </c>
    </row>
    <row r="378" spans="1:4">
      <c r="A378" s="4" t="s">
        <v>484</v>
      </c>
    </row>
    <row r="379" spans="1:4">
      <c r="A379" s="3" t="s">
        <v>710</v>
      </c>
    </row>
    <row r="380" spans="1:4">
      <c r="A380" s="4" t="s">
        <v>711</v>
      </c>
      <c r="B380" s="7" t="n">
        <v>-155</v>
      </c>
    </row>
    <row r="381" spans="1:4">
      <c r="A381" s="4" t="s">
        <v>712</v>
      </c>
      <c r="B381" s="7" t="n">
        <v>8074</v>
      </c>
    </row>
    <row r="382" spans="1:4">
      <c r="A382" s="4" t="s">
        <v>713</v>
      </c>
      <c r="B382" s="7" t="n">
        <v>113105</v>
      </c>
    </row>
    <row r="383" spans="1:4">
      <c r="A383" s="4" t="s">
        <v>714</v>
      </c>
      <c r="B383" s="7" t="n">
        <v>11920</v>
      </c>
    </row>
    <row r="384" spans="1:4">
      <c r="A384" s="4" t="s">
        <v>715</v>
      </c>
      <c r="B384" s="7" t="n">
        <v>21988</v>
      </c>
    </row>
    <row r="385" spans="1:4">
      <c r="A385" s="4" t="s">
        <v>716</v>
      </c>
      <c r="B385" s="7" t="n">
        <v>0</v>
      </c>
    </row>
    <row r="386" spans="1:4">
      <c r="A386" s="4" t="s">
        <v>717</v>
      </c>
      <c r="B386" s="7" t="n">
        <v>0</v>
      </c>
    </row>
    <row r="387" spans="1:4">
      <c r="A387" s="4" t="s">
        <v>718</v>
      </c>
      <c r="B387" s="7" t="n">
        <v>0</v>
      </c>
    </row>
    <row r="388" spans="1:4">
      <c r="A388" s="4" t="s">
        <v>173</v>
      </c>
      <c r="B388" s="7" t="n">
        <v>154932</v>
      </c>
    </row>
    <row r="389" spans="1:4">
      <c r="A389" s="4" t="s">
        <v>719</v>
      </c>
      <c r="B389" s="7" t="n">
        <v>0</v>
      </c>
    </row>
    <row r="390" spans="1:4">
      <c r="A390" s="4" t="s">
        <v>720</v>
      </c>
      <c r="B390" s="7" t="n">
        <v>0</v>
      </c>
    </row>
    <row r="391" spans="1:4">
      <c r="A391" s="4" t="s">
        <v>721</v>
      </c>
      <c r="B391" s="7" t="n">
        <v>0</v>
      </c>
    </row>
    <row r="392" spans="1:4">
      <c r="A392" s="4" t="s">
        <v>722</v>
      </c>
      <c r="B392" s="7" t="n">
        <v>0</v>
      </c>
    </row>
    <row r="393" spans="1:4">
      <c r="A393" s="4" t="s">
        <v>723</v>
      </c>
      <c r="B393" s="7" t="n">
        <v>0</v>
      </c>
    </row>
    <row r="394" spans="1:4">
      <c r="A394" s="4" t="s">
        <v>724</v>
      </c>
      <c r="B394" s="7" t="n">
        <v>0</v>
      </c>
    </row>
    <row r="395" spans="1:4">
      <c r="A395" s="4" t="s">
        <v>725</v>
      </c>
      <c r="B395" s="7" t="n">
        <v>0</v>
      </c>
    </row>
    <row r="396" spans="1:4">
      <c r="A396" s="4" t="s">
        <v>726</v>
      </c>
      <c r="B396" s="7" t="n">
        <v>0</v>
      </c>
    </row>
    <row r="397" spans="1:4">
      <c r="A397" s="4" t="s">
        <v>727</v>
      </c>
      <c r="B397" s="7" t="n">
        <v>0</v>
      </c>
    </row>
    <row r="398" spans="1:4">
      <c r="A398" s="4" t="s">
        <v>728</v>
      </c>
      <c r="B398" s="7" t="n">
        <v>0</v>
      </c>
    </row>
    <row r="399" spans="1:4">
      <c r="A399" s="4" t="s">
        <v>729</v>
      </c>
      <c r="B399" s="7" t="n">
        <v>0</v>
      </c>
    </row>
    <row r="400" spans="1:4">
      <c r="A400" s="4" t="s">
        <v>730</v>
      </c>
      <c r="B400" s="7" t="n">
        <v>0</v>
      </c>
    </row>
    <row r="401" spans="1:4">
      <c r="A401" s="4" t="s">
        <v>731</v>
      </c>
      <c r="B401" s="7" t="n">
        <v>0</v>
      </c>
    </row>
    <row r="402" spans="1:4">
      <c r="A402" s="4" t="s">
        <v>732</v>
      </c>
      <c r="B402" s="7" t="n">
        <v>0</v>
      </c>
    </row>
    <row r="403" spans="1:4">
      <c r="A403" s="4" t="s">
        <v>733</v>
      </c>
      <c r="B403" s="7" t="n">
        <v>0</v>
      </c>
    </row>
    <row r="404" spans="1:4">
      <c r="A404" s="4" t="s">
        <v>734</v>
      </c>
      <c r="B404" s="7" t="n">
        <v>0</v>
      </c>
    </row>
    <row r="405" spans="1:4">
      <c r="A405" s="4" t="s">
        <v>735</v>
      </c>
      <c r="B405" s="7" t="n">
        <v>0</v>
      </c>
    </row>
    <row r="406" spans="1:4">
      <c r="A406" s="4" t="s">
        <v>736</v>
      </c>
      <c r="B406" s="7" t="n">
        <v>0</v>
      </c>
    </row>
    <row r="407" spans="1:4">
      <c r="A407" s="4" t="s">
        <v>737</v>
      </c>
      <c r="B407" s="7" t="n">
        <v>0</v>
      </c>
    </row>
    <row r="408" spans="1:4">
      <c r="A408" s="4" t="s">
        <v>738</v>
      </c>
      <c r="B408" s="7" t="n">
        <v>0</v>
      </c>
    </row>
    <row r="409" spans="1:4">
      <c r="A409" s="4" t="s">
        <v>739</v>
      </c>
      <c r="B409" s="7" t="n">
        <v>0</v>
      </c>
    </row>
    <row r="410" spans="1:4">
      <c r="A410" s="4" t="s">
        <v>740</v>
      </c>
      <c r="B410" s="7" t="n">
        <v>0</v>
      </c>
    </row>
    <row r="411" spans="1:4">
      <c r="A411" s="4" t="s">
        <v>741</v>
      </c>
      <c r="B411" s="7" t="n">
        <v>0</v>
      </c>
    </row>
    <row r="412" spans="1:4">
      <c r="A412" s="4" t="s">
        <v>742</v>
      </c>
      <c r="B412" s="7" t="n">
        <v>0</v>
      </c>
    </row>
    <row r="413" spans="1:4">
      <c r="A413" s="4" t="s">
        <v>743</v>
      </c>
      <c r="B413" s="7" t="n">
        <v>0</v>
      </c>
    </row>
    <row r="414" spans="1:4">
      <c r="A414" s="4" t="s">
        <v>744</v>
      </c>
      <c r="B414" s="7" t="n">
        <v>0</v>
      </c>
    </row>
    <row r="415" spans="1:4">
      <c r="A415" s="4" t="s">
        <v>745</v>
      </c>
      <c r="B415" s="7" t="n">
        <v>0</v>
      </c>
    </row>
    <row r="416" spans="1:4">
      <c r="A416" s="4" t="s">
        <v>756</v>
      </c>
    </row>
    <row r="417" spans="1:4">
      <c r="A417" s="3" t="s">
        <v>710</v>
      </c>
    </row>
    <row r="418" spans="1:4">
      <c r="A418" s="4" t="s">
        <v>711</v>
      </c>
      <c r="B418" s="7" t="n">
        <v>-155</v>
      </c>
    </row>
    <row r="419" spans="1:4">
      <c r="A419" s="4" t="s">
        <v>712</v>
      </c>
      <c r="B419" s="7" t="n">
        <v>8074</v>
      </c>
    </row>
    <row r="420" spans="1:4">
      <c r="A420" s="4" t="s">
        <v>713</v>
      </c>
      <c r="B420" s="7" t="n">
        <v>58378</v>
      </c>
    </row>
    <row r="421" spans="1:4">
      <c r="A421" s="4" t="s">
        <v>714</v>
      </c>
      <c r="B421" s="7" t="n">
        <v>0</v>
      </c>
    </row>
    <row r="422" spans="1:4">
      <c r="A422" s="4" t="s">
        <v>715</v>
      </c>
      <c r="B422" s="7" t="n">
        <v>0</v>
      </c>
    </row>
    <row r="423" spans="1:4">
      <c r="A423" s="4" t="s">
        <v>716</v>
      </c>
      <c r="B423" s="7" t="n">
        <v>0</v>
      </c>
    </row>
    <row r="424" spans="1:4">
      <c r="A424" s="4" t="s">
        <v>717</v>
      </c>
      <c r="B424" s="7" t="n">
        <v>0</v>
      </c>
    </row>
    <row r="425" spans="1:4">
      <c r="A425" s="4" t="s">
        <v>718</v>
      </c>
      <c r="B425" s="7" t="n">
        <v>0</v>
      </c>
    </row>
    <row r="426" spans="1:4">
      <c r="A426" s="4" t="s">
        <v>173</v>
      </c>
      <c r="B426" s="7" t="n">
        <v>66297</v>
      </c>
    </row>
    <row r="427" spans="1:4">
      <c r="A427" s="4" t="s">
        <v>757</v>
      </c>
    </row>
    <row r="428" spans="1:4">
      <c r="A428" s="3" t="s">
        <v>710</v>
      </c>
    </row>
    <row r="429" spans="1:4">
      <c r="A429" s="4" t="s">
        <v>711</v>
      </c>
      <c r="B429" s="7" t="n">
        <v>0</v>
      </c>
    </row>
    <row r="430" spans="1:4">
      <c r="A430" s="4" t="s">
        <v>712</v>
      </c>
      <c r="B430" s="7" t="n">
        <v>0</v>
      </c>
    </row>
    <row r="431" spans="1:4">
      <c r="A431" s="4" t="s">
        <v>713</v>
      </c>
      <c r="B431" s="7" t="n">
        <v>54727</v>
      </c>
    </row>
    <row r="432" spans="1:4">
      <c r="A432" s="4" t="s">
        <v>714</v>
      </c>
      <c r="B432" s="7" t="n">
        <v>11920</v>
      </c>
    </row>
    <row r="433" spans="1:4">
      <c r="A433" s="4" t="s">
        <v>715</v>
      </c>
      <c r="B433" s="7" t="n">
        <v>0</v>
      </c>
    </row>
    <row r="434" spans="1:4">
      <c r="A434" s="4" t="s">
        <v>716</v>
      </c>
      <c r="B434" s="7" t="n">
        <v>0</v>
      </c>
    </row>
    <row r="435" spans="1:4">
      <c r="A435" s="4" t="s">
        <v>717</v>
      </c>
      <c r="B435" s="7" t="n">
        <v>0</v>
      </c>
    </row>
    <row r="436" spans="1:4">
      <c r="A436" s="4" t="s">
        <v>718</v>
      </c>
      <c r="B436" s="7" t="n">
        <v>0</v>
      </c>
    </row>
    <row r="437" spans="1:4">
      <c r="A437" s="4" t="s">
        <v>173</v>
      </c>
      <c r="B437" s="7" t="n">
        <v>66647</v>
      </c>
    </row>
    <row r="438" spans="1:4">
      <c r="A438" s="4" t="s">
        <v>758</v>
      </c>
    </row>
    <row r="439" spans="1:4">
      <c r="A439" s="3" t="s">
        <v>710</v>
      </c>
    </row>
    <row r="440" spans="1:4">
      <c r="A440" s="4" t="s">
        <v>711</v>
      </c>
      <c r="B440" s="7" t="n">
        <v>0</v>
      </c>
    </row>
    <row r="441" spans="1:4">
      <c r="A441" s="4" t="s">
        <v>712</v>
      </c>
      <c r="B441" s="7" t="n">
        <v>0</v>
      </c>
    </row>
    <row r="442" spans="1:4">
      <c r="A442" s="4" t="s">
        <v>713</v>
      </c>
      <c r="B442" s="7" t="n">
        <v>0</v>
      </c>
    </row>
    <row r="443" spans="1:4">
      <c r="A443" s="4" t="s">
        <v>714</v>
      </c>
      <c r="B443" s="7" t="n">
        <v>0</v>
      </c>
    </row>
    <row r="444" spans="1:4">
      <c r="A444" s="4" t="s">
        <v>715</v>
      </c>
      <c r="B444" s="7" t="n">
        <v>0</v>
      </c>
    </row>
    <row r="445" spans="1:4">
      <c r="A445" s="4" t="s">
        <v>716</v>
      </c>
      <c r="B445" s="7" t="n">
        <v>0</v>
      </c>
    </row>
    <row r="446" spans="1:4">
      <c r="A446" s="4" t="s">
        <v>717</v>
      </c>
      <c r="B446" s="7" t="n">
        <v>0</v>
      </c>
    </row>
    <row r="447" spans="1:4">
      <c r="A447" s="4" t="s">
        <v>718</v>
      </c>
      <c r="B447" s="7" t="n">
        <v>0</v>
      </c>
    </row>
    <row r="448" spans="1:4">
      <c r="A448" s="4" t="s">
        <v>173</v>
      </c>
      <c r="B448" s="7" t="n">
        <v>0</v>
      </c>
    </row>
    <row r="449" spans="1:4">
      <c r="A449" s="4" t="s">
        <v>759</v>
      </c>
    </row>
    <row r="450" spans="1:4">
      <c r="A450" s="3" t="s">
        <v>710</v>
      </c>
    </row>
    <row r="451" spans="1:4">
      <c r="A451" s="4" t="s">
        <v>711</v>
      </c>
      <c r="B451" s="7" t="n">
        <v>0</v>
      </c>
    </row>
    <row r="452" spans="1:4">
      <c r="A452" s="4" t="s">
        <v>712</v>
      </c>
      <c r="B452" s="7" t="n">
        <v>0</v>
      </c>
    </row>
    <row r="453" spans="1:4">
      <c r="A453" s="4" t="s">
        <v>713</v>
      </c>
      <c r="B453" s="7" t="n">
        <v>0</v>
      </c>
    </row>
    <row r="454" spans="1:4">
      <c r="A454" s="4" t="s">
        <v>714</v>
      </c>
      <c r="B454" s="7" t="n">
        <v>0</v>
      </c>
    </row>
    <row r="455" spans="1:4">
      <c r="A455" s="4" t="s">
        <v>715</v>
      </c>
      <c r="B455" s="7" t="n">
        <v>21988</v>
      </c>
    </row>
    <row r="456" spans="1:4">
      <c r="A456" s="4" t="s">
        <v>716</v>
      </c>
      <c r="B456" s="7" t="n">
        <v>0</v>
      </c>
    </row>
    <row r="457" spans="1:4">
      <c r="A457" s="4" t="s">
        <v>717</v>
      </c>
      <c r="B457" s="7" t="n">
        <v>0</v>
      </c>
    </row>
    <row r="458" spans="1:4">
      <c r="A458" s="4" t="s">
        <v>718</v>
      </c>
      <c r="B458" s="7" t="n">
        <v>0</v>
      </c>
    </row>
    <row r="459" spans="1:4">
      <c r="A459" s="4" t="s">
        <v>173</v>
      </c>
      <c r="B459" s="7" t="n">
        <v>21988</v>
      </c>
    </row>
    <row r="460" spans="1:4">
      <c r="A460" s="4" t="s">
        <v>760</v>
      </c>
    </row>
    <row r="461" spans="1:4">
      <c r="A461" s="3" t="s">
        <v>710</v>
      </c>
    </row>
    <row r="462" spans="1:4">
      <c r="A462" s="4" t="s">
        <v>711</v>
      </c>
      <c r="B462" s="7" t="n">
        <v>0</v>
      </c>
    </row>
    <row r="463" spans="1:4">
      <c r="A463" s="4" t="s">
        <v>712</v>
      </c>
      <c r="B463" s="7" t="n">
        <v>0</v>
      </c>
    </row>
    <row r="464" spans="1:4">
      <c r="A464" s="4" t="s">
        <v>713</v>
      </c>
      <c r="B464" s="7" t="n">
        <v>0</v>
      </c>
    </row>
    <row r="465" spans="1:4">
      <c r="A465" s="4" t="s">
        <v>714</v>
      </c>
      <c r="B465" s="7" t="n">
        <v>0</v>
      </c>
    </row>
    <row r="466" spans="1:4">
      <c r="A466" s="4" t="s">
        <v>715</v>
      </c>
      <c r="B466" s="7" t="n">
        <v>0</v>
      </c>
    </row>
    <row r="467" spans="1:4">
      <c r="A467" s="4" t="s">
        <v>716</v>
      </c>
      <c r="B467" s="7" t="n">
        <v>0</v>
      </c>
    </row>
    <row r="468" spans="1:4">
      <c r="A468" s="4" t="s">
        <v>717</v>
      </c>
      <c r="B468" s="7" t="n">
        <v>0</v>
      </c>
    </row>
    <row r="469" spans="1:4">
      <c r="A469" s="4" t="s">
        <v>718</v>
      </c>
      <c r="B469" s="7" t="n">
        <v>0</v>
      </c>
    </row>
    <row r="470" spans="1:4">
      <c r="A470" s="4" t="s">
        <v>173</v>
      </c>
      <c r="B470" s="7" t="n">
        <v>0</v>
      </c>
    </row>
    <row r="471" spans="1:4">
      <c r="A471" s="4" t="s">
        <v>485</v>
      </c>
    </row>
    <row r="472" spans="1:4">
      <c r="A472" s="3" t="s">
        <v>710</v>
      </c>
    </row>
    <row r="473" spans="1:4">
      <c r="A473" s="4" t="s">
        <v>711</v>
      </c>
      <c r="B473" s="7" t="n">
        <v>0</v>
      </c>
    </row>
    <row r="474" spans="1:4">
      <c r="A474" s="4" t="s">
        <v>712</v>
      </c>
      <c r="B474" s="7" t="n">
        <v>0</v>
      </c>
    </row>
    <row r="475" spans="1:4">
      <c r="A475" s="4" t="s">
        <v>713</v>
      </c>
      <c r="B475" s="7" t="n">
        <v>7548</v>
      </c>
    </row>
    <row r="476" spans="1:4">
      <c r="A476" s="4" t="s">
        <v>714</v>
      </c>
      <c r="B476" s="7" t="n">
        <v>47090</v>
      </c>
    </row>
    <row r="477" spans="1:4">
      <c r="A477" s="4" t="s">
        <v>715</v>
      </c>
      <c r="B477" s="7" t="n">
        <v>0</v>
      </c>
    </row>
    <row r="478" spans="1:4">
      <c r="A478" s="4" t="s">
        <v>716</v>
      </c>
      <c r="B478" s="7" t="n">
        <v>654</v>
      </c>
    </row>
    <row r="479" spans="1:4">
      <c r="A479" s="4" t="s">
        <v>717</v>
      </c>
      <c r="B479" s="7" t="n">
        <v>0</v>
      </c>
    </row>
    <row r="480" spans="1:4">
      <c r="A480" s="4" t="s">
        <v>718</v>
      </c>
      <c r="B480" s="7" t="n">
        <v>0</v>
      </c>
    </row>
    <row r="481" spans="1:4">
      <c r="A481" s="4" t="s">
        <v>173</v>
      </c>
      <c r="B481" s="7" t="n">
        <v>55292</v>
      </c>
    </row>
    <row r="482" spans="1:4">
      <c r="A482" s="4" t="s">
        <v>719</v>
      </c>
      <c r="B482" s="7" t="n">
        <v>0</v>
      </c>
    </row>
    <row r="483" spans="1:4">
      <c r="A483" s="4" t="s">
        <v>720</v>
      </c>
      <c r="B483" s="7" t="n">
        <v>0</v>
      </c>
    </row>
    <row r="484" spans="1:4">
      <c r="A484" s="4" t="s">
        <v>721</v>
      </c>
      <c r="B484" s="7" t="n">
        <v>0</v>
      </c>
    </row>
    <row r="485" spans="1:4">
      <c r="A485" s="4" t="s">
        <v>722</v>
      </c>
      <c r="B485" s="7" t="n">
        <v>0</v>
      </c>
    </row>
    <row r="486" spans="1:4">
      <c r="A486" s="4" t="s">
        <v>723</v>
      </c>
      <c r="B486" s="7" t="n">
        <v>0</v>
      </c>
    </row>
    <row r="487" spans="1:4">
      <c r="A487" s="4" t="s">
        <v>724</v>
      </c>
      <c r="B487" s="7" t="n">
        <v>0</v>
      </c>
    </row>
    <row r="488" spans="1:4">
      <c r="A488" s="4" t="s">
        <v>725</v>
      </c>
      <c r="B488" s="7" t="n">
        <v>0</v>
      </c>
    </row>
    <row r="489" spans="1:4">
      <c r="A489" s="4" t="s">
        <v>726</v>
      </c>
      <c r="B489" s="7" t="n">
        <v>0</v>
      </c>
    </row>
    <row r="490" spans="1:4">
      <c r="A490" s="4" t="s">
        <v>727</v>
      </c>
      <c r="B490" s="7" t="n">
        <v>0</v>
      </c>
    </row>
    <row r="491" spans="1:4">
      <c r="A491" s="4" t="s">
        <v>728</v>
      </c>
      <c r="B491" s="7" t="n">
        <v>0</v>
      </c>
    </row>
    <row r="492" spans="1:4">
      <c r="A492" s="4" t="s">
        <v>729</v>
      </c>
      <c r="B492" s="7" t="n">
        <v>0</v>
      </c>
    </row>
    <row r="493" spans="1:4">
      <c r="A493" s="4" t="s">
        <v>730</v>
      </c>
      <c r="B493" s="7" t="n">
        <v>0</v>
      </c>
    </row>
    <row r="494" spans="1:4">
      <c r="A494" s="4" t="s">
        <v>731</v>
      </c>
      <c r="B494" s="7" t="n">
        <v>0</v>
      </c>
    </row>
    <row r="495" spans="1:4">
      <c r="A495" s="4" t="s">
        <v>732</v>
      </c>
      <c r="B495" s="7" t="n">
        <v>0</v>
      </c>
    </row>
    <row r="496" spans="1:4">
      <c r="A496" s="4" t="s">
        <v>733</v>
      </c>
      <c r="B496" s="7" t="n">
        <v>0</v>
      </c>
    </row>
    <row r="497" spans="1:4">
      <c r="A497" s="4" t="s">
        <v>734</v>
      </c>
      <c r="B497" s="7" t="n">
        <v>0</v>
      </c>
    </row>
    <row r="498" spans="1:4">
      <c r="A498" s="4" t="s">
        <v>735</v>
      </c>
      <c r="B498" s="7" t="n">
        <v>0</v>
      </c>
    </row>
    <row r="499" spans="1:4">
      <c r="A499" s="4" t="s">
        <v>736</v>
      </c>
      <c r="B499" s="7" t="n">
        <v>0</v>
      </c>
    </row>
    <row r="500" spans="1:4">
      <c r="A500" s="4" t="s">
        <v>737</v>
      </c>
      <c r="B500" s="7" t="n">
        <v>0</v>
      </c>
    </row>
    <row r="501" spans="1:4">
      <c r="A501" s="4" t="s">
        <v>738</v>
      </c>
      <c r="B501" s="7" t="n">
        <v>0</v>
      </c>
    </row>
    <row r="502" spans="1:4">
      <c r="A502" s="4" t="s">
        <v>739</v>
      </c>
      <c r="B502" s="7" t="n">
        <v>0</v>
      </c>
    </row>
    <row r="503" spans="1:4">
      <c r="A503" s="4" t="s">
        <v>740</v>
      </c>
      <c r="B503" s="7" t="n">
        <v>0</v>
      </c>
    </row>
    <row r="504" spans="1:4">
      <c r="A504" s="4" t="s">
        <v>741</v>
      </c>
      <c r="B504" s="7" t="n">
        <v>0</v>
      </c>
    </row>
    <row r="505" spans="1:4">
      <c r="A505" s="4" t="s">
        <v>742</v>
      </c>
      <c r="B505" s="7" t="n">
        <v>0</v>
      </c>
    </row>
    <row r="506" spans="1:4">
      <c r="A506" s="4" t="s">
        <v>743</v>
      </c>
      <c r="B506" s="7" t="n">
        <v>0</v>
      </c>
    </row>
    <row r="507" spans="1:4">
      <c r="A507" s="4" t="s">
        <v>744</v>
      </c>
      <c r="B507" s="7" t="n">
        <v>0</v>
      </c>
    </row>
    <row r="508" spans="1:4">
      <c r="A508" s="4" t="s">
        <v>745</v>
      </c>
      <c r="B508" s="7" t="n">
        <v>0</v>
      </c>
    </row>
    <row r="509" spans="1:4">
      <c r="A509" s="4" t="s">
        <v>761</v>
      </c>
    </row>
    <row r="510" spans="1:4">
      <c r="A510" s="3" t="s">
        <v>710</v>
      </c>
    </row>
    <row r="511" spans="1:4">
      <c r="A511" s="4" t="s">
        <v>711</v>
      </c>
      <c r="B511" s="7" t="n">
        <v>0</v>
      </c>
    </row>
    <row r="512" spans="1:4">
      <c r="A512" s="4" t="s">
        <v>712</v>
      </c>
      <c r="B512" s="7" t="n">
        <v>0</v>
      </c>
    </row>
    <row r="513" spans="1:4">
      <c r="A513" s="4" t="s">
        <v>713</v>
      </c>
      <c r="B513" s="7" t="n">
        <v>5343</v>
      </c>
    </row>
    <row r="514" spans="1:4">
      <c r="A514" s="4" t="s">
        <v>714</v>
      </c>
      <c r="B514" s="7" t="n">
        <v>25263</v>
      </c>
    </row>
    <row r="515" spans="1:4">
      <c r="A515" s="4" t="s">
        <v>715</v>
      </c>
      <c r="B515" s="7" t="n">
        <v>0</v>
      </c>
    </row>
    <row r="516" spans="1:4">
      <c r="A516" s="4" t="s">
        <v>716</v>
      </c>
      <c r="B516" s="7" t="n">
        <v>0</v>
      </c>
    </row>
    <row r="517" spans="1:4">
      <c r="A517" s="4" t="s">
        <v>717</v>
      </c>
      <c r="B517" s="7" t="n">
        <v>0</v>
      </c>
    </row>
    <row r="518" spans="1:4">
      <c r="A518" s="4" t="s">
        <v>718</v>
      </c>
      <c r="B518" s="7" t="n">
        <v>0</v>
      </c>
    </row>
    <row r="519" spans="1:4">
      <c r="A519" s="4" t="s">
        <v>173</v>
      </c>
      <c r="B519" s="7" t="n">
        <v>30606</v>
      </c>
    </row>
    <row r="520" spans="1:4">
      <c r="A520" s="4" t="s">
        <v>762</v>
      </c>
    </row>
    <row r="521" spans="1:4">
      <c r="A521" s="3" t="s">
        <v>710</v>
      </c>
    </row>
    <row r="522" spans="1:4">
      <c r="A522" s="4" t="s">
        <v>711</v>
      </c>
      <c r="B522" s="7" t="n">
        <v>0</v>
      </c>
    </row>
    <row r="523" spans="1:4">
      <c r="A523" s="4" t="s">
        <v>712</v>
      </c>
      <c r="B523" s="7" t="n">
        <v>0</v>
      </c>
    </row>
    <row r="524" spans="1:4">
      <c r="A524" s="4" t="s">
        <v>713</v>
      </c>
      <c r="B524" s="7" t="n">
        <v>2205</v>
      </c>
    </row>
    <row r="525" spans="1:4">
      <c r="A525" s="4" t="s">
        <v>714</v>
      </c>
      <c r="B525" s="7" t="n">
        <v>21827</v>
      </c>
    </row>
    <row r="526" spans="1:4">
      <c r="A526" s="4" t="s">
        <v>715</v>
      </c>
      <c r="B526" s="7" t="n">
        <v>0</v>
      </c>
    </row>
    <row r="527" spans="1:4">
      <c r="A527" s="4" t="s">
        <v>716</v>
      </c>
      <c r="B527" s="7" t="n">
        <v>654</v>
      </c>
    </row>
    <row r="528" spans="1:4">
      <c r="A528" s="4" t="s">
        <v>717</v>
      </c>
      <c r="B528" s="7" t="n">
        <v>0</v>
      </c>
    </row>
    <row r="529" spans="1:4">
      <c r="A529" s="4" t="s">
        <v>718</v>
      </c>
      <c r="B529" s="7" t="n">
        <v>0</v>
      </c>
    </row>
    <row r="530" spans="1:4">
      <c r="A530" s="4" t="s">
        <v>173</v>
      </c>
      <c r="B530" s="7" t="n">
        <v>24686</v>
      </c>
    </row>
    <row r="531" spans="1:4">
      <c r="A531" s="4" t="s">
        <v>763</v>
      </c>
    </row>
    <row r="532" spans="1:4">
      <c r="A532" s="3" t="s">
        <v>710</v>
      </c>
    </row>
    <row r="533" spans="1:4">
      <c r="A533" s="4" t="s">
        <v>711</v>
      </c>
      <c r="B533" s="7" t="n">
        <v>0</v>
      </c>
    </row>
    <row r="534" spans="1:4">
      <c r="A534" s="4" t="s">
        <v>712</v>
      </c>
      <c r="B534" s="7" t="n">
        <v>0</v>
      </c>
    </row>
    <row r="535" spans="1:4">
      <c r="A535" s="4" t="s">
        <v>713</v>
      </c>
      <c r="B535" s="7" t="n">
        <v>0</v>
      </c>
    </row>
    <row r="536" spans="1:4">
      <c r="A536" s="4" t="s">
        <v>714</v>
      </c>
      <c r="B536" s="7" t="n">
        <v>0</v>
      </c>
    </row>
    <row r="537" spans="1:4">
      <c r="A537" s="4" t="s">
        <v>715</v>
      </c>
      <c r="B537" s="7" t="n">
        <v>0</v>
      </c>
    </row>
    <row r="538" spans="1:4">
      <c r="A538" s="4" t="s">
        <v>716</v>
      </c>
      <c r="B538" s="7" t="n">
        <v>0</v>
      </c>
    </row>
    <row r="539" spans="1:4">
      <c r="A539" s="4" t="s">
        <v>717</v>
      </c>
      <c r="B539" s="7" t="n">
        <v>0</v>
      </c>
    </row>
    <row r="540" spans="1:4">
      <c r="A540" s="4" t="s">
        <v>718</v>
      </c>
      <c r="B540" s="7" t="n">
        <v>0</v>
      </c>
    </row>
    <row r="541" spans="1:4">
      <c r="A541" s="4" t="s">
        <v>173</v>
      </c>
      <c r="B541" s="7" t="n">
        <v>0</v>
      </c>
    </row>
    <row r="542" spans="1:4">
      <c r="A542" s="4" t="s">
        <v>764</v>
      </c>
    </row>
    <row r="543" spans="1:4">
      <c r="A543" s="3" t="s">
        <v>710</v>
      </c>
    </row>
    <row r="544" spans="1:4">
      <c r="A544" s="4" t="s">
        <v>711</v>
      </c>
      <c r="B544" s="7" t="n">
        <v>0</v>
      </c>
    </row>
    <row r="545" spans="1:4">
      <c r="A545" s="4" t="s">
        <v>712</v>
      </c>
      <c r="B545" s="7" t="n">
        <v>0</v>
      </c>
    </row>
    <row r="546" spans="1:4">
      <c r="A546" s="4" t="s">
        <v>713</v>
      </c>
      <c r="B546" s="7" t="n">
        <v>0</v>
      </c>
    </row>
    <row r="547" spans="1:4">
      <c r="A547" s="4" t="s">
        <v>714</v>
      </c>
      <c r="B547" s="7" t="n">
        <v>0</v>
      </c>
    </row>
    <row r="548" spans="1:4">
      <c r="A548" s="4" t="s">
        <v>715</v>
      </c>
      <c r="B548" s="7" t="n">
        <v>0</v>
      </c>
    </row>
    <row r="549" spans="1:4">
      <c r="A549" s="4" t="s">
        <v>716</v>
      </c>
      <c r="B549" s="7" t="n">
        <v>0</v>
      </c>
    </row>
    <row r="550" spans="1:4">
      <c r="A550" s="4" t="s">
        <v>717</v>
      </c>
      <c r="B550" s="7" t="n">
        <v>0</v>
      </c>
    </row>
    <row r="551" spans="1:4">
      <c r="A551" s="4" t="s">
        <v>718</v>
      </c>
      <c r="B551" s="7" t="n">
        <v>0</v>
      </c>
    </row>
    <row r="552" spans="1:4">
      <c r="A552" s="4" t="s">
        <v>173</v>
      </c>
      <c r="B552" s="7" t="n">
        <v>0</v>
      </c>
    </row>
    <row r="553" spans="1:4">
      <c r="A553" s="4" t="s">
        <v>765</v>
      </c>
    </row>
    <row r="554" spans="1:4">
      <c r="A554" s="3" t="s">
        <v>710</v>
      </c>
    </row>
    <row r="555" spans="1:4">
      <c r="A555" s="4" t="s">
        <v>711</v>
      </c>
      <c r="B555" s="7" t="n">
        <v>0</v>
      </c>
    </row>
    <row r="556" spans="1:4">
      <c r="A556" s="4" t="s">
        <v>712</v>
      </c>
      <c r="B556" s="7" t="n">
        <v>0</v>
      </c>
    </row>
    <row r="557" spans="1:4">
      <c r="A557" s="4" t="s">
        <v>713</v>
      </c>
      <c r="B557" s="7" t="n">
        <v>0</v>
      </c>
    </row>
    <row r="558" spans="1:4">
      <c r="A558" s="4" t="s">
        <v>714</v>
      </c>
      <c r="B558" s="7" t="n">
        <v>0</v>
      </c>
    </row>
    <row r="559" spans="1:4">
      <c r="A559" s="4" t="s">
        <v>715</v>
      </c>
      <c r="B559" s="7" t="n">
        <v>0</v>
      </c>
    </row>
    <row r="560" spans="1:4">
      <c r="A560" s="4" t="s">
        <v>716</v>
      </c>
      <c r="B560" s="7" t="n">
        <v>0</v>
      </c>
    </row>
    <row r="561" spans="1:4">
      <c r="A561" s="4" t="s">
        <v>717</v>
      </c>
      <c r="B561" s="7" t="n">
        <v>0</v>
      </c>
    </row>
    <row r="562" spans="1:4">
      <c r="A562" s="4" t="s">
        <v>718</v>
      </c>
      <c r="B562" s="7" t="n">
        <v>0</v>
      </c>
    </row>
    <row r="563" spans="1:4">
      <c r="A563" s="4" t="s">
        <v>173</v>
      </c>
      <c r="B563" s="7" t="n">
        <v>0</v>
      </c>
    </row>
    <row r="564" spans="1:4">
      <c r="A564" s="4" t="s">
        <v>486</v>
      </c>
    </row>
    <row r="565" spans="1:4">
      <c r="A565" s="3" t="s">
        <v>710</v>
      </c>
    </row>
    <row r="566" spans="1:4">
      <c r="A566" s="4" t="s">
        <v>711</v>
      </c>
      <c r="B566" s="7" t="n">
        <v>32497</v>
      </c>
    </row>
    <row r="567" spans="1:4">
      <c r="A567" s="4" t="s">
        <v>712</v>
      </c>
      <c r="B567" s="7" t="n">
        <v>98135</v>
      </c>
    </row>
    <row r="568" spans="1:4">
      <c r="A568" s="4" t="s">
        <v>713</v>
      </c>
      <c r="B568" s="7" t="n">
        <v>49007</v>
      </c>
    </row>
    <row r="569" spans="1:4">
      <c r="A569" s="4" t="s">
        <v>714</v>
      </c>
      <c r="B569" s="7" t="n">
        <v>846</v>
      </c>
    </row>
    <row r="570" spans="1:4">
      <c r="A570" s="4" t="s">
        <v>715</v>
      </c>
      <c r="B570" s="7" t="n">
        <v>468</v>
      </c>
    </row>
    <row r="571" spans="1:4">
      <c r="A571" s="4" t="s">
        <v>716</v>
      </c>
      <c r="B571" s="7" t="n">
        <v>148</v>
      </c>
    </row>
    <row r="572" spans="1:4">
      <c r="A572" s="4" t="s">
        <v>717</v>
      </c>
      <c r="B572" s="7" t="n">
        <v>79159</v>
      </c>
    </row>
    <row r="573" spans="1:4">
      <c r="A573" s="4" t="s">
        <v>718</v>
      </c>
      <c r="B573" s="7" t="n">
        <v>0</v>
      </c>
    </row>
    <row r="574" spans="1:4">
      <c r="A574" s="4" t="s">
        <v>173</v>
      </c>
      <c r="B574" s="7" t="n">
        <v>260260</v>
      </c>
    </row>
    <row r="575" spans="1:4">
      <c r="A575" s="4" t="s">
        <v>719</v>
      </c>
      <c r="B575" s="7" t="n">
        <v>0</v>
      </c>
    </row>
    <row r="576" spans="1:4">
      <c r="A576" s="4" t="s">
        <v>720</v>
      </c>
      <c r="B576" s="7" t="n">
        <v>0</v>
      </c>
    </row>
    <row r="577" spans="1:4">
      <c r="A577" s="4" t="s">
        <v>721</v>
      </c>
      <c r="B577" s="7" t="n">
        <v>0</v>
      </c>
    </row>
    <row r="578" spans="1:4">
      <c r="A578" s="4" t="s">
        <v>722</v>
      </c>
      <c r="B578" s="7" t="n">
        <v>0</v>
      </c>
    </row>
    <row r="579" spans="1:4">
      <c r="A579" s="4" t="s">
        <v>723</v>
      </c>
      <c r="B579" s="7" t="n">
        <v>0</v>
      </c>
    </row>
    <row r="580" spans="1:4">
      <c r="A580" s="4" t="s">
        <v>724</v>
      </c>
      <c r="B580" s="7" t="n">
        <v>0</v>
      </c>
    </row>
    <row r="581" spans="1:4">
      <c r="A581" s="4" t="s">
        <v>725</v>
      </c>
      <c r="B581" s="7" t="n">
        <v>0</v>
      </c>
    </row>
    <row r="582" spans="1:4">
      <c r="A582" s="4" t="s">
        <v>726</v>
      </c>
      <c r="B582" s="7" t="n">
        <v>0</v>
      </c>
    </row>
    <row r="583" spans="1:4">
      <c r="A583" s="4" t="s">
        <v>727</v>
      </c>
      <c r="B583" s="7" t="n">
        <v>0</v>
      </c>
    </row>
    <row r="584" spans="1:4">
      <c r="A584" s="4" t="s">
        <v>728</v>
      </c>
      <c r="B584" s="7" t="n">
        <v>0</v>
      </c>
    </row>
    <row r="585" spans="1:4">
      <c r="A585" s="4" t="s">
        <v>729</v>
      </c>
      <c r="B585" s="7" t="n">
        <v>0</v>
      </c>
    </row>
    <row r="586" spans="1:4">
      <c r="A586" s="4" t="s">
        <v>730</v>
      </c>
      <c r="B586" s="7" t="n">
        <v>0</v>
      </c>
    </row>
    <row r="587" spans="1:4">
      <c r="A587" s="4" t="s">
        <v>731</v>
      </c>
      <c r="B587" s="7" t="n">
        <v>0</v>
      </c>
    </row>
    <row r="588" spans="1:4">
      <c r="A588" s="4" t="s">
        <v>732</v>
      </c>
      <c r="B588" s="7" t="n">
        <v>0</v>
      </c>
    </row>
    <row r="589" spans="1:4">
      <c r="A589" s="4" t="s">
        <v>733</v>
      </c>
      <c r="B589" s="7" t="n">
        <v>163</v>
      </c>
    </row>
    <row r="590" spans="1:4">
      <c r="A590" s="4" t="s">
        <v>734</v>
      </c>
      <c r="B590" s="7" t="n">
        <v>0</v>
      </c>
    </row>
    <row r="591" spans="1:4">
      <c r="A591" s="4" t="s">
        <v>735</v>
      </c>
      <c r="B591" s="7" t="n">
        <v>0</v>
      </c>
    </row>
    <row r="592" spans="1:4">
      <c r="A592" s="4" t="s">
        <v>736</v>
      </c>
      <c r="B592" s="7" t="n">
        <v>163</v>
      </c>
    </row>
    <row r="593" spans="1:4">
      <c r="A593" s="4" t="s">
        <v>737</v>
      </c>
      <c r="B593" s="7" t="n">
        <v>0</v>
      </c>
    </row>
    <row r="594" spans="1:4">
      <c r="A594" s="4" t="s">
        <v>738</v>
      </c>
      <c r="B594" s="7" t="n">
        <v>0</v>
      </c>
    </row>
    <row r="595" spans="1:4">
      <c r="A595" s="4" t="s">
        <v>739</v>
      </c>
      <c r="B595" s="7" t="n">
        <v>0</v>
      </c>
    </row>
    <row r="596" spans="1:4">
      <c r="A596" s="4" t="s">
        <v>740</v>
      </c>
      <c r="B596" s="7" t="n">
        <v>0</v>
      </c>
    </row>
    <row r="597" spans="1:4">
      <c r="A597" s="4" t="s">
        <v>741</v>
      </c>
      <c r="B597" s="7" t="n">
        <v>0</v>
      </c>
    </row>
    <row r="598" spans="1:4">
      <c r="A598" s="4" t="s">
        <v>742</v>
      </c>
      <c r="B598" s="7" t="n">
        <v>163</v>
      </c>
    </row>
    <row r="599" spans="1:4">
      <c r="A599" s="4" t="s">
        <v>743</v>
      </c>
      <c r="B599" s="7" t="n">
        <v>0</v>
      </c>
    </row>
    <row r="600" spans="1:4">
      <c r="A600" s="4" t="s">
        <v>744</v>
      </c>
      <c r="B600" s="7" t="n">
        <v>0</v>
      </c>
    </row>
    <row r="601" spans="1:4">
      <c r="A601" s="4" t="s">
        <v>745</v>
      </c>
      <c r="B601" s="7" t="n">
        <v>163</v>
      </c>
    </row>
    <row r="602" spans="1:4">
      <c r="A602" s="4" t="s">
        <v>766</v>
      </c>
    </row>
    <row r="603" spans="1:4">
      <c r="A603" s="3" t="s">
        <v>710</v>
      </c>
    </row>
    <row r="604" spans="1:4">
      <c r="A604" s="4" t="s">
        <v>711</v>
      </c>
      <c r="B604" s="7" t="n">
        <v>1468</v>
      </c>
    </row>
    <row r="605" spans="1:4">
      <c r="A605" s="4" t="s">
        <v>712</v>
      </c>
      <c r="B605" s="7" t="n">
        <v>2950</v>
      </c>
    </row>
    <row r="606" spans="1:4">
      <c r="A606" s="4" t="s">
        <v>713</v>
      </c>
      <c r="B606" s="7" t="n">
        <v>1136</v>
      </c>
    </row>
    <row r="607" spans="1:4">
      <c r="A607" s="4" t="s">
        <v>714</v>
      </c>
      <c r="B607" s="7" t="n">
        <v>354</v>
      </c>
    </row>
    <row r="608" spans="1:4">
      <c r="A608" s="4" t="s">
        <v>715</v>
      </c>
      <c r="B608" s="7" t="n">
        <v>0</v>
      </c>
    </row>
    <row r="609" spans="1:4">
      <c r="A609" s="4" t="s">
        <v>716</v>
      </c>
      <c r="B609" s="7" t="n">
        <v>148</v>
      </c>
    </row>
    <row r="610" spans="1:4">
      <c r="A610" s="4" t="s">
        <v>717</v>
      </c>
      <c r="B610" s="7" t="n">
        <v>10489</v>
      </c>
    </row>
    <row r="611" spans="1:4">
      <c r="A611" s="4" t="s">
        <v>718</v>
      </c>
      <c r="B611" s="7" t="n">
        <v>0</v>
      </c>
    </row>
    <row r="612" spans="1:4">
      <c r="A612" s="4" t="s">
        <v>173</v>
      </c>
      <c r="B612" s="7" t="n">
        <v>16545</v>
      </c>
    </row>
    <row r="613" spans="1:4">
      <c r="A613" s="4" t="s">
        <v>767</v>
      </c>
    </row>
    <row r="614" spans="1:4">
      <c r="A614" s="3" t="s">
        <v>710</v>
      </c>
    </row>
    <row r="615" spans="1:4">
      <c r="A615" s="4" t="s">
        <v>711</v>
      </c>
      <c r="B615" s="7" t="n">
        <v>31029</v>
      </c>
    </row>
    <row r="616" spans="1:4">
      <c r="A616" s="4" t="s">
        <v>712</v>
      </c>
      <c r="B616" s="7" t="n">
        <v>95185</v>
      </c>
    </row>
    <row r="617" spans="1:4">
      <c r="A617" s="4" t="s">
        <v>713</v>
      </c>
      <c r="B617" s="7" t="n">
        <v>47871</v>
      </c>
    </row>
    <row r="618" spans="1:4">
      <c r="A618" s="4" t="s">
        <v>714</v>
      </c>
      <c r="B618" s="7" t="n">
        <v>492</v>
      </c>
    </row>
    <row r="619" spans="1:4">
      <c r="A619" s="4" t="s">
        <v>715</v>
      </c>
      <c r="B619" s="7" t="n">
        <v>468</v>
      </c>
    </row>
    <row r="620" spans="1:4">
      <c r="A620" s="4" t="s">
        <v>716</v>
      </c>
      <c r="B620" s="7" t="n">
        <v>0</v>
      </c>
    </row>
    <row r="621" spans="1:4">
      <c r="A621" s="4" t="s">
        <v>717</v>
      </c>
      <c r="B621" s="7" t="n">
        <v>66871</v>
      </c>
    </row>
    <row r="622" spans="1:4">
      <c r="A622" s="4" t="s">
        <v>718</v>
      </c>
      <c r="B622" s="7" t="n">
        <v>0</v>
      </c>
    </row>
    <row r="623" spans="1:4">
      <c r="A623" s="4" t="s">
        <v>173</v>
      </c>
      <c r="B623" s="7" t="n">
        <v>241916</v>
      </c>
    </row>
    <row r="624" spans="1:4">
      <c r="A624" s="4" t="s">
        <v>768</v>
      </c>
    </row>
    <row r="625" spans="1:4">
      <c r="A625" s="3" t="s">
        <v>710</v>
      </c>
    </row>
    <row r="626" spans="1:4">
      <c r="A626" s="4" t="s">
        <v>711</v>
      </c>
      <c r="B626" s="7" t="n">
        <v>0</v>
      </c>
    </row>
    <row r="627" spans="1:4">
      <c r="A627" s="4" t="s">
        <v>712</v>
      </c>
      <c r="B627" s="7" t="n">
        <v>0</v>
      </c>
    </row>
    <row r="628" spans="1:4">
      <c r="A628" s="4" t="s">
        <v>713</v>
      </c>
      <c r="B628" s="7" t="n">
        <v>0</v>
      </c>
    </row>
    <row r="629" spans="1:4">
      <c r="A629" s="4" t="s">
        <v>714</v>
      </c>
      <c r="B629" s="7" t="n">
        <v>0</v>
      </c>
    </row>
    <row r="630" spans="1:4">
      <c r="A630" s="4" t="s">
        <v>715</v>
      </c>
      <c r="B630" s="7" t="n">
        <v>0</v>
      </c>
    </row>
    <row r="631" spans="1:4">
      <c r="A631" s="4" t="s">
        <v>716</v>
      </c>
      <c r="B631" s="7" t="n">
        <v>0</v>
      </c>
    </row>
    <row r="632" spans="1:4">
      <c r="A632" s="4" t="s">
        <v>717</v>
      </c>
      <c r="B632" s="7" t="n">
        <v>1799</v>
      </c>
    </row>
    <row r="633" spans="1:4">
      <c r="A633" s="4" t="s">
        <v>718</v>
      </c>
      <c r="B633" s="7" t="n">
        <v>0</v>
      </c>
    </row>
    <row r="634" spans="1:4">
      <c r="A634" s="4" t="s">
        <v>173</v>
      </c>
      <c r="B634" s="7" t="n">
        <v>1799</v>
      </c>
    </row>
    <row r="635" spans="1:4">
      <c r="A635" s="4" t="s">
        <v>769</v>
      </c>
    </row>
    <row r="636" spans="1:4">
      <c r="A636" s="3" t="s">
        <v>710</v>
      </c>
    </row>
    <row r="637" spans="1:4">
      <c r="A637" s="4" t="s">
        <v>711</v>
      </c>
      <c r="B637" s="7" t="n">
        <v>0</v>
      </c>
    </row>
    <row r="638" spans="1:4">
      <c r="A638" s="4" t="s">
        <v>712</v>
      </c>
      <c r="B638" s="7" t="n">
        <v>0</v>
      </c>
    </row>
    <row r="639" spans="1:4">
      <c r="A639" s="4" t="s">
        <v>713</v>
      </c>
      <c r="B639" s="7" t="n">
        <v>0</v>
      </c>
    </row>
    <row r="640" spans="1:4">
      <c r="A640" s="4" t="s">
        <v>714</v>
      </c>
      <c r="B640" s="7" t="n">
        <v>0</v>
      </c>
    </row>
    <row r="641" spans="1:4">
      <c r="A641" s="4" t="s">
        <v>715</v>
      </c>
      <c r="B641" s="7" t="n">
        <v>0</v>
      </c>
    </row>
    <row r="642" spans="1:4">
      <c r="A642" s="4" t="s">
        <v>716</v>
      </c>
      <c r="B642" s="7" t="n">
        <v>0</v>
      </c>
    </row>
    <row r="643" spans="1:4">
      <c r="A643" s="4" t="s">
        <v>717</v>
      </c>
      <c r="B643" s="7" t="n">
        <v>0</v>
      </c>
    </row>
    <row r="644" spans="1:4">
      <c r="A644" s="4" t="s">
        <v>718</v>
      </c>
      <c r="B644" s="7" t="n">
        <v>0</v>
      </c>
    </row>
    <row r="645" spans="1:4">
      <c r="A645" s="4" t="s">
        <v>173</v>
      </c>
      <c r="B645" s="7" t="n">
        <v>0</v>
      </c>
    </row>
    <row r="646" spans="1:4">
      <c r="A646" s="4" t="s">
        <v>770</v>
      </c>
    </row>
    <row r="647" spans="1:4">
      <c r="A647" s="3" t="s">
        <v>710</v>
      </c>
    </row>
    <row r="648" spans="1:4">
      <c r="A648" s="4" t="s">
        <v>711</v>
      </c>
      <c r="B648" s="7" t="n">
        <v>0</v>
      </c>
    </row>
    <row r="649" spans="1:4">
      <c r="A649" s="4" t="s">
        <v>712</v>
      </c>
      <c r="B649" s="7" t="n">
        <v>0</v>
      </c>
    </row>
    <row r="650" spans="1:4">
      <c r="A650" s="4" t="s">
        <v>713</v>
      </c>
      <c r="B650" s="7" t="n">
        <v>0</v>
      </c>
    </row>
    <row r="651" spans="1:4">
      <c r="A651" s="4" t="s">
        <v>714</v>
      </c>
      <c r="B651" s="7" t="n">
        <v>0</v>
      </c>
    </row>
    <row r="652" spans="1:4">
      <c r="A652" s="4" t="s">
        <v>715</v>
      </c>
      <c r="B652" s="7" t="n">
        <v>0</v>
      </c>
    </row>
    <row r="653" spans="1:4">
      <c r="A653" s="4" t="s">
        <v>716</v>
      </c>
      <c r="B653" s="7" t="n">
        <v>0</v>
      </c>
    </row>
    <row r="654" spans="1:4">
      <c r="A654" s="4" t="s">
        <v>717</v>
      </c>
      <c r="B654" s="7" t="n">
        <v>0</v>
      </c>
    </row>
    <row r="655" spans="1:4">
      <c r="A655" s="4" t="s">
        <v>718</v>
      </c>
      <c r="B655" s="7" t="n">
        <v>0</v>
      </c>
    </row>
    <row r="656" spans="1:4">
      <c r="A656" s="4" t="s">
        <v>173</v>
      </c>
      <c r="B656" s="7" t="n">
        <v>0</v>
      </c>
    </row>
    <row r="657" spans="1:4">
      <c r="A657" s="4" t="s">
        <v>487</v>
      </c>
    </row>
    <row r="658" spans="1:4">
      <c r="A658" s="3" t="s">
        <v>710</v>
      </c>
    </row>
    <row r="659" spans="1:4">
      <c r="A659" s="4" t="s">
        <v>711</v>
      </c>
      <c r="B659" s="7" t="n">
        <v>6024</v>
      </c>
    </row>
    <row r="660" spans="1:4">
      <c r="A660" s="4" t="s">
        <v>712</v>
      </c>
      <c r="B660" s="7" t="n">
        <v>105414</v>
      </c>
    </row>
    <row r="661" spans="1:4">
      <c r="A661" s="4" t="s">
        <v>713</v>
      </c>
      <c r="B661" s="7" t="n">
        <v>40898</v>
      </c>
    </row>
    <row r="662" spans="1:4">
      <c r="A662" s="4" t="s">
        <v>714</v>
      </c>
      <c r="B662" s="7" t="n">
        <v>4667</v>
      </c>
    </row>
    <row r="663" spans="1:4">
      <c r="A663" s="4" t="s">
        <v>715</v>
      </c>
      <c r="B663" s="7" t="n">
        <v>1698</v>
      </c>
    </row>
    <row r="664" spans="1:4">
      <c r="A664" s="4" t="s">
        <v>716</v>
      </c>
      <c r="B664" s="7" t="n">
        <v>0</v>
      </c>
    </row>
    <row r="665" spans="1:4">
      <c r="A665" s="4" t="s">
        <v>717</v>
      </c>
      <c r="B665" s="7" t="n">
        <v>0</v>
      </c>
    </row>
    <row r="666" spans="1:4">
      <c r="A666" s="4" t="s">
        <v>718</v>
      </c>
      <c r="B666" s="7" t="n">
        <v>0</v>
      </c>
    </row>
    <row r="667" spans="1:4">
      <c r="A667" s="4" t="s">
        <v>173</v>
      </c>
      <c r="B667" s="7" t="n">
        <v>156485</v>
      </c>
    </row>
    <row r="668" spans="1:4">
      <c r="A668" s="4" t="s">
        <v>719</v>
      </c>
      <c r="B668" s="7" t="n">
        <v>0</v>
      </c>
    </row>
    <row r="669" spans="1:4">
      <c r="A669" s="4" t="s">
        <v>720</v>
      </c>
      <c r="B669" s="7" t="n">
        <v>0</v>
      </c>
    </row>
    <row r="670" spans="1:4">
      <c r="A670" s="4" t="s">
        <v>721</v>
      </c>
      <c r="B670" s="7" t="n">
        <v>0</v>
      </c>
    </row>
    <row r="671" spans="1:4">
      <c r="A671" s="4" t="s">
        <v>722</v>
      </c>
      <c r="B671" s="7" t="n">
        <v>0</v>
      </c>
    </row>
    <row r="672" spans="1:4">
      <c r="A672" s="4" t="s">
        <v>723</v>
      </c>
      <c r="B672" s="7" t="n">
        <v>0</v>
      </c>
    </row>
    <row r="673" spans="1:4">
      <c r="A673" s="4" t="s">
        <v>724</v>
      </c>
      <c r="B673" s="7" t="n">
        <v>0</v>
      </c>
    </row>
    <row r="674" spans="1:4">
      <c r="A674" s="4" t="s">
        <v>725</v>
      </c>
      <c r="B674" s="7" t="n">
        <v>0</v>
      </c>
    </row>
    <row r="675" spans="1:4">
      <c r="A675" s="4" t="s">
        <v>726</v>
      </c>
      <c r="B675" s="7" t="n">
        <v>0</v>
      </c>
    </row>
    <row r="676" spans="1:4">
      <c r="A676" s="4" t="s">
        <v>727</v>
      </c>
      <c r="B676" s="7" t="n">
        <v>0</v>
      </c>
    </row>
    <row r="677" spans="1:4">
      <c r="A677" s="4" t="s">
        <v>728</v>
      </c>
      <c r="B677" s="7" t="n">
        <v>0</v>
      </c>
    </row>
    <row r="678" spans="1:4">
      <c r="A678" s="4" t="s">
        <v>729</v>
      </c>
      <c r="B678" s="7" t="n">
        <v>0</v>
      </c>
    </row>
    <row r="679" spans="1:4">
      <c r="A679" s="4" t="s">
        <v>730</v>
      </c>
      <c r="B679" s="7" t="n">
        <v>0</v>
      </c>
    </row>
    <row r="680" spans="1:4">
      <c r="A680" s="4" t="s">
        <v>731</v>
      </c>
      <c r="B680" s="7" t="n">
        <v>0</v>
      </c>
    </row>
    <row r="681" spans="1:4">
      <c r="A681" s="4" t="s">
        <v>732</v>
      </c>
      <c r="B681" s="7" t="n">
        <v>0</v>
      </c>
    </row>
    <row r="682" spans="1:4">
      <c r="A682" s="4" t="s">
        <v>733</v>
      </c>
      <c r="B682" s="7" t="n">
        <v>0</v>
      </c>
    </row>
    <row r="683" spans="1:4">
      <c r="A683" s="4" t="s">
        <v>734</v>
      </c>
      <c r="B683" s="7" t="n">
        <v>0</v>
      </c>
    </row>
    <row r="684" spans="1:4">
      <c r="A684" s="4" t="s">
        <v>735</v>
      </c>
      <c r="B684" s="7" t="n">
        <v>0</v>
      </c>
    </row>
    <row r="685" spans="1:4">
      <c r="A685" s="4" t="s">
        <v>736</v>
      </c>
      <c r="B685" s="7" t="n">
        <v>0</v>
      </c>
    </row>
    <row r="686" spans="1:4">
      <c r="A686" s="4" t="s">
        <v>737</v>
      </c>
      <c r="B686" s="7" t="n">
        <v>0</v>
      </c>
    </row>
    <row r="687" spans="1:4">
      <c r="A687" s="4" t="s">
        <v>738</v>
      </c>
      <c r="B687" s="7" t="n">
        <v>0</v>
      </c>
    </row>
    <row r="688" spans="1:4">
      <c r="A688" s="4" t="s">
        <v>739</v>
      </c>
      <c r="B688" s="7" t="n">
        <v>0</v>
      </c>
    </row>
    <row r="689" spans="1:4">
      <c r="A689" s="4" t="s">
        <v>740</v>
      </c>
      <c r="B689" s="7" t="n">
        <v>0</v>
      </c>
    </row>
    <row r="690" spans="1:4">
      <c r="A690" s="4" t="s">
        <v>741</v>
      </c>
      <c r="B690" s="7" t="n">
        <v>0</v>
      </c>
    </row>
    <row r="691" spans="1:4">
      <c r="A691" s="4" t="s">
        <v>742</v>
      </c>
      <c r="B691" s="7" t="n">
        <v>0</v>
      </c>
    </row>
    <row r="692" spans="1:4">
      <c r="A692" s="4" t="s">
        <v>743</v>
      </c>
      <c r="B692" s="7" t="n">
        <v>0</v>
      </c>
    </row>
    <row r="693" spans="1:4">
      <c r="A693" s="4" t="s">
        <v>744</v>
      </c>
      <c r="B693" s="7" t="n">
        <v>0</v>
      </c>
    </row>
    <row r="694" spans="1:4">
      <c r="A694" s="4" t="s">
        <v>745</v>
      </c>
      <c r="B694" s="7" t="n">
        <v>0</v>
      </c>
    </row>
    <row r="695" spans="1:4">
      <c r="A695" s="4" t="s">
        <v>487</v>
      </c>
    </row>
    <row r="696" spans="1:4">
      <c r="A696" s="3" t="s">
        <v>710</v>
      </c>
    </row>
    <row r="697" spans="1:4">
      <c r="A697" s="4" t="s">
        <v>173</v>
      </c>
      <c r="B697" s="7" t="n">
        <v>158701</v>
      </c>
    </row>
    <row r="698" spans="1:4">
      <c r="A698" s="4" t="s">
        <v>488</v>
      </c>
    </row>
    <row r="699" spans="1:4">
      <c r="A699" s="3" t="s">
        <v>710</v>
      </c>
    </row>
    <row r="700" spans="1:4">
      <c r="A700" s="4" t="s">
        <v>711</v>
      </c>
      <c r="B700" s="7" t="n">
        <v>12523</v>
      </c>
    </row>
    <row r="701" spans="1:4">
      <c r="A701" s="4" t="s">
        <v>712</v>
      </c>
      <c r="B701" s="7" t="n">
        <v>80729</v>
      </c>
    </row>
    <row r="702" spans="1:4">
      <c r="A702" s="4" t="s">
        <v>713</v>
      </c>
      <c r="B702" s="7" t="n">
        <v>66341</v>
      </c>
    </row>
    <row r="703" spans="1:4">
      <c r="A703" s="4" t="s">
        <v>714</v>
      </c>
      <c r="B703" s="7" t="n">
        <v>107263</v>
      </c>
    </row>
    <row r="704" spans="1:4">
      <c r="A704" s="4" t="s">
        <v>715</v>
      </c>
      <c r="B704" s="7" t="n">
        <v>131365</v>
      </c>
    </row>
    <row r="705" spans="1:4">
      <c r="A705" s="4" t="s">
        <v>716</v>
      </c>
      <c r="B705" s="7" t="n">
        <v>65758</v>
      </c>
    </row>
    <row r="706" spans="1:4">
      <c r="A706" s="4" t="s">
        <v>717</v>
      </c>
      <c r="B706" s="7" t="n">
        <v>600</v>
      </c>
    </row>
    <row r="707" spans="1:4">
      <c r="A707" s="4" t="s">
        <v>718</v>
      </c>
      <c r="B707" s="7" t="n">
        <v>8759</v>
      </c>
    </row>
    <row r="708" spans="1:4">
      <c r="A708" s="4" t="s">
        <v>173</v>
      </c>
      <c r="B708" s="7" t="n">
        <v>473338</v>
      </c>
      <c r="D708" s="7" t="n">
        <v>477316</v>
      </c>
    </row>
    <row r="709" spans="1:4">
      <c r="A709" s="4" t="s">
        <v>719</v>
      </c>
      <c r="B709" s="7" t="n">
        <v>0</v>
      </c>
    </row>
    <row r="710" spans="1:4">
      <c r="A710" s="4" t="s">
        <v>720</v>
      </c>
      <c r="B710" s="7" t="n">
        <v>0</v>
      </c>
    </row>
    <row r="711" spans="1:4">
      <c r="A711" s="4" t="s">
        <v>721</v>
      </c>
      <c r="B711" s="7" t="n">
        <v>0</v>
      </c>
    </row>
    <row r="712" spans="1:4">
      <c r="A712" s="4" t="s">
        <v>722</v>
      </c>
      <c r="B712" s="7" t="n">
        <v>0</v>
      </c>
    </row>
    <row r="713" spans="1:4">
      <c r="A713" s="4" t="s">
        <v>723</v>
      </c>
      <c r="B713" s="7" t="n">
        <v>0</v>
      </c>
    </row>
    <row r="714" spans="1:4">
      <c r="A714" s="4" t="s">
        <v>724</v>
      </c>
      <c r="B714" s="7" t="n">
        <v>0</v>
      </c>
    </row>
    <row r="715" spans="1:4">
      <c r="A715" s="4" t="s">
        <v>725</v>
      </c>
      <c r="B715" s="7" t="n">
        <v>0</v>
      </c>
    </row>
    <row r="716" spans="1:4">
      <c r="A716" s="4" t="s">
        <v>726</v>
      </c>
      <c r="B716" s="7" t="n">
        <v>0</v>
      </c>
    </row>
    <row r="717" spans="1:4">
      <c r="A717" s="4" t="s">
        <v>727</v>
      </c>
      <c r="B717" s="7" t="n">
        <v>0</v>
      </c>
      <c r="C717" s="7" t="n">
        <v>0</v>
      </c>
    </row>
    <row r="718" spans="1:4">
      <c r="A718" s="4" t="s">
        <v>728</v>
      </c>
      <c r="B718" s="7" t="n">
        <v>0</v>
      </c>
    </row>
    <row r="719" spans="1:4">
      <c r="A719" s="4" t="s">
        <v>729</v>
      </c>
      <c r="B719" s="7" t="n">
        <v>0</v>
      </c>
    </row>
    <row r="720" spans="1:4">
      <c r="A720" s="4" t="s">
        <v>730</v>
      </c>
      <c r="B720" s="7" t="n">
        <v>0</v>
      </c>
    </row>
    <row r="721" spans="1:4">
      <c r="A721" s="4" t="s">
        <v>731</v>
      </c>
      <c r="B721" s="7" t="n">
        <v>0</v>
      </c>
    </row>
    <row r="722" spans="1:4">
      <c r="A722" s="4" t="s">
        <v>732</v>
      </c>
      <c r="B722" s="7" t="n">
        <v>0</v>
      </c>
    </row>
    <row r="723" spans="1:4">
      <c r="A723" s="4" t="s">
        <v>733</v>
      </c>
      <c r="B723" s="7" t="n">
        <v>0</v>
      </c>
    </row>
    <row r="724" spans="1:4">
      <c r="A724" s="4" t="s">
        <v>734</v>
      </c>
      <c r="B724" s="7" t="n">
        <v>0</v>
      </c>
    </row>
    <row r="725" spans="1:4">
      <c r="A725" s="4" t="s">
        <v>735</v>
      </c>
      <c r="B725" s="7" t="n">
        <v>0</v>
      </c>
    </row>
    <row r="726" spans="1:4">
      <c r="A726" s="4" t="s">
        <v>736</v>
      </c>
      <c r="B726" s="7" t="n">
        <v>0</v>
      </c>
      <c r="C726" s="7" t="n">
        <v>0</v>
      </c>
    </row>
    <row r="727" spans="1:4">
      <c r="A727" s="4" t="s">
        <v>737</v>
      </c>
      <c r="B727" s="7" t="n">
        <v>0</v>
      </c>
    </row>
    <row r="728" spans="1:4">
      <c r="A728" s="4" t="s">
        <v>738</v>
      </c>
      <c r="B728" s="7" t="n">
        <v>0</v>
      </c>
    </row>
    <row r="729" spans="1:4">
      <c r="A729" s="4" t="s">
        <v>739</v>
      </c>
      <c r="B729" s="7" t="n">
        <v>0</v>
      </c>
    </row>
    <row r="730" spans="1:4">
      <c r="A730" s="4" t="s">
        <v>740</v>
      </c>
      <c r="B730" s="7" t="n">
        <v>0</v>
      </c>
    </row>
    <row r="731" spans="1:4">
      <c r="A731" s="4" t="s">
        <v>741</v>
      </c>
      <c r="B731" s="7" t="n">
        <v>0</v>
      </c>
    </row>
    <row r="732" spans="1:4">
      <c r="A732" s="4" t="s">
        <v>742</v>
      </c>
      <c r="B732" s="7" t="n">
        <v>0</v>
      </c>
    </row>
    <row r="733" spans="1:4">
      <c r="A733" s="4" t="s">
        <v>743</v>
      </c>
      <c r="B733" s="7" t="n">
        <v>0</v>
      </c>
    </row>
    <row r="734" spans="1:4">
      <c r="A734" s="4" t="s">
        <v>744</v>
      </c>
      <c r="B734" s="7" t="n">
        <v>0</v>
      </c>
    </row>
    <row r="735" spans="1:4">
      <c r="A735" s="4" t="s">
        <v>745</v>
      </c>
      <c r="B735" s="7" t="n">
        <v>0</v>
      </c>
    </row>
    <row r="736" spans="1:4">
      <c r="A736" s="4" t="s">
        <v>771</v>
      </c>
    </row>
    <row r="737" spans="1:4">
      <c r="A737" s="3" t="s">
        <v>710</v>
      </c>
    </row>
    <row r="738" spans="1:4">
      <c r="A738" s="4" t="s">
        <v>711</v>
      </c>
      <c r="B738" s="7" t="n">
        <v>1255</v>
      </c>
    </row>
    <row r="739" spans="1:4">
      <c r="A739" s="4" t="s">
        <v>712</v>
      </c>
      <c r="B739" s="7" t="n">
        <v>1756</v>
      </c>
    </row>
    <row r="740" spans="1:4">
      <c r="A740" s="4" t="s">
        <v>713</v>
      </c>
      <c r="B740" s="7" t="n">
        <v>2405</v>
      </c>
    </row>
    <row r="741" spans="1:4">
      <c r="A741" s="4" t="s">
        <v>714</v>
      </c>
      <c r="B741" s="7" t="n">
        <v>10895</v>
      </c>
    </row>
    <row r="742" spans="1:4">
      <c r="A742" s="4" t="s">
        <v>715</v>
      </c>
      <c r="B742" s="7" t="n">
        <v>41238</v>
      </c>
    </row>
    <row r="743" spans="1:4">
      <c r="A743" s="4" t="s">
        <v>716</v>
      </c>
      <c r="B743" s="7" t="n">
        <v>11003</v>
      </c>
    </row>
    <row r="744" spans="1:4">
      <c r="A744" s="4" t="s">
        <v>717</v>
      </c>
      <c r="B744" s="7" t="n">
        <v>0</v>
      </c>
    </row>
    <row r="745" spans="1:4">
      <c r="A745" s="4" t="s">
        <v>718</v>
      </c>
      <c r="B745" s="7" t="n">
        <v>0</v>
      </c>
    </row>
    <row r="746" spans="1:4">
      <c r="A746" s="4" t="s">
        <v>173</v>
      </c>
      <c r="B746" s="7" t="n">
        <v>68552</v>
      </c>
    </row>
    <row r="747" spans="1:4">
      <c r="A747" s="4" t="s">
        <v>772</v>
      </c>
    </row>
    <row r="748" spans="1:4">
      <c r="A748" s="3" t="s">
        <v>710</v>
      </c>
    </row>
    <row r="749" spans="1:4">
      <c r="A749" s="4" t="s">
        <v>711</v>
      </c>
      <c r="B749" s="7" t="n">
        <v>11268</v>
      </c>
    </row>
    <row r="750" spans="1:4">
      <c r="A750" s="4" t="s">
        <v>712</v>
      </c>
      <c r="B750" s="7" t="n">
        <v>50221</v>
      </c>
    </row>
    <row r="751" spans="1:4">
      <c r="A751" s="4" t="s">
        <v>713</v>
      </c>
      <c r="B751" s="7" t="n">
        <v>48172</v>
      </c>
    </row>
    <row r="752" spans="1:4">
      <c r="A752" s="4" t="s">
        <v>714</v>
      </c>
      <c r="B752" s="7" t="n">
        <v>85666</v>
      </c>
    </row>
    <row r="753" spans="1:4">
      <c r="A753" s="4" t="s">
        <v>715</v>
      </c>
      <c r="B753" s="7" t="n">
        <v>64967</v>
      </c>
    </row>
    <row r="754" spans="1:4">
      <c r="A754" s="4" t="s">
        <v>716</v>
      </c>
      <c r="B754" s="7" t="n">
        <v>44636</v>
      </c>
    </row>
    <row r="755" spans="1:4">
      <c r="A755" s="4" t="s">
        <v>717</v>
      </c>
      <c r="B755" s="7" t="n">
        <v>0</v>
      </c>
    </row>
    <row r="756" spans="1:4">
      <c r="A756" s="4" t="s">
        <v>718</v>
      </c>
      <c r="B756" s="7" t="n">
        <v>6361</v>
      </c>
    </row>
    <row r="757" spans="1:4">
      <c r="A757" s="4" t="s">
        <v>173</v>
      </c>
      <c r="B757" s="7" t="n">
        <v>311291</v>
      </c>
    </row>
    <row r="758" spans="1:4">
      <c r="A758" s="4" t="s">
        <v>773</v>
      </c>
    </row>
    <row r="759" spans="1:4">
      <c r="A759" s="3" t="s">
        <v>710</v>
      </c>
    </row>
    <row r="760" spans="1:4">
      <c r="A760" s="4" t="s">
        <v>711</v>
      </c>
      <c r="B760" s="7" t="n">
        <v>0</v>
      </c>
    </row>
    <row r="761" spans="1:4">
      <c r="A761" s="4" t="s">
        <v>712</v>
      </c>
      <c r="B761" s="7" t="n">
        <v>28499</v>
      </c>
    </row>
    <row r="762" spans="1:4">
      <c r="A762" s="4" t="s">
        <v>713</v>
      </c>
      <c r="B762" s="7" t="n">
        <v>2185</v>
      </c>
    </row>
    <row r="763" spans="1:4">
      <c r="A763" s="4" t="s">
        <v>714</v>
      </c>
      <c r="B763" s="7" t="n">
        <v>3491</v>
      </c>
    </row>
    <row r="764" spans="1:4">
      <c r="A764" s="4" t="s">
        <v>715</v>
      </c>
      <c r="B764" s="7" t="n">
        <v>24482</v>
      </c>
    </row>
    <row r="765" spans="1:4">
      <c r="A765" s="4" t="s">
        <v>716</v>
      </c>
      <c r="B765" s="7" t="n">
        <v>8872</v>
      </c>
    </row>
    <row r="766" spans="1:4">
      <c r="A766" s="4" t="s">
        <v>717</v>
      </c>
      <c r="B766" s="7" t="n">
        <v>600</v>
      </c>
    </row>
    <row r="767" spans="1:4">
      <c r="A767" s="4" t="s">
        <v>718</v>
      </c>
      <c r="B767" s="7" t="n">
        <v>1838</v>
      </c>
    </row>
    <row r="768" spans="1:4">
      <c r="A768" s="4" t="s">
        <v>173</v>
      </c>
      <c r="B768" s="7" t="n">
        <v>69967</v>
      </c>
    </row>
    <row r="769" spans="1:4">
      <c r="A769" s="4" t="s">
        <v>774</v>
      </c>
    </row>
    <row r="770" spans="1:4">
      <c r="A770" s="3" t="s">
        <v>710</v>
      </c>
    </row>
    <row r="771" spans="1:4">
      <c r="A771" s="4" t="s">
        <v>711</v>
      </c>
      <c r="B771" s="7" t="n">
        <v>0</v>
      </c>
    </row>
    <row r="772" spans="1:4">
      <c r="A772" s="4" t="s">
        <v>712</v>
      </c>
      <c r="B772" s="7" t="n">
        <v>0</v>
      </c>
    </row>
    <row r="773" spans="1:4">
      <c r="A773" s="4" t="s">
        <v>713</v>
      </c>
      <c r="B773" s="7" t="n">
        <v>12468</v>
      </c>
    </row>
    <row r="774" spans="1:4">
      <c r="A774" s="4" t="s">
        <v>714</v>
      </c>
      <c r="B774" s="7" t="n">
        <v>6378</v>
      </c>
    </row>
    <row r="775" spans="1:4">
      <c r="A775" s="4" t="s">
        <v>715</v>
      </c>
      <c r="B775" s="7" t="n">
        <v>0</v>
      </c>
    </row>
    <row r="776" spans="1:4">
      <c r="A776" s="4" t="s">
        <v>716</v>
      </c>
      <c r="B776" s="7" t="n">
        <v>1149</v>
      </c>
    </row>
    <row r="777" spans="1:4">
      <c r="A777" s="4" t="s">
        <v>717</v>
      </c>
      <c r="B777" s="7" t="n">
        <v>0</v>
      </c>
    </row>
    <row r="778" spans="1:4">
      <c r="A778" s="4" t="s">
        <v>718</v>
      </c>
      <c r="B778" s="7" t="n">
        <v>231</v>
      </c>
    </row>
    <row r="779" spans="1:4">
      <c r="A779" s="4" t="s">
        <v>173</v>
      </c>
      <c r="B779" s="7" t="n">
        <v>20226</v>
      </c>
    </row>
    <row r="780" spans="1:4">
      <c r="A780" s="4" t="s">
        <v>775</v>
      </c>
    </row>
    <row r="781" spans="1:4">
      <c r="A781" s="3" t="s">
        <v>710</v>
      </c>
    </row>
    <row r="782" spans="1:4">
      <c r="A782" s="4" t="s">
        <v>711</v>
      </c>
      <c r="B782" s="7" t="n">
        <v>0</v>
      </c>
    </row>
    <row r="783" spans="1:4">
      <c r="A783" s="4" t="s">
        <v>712</v>
      </c>
      <c r="B783" s="7" t="n">
        <v>253</v>
      </c>
    </row>
    <row r="784" spans="1:4">
      <c r="A784" s="4" t="s">
        <v>713</v>
      </c>
      <c r="B784" s="7" t="n">
        <v>1111</v>
      </c>
    </row>
    <row r="785" spans="1:4">
      <c r="A785" s="4" t="s">
        <v>714</v>
      </c>
      <c r="B785" s="7" t="n">
        <v>833</v>
      </c>
    </row>
    <row r="786" spans="1:4">
      <c r="A786" s="4" t="s">
        <v>715</v>
      </c>
      <c r="B786" s="7" t="n">
        <v>678</v>
      </c>
    </row>
    <row r="787" spans="1:4">
      <c r="A787" s="4" t="s">
        <v>716</v>
      </c>
      <c r="B787" s="7" t="n">
        <v>98</v>
      </c>
    </row>
    <row r="788" spans="1:4">
      <c r="A788" s="4" t="s">
        <v>717</v>
      </c>
      <c r="B788" s="7" t="n">
        <v>0</v>
      </c>
    </row>
    <row r="789" spans="1:4">
      <c r="A789" s="4" t="s">
        <v>718</v>
      </c>
      <c r="B789" s="7" t="n">
        <v>329</v>
      </c>
    </row>
    <row r="790" spans="1:4">
      <c r="A790" s="4" t="s">
        <v>173</v>
      </c>
      <c r="B790" s="7" t="n">
        <v>3302</v>
      </c>
    </row>
    <row r="791" spans="1:4">
      <c r="A791" s="4" t="s">
        <v>489</v>
      </c>
    </row>
    <row r="792" spans="1:4">
      <c r="A792" s="3" t="s">
        <v>710</v>
      </c>
    </row>
    <row r="793" spans="1:4">
      <c r="A793" s="4" t="s">
        <v>711</v>
      </c>
      <c r="B793" s="7" t="n">
        <v>28010</v>
      </c>
    </row>
    <row r="794" spans="1:4">
      <c r="A794" s="4" t="s">
        <v>712</v>
      </c>
      <c r="B794" s="7" t="n">
        <v>91411</v>
      </c>
    </row>
    <row r="795" spans="1:4">
      <c r="A795" s="4" t="s">
        <v>713</v>
      </c>
      <c r="B795" s="7" t="n">
        <v>74331</v>
      </c>
    </row>
    <row r="796" spans="1:4">
      <c r="A796" s="4" t="s">
        <v>714</v>
      </c>
      <c r="B796" s="7" t="n">
        <v>46753</v>
      </c>
    </row>
    <row r="797" spans="1:4">
      <c r="A797" s="4" t="s">
        <v>715</v>
      </c>
      <c r="B797" s="7" t="n">
        <v>25562</v>
      </c>
    </row>
    <row r="798" spans="1:4">
      <c r="A798" s="4" t="s">
        <v>716</v>
      </c>
      <c r="B798" s="7" t="n">
        <v>23401</v>
      </c>
    </row>
    <row r="799" spans="1:4">
      <c r="A799" s="4" t="s">
        <v>717</v>
      </c>
      <c r="B799" s="7" t="n">
        <v>141798</v>
      </c>
    </row>
    <row r="800" spans="1:4">
      <c r="A800" s="4" t="s">
        <v>718</v>
      </c>
      <c r="B800" s="7" t="n">
        <v>5514</v>
      </c>
    </row>
    <row r="801" spans="1:4">
      <c r="A801" s="4" t="s">
        <v>173</v>
      </c>
      <c r="B801" s="7" t="n">
        <v>438996</v>
      </c>
      <c r="D801" s="6" t="n">
        <v>414710</v>
      </c>
    </row>
    <row r="802" spans="1:4">
      <c r="A802" s="4" t="s">
        <v>719</v>
      </c>
      <c r="B802" s="7" t="n">
        <v>0</v>
      </c>
    </row>
    <row r="803" spans="1:4">
      <c r="A803" s="4" t="s">
        <v>720</v>
      </c>
      <c r="B803" s="7" t="n">
        <v>0</v>
      </c>
    </row>
    <row r="804" spans="1:4">
      <c r="A804" s="4" t="s">
        <v>721</v>
      </c>
      <c r="B804" s="7" t="n">
        <v>0</v>
      </c>
    </row>
    <row r="805" spans="1:4">
      <c r="A805" s="4" t="s">
        <v>722</v>
      </c>
      <c r="B805" s="7" t="n">
        <v>-41</v>
      </c>
    </row>
    <row r="806" spans="1:4">
      <c r="A806" s="4" t="s">
        <v>723</v>
      </c>
      <c r="B806" s="7" t="n">
        <v>-102</v>
      </c>
    </row>
    <row r="807" spans="1:4">
      <c r="A807" s="4" t="s">
        <v>724</v>
      </c>
      <c r="B807" s="7" t="n">
        <v>0</v>
      </c>
    </row>
    <row r="808" spans="1:4">
      <c r="A808" s="4" t="s">
        <v>725</v>
      </c>
      <c r="B808" s="7" t="n">
        <v>0</v>
      </c>
    </row>
    <row r="809" spans="1:4">
      <c r="A809" s="4" t="s">
        <v>726</v>
      </c>
      <c r="B809" s="7" t="n">
        <v>0</v>
      </c>
    </row>
    <row r="810" spans="1:4">
      <c r="A810" s="4" t="s">
        <v>727</v>
      </c>
      <c r="B810" s="7" t="n">
        <v>-143</v>
      </c>
      <c r="C810" s="7" t="n">
        <v>0</v>
      </c>
    </row>
    <row r="811" spans="1:4">
      <c r="A811" s="4" t="s">
        <v>728</v>
      </c>
      <c r="B811" s="7" t="n">
        <v>0</v>
      </c>
    </row>
    <row r="812" spans="1:4">
      <c r="A812" s="4" t="s">
        <v>729</v>
      </c>
      <c r="B812" s="7" t="n">
        <v>0</v>
      </c>
    </row>
    <row r="813" spans="1:4">
      <c r="A813" s="4" t="s">
        <v>730</v>
      </c>
      <c r="B813" s="7" t="n">
        <v>0</v>
      </c>
    </row>
    <row r="814" spans="1:4">
      <c r="A814" s="4" t="s">
        <v>731</v>
      </c>
      <c r="B814" s="7" t="n">
        <v>0</v>
      </c>
    </row>
    <row r="815" spans="1:4">
      <c r="A815" s="4" t="s">
        <v>732</v>
      </c>
      <c r="B815" s="7" t="n">
        <v>0</v>
      </c>
    </row>
    <row r="816" spans="1:4">
      <c r="A816" s="4" t="s">
        <v>733</v>
      </c>
      <c r="B816" s="7" t="n">
        <v>24</v>
      </c>
    </row>
    <row r="817" spans="1:4">
      <c r="A817" s="4" t="s">
        <v>734</v>
      </c>
      <c r="B817" s="7" t="n">
        <v>0</v>
      </c>
    </row>
    <row r="818" spans="1:4">
      <c r="A818" s="4" t="s">
        <v>735</v>
      </c>
      <c r="B818" s="7" t="n">
        <v>0</v>
      </c>
    </row>
    <row r="819" spans="1:4">
      <c r="A819" s="4" t="s">
        <v>736</v>
      </c>
      <c r="B819" s="7" t="n">
        <v>24</v>
      </c>
      <c r="C819" s="6" t="n">
        <v>7</v>
      </c>
    </row>
    <row r="820" spans="1:4">
      <c r="A820" s="4" t="s">
        <v>737</v>
      </c>
      <c r="B820" s="7" t="n">
        <v>0</v>
      </c>
    </row>
    <row r="821" spans="1:4">
      <c r="A821" s="4" t="s">
        <v>738</v>
      </c>
      <c r="B821" s="7" t="n">
        <v>0</v>
      </c>
    </row>
    <row r="822" spans="1:4">
      <c r="A822" s="4" t="s">
        <v>739</v>
      </c>
      <c r="B822" s="7" t="n">
        <v>0</v>
      </c>
    </row>
    <row r="823" spans="1:4">
      <c r="A823" s="4" t="s">
        <v>740</v>
      </c>
      <c r="B823" s="7" t="n">
        <v>-41</v>
      </c>
    </row>
    <row r="824" spans="1:4">
      <c r="A824" s="4" t="s">
        <v>741</v>
      </c>
      <c r="B824" s="7" t="n">
        <v>-102</v>
      </c>
    </row>
    <row r="825" spans="1:4">
      <c r="A825" s="4" t="s">
        <v>742</v>
      </c>
      <c r="B825" s="7" t="n">
        <v>24</v>
      </c>
    </row>
    <row r="826" spans="1:4">
      <c r="A826" s="4" t="s">
        <v>743</v>
      </c>
      <c r="B826" s="7" t="n">
        <v>0</v>
      </c>
    </row>
    <row r="827" spans="1:4">
      <c r="A827" s="4" t="s">
        <v>744</v>
      </c>
      <c r="B827" s="7" t="n">
        <v>0</v>
      </c>
    </row>
    <row r="828" spans="1:4">
      <c r="A828" s="4" t="s">
        <v>745</v>
      </c>
      <c r="B828" s="7" t="n">
        <v>-119</v>
      </c>
    </row>
    <row r="829" spans="1:4">
      <c r="A829" s="4" t="s">
        <v>776</v>
      </c>
    </row>
    <row r="830" spans="1:4">
      <c r="A830" s="3" t="s">
        <v>710</v>
      </c>
    </row>
    <row r="831" spans="1:4">
      <c r="A831" s="4" t="s">
        <v>711</v>
      </c>
      <c r="B831" s="7" t="n">
        <v>10107</v>
      </c>
    </row>
    <row r="832" spans="1:4">
      <c r="A832" s="4" t="s">
        <v>712</v>
      </c>
      <c r="B832" s="7" t="n">
        <v>15333</v>
      </c>
    </row>
    <row r="833" spans="1:4">
      <c r="A833" s="4" t="s">
        <v>713</v>
      </c>
      <c r="B833" s="7" t="n">
        <v>5533</v>
      </c>
    </row>
    <row r="834" spans="1:4">
      <c r="A834" s="4" t="s">
        <v>714</v>
      </c>
      <c r="B834" s="7" t="n">
        <v>262</v>
      </c>
    </row>
    <row r="835" spans="1:4">
      <c r="A835" s="4" t="s">
        <v>715</v>
      </c>
      <c r="B835" s="7" t="n">
        <v>50</v>
      </c>
    </row>
    <row r="836" spans="1:4">
      <c r="A836" s="4" t="s">
        <v>716</v>
      </c>
      <c r="B836" s="7" t="n">
        <v>782</v>
      </c>
    </row>
    <row r="837" spans="1:4">
      <c r="A837" s="4" t="s">
        <v>717</v>
      </c>
      <c r="B837" s="7" t="n">
        <v>52538</v>
      </c>
    </row>
    <row r="838" spans="1:4">
      <c r="A838" s="4" t="s">
        <v>718</v>
      </c>
      <c r="B838" s="7" t="n">
        <v>0</v>
      </c>
    </row>
    <row r="839" spans="1:4">
      <c r="A839" s="4" t="s">
        <v>173</v>
      </c>
      <c r="B839" s="7" t="n">
        <v>84605</v>
      </c>
    </row>
    <row r="840" spans="1:4">
      <c r="A840" s="4" t="s">
        <v>777</v>
      </c>
    </row>
    <row r="841" spans="1:4">
      <c r="A841" s="3" t="s">
        <v>710</v>
      </c>
    </row>
    <row r="842" spans="1:4">
      <c r="A842" s="4" t="s">
        <v>711</v>
      </c>
      <c r="B842" s="7" t="n">
        <v>16511</v>
      </c>
    </row>
    <row r="843" spans="1:4">
      <c r="A843" s="4" t="s">
        <v>712</v>
      </c>
      <c r="B843" s="7" t="n">
        <v>61192</v>
      </c>
    </row>
    <row r="844" spans="1:4">
      <c r="A844" s="4" t="s">
        <v>713</v>
      </c>
      <c r="B844" s="7" t="n">
        <v>37408</v>
      </c>
    </row>
    <row r="845" spans="1:4">
      <c r="A845" s="4" t="s">
        <v>714</v>
      </c>
      <c r="B845" s="7" t="n">
        <v>38253</v>
      </c>
    </row>
    <row r="846" spans="1:4">
      <c r="A846" s="4" t="s">
        <v>715</v>
      </c>
      <c r="B846" s="7" t="n">
        <v>23631</v>
      </c>
    </row>
    <row r="847" spans="1:4">
      <c r="A847" s="4" t="s">
        <v>716</v>
      </c>
      <c r="B847" s="7" t="n">
        <v>20729</v>
      </c>
    </row>
    <row r="848" spans="1:4">
      <c r="A848" s="4" t="s">
        <v>717</v>
      </c>
      <c r="B848" s="7" t="n">
        <v>72657</v>
      </c>
    </row>
    <row r="849" spans="1:4">
      <c r="A849" s="4" t="s">
        <v>718</v>
      </c>
      <c r="B849" s="7" t="n">
        <v>3709</v>
      </c>
    </row>
    <row r="850" spans="1:4">
      <c r="A850" s="4" t="s">
        <v>173</v>
      </c>
      <c r="B850" s="7" t="n">
        <v>274090</v>
      </c>
    </row>
    <row r="851" spans="1:4">
      <c r="A851" s="4" t="s">
        <v>778</v>
      </c>
    </row>
    <row r="852" spans="1:4">
      <c r="A852" s="3" t="s">
        <v>710</v>
      </c>
    </row>
    <row r="853" spans="1:4">
      <c r="A853" s="4" t="s">
        <v>711</v>
      </c>
      <c r="B853" s="7" t="n">
        <v>1392</v>
      </c>
    </row>
    <row r="854" spans="1:4">
      <c r="A854" s="4" t="s">
        <v>712</v>
      </c>
      <c r="B854" s="7" t="n">
        <v>14133</v>
      </c>
    </row>
    <row r="855" spans="1:4">
      <c r="A855" s="4" t="s">
        <v>713</v>
      </c>
      <c r="B855" s="7" t="n">
        <v>23503</v>
      </c>
    </row>
    <row r="856" spans="1:4">
      <c r="A856" s="4" t="s">
        <v>714</v>
      </c>
      <c r="B856" s="7" t="n">
        <v>7715</v>
      </c>
    </row>
    <row r="857" spans="1:4">
      <c r="A857" s="4" t="s">
        <v>715</v>
      </c>
      <c r="B857" s="7" t="n">
        <v>67</v>
      </c>
    </row>
    <row r="858" spans="1:4">
      <c r="A858" s="4" t="s">
        <v>716</v>
      </c>
      <c r="B858" s="7" t="n">
        <v>421</v>
      </c>
    </row>
    <row r="859" spans="1:4">
      <c r="A859" s="4" t="s">
        <v>717</v>
      </c>
      <c r="B859" s="7" t="n">
        <v>12202</v>
      </c>
    </row>
    <row r="860" spans="1:4">
      <c r="A860" s="4" t="s">
        <v>718</v>
      </c>
      <c r="B860" s="7" t="n">
        <v>1520</v>
      </c>
    </row>
    <row r="861" spans="1:4">
      <c r="A861" s="4" t="s">
        <v>173</v>
      </c>
      <c r="B861" s="7" t="n">
        <v>60953</v>
      </c>
    </row>
    <row r="862" spans="1:4">
      <c r="A862" s="4" t="s">
        <v>779</v>
      </c>
    </row>
    <row r="863" spans="1:4">
      <c r="A863" s="3" t="s">
        <v>710</v>
      </c>
    </row>
    <row r="864" spans="1:4">
      <c r="A864" s="4" t="s">
        <v>711</v>
      </c>
      <c r="B864" s="7" t="n">
        <v>0</v>
      </c>
    </row>
    <row r="865" spans="1:4">
      <c r="A865" s="4" t="s">
        <v>712</v>
      </c>
      <c r="B865" s="7" t="n">
        <v>643</v>
      </c>
    </row>
    <row r="866" spans="1:4">
      <c r="A866" s="4" t="s">
        <v>713</v>
      </c>
      <c r="B866" s="7" t="n">
        <v>4054</v>
      </c>
    </row>
    <row r="867" spans="1:4">
      <c r="A867" s="4" t="s">
        <v>714</v>
      </c>
      <c r="B867" s="7" t="n">
        <v>68</v>
      </c>
    </row>
    <row r="868" spans="1:4">
      <c r="A868" s="4" t="s">
        <v>715</v>
      </c>
      <c r="B868" s="7" t="n">
        <v>1262</v>
      </c>
    </row>
    <row r="869" spans="1:4">
      <c r="A869" s="4" t="s">
        <v>716</v>
      </c>
      <c r="B869" s="7" t="n">
        <v>1033</v>
      </c>
    </row>
    <row r="870" spans="1:4">
      <c r="A870" s="4" t="s">
        <v>717</v>
      </c>
      <c r="B870" s="7" t="n">
        <v>2385</v>
      </c>
    </row>
    <row r="871" spans="1:4">
      <c r="A871" s="4" t="s">
        <v>718</v>
      </c>
      <c r="B871" s="7" t="n">
        <v>190</v>
      </c>
    </row>
    <row r="872" spans="1:4">
      <c r="A872" s="4" t="s">
        <v>173</v>
      </c>
      <c r="B872" s="7" t="n">
        <v>9635</v>
      </c>
    </row>
    <row r="873" spans="1:4">
      <c r="A873" s="4" t="s">
        <v>780</v>
      </c>
    </row>
    <row r="874" spans="1:4">
      <c r="A874" s="3" t="s">
        <v>710</v>
      </c>
    </row>
    <row r="875" spans="1:4">
      <c r="A875" s="4" t="s">
        <v>711</v>
      </c>
      <c r="B875" s="7" t="n">
        <v>0</v>
      </c>
    </row>
    <row r="876" spans="1:4">
      <c r="A876" s="4" t="s">
        <v>712</v>
      </c>
      <c r="B876" s="7" t="n">
        <v>110</v>
      </c>
    </row>
    <row r="877" spans="1:4">
      <c r="A877" s="4" t="s">
        <v>713</v>
      </c>
      <c r="B877" s="7" t="n">
        <v>3833</v>
      </c>
    </row>
    <row r="878" spans="1:4">
      <c r="A878" s="4" t="s">
        <v>714</v>
      </c>
      <c r="B878" s="7" t="n">
        <v>455</v>
      </c>
    </row>
    <row r="879" spans="1:4">
      <c r="A879" s="4" t="s">
        <v>715</v>
      </c>
      <c r="B879" s="7" t="n">
        <v>552</v>
      </c>
    </row>
    <row r="880" spans="1:4">
      <c r="A880" s="4" t="s">
        <v>716</v>
      </c>
      <c r="B880" s="7" t="n">
        <v>436</v>
      </c>
    </row>
    <row r="881" spans="1:4">
      <c r="A881" s="4" t="s">
        <v>717</v>
      </c>
      <c r="B881" s="7" t="n">
        <v>2016</v>
      </c>
    </row>
    <row r="882" spans="1:4">
      <c r="A882" s="4" t="s">
        <v>718</v>
      </c>
      <c r="B882" s="7" t="n">
        <v>95</v>
      </c>
    </row>
    <row r="883" spans="1:4">
      <c r="A883" s="4" t="s">
        <v>173</v>
      </c>
      <c r="B883" s="7" t="n">
        <v>7497</v>
      </c>
    </row>
    <row r="884" spans="1:4">
      <c r="A884" s="4" t="s">
        <v>781</v>
      </c>
    </row>
    <row r="885" spans="1:4">
      <c r="A885" s="3" t="s">
        <v>710</v>
      </c>
    </row>
    <row r="886" spans="1:4">
      <c r="A886" s="4" t="s">
        <v>173</v>
      </c>
      <c r="B886" s="7" t="n">
        <v>436780</v>
      </c>
    </row>
    <row r="887" spans="1:4">
      <c r="A887" s="4" t="s">
        <v>782</v>
      </c>
    </row>
    <row r="888" spans="1:4">
      <c r="A888" s="3" t="s">
        <v>710</v>
      </c>
    </row>
    <row r="889" spans="1:4">
      <c r="A889" s="4" t="s">
        <v>711</v>
      </c>
      <c r="B889" s="7" t="n">
        <v>14076</v>
      </c>
    </row>
    <row r="890" spans="1:4">
      <c r="A890" s="4" t="s">
        <v>712</v>
      </c>
      <c r="B890" s="7" t="n">
        <v>86322</v>
      </c>
    </row>
    <row r="891" spans="1:4">
      <c r="A891" s="4" t="s">
        <v>713</v>
      </c>
      <c r="B891" s="7" t="n">
        <v>226526</v>
      </c>
    </row>
    <row r="892" spans="1:4">
      <c r="A892" s="4" t="s">
        <v>714</v>
      </c>
      <c r="B892" s="7" t="n">
        <v>247856</v>
      </c>
    </row>
    <row r="893" spans="1:4">
      <c r="A893" s="4" t="s">
        <v>715</v>
      </c>
      <c r="B893" s="7" t="n">
        <v>84453</v>
      </c>
    </row>
    <row r="894" spans="1:4">
      <c r="A894" s="4" t="s">
        <v>716</v>
      </c>
      <c r="B894" s="7" t="n">
        <v>323377</v>
      </c>
    </row>
    <row r="895" spans="1:4">
      <c r="A895" s="4" t="s">
        <v>717</v>
      </c>
      <c r="B895" s="7" t="n">
        <v>0</v>
      </c>
    </row>
    <row r="896" spans="1:4">
      <c r="A896" s="4" t="s">
        <v>718</v>
      </c>
      <c r="B896" s="7" t="n">
        <v>0</v>
      </c>
    </row>
    <row r="897" spans="1:4">
      <c r="A897" s="4" t="s">
        <v>173</v>
      </c>
      <c r="B897" s="7" t="n">
        <v>982610</v>
      </c>
    </row>
    <row r="898" spans="1:4">
      <c r="A898" s="4" t="s">
        <v>783</v>
      </c>
    </row>
    <row r="899" spans="1:4">
      <c r="A899" s="3" t="s">
        <v>710</v>
      </c>
    </row>
    <row r="900" spans="1:4">
      <c r="A900" s="4" t="s">
        <v>711</v>
      </c>
      <c r="B900" s="7" t="n">
        <v>921</v>
      </c>
    </row>
    <row r="901" spans="1:4">
      <c r="A901" s="4" t="s">
        <v>712</v>
      </c>
      <c r="B901" s="7" t="n">
        <v>3651</v>
      </c>
    </row>
    <row r="902" spans="1:4">
      <c r="A902" s="4" t="s">
        <v>713</v>
      </c>
      <c r="B902" s="7" t="n">
        <v>2341</v>
      </c>
    </row>
    <row r="903" spans="1:4">
      <c r="A903" s="4" t="s">
        <v>714</v>
      </c>
      <c r="B903" s="7" t="n">
        <v>2533</v>
      </c>
    </row>
    <row r="904" spans="1:4">
      <c r="A904" s="4" t="s">
        <v>715</v>
      </c>
      <c r="B904" s="7" t="n">
        <v>1298</v>
      </c>
    </row>
    <row r="905" spans="1:4">
      <c r="A905" s="4" t="s">
        <v>716</v>
      </c>
      <c r="B905" s="7" t="n">
        <v>8654</v>
      </c>
    </row>
    <row r="906" spans="1:4">
      <c r="A906" s="4" t="s">
        <v>717</v>
      </c>
      <c r="B906" s="7" t="n">
        <v>493200</v>
      </c>
    </row>
    <row r="907" spans="1:4">
      <c r="A907" s="4" t="s">
        <v>718</v>
      </c>
      <c r="B907" s="7" t="n">
        <v>10209</v>
      </c>
    </row>
    <row r="908" spans="1:4">
      <c r="A908" s="4" t="s">
        <v>173</v>
      </c>
      <c r="B908" s="7" t="n">
        <v>522807</v>
      </c>
    </row>
    <row r="909" spans="1:4">
      <c r="A909" s="4" t="s">
        <v>784</v>
      </c>
    </row>
    <row r="910" spans="1:4">
      <c r="A910" s="3" t="s">
        <v>710</v>
      </c>
    </row>
    <row r="911" spans="1:4">
      <c r="A911" s="4" t="s">
        <v>711</v>
      </c>
      <c r="B911" s="7" t="n">
        <v>6024</v>
      </c>
    </row>
    <row r="912" spans="1:4">
      <c r="A912" s="4" t="s">
        <v>712</v>
      </c>
      <c r="B912" s="7" t="n">
        <v>105414</v>
      </c>
    </row>
    <row r="913" spans="1:4">
      <c r="A913" s="4" t="s">
        <v>713</v>
      </c>
      <c r="B913" s="7" t="n">
        <v>40898</v>
      </c>
    </row>
    <row r="914" spans="1:4">
      <c r="A914" s="4" t="s">
        <v>714</v>
      </c>
      <c r="B914" s="7" t="n">
        <v>4667</v>
      </c>
    </row>
    <row r="915" spans="1:4">
      <c r="A915" s="4" t="s">
        <v>715</v>
      </c>
      <c r="B915" s="7" t="n">
        <v>1698</v>
      </c>
    </row>
    <row r="916" spans="1:4">
      <c r="A916" s="4" t="s">
        <v>716</v>
      </c>
      <c r="B916" s="7" t="n">
        <v>0</v>
      </c>
    </row>
    <row r="917" spans="1:4">
      <c r="A917" s="4" t="s">
        <v>717</v>
      </c>
      <c r="B917" s="7" t="n">
        <v>0</v>
      </c>
    </row>
    <row r="918" spans="1:4">
      <c r="A918" s="4" t="s">
        <v>718</v>
      </c>
      <c r="B918" s="7" t="n">
        <v>0</v>
      </c>
    </row>
    <row r="919" spans="1:4">
      <c r="A919" s="4" t="s">
        <v>173</v>
      </c>
      <c r="B919" s="7" t="n">
        <v>158701</v>
      </c>
    </row>
    <row r="920" spans="1:4">
      <c r="A920" s="4" t="s">
        <v>785</v>
      </c>
    </row>
    <row r="921" spans="1:4">
      <c r="A921" s="3" t="s">
        <v>710</v>
      </c>
    </row>
    <row r="922" spans="1:4">
      <c r="A922" s="4" t="s">
        <v>711</v>
      </c>
      <c r="B922" s="7" t="n">
        <v>0</v>
      </c>
    </row>
    <row r="923" spans="1:4">
      <c r="A923" s="4" t="s">
        <v>712</v>
      </c>
      <c r="B923" s="7" t="n">
        <v>0</v>
      </c>
    </row>
    <row r="924" spans="1:4">
      <c r="A924" s="4" t="s">
        <v>713</v>
      </c>
      <c r="B924" s="7" t="n">
        <v>0</v>
      </c>
    </row>
    <row r="925" spans="1:4">
      <c r="A925" s="4" t="s">
        <v>714</v>
      </c>
      <c r="B925" s="7" t="n">
        <v>0</v>
      </c>
    </row>
    <row r="926" spans="1:4">
      <c r="A926" s="4" t="s">
        <v>715</v>
      </c>
      <c r="B926" s="7" t="n">
        <v>0</v>
      </c>
    </row>
    <row r="927" spans="1:4">
      <c r="A927" s="4" t="s">
        <v>716</v>
      </c>
      <c r="B927" s="7" t="n">
        <v>680</v>
      </c>
    </row>
    <row r="928" spans="1:4">
      <c r="A928" s="4" t="s">
        <v>717</v>
      </c>
      <c r="B928" s="7" t="n">
        <v>0</v>
      </c>
    </row>
    <row r="929" spans="1:4">
      <c r="A929" s="4" t="s">
        <v>718</v>
      </c>
      <c r="B929" s="7" t="n">
        <v>0</v>
      </c>
    </row>
    <row r="930" spans="1:4">
      <c r="A930" s="4" t="s">
        <v>173</v>
      </c>
      <c r="B930" s="7" t="n">
        <v>680</v>
      </c>
    </row>
    <row r="931" spans="1:4">
      <c r="A931" s="4" t="s">
        <v>786</v>
      </c>
    </row>
    <row r="932" spans="1:4">
      <c r="A932" s="3" t="s">
        <v>710</v>
      </c>
    </row>
    <row r="933" spans="1:4">
      <c r="A933" s="4" t="s">
        <v>711</v>
      </c>
      <c r="B933" s="7" t="n">
        <v>2</v>
      </c>
    </row>
    <row r="934" spans="1:4">
      <c r="A934" s="4" t="s">
        <v>712</v>
      </c>
      <c r="B934" s="7" t="n">
        <v>50</v>
      </c>
    </row>
    <row r="935" spans="1:4">
      <c r="A935" s="4" t="s">
        <v>713</v>
      </c>
      <c r="B935" s="7" t="n">
        <v>8</v>
      </c>
    </row>
    <row r="936" spans="1:4">
      <c r="A936" s="4" t="s">
        <v>714</v>
      </c>
      <c r="B936" s="7" t="n">
        <v>0</v>
      </c>
    </row>
    <row r="937" spans="1:4">
      <c r="A937" s="4" t="s">
        <v>715</v>
      </c>
      <c r="B937" s="7" t="n">
        <v>0</v>
      </c>
    </row>
    <row r="938" spans="1:4">
      <c r="A938" s="4" t="s">
        <v>716</v>
      </c>
      <c r="B938" s="7" t="n">
        <v>61</v>
      </c>
    </row>
    <row r="939" spans="1:4">
      <c r="A939" s="4" t="s">
        <v>717</v>
      </c>
      <c r="B939" s="7" t="n">
        <v>1058</v>
      </c>
    </row>
    <row r="940" spans="1:4">
      <c r="A940" s="4" t="s">
        <v>718</v>
      </c>
      <c r="B940" s="7" t="n">
        <v>31</v>
      </c>
    </row>
    <row r="941" spans="1:4">
      <c r="A941" s="4" t="s">
        <v>173</v>
      </c>
      <c r="B941" s="7" t="n">
        <v>1210</v>
      </c>
    </row>
    <row r="942" spans="1:4">
      <c r="A942" s="4" t="s">
        <v>787</v>
      </c>
    </row>
    <row r="943" spans="1:4">
      <c r="A943" s="3" t="s">
        <v>710</v>
      </c>
    </row>
    <row r="944" spans="1:4">
      <c r="A944" s="4" t="s">
        <v>711</v>
      </c>
      <c r="B944" s="7" t="n">
        <v>0</v>
      </c>
    </row>
    <row r="945" spans="1:4">
      <c r="A945" s="4" t="s">
        <v>712</v>
      </c>
      <c r="B945" s="7" t="n">
        <v>0</v>
      </c>
    </row>
    <row r="946" spans="1:4">
      <c r="A946" s="4" t="s">
        <v>713</v>
      </c>
      <c r="B946" s="7" t="n">
        <v>0</v>
      </c>
    </row>
    <row r="947" spans="1:4">
      <c r="A947" s="4" t="s">
        <v>714</v>
      </c>
      <c r="B947" s="7" t="n">
        <v>0</v>
      </c>
    </row>
    <row r="948" spans="1:4">
      <c r="A948" s="4" t="s">
        <v>715</v>
      </c>
      <c r="B948" s="7" t="n">
        <v>0</v>
      </c>
    </row>
    <row r="949" spans="1:4">
      <c r="A949" s="4" t="s">
        <v>716</v>
      </c>
      <c r="B949" s="7" t="n">
        <v>0</v>
      </c>
    </row>
    <row r="950" spans="1:4">
      <c r="A950" s="4" t="s">
        <v>717</v>
      </c>
      <c r="B950" s="7" t="n">
        <v>0</v>
      </c>
    </row>
    <row r="951" spans="1:4">
      <c r="A951" s="4" t="s">
        <v>718</v>
      </c>
      <c r="B951" s="7" t="n">
        <v>0</v>
      </c>
    </row>
    <row r="952" spans="1:4">
      <c r="A952" s="4" t="s">
        <v>173</v>
      </c>
      <c r="B952" s="7" t="n">
        <v>0</v>
      </c>
    </row>
    <row r="953" spans="1:4">
      <c r="A953" s="4" t="s">
        <v>788</v>
      </c>
    </row>
    <row r="954" spans="1:4">
      <c r="A954" s="3" t="s">
        <v>710</v>
      </c>
    </row>
    <row r="955" spans="1:4">
      <c r="A955" s="4" t="s">
        <v>711</v>
      </c>
      <c r="B955" s="7" t="n">
        <v>0</v>
      </c>
    </row>
    <row r="956" spans="1:4">
      <c r="A956" s="4" t="s">
        <v>712</v>
      </c>
      <c r="B956" s="7" t="n">
        <v>0</v>
      </c>
    </row>
    <row r="957" spans="1:4">
      <c r="A957" s="4" t="s">
        <v>713</v>
      </c>
      <c r="B957" s="7" t="n">
        <v>0</v>
      </c>
    </row>
    <row r="958" spans="1:4">
      <c r="A958" s="4" t="s">
        <v>714</v>
      </c>
      <c r="B958" s="7" t="n">
        <v>0</v>
      </c>
    </row>
    <row r="959" spans="1:4">
      <c r="A959" s="4" t="s">
        <v>715</v>
      </c>
      <c r="B959" s="7" t="n">
        <v>0</v>
      </c>
    </row>
    <row r="960" spans="1:4">
      <c r="A960" s="4" t="s">
        <v>716</v>
      </c>
      <c r="B960" s="7" t="n">
        <v>399</v>
      </c>
    </row>
    <row r="961" spans="1:4">
      <c r="A961" s="4" t="s">
        <v>717</v>
      </c>
      <c r="B961" s="7" t="n">
        <v>0</v>
      </c>
    </row>
    <row r="962" spans="1:4">
      <c r="A962" s="4" t="s">
        <v>718</v>
      </c>
      <c r="B962" s="7" t="n">
        <v>0</v>
      </c>
    </row>
    <row r="963" spans="1:4">
      <c r="A963" s="4" t="s">
        <v>173</v>
      </c>
      <c r="B963" s="7" t="n">
        <v>399</v>
      </c>
    </row>
    <row r="964" spans="1:4">
      <c r="A964" s="4" t="s">
        <v>789</v>
      </c>
    </row>
    <row r="965" spans="1:4">
      <c r="A965" s="3" t="s">
        <v>710</v>
      </c>
    </row>
    <row r="966" spans="1:4">
      <c r="A966" s="4" t="s">
        <v>711</v>
      </c>
      <c r="B966" s="7" t="n">
        <v>0</v>
      </c>
    </row>
    <row r="967" spans="1:4">
      <c r="A967" s="4" t="s">
        <v>712</v>
      </c>
      <c r="B967" s="7" t="n">
        <v>43</v>
      </c>
    </row>
    <row r="968" spans="1:4">
      <c r="A968" s="4" t="s">
        <v>713</v>
      </c>
      <c r="B968" s="7" t="n">
        <v>3</v>
      </c>
    </row>
    <row r="969" spans="1:4">
      <c r="A969" s="4" t="s">
        <v>714</v>
      </c>
      <c r="B969" s="7" t="n">
        <v>4</v>
      </c>
    </row>
    <row r="970" spans="1:4">
      <c r="A970" s="4" t="s">
        <v>715</v>
      </c>
      <c r="B970" s="7" t="n">
        <v>0</v>
      </c>
    </row>
    <row r="971" spans="1:4">
      <c r="A971" s="4" t="s">
        <v>716</v>
      </c>
      <c r="B971" s="7" t="n">
        <v>7</v>
      </c>
    </row>
    <row r="972" spans="1:4">
      <c r="A972" s="4" t="s">
        <v>717</v>
      </c>
      <c r="B972" s="7" t="n">
        <v>217</v>
      </c>
    </row>
    <row r="973" spans="1:4">
      <c r="A973" s="4" t="s">
        <v>718</v>
      </c>
      <c r="B973" s="7" t="n">
        <v>0</v>
      </c>
    </row>
    <row r="974" spans="1:4">
      <c r="A974" s="4" t="s">
        <v>173</v>
      </c>
      <c r="B974" s="7" t="n">
        <v>274</v>
      </c>
    </row>
    <row r="975" spans="1:4">
      <c r="A975" s="4" t="s">
        <v>790</v>
      </c>
    </row>
    <row r="976" spans="1:4">
      <c r="A976" s="3" t="s">
        <v>710</v>
      </c>
    </row>
    <row r="977" spans="1:4">
      <c r="A977" s="4" t="s">
        <v>711</v>
      </c>
      <c r="B977" s="7" t="n">
        <v>0</v>
      </c>
    </row>
    <row r="978" spans="1:4">
      <c r="A978" s="4" t="s">
        <v>712</v>
      </c>
      <c r="B978" s="7" t="n">
        <v>0</v>
      </c>
    </row>
    <row r="979" spans="1:4">
      <c r="A979" s="4" t="s">
        <v>713</v>
      </c>
      <c r="B979" s="7" t="n">
        <v>0</v>
      </c>
    </row>
    <row r="980" spans="1:4">
      <c r="A980" s="4" t="s">
        <v>714</v>
      </c>
      <c r="B980" s="7" t="n">
        <v>0</v>
      </c>
    </row>
    <row r="981" spans="1:4">
      <c r="A981" s="4" t="s">
        <v>715</v>
      </c>
      <c r="B981" s="7" t="n">
        <v>0</v>
      </c>
    </row>
    <row r="982" spans="1:4">
      <c r="A982" s="4" t="s">
        <v>716</v>
      </c>
      <c r="B982" s="7" t="n">
        <v>0</v>
      </c>
    </row>
    <row r="983" spans="1:4">
      <c r="A983" s="4" t="s">
        <v>717</v>
      </c>
      <c r="B983" s="7" t="n">
        <v>0</v>
      </c>
    </row>
    <row r="984" spans="1:4">
      <c r="A984" s="4" t="s">
        <v>718</v>
      </c>
      <c r="B984" s="7" t="n">
        <v>0</v>
      </c>
    </row>
    <row r="985" spans="1:4">
      <c r="A985" s="4" t="s">
        <v>173</v>
      </c>
      <c r="B985" s="7" t="n">
        <v>0</v>
      </c>
    </row>
    <row r="986" spans="1:4">
      <c r="A986" s="4" t="s">
        <v>791</v>
      </c>
    </row>
    <row r="987" spans="1:4">
      <c r="A987" s="3" t="s">
        <v>710</v>
      </c>
    </row>
    <row r="988" spans="1:4">
      <c r="A988" s="4" t="s">
        <v>711</v>
      </c>
      <c r="B988" s="7" t="n">
        <v>0</v>
      </c>
    </row>
    <row r="989" spans="1:4">
      <c r="A989" s="4" t="s">
        <v>712</v>
      </c>
      <c r="B989" s="7" t="n">
        <v>534</v>
      </c>
    </row>
    <row r="990" spans="1:4">
      <c r="A990" s="4" t="s">
        <v>713</v>
      </c>
      <c r="B990" s="7" t="n">
        <v>155</v>
      </c>
    </row>
    <row r="991" spans="1:4">
      <c r="A991" s="4" t="s">
        <v>714</v>
      </c>
      <c r="B991" s="7" t="n">
        <v>962</v>
      </c>
    </row>
    <row r="992" spans="1:4">
      <c r="A992" s="4" t="s">
        <v>715</v>
      </c>
      <c r="B992" s="7" t="n">
        <v>594</v>
      </c>
    </row>
    <row r="993" spans="1:4">
      <c r="A993" s="4" t="s">
        <v>716</v>
      </c>
      <c r="B993" s="7" t="n">
        <v>3033</v>
      </c>
    </row>
    <row r="994" spans="1:4">
      <c r="A994" s="4" t="s">
        <v>717</v>
      </c>
      <c r="B994" s="7" t="n">
        <v>0</v>
      </c>
    </row>
    <row r="995" spans="1:4">
      <c r="A995" s="4" t="s">
        <v>718</v>
      </c>
      <c r="B995" s="7" t="n">
        <v>0</v>
      </c>
    </row>
    <row r="996" spans="1:4">
      <c r="A996" s="4" t="s">
        <v>173</v>
      </c>
      <c r="B996" s="7" t="n">
        <v>5278</v>
      </c>
    </row>
    <row r="997" spans="1:4">
      <c r="A997" s="4" t="s">
        <v>792</v>
      </c>
    </row>
    <row r="998" spans="1:4">
      <c r="A998" s="3" t="s">
        <v>710</v>
      </c>
    </row>
    <row r="999" spans="1:4">
      <c r="A999" s="4" t="s">
        <v>711</v>
      </c>
      <c r="B999" s="7" t="n">
        <v>0</v>
      </c>
    </row>
    <row r="1000" spans="1:4">
      <c r="A1000" s="4" t="s">
        <v>712</v>
      </c>
      <c r="B1000" s="7" t="n">
        <v>12</v>
      </c>
    </row>
    <row r="1001" spans="1:4">
      <c r="A1001" s="4" t="s">
        <v>713</v>
      </c>
      <c r="B1001" s="7" t="n">
        <v>8</v>
      </c>
    </row>
    <row r="1002" spans="1:4">
      <c r="A1002" s="4" t="s">
        <v>714</v>
      </c>
      <c r="B1002" s="7" t="n">
        <v>0</v>
      </c>
    </row>
    <row r="1003" spans="1:4">
      <c r="A1003" s="4" t="s">
        <v>715</v>
      </c>
      <c r="B1003" s="7" t="n">
        <v>0</v>
      </c>
    </row>
    <row r="1004" spans="1:4">
      <c r="A1004" s="4" t="s">
        <v>716</v>
      </c>
      <c r="B1004" s="7" t="n">
        <v>55</v>
      </c>
    </row>
    <row r="1005" spans="1:4">
      <c r="A1005" s="4" t="s">
        <v>717</v>
      </c>
      <c r="B1005" s="7" t="n">
        <v>1112</v>
      </c>
    </row>
    <row r="1006" spans="1:4">
      <c r="A1006" s="4" t="s">
        <v>718</v>
      </c>
      <c r="B1006" s="7" t="n">
        <v>66</v>
      </c>
    </row>
    <row r="1007" spans="1:4">
      <c r="A1007" s="4" t="s">
        <v>173</v>
      </c>
      <c r="B1007" s="7" t="n">
        <v>1253</v>
      </c>
    </row>
    <row r="1008" spans="1:4">
      <c r="A1008" s="4" t="s">
        <v>793</v>
      </c>
    </row>
    <row r="1009" spans="1:4">
      <c r="A1009" s="3" t="s">
        <v>710</v>
      </c>
    </row>
    <row r="1010" spans="1:4">
      <c r="A1010" s="4" t="s">
        <v>711</v>
      </c>
      <c r="B1010" s="7" t="n">
        <v>0</v>
      </c>
    </row>
    <row r="1011" spans="1:4">
      <c r="A1011" s="4" t="s">
        <v>712</v>
      </c>
      <c r="B1011" s="7" t="n">
        <v>0</v>
      </c>
    </row>
    <row r="1012" spans="1:4">
      <c r="A1012" s="4" t="s">
        <v>713</v>
      </c>
      <c r="B1012" s="7" t="n">
        <v>0</v>
      </c>
    </row>
    <row r="1013" spans="1:4">
      <c r="A1013" s="4" t="s">
        <v>714</v>
      </c>
      <c r="B1013" s="7" t="n">
        <v>0</v>
      </c>
    </row>
    <row r="1014" spans="1:4">
      <c r="A1014" s="4" t="s">
        <v>715</v>
      </c>
      <c r="B1014" s="7" t="n">
        <v>0</v>
      </c>
    </row>
    <row r="1015" spans="1:4">
      <c r="A1015" s="4" t="s">
        <v>716</v>
      </c>
      <c r="B1015" s="7" t="n">
        <v>0</v>
      </c>
    </row>
    <row r="1016" spans="1:4">
      <c r="A1016" s="4" t="s">
        <v>717</v>
      </c>
      <c r="B1016" s="7" t="n">
        <v>0</v>
      </c>
    </row>
    <row r="1017" spans="1:4">
      <c r="A1017" s="4" t="s">
        <v>718</v>
      </c>
      <c r="B1017" s="7" t="n">
        <v>0</v>
      </c>
    </row>
    <row r="1018" spans="1:4">
      <c r="A1018" s="4" t="s">
        <v>173</v>
      </c>
      <c r="B1018" s="6" t="n">
        <v>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5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4</v>
      </c>
      <c r="B1" s="2" t="s">
        <v>2</v>
      </c>
      <c r="C1" s="2" t="s">
        <v>59</v>
      </c>
    </row>
    <row r="2" spans="1:3">
      <c r="A2" s="3" t="s">
        <v>795</v>
      </c>
    </row>
    <row r="3" spans="1:3">
      <c r="A3" s="4" t="s">
        <v>679</v>
      </c>
      <c r="B3" s="6" t="n">
        <v>5093229</v>
      </c>
      <c r="C3" s="6" t="n">
        <v>5114556</v>
      </c>
    </row>
    <row r="4" spans="1:3">
      <c r="A4" s="4" t="s">
        <v>796</v>
      </c>
    </row>
    <row r="5" spans="1:3">
      <c r="A5" s="3" t="s">
        <v>795</v>
      </c>
    </row>
    <row r="6" spans="1:3">
      <c r="A6" s="4" t="s">
        <v>679</v>
      </c>
      <c r="B6" s="7" t="n">
        <v>1789</v>
      </c>
    </row>
    <row r="7" spans="1:3">
      <c r="A7" s="4" t="s">
        <v>797</v>
      </c>
    </row>
    <row r="8" spans="1:3">
      <c r="A8" s="3" t="s">
        <v>795</v>
      </c>
    </row>
    <row r="9" spans="1:3">
      <c r="A9" s="4" t="s">
        <v>679</v>
      </c>
      <c r="B9" s="7" t="n">
        <v>1270</v>
      </c>
    </row>
    <row r="10" spans="1:3">
      <c r="A10" s="4" t="s">
        <v>798</v>
      </c>
    </row>
    <row r="11" spans="1:3">
      <c r="A11" s="3" t="s">
        <v>795</v>
      </c>
    </row>
    <row r="12" spans="1:3">
      <c r="A12" s="4" t="s">
        <v>679</v>
      </c>
      <c r="B12" s="7" t="n">
        <v>0</v>
      </c>
    </row>
    <row r="13" spans="1:3">
      <c r="A13" s="4" t="s">
        <v>799</v>
      </c>
    </row>
    <row r="14" spans="1:3">
      <c r="A14" s="3" t="s">
        <v>795</v>
      </c>
    </row>
    <row r="15" spans="1:3">
      <c r="A15" s="4" t="s">
        <v>679</v>
      </c>
      <c r="B15" s="7" t="n">
        <v>1261</v>
      </c>
    </row>
    <row r="16" spans="1:3">
      <c r="A16" s="4" t="s">
        <v>800</v>
      </c>
    </row>
    <row r="17" spans="1:3">
      <c r="A17" s="3" t="s">
        <v>795</v>
      </c>
    </row>
    <row r="18" spans="1:3">
      <c r="A18" s="4" t="s">
        <v>679</v>
      </c>
      <c r="B18" s="7" t="n">
        <v>3183</v>
      </c>
    </row>
    <row r="19" spans="1:3">
      <c r="A19" s="4" t="s">
        <v>173</v>
      </c>
    </row>
    <row r="20" spans="1:3">
      <c r="A20" s="3" t="s">
        <v>795</v>
      </c>
    </row>
    <row r="21" spans="1:3">
      <c r="A21" s="4" t="s">
        <v>679</v>
      </c>
      <c r="B21" s="7" t="n">
        <v>7503</v>
      </c>
    </row>
    <row r="22" spans="1:3">
      <c r="A22" s="4" t="s">
        <v>478</v>
      </c>
    </row>
    <row r="23" spans="1:3">
      <c r="A23" s="3" t="s">
        <v>795</v>
      </c>
    </row>
    <row r="24" spans="1:3">
      <c r="A24" s="4" t="s">
        <v>679</v>
      </c>
      <c r="B24" s="7" t="n">
        <v>1514511</v>
      </c>
      <c r="C24" s="7" t="n">
        <v>1626082</v>
      </c>
    </row>
    <row r="25" spans="1:3">
      <c r="A25" s="4" t="s">
        <v>801</v>
      </c>
    </row>
    <row r="26" spans="1:3">
      <c r="A26" s="3" t="s">
        <v>795</v>
      </c>
    </row>
    <row r="27" spans="1:3">
      <c r="A27" s="4" t="s">
        <v>679</v>
      </c>
      <c r="B27" s="7" t="n">
        <v>0</v>
      </c>
    </row>
    <row r="28" spans="1:3">
      <c r="A28" s="4" t="s">
        <v>802</v>
      </c>
    </row>
    <row r="29" spans="1:3">
      <c r="A29" s="3" t="s">
        <v>795</v>
      </c>
    </row>
    <row r="30" spans="1:3">
      <c r="A30" s="4" t="s">
        <v>679</v>
      </c>
      <c r="B30" s="7" t="n">
        <v>1270</v>
      </c>
    </row>
    <row r="31" spans="1:3">
      <c r="A31" s="4" t="s">
        <v>803</v>
      </c>
    </row>
    <row r="32" spans="1:3">
      <c r="A32" s="3" t="s">
        <v>795</v>
      </c>
    </row>
    <row r="33" spans="1:3">
      <c r="A33" s="4" t="s">
        <v>679</v>
      </c>
      <c r="B33" s="7" t="n">
        <v>0</v>
      </c>
    </row>
    <row r="34" spans="1:3">
      <c r="A34" s="4" t="s">
        <v>804</v>
      </c>
    </row>
    <row r="35" spans="1:3">
      <c r="A35" s="3" t="s">
        <v>795</v>
      </c>
    </row>
    <row r="36" spans="1:3">
      <c r="A36" s="4" t="s">
        <v>679</v>
      </c>
      <c r="B36" s="7" t="n">
        <v>0</v>
      </c>
    </row>
    <row r="37" spans="1:3">
      <c r="A37" s="4" t="s">
        <v>805</v>
      </c>
    </row>
    <row r="38" spans="1:3">
      <c r="A38" s="3" t="s">
        <v>795</v>
      </c>
    </row>
    <row r="39" spans="1:3">
      <c r="A39" s="4" t="s">
        <v>679</v>
      </c>
      <c r="B39" s="7" t="n">
        <v>0</v>
      </c>
    </row>
    <row r="40" spans="1:3">
      <c r="A40" s="4" t="s">
        <v>806</v>
      </c>
    </row>
    <row r="41" spans="1:3">
      <c r="A41" s="3" t="s">
        <v>795</v>
      </c>
    </row>
    <row r="42" spans="1:3">
      <c r="A42" s="4" t="s">
        <v>679</v>
      </c>
      <c r="B42" s="7" t="n">
        <v>1270</v>
      </c>
    </row>
    <row r="43" spans="1:3">
      <c r="A43" s="4" t="s">
        <v>479</v>
      </c>
    </row>
    <row r="44" spans="1:3">
      <c r="A44" s="3" t="s">
        <v>795</v>
      </c>
    </row>
    <row r="45" spans="1:3">
      <c r="A45" s="4" t="s">
        <v>679</v>
      </c>
      <c r="B45" s="7" t="n">
        <v>988967</v>
      </c>
      <c r="C45" s="7" t="n">
        <v>1072706</v>
      </c>
    </row>
    <row r="46" spans="1:3">
      <c r="A46" s="4" t="s">
        <v>807</v>
      </c>
    </row>
    <row r="47" spans="1:3">
      <c r="A47" s="3" t="s">
        <v>795</v>
      </c>
    </row>
    <row r="48" spans="1:3">
      <c r="A48" s="4" t="s">
        <v>679</v>
      </c>
      <c r="B48" s="7" t="n">
        <v>0</v>
      </c>
    </row>
    <row r="49" spans="1:3">
      <c r="A49" s="4" t="s">
        <v>808</v>
      </c>
    </row>
    <row r="50" spans="1:3">
      <c r="A50" s="3" t="s">
        <v>795</v>
      </c>
    </row>
    <row r="51" spans="1:3">
      <c r="A51" s="4" t="s">
        <v>679</v>
      </c>
      <c r="B51" s="7" t="n">
        <v>1251</v>
      </c>
    </row>
    <row r="52" spans="1:3">
      <c r="A52" s="4" t="s">
        <v>809</v>
      </c>
    </row>
    <row r="53" spans="1:3">
      <c r="A53" s="3" t="s">
        <v>795</v>
      </c>
    </row>
    <row r="54" spans="1:3">
      <c r="A54" s="4" t="s">
        <v>679</v>
      </c>
      <c r="B54" s="7" t="n">
        <v>0</v>
      </c>
    </row>
    <row r="55" spans="1:3">
      <c r="A55" s="4" t="s">
        <v>810</v>
      </c>
    </row>
    <row r="56" spans="1:3">
      <c r="A56" s="3" t="s">
        <v>795</v>
      </c>
    </row>
    <row r="57" spans="1:3">
      <c r="A57" s="4" t="s">
        <v>679</v>
      </c>
      <c r="B57" s="7" t="n">
        <v>0</v>
      </c>
    </row>
    <row r="58" spans="1:3">
      <c r="A58" s="4" t="s">
        <v>811</v>
      </c>
    </row>
    <row r="59" spans="1:3">
      <c r="A59" s="3" t="s">
        <v>795</v>
      </c>
    </row>
    <row r="60" spans="1:3">
      <c r="A60" s="4" t="s">
        <v>679</v>
      </c>
      <c r="B60" s="7" t="n">
        <v>0</v>
      </c>
    </row>
    <row r="61" spans="1:3">
      <c r="A61" s="4" t="s">
        <v>812</v>
      </c>
    </row>
    <row r="62" spans="1:3">
      <c r="A62" s="3" t="s">
        <v>795</v>
      </c>
    </row>
    <row r="63" spans="1:3">
      <c r="A63" s="4" t="s">
        <v>679</v>
      </c>
      <c r="B63" s="7" t="n">
        <v>1251</v>
      </c>
    </row>
    <row r="64" spans="1:3">
      <c r="A64" s="4" t="s">
        <v>480</v>
      </c>
    </row>
    <row r="65" spans="1:3">
      <c r="A65" s="3" t="s">
        <v>795</v>
      </c>
    </row>
    <row r="66" spans="1:3">
      <c r="A66" s="4" t="s">
        <v>679</v>
      </c>
      <c r="B66" s="7" t="n">
        <v>525544</v>
      </c>
      <c r="C66" s="7" t="n">
        <v>553376</v>
      </c>
    </row>
    <row r="67" spans="1:3">
      <c r="A67" s="4" t="s">
        <v>813</v>
      </c>
    </row>
    <row r="68" spans="1:3">
      <c r="A68" s="3" t="s">
        <v>795</v>
      </c>
    </row>
    <row r="69" spans="1:3">
      <c r="A69" s="4" t="s">
        <v>679</v>
      </c>
      <c r="B69" s="7" t="n">
        <v>0</v>
      </c>
    </row>
    <row r="70" spans="1:3">
      <c r="A70" s="4" t="s">
        <v>814</v>
      </c>
    </row>
    <row r="71" spans="1:3">
      <c r="A71" s="3" t="s">
        <v>795</v>
      </c>
    </row>
    <row r="72" spans="1:3">
      <c r="A72" s="4" t="s">
        <v>679</v>
      </c>
      <c r="B72" s="7" t="n">
        <v>19</v>
      </c>
    </row>
    <row r="73" spans="1:3">
      <c r="A73" s="4" t="s">
        <v>815</v>
      </c>
    </row>
    <row r="74" spans="1:3">
      <c r="A74" s="3" t="s">
        <v>795</v>
      </c>
    </row>
    <row r="75" spans="1:3">
      <c r="A75" s="4" t="s">
        <v>679</v>
      </c>
      <c r="B75" s="7" t="n">
        <v>0</v>
      </c>
    </row>
    <row r="76" spans="1:3">
      <c r="A76" s="4" t="s">
        <v>816</v>
      </c>
    </row>
    <row r="77" spans="1:3">
      <c r="A77" s="3" t="s">
        <v>795</v>
      </c>
    </row>
    <row r="78" spans="1:3">
      <c r="A78" s="4" t="s">
        <v>679</v>
      </c>
      <c r="B78" s="7" t="n">
        <v>0</v>
      </c>
    </row>
    <row r="79" spans="1:3">
      <c r="A79" s="4" t="s">
        <v>817</v>
      </c>
    </row>
    <row r="80" spans="1:3">
      <c r="A80" s="3" t="s">
        <v>795</v>
      </c>
    </row>
    <row r="81" spans="1:3">
      <c r="A81" s="4" t="s">
        <v>679</v>
      </c>
      <c r="B81" s="7" t="n">
        <v>0</v>
      </c>
    </row>
    <row r="82" spans="1:3">
      <c r="A82" s="4" t="s">
        <v>818</v>
      </c>
    </row>
    <row r="83" spans="1:3">
      <c r="A83" s="3" t="s">
        <v>795</v>
      </c>
    </row>
    <row r="84" spans="1:3">
      <c r="A84" s="4" t="s">
        <v>679</v>
      </c>
      <c r="B84" s="7" t="n">
        <v>19</v>
      </c>
    </row>
    <row r="85" spans="1:3">
      <c r="A85" s="4" t="s">
        <v>481</v>
      </c>
    </row>
    <row r="86" spans="1:3">
      <c r="A86" s="3" t="s">
        <v>795</v>
      </c>
    </row>
    <row r="87" spans="1:3">
      <c r="A87" s="4" t="s">
        <v>679</v>
      </c>
      <c r="B87" s="7" t="n">
        <v>3578718</v>
      </c>
    </row>
    <row r="88" spans="1:3">
      <c r="A88" s="4" t="s">
        <v>819</v>
      </c>
    </row>
    <row r="89" spans="1:3">
      <c r="A89" s="3" t="s">
        <v>795</v>
      </c>
    </row>
    <row r="90" spans="1:3">
      <c r="A90" s="4" t="s">
        <v>679</v>
      </c>
      <c r="B90" s="7" t="n">
        <v>912334</v>
      </c>
      <c r="C90" s="7" t="n">
        <v>892026</v>
      </c>
    </row>
    <row r="91" spans="1:3">
      <c r="A91" s="4" t="s">
        <v>820</v>
      </c>
    </row>
    <row r="92" spans="1:3">
      <c r="A92" s="3" t="s">
        <v>795</v>
      </c>
    </row>
    <row r="93" spans="1:3">
      <c r="A93" s="4" t="s">
        <v>679</v>
      </c>
      <c r="B93" s="7" t="n">
        <v>1789</v>
      </c>
    </row>
    <row r="94" spans="1:3">
      <c r="A94" s="4" t="s">
        <v>821</v>
      </c>
    </row>
    <row r="95" spans="1:3">
      <c r="A95" s="3" t="s">
        <v>795</v>
      </c>
    </row>
    <row r="96" spans="1:3">
      <c r="A96" s="4" t="s">
        <v>679</v>
      </c>
      <c r="B96" s="7" t="n">
        <v>0</v>
      </c>
    </row>
    <row r="97" spans="1:3">
      <c r="A97" s="4" t="s">
        <v>822</v>
      </c>
    </row>
    <row r="98" spans="1:3">
      <c r="A98" s="3" t="s">
        <v>795</v>
      </c>
    </row>
    <row r="99" spans="1:3">
      <c r="A99" s="4" t="s">
        <v>679</v>
      </c>
      <c r="B99" s="7" t="n">
        <v>0</v>
      </c>
    </row>
    <row r="100" spans="1:3">
      <c r="A100" s="4" t="s">
        <v>823</v>
      </c>
    </row>
    <row r="101" spans="1:3">
      <c r="A101" s="3" t="s">
        <v>795</v>
      </c>
    </row>
    <row r="102" spans="1:3">
      <c r="A102" s="4" t="s">
        <v>679</v>
      </c>
      <c r="B102" s="7" t="n">
        <v>1261</v>
      </c>
    </row>
    <row r="103" spans="1:3">
      <c r="A103" s="4" t="s">
        <v>824</v>
      </c>
    </row>
    <row r="104" spans="1:3">
      <c r="A104" s="3" t="s">
        <v>795</v>
      </c>
    </row>
    <row r="105" spans="1:3">
      <c r="A105" s="4" t="s">
        <v>679</v>
      </c>
      <c r="B105" s="7" t="n">
        <v>3183</v>
      </c>
    </row>
    <row r="106" spans="1:3">
      <c r="A106" s="4" t="s">
        <v>825</v>
      </c>
    </row>
    <row r="107" spans="1:3">
      <c r="A107" s="3" t="s">
        <v>795</v>
      </c>
    </row>
    <row r="108" spans="1:3">
      <c r="A108" s="4" t="s">
        <v>679</v>
      </c>
      <c r="B108" s="7" t="n">
        <v>6233</v>
      </c>
    </row>
    <row r="109" spans="1:3">
      <c r="A109" s="4" t="s">
        <v>488</v>
      </c>
    </row>
    <row r="110" spans="1:3">
      <c r="A110" s="3" t="s">
        <v>795</v>
      </c>
    </row>
    <row r="111" spans="1:3">
      <c r="A111" s="4" t="s">
        <v>679</v>
      </c>
      <c r="B111" s="7" t="n">
        <v>473338</v>
      </c>
      <c r="C111" s="7" t="n">
        <v>477316</v>
      </c>
    </row>
    <row r="112" spans="1:3">
      <c r="A112" s="4" t="s">
        <v>826</v>
      </c>
    </row>
    <row r="113" spans="1:3">
      <c r="A113" s="3" t="s">
        <v>795</v>
      </c>
    </row>
    <row r="114" spans="1:3">
      <c r="A114" s="4" t="s">
        <v>679</v>
      </c>
      <c r="B114" s="7" t="n">
        <v>1789</v>
      </c>
    </row>
    <row r="115" spans="1:3">
      <c r="A115" s="4" t="s">
        <v>827</v>
      </c>
    </row>
    <row r="116" spans="1:3">
      <c r="A116" s="3" t="s">
        <v>795</v>
      </c>
    </row>
    <row r="117" spans="1:3">
      <c r="A117" s="4" t="s">
        <v>679</v>
      </c>
      <c r="B117" s="7" t="n">
        <v>0</v>
      </c>
    </row>
    <row r="118" spans="1:3">
      <c r="A118" s="4" t="s">
        <v>828</v>
      </c>
    </row>
    <row r="119" spans="1:3">
      <c r="A119" s="3" t="s">
        <v>795</v>
      </c>
    </row>
    <row r="120" spans="1:3">
      <c r="A120" s="4" t="s">
        <v>679</v>
      </c>
      <c r="B120" s="7" t="n">
        <v>0</v>
      </c>
    </row>
    <row r="121" spans="1:3">
      <c r="A121" s="4" t="s">
        <v>829</v>
      </c>
    </row>
    <row r="122" spans="1:3">
      <c r="A122" s="3" t="s">
        <v>795</v>
      </c>
    </row>
    <row r="123" spans="1:3">
      <c r="A123" s="4" t="s">
        <v>679</v>
      </c>
      <c r="B123" s="7" t="n">
        <v>1261</v>
      </c>
    </row>
    <row r="124" spans="1:3">
      <c r="A124" s="4" t="s">
        <v>830</v>
      </c>
    </row>
    <row r="125" spans="1:3">
      <c r="A125" s="3" t="s">
        <v>795</v>
      </c>
    </row>
    <row r="126" spans="1:3">
      <c r="A126" s="4" t="s">
        <v>679</v>
      </c>
      <c r="B126" s="7" t="n">
        <v>0</v>
      </c>
    </row>
    <row r="127" spans="1:3">
      <c r="A127" s="4" t="s">
        <v>831</v>
      </c>
    </row>
    <row r="128" spans="1:3">
      <c r="A128" s="3" t="s">
        <v>795</v>
      </c>
    </row>
    <row r="129" spans="1:3">
      <c r="A129" s="4" t="s">
        <v>679</v>
      </c>
      <c r="B129" s="7" t="n">
        <v>3050</v>
      </c>
    </row>
    <row r="130" spans="1:3">
      <c r="A130" s="4" t="s">
        <v>489</v>
      </c>
    </row>
    <row r="131" spans="1:3">
      <c r="A131" s="3" t="s">
        <v>795</v>
      </c>
    </row>
    <row r="132" spans="1:3">
      <c r="A132" s="4" t="s">
        <v>679</v>
      </c>
      <c r="B132" s="7" t="n">
        <v>438996</v>
      </c>
      <c r="C132" s="6" t="n">
        <v>414710</v>
      </c>
    </row>
    <row r="133" spans="1:3">
      <c r="A133" s="4" t="s">
        <v>832</v>
      </c>
    </row>
    <row r="134" spans="1:3">
      <c r="A134" s="3" t="s">
        <v>795</v>
      </c>
    </row>
    <row r="135" spans="1:3">
      <c r="A135" s="4" t="s">
        <v>679</v>
      </c>
      <c r="B135" s="7" t="n">
        <v>0</v>
      </c>
    </row>
    <row r="136" spans="1:3">
      <c r="A136" s="4" t="s">
        <v>833</v>
      </c>
    </row>
    <row r="137" spans="1:3">
      <c r="A137" s="3" t="s">
        <v>795</v>
      </c>
    </row>
    <row r="138" spans="1:3">
      <c r="A138" s="4" t="s">
        <v>679</v>
      </c>
      <c r="B138" s="7" t="n">
        <v>0</v>
      </c>
    </row>
    <row r="139" spans="1:3">
      <c r="A139" s="4" t="s">
        <v>834</v>
      </c>
    </row>
    <row r="140" spans="1:3">
      <c r="A140" s="3" t="s">
        <v>795</v>
      </c>
    </row>
    <row r="141" spans="1:3">
      <c r="A141" s="4" t="s">
        <v>679</v>
      </c>
      <c r="B141" s="7" t="n">
        <v>0</v>
      </c>
    </row>
    <row r="142" spans="1:3">
      <c r="A142" s="4" t="s">
        <v>835</v>
      </c>
    </row>
    <row r="143" spans="1:3">
      <c r="A143" s="3" t="s">
        <v>795</v>
      </c>
    </row>
    <row r="144" spans="1:3">
      <c r="A144" s="4" t="s">
        <v>679</v>
      </c>
      <c r="B144" s="7" t="n">
        <v>0</v>
      </c>
    </row>
    <row r="145" spans="1:3">
      <c r="A145" s="4" t="s">
        <v>836</v>
      </c>
    </row>
    <row r="146" spans="1:3">
      <c r="A146" s="3" t="s">
        <v>795</v>
      </c>
    </row>
    <row r="147" spans="1:3">
      <c r="A147" s="4" t="s">
        <v>679</v>
      </c>
      <c r="B147" s="7" t="n">
        <v>3183</v>
      </c>
    </row>
    <row r="148" spans="1:3">
      <c r="A148" s="4" t="s">
        <v>837</v>
      </c>
    </row>
    <row r="149" spans="1:3">
      <c r="A149" s="3" t="s">
        <v>795</v>
      </c>
    </row>
    <row r="150" spans="1:3">
      <c r="A150" s="4" t="s">
        <v>679</v>
      </c>
      <c r="B150" s="6" t="n">
        <v>3183</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8</v>
      </c>
      <c r="B1" s="2" t="s">
        <v>2</v>
      </c>
      <c r="C1" s="2" t="s">
        <v>59</v>
      </c>
    </row>
    <row r="2" spans="1:3">
      <c r="A2" s="3" t="s">
        <v>839</v>
      </c>
    </row>
    <row r="3" spans="1:3">
      <c r="A3" s="4" t="s">
        <v>679</v>
      </c>
      <c r="B3" s="6" t="n">
        <v>5093229</v>
      </c>
      <c r="C3" s="6" t="n">
        <v>5114556</v>
      </c>
    </row>
    <row r="4" spans="1:3">
      <c r="A4" s="4" t="s">
        <v>840</v>
      </c>
      <c r="B4" s="7" t="n">
        <v>12975</v>
      </c>
      <c r="C4" s="7" t="n">
        <v>12861</v>
      </c>
    </row>
    <row r="5" spans="1:3">
      <c r="A5" s="4" t="s">
        <v>100</v>
      </c>
      <c r="B5" s="7" t="n">
        <v>4926</v>
      </c>
      <c r="C5" s="7" t="n">
        <v>3468</v>
      </c>
    </row>
    <row r="6" spans="1:3">
      <c r="A6" s="4" t="s">
        <v>680</v>
      </c>
      <c r="C6" s="7" t="n">
        <v>24500</v>
      </c>
    </row>
    <row r="7" spans="1:3">
      <c r="A7" s="4" t="s">
        <v>683</v>
      </c>
    </row>
    <row r="8" spans="1:3">
      <c r="A8" s="3" t="s">
        <v>839</v>
      </c>
    </row>
    <row r="9" spans="1:3">
      <c r="A9" s="4" t="s">
        <v>100</v>
      </c>
      <c r="B9" s="7" t="n">
        <v>4926</v>
      </c>
      <c r="C9" s="7" t="n">
        <v>3468</v>
      </c>
    </row>
    <row r="10" spans="1:3">
      <c r="A10" s="4" t="s">
        <v>841</v>
      </c>
    </row>
    <row r="11" spans="1:3">
      <c r="A11" s="3" t="s">
        <v>839</v>
      </c>
    </row>
    <row r="12" spans="1:3">
      <c r="A12" s="4" t="s">
        <v>100</v>
      </c>
      <c r="B12" s="7" t="n">
        <v>4926</v>
      </c>
      <c r="C12" s="7" t="n">
        <v>3468</v>
      </c>
    </row>
    <row r="13" spans="1:3">
      <c r="A13" s="4" t="s">
        <v>478</v>
      </c>
    </row>
    <row r="14" spans="1:3">
      <c r="A14" s="3" t="s">
        <v>839</v>
      </c>
    </row>
    <row r="15" spans="1:3">
      <c r="A15" s="4" t="s">
        <v>679</v>
      </c>
      <c r="B15" s="7" t="n">
        <v>1514511</v>
      </c>
      <c r="C15" s="7" t="n">
        <v>1626082</v>
      </c>
    </row>
    <row r="16" spans="1:3">
      <c r="A16" s="4" t="s">
        <v>840</v>
      </c>
      <c r="B16" s="7" t="n">
        <v>6742</v>
      </c>
      <c r="C16" s="7" t="n">
        <v>6524</v>
      </c>
    </row>
    <row r="17" spans="1:3">
      <c r="A17" s="4" t="s">
        <v>479</v>
      </c>
    </row>
    <row r="18" spans="1:3">
      <c r="A18" s="3" t="s">
        <v>839</v>
      </c>
    </row>
    <row r="19" spans="1:3">
      <c r="A19" s="4" t="s">
        <v>679</v>
      </c>
      <c r="B19" s="7" t="n">
        <v>988967</v>
      </c>
      <c r="C19" s="7" t="n">
        <v>1072706</v>
      </c>
    </row>
    <row r="20" spans="1:3">
      <c r="A20" s="4" t="s">
        <v>840</v>
      </c>
      <c r="B20" s="7" t="n">
        <v>5489</v>
      </c>
      <c r="C20" s="7" t="n">
        <v>5364</v>
      </c>
    </row>
    <row r="21" spans="1:3">
      <c r="A21" s="4" t="s">
        <v>480</v>
      </c>
    </row>
    <row r="22" spans="1:3">
      <c r="A22" s="3" t="s">
        <v>839</v>
      </c>
    </row>
    <row r="23" spans="1:3">
      <c r="A23" s="4" t="s">
        <v>679</v>
      </c>
      <c r="B23" s="7" t="n">
        <v>525544</v>
      </c>
      <c r="C23" s="7" t="n">
        <v>553376</v>
      </c>
    </row>
    <row r="24" spans="1:3">
      <c r="A24" s="4" t="s">
        <v>840</v>
      </c>
      <c r="B24" s="7" t="n">
        <v>1253</v>
      </c>
      <c r="C24" s="7" t="n">
        <v>1160</v>
      </c>
    </row>
    <row r="25" spans="1:3">
      <c r="A25" s="4" t="s">
        <v>481</v>
      </c>
    </row>
    <row r="26" spans="1:3">
      <c r="A26" s="3" t="s">
        <v>839</v>
      </c>
    </row>
    <row r="27" spans="1:3">
      <c r="A27" s="4" t="s">
        <v>679</v>
      </c>
      <c r="B27" s="7" t="n">
        <v>3578718</v>
      </c>
    </row>
    <row r="28" spans="1:3">
      <c r="A28" s="4" t="s">
        <v>840</v>
      </c>
      <c r="B28" s="7" t="n">
        <v>6233</v>
      </c>
      <c r="C28" s="7" t="n">
        <v>6337</v>
      </c>
    </row>
    <row r="29" spans="1:3">
      <c r="A29" s="4" t="s">
        <v>482</v>
      </c>
    </row>
    <row r="30" spans="1:3">
      <c r="A30" s="3" t="s">
        <v>839</v>
      </c>
    </row>
    <row r="31" spans="1:3">
      <c r="A31" s="4" t="s">
        <v>679</v>
      </c>
      <c r="B31" s="7" t="n">
        <v>872173</v>
      </c>
      <c r="C31" s="7" t="n">
        <v>895546</v>
      </c>
    </row>
    <row r="32" spans="1:3">
      <c r="A32" s="4" t="s">
        <v>840</v>
      </c>
      <c r="B32" s="7" t="n">
        <v>0</v>
      </c>
      <c r="C32" s="7" t="n">
        <v>0</v>
      </c>
    </row>
    <row r="33" spans="1:3">
      <c r="A33" s="4" t="s">
        <v>483</v>
      </c>
    </row>
    <row r="34" spans="1:3">
      <c r="A34" s="3" t="s">
        <v>839</v>
      </c>
    </row>
    <row r="35" spans="1:3">
      <c r="A35" s="4" t="s">
        <v>679</v>
      </c>
      <c r="B35" s="7" t="n">
        <v>1167242</v>
      </c>
      <c r="C35" s="7" t="n">
        <v>999140</v>
      </c>
    </row>
    <row r="36" spans="1:3">
      <c r="A36" s="4" t="s">
        <v>840</v>
      </c>
      <c r="B36" s="7" t="n">
        <v>0</v>
      </c>
      <c r="C36" s="7" t="n">
        <v>0</v>
      </c>
    </row>
    <row r="37" spans="1:3">
      <c r="A37" s="4" t="s">
        <v>682</v>
      </c>
    </row>
    <row r="38" spans="1:3">
      <c r="A38" s="3" t="s">
        <v>839</v>
      </c>
    </row>
    <row r="39" spans="1:3">
      <c r="A39" s="4" t="s">
        <v>679</v>
      </c>
      <c r="B39" s="7" t="n">
        <v>626969</v>
      </c>
      <c r="C39" s="7" t="n">
        <v>701762</v>
      </c>
    </row>
    <row r="40" spans="1:3">
      <c r="A40" s="4" t="s">
        <v>840</v>
      </c>
      <c r="C40" s="7" t="n">
        <v>0</v>
      </c>
    </row>
    <row r="41" spans="1:3">
      <c r="A41" s="4" t="s">
        <v>484</v>
      </c>
    </row>
    <row r="42" spans="1:3">
      <c r="A42" s="3" t="s">
        <v>839</v>
      </c>
    </row>
    <row r="43" spans="1:3">
      <c r="A43" s="4" t="s">
        <v>679</v>
      </c>
      <c r="B43" s="7" t="n">
        <v>154932</v>
      </c>
    </row>
    <row r="44" spans="1:3">
      <c r="A44" s="4" t="s">
        <v>840</v>
      </c>
      <c r="B44" s="7" t="n">
        <v>0</v>
      </c>
    </row>
    <row r="45" spans="1:3">
      <c r="A45" s="4" t="s">
        <v>485</v>
      </c>
    </row>
    <row r="46" spans="1:3">
      <c r="A46" s="3" t="s">
        <v>839</v>
      </c>
    </row>
    <row r="47" spans="1:3">
      <c r="A47" s="4" t="s">
        <v>679</v>
      </c>
      <c r="B47" s="7" t="n">
        <v>55292</v>
      </c>
    </row>
    <row r="48" spans="1:3">
      <c r="A48" s="4" t="s">
        <v>840</v>
      </c>
      <c r="B48" s="7" t="n">
        <v>0</v>
      </c>
    </row>
    <row r="49" spans="1:3">
      <c r="A49" s="4" t="s">
        <v>486</v>
      </c>
    </row>
    <row r="50" spans="1:3">
      <c r="A50" s="3" t="s">
        <v>839</v>
      </c>
    </row>
    <row r="51" spans="1:3">
      <c r="A51" s="4" t="s">
        <v>679</v>
      </c>
      <c r="B51" s="7" t="n">
        <v>260260</v>
      </c>
    </row>
    <row r="52" spans="1:3">
      <c r="A52" s="4" t="s">
        <v>840</v>
      </c>
      <c r="B52" s="7" t="n">
        <v>0</v>
      </c>
    </row>
    <row r="53" spans="1:3">
      <c r="A53" s="4" t="s">
        <v>487</v>
      </c>
    </row>
    <row r="54" spans="1:3">
      <c r="A54" s="3" t="s">
        <v>839</v>
      </c>
    </row>
    <row r="55" spans="1:3">
      <c r="A55" s="4" t="s">
        <v>679</v>
      </c>
      <c r="B55" s="7" t="n">
        <v>156485</v>
      </c>
    </row>
    <row r="56" spans="1:3">
      <c r="A56" s="4" t="s">
        <v>840</v>
      </c>
      <c r="B56" s="7" t="n">
        <v>0</v>
      </c>
    </row>
    <row r="57" spans="1:3">
      <c r="A57" s="4" t="s">
        <v>488</v>
      </c>
    </row>
    <row r="58" spans="1:3">
      <c r="A58" s="3" t="s">
        <v>839</v>
      </c>
    </row>
    <row r="59" spans="1:3">
      <c r="A59" s="4" t="s">
        <v>679</v>
      </c>
      <c r="B59" s="7" t="n">
        <v>473338</v>
      </c>
      <c r="C59" s="7" t="n">
        <v>477316</v>
      </c>
    </row>
    <row r="60" spans="1:3">
      <c r="A60" s="4" t="s">
        <v>840</v>
      </c>
      <c r="B60" s="7" t="n">
        <v>3050</v>
      </c>
      <c r="C60" s="7" t="n">
        <v>2891</v>
      </c>
    </row>
    <row r="61" spans="1:3">
      <c r="A61" s="4" t="s">
        <v>489</v>
      </c>
    </row>
    <row r="62" spans="1:3">
      <c r="A62" s="3" t="s">
        <v>839</v>
      </c>
    </row>
    <row r="63" spans="1:3">
      <c r="A63" s="4" t="s">
        <v>679</v>
      </c>
      <c r="B63" s="7" t="n">
        <v>438996</v>
      </c>
      <c r="C63" s="7" t="n">
        <v>414710</v>
      </c>
    </row>
    <row r="64" spans="1:3">
      <c r="A64" s="4" t="s">
        <v>840</v>
      </c>
      <c r="B64" s="7" t="n">
        <v>3183</v>
      </c>
      <c r="C64" s="7" t="n">
        <v>3446</v>
      </c>
    </row>
    <row r="65" spans="1:3">
      <c r="A65" s="4" t="s">
        <v>490</v>
      </c>
    </row>
    <row r="66" spans="1:3">
      <c r="A66" s="3" t="s">
        <v>839</v>
      </c>
    </row>
    <row r="67" spans="1:3">
      <c r="A67" s="4" t="s">
        <v>679</v>
      </c>
      <c r="B67" s="7" t="n">
        <v>2666384</v>
      </c>
      <c r="C67" s="7" t="n">
        <v>2596448</v>
      </c>
    </row>
    <row r="68" spans="1:3">
      <c r="A68" s="4" t="s">
        <v>840</v>
      </c>
      <c r="B68" s="7" t="n">
        <v>0</v>
      </c>
      <c r="C68" s="7" t="n">
        <v>0</v>
      </c>
    </row>
    <row r="69" spans="1:3">
      <c r="A69" s="4" t="s">
        <v>491</v>
      </c>
    </row>
    <row r="70" spans="1:3">
      <c r="A70" s="3" t="s">
        <v>839</v>
      </c>
    </row>
    <row r="71" spans="1:3">
      <c r="A71" s="4" t="s">
        <v>679</v>
      </c>
      <c r="B71" s="7" t="n">
        <v>912334</v>
      </c>
      <c r="C71" s="7" t="n">
        <v>892026</v>
      </c>
    </row>
    <row r="72" spans="1:3">
      <c r="A72" s="4" t="s">
        <v>840</v>
      </c>
      <c r="B72" s="7" t="n">
        <v>6233</v>
      </c>
      <c r="C72" s="7" t="n">
        <v>6337</v>
      </c>
    </row>
    <row r="73" spans="1:3">
      <c r="A73" s="4" t="s">
        <v>842</v>
      </c>
    </row>
    <row r="74" spans="1:3">
      <c r="A74" s="3" t="s">
        <v>839</v>
      </c>
    </row>
    <row r="75" spans="1:3">
      <c r="A75" s="4" t="s">
        <v>679</v>
      </c>
      <c r="B75" s="7" t="n">
        <v>5080254</v>
      </c>
      <c r="C75" s="7" t="n">
        <v>5101695</v>
      </c>
    </row>
    <row r="76" spans="1:3">
      <c r="A76" s="4" t="s">
        <v>843</v>
      </c>
    </row>
    <row r="77" spans="1:3">
      <c r="A77" s="3" t="s">
        <v>839</v>
      </c>
    </row>
    <row r="78" spans="1:3">
      <c r="A78" s="4" t="s">
        <v>679</v>
      </c>
      <c r="B78" s="7" t="n">
        <v>1507769</v>
      </c>
      <c r="C78" s="7" t="n">
        <v>1619558</v>
      </c>
    </row>
    <row r="79" spans="1:3">
      <c r="A79" s="4" t="s">
        <v>844</v>
      </c>
    </row>
    <row r="80" spans="1:3">
      <c r="A80" s="3" t="s">
        <v>839</v>
      </c>
    </row>
    <row r="81" spans="1:3">
      <c r="A81" s="4" t="s">
        <v>679</v>
      </c>
      <c r="B81" s="7" t="n">
        <v>983478</v>
      </c>
      <c r="C81" s="7" t="n">
        <v>1067342</v>
      </c>
    </row>
    <row r="82" spans="1:3">
      <c r="A82" s="4" t="s">
        <v>845</v>
      </c>
    </row>
    <row r="83" spans="1:3">
      <c r="A83" s="3" t="s">
        <v>839</v>
      </c>
    </row>
    <row r="84" spans="1:3">
      <c r="A84" s="4" t="s">
        <v>679</v>
      </c>
      <c r="B84" s="7" t="n">
        <v>524291</v>
      </c>
      <c r="C84" s="7" t="n">
        <v>552216</v>
      </c>
    </row>
    <row r="85" spans="1:3">
      <c r="A85" s="4" t="s">
        <v>846</v>
      </c>
    </row>
    <row r="86" spans="1:3">
      <c r="A86" s="3" t="s">
        <v>839</v>
      </c>
    </row>
    <row r="87" spans="1:3">
      <c r="A87" s="4" t="s">
        <v>679</v>
      </c>
      <c r="B87" s="7" t="n">
        <v>872173</v>
      </c>
      <c r="C87" s="7" t="n">
        <v>895546</v>
      </c>
    </row>
    <row r="88" spans="1:3">
      <c r="A88" s="4" t="s">
        <v>847</v>
      </c>
    </row>
    <row r="89" spans="1:3">
      <c r="A89" s="3" t="s">
        <v>839</v>
      </c>
    </row>
    <row r="90" spans="1:3">
      <c r="A90" s="4" t="s">
        <v>679</v>
      </c>
      <c r="B90" s="7" t="n">
        <v>1167242</v>
      </c>
      <c r="C90" s="7" t="n">
        <v>999140</v>
      </c>
    </row>
    <row r="91" spans="1:3">
      <c r="A91" s="4" t="s">
        <v>848</v>
      </c>
    </row>
    <row r="92" spans="1:3">
      <c r="A92" s="3" t="s">
        <v>839</v>
      </c>
    </row>
    <row r="93" spans="1:3">
      <c r="A93" s="4" t="s">
        <v>679</v>
      </c>
      <c r="C93" s="7" t="n">
        <v>701762</v>
      </c>
    </row>
    <row r="94" spans="1:3">
      <c r="A94" s="4" t="s">
        <v>849</v>
      </c>
    </row>
    <row r="95" spans="1:3">
      <c r="A95" s="3" t="s">
        <v>839</v>
      </c>
    </row>
    <row r="96" spans="1:3">
      <c r="A96" s="4" t="s">
        <v>679</v>
      </c>
      <c r="B96" s="7" t="n">
        <v>154932</v>
      </c>
    </row>
    <row r="97" spans="1:3">
      <c r="A97" s="4" t="s">
        <v>850</v>
      </c>
    </row>
    <row r="98" spans="1:3">
      <c r="A98" s="3" t="s">
        <v>839</v>
      </c>
    </row>
    <row r="99" spans="1:3">
      <c r="A99" s="4" t="s">
        <v>679</v>
      </c>
      <c r="B99" s="7" t="n">
        <v>55292</v>
      </c>
    </row>
    <row r="100" spans="1:3">
      <c r="A100" s="4" t="s">
        <v>851</v>
      </c>
    </row>
    <row r="101" spans="1:3">
      <c r="A101" s="3" t="s">
        <v>839</v>
      </c>
    </row>
    <row r="102" spans="1:3">
      <c r="A102" s="4" t="s">
        <v>679</v>
      </c>
      <c r="B102" s="7" t="n">
        <v>260260</v>
      </c>
    </row>
    <row r="103" spans="1:3">
      <c r="A103" s="4" t="s">
        <v>852</v>
      </c>
    </row>
    <row r="104" spans="1:3">
      <c r="A104" s="3" t="s">
        <v>839</v>
      </c>
    </row>
    <row r="105" spans="1:3">
      <c r="A105" s="4" t="s">
        <v>679</v>
      </c>
      <c r="B105" s="7" t="n">
        <v>156485</v>
      </c>
    </row>
    <row r="106" spans="1:3">
      <c r="A106" s="4" t="s">
        <v>853</v>
      </c>
    </row>
    <row r="107" spans="1:3">
      <c r="A107" s="3" t="s">
        <v>839</v>
      </c>
    </row>
    <row r="108" spans="1:3">
      <c r="A108" s="4" t="s">
        <v>679</v>
      </c>
      <c r="B108" s="7" t="n">
        <v>470288</v>
      </c>
      <c r="C108" s="7" t="n">
        <v>474425</v>
      </c>
    </row>
    <row r="109" spans="1:3">
      <c r="A109" s="4" t="s">
        <v>854</v>
      </c>
    </row>
    <row r="110" spans="1:3">
      <c r="A110" s="3" t="s">
        <v>839</v>
      </c>
    </row>
    <row r="111" spans="1:3">
      <c r="A111" s="4" t="s">
        <v>679</v>
      </c>
      <c r="B111" s="7" t="n">
        <v>435813</v>
      </c>
      <c r="C111" s="7" t="n">
        <v>411264</v>
      </c>
    </row>
    <row r="112" spans="1:3">
      <c r="A112" s="4" t="s">
        <v>855</v>
      </c>
    </row>
    <row r="113" spans="1:3">
      <c r="A113" s="3" t="s">
        <v>839</v>
      </c>
    </row>
    <row r="114" spans="1:3">
      <c r="A114" s="4" t="s">
        <v>679</v>
      </c>
      <c r="B114" s="7" t="n">
        <v>2666384</v>
      </c>
      <c r="C114" s="7" t="n">
        <v>2596448</v>
      </c>
    </row>
    <row r="115" spans="1:3">
      <c r="A115" s="4" t="s">
        <v>856</v>
      </c>
    </row>
    <row r="116" spans="1:3">
      <c r="A116" s="3" t="s">
        <v>839</v>
      </c>
    </row>
    <row r="117" spans="1:3">
      <c r="A117" s="4" t="s">
        <v>679</v>
      </c>
      <c r="B117" s="6" t="n">
        <v>906101</v>
      </c>
      <c r="C117" s="6" t="n">
        <v>88568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1</v>
      </c>
      <c r="B1" s="2" t="s">
        <v>1</v>
      </c>
    </row>
    <row r="2" spans="1:3">
      <c r="B2" s="2" t="s">
        <v>2</v>
      </c>
      <c r="C2" s="2" t="s">
        <v>111</v>
      </c>
    </row>
    <row r="3" spans="1:3">
      <c r="A3" s="3" t="s">
        <v>162</v>
      </c>
    </row>
    <row r="4" spans="1:3">
      <c r="A4" s="4" t="s">
        <v>163</v>
      </c>
      <c r="B4" s="6" t="n">
        <v>7139</v>
      </c>
      <c r="C4" s="6" t="n">
        <v>-1715</v>
      </c>
    </row>
    <row r="5" spans="1:3">
      <c r="A5" s="3" t="s">
        <v>164</v>
      </c>
    </row>
    <row r="6" spans="1:3">
      <c r="A6" s="4" t="s">
        <v>165</v>
      </c>
      <c r="B6" s="7" t="n">
        <v>13496</v>
      </c>
      <c r="C6" s="7" t="n">
        <v>9969</v>
      </c>
    </row>
    <row r="7" spans="1:3">
      <c r="A7" s="4" t="s">
        <v>166</v>
      </c>
      <c r="B7" s="7" t="n">
        <v>-88</v>
      </c>
      <c r="C7" s="7" t="n">
        <v>195</v>
      </c>
    </row>
    <row r="8" spans="1:3">
      <c r="A8" s="4" t="s">
        <v>167</v>
      </c>
      <c r="B8" s="7" t="n">
        <v>13408</v>
      </c>
      <c r="C8" s="7" t="n">
        <v>10164</v>
      </c>
    </row>
    <row r="9" spans="1:3">
      <c r="A9" s="4" t="s">
        <v>168</v>
      </c>
      <c r="B9" s="6" t="n">
        <v>20547</v>
      </c>
      <c r="C9" s="6" t="n">
        <v>8449</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7</v>
      </c>
      <c r="B1" s="2" t="s">
        <v>2</v>
      </c>
      <c r="C1" s="2" t="s">
        <v>59</v>
      </c>
    </row>
    <row r="2" spans="1:3">
      <c r="A2" s="3" t="s">
        <v>858</v>
      </c>
    </row>
    <row r="3" spans="1:3">
      <c r="A3" s="4" t="s">
        <v>840</v>
      </c>
      <c r="B3" s="6" t="n">
        <v>12975</v>
      </c>
      <c r="C3" s="6" t="n">
        <v>12861</v>
      </c>
    </row>
    <row r="4" spans="1:3">
      <c r="A4" s="4" t="s">
        <v>859</v>
      </c>
      <c r="B4" s="7" t="n">
        <v>7246</v>
      </c>
      <c r="C4" s="7" t="n">
        <v>7507</v>
      </c>
    </row>
    <row r="5" spans="1:3">
      <c r="A5" s="4" t="s">
        <v>860</v>
      </c>
      <c r="B5" s="7" t="n">
        <v>20845</v>
      </c>
      <c r="C5" s="7" t="n">
        <v>19702</v>
      </c>
    </row>
    <row r="6" spans="1:3">
      <c r="A6" s="4" t="s">
        <v>478</v>
      </c>
    </row>
    <row r="7" spans="1:3">
      <c r="A7" s="3" t="s">
        <v>858</v>
      </c>
    </row>
    <row r="8" spans="1:3">
      <c r="A8" s="4" t="s">
        <v>840</v>
      </c>
      <c r="B8" s="7" t="n">
        <v>6742</v>
      </c>
      <c r="C8" s="7" t="n">
        <v>6524</v>
      </c>
    </row>
    <row r="9" spans="1:3">
      <c r="A9" s="4" t="s">
        <v>859</v>
      </c>
      <c r="B9" s="7" t="n">
        <v>1481</v>
      </c>
      <c r="C9" s="7" t="n">
        <v>1661</v>
      </c>
    </row>
    <row r="10" spans="1:3">
      <c r="A10" s="4" t="s">
        <v>860</v>
      </c>
      <c r="B10" s="7" t="n">
        <v>20845</v>
      </c>
      <c r="C10" s="7" t="n">
        <v>19702</v>
      </c>
    </row>
    <row r="11" spans="1:3">
      <c r="A11" s="4" t="s">
        <v>479</v>
      </c>
    </row>
    <row r="12" spans="1:3">
      <c r="A12" s="3" t="s">
        <v>858</v>
      </c>
    </row>
    <row r="13" spans="1:3">
      <c r="A13" s="4" t="s">
        <v>840</v>
      </c>
      <c r="B13" s="7" t="n">
        <v>5489</v>
      </c>
      <c r="C13" s="7" t="n">
        <v>5364</v>
      </c>
    </row>
    <row r="14" spans="1:3">
      <c r="A14" s="4" t="s">
        <v>859</v>
      </c>
      <c r="B14" s="7" t="n">
        <v>1461</v>
      </c>
      <c r="C14" s="7" t="n">
        <v>1652</v>
      </c>
    </row>
    <row r="15" spans="1:3">
      <c r="A15" s="4" t="s">
        <v>860</v>
      </c>
      <c r="B15" s="7" t="n">
        <v>20845</v>
      </c>
      <c r="C15" s="7" t="n">
        <v>19702</v>
      </c>
    </row>
    <row r="16" spans="1:3">
      <c r="A16" s="4" t="s">
        <v>480</v>
      </c>
    </row>
    <row r="17" spans="1:3">
      <c r="A17" s="3" t="s">
        <v>858</v>
      </c>
    </row>
    <row r="18" spans="1:3">
      <c r="A18" s="4" t="s">
        <v>840</v>
      </c>
      <c r="B18" s="7" t="n">
        <v>1253</v>
      </c>
      <c r="C18" s="7" t="n">
        <v>1160</v>
      </c>
    </row>
    <row r="19" spans="1:3">
      <c r="A19" s="4" t="s">
        <v>859</v>
      </c>
      <c r="B19" s="7" t="n">
        <v>20</v>
      </c>
      <c r="C19" s="7" t="n">
        <v>9</v>
      </c>
    </row>
    <row r="20" spans="1:3">
      <c r="A20" s="4" t="s">
        <v>860</v>
      </c>
      <c r="B20" s="7" t="n">
        <v>0</v>
      </c>
      <c r="C20" s="7" t="n">
        <v>0</v>
      </c>
    </row>
    <row r="21" spans="1:3">
      <c r="A21" s="4" t="s">
        <v>481</v>
      </c>
    </row>
    <row r="22" spans="1:3">
      <c r="A22" s="3" t="s">
        <v>858</v>
      </c>
    </row>
    <row r="23" spans="1:3">
      <c r="A23" s="4" t="s">
        <v>840</v>
      </c>
      <c r="B23" s="7" t="n">
        <v>6233</v>
      </c>
      <c r="C23" s="7" t="n">
        <v>6337</v>
      </c>
    </row>
    <row r="24" spans="1:3">
      <c r="A24" s="4" t="s">
        <v>859</v>
      </c>
      <c r="B24" s="7" t="n">
        <v>5765</v>
      </c>
      <c r="C24" s="7" t="n">
        <v>5846</v>
      </c>
    </row>
    <row r="25" spans="1:3">
      <c r="A25" s="4" t="s">
        <v>860</v>
      </c>
      <c r="B25" s="7" t="n">
        <v>0</v>
      </c>
      <c r="C25" s="7" t="n">
        <v>0</v>
      </c>
    </row>
    <row r="26" spans="1:3">
      <c r="A26" s="4" t="s">
        <v>488</v>
      </c>
    </row>
    <row r="27" spans="1:3">
      <c r="A27" s="3" t="s">
        <v>858</v>
      </c>
    </row>
    <row r="28" spans="1:3">
      <c r="A28" s="4" t="s">
        <v>840</v>
      </c>
      <c r="B28" s="7" t="n">
        <v>3050</v>
      </c>
      <c r="C28" s="7" t="n">
        <v>2891</v>
      </c>
    </row>
    <row r="29" spans="1:3">
      <c r="A29" s="4" t="s">
        <v>859</v>
      </c>
      <c r="B29" s="7" t="n">
        <v>3049</v>
      </c>
      <c r="C29" s="7" t="n">
        <v>2892</v>
      </c>
    </row>
    <row r="30" spans="1:3">
      <c r="A30" s="4" t="s">
        <v>860</v>
      </c>
      <c r="B30" s="7" t="n">
        <v>0</v>
      </c>
      <c r="C30" s="7" t="n">
        <v>0</v>
      </c>
    </row>
    <row r="31" spans="1:3">
      <c r="A31" s="4" t="s">
        <v>489</v>
      </c>
    </row>
    <row r="32" spans="1:3">
      <c r="A32" s="3" t="s">
        <v>858</v>
      </c>
    </row>
    <row r="33" spans="1:3">
      <c r="A33" s="4" t="s">
        <v>840</v>
      </c>
      <c r="B33" s="7" t="n">
        <v>3183</v>
      </c>
      <c r="C33" s="7" t="n">
        <v>3446</v>
      </c>
    </row>
    <row r="34" spans="1:3">
      <c r="A34" s="4" t="s">
        <v>859</v>
      </c>
      <c r="B34" s="7" t="n">
        <v>2716</v>
      </c>
      <c r="C34" s="7" t="n">
        <v>2954</v>
      </c>
    </row>
    <row r="35" spans="1:3">
      <c r="A35" s="4" t="s">
        <v>860</v>
      </c>
      <c r="B35" s="6" t="n">
        <v>0</v>
      </c>
      <c r="C35" s="6" t="n">
        <v>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1</v>
      </c>
      <c r="B1" s="2" t="s">
        <v>2</v>
      </c>
      <c r="C1" s="2" t="s">
        <v>59</v>
      </c>
    </row>
    <row r="2" spans="1:3">
      <c r="A2" s="3" t="s">
        <v>839</v>
      </c>
    </row>
    <row r="3" spans="1:3">
      <c r="A3" s="4" t="s">
        <v>862</v>
      </c>
      <c r="B3" s="6" t="n">
        <v>43677</v>
      </c>
      <c r="C3" s="6" t="n">
        <v>43771</v>
      </c>
    </row>
    <row r="4" spans="1:3">
      <c r="A4" s="4" t="s">
        <v>863</v>
      </c>
      <c r="B4" s="7" t="n">
        <v>5049552</v>
      </c>
      <c r="C4" s="7" t="n">
        <v>5070785</v>
      </c>
    </row>
    <row r="5" spans="1:3">
      <c r="A5" s="4" t="s">
        <v>173</v>
      </c>
      <c r="B5" s="7" t="n">
        <v>5093229</v>
      </c>
      <c r="C5" s="7" t="n">
        <v>5114556</v>
      </c>
    </row>
    <row r="6" spans="1:3">
      <c r="A6" s="4" t="s">
        <v>864</v>
      </c>
      <c r="B6" s="7" t="n">
        <v>20845</v>
      </c>
      <c r="C6" s="7" t="n">
        <v>19702</v>
      </c>
    </row>
    <row r="7" spans="1:3">
      <c r="A7" s="4" t="s">
        <v>100</v>
      </c>
      <c r="B7" s="7" t="n">
        <v>4926</v>
      </c>
      <c r="C7" s="7" t="n">
        <v>3468</v>
      </c>
    </row>
    <row r="8" spans="1:3">
      <c r="A8" s="4" t="s">
        <v>680</v>
      </c>
      <c r="C8" s="7" t="n">
        <v>24500</v>
      </c>
    </row>
    <row r="9" spans="1:3">
      <c r="A9" s="4" t="s">
        <v>683</v>
      </c>
    </row>
    <row r="10" spans="1:3">
      <c r="A10" s="3" t="s">
        <v>839</v>
      </c>
    </row>
    <row r="11" spans="1:3">
      <c r="A11" s="4" t="s">
        <v>100</v>
      </c>
      <c r="B11" s="7" t="n">
        <v>4926</v>
      </c>
      <c r="C11" s="7" t="n">
        <v>3468</v>
      </c>
    </row>
    <row r="12" spans="1:3">
      <c r="A12" s="4" t="s">
        <v>841</v>
      </c>
    </row>
    <row r="13" spans="1:3">
      <c r="A13" s="3" t="s">
        <v>839</v>
      </c>
    </row>
    <row r="14" spans="1:3">
      <c r="A14" s="4" t="s">
        <v>100</v>
      </c>
      <c r="B14" s="7" t="n">
        <v>4926</v>
      </c>
      <c r="C14" s="7" t="n">
        <v>3468</v>
      </c>
    </row>
    <row r="15" spans="1:3">
      <c r="A15" s="4" t="s">
        <v>865</v>
      </c>
    </row>
    <row r="16" spans="1:3">
      <c r="A16" s="3" t="s">
        <v>839</v>
      </c>
    </row>
    <row r="17" spans="1:3">
      <c r="A17" s="4" t="s">
        <v>862</v>
      </c>
      <c r="B17" s="7" t="n">
        <v>7082</v>
      </c>
      <c r="C17" s="7" t="n">
        <v>6575</v>
      </c>
    </row>
    <row r="18" spans="1:3">
      <c r="A18" s="4" t="s">
        <v>866</v>
      </c>
    </row>
    <row r="19" spans="1:3">
      <c r="A19" s="3" t="s">
        <v>839</v>
      </c>
    </row>
    <row r="20" spans="1:3">
      <c r="A20" s="4" t="s">
        <v>862</v>
      </c>
      <c r="B20" s="7" t="n">
        <v>2775</v>
      </c>
      <c r="C20" s="7" t="n">
        <v>4633</v>
      </c>
    </row>
    <row r="21" spans="1:3">
      <c r="A21" s="4" t="s">
        <v>867</v>
      </c>
    </row>
    <row r="22" spans="1:3">
      <c r="A22" s="3" t="s">
        <v>839</v>
      </c>
    </row>
    <row r="23" spans="1:3">
      <c r="A23" s="4" t="s">
        <v>862</v>
      </c>
      <c r="B23" s="7" t="n">
        <v>33820</v>
      </c>
      <c r="C23" s="7" t="n">
        <v>32563</v>
      </c>
    </row>
    <row r="24" spans="1:3">
      <c r="A24" s="4" t="s">
        <v>478</v>
      </c>
    </row>
    <row r="25" spans="1:3">
      <c r="A25" s="3" t="s">
        <v>839</v>
      </c>
    </row>
    <row r="26" spans="1:3">
      <c r="A26" s="4" t="s">
        <v>862</v>
      </c>
      <c r="B26" s="7" t="n">
        <v>37444</v>
      </c>
      <c r="C26" s="7" t="n">
        <v>37390</v>
      </c>
    </row>
    <row r="27" spans="1:3">
      <c r="A27" s="4" t="s">
        <v>863</v>
      </c>
      <c r="B27" s="7" t="n">
        <v>1477067</v>
      </c>
      <c r="C27" s="7" t="n">
        <v>1588692</v>
      </c>
    </row>
    <row r="28" spans="1:3">
      <c r="A28" s="4" t="s">
        <v>173</v>
      </c>
      <c r="B28" s="7" t="n">
        <v>1514511</v>
      </c>
      <c r="C28" s="7" t="n">
        <v>1626082</v>
      </c>
    </row>
    <row r="29" spans="1:3">
      <c r="A29" s="4" t="s">
        <v>864</v>
      </c>
      <c r="B29" s="7" t="n">
        <v>20845</v>
      </c>
      <c r="C29" s="7" t="n">
        <v>19702</v>
      </c>
    </row>
    <row r="30" spans="1:3">
      <c r="A30" s="4" t="s">
        <v>868</v>
      </c>
    </row>
    <row r="31" spans="1:3">
      <c r="A31" s="3" t="s">
        <v>839</v>
      </c>
    </row>
    <row r="32" spans="1:3">
      <c r="A32" s="4" t="s">
        <v>862</v>
      </c>
      <c r="B32" s="7" t="n">
        <v>7082</v>
      </c>
      <c r="C32" s="7" t="n">
        <v>6531</v>
      </c>
    </row>
    <row r="33" spans="1:3">
      <c r="A33" s="4" t="s">
        <v>869</v>
      </c>
    </row>
    <row r="34" spans="1:3">
      <c r="A34" s="3" t="s">
        <v>839</v>
      </c>
    </row>
    <row r="35" spans="1:3">
      <c r="A35" s="4" t="s">
        <v>862</v>
      </c>
      <c r="B35" s="7" t="n">
        <v>2775</v>
      </c>
      <c r="C35" s="7" t="n">
        <v>4633</v>
      </c>
    </row>
    <row r="36" spans="1:3">
      <c r="A36" s="4" t="s">
        <v>870</v>
      </c>
    </row>
    <row r="37" spans="1:3">
      <c r="A37" s="3" t="s">
        <v>839</v>
      </c>
    </row>
    <row r="38" spans="1:3">
      <c r="A38" s="4" t="s">
        <v>862</v>
      </c>
      <c r="B38" s="7" t="n">
        <v>27587</v>
      </c>
      <c r="C38" s="7" t="n">
        <v>26226</v>
      </c>
    </row>
    <row r="39" spans="1:3">
      <c r="A39" s="4" t="s">
        <v>479</v>
      </c>
    </row>
    <row r="40" spans="1:3">
      <c r="A40" s="3" t="s">
        <v>839</v>
      </c>
    </row>
    <row r="41" spans="1:3">
      <c r="A41" s="4" t="s">
        <v>862</v>
      </c>
      <c r="B41" s="7" t="n">
        <v>34707</v>
      </c>
      <c r="C41" s="7" t="n">
        <v>35021</v>
      </c>
    </row>
    <row r="42" spans="1:3">
      <c r="A42" s="4" t="s">
        <v>863</v>
      </c>
      <c r="B42" s="7" t="n">
        <v>954260</v>
      </c>
      <c r="C42" s="7" t="n">
        <v>1037685</v>
      </c>
    </row>
    <row r="43" spans="1:3">
      <c r="A43" s="4" t="s">
        <v>173</v>
      </c>
      <c r="B43" s="7" t="n">
        <v>988967</v>
      </c>
      <c r="C43" s="7" t="n">
        <v>1072706</v>
      </c>
    </row>
    <row r="44" spans="1:3">
      <c r="A44" s="4" t="s">
        <v>864</v>
      </c>
      <c r="B44" s="7" t="n">
        <v>20845</v>
      </c>
      <c r="C44" s="7" t="n">
        <v>19702</v>
      </c>
    </row>
    <row r="45" spans="1:3">
      <c r="A45" s="4" t="s">
        <v>871</v>
      </c>
    </row>
    <row r="46" spans="1:3">
      <c r="A46" s="3" t="s">
        <v>839</v>
      </c>
    </row>
    <row r="47" spans="1:3">
      <c r="A47" s="4" t="s">
        <v>862</v>
      </c>
      <c r="B47" s="7" t="n">
        <v>5872</v>
      </c>
      <c r="C47" s="7" t="n">
        <v>5694</v>
      </c>
    </row>
    <row r="48" spans="1:3">
      <c r="A48" s="4" t="s">
        <v>173</v>
      </c>
      <c r="B48" s="7" t="n">
        <v>680</v>
      </c>
    </row>
    <row r="49" spans="1:3">
      <c r="A49" s="4" t="s">
        <v>872</v>
      </c>
    </row>
    <row r="50" spans="1:3">
      <c r="A50" s="3" t="s">
        <v>839</v>
      </c>
    </row>
    <row r="51" spans="1:3">
      <c r="A51" s="4" t="s">
        <v>862</v>
      </c>
      <c r="B51" s="7" t="n">
        <v>2501</v>
      </c>
      <c r="C51" s="7" t="n">
        <v>4261</v>
      </c>
    </row>
    <row r="52" spans="1:3">
      <c r="A52" s="4" t="s">
        <v>173</v>
      </c>
      <c r="B52" s="7" t="n">
        <v>399</v>
      </c>
    </row>
    <row r="53" spans="1:3">
      <c r="A53" s="4" t="s">
        <v>873</v>
      </c>
    </row>
    <row r="54" spans="1:3">
      <c r="A54" s="3" t="s">
        <v>839</v>
      </c>
    </row>
    <row r="55" spans="1:3">
      <c r="A55" s="4" t="s">
        <v>862</v>
      </c>
      <c r="B55" s="7" t="n">
        <v>26334</v>
      </c>
      <c r="C55" s="7" t="n">
        <v>25066</v>
      </c>
    </row>
    <row r="56" spans="1:3">
      <c r="A56" s="4" t="s">
        <v>173</v>
      </c>
      <c r="B56" s="7" t="n">
        <v>5278</v>
      </c>
    </row>
    <row r="57" spans="1:3">
      <c r="A57" s="4" t="s">
        <v>480</v>
      </c>
    </row>
    <row r="58" spans="1:3">
      <c r="A58" s="3" t="s">
        <v>839</v>
      </c>
    </row>
    <row r="59" spans="1:3">
      <c r="A59" s="4" t="s">
        <v>862</v>
      </c>
      <c r="B59" s="7" t="n">
        <v>2737</v>
      </c>
      <c r="C59" s="7" t="n">
        <v>2369</v>
      </c>
    </row>
    <row r="60" spans="1:3">
      <c r="A60" s="4" t="s">
        <v>863</v>
      </c>
      <c r="B60" s="7" t="n">
        <v>522807</v>
      </c>
      <c r="C60" s="7" t="n">
        <v>551007</v>
      </c>
    </row>
    <row r="61" spans="1:3">
      <c r="A61" s="4" t="s">
        <v>173</v>
      </c>
      <c r="B61" s="7" t="n">
        <v>525544</v>
      </c>
      <c r="C61" s="7" t="n">
        <v>553376</v>
      </c>
    </row>
    <row r="62" spans="1:3">
      <c r="A62" s="4" t="s">
        <v>864</v>
      </c>
      <c r="B62" s="7" t="n">
        <v>0</v>
      </c>
      <c r="C62" s="7" t="n">
        <v>0</v>
      </c>
    </row>
    <row r="63" spans="1:3">
      <c r="A63" s="4" t="s">
        <v>874</v>
      </c>
    </row>
    <row r="64" spans="1:3">
      <c r="A64" s="3" t="s">
        <v>839</v>
      </c>
    </row>
    <row r="65" spans="1:3">
      <c r="A65" s="4" t="s">
        <v>862</v>
      </c>
      <c r="B65" s="7" t="n">
        <v>1210</v>
      </c>
      <c r="C65" s="7" t="n">
        <v>837</v>
      </c>
    </row>
    <row r="66" spans="1:3">
      <c r="A66" s="4" t="s">
        <v>173</v>
      </c>
      <c r="B66" s="7" t="n">
        <v>1210</v>
      </c>
    </row>
    <row r="67" spans="1:3">
      <c r="A67" s="4" t="s">
        <v>875</v>
      </c>
    </row>
    <row r="68" spans="1:3">
      <c r="A68" s="3" t="s">
        <v>839</v>
      </c>
    </row>
    <row r="69" spans="1:3">
      <c r="A69" s="4" t="s">
        <v>862</v>
      </c>
      <c r="B69" s="7" t="n">
        <v>274</v>
      </c>
      <c r="C69" s="7" t="n">
        <v>372</v>
      </c>
    </row>
    <row r="70" spans="1:3">
      <c r="A70" s="4" t="s">
        <v>173</v>
      </c>
      <c r="B70" s="7" t="n">
        <v>274</v>
      </c>
    </row>
    <row r="71" spans="1:3">
      <c r="A71" s="4" t="s">
        <v>876</v>
      </c>
    </row>
    <row r="72" spans="1:3">
      <c r="A72" s="3" t="s">
        <v>839</v>
      </c>
    </row>
    <row r="73" spans="1:3">
      <c r="A73" s="4" t="s">
        <v>862</v>
      </c>
      <c r="B73" s="7" t="n">
        <v>1253</v>
      </c>
      <c r="C73" s="7" t="n">
        <v>1160</v>
      </c>
    </row>
    <row r="74" spans="1:3">
      <c r="A74" s="4" t="s">
        <v>173</v>
      </c>
      <c r="B74" s="7" t="n">
        <v>1253</v>
      </c>
    </row>
    <row r="75" spans="1:3">
      <c r="A75" s="4" t="s">
        <v>481</v>
      </c>
    </row>
    <row r="76" spans="1:3">
      <c r="A76" s="3" t="s">
        <v>839</v>
      </c>
    </row>
    <row r="77" spans="1:3">
      <c r="A77" s="4" t="s">
        <v>173</v>
      </c>
      <c r="B77" s="7" t="n">
        <v>3578718</v>
      </c>
    </row>
    <row r="78" spans="1:3">
      <c r="A78" s="4" t="s">
        <v>864</v>
      </c>
      <c r="B78" s="7" t="n">
        <v>0</v>
      </c>
      <c r="C78" s="7" t="n">
        <v>0</v>
      </c>
    </row>
    <row r="79" spans="1:3">
      <c r="A79" s="4" t="s">
        <v>482</v>
      </c>
    </row>
    <row r="80" spans="1:3">
      <c r="A80" s="3" t="s">
        <v>839</v>
      </c>
    </row>
    <row r="81" spans="1:3">
      <c r="A81" s="4" t="s">
        <v>862</v>
      </c>
      <c r="B81" s="7" t="n">
        <v>0</v>
      </c>
      <c r="C81" s="7" t="n">
        <v>0</v>
      </c>
    </row>
    <row r="82" spans="1:3">
      <c r="A82" s="4" t="s">
        <v>863</v>
      </c>
      <c r="B82" s="7" t="n">
        <v>872173</v>
      </c>
      <c r="C82" s="7" t="n">
        <v>895546</v>
      </c>
    </row>
    <row r="83" spans="1:3">
      <c r="A83" s="4" t="s">
        <v>173</v>
      </c>
      <c r="B83" s="7" t="n">
        <v>872173</v>
      </c>
      <c r="C83" s="7" t="n">
        <v>895546</v>
      </c>
    </row>
    <row r="84" spans="1:3">
      <c r="A84" s="4" t="s">
        <v>864</v>
      </c>
      <c r="B84" s="7" t="n">
        <v>0</v>
      </c>
      <c r="C84" s="7" t="n">
        <v>0</v>
      </c>
    </row>
    <row r="85" spans="1:3">
      <c r="A85" s="4" t="s">
        <v>877</v>
      </c>
    </row>
    <row r="86" spans="1:3">
      <c r="A86" s="3" t="s">
        <v>839</v>
      </c>
    </row>
    <row r="87" spans="1:3">
      <c r="A87" s="4" t="s">
        <v>862</v>
      </c>
      <c r="B87" s="7" t="n">
        <v>0</v>
      </c>
      <c r="C87" s="7" t="n">
        <v>0</v>
      </c>
    </row>
    <row r="88" spans="1:3">
      <c r="A88" s="4" t="s">
        <v>878</v>
      </c>
    </row>
    <row r="89" spans="1:3">
      <c r="A89" s="3" t="s">
        <v>839</v>
      </c>
    </row>
    <row r="90" spans="1:3">
      <c r="A90" s="4" t="s">
        <v>862</v>
      </c>
      <c r="B90" s="7" t="n">
        <v>0</v>
      </c>
      <c r="C90" s="7" t="n">
        <v>0</v>
      </c>
    </row>
    <row r="91" spans="1:3">
      <c r="A91" s="4" t="s">
        <v>879</v>
      </c>
    </row>
    <row r="92" spans="1:3">
      <c r="A92" s="3" t="s">
        <v>839</v>
      </c>
    </row>
    <row r="93" spans="1:3">
      <c r="A93" s="4" t="s">
        <v>862</v>
      </c>
      <c r="B93" s="7" t="n">
        <v>0</v>
      </c>
      <c r="C93" s="7" t="n">
        <v>0</v>
      </c>
    </row>
    <row r="94" spans="1:3">
      <c r="A94" s="4" t="s">
        <v>483</v>
      </c>
    </row>
    <row r="95" spans="1:3">
      <c r="A95" s="3" t="s">
        <v>839</v>
      </c>
    </row>
    <row r="96" spans="1:3">
      <c r="A96" s="4" t="s">
        <v>862</v>
      </c>
      <c r="B96" s="7" t="n">
        <v>0</v>
      </c>
      <c r="C96" s="7" t="n">
        <v>0</v>
      </c>
    </row>
    <row r="97" spans="1:3">
      <c r="A97" s="4" t="s">
        <v>863</v>
      </c>
      <c r="B97" s="7" t="n">
        <v>1167242</v>
      </c>
      <c r="C97" s="7" t="n">
        <v>999140</v>
      </c>
    </row>
    <row r="98" spans="1:3">
      <c r="A98" s="4" t="s">
        <v>173</v>
      </c>
      <c r="B98" s="7" t="n">
        <v>1167242</v>
      </c>
      <c r="C98" s="7" t="n">
        <v>999140</v>
      </c>
    </row>
    <row r="99" spans="1:3">
      <c r="A99" s="4" t="s">
        <v>864</v>
      </c>
      <c r="B99" s="7" t="n">
        <v>0</v>
      </c>
      <c r="C99" s="7" t="n">
        <v>0</v>
      </c>
    </row>
    <row r="100" spans="1:3">
      <c r="A100" s="4" t="s">
        <v>880</v>
      </c>
    </row>
    <row r="101" spans="1:3">
      <c r="A101" s="3" t="s">
        <v>839</v>
      </c>
    </row>
    <row r="102" spans="1:3">
      <c r="A102" s="4" t="s">
        <v>862</v>
      </c>
      <c r="B102" s="7" t="n">
        <v>0</v>
      </c>
      <c r="C102" s="7" t="n">
        <v>0</v>
      </c>
    </row>
    <row r="103" spans="1:3">
      <c r="A103" s="4" t="s">
        <v>881</v>
      </c>
    </row>
    <row r="104" spans="1:3">
      <c r="A104" s="3" t="s">
        <v>839</v>
      </c>
    </row>
    <row r="105" spans="1:3">
      <c r="A105" s="4" t="s">
        <v>862</v>
      </c>
      <c r="B105" s="7" t="n">
        <v>0</v>
      </c>
      <c r="C105" s="7" t="n">
        <v>0</v>
      </c>
    </row>
    <row r="106" spans="1:3">
      <c r="A106" s="4" t="s">
        <v>882</v>
      </c>
    </row>
    <row r="107" spans="1:3">
      <c r="A107" s="3" t="s">
        <v>839</v>
      </c>
    </row>
    <row r="108" spans="1:3">
      <c r="A108" s="4" t="s">
        <v>862</v>
      </c>
      <c r="B108" s="7" t="n">
        <v>0</v>
      </c>
      <c r="C108" s="7" t="n">
        <v>0</v>
      </c>
    </row>
    <row r="109" spans="1:3">
      <c r="A109" s="4" t="s">
        <v>682</v>
      </c>
    </row>
    <row r="110" spans="1:3">
      <c r="A110" s="3" t="s">
        <v>839</v>
      </c>
    </row>
    <row r="111" spans="1:3">
      <c r="A111" s="4" t="s">
        <v>862</v>
      </c>
      <c r="C111" s="7" t="n">
        <v>0</v>
      </c>
    </row>
    <row r="112" spans="1:3">
      <c r="A112" s="4" t="s">
        <v>863</v>
      </c>
      <c r="C112" s="7" t="n">
        <v>701762</v>
      </c>
    </row>
    <row r="113" spans="1:3">
      <c r="A113" s="4" t="s">
        <v>173</v>
      </c>
      <c r="B113" s="7" t="n">
        <v>626969</v>
      </c>
      <c r="C113" s="7" t="n">
        <v>701762</v>
      </c>
    </row>
    <row r="114" spans="1:3">
      <c r="A114" s="4" t="s">
        <v>864</v>
      </c>
      <c r="C114" s="7" t="n">
        <v>0</v>
      </c>
    </row>
    <row r="115" spans="1:3">
      <c r="A115" s="4" t="s">
        <v>883</v>
      </c>
    </row>
    <row r="116" spans="1:3">
      <c r="A116" s="3" t="s">
        <v>839</v>
      </c>
    </row>
    <row r="117" spans="1:3">
      <c r="A117" s="4" t="s">
        <v>862</v>
      </c>
      <c r="C117" s="7" t="n">
        <v>0</v>
      </c>
    </row>
    <row r="118" spans="1:3">
      <c r="A118" s="4" t="s">
        <v>884</v>
      </c>
    </row>
    <row r="119" spans="1:3">
      <c r="A119" s="3" t="s">
        <v>839</v>
      </c>
    </row>
    <row r="120" spans="1:3">
      <c r="A120" s="4" t="s">
        <v>862</v>
      </c>
      <c r="C120" s="7" t="n">
        <v>0</v>
      </c>
    </row>
    <row r="121" spans="1:3">
      <c r="A121" s="4" t="s">
        <v>885</v>
      </c>
    </row>
    <row r="122" spans="1:3">
      <c r="A122" s="3" t="s">
        <v>839</v>
      </c>
    </row>
    <row r="123" spans="1:3">
      <c r="A123" s="4" t="s">
        <v>862</v>
      </c>
      <c r="C123" s="7" t="n">
        <v>0</v>
      </c>
    </row>
    <row r="124" spans="1:3">
      <c r="A124" s="4" t="s">
        <v>484</v>
      </c>
    </row>
    <row r="125" spans="1:3">
      <c r="A125" s="3" t="s">
        <v>839</v>
      </c>
    </row>
    <row r="126" spans="1:3">
      <c r="A126" s="4" t="s">
        <v>862</v>
      </c>
      <c r="B126" s="7" t="n">
        <v>0</v>
      </c>
    </row>
    <row r="127" spans="1:3">
      <c r="A127" s="4" t="s">
        <v>863</v>
      </c>
      <c r="B127" s="7" t="n">
        <v>154932</v>
      </c>
    </row>
    <row r="128" spans="1:3">
      <c r="A128" s="4" t="s">
        <v>173</v>
      </c>
      <c r="B128" s="7" t="n">
        <v>154932</v>
      </c>
    </row>
    <row r="129" spans="1:3">
      <c r="A129" s="4" t="s">
        <v>864</v>
      </c>
      <c r="B129" s="7" t="n">
        <v>0</v>
      </c>
    </row>
    <row r="130" spans="1:3">
      <c r="A130" s="4" t="s">
        <v>886</v>
      </c>
    </row>
    <row r="131" spans="1:3">
      <c r="A131" s="3" t="s">
        <v>839</v>
      </c>
    </row>
    <row r="132" spans="1:3">
      <c r="A132" s="4" t="s">
        <v>862</v>
      </c>
      <c r="B132" s="7" t="n">
        <v>0</v>
      </c>
    </row>
    <row r="133" spans="1:3">
      <c r="A133" s="4" t="s">
        <v>887</v>
      </c>
    </row>
    <row r="134" spans="1:3">
      <c r="A134" s="3" t="s">
        <v>839</v>
      </c>
    </row>
    <row r="135" spans="1:3">
      <c r="A135" s="4" t="s">
        <v>862</v>
      </c>
      <c r="B135" s="7" t="n">
        <v>0</v>
      </c>
    </row>
    <row r="136" spans="1:3">
      <c r="A136" s="4" t="s">
        <v>888</v>
      </c>
    </row>
    <row r="137" spans="1:3">
      <c r="A137" s="3" t="s">
        <v>839</v>
      </c>
    </row>
    <row r="138" spans="1:3">
      <c r="A138" s="4" t="s">
        <v>862</v>
      </c>
      <c r="B138" s="7" t="n">
        <v>0</v>
      </c>
    </row>
    <row r="139" spans="1:3">
      <c r="A139" s="4" t="s">
        <v>485</v>
      </c>
    </row>
    <row r="140" spans="1:3">
      <c r="A140" s="3" t="s">
        <v>839</v>
      </c>
    </row>
    <row r="141" spans="1:3">
      <c r="A141" s="4" t="s">
        <v>862</v>
      </c>
      <c r="B141" s="7" t="n">
        <v>0</v>
      </c>
    </row>
    <row r="142" spans="1:3">
      <c r="A142" s="4" t="s">
        <v>863</v>
      </c>
      <c r="B142" s="7" t="n">
        <v>55292</v>
      </c>
    </row>
    <row r="143" spans="1:3">
      <c r="A143" s="4" t="s">
        <v>173</v>
      </c>
      <c r="B143" s="7" t="n">
        <v>55292</v>
      </c>
    </row>
    <row r="144" spans="1:3">
      <c r="A144" s="4" t="s">
        <v>864</v>
      </c>
      <c r="B144" s="7" t="n">
        <v>0</v>
      </c>
    </row>
    <row r="145" spans="1:3">
      <c r="A145" s="4" t="s">
        <v>889</v>
      </c>
    </row>
    <row r="146" spans="1:3">
      <c r="A146" s="3" t="s">
        <v>839</v>
      </c>
    </row>
    <row r="147" spans="1:3">
      <c r="A147" s="4" t="s">
        <v>862</v>
      </c>
      <c r="B147" s="7" t="n">
        <v>0</v>
      </c>
    </row>
    <row r="148" spans="1:3">
      <c r="A148" s="4" t="s">
        <v>890</v>
      </c>
    </row>
    <row r="149" spans="1:3">
      <c r="A149" s="3" t="s">
        <v>839</v>
      </c>
    </row>
    <row r="150" spans="1:3">
      <c r="A150" s="4" t="s">
        <v>862</v>
      </c>
      <c r="B150" s="7" t="n">
        <v>0</v>
      </c>
    </row>
    <row r="151" spans="1:3">
      <c r="A151" s="4" t="s">
        <v>891</v>
      </c>
    </row>
    <row r="152" spans="1:3">
      <c r="A152" s="3" t="s">
        <v>839</v>
      </c>
    </row>
    <row r="153" spans="1:3">
      <c r="A153" s="4" t="s">
        <v>862</v>
      </c>
      <c r="B153" s="7" t="n">
        <v>0</v>
      </c>
    </row>
    <row r="154" spans="1:3">
      <c r="A154" s="4" t="s">
        <v>486</v>
      </c>
    </row>
    <row r="155" spans="1:3">
      <c r="A155" s="3" t="s">
        <v>839</v>
      </c>
    </row>
    <row r="156" spans="1:3">
      <c r="A156" s="4" t="s">
        <v>862</v>
      </c>
      <c r="B156" s="7" t="n">
        <v>0</v>
      </c>
    </row>
    <row r="157" spans="1:3">
      <c r="A157" s="4" t="s">
        <v>863</v>
      </c>
      <c r="B157" s="7" t="n">
        <v>260260</v>
      </c>
    </row>
    <row r="158" spans="1:3">
      <c r="A158" s="4" t="s">
        <v>173</v>
      </c>
      <c r="B158" s="7" t="n">
        <v>260260</v>
      </c>
    </row>
    <row r="159" spans="1:3">
      <c r="A159" s="4" t="s">
        <v>864</v>
      </c>
      <c r="B159" s="7" t="n">
        <v>0</v>
      </c>
    </row>
    <row r="160" spans="1:3">
      <c r="A160" s="4" t="s">
        <v>892</v>
      </c>
    </row>
    <row r="161" spans="1:3">
      <c r="A161" s="3" t="s">
        <v>839</v>
      </c>
    </row>
    <row r="162" spans="1:3">
      <c r="A162" s="4" t="s">
        <v>862</v>
      </c>
      <c r="B162" s="7" t="n">
        <v>0</v>
      </c>
    </row>
    <row r="163" spans="1:3">
      <c r="A163" s="4" t="s">
        <v>893</v>
      </c>
    </row>
    <row r="164" spans="1:3">
      <c r="A164" s="3" t="s">
        <v>839</v>
      </c>
    </row>
    <row r="165" spans="1:3">
      <c r="A165" s="4" t="s">
        <v>862</v>
      </c>
      <c r="B165" s="7" t="n">
        <v>0</v>
      </c>
    </row>
    <row r="166" spans="1:3">
      <c r="A166" s="4" t="s">
        <v>894</v>
      </c>
    </row>
    <row r="167" spans="1:3">
      <c r="A167" s="3" t="s">
        <v>839</v>
      </c>
    </row>
    <row r="168" spans="1:3">
      <c r="A168" s="4" t="s">
        <v>862</v>
      </c>
      <c r="B168" s="7" t="n">
        <v>0</v>
      </c>
    </row>
    <row r="169" spans="1:3">
      <c r="A169" s="4" t="s">
        <v>487</v>
      </c>
    </row>
    <row r="170" spans="1:3">
      <c r="A170" s="3" t="s">
        <v>839</v>
      </c>
    </row>
    <row r="171" spans="1:3">
      <c r="A171" s="4" t="s">
        <v>862</v>
      </c>
      <c r="B171" s="7" t="n">
        <v>0</v>
      </c>
    </row>
    <row r="172" spans="1:3">
      <c r="A172" s="4" t="s">
        <v>863</v>
      </c>
      <c r="B172" s="7" t="n">
        <v>156485</v>
      </c>
    </row>
    <row r="173" spans="1:3">
      <c r="A173" s="4" t="s">
        <v>173</v>
      </c>
      <c r="B173" s="7" t="n">
        <v>156485</v>
      </c>
    </row>
    <row r="174" spans="1:3">
      <c r="A174" s="4" t="s">
        <v>864</v>
      </c>
      <c r="B174" s="7" t="n">
        <v>0</v>
      </c>
    </row>
    <row r="175" spans="1:3">
      <c r="A175" s="4" t="s">
        <v>895</v>
      </c>
    </row>
    <row r="176" spans="1:3">
      <c r="A176" s="3" t="s">
        <v>839</v>
      </c>
    </row>
    <row r="177" spans="1:3">
      <c r="A177" s="4" t="s">
        <v>862</v>
      </c>
      <c r="B177" s="7" t="n">
        <v>0</v>
      </c>
    </row>
    <row r="178" spans="1:3">
      <c r="A178" s="4" t="s">
        <v>173</v>
      </c>
      <c r="B178" s="7" t="n">
        <v>0</v>
      </c>
    </row>
    <row r="179" spans="1:3">
      <c r="A179" s="4" t="s">
        <v>896</v>
      </c>
    </row>
    <row r="180" spans="1:3">
      <c r="A180" s="3" t="s">
        <v>839</v>
      </c>
    </row>
    <row r="181" spans="1:3">
      <c r="A181" s="4" t="s">
        <v>862</v>
      </c>
      <c r="B181" s="7" t="n">
        <v>0</v>
      </c>
    </row>
    <row r="182" spans="1:3">
      <c r="A182" s="4" t="s">
        <v>173</v>
      </c>
      <c r="B182" s="7" t="n">
        <v>0</v>
      </c>
    </row>
    <row r="183" spans="1:3">
      <c r="A183" s="4" t="s">
        <v>897</v>
      </c>
    </row>
    <row r="184" spans="1:3">
      <c r="A184" s="3" t="s">
        <v>839</v>
      </c>
    </row>
    <row r="185" spans="1:3">
      <c r="A185" s="4" t="s">
        <v>862</v>
      </c>
      <c r="B185" s="7" t="n">
        <v>0</v>
      </c>
    </row>
    <row r="186" spans="1:3">
      <c r="A186" s="4" t="s">
        <v>173</v>
      </c>
      <c r="B186" s="7" t="n">
        <v>0</v>
      </c>
    </row>
    <row r="187" spans="1:3">
      <c r="A187" s="4" t="s">
        <v>488</v>
      </c>
    </row>
    <row r="188" spans="1:3">
      <c r="A188" s="3" t="s">
        <v>839</v>
      </c>
    </row>
    <row r="189" spans="1:3">
      <c r="A189" s="4" t="s">
        <v>862</v>
      </c>
      <c r="B189" s="7" t="n">
        <v>3050</v>
      </c>
      <c r="C189" s="7" t="n">
        <v>2891</v>
      </c>
    </row>
    <row r="190" spans="1:3">
      <c r="A190" s="4" t="s">
        <v>863</v>
      </c>
      <c r="B190" s="7" t="n">
        <v>470288</v>
      </c>
      <c r="C190" s="7" t="n">
        <v>474425</v>
      </c>
    </row>
    <row r="191" spans="1:3">
      <c r="A191" s="4" t="s">
        <v>173</v>
      </c>
      <c r="B191" s="7" t="n">
        <v>473338</v>
      </c>
      <c r="C191" s="7" t="n">
        <v>477316</v>
      </c>
    </row>
    <row r="192" spans="1:3">
      <c r="A192" s="4" t="s">
        <v>864</v>
      </c>
      <c r="B192" s="7" t="n">
        <v>0</v>
      </c>
      <c r="C192" s="7" t="n">
        <v>0</v>
      </c>
    </row>
    <row r="193" spans="1:3">
      <c r="A193" s="4" t="s">
        <v>898</v>
      </c>
    </row>
    <row r="194" spans="1:3">
      <c r="A194" s="3" t="s">
        <v>839</v>
      </c>
    </row>
    <row r="195" spans="1:3">
      <c r="A195" s="4" t="s">
        <v>862</v>
      </c>
      <c r="B195" s="7" t="n">
        <v>0</v>
      </c>
      <c r="C195" s="7" t="n">
        <v>0</v>
      </c>
    </row>
    <row r="196" spans="1:3">
      <c r="A196" s="4" t="s">
        <v>899</v>
      </c>
    </row>
    <row r="197" spans="1:3">
      <c r="A197" s="3" t="s">
        <v>839</v>
      </c>
    </row>
    <row r="198" spans="1:3">
      <c r="A198" s="4" t="s">
        <v>862</v>
      </c>
      <c r="B198" s="7" t="n">
        <v>0</v>
      </c>
      <c r="C198" s="7" t="n">
        <v>0</v>
      </c>
    </row>
    <row r="199" spans="1:3">
      <c r="A199" s="4" t="s">
        <v>900</v>
      </c>
    </row>
    <row r="200" spans="1:3">
      <c r="A200" s="3" t="s">
        <v>839</v>
      </c>
    </row>
    <row r="201" spans="1:3">
      <c r="A201" s="4" t="s">
        <v>862</v>
      </c>
      <c r="B201" s="7" t="n">
        <v>3050</v>
      </c>
      <c r="C201" s="7" t="n">
        <v>2891</v>
      </c>
    </row>
    <row r="202" spans="1:3">
      <c r="A202" s="4" t="s">
        <v>489</v>
      </c>
    </row>
    <row r="203" spans="1:3">
      <c r="A203" s="3" t="s">
        <v>839</v>
      </c>
    </row>
    <row r="204" spans="1:3">
      <c r="A204" s="4" t="s">
        <v>862</v>
      </c>
      <c r="B204" s="7" t="n">
        <v>3183</v>
      </c>
      <c r="C204" s="7" t="n">
        <v>3490</v>
      </c>
    </row>
    <row r="205" spans="1:3">
      <c r="A205" s="4" t="s">
        <v>863</v>
      </c>
      <c r="B205" s="7" t="n">
        <v>435813</v>
      </c>
      <c r="C205" s="7" t="n">
        <v>411220</v>
      </c>
    </row>
    <row r="206" spans="1:3">
      <c r="A206" s="4" t="s">
        <v>173</v>
      </c>
      <c r="B206" s="7" t="n">
        <v>438996</v>
      </c>
      <c r="C206" s="7" t="n">
        <v>414710</v>
      </c>
    </row>
    <row r="207" spans="1:3">
      <c r="A207" s="4" t="s">
        <v>864</v>
      </c>
      <c r="B207" s="7" t="n">
        <v>0</v>
      </c>
      <c r="C207" s="7" t="n">
        <v>0</v>
      </c>
    </row>
    <row r="208" spans="1:3">
      <c r="A208" s="4" t="s">
        <v>901</v>
      </c>
    </row>
    <row r="209" spans="1:3">
      <c r="A209" s="3" t="s">
        <v>839</v>
      </c>
    </row>
    <row r="210" spans="1:3">
      <c r="A210" s="4" t="s">
        <v>862</v>
      </c>
      <c r="B210" s="7" t="n">
        <v>0</v>
      </c>
      <c r="C210" s="7" t="n">
        <v>44</v>
      </c>
    </row>
    <row r="211" spans="1:3">
      <c r="A211" s="4" t="s">
        <v>902</v>
      </c>
    </row>
    <row r="212" spans="1:3">
      <c r="A212" s="3" t="s">
        <v>839</v>
      </c>
    </row>
    <row r="213" spans="1:3">
      <c r="A213" s="4" t="s">
        <v>862</v>
      </c>
      <c r="B213" s="7" t="n">
        <v>0</v>
      </c>
      <c r="C213" s="7" t="n">
        <v>0</v>
      </c>
    </row>
    <row r="214" spans="1:3">
      <c r="A214" s="4" t="s">
        <v>903</v>
      </c>
    </row>
    <row r="215" spans="1:3">
      <c r="A215" s="3" t="s">
        <v>839</v>
      </c>
    </row>
    <row r="216" spans="1:3">
      <c r="A216" s="4" t="s">
        <v>862</v>
      </c>
      <c r="B216" s="7" t="n">
        <v>3183</v>
      </c>
      <c r="C216" s="7" t="n">
        <v>3446</v>
      </c>
    </row>
    <row r="217" spans="1:3">
      <c r="A217" s="4" t="s">
        <v>490</v>
      </c>
    </row>
    <row r="218" spans="1:3">
      <c r="A218" s="3" t="s">
        <v>839</v>
      </c>
    </row>
    <row r="219" spans="1:3">
      <c r="A219" s="4" t="s">
        <v>862</v>
      </c>
      <c r="B219" s="7" t="n">
        <v>0</v>
      </c>
      <c r="C219" s="7" t="n">
        <v>0</v>
      </c>
    </row>
    <row r="220" spans="1:3">
      <c r="A220" s="4" t="s">
        <v>863</v>
      </c>
      <c r="B220" s="7" t="n">
        <v>2666384</v>
      </c>
      <c r="C220" s="7" t="n">
        <v>2596448</v>
      </c>
    </row>
    <row r="221" spans="1:3">
      <c r="A221" s="4" t="s">
        <v>173</v>
      </c>
      <c r="B221" s="7" t="n">
        <v>2666384</v>
      </c>
      <c r="C221" s="7" t="n">
        <v>2596448</v>
      </c>
    </row>
    <row r="222" spans="1:3">
      <c r="A222" s="4" t="s">
        <v>864</v>
      </c>
      <c r="B222" s="7" t="n">
        <v>0</v>
      </c>
      <c r="C222" s="7" t="n">
        <v>0</v>
      </c>
    </row>
    <row r="223" spans="1:3">
      <c r="A223" s="4" t="s">
        <v>904</v>
      </c>
    </row>
    <row r="224" spans="1:3">
      <c r="A224" s="3" t="s">
        <v>839</v>
      </c>
    </row>
    <row r="225" spans="1:3">
      <c r="A225" s="4" t="s">
        <v>862</v>
      </c>
      <c r="B225" s="7" t="n">
        <v>0</v>
      </c>
      <c r="C225" s="7" t="n">
        <v>0</v>
      </c>
    </row>
    <row r="226" spans="1:3">
      <c r="A226" s="4" t="s">
        <v>905</v>
      </c>
    </row>
    <row r="227" spans="1:3">
      <c r="A227" s="3" t="s">
        <v>839</v>
      </c>
    </row>
    <row r="228" spans="1:3">
      <c r="A228" s="4" t="s">
        <v>862</v>
      </c>
      <c r="B228" s="7" t="n">
        <v>0</v>
      </c>
      <c r="C228" s="7" t="n">
        <v>0</v>
      </c>
    </row>
    <row r="229" spans="1:3">
      <c r="A229" s="4" t="s">
        <v>906</v>
      </c>
    </row>
    <row r="230" spans="1:3">
      <c r="A230" s="3" t="s">
        <v>839</v>
      </c>
    </row>
    <row r="231" spans="1:3">
      <c r="A231" s="4" t="s">
        <v>862</v>
      </c>
      <c r="B231" s="7" t="n">
        <v>0</v>
      </c>
      <c r="C231" s="7" t="n">
        <v>0</v>
      </c>
    </row>
    <row r="232" spans="1:3">
      <c r="A232" s="4" t="s">
        <v>491</v>
      </c>
    </row>
    <row r="233" spans="1:3">
      <c r="A233" s="3" t="s">
        <v>839</v>
      </c>
    </row>
    <row r="234" spans="1:3">
      <c r="A234" s="4" t="s">
        <v>862</v>
      </c>
      <c r="B234" s="7" t="n">
        <v>6233</v>
      </c>
      <c r="C234" s="7" t="n">
        <v>6381</v>
      </c>
    </row>
    <row r="235" spans="1:3">
      <c r="A235" s="4" t="s">
        <v>863</v>
      </c>
      <c r="B235" s="7" t="n">
        <v>906101</v>
      </c>
      <c r="C235" s="7" t="n">
        <v>885645</v>
      </c>
    </row>
    <row r="236" spans="1:3">
      <c r="A236" s="4" t="s">
        <v>173</v>
      </c>
      <c r="B236" s="7" t="n">
        <v>912334</v>
      </c>
      <c r="C236" s="7" t="n">
        <v>892026</v>
      </c>
    </row>
    <row r="237" spans="1:3">
      <c r="A237" s="4" t="s">
        <v>864</v>
      </c>
      <c r="B237" s="7" t="n">
        <v>0</v>
      </c>
      <c r="C237" s="7" t="n">
        <v>0</v>
      </c>
    </row>
    <row r="238" spans="1:3">
      <c r="A238" s="4" t="s">
        <v>907</v>
      </c>
    </row>
    <row r="239" spans="1:3">
      <c r="A239" s="3" t="s">
        <v>839</v>
      </c>
    </row>
    <row r="240" spans="1:3">
      <c r="A240" s="4" t="s">
        <v>862</v>
      </c>
      <c r="B240" s="7" t="n">
        <v>0</v>
      </c>
      <c r="C240" s="7" t="n">
        <v>44</v>
      </c>
    </row>
    <row r="241" spans="1:3">
      <c r="A241" s="4" t="s">
        <v>908</v>
      </c>
    </row>
    <row r="242" spans="1:3">
      <c r="A242" s="3" t="s">
        <v>839</v>
      </c>
    </row>
    <row r="243" spans="1:3">
      <c r="A243" s="4" t="s">
        <v>862</v>
      </c>
      <c r="B243" s="7" t="n">
        <v>0</v>
      </c>
      <c r="C243" s="7" t="n">
        <v>0</v>
      </c>
    </row>
    <row r="244" spans="1:3">
      <c r="A244" s="4" t="s">
        <v>909</v>
      </c>
    </row>
    <row r="245" spans="1:3">
      <c r="A245" s="3" t="s">
        <v>839</v>
      </c>
    </row>
    <row r="246" spans="1:3">
      <c r="A246" s="4" t="s">
        <v>862</v>
      </c>
      <c r="B246" s="6" t="n">
        <v>6233</v>
      </c>
      <c r="C246" s="6" t="n">
        <v>6337</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910</v>
      </c>
      <c r="B1" s="2" t="s">
        <v>1</v>
      </c>
    </row>
    <row r="2" spans="1:3">
      <c r="B2" s="2" t="s">
        <v>911</v>
      </c>
      <c r="C2" s="2" t="s">
        <v>912</v>
      </c>
    </row>
    <row r="3" spans="1:3">
      <c r="A3" s="3" t="s">
        <v>464</v>
      </c>
    </row>
    <row r="4" spans="1:3">
      <c r="A4" s="4" t="s">
        <v>913</v>
      </c>
      <c r="B4" s="7" t="n">
        <v>16</v>
      </c>
      <c r="C4" s="7" t="n">
        <v>55</v>
      </c>
    </row>
    <row r="5" spans="1:3">
      <c r="A5" s="4" t="s">
        <v>914</v>
      </c>
      <c r="B5" s="6" t="n">
        <v>4470</v>
      </c>
      <c r="C5" s="6" t="n">
        <v>21468</v>
      </c>
    </row>
    <row r="6" spans="1:3">
      <c r="A6" s="4" t="s">
        <v>915</v>
      </c>
      <c r="B6" s="6" t="n">
        <v>0</v>
      </c>
      <c r="C6" s="6" t="n">
        <v>0</v>
      </c>
    </row>
    <row r="7" spans="1:3">
      <c r="A7" s="4" t="s">
        <v>916</v>
      </c>
    </row>
    <row r="8" spans="1:3">
      <c r="A8" s="3" t="s">
        <v>464</v>
      </c>
    </row>
    <row r="9" spans="1:3">
      <c r="A9" s="4" t="s">
        <v>913</v>
      </c>
      <c r="B9" s="7" t="n">
        <v>11</v>
      </c>
      <c r="C9" s="7" t="n">
        <v>5</v>
      </c>
    </row>
    <row r="10" spans="1:3">
      <c r="A10" s="4" t="s">
        <v>914</v>
      </c>
      <c r="B10" s="6" t="n">
        <v>2213</v>
      </c>
      <c r="C10" s="6" t="n">
        <v>1192</v>
      </c>
    </row>
    <row r="11" spans="1:3">
      <c r="A11" s="4" t="s">
        <v>915</v>
      </c>
      <c r="B11" s="6" t="n">
        <v>0</v>
      </c>
      <c r="C11" s="6" t="n">
        <v>0</v>
      </c>
    </row>
    <row r="12" spans="1:3">
      <c r="A12" s="4" t="s">
        <v>917</v>
      </c>
    </row>
    <row r="13" spans="1:3">
      <c r="A13" s="3" t="s">
        <v>464</v>
      </c>
    </row>
    <row r="14" spans="1:3">
      <c r="A14" s="4" t="s">
        <v>913</v>
      </c>
      <c r="B14" s="7" t="n">
        <v>5</v>
      </c>
      <c r="C14" s="7" t="n">
        <v>50</v>
      </c>
    </row>
    <row r="15" spans="1:3">
      <c r="A15" s="4" t="s">
        <v>914</v>
      </c>
      <c r="B15" s="6" t="n">
        <v>2257</v>
      </c>
      <c r="C15" s="6" t="n">
        <v>20276</v>
      </c>
    </row>
    <row r="16" spans="1:3">
      <c r="A16" s="4" t="s">
        <v>915</v>
      </c>
      <c r="B16" s="6" t="n">
        <v>0</v>
      </c>
      <c r="C16" s="6" t="n">
        <v>0</v>
      </c>
    </row>
    <row r="17" spans="1:3">
      <c r="A17" s="4" t="s">
        <v>478</v>
      </c>
    </row>
    <row r="18" spans="1:3">
      <c r="A18" s="3" t="s">
        <v>464</v>
      </c>
    </row>
    <row r="19" spans="1:3">
      <c r="A19" s="4" t="s">
        <v>913</v>
      </c>
      <c r="B19" s="7" t="n">
        <v>14</v>
      </c>
      <c r="C19" s="7" t="n">
        <v>53</v>
      </c>
    </row>
    <row r="20" spans="1:3">
      <c r="A20" s="4" t="s">
        <v>914</v>
      </c>
      <c r="B20" s="6" t="n">
        <v>2667</v>
      </c>
      <c r="C20" s="6" t="n">
        <v>10953</v>
      </c>
    </row>
    <row r="21" spans="1:3">
      <c r="A21" s="4" t="s">
        <v>915</v>
      </c>
      <c r="B21" s="6" t="n">
        <v>0</v>
      </c>
      <c r="C21" s="6" t="n">
        <v>0</v>
      </c>
    </row>
    <row r="22" spans="1:3">
      <c r="A22" s="4" t="s">
        <v>918</v>
      </c>
    </row>
    <row r="23" spans="1:3">
      <c r="A23" s="3" t="s">
        <v>464</v>
      </c>
    </row>
    <row r="24" spans="1:3">
      <c r="A24" s="4" t="s">
        <v>913</v>
      </c>
      <c r="B24" s="7" t="n">
        <v>11</v>
      </c>
      <c r="C24" s="7" t="n">
        <v>5</v>
      </c>
    </row>
    <row r="25" spans="1:3">
      <c r="A25" s="4" t="s">
        <v>914</v>
      </c>
      <c r="B25" s="6" t="n">
        <v>2213</v>
      </c>
      <c r="C25" s="6" t="n">
        <v>1192</v>
      </c>
    </row>
    <row r="26" spans="1:3">
      <c r="A26" s="4" t="s">
        <v>915</v>
      </c>
      <c r="B26" s="6" t="n">
        <v>0</v>
      </c>
      <c r="C26" s="6" t="n">
        <v>0</v>
      </c>
    </row>
    <row r="27" spans="1:3">
      <c r="A27" s="4" t="s">
        <v>919</v>
      </c>
    </row>
    <row r="28" spans="1:3">
      <c r="A28" s="3" t="s">
        <v>464</v>
      </c>
    </row>
    <row r="29" spans="1:3">
      <c r="A29" s="4" t="s">
        <v>913</v>
      </c>
      <c r="B29" s="7" t="n">
        <v>3</v>
      </c>
      <c r="C29" s="7" t="n">
        <v>48</v>
      </c>
    </row>
    <row r="30" spans="1:3">
      <c r="A30" s="4" t="s">
        <v>914</v>
      </c>
      <c r="B30" s="6" t="n">
        <v>454</v>
      </c>
      <c r="C30" s="6" t="n">
        <v>9761</v>
      </c>
    </row>
    <row r="31" spans="1:3">
      <c r="A31" s="4" t="s">
        <v>915</v>
      </c>
      <c r="B31" s="6" t="n">
        <v>0</v>
      </c>
      <c r="C31" s="6" t="n">
        <v>0</v>
      </c>
    </row>
    <row r="32" spans="1:3">
      <c r="A32" s="4" t="s">
        <v>920</v>
      </c>
    </row>
    <row r="33" spans="1:3">
      <c r="A33" s="3" t="s">
        <v>464</v>
      </c>
    </row>
    <row r="34" spans="1:3">
      <c r="A34" s="4" t="s">
        <v>913</v>
      </c>
      <c r="B34" s="7" t="n">
        <v>11</v>
      </c>
      <c r="C34" s="7" t="n">
        <v>5</v>
      </c>
    </row>
    <row r="35" spans="1:3">
      <c r="A35" s="4" t="s">
        <v>914</v>
      </c>
      <c r="B35" s="6" t="n">
        <v>2213</v>
      </c>
      <c r="C35" s="6" t="n">
        <v>1192</v>
      </c>
    </row>
    <row r="36" spans="1:3">
      <c r="A36" s="4" t="s">
        <v>915</v>
      </c>
      <c r="B36" s="6" t="n">
        <v>0</v>
      </c>
      <c r="C36" s="6" t="n">
        <v>0</v>
      </c>
    </row>
    <row r="37" spans="1:3">
      <c r="A37" s="4" t="s">
        <v>921</v>
      </c>
    </row>
    <row r="38" spans="1:3">
      <c r="A38" s="3" t="s">
        <v>464</v>
      </c>
    </row>
    <row r="39" spans="1:3">
      <c r="A39" s="4" t="s">
        <v>913</v>
      </c>
      <c r="B39" s="7" t="n">
        <v>3</v>
      </c>
      <c r="C39" s="7" t="n">
        <v>48</v>
      </c>
    </row>
    <row r="40" spans="1:3">
      <c r="A40" s="4" t="s">
        <v>914</v>
      </c>
      <c r="B40" s="6" t="n">
        <v>454</v>
      </c>
      <c r="C40" s="6" t="n">
        <v>9761</v>
      </c>
    </row>
    <row r="41" spans="1:3">
      <c r="A41" s="4" t="s">
        <v>915</v>
      </c>
      <c r="B41" s="6" t="n">
        <v>0</v>
      </c>
      <c r="C41" s="6" t="n">
        <v>0</v>
      </c>
    </row>
    <row r="42" spans="1:3">
      <c r="A42" s="4" t="s">
        <v>922</v>
      </c>
    </row>
    <row r="43" spans="1:3">
      <c r="A43" s="3" t="s">
        <v>464</v>
      </c>
    </row>
    <row r="44" spans="1:3">
      <c r="A44" s="4" t="s">
        <v>913</v>
      </c>
      <c r="C44" s="7" t="n">
        <v>1</v>
      </c>
    </row>
    <row r="45" spans="1:3">
      <c r="A45" s="4" t="s">
        <v>914</v>
      </c>
      <c r="C45" s="6" t="n">
        <v>4675</v>
      </c>
    </row>
    <row r="46" spans="1:3">
      <c r="A46" s="4" t="s">
        <v>923</v>
      </c>
    </row>
    <row r="47" spans="1:3">
      <c r="A47" s="3" t="s">
        <v>464</v>
      </c>
    </row>
    <row r="48" spans="1:3">
      <c r="A48" s="4" t="s">
        <v>913</v>
      </c>
      <c r="B48" s="7" t="n">
        <v>1</v>
      </c>
      <c r="C48" s="7" t="n">
        <v>1</v>
      </c>
    </row>
    <row r="49" spans="1:3">
      <c r="A49" s="4" t="s">
        <v>914</v>
      </c>
      <c r="B49" s="6" t="n">
        <v>678</v>
      </c>
      <c r="C49" s="6" t="n">
        <v>5840</v>
      </c>
    </row>
    <row r="50" spans="1:3">
      <c r="A50" s="4" t="s">
        <v>915</v>
      </c>
      <c r="B50" s="6" t="n">
        <v>0</v>
      </c>
      <c r="C50" s="6" t="n">
        <v>0</v>
      </c>
    </row>
    <row r="51" spans="1:3">
      <c r="A51" s="4" t="s">
        <v>924</v>
      </c>
    </row>
    <row r="52" spans="1:3">
      <c r="A52" s="3" t="s">
        <v>464</v>
      </c>
    </row>
    <row r="53" spans="1:3">
      <c r="A53" s="4" t="s">
        <v>913</v>
      </c>
      <c r="B53" s="7" t="n">
        <v>1</v>
      </c>
    </row>
    <row r="54" spans="1:3">
      <c r="A54" s="4" t="s">
        <v>914</v>
      </c>
      <c r="B54" s="6" t="n">
        <v>1125</v>
      </c>
    </row>
    <row r="55" spans="1:3">
      <c r="A55" s="4" t="s">
        <v>915</v>
      </c>
      <c r="B55" s="6" t="n">
        <v>0</v>
      </c>
    </row>
    <row r="56" spans="1:3">
      <c r="A56" s="4" t="s">
        <v>490</v>
      </c>
    </row>
    <row r="57" spans="1:3">
      <c r="A57" s="3" t="s">
        <v>464</v>
      </c>
    </row>
    <row r="58" spans="1:3">
      <c r="A58" s="4" t="s">
        <v>913</v>
      </c>
      <c r="C58" s="7" t="n">
        <v>1</v>
      </c>
    </row>
    <row r="59" spans="1:3">
      <c r="A59" s="4" t="s">
        <v>914</v>
      </c>
      <c r="C59" s="6" t="n">
        <v>4675</v>
      </c>
    </row>
    <row r="60" spans="1:3">
      <c r="A60" s="4" t="s">
        <v>915</v>
      </c>
      <c r="C60" s="6" t="n">
        <v>0</v>
      </c>
    </row>
    <row r="61" spans="1:3">
      <c r="A61" s="4" t="s">
        <v>925</v>
      </c>
    </row>
    <row r="62" spans="1:3">
      <c r="A62" s="3" t="s">
        <v>464</v>
      </c>
    </row>
    <row r="63" spans="1:3">
      <c r="A63" s="4" t="s">
        <v>913</v>
      </c>
      <c r="C63" s="7" t="n">
        <v>1</v>
      </c>
    </row>
    <row r="64" spans="1:3">
      <c r="A64" s="4" t="s">
        <v>914</v>
      </c>
      <c r="C64" s="6" t="n">
        <v>4675</v>
      </c>
    </row>
    <row r="65" spans="1:3">
      <c r="A65" s="4" t="s">
        <v>915</v>
      </c>
      <c r="C65" s="6" t="n">
        <v>0</v>
      </c>
    </row>
    <row r="66" spans="1:3">
      <c r="A66" s="4" t="s">
        <v>491</v>
      </c>
    </row>
    <row r="67" spans="1:3">
      <c r="A67" s="3" t="s">
        <v>464</v>
      </c>
    </row>
    <row r="68" spans="1:3">
      <c r="A68" s="4" t="s">
        <v>913</v>
      </c>
      <c r="B68" s="7" t="n">
        <v>2</v>
      </c>
      <c r="C68" s="7" t="n">
        <v>1</v>
      </c>
    </row>
    <row r="69" spans="1:3">
      <c r="A69" s="4" t="s">
        <v>914</v>
      </c>
      <c r="B69" s="6" t="n">
        <v>1803</v>
      </c>
      <c r="C69" s="6" t="n">
        <v>5840</v>
      </c>
    </row>
    <row r="70" spans="1:3">
      <c r="A70" s="4" t="s">
        <v>915</v>
      </c>
      <c r="B70" s="6" t="n">
        <v>0</v>
      </c>
      <c r="C70" s="6" t="n">
        <v>0</v>
      </c>
    </row>
    <row r="71" spans="1:3">
      <c r="A71" s="4" t="s">
        <v>926</v>
      </c>
    </row>
    <row r="72" spans="1:3">
      <c r="A72" s="3" t="s">
        <v>464</v>
      </c>
    </row>
    <row r="73" spans="1:3">
      <c r="A73" s="4" t="s">
        <v>913</v>
      </c>
      <c r="B73" s="7" t="n">
        <v>2</v>
      </c>
      <c r="C73" s="7" t="n">
        <v>1</v>
      </c>
    </row>
    <row r="74" spans="1:3">
      <c r="A74" s="4" t="s">
        <v>914</v>
      </c>
      <c r="B74" s="6" t="n">
        <v>1803</v>
      </c>
      <c r="C74" s="6" t="n">
        <v>5840</v>
      </c>
    </row>
    <row r="75" spans="1:3">
      <c r="A75" s="4" t="s">
        <v>915</v>
      </c>
      <c r="B75" s="6" t="n">
        <v>0</v>
      </c>
      <c r="C75" s="6" t="n">
        <v>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8"/>
    <col customWidth="1" max="2" min="2" width="25"/>
    <col customWidth="1" max="3" min="3" width="25"/>
  </cols>
  <sheetData>
    <row r="1" spans="1:3">
      <c r="A1" s="1" t="s">
        <v>927</v>
      </c>
      <c r="B1" s="2" t="s">
        <v>1</v>
      </c>
    </row>
    <row r="2" spans="1:3">
      <c r="B2" s="2" t="s">
        <v>911</v>
      </c>
      <c r="C2" s="2" t="s">
        <v>912</v>
      </c>
    </row>
    <row r="3" spans="1:3">
      <c r="A3" s="3" t="s">
        <v>928</v>
      </c>
    </row>
    <row r="4" spans="1:3">
      <c r="A4" s="4" t="s">
        <v>660</v>
      </c>
      <c r="B4" s="4" t="s">
        <v>661</v>
      </c>
    </row>
    <row r="5" spans="1:3">
      <c r="A5" s="4" t="s">
        <v>662</v>
      </c>
      <c r="B5" s="4" t="s">
        <v>663</v>
      </c>
    </row>
    <row r="6" spans="1:3">
      <c r="A6" s="3" t="s">
        <v>929</v>
      </c>
    </row>
    <row r="7" spans="1:3">
      <c r="A7" s="4" t="s">
        <v>930</v>
      </c>
      <c r="B7" s="7" t="n">
        <v>6</v>
      </c>
      <c r="C7" s="7" t="n">
        <v>5</v>
      </c>
    </row>
    <row r="8" spans="1:3">
      <c r="A8" s="4" t="s">
        <v>931</v>
      </c>
      <c r="B8" s="6" t="n">
        <v>1281</v>
      </c>
      <c r="C8" s="6" t="n">
        <v>1059</v>
      </c>
    </row>
    <row r="9" spans="1:3">
      <c r="A9" s="4" t="s">
        <v>479</v>
      </c>
    </row>
    <row r="10" spans="1:3">
      <c r="A10" s="3" t="s">
        <v>929</v>
      </c>
    </row>
    <row r="11" spans="1:3">
      <c r="A11" s="4" t="s">
        <v>930</v>
      </c>
      <c r="B11" s="7" t="n">
        <v>6</v>
      </c>
      <c r="C11" s="7" t="n">
        <v>5</v>
      </c>
    </row>
    <row r="12" spans="1:3">
      <c r="A12" s="4" t="s">
        <v>931</v>
      </c>
      <c r="B12" s="6" t="n">
        <v>1281</v>
      </c>
      <c r="C12" s="6" t="n">
        <v>1059</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14"/>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932</v>
      </c>
      <c r="B1" s="2" t="s">
        <v>2</v>
      </c>
      <c r="C1" s="2" t="s">
        <v>59</v>
      </c>
    </row>
    <row r="2" spans="1:3">
      <c r="A2" s="3" t="s">
        <v>933</v>
      </c>
    </row>
    <row r="3" spans="1:3">
      <c r="A3" s="4" t="s">
        <v>658</v>
      </c>
      <c r="B3" s="6" t="n">
        <v>5093229000</v>
      </c>
      <c r="C3" s="6" t="n">
        <v>5114556000</v>
      </c>
    </row>
    <row r="4" spans="1:3">
      <c r="A4" s="4" t="s">
        <v>100</v>
      </c>
      <c r="B4" s="7" t="n">
        <v>4926000</v>
      </c>
      <c r="C4" s="7" t="n">
        <v>3468000</v>
      </c>
    </row>
    <row r="5" spans="1:3">
      <c r="A5" s="4" t="s">
        <v>683</v>
      </c>
    </row>
    <row r="6" spans="1:3">
      <c r="A6" s="3" t="s">
        <v>933</v>
      </c>
    </row>
    <row r="7" spans="1:3">
      <c r="A7" s="4" t="s">
        <v>100</v>
      </c>
      <c r="B7" s="7" t="n">
        <v>4926000</v>
      </c>
      <c r="C7" s="7" t="n">
        <v>3468000</v>
      </c>
    </row>
    <row r="8" spans="1:3">
      <c r="A8" s="4" t="s">
        <v>841</v>
      </c>
    </row>
    <row r="9" spans="1:3">
      <c r="A9" s="3" t="s">
        <v>933</v>
      </c>
    </row>
    <row r="10" spans="1:3">
      <c r="A10" s="4" t="s">
        <v>100</v>
      </c>
      <c r="B10" s="7" t="n">
        <v>4926000</v>
      </c>
      <c r="C10" s="7" t="n">
        <v>3468000</v>
      </c>
    </row>
    <row r="11" spans="1:3">
      <c r="A11" s="4" t="s">
        <v>478</v>
      </c>
    </row>
    <row r="12" spans="1:3">
      <c r="A12" s="3" t="s">
        <v>933</v>
      </c>
    </row>
    <row r="13" spans="1:3">
      <c r="A13" s="4" t="s">
        <v>658</v>
      </c>
      <c r="B13" s="7" t="n">
        <v>1514511000</v>
      </c>
      <c r="C13" s="7" t="n">
        <v>1626082000</v>
      </c>
    </row>
    <row r="14" spans="1:3">
      <c r="A14" s="4" t="s">
        <v>479</v>
      </c>
    </row>
    <row r="15" spans="1:3">
      <c r="A15" s="3" t="s">
        <v>933</v>
      </c>
    </row>
    <row r="16" spans="1:3">
      <c r="A16" s="4" t="s">
        <v>658</v>
      </c>
      <c r="B16" s="7" t="n">
        <v>988967000</v>
      </c>
      <c r="C16" s="7" t="n">
        <v>1072706000</v>
      </c>
    </row>
    <row r="17" spans="1:3">
      <c r="A17" s="4" t="s">
        <v>480</v>
      </c>
    </row>
    <row r="18" spans="1:3">
      <c r="A18" s="3" t="s">
        <v>933</v>
      </c>
    </row>
    <row r="19" spans="1:3">
      <c r="A19" s="4" t="s">
        <v>658</v>
      </c>
      <c r="B19" s="7" t="n">
        <v>525544000</v>
      </c>
      <c r="C19" s="7" t="n">
        <v>553376000</v>
      </c>
    </row>
    <row r="20" spans="1:3">
      <c r="A20" s="4" t="s">
        <v>481</v>
      </c>
    </row>
    <row r="21" spans="1:3">
      <c r="A21" s="3" t="s">
        <v>933</v>
      </c>
    </row>
    <row r="22" spans="1:3">
      <c r="A22" s="4" t="s">
        <v>658</v>
      </c>
      <c r="B22" s="7" t="n">
        <v>3578718000</v>
      </c>
    </row>
    <row r="23" spans="1:3">
      <c r="A23" s="4" t="s">
        <v>482</v>
      </c>
    </row>
    <row r="24" spans="1:3">
      <c r="A24" s="3" t="s">
        <v>933</v>
      </c>
    </row>
    <row r="25" spans="1:3">
      <c r="A25" s="4" t="s">
        <v>658</v>
      </c>
      <c r="B25" s="7" t="n">
        <v>872173000</v>
      </c>
      <c r="C25" s="7" t="n">
        <v>895546000</v>
      </c>
    </row>
    <row r="26" spans="1:3">
      <c r="A26" s="4" t="s">
        <v>483</v>
      </c>
    </row>
    <row r="27" spans="1:3">
      <c r="A27" s="3" t="s">
        <v>933</v>
      </c>
    </row>
    <row r="28" spans="1:3">
      <c r="A28" s="4" t="s">
        <v>658</v>
      </c>
      <c r="B28" s="7" t="n">
        <v>1167242000</v>
      </c>
      <c r="C28" s="7" t="n">
        <v>999140000</v>
      </c>
    </row>
    <row r="29" spans="1:3">
      <c r="A29" s="4" t="s">
        <v>682</v>
      </c>
    </row>
    <row r="30" spans="1:3">
      <c r="A30" s="3" t="s">
        <v>933</v>
      </c>
    </row>
    <row r="31" spans="1:3">
      <c r="A31" s="4" t="s">
        <v>658</v>
      </c>
      <c r="B31" s="7" t="n">
        <v>626969000</v>
      </c>
      <c r="C31" s="7" t="n">
        <v>701762000</v>
      </c>
    </row>
    <row r="32" spans="1:3">
      <c r="A32" s="4" t="s">
        <v>488</v>
      </c>
    </row>
    <row r="33" spans="1:3">
      <c r="A33" s="3" t="s">
        <v>933</v>
      </c>
    </row>
    <row r="34" spans="1:3">
      <c r="A34" s="4" t="s">
        <v>658</v>
      </c>
      <c r="B34" s="7" t="n">
        <v>473338000</v>
      </c>
      <c r="C34" s="7" t="n">
        <v>477316000</v>
      </c>
    </row>
    <row r="35" spans="1:3">
      <c r="A35" s="4" t="s">
        <v>489</v>
      </c>
    </row>
    <row r="36" spans="1:3">
      <c r="A36" s="3" t="s">
        <v>933</v>
      </c>
    </row>
    <row r="37" spans="1:3">
      <c r="A37" s="4" t="s">
        <v>658</v>
      </c>
      <c r="B37" s="7" t="n">
        <v>438996000</v>
      </c>
      <c r="C37" s="7" t="n">
        <v>414710000</v>
      </c>
    </row>
    <row r="38" spans="1:3">
      <c r="A38" s="4" t="s">
        <v>934</v>
      </c>
    </row>
    <row r="39" spans="1:3">
      <c r="A39" s="3" t="s">
        <v>933</v>
      </c>
    </row>
    <row r="40" spans="1:3">
      <c r="A40" s="4" t="s">
        <v>658</v>
      </c>
      <c r="C40" s="7" t="n">
        <v>5090103000</v>
      </c>
    </row>
    <row r="41" spans="1:3">
      <c r="A41" s="4" t="s">
        <v>935</v>
      </c>
    </row>
    <row r="42" spans="1:3">
      <c r="A42" s="3" t="s">
        <v>933</v>
      </c>
    </row>
    <row r="43" spans="1:3">
      <c r="A43" s="4" t="s">
        <v>658</v>
      </c>
      <c r="C43" s="7" t="n">
        <v>4913114000</v>
      </c>
    </row>
    <row r="44" spans="1:3">
      <c r="A44" s="4" t="s">
        <v>936</v>
      </c>
    </row>
    <row r="45" spans="1:3">
      <c r="A45" s="3" t="s">
        <v>933</v>
      </c>
    </row>
    <row r="46" spans="1:3">
      <c r="A46" s="4" t="s">
        <v>658</v>
      </c>
      <c r="C46" s="7" t="n">
        <v>109372000</v>
      </c>
    </row>
    <row r="47" spans="1:3">
      <c r="A47" s="4" t="s">
        <v>937</v>
      </c>
    </row>
    <row r="48" spans="1:3">
      <c r="A48" s="3" t="s">
        <v>933</v>
      </c>
    </row>
    <row r="49" spans="1:3">
      <c r="A49" s="4" t="s">
        <v>658</v>
      </c>
      <c r="C49" s="7" t="n">
        <v>52534000</v>
      </c>
    </row>
    <row r="50" spans="1:3">
      <c r="A50" s="4" t="s">
        <v>938</v>
      </c>
    </row>
    <row r="51" spans="1:3">
      <c r="A51" s="3" t="s">
        <v>933</v>
      </c>
    </row>
    <row r="52" spans="1:3">
      <c r="A52" s="4" t="s">
        <v>658</v>
      </c>
      <c r="C52" s="7" t="n">
        <v>15083000</v>
      </c>
    </row>
    <row r="53" spans="1:3">
      <c r="A53" s="4" t="s">
        <v>939</v>
      </c>
    </row>
    <row r="54" spans="1:3">
      <c r="A54" s="3" t="s">
        <v>933</v>
      </c>
    </row>
    <row r="55" spans="1:3">
      <c r="A55" s="4" t="s">
        <v>658</v>
      </c>
      <c r="B55" s="7" t="n">
        <v>0</v>
      </c>
      <c r="C55" s="7" t="n">
        <v>0</v>
      </c>
    </row>
    <row r="56" spans="1:3">
      <c r="A56" s="4" t="s">
        <v>940</v>
      </c>
    </row>
    <row r="57" spans="1:3">
      <c r="A57" s="3" t="s">
        <v>933</v>
      </c>
    </row>
    <row r="58" spans="1:3">
      <c r="A58" s="4" t="s">
        <v>658</v>
      </c>
      <c r="B58" s="7" t="n">
        <v>0</v>
      </c>
      <c r="C58" s="7" t="n">
        <v>0</v>
      </c>
    </row>
    <row r="59" spans="1:3">
      <c r="A59" s="4" t="s">
        <v>941</v>
      </c>
    </row>
    <row r="60" spans="1:3">
      <c r="A60" s="3" t="s">
        <v>933</v>
      </c>
    </row>
    <row r="61" spans="1:3">
      <c r="A61" s="4" t="s">
        <v>658</v>
      </c>
      <c r="C61" s="7" t="n">
        <v>1603258000</v>
      </c>
    </row>
    <row r="62" spans="1:3">
      <c r="A62" s="4" t="s">
        <v>942</v>
      </c>
    </row>
    <row r="63" spans="1:3">
      <c r="A63" s="3" t="s">
        <v>933</v>
      </c>
    </row>
    <row r="64" spans="1:3">
      <c r="A64" s="4" t="s">
        <v>658</v>
      </c>
      <c r="C64" s="7" t="n">
        <v>1584432000</v>
      </c>
    </row>
    <row r="65" spans="1:3">
      <c r="A65" s="4" t="s">
        <v>943</v>
      </c>
    </row>
    <row r="66" spans="1:3">
      <c r="A66" s="3" t="s">
        <v>933</v>
      </c>
    </row>
    <row r="67" spans="1:3">
      <c r="A67" s="4" t="s">
        <v>658</v>
      </c>
      <c r="C67" s="7" t="n">
        <v>2836000</v>
      </c>
    </row>
    <row r="68" spans="1:3">
      <c r="A68" s="4" t="s">
        <v>944</v>
      </c>
    </row>
    <row r="69" spans="1:3">
      <c r="A69" s="3" t="s">
        <v>933</v>
      </c>
    </row>
    <row r="70" spans="1:3">
      <c r="A70" s="4" t="s">
        <v>658</v>
      </c>
      <c r="C70" s="7" t="n">
        <v>9466000</v>
      </c>
    </row>
    <row r="71" spans="1:3">
      <c r="A71" s="4" t="s">
        <v>945</v>
      </c>
    </row>
    <row r="72" spans="1:3">
      <c r="A72" s="3" t="s">
        <v>933</v>
      </c>
    </row>
    <row r="73" spans="1:3">
      <c r="A73" s="4" t="s">
        <v>658</v>
      </c>
      <c r="C73" s="7" t="n">
        <v>6524000</v>
      </c>
    </row>
    <row r="74" spans="1:3">
      <c r="A74" s="4" t="s">
        <v>946</v>
      </c>
    </row>
    <row r="75" spans="1:3">
      <c r="A75" s="3" t="s">
        <v>933</v>
      </c>
    </row>
    <row r="76" spans="1:3">
      <c r="A76" s="4" t="s">
        <v>658</v>
      </c>
      <c r="C76" s="7" t="n">
        <v>1070332000</v>
      </c>
    </row>
    <row r="77" spans="1:3">
      <c r="A77" s="4" t="s">
        <v>947</v>
      </c>
    </row>
    <row r="78" spans="1:3">
      <c r="A78" s="3" t="s">
        <v>933</v>
      </c>
    </row>
    <row r="79" spans="1:3">
      <c r="A79" s="4" t="s">
        <v>658</v>
      </c>
      <c r="C79" s="7" t="n">
        <v>1053648000</v>
      </c>
    </row>
    <row r="80" spans="1:3">
      <c r="A80" s="4" t="s">
        <v>948</v>
      </c>
    </row>
    <row r="81" spans="1:3">
      <c r="A81" s="3" t="s">
        <v>933</v>
      </c>
    </row>
    <row r="82" spans="1:3">
      <c r="A82" s="4" t="s">
        <v>658</v>
      </c>
      <c r="C82" s="7" t="n">
        <v>2518000</v>
      </c>
    </row>
    <row r="83" spans="1:3">
      <c r="A83" s="4" t="s">
        <v>949</v>
      </c>
    </row>
    <row r="84" spans="1:3">
      <c r="A84" s="3" t="s">
        <v>933</v>
      </c>
    </row>
    <row r="85" spans="1:3">
      <c r="A85" s="4" t="s">
        <v>658</v>
      </c>
      <c r="C85" s="7" t="n">
        <v>8802000</v>
      </c>
    </row>
    <row r="86" spans="1:3">
      <c r="A86" s="4" t="s">
        <v>950</v>
      </c>
    </row>
    <row r="87" spans="1:3">
      <c r="A87" s="3" t="s">
        <v>933</v>
      </c>
    </row>
    <row r="88" spans="1:3">
      <c r="A88" s="4" t="s">
        <v>658</v>
      </c>
      <c r="C88" s="7" t="n">
        <v>5364000</v>
      </c>
    </row>
    <row r="89" spans="1:3">
      <c r="A89" s="4" t="s">
        <v>951</v>
      </c>
    </row>
    <row r="90" spans="1:3">
      <c r="A90" s="3" t="s">
        <v>933</v>
      </c>
    </row>
    <row r="91" spans="1:3">
      <c r="A91" s="4" t="s">
        <v>658</v>
      </c>
      <c r="C91" s="7" t="n">
        <v>532926000</v>
      </c>
    </row>
    <row r="92" spans="1:3">
      <c r="A92" s="4" t="s">
        <v>952</v>
      </c>
    </row>
    <row r="93" spans="1:3">
      <c r="A93" s="3" t="s">
        <v>933</v>
      </c>
    </row>
    <row r="94" spans="1:3">
      <c r="A94" s="4" t="s">
        <v>658</v>
      </c>
      <c r="C94" s="7" t="n">
        <v>530784000</v>
      </c>
    </row>
    <row r="95" spans="1:3">
      <c r="A95" s="4" t="s">
        <v>953</v>
      </c>
    </row>
    <row r="96" spans="1:3">
      <c r="A96" s="3" t="s">
        <v>933</v>
      </c>
    </row>
    <row r="97" spans="1:3">
      <c r="A97" s="4" t="s">
        <v>658</v>
      </c>
      <c r="C97" s="7" t="n">
        <v>318000</v>
      </c>
    </row>
    <row r="98" spans="1:3">
      <c r="A98" s="4" t="s">
        <v>954</v>
      </c>
    </row>
    <row r="99" spans="1:3">
      <c r="A99" s="3" t="s">
        <v>933</v>
      </c>
    </row>
    <row r="100" spans="1:3">
      <c r="A100" s="4" t="s">
        <v>658</v>
      </c>
      <c r="C100" s="7" t="n">
        <v>664000</v>
      </c>
    </row>
    <row r="101" spans="1:3">
      <c r="A101" s="4" t="s">
        <v>955</v>
      </c>
    </row>
    <row r="102" spans="1:3">
      <c r="A102" s="3" t="s">
        <v>933</v>
      </c>
    </row>
    <row r="103" spans="1:3">
      <c r="A103" s="4" t="s">
        <v>658</v>
      </c>
      <c r="C103" s="7" t="n">
        <v>1160000</v>
      </c>
    </row>
    <row r="104" spans="1:3">
      <c r="A104" s="4" t="s">
        <v>956</v>
      </c>
    </row>
    <row r="105" spans="1:3">
      <c r="A105" s="3" t="s">
        <v>933</v>
      </c>
    </row>
    <row r="106" spans="1:3">
      <c r="A106" s="4" t="s">
        <v>658</v>
      </c>
      <c r="C106" s="7" t="n">
        <v>894896000</v>
      </c>
    </row>
    <row r="107" spans="1:3">
      <c r="A107" s="4" t="s">
        <v>957</v>
      </c>
    </row>
    <row r="108" spans="1:3">
      <c r="A108" s="3" t="s">
        <v>933</v>
      </c>
    </row>
    <row r="109" spans="1:3">
      <c r="A109" s="4" t="s">
        <v>658</v>
      </c>
      <c r="C109" s="7" t="n">
        <v>892890000</v>
      </c>
    </row>
    <row r="110" spans="1:3">
      <c r="A110" s="4" t="s">
        <v>958</v>
      </c>
    </row>
    <row r="111" spans="1:3">
      <c r="A111" s="3" t="s">
        <v>933</v>
      </c>
    </row>
    <row r="112" spans="1:3">
      <c r="A112" s="4" t="s">
        <v>658</v>
      </c>
      <c r="C112" s="7" t="n">
        <v>2006000</v>
      </c>
    </row>
    <row r="113" spans="1:3">
      <c r="A113" s="4" t="s">
        <v>959</v>
      </c>
    </row>
    <row r="114" spans="1:3">
      <c r="A114" s="3" t="s">
        <v>933</v>
      </c>
    </row>
    <row r="115" spans="1:3">
      <c r="A115" s="4" t="s">
        <v>658</v>
      </c>
      <c r="C115" s="7" t="n">
        <v>0</v>
      </c>
    </row>
    <row r="116" spans="1:3">
      <c r="A116" s="4" t="s">
        <v>960</v>
      </c>
    </row>
    <row r="117" spans="1:3">
      <c r="A117" s="3" t="s">
        <v>933</v>
      </c>
    </row>
    <row r="118" spans="1:3">
      <c r="A118" s="4" t="s">
        <v>658</v>
      </c>
      <c r="C118" s="7" t="n">
        <v>0</v>
      </c>
    </row>
    <row r="119" spans="1:3">
      <c r="A119" s="4" t="s">
        <v>961</v>
      </c>
    </row>
    <row r="120" spans="1:3">
      <c r="A120" s="3" t="s">
        <v>933</v>
      </c>
    </row>
    <row r="121" spans="1:3">
      <c r="A121" s="4" t="s">
        <v>658</v>
      </c>
      <c r="C121" s="7" t="n">
        <v>996498000</v>
      </c>
    </row>
    <row r="122" spans="1:3">
      <c r="A122" s="4" t="s">
        <v>962</v>
      </c>
    </row>
    <row r="123" spans="1:3">
      <c r="A123" s="3" t="s">
        <v>933</v>
      </c>
    </row>
    <row r="124" spans="1:3">
      <c r="A124" s="4" t="s">
        <v>658</v>
      </c>
      <c r="C124" s="7" t="n">
        <v>991696000</v>
      </c>
    </row>
    <row r="125" spans="1:3">
      <c r="A125" s="4" t="s">
        <v>963</v>
      </c>
    </row>
    <row r="126" spans="1:3">
      <c r="A126" s="3" t="s">
        <v>933</v>
      </c>
    </row>
    <row r="127" spans="1:3">
      <c r="A127" s="4" t="s">
        <v>658</v>
      </c>
      <c r="C127" s="7" t="n">
        <v>4802000</v>
      </c>
    </row>
    <row r="128" spans="1:3">
      <c r="A128" s="4" t="s">
        <v>964</v>
      </c>
    </row>
    <row r="129" spans="1:3">
      <c r="A129" s="3" t="s">
        <v>933</v>
      </c>
    </row>
    <row r="130" spans="1:3">
      <c r="A130" s="4" t="s">
        <v>658</v>
      </c>
      <c r="C130" s="7" t="n">
        <v>0</v>
      </c>
    </row>
    <row r="131" spans="1:3">
      <c r="A131" s="4" t="s">
        <v>965</v>
      </c>
    </row>
    <row r="132" spans="1:3">
      <c r="A132" s="3" t="s">
        <v>933</v>
      </c>
    </row>
    <row r="133" spans="1:3">
      <c r="A133" s="4" t="s">
        <v>658</v>
      </c>
      <c r="C133" s="7" t="n">
        <v>0</v>
      </c>
    </row>
    <row r="134" spans="1:3">
      <c r="A134" s="4" t="s">
        <v>966</v>
      </c>
    </row>
    <row r="135" spans="1:3">
      <c r="A135" s="3" t="s">
        <v>933</v>
      </c>
    </row>
    <row r="136" spans="1:3">
      <c r="A136" s="4" t="s">
        <v>658</v>
      </c>
      <c r="C136" s="7" t="n">
        <v>702399000</v>
      </c>
    </row>
    <row r="137" spans="1:3">
      <c r="A137" s="4" t="s">
        <v>967</v>
      </c>
    </row>
    <row r="138" spans="1:3">
      <c r="A138" s="3" t="s">
        <v>933</v>
      </c>
    </row>
    <row r="139" spans="1:3">
      <c r="A139" s="4" t="s">
        <v>658</v>
      </c>
      <c r="C139" s="7" t="n">
        <v>669751000</v>
      </c>
    </row>
    <row r="140" spans="1:3">
      <c r="A140" s="4" t="s">
        <v>968</v>
      </c>
    </row>
    <row r="141" spans="1:3">
      <c r="A141" s="3" t="s">
        <v>933</v>
      </c>
    </row>
    <row r="142" spans="1:3">
      <c r="A142" s="4" t="s">
        <v>658</v>
      </c>
      <c r="C142" s="7" t="n">
        <v>11694000</v>
      </c>
    </row>
    <row r="143" spans="1:3">
      <c r="A143" s="4" t="s">
        <v>969</v>
      </c>
    </row>
    <row r="144" spans="1:3">
      <c r="A144" s="3" t="s">
        <v>933</v>
      </c>
    </row>
    <row r="145" spans="1:3">
      <c r="A145" s="4" t="s">
        <v>658</v>
      </c>
      <c r="C145" s="7" t="n">
        <v>20954000</v>
      </c>
    </row>
    <row r="146" spans="1:3">
      <c r="A146" s="4" t="s">
        <v>970</v>
      </c>
    </row>
    <row r="147" spans="1:3">
      <c r="A147" s="3" t="s">
        <v>933</v>
      </c>
    </row>
    <row r="148" spans="1:3">
      <c r="A148" s="4" t="s">
        <v>658</v>
      </c>
      <c r="C148" s="7" t="n">
        <v>0</v>
      </c>
    </row>
    <row r="149" spans="1:3">
      <c r="A149" s="4" t="s">
        <v>971</v>
      </c>
    </row>
    <row r="150" spans="1:3">
      <c r="A150" s="3" t="s">
        <v>933</v>
      </c>
    </row>
    <row r="151" spans="1:3">
      <c r="A151" s="4" t="s">
        <v>658</v>
      </c>
      <c r="C151" s="7" t="n">
        <v>478172000</v>
      </c>
    </row>
    <row r="152" spans="1:3">
      <c r="A152" s="4" t="s">
        <v>972</v>
      </c>
    </row>
    <row r="153" spans="1:3">
      <c r="A153" s="3" t="s">
        <v>933</v>
      </c>
    </row>
    <row r="154" spans="1:3">
      <c r="A154" s="4" t="s">
        <v>658</v>
      </c>
      <c r="C154" s="7" t="n">
        <v>422434000</v>
      </c>
    </row>
    <row r="155" spans="1:3">
      <c r="A155" s="4" t="s">
        <v>973</v>
      </c>
    </row>
    <row r="156" spans="1:3">
      <c r="A156" s="3" t="s">
        <v>933</v>
      </c>
    </row>
    <row r="157" spans="1:3">
      <c r="A157" s="4" t="s">
        <v>658</v>
      </c>
      <c r="C157" s="7" t="n">
        <v>37885000</v>
      </c>
    </row>
    <row r="158" spans="1:3">
      <c r="A158" s="4" t="s">
        <v>974</v>
      </c>
    </row>
    <row r="159" spans="1:3">
      <c r="A159" s="3" t="s">
        <v>933</v>
      </c>
    </row>
    <row r="160" spans="1:3">
      <c r="A160" s="4" t="s">
        <v>658</v>
      </c>
      <c r="C160" s="7" t="n">
        <v>12709000</v>
      </c>
    </row>
    <row r="161" spans="1:3">
      <c r="A161" s="4" t="s">
        <v>975</v>
      </c>
    </row>
    <row r="162" spans="1:3">
      <c r="A162" s="3" t="s">
        <v>933</v>
      </c>
    </row>
    <row r="163" spans="1:3">
      <c r="A163" s="4" t="s">
        <v>658</v>
      </c>
      <c r="C163" s="7" t="n">
        <v>5144000</v>
      </c>
    </row>
    <row r="164" spans="1:3">
      <c r="A164" s="4" t="s">
        <v>976</v>
      </c>
    </row>
    <row r="165" spans="1:3">
      <c r="A165" s="3" t="s">
        <v>933</v>
      </c>
    </row>
    <row r="166" spans="1:3">
      <c r="A166" s="4" t="s">
        <v>658</v>
      </c>
      <c r="C166" s="7" t="n">
        <v>414880000</v>
      </c>
    </row>
    <row r="167" spans="1:3">
      <c r="A167" s="4" t="s">
        <v>977</v>
      </c>
    </row>
    <row r="168" spans="1:3">
      <c r="A168" s="3" t="s">
        <v>933</v>
      </c>
    </row>
    <row r="169" spans="1:3">
      <c r="A169" s="4" t="s">
        <v>658</v>
      </c>
      <c r="C169" s="7" t="n">
        <v>351911000</v>
      </c>
    </row>
    <row r="170" spans="1:3">
      <c r="A170" s="4" t="s">
        <v>978</v>
      </c>
    </row>
    <row r="171" spans="1:3">
      <c r="A171" s="3" t="s">
        <v>933</v>
      </c>
    </row>
    <row r="172" spans="1:3">
      <c r="A172" s="4" t="s">
        <v>658</v>
      </c>
      <c r="C172" s="7" t="n">
        <v>50149000</v>
      </c>
    </row>
    <row r="173" spans="1:3">
      <c r="A173" s="4" t="s">
        <v>979</v>
      </c>
    </row>
    <row r="174" spans="1:3">
      <c r="A174" s="3" t="s">
        <v>933</v>
      </c>
    </row>
    <row r="175" spans="1:3">
      <c r="A175" s="4" t="s">
        <v>658</v>
      </c>
      <c r="C175" s="7" t="n">
        <v>9405000</v>
      </c>
    </row>
    <row r="176" spans="1:3">
      <c r="A176" s="4" t="s">
        <v>980</v>
      </c>
    </row>
    <row r="177" spans="1:3">
      <c r="A177" s="3" t="s">
        <v>933</v>
      </c>
    </row>
    <row r="178" spans="1:3">
      <c r="A178" s="4" t="s">
        <v>658</v>
      </c>
      <c r="C178" s="7" t="n">
        <v>3415000</v>
      </c>
    </row>
    <row r="179" spans="1:3">
      <c r="A179" s="4" t="s">
        <v>490</v>
      </c>
    </row>
    <row r="180" spans="1:3">
      <c r="A180" s="3" t="s">
        <v>933</v>
      </c>
    </row>
    <row r="181" spans="1:3">
      <c r="A181" s="4" t="s">
        <v>658</v>
      </c>
      <c r="B181" s="7" t="n">
        <v>2666384000</v>
      </c>
      <c r="C181" s="7" t="n">
        <v>2596448000</v>
      </c>
    </row>
    <row r="182" spans="1:3">
      <c r="A182" s="4" t="s">
        <v>981</v>
      </c>
    </row>
    <row r="183" spans="1:3">
      <c r="A183" s="3" t="s">
        <v>933</v>
      </c>
    </row>
    <row r="184" spans="1:3">
      <c r="A184" s="4" t="s">
        <v>658</v>
      </c>
      <c r="C184" s="7" t="n">
        <v>2593793000</v>
      </c>
    </row>
    <row r="185" spans="1:3">
      <c r="A185" s="4" t="s">
        <v>982</v>
      </c>
    </row>
    <row r="186" spans="1:3">
      <c r="A186" s="3" t="s">
        <v>933</v>
      </c>
    </row>
    <row r="187" spans="1:3">
      <c r="A187" s="4" t="s">
        <v>658</v>
      </c>
      <c r="C187" s="7" t="n">
        <v>2554337000</v>
      </c>
    </row>
    <row r="188" spans="1:3">
      <c r="A188" s="4" t="s">
        <v>983</v>
      </c>
    </row>
    <row r="189" spans="1:3">
      <c r="A189" s="3" t="s">
        <v>933</v>
      </c>
    </row>
    <row r="190" spans="1:3">
      <c r="A190" s="4" t="s">
        <v>658</v>
      </c>
      <c r="C190" s="7" t="n">
        <v>18502000</v>
      </c>
    </row>
    <row r="191" spans="1:3">
      <c r="A191" s="4" t="s">
        <v>984</v>
      </c>
    </row>
    <row r="192" spans="1:3">
      <c r="A192" s="3" t="s">
        <v>933</v>
      </c>
    </row>
    <row r="193" spans="1:3">
      <c r="A193" s="4" t="s">
        <v>658</v>
      </c>
      <c r="C193" s="7" t="n">
        <v>20954000</v>
      </c>
    </row>
    <row r="194" spans="1:3">
      <c r="A194" s="4" t="s">
        <v>985</v>
      </c>
    </row>
    <row r="195" spans="1:3">
      <c r="A195" s="3" t="s">
        <v>933</v>
      </c>
    </row>
    <row r="196" spans="1:3">
      <c r="A196" s="4" t="s">
        <v>658</v>
      </c>
      <c r="C196" s="7" t="n">
        <v>0</v>
      </c>
    </row>
    <row r="197" spans="1:3">
      <c r="A197" s="4" t="s">
        <v>491</v>
      </c>
    </row>
    <row r="198" spans="1:3">
      <c r="A198" s="3" t="s">
        <v>933</v>
      </c>
    </row>
    <row r="199" spans="1:3">
      <c r="A199" s="4" t="s">
        <v>658</v>
      </c>
      <c r="B199" s="6" t="n">
        <v>912334000</v>
      </c>
      <c r="C199" s="7" t="n">
        <v>892026000</v>
      </c>
    </row>
    <row r="200" spans="1:3">
      <c r="A200" s="4" t="s">
        <v>986</v>
      </c>
    </row>
    <row r="201" spans="1:3">
      <c r="A201" s="3" t="s">
        <v>933</v>
      </c>
    </row>
    <row r="202" spans="1:3">
      <c r="A202" s="4" t="s">
        <v>658</v>
      </c>
      <c r="C202" s="7" t="n">
        <v>893052000</v>
      </c>
    </row>
    <row r="203" spans="1:3">
      <c r="A203" s="4" t="s">
        <v>987</v>
      </c>
    </row>
    <row r="204" spans="1:3">
      <c r="A204" s="3" t="s">
        <v>933</v>
      </c>
    </row>
    <row r="205" spans="1:3">
      <c r="A205" s="4" t="s">
        <v>658</v>
      </c>
      <c r="C205" s="7" t="n">
        <v>774345000</v>
      </c>
    </row>
    <row r="206" spans="1:3">
      <c r="A206" s="4" t="s">
        <v>988</v>
      </c>
    </row>
    <row r="207" spans="1:3">
      <c r="A207" s="3" t="s">
        <v>933</v>
      </c>
    </row>
    <row r="208" spans="1:3">
      <c r="A208" s="4" t="s">
        <v>658</v>
      </c>
      <c r="C208" s="7" t="n">
        <v>88034000</v>
      </c>
    </row>
    <row r="209" spans="1:3">
      <c r="A209" s="4" t="s">
        <v>989</v>
      </c>
    </row>
    <row r="210" spans="1:3">
      <c r="A210" s="3" t="s">
        <v>933</v>
      </c>
    </row>
    <row r="211" spans="1:3">
      <c r="A211" s="4" t="s">
        <v>658</v>
      </c>
      <c r="C211" s="7" t="n">
        <v>22114000</v>
      </c>
    </row>
    <row r="212" spans="1:3">
      <c r="A212" s="4" t="s">
        <v>990</v>
      </c>
    </row>
    <row r="213" spans="1:3">
      <c r="A213" s="3" t="s">
        <v>933</v>
      </c>
    </row>
    <row r="214" spans="1:3">
      <c r="A214" s="4" t="s">
        <v>658</v>
      </c>
      <c r="C214" s="6" t="n">
        <v>85590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91</v>
      </c>
      <c r="B1" s="2" t="s">
        <v>2</v>
      </c>
      <c r="C1" s="2" t="s">
        <v>59</v>
      </c>
      <c r="D1" s="2" t="s">
        <v>111</v>
      </c>
      <c r="E1" s="2" t="s">
        <v>473</v>
      </c>
    </row>
    <row r="2" spans="1:5">
      <c r="A2" s="3" t="s">
        <v>795</v>
      </c>
    </row>
    <row r="3" spans="1:5">
      <c r="A3" s="4" t="s">
        <v>992</v>
      </c>
      <c r="C3" s="6" t="n">
        <v>42684</v>
      </c>
    </row>
    <row r="4" spans="1:5">
      <c r="A4" s="4" t="s">
        <v>993</v>
      </c>
      <c r="C4" s="7" t="n">
        <v>153</v>
      </c>
    </row>
    <row r="5" spans="1:5">
      <c r="A5" s="4" t="s">
        <v>477</v>
      </c>
      <c r="B5" s="6" t="n">
        <v>60606</v>
      </c>
      <c r="C5" s="7" t="n">
        <v>42837</v>
      </c>
      <c r="D5" s="6" t="n">
        <v>44536</v>
      </c>
      <c r="E5" s="6" t="n">
        <v>42913</v>
      </c>
    </row>
    <row r="6" spans="1:5">
      <c r="A6" s="4" t="s">
        <v>994</v>
      </c>
      <c r="C6" s="7" t="n">
        <v>5017884</v>
      </c>
    </row>
    <row r="7" spans="1:5">
      <c r="A7" s="4" t="s">
        <v>995</v>
      </c>
      <c r="C7" s="7" t="n">
        <v>68751</v>
      </c>
    </row>
    <row r="8" spans="1:5">
      <c r="A8" s="4" t="s">
        <v>173</v>
      </c>
      <c r="C8" s="7" t="n">
        <v>5086635</v>
      </c>
    </row>
    <row r="9" spans="1:5">
      <c r="A9" s="4" t="s">
        <v>100</v>
      </c>
      <c r="B9" s="7" t="n">
        <v>4926</v>
      </c>
      <c r="C9" s="7" t="n">
        <v>3468</v>
      </c>
    </row>
    <row r="10" spans="1:5">
      <c r="A10" s="4" t="s">
        <v>478</v>
      </c>
    </row>
    <row r="11" spans="1:5">
      <c r="A11" s="3" t="s">
        <v>795</v>
      </c>
    </row>
    <row r="12" spans="1:5">
      <c r="A12" s="4" t="s">
        <v>992</v>
      </c>
      <c r="C12" s="7" t="n">
        <v>13148</v>
      </c>
    </row>
    <row r="13" spans="1:5">
      <c r="A13" s="4" t="s">
        <v>993</v>
      </c>
      <c r="C13" s="7" t="n">
        <v>145</v>
      </c>
    </row>
    <row r="14" spans="1:5">
      <c r="A14" s="4" t="s">
        <v>477</v>
      </c>
      <c r="B14" s="7" t="n">
        <v>21478</v>
      </c>
      <c r="C14" s="7" t="n">
        <v>13293</v>
      </c>
      <c r="D14" s="7" t="n">
        <v>15981</v>
      </c>
      <c r="E14" s="7" t="n">
        <v>15929</v>
      </c>
    </row>
    <row r="15" spans="1:5">
      <c r="A15" s="4" t="s">
        <v>994</v>
      </c>
      <c r="C15" s="7" t="n">
        <v>1537424</v>
      </c>
    </row>
    <row r="16" spans="1:5">
      <c r="A16" s="4" t="s">
        <v>995</v>
      </c>
      <c r="C16" s="7" t="n">
        <v>62366</v>
      </c>
    </row>
    <row r="17" spans="1:5">
      <c r="A17" s="4" t="s">
        <v>173</v>
      </c>
      <c r="C17" s="7" t="n">
        <v>1599790</v>
      </c>
    </row>
    <row r="18" spans="1:5">
      <c r="A18" s="4" t="s">
        <v>479</v>
      </c>
    </row>
    <row r="19" spans="1:5">
      <c r="A19" s="3" t="s">
        <v>795</v>
      </c>
    </row>
    <row r="20" spans="1:5">
      <c r="A20" s="4" t="s">
        <v>992</v>
      </c>
      <c r="C20" s="7" t="n">
        <v>6333</v>
      </c>
    </row>
    <row r="21" spans="1:5">
      <c r="A21" s="4" t="s">
        <v>993</v>
      </c>
      <c r="C21" s="7" t="n">
        <v>117</v>
      </c>
    </row>
    <row r="22" spans="1:5">
      <c r="A22" s="4" t="s">
        <v>477</v>
      </c>
      <c r="B22" s="7" t="n">
        <v>8587</v>
      </c>
      <c r="C22" s="7" t="n">
        <v>6450</v>
      </c>
      <c r="D22" s="7" t="n">
        <v>8190</v>
      </c>
      <c r="E22" s="7" t="n">
        <v>8217</v>
      </c>
    </row>
    <row r="23" spans="1:5">
      <c r="A23" s="4" t="s">
        <v>994</v>
      </c>
      <c r="C23" s="7" t="n">
        <v>1005386</v>
      </c>
    </row>
    <row r="24" spans="1:5">
      <c r="A24" s="4" t="s">
        <v>995</v>
      </c>
      <c r="C24" s="7" t="n">
        <v>61503</v>
      </c>
    </row>
    <row r="25" spans="1:5">
      <c r="A25" s="4" t="s">
        <v>173</v>
      </c>
      <c r="C25" s="7" t="n">
        <v>1066889</v>
      </c>
    </row>
    <row r="26" spans="1:5">
      <c r="A26" s="4" t="s">
        <v>480</v>
      </c>
    </row>
    <row r="27" spans="1:5">
      <c r="A27" s="3" t="s">
        <v>795</v>
      </c>
    </row>
    <row r="28" spans="1:5">
      <c r="A28" s="4" t="s">
        <v>992</v>
      </c>
      <c r="C28" s="7" t="n">
        <v>6815</v>
      </c>
    </row>
    <row r="29" spans="1:5">
      <c r="A29" s="4" t="s">
        <v>993</v>
      </c>
      <c r="C29" s="7" t="n">
        <v>28</v>
      </c>
    </row>
    <row r="30" spans="1:5">
      <c r="A30" s="4" t="s">
        <v>477</v>
      </c>
      <c r="B30" s="7" t="n">
        <v>12891</v>
      </c>
      <c r="C30" s="7" t="n">
        <v>6843</v>
      </c>
      <c r="D30" s="7" t="n">
        <v>7791</v>
      </c>
      <c r="E30" s="7" t="n">
        <v>7712</v>
      </c>
    </row>
    <row r="31" spans="1:5">
      <c r="A31" s="4" t="s">
        <v>994</v>
      </c>
      <c r="C31" s="7" t="n">
        <v>532038</v>
      </c>
    </row>
    <row r="32" spans="1:5">
      <c r="A32" s="4" t="s">
        <v>995</v>
      </c>
      <c r="C32" s="7" t="n">
        <v>863</v>
      </c>
    </row>
    <row r="33" spans="1:5">
      <c r="A33" s="4" t="s">
        <v>173</v>
      </c>
      <c r="C33" s="7" t="n">
        <v>532901</v>
      </c>
    </row>
    <row r="34" spans="1:5">
      <c r="A34" s="4" t="s">
        <v>481</v>
      </c>
    </row>
    <row r="35" spans="1:5">
      <c r="A35" s="3" t="s">
        <v>795</v>
      </c>
    </row>
    <row r="36" spans="1:5">
      <c r="A36" s="4" t="s">
        <v>477</v>
      </c>
      <c r="C36" s="7" t="n">
        <v>22943</v>
      </c>
    </row>
    <row r="37" spans="1:5">
      <c r="A37" s="4" t="s">
        <v>482</v>
      </c>
    </row>
    <row r="38" spans="1:5">
      <c r="A38" s="3" t="s">
        <v>795</v>
      </c>
    </row>
    <row r="39" spans="1:5">
      <c r="A39" s="4" t="s">
        <v>992</v>
      </c>
      <c r="C39" s="7" t="n">
        <v>7249</v>
      </c>
    </row>
    <row r="40" spans="1:5">
      <c r="A40" s="4" t="s">
        <v>993</v>
      </c>
      <c r="C40" s="7" t="n">
        <v>0</v>
      </c>
    </row>
    <row r="41" spans="1:5">
      <c r="A41" s="4" t="s">
        <v>477</v>
      </c>
      <c r="B41" s="7" t="n">
        <v>9027</v>
      </c>
      <c r="C41" s="7" t="n">
        <v>7249</v>
      </c>
      <c r="D41" s="7" t="n">
        <v>6176</v>
      </c>
      <c r="E41" s="7" t="n">
        <v>5496</v>
      </c>
    </row>
    <row r="42" spans="1:5">
      <c r="A42" s="4" t="s">
        <v>994</v>
      </c>
      <c r="C42" s="7" t="n">
        <v>894896</v>
      </c>
    </row>
    <row r="43" spans="1:5">
      <c r="A43" s="4" t="s">
        <v>995</v>
      </c>
      <c r="C43" s="7" t="n">
        <v>0</v>
      </c>
    </row>
    <row r="44" spans="1:5">
      <c r="A44" s="4" t="s">
        <v>173</v>
      </c>
      <c r="C44" s="7" t="n">
        <v>894896</v>
      </c>
    </row>
    <row r="45" spans="1:5">
      <c r="A45" s="4" t="s">
        <v>483</v>
      </c>
    </row>
    <row r="46" spans="1:5">
      <c r="A46" s="3" t="s">
        <v>795</v>
      </c>
    </row>
    <row r="47" spans="1:5">
      <c r="A47" s="4" t="s">
        <v>992</v>
      </c>
      <c r="C47" s="7" t="n">
        <v>7015</v>
      </c>
    </row>
    <row r="48" spans="1:5">
      <c r="A48" s="4" t="s">
        <v>993</v>
      </c>
      <c r="C48" s="7" t="n">
        <v>0</v>
      </c>
    </row>
    <row r="49" spans="1:5">
      <c r="A49" s="4" t="s">
        <v>477</v>
      </c>
      <c r="B49" s="7" t="n">
        <v>4275</v>
      </c>
      <c r="C49" s="7" t="n">
        <v>7015</v>
      </c>
      <c r="D49" s="7" t="n">
        <v>6360</v>
      </c>
      <c r="E49" s="7" t="n">
        <v>5754</v>
      </c>
    </row>
    <row r="50" spans="1:5">
      <c r="A50" s="4" t="s">
        <v>994</v>
      </c>
      <c r="C50" s="7" t="n">
        <v>996498</v>
      </c>
    </row>
    <row r="51" spans="1:5">
      <c r="A51" s="4" t="s">
        <v>995</v>
      </c>
      <c r="C51" s="7" t="n">
        <v>0</v>
      </c>
    </row>
    <row r="52" spans="1:5">
      <c r="A52" s="4" t="s">
        <v>173</v>
      </c>
      <c r="C52" s="7" t="n">
        <v>996498</v>
      </c>
    </row>
    <row r="53" spans="1:5">
      <c r="A53" s="4" t="s">
        <v>682</v>
      </c>
    </row>
    <row r="54" spans="1:5">
      <c r="A54" s="3" t="s">
        <v>795</v>
      </c>
    </row>
    <row r="55" spans="1:5">
      <c r="A55" s="4" t="s">
        <v>992</v>
      </c>
      <c r="C55" s="7" t="n">
        <v>8679</v>
      </c>
    </row>
    <row r="56" spans="1:5">
      <c r="A56" s="4" t="s">
        <v>993</v>
      </c>
      <c r="C56" s="7" t="n">
        <v>0</v>
      </c>
    </row>
    <row r="57" spans="1:5">
      <c r="A57" s="4" t="s">
        <v>477</v>
      </c>
      <c r="C57" s="7" t="n">
        <v>8679</v>
      </c>
      <c r="D57" s="7" t="n">
        <v>9651</v>
      </c>
      <c r="E57" s="7" t="n">
        <v>9539</v>
      </c>
    </row>
    <row r="58" spans="1:5">
      <c r="A58" s="4" t="s">
        <v>994</v>
      </c>
      <c r="C58" s="7" t="n">
        <v>702399</v>
      </c>
    </row>
    <row r="59" spans="1:5">
      <c r="A59" s="4" t="s">
        <v>995</v>
      </c>
      <c r="C59" s="7" t="n">
        <v>0</v>
      </c>
    </row>
    <row r="60" spans="1:5">
      <c r="A60" s="4" t="s">
        <v>173</v>
      </c>
      <c r="C60" s="7" t="n">
        <v>702399</v>
      </c>
    </row>
    <row r="61" spans="1:5">
      <c r="A61" s="4" t="s">
        <v>488</v>
      </c>
    </row>
    <row r="62" spans="1:5">
      <c r="A62" s="3" t="s">
        <v>795</v>
      </c>
    </row>
    <row r="63" spans="1:5">
      <c r="A63" s="4" t="s">
        <v>992</v>
      </c>
      <c r="C63" s="7" t="n">
        <v>3640</v>
      </c>
    </row>
    <row r="64" spans="1:5">
      <c r="A64" s="4" t="s">
        <v>993</v>
      </c>
      <c r="C64" s="7" t="n">
        <v>0</v>
      </c>
    </row>
    <row r="65" spans="1:5">
      <c r="A65" s="4" t="s">
        <v>477</v>
      </c>
      <c r="B65" s="7" t="n">
        <v>4166</v>
      </c>
      <c r="C65" s="7" t="n">
        <v>3640</v>
      </c>
      <c r="D65" s="7" t="n">
        <v>3304</v>
      </c>
      <c r="E65" s="7" t="n">
        <v>3282</v>
      </c>
    </row>
    <row r="66" spans="1:5">
      <c r="A66" s="4" t="s">
        <v>994</v>
      </c>
      <c r="C66" s="7" t="n">
        <v>475281</v>
      </c>
    </row>
    <row r="67" spans="1:5">
      <c r="A67" s="4" t="s">
        <v>995</v>
      </c>
      <c r="C67" s="7" t="n">
        <v>2891</v>
      </c>
    </row>
    <row r="68" spans="1:5">
      <c r="A68" s="4" t="s">
        <v>173</v>
      </c>
      <c r="C68" s="7" t="n">
        <v>478172</v>
      </c>
    </row>
    <row r="69" spans="1:5">
      <c r="A69" s="4" t="s">
        <v>489</v>
      </c>
    </row>
    <row r="70" spans="1:5">
      <c r="A70" s="3" t="s">
        <v>795</v>
      </c>
    </row>
    <row r="71" spans="1:5">
      <c r="A71" s="4" t="s">
        <v>992</v>
      </c>
      <c r="C71" s="7" t="n">
        <v>2953</v>
      </c>
    </row>
    <row r="72" spans="1:5">
      <c r="A72" s="4" t="s">
        <v>993</v>
      </c>
      <c r="C72" s="7" t="n">
        <v>8</v>
      </c>
    </row>
    <row r="73" spans="1:5">
      <c r="A73" s="4" t="s">
        <v>477</v>
      </c>
      <c r="B73" s="7" t="n">
        <v>8269</v>
      </c>
      <c r="C73" s="7" t="n">
        <v>2961</v>
      </c>
      <c r="D73" s="7" t="n">
        <v>3064</v>
      </c>
      <c r="E73" s="7" t="n">
        <v>2913</v>
      </c>
    </row>
    <row r="74" spans="1:5">
      <c r="A74" s="4" t="s">
        <v>994</v>
      </c>
      <c r="C74" s="7" t="n">
        <v>411386</v>
      </c>
    </row>
    <row r="75" spans="1:5">
      <c r="A75" s="4" t="s">
        <v>995</v>
      </c>
      <c r="C75" s="7" t="n">
        <v>3494</v>
      </c>
    </row>
    <row r="76" spans="1:5">
      <c r="A76" s="4" t="s">
        <v>173</v>
      </c>
      <c r="C76" s="7" t="n">
        <v>414880</v>
      </c>
    </row>
    <row r="77" spans="1:5">
      <c r="A77" s="4" t="s">
        <v>996</v>
      </c>
    </row>
    <row r="78" spans="1:5">
      <c r="A78" s="3" t="s">
        <v>795</v>
      </c>
    </row>
    <row r="79" spans="1:5">
      <c r="A79" s="4" t="s">
        <v>994</v>
      </c>
      <c r="C79" s="7" t="n">
        <v>5017884</v>
      </c>
    </row>
    <row r="80" spans="1:5">
      <c r="A80" s="4" t="s">
        <v>995</v>
      </c>
      <c r="C80" s="7" t="n">
        <v>68751</v>
      </c>
    </row>
    <row r="81" spans="1:5">
      <c r="A81" s="4" t="s">
        <v>173</v>
      </c>
      <c r="C81" s="7" t="n">
        <v>5090103</v>
      </c>
    </row>
    <row r="82" spans="1:5">
      <c r="A82" s="4" t="s">
        <v>100</v>
      </c>
      <c r="B82" s="7" t="n">
        <v>5030004</v>
      </c>
      <c r="C82" s="7" t="n">
        <v>5069316</v>
      </c>
    </row>
    <row r="83" spans="1:5">
      <c r="A83" s="4" t="s">
        <v>997</v>
      </c>
    </row>
    <row r="84" spans="1:5">
      <c r="A84" s="3" t="s">
        <v>795</v>
      </c>
    </row>
    <row r="85" spans="1:5">
      <c r="A85" s="4" t="s">
        <v>100</v>
      </c>
      <c r="B85" s="7" t="n">
        <v>5164795</v>
      </c>
      <c r="C85" s="7" t="n">
        <v>5139078</v>
      </c>
    </row>
    <row r="86" spans="1:5">
      <c r="A86" s="4" t="s">
        <v>998</v>
      </c>
    </row>
    <row r="87" spans="1:5">
      <c r="A87" s="3" t="s">
        <v>795</v>
      </c>
    </row>
    <row r="88" spans="1:5">
      <c r="A88" s="4" t="s">
        <v>100</v>
      </c>
      <c r="B88" s="7" t="n">
        <v>5164795</v>
      </c>
      <c r="C88" s="7" t="n">
        <v>5139078</v>
      </c>
    </row>
    <row r="89" spans="1:5">
      <c r="A89" s="4" t="s">
        <v>683</v>
      </c>
    </row>
    <row r="90" spans="1:5">
      <c r="A90" s="3" t="s">
        <v>795</v>
      </c>
    </row>
    <row r="91" spans="1:5">
      <c r="A91" s="4" t="s">
        <v>100</v>
      </c>
      <c r="B91" s="7" t="n">
        <v>4926</v>
      </c>
      <c r="C91" s="7" t="n">
        <v>3468</v>
      </c>
    </row>
    <row r="92" spans="1:5">
      <c r="A92" s="4" t="s">
        <v>684</v>
      </c>
    </row>
    <row r="93" spans="1:5">
      <c r="A93" s="3" t="s">
        <v>795</v>
      </c>
    </row>
    <row r="94" spans="1:5">
      <c r="A94" s="4" t="s">
        <v>100</v>
      </c>
      <c r="B94" s="7" t="n">
        <v>4926</v>
      </c>
      <c r="C94" s="7" t="n">
        <v>3468</v>
      </c>
    </row>
    <row r="95" spans="1:5">
      <c r="A95" s="4" t="s">
        <v>999</v>
      </c>
    </row>
    <row r="96" spans="1:5">
      <c r="A96" s="3" t="s">
        <v>795</v>
      </c>
    </row>
    <row r="97" spans="1:5">
      <c r="A97" s="4" t="s">
        <v>994</v>
      </c>
      <c r="C97" s="7" t="n">
        <v>0</v>
      </c>
    </row>
    <row r="98" spans="1:5">
      <c r="A98" s="4" t="s">
        <v>995</v>
      </c>
      <c r="C98" s="7" t="n">
        <v>0</v>
      </c>
    </row>
    <row r="99" spans="1:5">
      <c r="A99" s="4" t="s">
        <v>100</v>
      </c>
      <c r="C99" s="7" t="n">
        <v>3468</v>
      </c>
    </row>
    <row r="100" spans="1:5">
      <c r="A100" s="4" t="s">
        <v>490</v>
      </c>
    </row>
    <row r="101" spans="1:5">
      <c r="A101" s="3" t="s">
        <v>795</v>
      </c>
    </row>
    <row r="102" spans="1:5">
      <c r="A102" s="4" t="s">
        <v>992</v>
      </c>
      <c r="C102" s="7" t="n">
        <v>22943</v>
      </c>
    </row>
    <row r="103" spans="1:5">
      <c r="A103" s="4" t="s">
        <v>993</v>
      </c>
      <c r="C103" s="7" t="n">
        <v>0</v>
      </c>
    </row>
    <row r="104" spans="1:5">
      <c r="A104" s="4" t="s">
        <v>477</v>
      </c>
      <c r="B104" s="7" t="n">
        <v>26693</v>
      </c>
      <c r="C104" s="7" t="n">
        <v>22943</v>
      </c>
      <c r="D104" s="7" t="n">
        <v>22187</v>
      </c>
      <c r="E104" s="7" t="n">
        <v>20789</v>
      </c>
    </row>
    <row r="105" spans="1:5">
      <c r="A105" s="4" t="s">
        <v>994</v>
      </c>
      <c r="C105" s="7" t="n">
        <v>2593793</v>
      </c>
    </row>
    <row r="106" spans="1:5">
      <c r="A106" s="4" t="s">
        <v>995</v>
      </c>
      <c r="C106" s="7" t="n">
        <v>0</v>
      </c>
    </row>
    <row r="107" spans="1:5">
      <c r="A107" s="4" t="s">
        <v>173</v>
      </c>
      <c r="C107" s="7" t="n">
        <v>2593793</v>
      </c>
    </row>
    <row r="108" spans="1:5">
      <c r="A108" s="4" t="s">
        <v>491</v>
      </c>
    </row>
    <row r="109" spans="1:5">
      <c r="A109" s="3" t="s">
        <v>795</v>
      </c>
    </row>
    <row r="110" spans="1:5">
      <c r="A110" s="4" t="s">
        <v>992</v>
      </c>
      <c r="C110" s="7" t="n">
        <v>6593</v>
      </c>
    </row>
    <row r="111" spans="1:5">
      <c r="A111" s="4" t="s">
        <v>993</v>
      </c>
      <c r="C111" s="7" t="n">
        <v>8</v>
      </c>
    </row>
    <row r="112" spans="1:5">
      <c r="A112" s="4" t="s">
        <v>477</v>
      </c>
      <c r="B112" s="6" t="n">
        <v>12435</v>
      </c>
      <c r="C112" s="7" t="n">
        <v>6601</v>
      </c>
      <c r="D112" s="6" t="n">
        <v>6368</v>
      </c>
      <c r="E112" s="6" t="n">
        <v>6195</v>
      </c>
    </row>
    <row r="113" spans="1:5">
      <c r="A113" s="4" t="s">
        <v>994</v>
      </c>
      <c r="C113" s="7" t="n">
        <v>886667</v>
      </c>
    </row>
    <row r="114" spans="1:5">
      <c r="A114" s="4" t="s">
        <v>995</v>
      </c>
      <c r="C114" s="7" t="n">
        <v>6385</v>
      </c>
    </row>
    <row r="115" spans="1:5">
      <c r="A115" s="4" t="s">
        <v>173</v>
      </c>
      <c r="C115" s="6" t="n">
        <v>893052</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61"/>
  <sheetViews>
    <sheetView workbookViewId="0">
      <selection activeCell="A1" sqref="A1"/>
    </sheetView>
  </sheetViews>
  <sheetFormatPr baseColWidth="8" defaultRowHeight="15" outlineLevelCol="0"/>
  <cols>
    <col customWidth="1" max="1" min="1" width="80"/>
    <col customWidth="1" max="2" min="2" width="21"/>
  </cols>
  <sheetData>
    <row r="1" spans="1:2">
      <c r="A1" s="1" t="s">
        <v>1000</v>
      </c>
      <c r="B1" s="2" t="s">
        <v>463</v>
      </c>
    </row>
    <row r="2" spans="1:2">
      <c r="A2" s="3" t="s">
        <v>1001</v>
      </c>
    </row>
    <row r="3" spans="1:2">
      <c r="A3" s="4" t="s">
        <v>1002</v>
      </c>
      <c r="B3" s="6" t="n">
        <v>66326</v>
      </c>
    </row>
    <row r="4" spans="1:2">
      <c r="A4" s="4" t="s">
        <v>1003</v>
      </c>
      <c r="B4" s="7" t="n">
        <v>68751</v>
      </c>
    </row>
    <row r="5" spans="1:2">
      <c r="A5" s="4" t="s">
        <v>1004</v>
      </c>
      <c r="B5" s="7" t="n">
        <v>67200</v>
      </c>
    </row>
    <row r="6" spans="1:2">
      <c r="A6" s="4" t="s">
        <v>1005</v>
      </c>
      <c r="B6" s="7" t="n">
        <v>2804</v>
      </c>
    </row>
    <row r="7" spans="1:2">
      <c r="A7" s="4" t="s">
        <v>1006</v>
      </c>
      <c r="B7" s="7" t="n">
        <v>70004</v>
      </c>
    </row>
    <row r="8" spans="1:2">
      <c r="A8" s="4" t="s">
        <v>1007</v>
      </c>
      <c r="B8" s="7" t="n">
        <v>153</v>
      </c>
    </row>
    <row r="9" spans="1:2">
      <c r="A9" s="4" t="s">
        <v>478</v>
      </c>
    </row>
    <row r="10" spans="1:2">
      <c r="A10" s="3" t="s">
        <v>1001</v>
      </c>
    </row>
    <row r="11" spans="1:2">
      <c r="A11" s="4" t="s">
        <v>1002</v>
      </c>
      <c r="B11" s="7" t="n">
        <v>60481</v>
      </c>
    </row>
    <row r="12" spans="1:2">
      <c r="A12" s="4" t="s">
        <v>1008</v>
      </c>
      <c r="B12" s="7" t="n">
        <v>1885</v>
      </c>
    </row>
    <row r="13" spans="1:2">
      <c r="A13" s="4" t="s">
        <v>1003</v>
      </c>
      <c r="B13" s="7" t="n">
        <v>62366</v>
      </c>
    </row>
    <row r="14" spans="1:2">
      <c r="A14" s="4" t="s">
        <v>1004</v>
      </c>
      <c r="B14" s="7" t="n">
        <v>60920</v>
      </c>
    </row>
    <row r="15" spans="1:2">
      <c r="A15" s="4" t="s">
        <v>1005</v>
      </c>
      <c r="B15" s="7" t="n">
        <v>1885</v>
      </c>
    </row>
    <row r="16" spans="1:2">
      <c r="A16" s="4" t="s">
        <v>1006</v>
      </c>
      <c r="B16" s="7" t="n">
        <v>62805</v>
      </c>
    </row>
    <row r="17" spans="1:2">
      <c r="A17" s="4" t="s">
        <v>1007</v>
      </c>
      <c r="B17" s="7" t="n">
        <v>145</v>
      </c>
    </row>
    <row r="18" spans="1:2">
      <c r="A18" s="4" t="s">
        <v>479</v>
      </c>
    </row>
    <row r="19" spans="1:2">
      <c r="A19" s="3" t="s">
        <v>1001</v>
      </c>
    </row>
    <row r="20" spans="1:2">
      <c r="A20" s="4" t="s">
        <v>1002</v>
      </c>
      <c r="B20" s="7" t="n">
        <v>60009</v>
      </c>
    </row>
    <row r="21" spans="1:2">
      <c r="A21" s="4" t="s">
        <v>1008</v>
      </c>
      <c r="B21" s="7" t="n">
        <v>1494</v>
      </c>
    </row>
    <row r="22" spans="1:2">
      <c r="A22" s="4" t="s">
        <v>1003</v>
      </c>
      <c r="B22" s="7" t="n">
        <v>61503</v>
      </c>
    </row>
    <row r="23" spans="1:2">
      <c r="A23" s="4" t="s">
        <v>1004</v>
      </c>
      <c r="B23" s="7" t="n">
        <v>60448</v>
      </c>
    </row>
    <row r="24" spans="1:2">
      <c r="A24" s="4" t="s">
        <v>1005</v>
      </c>
      <c r="B24" s="7" t="n">
        <v>1494</v>
      </c>
    </row>
    <row r="25" spans="1:2">
      <c r="A25" s="4" t="s">
        <v>1006</v>
      </c>
      <c r="B25" s="7" t="n">
        <v>61942</v>
      </c>
    </row>
    <row r="26" spans="1:2">
      <c r="A26" s="4" t="s">
        <v>1007</v>
      </c>
      <c r="B26" s="7" t="n">
        <v>117</v>
      </c>
    </row>
    <row r="27" spans="1:2">
      <c r="A27" s="4" t="s">
        <v>1009</v>
      </c>
      <c r="B27" s="7" t="n">
        <v>59800</v>
      </c>
    </row>
    <row r="28" spans="1:2">
      <c r="A28" s="4" t="s">
        <v>480</v>
      </c>
    </row>
    <row r="29" spans="1:2">
      <c r="A29" s="3" t="s">
        <v>1001</v>
      </c>
    </row>
    <row r="30" spans="1:2">
      <c r="A30" s="4" t="s">
        <v>1002</v>
      </c>
      <c r="B30" s="7" t="n">
        <v>472</v>
      </c>
    </row>
    <row r="31" spans="1:2">
      <c r="A31" s="4" t="s">
        <v>1008</v>
      </c>
      <c r="B31" s="7" t="n">
        <v>391</v>
      </c>
    </row>
    <row r="32" spans="1:2">
      <c r="A32" s="4" t="s">
        <v>1003</v>
      </c>
      <c r="B32" s="7" t="n">
        <v>863</v>
      </c>
    </row>
    <row r="33" spans="1:2">
      <c r="A33" s="4" t="s">
        <v>1004</v>
      </c>
      <c r="B33" s="7" t="n">
        <v>472</v>
      </c>
    </row>
    <row r="34" spans="1:2">
      <c r="A34" s="4" t="s">
        <v>1005</v>
      </c>
      <c r="B34" s="7" t="n">
        <v>391</v>
      </c>
    </row>
    <row r="35" spans="1:2">
      <c r="A35" s="4" t="s">
        <v>1006</v>
      </c>
      <c r="B35" s="7" t="n">
        <v>863</v>
      </c>
    </row>
    <row r="36" spans="1:2">
      <c r="A36" s="4" t="s">
        <v>1007</v>
      </c>
      <c r="B36" s="7" t="n">
        <v>28</v>
      </c>
    </row>
    <row r="37" spans="1:2">
      <c r="A37" s="4" t="s">
        <v>488</v>
      </c>
    </row>
    <row r="38" spans="1:2">
      <c r="A38" s="3" t="s">
        <v>1001</v>
      </c>
    </row>
    <row r="39" spans="1:2">
      <c r="A39" s="4" t="s">
        <v>1002</v>
      </c>
      <c r="B39" s="7" t="n">
        <v>2891</v>
      </c>
    </row>
    <row r="40" spans="1:2">
      <c r="A40" s="4" t="s">
        <v>1003</v>
      </c>
      <c r="B40" s="7" t="n">
        <v>2891</v>
      </c>
    </row>
    <row r="41" spans="1:2">
      <c r="A41" s="4" t="s">
        <v>1004</v>
      </c>
      <c r="B41" s="7" t="n">
        <v>3013</v>
      </c>
    </row>
    <row r="42" spans="1:2">
      <c r="A42" s="4" t="s">
        <v>1006</v>
      </c>
      <c r="B42" s="7" t="n">
        <v>3013</v>
      </c>
    </row>
    <row r="43" spans="1:2">
      <c r="A43" s="4" t="s">
        <v>1007</v>
      </c>
      <c r="B43" s="7" t="n">
        <v>0</v>
      </c>
    </row>
    <row r="44" spans="1:2">
      <c r="A44" s="4" t="s">
        <v>489</v>
      </c>
    </row>
    <row r="45" spans="1:2">
      <c r="A45" s="3" t="s">
        <v>1001</v>
      </c>
    </row>
    <row r="46" spans="1:2">
      <c r="A46" s="4" t="s">
        <v>1002</v>
      </c>
      <c r="B46" s="7" t="n">
        <v>2954</v>
      </c>
    </row>
    <row r="47" spans="1:2">
      <c r="A47" s="4" t="s">
        <v>1008</v>
      </c>
      <c r="B47" s="7" t="n">
        <v>540</v>
      </c>
    </row>
    <row r="48" spans="1:2">
      <c r="A48" s="4" t="s">
        <v>1003</v>
      </c>
      <c r="B48" s="7" t="n">
        <v>3494</v>
      </c>
    </row>
    <row r="49" spans="1:2">
      <c r="A49" s="4" t="s">
        <v>1004</v>
      </c>
      <c r="B49" s="7" t="n">
        <v>3267</v>
      </c>
    </row>
    <row r="50" spans="1:2">
      <c r="A50" s="4" t="s">
        <v>1005</v>
      </c>
      <c r="B50" s="7" t="n">
        <v>919</v>
      </c>
    </row>
    <row r="51" spans="1:2">
      <c r="A51" s="4" t="s">
        <v>1006</v>
      </c>
      <c r="B51" s="7" t="n">
        <v>4186</v>
      </c>
    </row>
    <row r="52" spans="1:2">
      <c r="A52" s="4" t="s">
        <v>1007</v>
      </c>
      <c r="B52" s="7" t="n">
        <v>8</v>
      </c>
    </row>
    <row r="53" spans="1:2">
      <c r="A53" s="4" t="s">
        <v>491</v>
      </c>
    </row>
    <row r="54" spans="1:2">
      <c r="A54" s="3" t="s">
        <v>1001</v>
      </c>
    </row>
    <row r="55" spans="1:2">
      <c r="A55" s="4" t="s">
        <v>1002</v>
      </c>
      <c r="B55" s="7" t="n">
        <v>5845</v>
      </c>
    </row>
    <row r="56" spans="1:2">
      <c r="A56" s="4" t="s">
        <v>1008</v>
      </c>
      <c r="B56" s="7" t="n">
        <v>540</v>
      </c>
    </row>
    <row r="57" spans="1:2">
      <c r="A57" s="4" t="s">
        <v>1003</v>
      </c>
      <c r="B57" s="7" t="n">
        <v>6385</v>
      </c>
    </row>
    <row r="58" spans="1:2">
      <c r="A58" s="4" t="s">
        <v>1004</v>
      </c>
      <c r="B58" s="7" t="n">
        <v>6280</v>
      </c>
    </row>
    <row r="59" spans="1:2">
      <c r="A59" s="4" t="s">
        <v>1005</v>
      </c>
      <c r="B59" s="7" t="n">
        <v>919</v>
      </c>
    </row>
    <row r="60" spans="1:2">
      <c r="A60" s="4" t="s">
        <v>1006</v>
      </c>
      <c r="B60" s="7" t="n">
        <v>7199</v>
      </c>
    </row>
    <row r="61" spans="1:2">
      <c r="A61" s="4" t="s">
        <v>1007</v>
      </c>
      <c r="B61" s="6" t="n">
        <v>8</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outlineLevelCol="0"/>
  <cols>
    <col customWidth="1" max="1" min="1" width="80"/>
    <col customWidth="1" max="2" min="2" width="21"/>
  </cols>
  <sheetData>
    <row r="1" spans="1:2">
      <c r="A1" s="1" t="s">
        <v>1010</v>
      </c>
      <c r="B1" s="2" t="s">
        <v>1</v>
      </c>
    </row>
    <row r="2" spans="1:2">
      <c r="B2" s="2" t="s">
        <v>158</v>
      </c>
    </row>
    <row r="3" spans="1:2">
      <c r="A3" s="3" t="s">
        <v>464</v>
      </c>
    </row>
    <row r="4" spans="1:2">
      <c r="A4" s="4" t="s">
        <v>1011</v>
      </c>
      <c r="B4" s="6" t="n">
        <v>78990</v>
      </c>
    </row>
    <row r="5" spans="1:2">
      <c r="A5" s="4" t="s">
        <v>1012</v>
      </c>
      <c r="B5" s="7" t="n">
        <v>835</v>
      </c>
    </row>
    <row r="6" spans="1:2">
      <c r="A6" s="4" t="s">
        <v>478</v>
      </c>
    </row>
    <row r="7" spans="1:2">
      <c r="A7" s="3" t="s">
        <v>464</v>
      </c>
    </row>
    <row r="8" spans="1:2">
      <c r="A8" s="4" t="s">
        <v>1011</v>
      </c>
      <c r="B8" s="7" t="n">
        <v>69728</v>
      </c>
    </row>
    <row r="9" spans="1:2">
      <c r="A9" s="4" t="s">
        <v>1012</v>
      </c>
      <c r="B9" s="7" t="n">
        <v>724</v>
      </c>
    </row>
    <row r="10" spans="1:2">
      <c r="A10" s="4" t="s">
        <v>479</v>
      </c>
    </row>
    <row r="11" spans="1:2">
      <c r="A11" s="3" t="s">
        <v>464</v>
      </c>
    </row>
    <row r="12" spans="1:2">
      <c r="A12" s="4" t="s">
        <v>1011</v>
      </c>
      <c r="B12" s="7" t="n">
        <v>68548</v>
      </c>
    </row>
    <row r="13" spans="1:2">
      <c r="A13" s="4" t="s">
        <v>1012</v>
      </c>
      <c r="B13" s="7" t="n">
        <v>706</v>
      </c>
    </row>
    <row r="14" spans="1:2">
      <c r="A14" s="4" t="s">
        <v>480</v>
      </c>
    </row>
    <row r="15" spans="1:2">
      <c r="A15" s="3" t="s">
        <v>464</v>
      </c>
    </row>
    <row r="16" spans="1:2">
      <c r="A16" s="4" t="s">
        <v>1011</v>
      </c>
      <c r="B16" s="7" t="n">
        <v>1180</v>
      </c>
    </row>
    <row r="17" spans="1:2">
      <c r="A17" s="4" t="s">
        <v>1012</v>
      </c>
      <c r="B17" s="7" t="n">
        <v>18</v>
      </c>
    </row>
    <row r="18" spans="1:2">
      <c r="A18" s="4" t="s">
        <v>482</v>
      </c>
    </row>
    <row r="19" spans="1:2">
      <c r="A19" s="3" t="s">
        <v>464</v>
      </c>
    </row>
    <row r="20" spans="1:2">
      <c r="A20" s="4" t="s">
        <v>1011</v>
      </c>
      <c r="B20" s="7" t="n">
        <v>6</v>
      </c>
    </row>
    <row r="21" spans="1:2">
      <c r="A21" s="4" t="s">
        <v>1012</v>
      </c>
      <c r="B21" s="7" t="n">
        <v>0</v>
      </c>
    </row>
    <row r="22" spans="1:2">
      <c r="A22" s="4" t="s">
        <v>483</v>
      </c>
    </row>
    <row r="23" spans="1:2">
      <c r="A23" s="3" t="s">
        <v>464</v>
      </c>
    </row>
    <row r="24" spans="1:2">
      <c r="A24" s="4" t="s">
        <v>1011</v>
      </c>
      <c r="B24" s="7" t="n">
        <v>490</v>
      </c>
    </row>
    <row r="25" spans="1:2">
      <c r="A25" s="4" t="s">
        <v>1012</v>
      </c>
      <c r="B25" s="7" t="n">
        <v>7</v>
      </c>
    </row>
    <row r="26" spans="1:2">
      <c r="A26" s="4" t="s">
        <v>682</v>
      </c>
    </row>
    <row r="27" spans="1:2">
      <c r="A27" s="3" t="s">
        <v>464</v>
      </c>
    </row>
    <row r="28" spans="1:2">
      <c r="A28" s="4" t="s">
        <v>1011</v>
      </c>
      <c r="B28" s="7" t="n">
        <v>2701</v>
      </c>
    </row>
    <row r="29" spans="1:2">
      <c r="A29" s="4" t="s">
        <v>1012</v>
      </c>
      <c r="B29" s="7" t="n">
        <v>0</v>
      </c>
    </row>
    <row r="30" spans="1:2">
      <c r="A30" s="4" t="s">
        <v>488</v>
      </c>
    </row>
    <row r="31" spans="1:2">
      <c r="A31" s="3" t="s">
        <v>464</v>
      </c>
    </row>
    <row r="32" spans="1:2">
      <c r="A32" s="4" t="s">
        <v>1011</v>
      </c>
      <c r="B32" s="7" t="n">
        <v>4128</v>
      </c>
    </row>
    <row r="33" spans="1:2">
      <c r="A33" s="4" t="s">
        <v>1012</v>
      </c>
      <c r="B33" s="7" t="n">
        <v>93</v>
      </c>
    </row>
    <row r="34" spans="1:2">
      <c r="A34" s="4" t="s">
        <v>489</v>
      </c>
    </row>
    <row r="35" spans="1:2">
      <c r="A35" s="3" t="s">
        <v>464</v>
      </c>
    </row>
    <row r="36" spans="1:2">
      <c r="A36" s="4" t="s">
        <v>1011</v>
      </c>
      <c r="B36" s="7" t="n">
        <v>1937</v>
      </c>
    </row>
    <row r="37" spans="1:2">
      <c r="A37" s="4" t="s">
        <v>1012</v>
      </c>
      <c r="B37" s="7" t="n">
        <v>11</v>
      </c>
    </row>
    <row r="38" spans="1:2">
      <c r="A38" s="4" t="s">
        <v>490</v>
      </c>
    </row>
    <row r="39" spans="1:2">
      <c r="A39" s="3" t="s">
        <v>464</v>
      </c>
    </row>
    <row r="40" spans="1:2">
      <c r="A40" s="4" t="s">
        <v>1011</v>
      </c>
      <c r="B40" s="7" t="n">
        <v>3197</v>
      </c>
    </row>
    <row r="41" spans="1:2">
      <c r="A41" s="4" t="s">
        <v>1012</v>
      </c>
      <c r="B41" s="7" t="n">
        <v>7</v>
      </c>
    </row>
    <row r="42" spans="1:2">
      <c r="A42" s="4" t="s">
        <v>491</v>
      </c>
    </row>
    <row r="43" spans="1:2">
      <c r="A43" s="3" t="s">
        <v>464</v>
      </c>
    </row>
    <row r="44" spans="1:2">
      <c r="A44" s="4" t="s">
        <v>1011</v>
      </c>
      <c r="B44" s="7" t="n">
        <v>6065</v>
      </c>
    </row>
    <row r="45" spans="1:2">
      <c r="A45" s="4" t="s">
        <v>1012</v>
      </c>
      <c r="B45" s="6" t="n">
        <v>104</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13</v>
      </c>
      <c r="B1" s="2" t="s">
        <v>2</v>
      </c>
      <c r="C1" s="2" t="s">
        <v>59</v>
      </c>
    </row>
    <row r="2" spans="1:3">
      <c r="A2" s="3" t="s">
        <v>390</v>
      </c>
    </row>
    <row r="3" spans="1:3">
      <c r="A3" s="4" t="s">
        <v>1014</v>
      </c>
      <c r="B3" s="6" t="n">
        <v>1016264</v>
      </c>
      <c r="C3" s="6" t="n">
        <v>907918</v>
      </c>
    </row>
    <row r="4" spans="1:3">
      <c r="A4" s="4" t="s">
        <v>1015</v>
      </c>
      <c r="B4" s="7" t="n">
        <v>420606</v>
      </c>
      <c r="C4" s="7" t="n">
        <v>373832</v>
      </c>
    </row>
    <row r="5" spans="1:3">
      <c r="A5" s="4" t="s">
        <v>1016</v>
      </c>
      <c r="B5" s="7" t="n">
        <v>222821</v>
      </c>
      <c r="C5" s="7" t="n">
        <v>219182</v>
      </c>
    </row>
    <row r="6" spans="1:3">
      <c r="A6" s="4" t="s">
        <v>1017</v>
      </c>
      <c r="B6" s="7" t="n">
        <v>2299442</v>
      </c>
      <c r="C6" s="7" t="n">
        <v>2224494</v>
      </c>
    </row>
    <row r="7" spans="1:3">
      <c r="A7" s="4" t="s">
        <v>1018</v>
      </c>
      <c r="B7" s="7" t="n">
        <v>1297924</v>
      </c>
      <c r="C7" s="7" t="n">
        <v>1614533</v>
      </c>
    </row>
    <row r="8" spans="1:3">
      <c r="A8" s="4" t="s">
        <v>1019</v>
      </c>
      <c r="B8" s="6" t="n">
        <v>5257057</v>
      </c>
      <c r="C8" s="6" t="n">
        <v>5339959</v>
      </c>
    </row>
    <row r="9" spans="1:3">
      <c r="A9" s="4" t="s">
        <v>1020</v>
      </c>
    </row>
    <row r="10" spans="1:3">
      <c r="A10" s="3" t="s">
        <v>1021</v>
      </c>
    </row>
    <row r="11" spans="1:3">
      <c r="A11" s="4" t="s">
        <v>1022</v>
      </c>
      <c r="B11" s="4" t="s">
        <v>597</v>
      </c>
      <c r="C11" s="4" t="s">
        <v>597</v>
      </c>
    </row>
    <row r="12" spans="1:3">
      <c r="A12" s="4" t="s">
        <v>1023</v>
      </c>
      <c r="B12" s="4" t="s">
        <v>1024</v>
      </c>
      <c r="C12" s="4" t="s">
        <v>1024</v>
      </c>
    </row>
    <row r="13" spans="1:3">
      <c r="A13" s="4" t="s">
        <v>1025</v>
      </c>
      <c r="B13" s="4" t="s">
        <v>597</v>
      </c>
      <c r="C13" s="4" t="s">
        <v>597</v>
      </c>
    </row>
    <row r="14" spans="1:3">
      <c r="A14" s="4" t="s">
        <v>1026</v>
      </c>
      <c r="B14" s="4" t="s">
        <v>1027</v>
      </c>
      <c r="C14" s="4" t="s">
        <v>1027</v>
      </c>
    </row>
    <row r="15" spans="1:3">
      <c r="A15" s="4" t="s">
        <v>1028</v>
      </c>
    </row>
    <row r="16" spans="1:3">
      <c r="A16" s="3" t="s">
        <v>1021</v>
      </c>
    </row>
    <row r="17" spans="1:3">
      <c r="A17" s="4" t="s">
        <v>1022</v>
      </c>
      <c r="B17" s="4" t="s">
        <v>1029</v>
      </c>
      <c r="C17" s="4" t="s">
        <v>1030</v>
      </c>
    </row>
    <row r="18" spans="1:3">
      <c r="A18" s="4" t="s">
        <v>1023</v>
      </c>
      <c r="B18" s="4" t="s">
        <v>1031</v>
      </c>
      <c r="C18" s="4" t="s">
        <v>1031</v>
      </c>
    </row>
    <row r="19" spans="1:3">
      <c r="A19" s="4" t="s">
        <v>1025</v>
      </c>
      <c r="B19" s="4" t="s">
        <v>1032</v>
      </c>
      <c r="C19" s="4" t="s">
        <v>1033</v>
      </c>
    </row>
    <row r="20" spans="1:3">
      <c r="A20" s="4" t="s">
        <v>1026</v>
      </c>
      <c r="B20" s="4" t="s">
        <v>1034</v>
      </c>
      <c r="C20" s="4" t="s">
        <v>1034</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35</v>
      </c>
      <c r="B1" s="2" t="s">
        <v>1</v>
      </c>
    </row>
    <row r="2" spans="1:3">
      <c r="B2" s="2" t="s">
        <v>2</v>
      </c>
      <c r="C2" s="2" t="s">
        <v>111</v>
      </c>
    </row>
    <row r="3" spans="1:3">
      <c r="A3" s="3" t="s">
        <v>392</v>
      </c>
    </row>
    <row r="4" spans="1:3">
      <c r="A4" s="4" t="s">
        <v>1036</v>
      </c>
      <c r="B4" s="6" t="n">
        <v>341</v>
      </c>
      <c r="C4" s="6" t="n">
        <v>375</v>
      </c>
    </row>
    <row r="5" spans="1:3">
      <c r="A5" s="4" t="s">
        <v>1037</v>
      </c>
      <c r="B5" s="7" t="n">
        <v>96</v>
      </c>
      <c r="C5" s="7" t="n">
        <v>149</v>
      </c>
    </row>
    <row r="6" spans="1:3">
      <c r="A6" s="4" t="s">
        <v>1038</v>
      </c>
      <c r="B6" s="7" t="n">
        <v>6306</v>
      </c>
      <c r="C6" s="7" t="n">
        <v>5803</v>
      </c>
    </row>
    <row r="7" spans="1:3">
      <c r="A7" s="4" t="s">
        <v>1039</v>
      </c>
      <c r="B7" s="7" t="n">
        <v>8040</v>
      </c>
      <c r="C7" s="7" t="n">
        <v>7985</v>
      </c>
    </row>
    <row r="8" spans="1:3">
      <c r="A8" s="4" t="s">
        <v>1040</v>
      </c>
      <c r="B8" s="6" t="n">
        <v>14783</v>
      </c>
      <c r="C8" s="6" t="n">
        <v>1431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9</v>
      </c>
      <c r="B1" s="2" t="s">
        <v>1</v>
      </c>
    </row>
    <row r="2" spans="1:3">
      <c r="B2" s="2" t="s">
        <v>2</v>
      </c>
      <c r="C2" s="2" t="s">
        <v>111</v>
      </c>
    </row>
    <row r="3" spans="1:3">
      <c r="A3" s="3" t="s">
        <v>162</v>
      </c>
    </row>
    <row r="4" spans="1:3">
      <c r="A4" s="4" t="s">
        <v>170</v>
      </c>
      <c r="B4" s="6" t="n">
        <v>3587</v>
      </c>
      <c r="C4" s="6" t="n">
        <v>2502</v>
      </c>
    </row>
    <row r="5" spans="1:3">
      <c r="A5" s="4" t="s">
        <v>171</v>
      </c>
      <c r="B5" s="6" t="n">
        <v>24</v>
      </c>
      <c r="C5" s="6" t="n">
        <v>-52</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1041</v>
      </c>
      <c r="B1" s="2" t="s">
        <v>2</v>
      </c>
      <c r="C1" s="2" t="s">
        <v>59</v>
      </c>
    </row>
    <row r="2" spans="1:3">
      <c r="A2" s="3" t="s">
        <v>281</v>
      </c>
    </row>
    <row r="3" spans="1:3">
      <c r="A3" s="4" t="s">
        <v>1042</v>
      </c>
      <c r="B3" s="4" t="s">
        <v>1043</v>
      </c>
      <c r="C3" s="4" t="s">
        <v>1044</v>
      </c>
    </row>
    <row r="4" spans="1:3">
      <c r="A4" s="4" t="s">
        <v>1045</v>
      </c>
      <c r="B4" s="10" t="n">
        <v>157.9</v>
      </c>
      <c r="C4" s="10" t="n">
        <v>222.9</v>
      </c>
    </row>
    <row r="5" spans="1:3">
      <c r="A5" s="4" t="s">
        <v>1046</v>
      </c>
      <c r="B5" s="10" t="n">
        <v>196.4</v>
      </c>
      <c r="C5" s="10" t="n">
        <v>266.5</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1047</v>
      </c>
      <c r="B1" s="2" t="s">
        <v>2</v>
      </c>
      <c r="C1" s="2" t="s">
        <v>59</v>
      </c>
    </row>
    <row r="2" spans="1:3">
      <c r="A2" s="3" t="s">
        <v>394</v>
      </c>
    </row>
    <row r="3" spans="1:3">
      <c r="A3" s="4" t="s">
        <v>1048</v>
      </c>
      <c r="B3" s="6" t="n">
        <v>1040961</v>
      </c>
    </row>
    <row r="4" spans="1:3">
      <c r="A4" s="4" t="s">
        <v>1049</v>
      </c>
      <c r="B4" s="7" t="n">
        <v>175905</v>
      </c>
    </row>
    <row r="5" spans="1:3">
      <c r="A5" s="4" t="s">
        <v>1050</v>
      </c>
      <c r="B5" s="7" t="n">
        <v>56234</v>
      </c>
    </row>
    <row r="6" spans="1:3">
      <c r="A6" s="4" t="s">
        <v>1051</v>
      </c>
      <c r="B6" s="7" t="n">
        <v>11334</v>
      </c>
    </row>
    <row r="7" spans="1:3">
      <c r="A7" s="4" t="s">
        <v>1052</v>
      </c>
      <c r="B7" s="7" t="n">
        <v>13457</v>
      </c>
    </row>
    <row r="8" spans="1:3">
      <c r="A8" s="4" t="s">
        <v>1053</v>
      </c>
      <c r="B8" s="7" t="n">
        <v>33</v>
      </c>
    </row>
    <row r="9" spans="1:3">
      <c r="A9" s="4" t="s">
        <v>173</v>
      </c>
      <c r="B9" s="6" t="n">
        <v>1297924</v>
      </c>
      <c r="C9" s="6" t="n">
        <v>1614533</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4"/>
  </cols>
  <sheetData>
    <row r="1" spans="1:4">
      <c r="A1" s="1" t="s">
        <v>1054</v>
      </c>
      <c r="B1" s="2" t="s">
        <v>1</v>
      </c>
    </row>
    <row r="2" spans="1:4">
      <c r="B2" s="2" t="s">
        <v>2</v>
      </c>
      <c r="C2" s="2" t="s">
        <v>111</v>
      </c>
      <c r="D2" s="2" t="s">
        <v>59</v>
      </c>
    </row>
    <row r="3" spans="1:4">
      <c r="A3" s="3" t="s">
        <v>1055</v>
      </c>
    </row>
    <row r="4" spans="1:4">
      <c r="A4" s="4" t="s">
        <v>1056</v>
      </c>
      <c r="B4" s="6" t="n">
        <v>0</v>
      </c>
      <c r="D4" s="6" t="n">
        <v>0</v>
      </c>
    </row>
    <row r="5" spans="1:4">
      <c r="A5" s="4" t="s">
        <v>1057</v>
      </c>
      <c r="B5" s="7" t="n">
        <v>16700000</v>
      </c>
      <c r="D5" s="7" t="n">
        <v>15200000</v>
      </c>
    </row>
    <row r="6" spans="1:4">
      <c r="A6" s="4" t="s">
        <v>1058</v>
      </c>
      <c r="B6" s="7" t="n">
        <v>17700000</v>
      </c>
      <c r="D6" s="7" t="n">
        <v>2900000</v>
      </c>
    </row>
    <row r="7" spans="1:4">
      <c r="A7" s="4" t="s">
        <v>1059</v>
      </c>
      <c r="B7" s="7" t="n">
        <v>4228773000</v>
      </c>
      <c r="D7" s="7" t="n">
        <v>3696733000</v>
      </c>
    </row>
    <row r="8" spans="1:4">
      <c r="A8" s="4" t="s">
        <v>1060</v>
      </c>
    </row>
    <row r="9" spans="1:4">
      <c r="A9" s="3" t="s">
        <v>1055</v>
      </c>
    </row>
    <row r="10" spans="1:4">
      <c r="A10" s="4" t="s">
        <v>1059</v>
      </c>
      <c r="B10" s="7" t="n">
        <v>193300000</v>
      </c>
      <c r="D10" s="6" t="n">
        <v>144100000</v>
      </c>
    </row>
    <row r="11" spans="1:4">
      <c r="A11" s="4" t="s">
        <v>1061</v>
      </c>
      <c r="B11" s="6" t="n">
        <v>494000</v>
      </c>
      <c r="C11" s="6" t="n">
        <v>10000</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62</v>
      </c>
      <c r="B1" s="2" t="s">
        <v>2</v>
      </c>
      <c r="C1" s="2" t="s">
        <v>59</v>
      </c>
    </row>
    <row r="2" spans="1:3">
      <c r="A2" s="3" t="s">
        <v>1063</v>
      </c>
    </row>
    <row r="3" spans="1:3">
      <c r="A3" s="4" t="s">
        <v>1064</v>
      </c>
      <c r="B3" s="6" t="n">
        <v>4228773</v>
      </c>
      <c r="C3" s="6" t="n">
        <v>3696733</v>
      </c>
    </row>
    <row r="4" spans="1:3">
      <c r="A4" s="4" t="s">
        <v>1065</v>
      </c>
      <c r="B4" s="7" t="n">
        <v>74910</v>
      </c>
      <c r="C4" s="7" t="n">
        <v>30211</v>
      </c>
    </row>
    <row r="5" spans="1:3">
      <c r="A5" s="4" t="s">
        <v>1066</v>
      </c>
      <c r="B5" s="7" t="n">
        <v>-41435</v>
      </c>
      <c r="C5" s="7" t="n">
        <v>-21414</v>
      </c>
    </row>
    <row r="6" spans="1:3">
      <c r="A6" s="4" t="s">
        <v>1067</v>
      </c>
      <c r="B6" s="7" t="n">
        <v>33475</v>
      </c>
      <c r="C6" s="7" t="n">
        <v>8797</v>
      </c>
    </row>
    <row r="7" spans="1:3">
      <c r="A7" s="4" t="s">
        <v>1068</v>
      </c>
      <c r="B7" s="7" t="n">
        <v>-47568</v>
      </c>
      <c r="C7" s="7" t="n">
        <v>-11439</v>
      </c>
    </row>
    <row r="8" spans="1:3">
      <c r="A8" s="4" t="s">
        <v>1069</v>
      </c>
      <c r="B8" s="7" t="n">
        <v>42458</v>
      </c>
      <c r="C8" s="7" t="n">
        <v>9101</v>
      </c>
    </row>
    <row r="9" spans="1:3">
      <c r="A9" s="4" t="s">
        <v>1070</v>
      </c>
      <c r="B9" s="7" t="n">
        <v>-5110</v>
      </c>
      <c r="C9" s="7" t="n">
        <v>-2338</v>
      </c>
    </row>
    <row r="10" spans="1:3">
      <c r="A10" s="4" t="s">
        <v>1071</v>
      </c>
    </row>
    <row r="11" spans="1:3">
      <c r="A11" s="3" t="s">
        <v>1063</v>
      </c>
    </row>
    <row r="12" spans="1:3">
      <c r="A12" s="4" t="s">
        <v>1072</v>
      </c>
      <c r="B12" s="7" t="n">
        <v>1000</v>
      </c>
      <c r="C12" s="7" t="n">
        <v>12300</v>
      </c>
    </row>
    <row r="13" spans="1:3">
      <c r="A13" s="4" t="s">
        <v>1073</v>
      </c>
    </row>
    <row r="14" spans="1:3">
      <c r="A14" s="3" t="s">
        <v>1063</v>
      </c>
    </row>
    <row r="15" spans="1:3">
      <c r="A15" s="4" t="s">
        <v>1064</v>
      </c>
      <c r="B15" s="7" t="n">
        <v>2208952</v>
      </c>
      <c r="C15" s="7" t="n">
        <v>651838</v>
      </c>
    </row>
    <row r="16" spans="1:3">
      <c r="A16" s="4" t="s">
        <v>1065</v>
      </c>
      <c r="B16" s="7" t="n">
        <v>16269</v>
      </c>
      <c r="C16" s="7" t="n">
        <v>830</v>
      </c>
    </row>
    <row r="17" spans="1:3">
      <c r="A17" s="4" t="s">
        <v>1068</v>
      </c>
      <c r="B17" s="7" t="n">
        <v>-19614</v>
      </c>
      <c r="C17" s="7" t="n">
        <v>-492</v>
      </c>
    </row>
    <row r="18" spans="1:3">
      <c r="A18" s="4" t="s">
        <v>1074</v>
      </c>
    </row>
    <row r="19" spans="1:3">
      <c r="A19" s="3" t="s">
        <v>1063</v>
      </c>
    </row>
    <row r="20" spans="1:3">
      <c r="A20" s="4" t="s">
        <v>1064</v>
      </c>
      <c r="B20" s="7" t="n">
        <v>439186</v>
      </c>
      <c r="C20" s="7" t="n">
        <v>124379</v>
      </c>
    </row>
    <row r="21" spans="1:3">
      <c r="A21" s="4" t="s">
        <v>1065</v>
      </c>
      <c r="B21" s="7" t="n">
        <v>13565</v>
      </c>
      <c r="C21" s="7" t="n">
        <v>2281</v>
      </c>
    </row>
    <row r="22" spans="1:3">
      <c r="A22" s="4" t="s">
        <v>1068</v>
      </c>
      <c r="B22" s="7" t="n">
        <v>-63</v>
      </c>
      <c r="C22" s="7" t="n">
        <v>-58</v>
      </c>
    </row>
    <row r="23" spans="1:3">
      <c r="A23" s="4" t="s">
        <v>1075</v>
      </c>
    </row>
    <row r="24" spans="1:3">
      <c r="A24" s="3" t="s">
        <v>1063</v>
      </c>
    </row>
    <row r="25" spans="1:3">
      <c r="A25" s="4" t="s">
        <v>1064</v>
      </c>
      <c r="B25" s="7" t="n">
        <v>568635</v>
      </c>
      <c r="C25" s="7" t="n">
        <v>688516</v>
      </c>
    </row>
    <row r="26" spans="1:3">
      <c r="A26" s="4" t="s">
        <v>1065</v>
      </c>
      <c r="B26" s="7" t="n">
        <v>45076</v>
      </c>
      <c r="C26" s="7" t="n">
        <v>27097</v>
      </c>
    </row>
    <row r="27" spans="1:3">
      <c r="A27" s="4" t="s">
        <v>1068</v>
      </c>
      <c r="B27" s="7" t="n">
        <v>-27850</v>
      </c>
      <c r="C27" s="7" t="n">
        <v>-10889</v>
      </c>
    </row>
    <row r="28" spans="1:3">
      <c r="A28" s="4" t="s">
        <v>1076</v>
      </c>
    </row>
    <row r="29" spans="1:3">
      <c r="A29" s="3" t="s">
        <v>1063</v>
      </c>
    </row>
    <row r="30" spans="1:3">
      <c r="A30" s="4" t="s">
        <v>1064</v>
      </c>
      <c r="B30" s="7" t="n">
        <v>1012000</v>
      </c>
      <c r="C30" s="7" t="n">
        <v>2232000</v>
      </c>
    </row>
    <row r="31" spans="1:3">
      <c r="A31" s="4" t="s">
        <v>1065</v>
      </c>
      <c r="B31" s="7" t="n">
        <v>0</v>
      </c>
      <c r="C31" s="7" t="n">
        <v>3</v>
      </c>
    </row>
    <row r="32" spans="1:3">
      <c r="A32" s="4" t="s">
        <v>1068</v>
      </c>
      <c r="B32" s="6" t="n">
        <v>-41</v>
      </c>
      <c r="C32" s="6" t="n">
        <v>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77</v>
      </c>
      <c r="B1" s="2" t="s">
        <v>2</v>
      </c>
      <c r="C1" s="2" t="s">
        <v>59</v>
      </c>
    </row>
    <row r="2" spans="1:3">
      <c r="A2" s="3" t="s">
        <v>1055</v>
      </c>
    </row>
    <row r="3" spans="1:3">
      <c r="A3" s="4" t="s">
        <v>1078</v>
      </c>
      <c r="B3" s="6" t="n">
        <v>74910</v>
      </c>
      <c r="C3" s="6" t="n">
        <v>30211</v>
      </c>
    </row>
    <row r="4" spans="1:3">
      <c r="A4" s="4" t="s">
        <v>1066</v>
      </c>
      <c r="B4" s="7" t="n">
        <v>-41435</v>
      </c>
      <c r="C4" s="7" t="n">
        <v>-21414</v>
      </c>
    </row>
    <row r="5" spans="1:3">
      <c r="A5" s="4" t="s">
        <v>1067</v>
      </c>
      <c r="B5" s="7" t="n">
        <v>33475</v>
      </c>
      <c r="C5" s="7" t="n">
        <v>8797</v>
      </c>
    </row>
    <row r="6" spans="1:3">
      <c r="A6" s="4" t="s">
        <v>1079</v>
      </c>
      <c r="B6" s="7" t="n">
        <v>0</v>
      </c>
      <c r="C6" s="7" t="n">
        <v>0</v>
      </c>
    </row>
    <row r="7" spans="1:3">
      <c r="A7" s="4" t="s">
        <v>1080</v>
      </c>
      <c r="B7" s="7" t="n">
        <v>33475</v>
      </c>
      <c r="C7" s="7" t="n">
        <v>8797</v>
      </c>
    </row>
    <row r="8" spans="1:3">
      <c r="A8" s="4" t="s">
        <v>1068</v>
      </c>
      <c r="B8" s="7" t="n">
        <v>-47568</v>
      </c>
      <c r="C8" s="7" t="n">
        <v>-11439</v>
      </c>
    </row>
    <row r="9" spans="1:3">
      <c r="A9" s="4" t="s">
        <v>1069</v>
      </c>
      <c r="B9" s="7" t="n">
        <v>42458</v>
      </c>
      <c r="C9" s="7" t="n">
        <v>9101</v>
      </c>
    </row>
    <row r="10" spans="1:3">
      <c r="A10" s="4" t="s">
        <v>1070</v>
      </c>
      <c r="B10" s="7" t="n">
        <v>-5110</v>
      </c>
      <c r="C10" s="7" t="n">
        <v>-2338</v>
      </c>
    </row>
    <row r="11" spans="1:3">
      <c r="A11" s="4" t="s">
        <v>1081</v>
      </c>
      <c r="B11" s="7" t="n">
        <v>0</v>
      </c>
      <c r="C11" s="7" t="n">
        <v>0</v>
      </c>
    </row>
    <row r="12" spans="1:3">
      <c r="A12" s="4" t="s">
        <v>1082</v>
      </c>
      <c r="B12" s="7" t="n">
        <v>-5110</v>
      </c>
      <c r="C12" s="7" t="n">
        <v>-2338</v>
      </c>
    </row>
    <row r="13" spans="1:3">
      <c r="A13" s="4" t="s">
        <v>1071</v>
      </c>
    </row>
    <row r="14" spans="1:3">
      <c r="A14" s="3" t="s">
        <v>1055</v>
      </c>
    </row>
    <row r="15" spans="1:3">
      <c r="A15" s="4" t="s">
        <v>1072</v>
      </c>
      <c r="B15" s="6" t="n">
        <v>1000</v>
      </c>
      <c r="C15" s="6" t="n">
        <v>1230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83</v>
      </c>
      <c r="B1" s="2" t="s">
        <v>1</v>
      </c>
    </row>
    <row r="2" spans="1:3">
      <c r="B2" s="2" t="s">
        <v>2</v>
      </c>
      <c r="C2" s="2" t="s">
        <v>111</v>
      </c>
    </row>
    <row r="3" spans="1:3">
      <c r="A3" s="4" t="s">
        <v>1084</v>
      </c>
    </row>
    <row r="4" spans="1:3">
      <c r="A4" s="3" t="s">
        <v>1085</v>
      </c>
    </row>
    <row r="5" spans="1:3">
      <c r="A5" s="4" t="s">
        <v>1086</v>
      </c>
      <c r="B5" s="6" t="n">
        <v>5140</v>
      </c>
      <c r="C5" s="6" t="n">
        <v>146</v>
      </c>
    </row>
    <row r="6" spans="1:3">
      <c r="A6" s="4" t="s">
        <v>1087</v>
      </c>
    </row>
    <row r="7" spans="1:3">
      <c r="A7" s="3" t="s">
        <v>1085</v>
      </c>
    </row>
    <row r="8" spans="1:3">
      <c r="A8" s="4" t="s">
        <v>1086</v>
      </c>
      <c r="B8" s="7" t="n">
        <v>19921</v>
      </c>
      <c r="C8" s="7" t="n">
        <v>3683</v>
      </c>
    </row>
    <row r="9" spans="1:3">
      <c r="A9" s="4" t="s">
        <v>1088</v>
      </c>
    </row>
    <row r="10" spans="1:3">
      <c r="A10" s="3" t="s">
        <v>1085</v>
      </c>
    </row>
    <row r="11" spans="1:3">
      <c r="A11" s="4" t="s">
        <v>1086</v>
      </c>
      <c r="B11" s="7" t="n">
        <v>-494</v>
      </c>
      <c r="C11" s="7" t="n">
        <v>9</v>
      </c>
    </row>
    <row r="12" spans="1:3">
      <c r="A12" s="4" t="s">
        <v>1089</v>
      </c>
    </row>
    <row r="13" spans="1:3">
      <c r="A13" s="3" t="s">
        <v>1085</v>
      </c>
    </row>
    <row r="14" spans="1:3">
      <c r="A14" s="4" t="s">
        <v>1086</v>
      </c>
      <c r="B14" s="6" t="n">
        <v>24567</v>
      </c>
      <c r="C14" s="6" t="n">
        <v>3838</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1090</v>
      </c>
      <c r="B1" s="2" t="s">
        <v>2</v>
      </c>
      <c r="C1" s="2" t="s">
        <v>59</v>
      </c>
    </row>
    <row r="2" spans="1:3">
      <c r="A2" s="3" t="s">
        <v>795</v>
      </c>
    </row>
    <row r="3" spans="1:3">
      <c r="A3" s="4" t="s">
        <v>1091</v>
      </c>
      <c r="B3" s="6" t="n">
        <v>140527000</v>
      </c>
      <c r="C3" s="6" t="n">
        <v>234299000</v>
      </c>
    </row>
    <row r="4" spans="1:3">
      <c r="A4" s="4" t="s">
        <v>1092</v>
      </c>
      <c r="B4" s="7" t="n">
        <v>0</v>
      </c>
      <c r="C4" s="7" t="n">
        <v>26100000</v>
      </c>
    </row>
    <row r="5" spans="1:3">
      <c r="A5" s="4" t="s">
        <v>1093</v>
      </c>
    </row>
    <row r="6" spans="1:3">
      <c r="A6" s="3" t="s">
        <v>795</v>
      </c>
    </row>
    <row r="7" spans="1:3">
      <c r="A7" s="4" t="s">
        <v>1091</v>
      </c>
      <c r="B7" s="7" t="n">
        <v>138095000</v>
      </c>
      <c r="C7" s="7" t="n">
        <v>105458000</v>
      </c>
    </row>
    <row r="8" spans="1:3">
      <c r="A8" s="4" t="s">
        <v>481</v>
      </c>
    </row>
    <row r="9" spans="1:3">
      <c r="A9" s="3" t="s">
        <v>795</v>
      </c>
    </row>
    <row r="10" spans="1:3">
      <c r="A10" s="4" t="s">
        <v>1091</v>
      </c>
      <c r="B10" s="6" t="n">
        <v>2432000</v>
      </c>
      <c r="C10" s="6" t="n">
        <v>12884100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094</v>
      </c>
      <c r="B1" s="2" t="s">
        <v>1</v>
      </c>
    </row>
    <row r="2" spans="1:3">
      <c r="B2" s="2" t="s">
        <v>2</v>
      </c>
      <c r="C2" s="2" t="s">
        <v>111</v>
      </c>
    </row>
    <row r="3" spans="1:3">
      <c r="A3" s="3" t="s">
        <v>795</v>
      </c>
    </row>
    <row r="4" spans="1:3">
      <c r="A4" s="4" t="s">
        <v>217</v>
      </c>
      <c r="B4" s="6" t="n">
        <v>592310</v>
      </c>
      <c r="C4" s="6" t="n">
        <v>1168920</v>
      </c>
    </row>
    <row r="5" spans="1:3">
      <c r="A5" s="4" t="s">
        <v>1093</v>
      </c>
    </row>
    <row r="6" spans="1:3">
      <c r="A6" s="3" t="s">
        <v>795</v>
      </c>
    </row>
    <row r="7" spans="1:3">
      <c r="A7" s="4" t="s">
        <v>217</v>
      </c>
      <c r="B7" s="7" t="n">
        <v>309853</v>
      </c>
      <c r="C7" s="7" t="n">
        <v>1004849</v>
      </c>
    </row>
    <row r="8" spans="1:3">
      <c r="A8" s="4" t="s">
        <v>481</v>
      </c>
    </row>
    <row r="9" spans="1:3">
      <c r="A9" s="3" t="s">
        <v>795</v>
      </c>
    </row>
    <row r="10" spans="1:3">
      <c r="A10" s="4" t="s">
        <v>217</v>
      </c>
      <c r="B10" s="6" t="n">
        <v>282457</v>
      </c>
      <c r="C10" s="6" t="n">
        <v>164071</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95</v>
      </c>
      <c r="B1" s="2" t="s">
        <v>1</v>
      </c>
    </row>
    <row r="2" spans="1:3">
      <c r="B2" s="2" t="s">
        <v>2</v>
      </c>
      <c r="C2" s="2" t="s">
        <v>111</v>
      </c>
    </row>
    <row r="3" spans="1:3">
      <c r="A3" s="3" t="s">
        <v>1096</v>
      </c>
    </row>
    <row r="4" spans="1:3">
      <c r="A4" s="4" t="s">
        <v>1097</v>
      </c>
      <c r="B4" s="6" t="n">
        <v>22541000</v>
      </c>
      <c r="C4" s="6" t="n">
        <v>38095000</v>
      </c>
    </row>
    <row r="5" spans="1:3">
      <c r="A5" s="4" t="s">
        <v>1098</v>
      </c>
      <c r="B5" s="7" t="n">
        <v>0</v>
      </c>
      <c r="C5" s="7" t="n">
        <v>35500000</v>
      </c>
    </row>
    <row r="6" spans="1:3">
      <c r="A6" s="4" t="s">
        <v>1093</v>
      </c>
    </row>
    <row r="7" spans="1:3">
      <c r="A7" s="3" t="s">
        <v>1096</v>
      </c>
    </row>
    <row r="8" spans="1:3">
      <c r="A8" s="4" t="s">
        <v>1097</v>
      </c>
      <c r="B8" s="7" t="n">
        <v>17831000</v>
      </c>
      <c r="C8" s="7" t="n">
        <v>35435000</v>
      </c>
    </row>
    <row r="9" spans="1:3">
      <c r="A9" s="4" t="s">
        <v>481</v>
      </c>
    </row>
    <row r="10" spans="1:3">
      <c r="A10" s="3" t="s">
        <v>1096</v>
      </c>
    </row>
    <row r="11" spans="1:3">
      <c r="A11" s="4" t="s">
        <v>1097</v>
      </c>
      <c r="B11" s="6" t="n">
        <v>4710000</v>
      </c>
      <c r="C11" s="6" t="n">
        <v>2660000</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99</v>
      </c>
      <c r="B1" s="2" t="s">
        <v>2</v>
      </c>
      <c r="C1" s="2" t="s">
        <v>59</v>
      </c>
    </row>
    <row r="2" spans="1:3">
      <c r="A2" s="3" t="s">
        <v>795</v>
      </c>
    </row>
    <row r="3" spans="1:3">
      <c r="A3" s="4" t="s">
        <v>1100</v>
      </c>
      <c r="B3" s="6" t="n">
        <v>8433950</v>
      </c>
      <c r="C3" s="6" t="n">
        <v>8642317</v>
      </c>
    </row>
    <row r="4" spans="1:3">
      <c r="A4" s="4" t="s">
        <v>1093</v>
      </c>
    </row>
    <row r="5" spans="1:3">
      <c r="A5" s="3" t="s">
        <v>795</v>
      </c>
    </row>
    <row r="6" spans="1:3">
      <c r="A6" s="4" t="s">
        <v>1100</v>
      </c>
      <c r="B6" s="7" t="n">
        <v>6772912</v>
      </c>
      <c r="C6" s="7" t="n">
        <v>7023441</v>
      </c>
    </row>
    <row r="7" spans="1:3">
      <c r="A7" s="4" t="s">
        <v>481</v>
      </c>
    </row>
    <row r="8" spans="1:3">
      <c r="A8" s="3" t="s">
        <v>795</v>
      </c>
    </row>
    <row r="9" spans="1:3">
      <c r="A9" s="4" t="s">
        <v>1100</v>
      </c>
      <c r="B9" s="6" t="n">
        <v>1661038</v>
      </c>
      <c r="C9" s="6" t="n">
        <v>1618876</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36"/>
    <col customWidth="1" max="5" min="5" width="27"/>
    <col customWidth="1" max="6" min="6" width="55"/>
  </cols>
  <sheetData>
    <row r="1" spans="1:6">
      <c r="A1" s="1" t="s">
        <v>172</v>
      </c>
      <c r="B1" s="2" t="s">
        <v>173</v>
      </c>
      <c r="C1" s="2" t="s">
        <v>174</v>
      </c>
      <c r="D1" s="2" t="s">
        <v>175</v>
      </c>
      <c r="E1" s="2" t="s">
        <v>176</v>
      </c>
      <c r="F1" s="2" t="s">
        <v>177</v>
      </c>
    </row>
    <row r="2" spans="1:6">
      <c r="A2" s="4" t="s">
        <v>178</v>
      </c>
      <c r="C2" s="7" t="n">
        <v>26995348</v>
      </c>
    </row>
    <row r="3" spans="1:6">
      <c r="A3" s="4" t="s">
        <v>179</v>
      </c>
      <c r="B3" s="6" t="n">
        <v>739520</v>
      </c>
      <c r="C3" s="6" t="n">
        <v>511</v>
      </c>
      <c r="D3" s="6" t="n">
        <v>342439</v>
      </c>
      <c r="E3" s="6" t="n">
        <v>412009</v>
      </c>
      <c r="F3" s="6" t="n">
        <v>-15439</v>
      </c>
    </row>
    <row r="4" spans="1:6">
      <c r="A4" s="3" t="s">
        <v>180</v>
      </c>
    </row>
    <row r="5" spans="1:6">
      <c r="A5" s="4" t="s">
        <v>181</v>
      </c>
      <c r="B5" s="7" t="n">
        <v>-1715</v>
      </c>
      <c r="E5" s="7" t="n">
        <v>-1715</v>
      </c>
    </row>
    <row r="6" spans="1:6">
      <c r="A6" s="4" t="s">
        <v>182</v>
      </c>
      <c r="C6" s="7" t="n">
        <v>42909</v>
      </c>
    </row>
    <row r="7" spans="1:6">
      <c r="A7" s="4" t="s">
        <v>183</v>
      </c>
      <c r="B7" s="7" t="n">
        <v>62</v>
      </c>
      <c r="D7" s="7" t="n">
        <v>62</v>
      </c>
    </row>
    <row r="8" spans="1:6">
      <c r="A8" s="4" t="s">
        <v>184</v>
      </c>
      <c r="B8" s="7" t="n">
        <v>-452</v>
      </c>
      <c r="D8" s="7" t="n">
        <v>-452</v>
      </c>
    </row>
    <row r="9" spans="1:6">
      <c r="A9" s="4" t="s">
        <v>185</v>
      </c>
      <c r="B9" s="7" t="n">
        <v>10164</v>
      </c>
      <c r="F9" s="7" t="n">
        <v>10164</v>
      </c>
    </row>
    <row r="10" spans="1:6">
      <c r="A10" s="4" t="s">
        <v>186</v>
      </c>
      <c r="C10" s="7" t="n">
        <v>27038257</v>
      </c>
    </row>
    <row r="11" spans="1:6">
      <c r="A11" s="4" t="s">
        <v>187</v>
      </c>
      <c r="B11" s="6" t="n">
        <v>747031</v>
      </c>
      <c r="C11" s="6" t="n">
        <v>511</v>
      </c>
      <c r="D11" s="7" t="n">
        <v>342049</v>
      </c>
      <c r="E11" s="7" t="n">
        <v>411826</v>
      </c>
      <c r="F11" s="7" t="n">
        <v>-7355</v>
      </c>
    </row>
    <row r="12" spans="1:6">
      <c r="A12" s="4" t="s">
        <v>188</v>
      </c>
      <c r="B12" s="7" t="n">
        <v>23890855</v>
      </c>
      <c r="C12" s="7" t="n">
        <v>23890855</v>
      </c>
    </row>
    <row r="13" spans="1:6">
      <c r="A13" s="4" t="s">
        <v>189</v>
      </c>
      <c r="B13" s="6" t="n">
        <v>679723</v>
      </c>
      <c r="C13" s="6" t="n">
        <v>511</v>
      </c>
      <c r="D13" s="7" t="n">
        <v>300218</v>
      </c>
      <c r="E13" s="7" t="n">
        <v>374673</v>
      </c>
      <c r="F13" s="7" t="n">
        <v>4321</v>
      </c>
    </row>
    <row r="14" spans="1:6">
      <c r="A14" s="3" t="s">
        <v>180</v>
      </c>
    </row>
    <row r="15" spans="1:6">
      <c r="A15" s="4" t="s">
        <v>181</v>
      </c>
      <c r="B15" s="7" t="n">
        <v>7139</v>
      </c>
      <c r="E15" s="7" t="n">
        <v>7139</v>
      </c>
    </row>
    <row r="16" spans="1:6">
      <c r="A16" s="4" t="s">
        <v>190</v>
      </c>
      <c r="B16" s="7" t="n">
        <v>-3574</v>
      </c>
      <c r="E16" s="7" t="n">
        <v>-3574</v>
      </c>
    </row>
    <row r="17" spans="1:6">
      <c r="A17" s="4" t="s">
        <v>182</v>
      </c>
      <c r="C17" s="7" t="n">
        <v>89507</v>
      </c>
    </row>
    <row r="18" spans="1:6">
      <c r="A18" s="4" t="s">
        <v>183</v>
      </c>
      <c r="B18" s="7" t="n">
        <v>664</v>
      </c>
      <c r="D18" s="7" t="n">
        <v>664</v>
      </c>
    </row>
    <row r="19" spans="1:6">
      <c r="A19" s="4" t="s">
        <v>184</v>
      </c>
      <c r="B19" s="7" t="n">
        <v>426</v>
      </c>
      <c r="D19" s="7" t="n">
        <v>426</v>
      </c>
    </row>
    <row r="20" spans="1:6">
      <c r="A20" s="4" t="s">
        <v>185</v>
      </c>
      <c r="B20" s="7" t="n">
        <v>13408</v>
      </c>
      <c r="F20" s="7" t="n">
        <v>13408</v>
      </c>
    </row>
    <row r="21" spans="1:6">
      <c r="A21" s="4" t="s">
        <v>191</v>
      </c>
      <c r="C21" s="7" t="n">
        <v>-603569</v>
      </c>
    </row>
    <row r="22" spans="1:6">
      <c r="A22" s="4" t="s">
        <v>192</v>
      </c>
      <c r="B22" s="6" t="n">
        <v>-16732</v>
      </c>
      <c r="D22" s="7" t="n">
        <v>-7517</v>
      </c>
      <c r="E22" s="7" t="n">
        <v>-9215</v>
      </c>
    </row>
    <row r="23" spans="1:6">
      <c r="A23" s="4" t="s">
        <v>193</v>
      </c>
      <c r="B23" s="7" t="n">
        <v>23376793</v>
      </c>
      <c r="C23" s="7" t="n">
        <v>23376793</v>
      </c>
    </row>
    <row r="24" spans="1:6">
      <c r="A24" s="4" t="s">
        <v>194</v>
      </c>
      <c r="B24" s="6" t="n">
        <v>677314</v>
      </c>
      <c r="C24" s="6" t="n">
        <v>511</v>
      </c>
      <c r="D24" s="6" t="n">
        <v>293791</v>
      </c>
      <c r="E24" s="6" t="n">
        <v>365283</v>
      </c>
      <c r="F24" s="6" t="n">
        <v>17729</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01</v>
      </c>
      <c r="B1" s="2" t="s">
        <v>1</v>
      </c>
    </row>
    <row r="2" spans="1:3">
      <c r="B2" s="2" t="s">
        <v>2</v>
      </c>
      <c r="C2" s="2" t="s">
        <v>111</v>
      </c>
    </row>
    <row r="3" spans="1:3">
      <c r="A3" s="3" t="s">
        <v>1102</v>
      </c>
    </row>
    <row r="4" spans="1:3">
      <c r="A4" s="4" t="s">
        <v>1103</v>
      </c>
      <c r="B4" s="6" t="n">
        <v>2871</v>
      </c>
      <c r="C4" s="6" t="n">
        <v>3120</v>
      </c>
    </row>
    <row r="5" spans="1:3">
      <c r="A5" s="4" t="s">
        <v>1104</v>
      </c>
      <c r="B5" s="7" t="n">
        <v>-316</v>
      </c>
      <c r="C5" s="7" t="n">
        <v>253</v>
      </c>
    </row>
    <row r="6" spans="1:3">
      <c r="A6" s="4" t="s">
        <v>1105</v>
      </c>
      <c r="B6" s="7" t="n">
        <v>-73</v>
      </c>
      <c r="C6" s="7" t="n">
        <v>-117</v>
      </c>
    </row>
    <row r="7" spans="1:3">
      <c r="A7" s="4" t="s">
        <v>1106</v>
      </c>
      <c r="B7" s="6" t="n">
        <v>2482</v>
      </c>
      <c r="C7" s="6" t="n">
        <v>3256</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24"/>
    <col customWidth="1" max="3" min="3" width="34"/>
    <col customWidth="1" max="4" min="4" width="21"/>
    <col customWidth="1" max="5" min="5" width="34"/>
    <col customWidth="1" max="6" min="6" width="14"/>
  </cols>
  <sheetData>
    <row r="1" spans="1:6">
      <c r="A1" s="1" t="s">
        <v>1107</v>
      </c>
      <c r="B1" s="2" t="s">
        <v>1</v>
      </c>
    </row>
    <row r="2" spans="1:6">
      <c r="B2" s="2" t="s">
        <v>1108</v>
      </c>
      <c r="C2" s="2" t="s">
        <v>522</v>
      </c>
      <c r="D2" s="2" t="s">
        <v>463</v>
      </c>
      <c r="E2" s="2" t="s">
        <v>523</v>
      </c>
      <c r="F2" s="2" t="s">
        <v>473</v>
      </c>
    </row>
    <row r="3" spans="1:6">
      <c r="A3" s="3" t="s">
        <v>464</v>
      </c>
    </row>
    <row r="4" spans="1:6">
      <c r="A4" s="4" t="s">
        <v>1109</v>
      </c>
      <c r="B4" s="6" t="n">
        <v>3900</v>
      </c>
      <c r="D4" s="6" t="n">
        <v>2500</v>
      </c>
    </row>
    <row r="5" spans="1:6">
      <c r="A5" s="4" t="s">
        <v>1110</v>
      </c>
      <c r="B5" s="6" t="n">
        <v>5034930</v>
      </c>
      <c r="D5" s="7" t="n">
        <v>5072784</v>
      </c>
    </row>
    <row r="6" spans="1:6">
      <c r="A6" s="4" t="s">
        <v>1111</v>
      </c>
    </row>
    <row r="7" spans="1:6">
      <c r="A7" s="3" t="s">
        <v>464</v>
      </c>
    </row>
    <row r="8" spans="1:6">
      <c r="A8" s="4" t="s">
        <v>1112</v>
      </c>
      <c r="B8" s="4" t="s">
        <v>1113</v>
      </c>
    </row>
    <row r="9" spans="1:6">
      <c r="A9" s="4" t="s">
        <v>1114</v>
      </c>
    </row>
    <row r="10" spans="1:6">
      <c r="A10" s="3" t="s">
        <v>464</v>
      </c>
    </row>
    <row r="11" spans="1:6">
      <c r="A11" s="4" t="s">
        <v>1110</v>
      </c>
      <c r="B11" s="6" t="n">
        <v>9100</v>
      </c>
      <c r="D11" s="6" t="n">
        <v>9400</v>
      </c>
    </row>
    <row r="12" spans="1:6">
      <c r="A12" s="4" t="s">
        <v>1115</v>
      </c>
    </row>
    <row r="13" spans="1:6">
      <c r="A13" s="3" t="s">
        <v>464</v>
      </c>
    </row>
    <row r="14" spans="1:6">
      <c r="A14" s="4" t="s">
        <v>526</v>
      </c>
      <c r="C14" s="7" t="n">
        <v>2</v>
      </c>
      <c r="E14" s="7" t="n">
        <v>2</v>
      </c>
    </row>
    <row r="15" spans="1:6">
      <c r="A15" s="4" t="s">
        <v>527</v>
      </c>
      <c r="C15" s="6" t="n">
        <v>14260000</v>
      </c>
      <c r="E15" s="6" t="n">
        <v>14260000</v>
      </c>
    </row>
    <row r="16" spans="1:6">
      <c r="A16" s="4" t="s">
        <v>528</v>
      </c>
      <c r="F16" s="4" t="s">
        <v>529</v>
      </c>
    </row>
    <row r="17" spans="1:6">
      <c r="A17" s="4" t="s">
        <v>530</v>
      </c>
      <c r="C17" s="6" t="n">
        <v>774</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16</v>
      </c>
      <c r="B1" s="2" t="s">
        <v>1</v>
      </c>
    </row>
    <row r="2" spans="1:3">
      <c r="B2" s="2" t="s">
        <v>2</v>
      </c>
      <c r="C2" s="2" t="s">
        <v>111</v>
      </c>
    </row>
    <row r="3" spans="1:3">
      <c r="A3" s="3" t="s">
        <v>795</v>
      </c>
    </row>
    <row r="4" spans="1:3">
      <c r="A4" s="4" t="s">
        <v>1117</v>
      </c>
      <c r="B4" s="6" t="n">
        <v>7535</v>
      </c>
      <c r="C4" s="6" t="n">
        <v>16577</v>
      </c>
    </row>
    <row r="5" spans="1:3">
      <c r="A5" s="4" t="s">
        <v>1118</v>
      </c>
      <c r="B5" s="7" t="n">
        <v>-3494</v>
      </c>
      <c r="C5" s="7" t="n">
        <v>-8983</v>
      </c>
    </row>
    <row r="6" spans="1:3">
      <c r="A6" s="4" t="s">
        <v>1119</v>
      </c>
      <c r="B6" s="7" t="n">
        <v>-1511</v>
      </c>
      <c r="C6" s="7" t="n">
        <v>-1376</v>
      </c>
    </row>
    <row r="7" spans="1:3">
      <c r="A7" s="4" t="s">
        <v>1120</v>
      </c>
      <c r="B7" s="7" t="n">
        <v>2530</v>
      </c>
      <c r="C7" s="7" t="n">
        <v>6218</v>
      </c>
    </row>
    <row r="8" spans="1:3">
      <c r="A8" s="4" t="s">
        <v>1121</v>
      </c>
      <c r="B8" s="7" t="n">
        <v>-16844</v>
      </c>
      <c r="C8" s="7" t="n">
        <v>-4498</v>
      </c>
    </row>
    <row r="9" spans="1:3">
      <c r="A9" s="4" t="s">
        <v>1122</v>
      </c>
      <c r="B9" s="7" t="n">
        <v>3077</v>
      </c>
      <c r="C9" s="7" t="n">
        <v>-815</v>
      </c>
    </row>
    <row r="10" spans="1:3">
      <c r="A10" s="4" t="s">
        <v>124</v>
      </c>
      <c r="B10" s="7" t="n">
        <v>5607</v>
      </c>
      <c r="C10" s="7" t="n">
        <v>5403</v>
      </c>
    </row>
    <row r="11" spans="1:3">
      <c r="A11" s="4" t="s">
        <v>1123</v>
      </c>
      <c r="C11" s="7" t="n">
        <v>3600</v>
      </c>
    </row>
    <row r="12" spans="1:3">
      <c r="A12" s="4" t="s">
        <v>1087</v>
      </c>
    </row>
    <row r="13" spans="1:3">
      <c r="A13" s="3" t="s">
        <v>795</v>
      </c>
    </row>
    <row r="14" spans="1:3">
      <c r="A14" s="4" t="s">
        <v>1086</v>
      </c>
      <c r="B14" s="7" t="n">
        <v>19921</v>
      </c>
      <c r="C14" s="7" t="n">
        <v>3683</v>
      </c>
    </row>
    <row r="15" spans="1:3">
      <c r="A15" s="4" t="s">
        <v>1115</v>
      </c>
    </row>
    <row r="16" spans="1:3">
      <c r="A16" s="3" t="s">
        <v>795</v>
      </c>
    </row>
    <row r="17" spans="1:3">
      <c r="A17" s="4" t="s">
        <v>530</v>
      </c>
      <c r="C17" s="7" t="n">
        <v>774</v>
      </c>
    </row>
    <row r="18" spans="1:3">
      <c r="A18" s="4" t="s">
        <v>1124</v>
      </c>
    </row>
    <row r="19" spans="1:3">
      <c r="A19" s="3" t="s">
        <v>795</v>
      </c>
    </row>
    <row r="20" spans="1:3">
      <c r="A20" s="4" t="s">
        <v>1125</v>
      </c>
      <c r="B20" s="6" t="n">
        <v>780</v>
      </c>
    </row>
    <row r="21" spans="1:3">
      <c r="A21" s="4" t="s">
        <v>1126</v>
      </c>
    </row>
    <row r="22" spans="1:3">
      <c r="A22" s="3" t="s">
        <v>795</v>
      </c>
    </row>
    <row r="23" spans="1:3">
      <c r="A23" s="4" t="s">
        <v>1117</v>
      </c>
      <c r="C23" s="7" t="n">
        <v>17400</v>
      </c>
    </row>
    <row r="24" spans="1:3">
      <c r="A24" s="4" t="s">
        <v>1121</v>
      </c>
      <c r="C24" s="6" t="n">
        <v>-5300</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1127</v>
      </c>
      <c r="B1" s="2" t="s">
        <v>1</v>
      </c>
    </row>
    <row r="2" spans="1:3">
      <c r="B2" s="2" t="s">
        <v>2</v>
      </c>
      <c r="C2" s="2" t="s">
        <v>111</v>
      </c>
    </row>
    <row r="3" spans="1:3">
      <c r="A3" s="4" t="s">
        <v>1128</v>
      </c>
    </row>
    <row r="4" spans="1:3">
      <c r="A4" s="3" t="s">
        <v>1129</v>
      </c>
    </row>
    <row r="5" spans="1:3">
      <c r="A5" s="4" t="s">
        <v>1130</v>
      </c>
      <c r="B5" s="4" t="s">
        <v>1131</v>
      </c>
      <c r="C5" s="4" t="s">
        <v>1132</v>
      </c>
    </row>
    <row r="6" spans="1:3">
      <c r="A6" s="4" t="s">
        <v>1133</v>
      </c>
    </row>
    <row r="7" spans="1:3">
      <c r="A7" s="3" t="s">
        <v>1129</v>
      </c>
    </row>
    <row r="8" spans="1:3">
      <c r="A8" s="4" t="s">
        <v>1130</v>
      </c>
      <c r="B8" s="4" t="s">
        <v>1134</v>
      </c>
      <c r="C8" s="4" t="s">
        <v>1135</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24"/>
    <col customWidth="1" max="3" min="3" width="21"/>
  </cols>
  <sheetData>
    <row r="1" spans="1:3">
      <c r="A1" s="1" t="s">
        <v>1136</v>
      </c>
      <c r="B1" s="2" t="s">
        <v>1</v>
      </c>
    </row>
    <row r="2" spans="1:3">
      <c r="B2" s="2" t="s">
        <v>1108</v>
      </c>
      <c r="C2" s="2" t="s">
        <v>463</v>
      </c>
    </row>
    <row r="3" spans="1:3">
      <c r="A3" s="3" t="s">
        <v>1137</v>
      </c>
    </row>
    <row r="4" spans="1:3">
      <c r="A4" s="4" t="s">
        <v>101</v>
      </c>
      <c r="B4" s="6" t="n">
        <v>49933</v>
      </c>
      <c r="C4" s="6" t="n">
        <v>68109</v>
      </c>
    </row>
    <row r="5" spans="1:3">
      <c r="A5" s="4" t="s">
        <v>1138</v>
      </c>
      <c r="B5" s="4" t="s">
        <v>1139</v>
      </c>
    </row>
    <row r="6" spans="1:3">
      <c r="A6" s="4" t="s">
        <v>1140</v>
      </c>
      <c r="B6" s="6" t="n">
        <v>-3751</v>
      </c>
    </row>
    <row r="7" spans="1:3">
      <c r="A7" s="4" t="s">
        <v>1141</v>
      </c>
      <c r="B7" s="7" t="n">
        <v>-6853</v>
      </c>
    </row>
    <row r="8" spans="1:3">
      <c r="A8" s="4" t="s">
        <v>1142</v>
      </c>
      <c r="B8" s="7" t="n">
        <v>-1474</v>
      </c>
    </row>
    <row r="9" spans="1:3">
      <c r="A9" s="4" t="s">
        <v>1143</v>
      </c>
      <c r="B9" s="6" t="n">
        <v>-2867</v>
      </c>
    </row>
    <row r="10" spans="1:3">
      <c r="A10" s="4" t="s">
        <v>1144</v>
      </c>
    </row>
    <row r="11" spans="1:3">
      <c r="A11" s="3" t="s">
        <v>1137</v>
      </c>
    </row>
    <row r="12" spans="1:3">
      <c r="A12" s="4" t="s">
        <v>1145</v>
      </c>
      <c r="B12" s="11" t="n">
        <v>0.1801</v>
      </c>
    </row>
    <row r="13" spans="1:3">
      <c r="A13" s="4" t="s">
        <v>1146</v>
      </c>
    </row>
    <row r="14" spans="1:3">
      <c r="A14" s="3" t="s">
        <v>1137</v>
      </c>
    </row>
    <row r="15" spans="1:3">
      <c r="A15" s="4" t="s">
        <v>1145</v>
      </c>
      <c r="B15" s="11" t="n">
        <v>0.0741</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47</v>
      </c>
      <c r="B1" s="2" t="s">
        <v>1</v>
      </c>
    </row>
    <row r="2" spans="1:3">
      <c r="B2" s="2" t="s">
        <v>2</v>
      </c>
      <c r="C2" s="2" t="s">
        <v>111</v>
      </c>
    </row>
    <row r="3" spans="1:3">
      <c r="A3" s="3" t="s">
        <v>1148</v>
      </c>
    </row>
    <row r="4" spans="1:3">
      <c r="A4" s="4" t="s">
        <v>687</v>
      </c>
      <c r="B4" s="6" t="n">
        <v>68109</v>
      </c>
    </row>
    <row r="5" spans="1:3">
      <c r="A5" s="3" t="s">
        <v>1149</v>
      </c>
    </row>
    <row r="6" spans="1:3">
      <c r="A6" s="4" t="s">
        <v>1150</v>
      </c>
      <c r="B6" s="7" t="n">
        <v>3494</v>
      </c>
      <c r="C6" s="6" t="n">
        <v>8983</v>
      </c>
    </row>
    <row r="7" spans="1:3">
      <c r="A7" s="4" t="s">
        <v>1121</v>
      </c>
      <c r="B7" s="7" t="n">
        <v>-16844</v>
      </c>
      <c r="C7" s="7" t="n">
        <v>-4498</v>
      </c>
    </row>
    <row r="8" spans="1:3">
      <c r="A8" s="4" t="s">
        <v>1151</v>
      </c>
      <c r="B8" s="7" t="n">
        <v>49933</v>
      </c>
    </row>
    <row r="9" spans="1:3">
      <c r="A9" s="4" t="s">
        <v>1093</v>
      </c>
    </row>
    <row r="10" spans="1:3">
      <c r="A10" s="3" t="s">
        <v>1148</v>
      </c>
    </row>
    <row r="11" spans="1:3">
      <c r="A11" s="4" t="s">
        <v>687</v>
      </c>
      <c r="B11" s="7" t="n">
        <v>68109</v>
      </c>
      <c r="C11" s="7" t="n">
        <v>252168</v>
      </c>
    </row>
    <row r="12" spans="1:3">
      <c r="A12" s="3" t="s">
        <v>1149</v>
      </c>
    </row>
    <row r="13" spans="1:3">
      <c r="A13" s="4" t="s">
        <v>1152</v>
      </c>
      <c r="B13" s="7" t="n">
        <v>2162</v>
      </c>
      <c r="C13" s="7" t="n">
        <v>7287</v>
      </c>
    </row>
    <row r="14" spans="1:3">
      <c r="A14" s="4" t="s">
        <v>1153</v>
      </c>
      <c r="B14" s="7" t="n">
        <v>0</v>
      </c>
      <c r="C14" s="7" t="n">
        <v>-176944</v>
      </c>
    </row>
    <row r="15" spans="1:3">
      <c r="A15" s="4" t="s">
        <v>1150</v>
      </c>
      <c r="B15" s="7" t="n">
        <v>-3494</v>
      </c>
      <c r="C15" s="7" t="n">
        <v>-8983</v>
      </c>
    </row>
    <row r="16" spans="1:3">
      <c r="A16" s="4" t="s">
        <v>1154</v>
      </c>
      <c r="B16" s="7" t="n">
        <v>-1332</v>
      </c>
      <c r="C16" s="7" t="n">
        <v>-178640</v>
      </c>
    </row>
    <row r="17" spans="1:3">
      <c r="A17" s="4" t="s">
        <v>1121</v>
      </c>
      <c r="B17" s="7" t="n">
        <v>-16844</v>
      </c>
      <c r="C17" s="7" t="n">
        <v>-5278</v>
      </c>
    </row>
    <row r="18" spans="1:3">
      <c r="A18" s="4" t="s">
        <v>1151</v>
      </c>
      <c r="B18" s="6" t="n">
        <v>49933</v>
      </c>
      <c r="C18" s="6" t="n">
        <v>68250</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55</v>
      </c>
      <c r="B1" s="2" t="s">
        <v>1</v>
      </c>
    </row>
    <row r="2" spans="1:3">
      <c r="B2" s="2" t="s">
        <v>2</v>
      </c>
      <c r="C2" s="2" t="s">
        <v>111</v>
      </c>
    </row>
    <row r="3" spans="1:3">
      <c r="A3" s="3" t="s">
        <v>1156</v>
      </c>
    </row>
    <row r="4" spans="1:3">
      <c r="A4" s="4" t="s">
        <v>687</v>
      </c>
      <c r="B4" s="6" t="n">
        <v>29494</v>
      </c>
      <c r="C4" s="6" t="n">
        <v>28328</v>
      </c>
    </row>
    <row r="5" spans="1:3">
      <c r="A5" s="4" t="s">
        <v>1157</v>
      </c>
      <c r="B5" s="7" t="n">
        <v>1957</v>
      </c>
      <c r="C5" s="7" t="n">
        <v>630</v>
      </c>
    </row>
    <row r="6" spans="1:3">
      <c r="A6" s="4" t="s">
        <v>1158</v>
      </c>
      <c r="B6" s="7" t="n">
        <v>-1331</v>
      </c>
      <c r="C6" s="7" t="n">
        <v>-1266</v>
      </c>
    </row>
    <row r="7" spans="1:3">
      <c r="A7" s="4" t="s">
        <v>1151</v>
      </c>
      <c r="B7" s="6" t="n">
        <v>30120</v>
      </c>
      <c r="C7" s="6" t="n">
        <v>27692</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159</v>
      </c>
      <c r="B1" s="2" t="s">
        <v>2</v>
      </c>
      <c r="C1" s="2" t="s">
        <v>59</v>
      </c>
      <c r="D1" s="2" t="s">
        <v>111</v>
      </c>
      <c r="E1" s="2" t="s">
        <v>473</v>
      </c>
    </row>
    <row r="2" spans="1:5">
      <c r="A2" s="3" t="s">
        <v>1160</v>
      </c>
    </row>
    <row r="3" spans="1:5">
      <c r="A3" s="4" t="s">
        <v>1161</v>
      </c>
      <c r="B3" s="6" t="n">
        <v>3248</v>
      </c>
    </row>
    <row r="4" spans="1:5">
      <c r="A4" s="4" t="s">
        <v>1162</v>
      </c>
      <c r="B4" s="7" t="n">
        <v>4229</v>
      </c>
    </row>
    <row r="5" spans="1:5">
      <c r="A5" s="4" t="s">
        <v>1163</v>
      </c>
      <c r="B5" s="7" t="n">
        <v>4011</v>
      </c>
    </row>
    <row r="6" spans="1:5">
      <c r="A6" s="4" t="s">
        <v>1164</v>
      </c>
      <c r="B6" s="7" t="n">
        <v>3798</v>
      </c>
    </row>
    <row r="7" spans="1:5">
      <c r="A7" s="4" t="s">
        <v>1165</v>
      </c>
      <c r="B7" s="7" t="n">
        <v>3542</v>
      </c>
    </row>
    <row r="8" spans="1:5">
      <c r="A8" s="4" t="s">
        <v>1166</v>
      </c>
      <c r="B8" s="7" t="n">
        <v>3206</v>
      </c>
    </row>
    <row r="9" spans="1:5">
      <c r="A9" s="4" t="s">
        <v>1167</v>
      </c>
      <c r="B9" s="7" t="n">
        <v>8086</v>
      </c>
    </row>
    <row r="10" spans="1:5">
      <c r="A10" s="4" t="s">
        <v>1168</v>
      </c>
      <c r="B10" s="6" t="n">
        <v>30120</v>
      </c>
      <c r="C10" s="6" t="n">
        <v>29494</v>
      </c>
      <c r="D10" s="6" t="n">
        <v>27692</v>
      </c>
      <c r="E10" s="6" t="n">
        <v>28328</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72"/>
    <col customWidth="1" max="2" min="2" width="26"/>
    <col customWidth="1" max="3" min="3" width="21"/>
    <col customWidth="1" max="4" min="4" width="21"/>
    <col customWidth="1" max="5" min="5" width="21"/>
  </cols>
  <sheetData>
    <row r="1" spans="1:5">
      <c r="A1" s="1" t="s">
        <v>1169</v>
      </c>
      <c r="B1" s="2" t="s">
        <v>1</v>
      </c>
    </row>
    <row r="2" spans="1:5">
      <c r="B2" s="2" t="s">
        <v>1170</v>
      </c>
      <c r="C2" s="2" t="s">
        <v>158</v>
      </c>
      <c r="D2" s="2" t="s">
        <v>463</v>
      </c>
      <c r="E2" s="2" t="s">
        <v>1171</v>
      </c>
    </row>
    <row r="3" spans="1:5">
      <c r="A3" s="3" t="s">
        <v>1172</v>
      </c>
    </row>
    <row r="4" spans="1:5">
      <c r="A4" s="4" t="s">
        <v>1173</v>
      </c>
      <c r="B4" s="6" t="n">
        <v>12100000</v>
      </c>
      <c r="D4" s="6" t="n">
        <v>52800000</v>
      </c>
    </row>
    <row r="5" spans="1:5">
      <c r="A5" s="4" t="s">
        <v>659</v>
      </c>
      <c r="B5" s="6" t="n">
        <v>2300000</v>
      </c>
      <c r="C5" s="6" t="n">
        <v>1400000</v>
      </c>
      <c r="D5" s="7" t="n">
        <v>1100000</v>
      </c>
    </row>
    <row r="6" spans="1:5">
      <c r="A6" s="4" t="s">
        <v>1174</v>
      </c>
      <c r="B6" s="7" t="n">
        <v>0</v>
      </c>
    </row>
    <row r="7" spans="1:5">
      <c r="A7" s="4" t="s">
        <v>1175</v>
      </c>
    </row>
    <row r="8" spans="1:5">
      <c r="A8" s="3" t="s">
        <v>1172</v>
      </c>
    </row>
    <row r="9" spans="1:5">
      <c r="A9" s="4" t="s">
        <v>1176</v>
      </c>
      <c r="B9" s="6" t="n">
        <v>6840000000</v>
      </c>
      <c r="D9" s="7" t="n">
        <v>7100000000</v>
      </c>
    </row>
    <row r="10" spans="1:5">
      <c r="A10" s="4" t="s">
        <v>1177</v>
      </c>
      <c r="B10" s="7" t="n">
        <v>2482000</v>
      </c>
      <c r="C10" s="7" t="n">
        <v>3256000</v>
      </c>
      <c r="D10" s="7" t="n">
        <v>2871000</v>
      </c>
      <c r="E10" s="6" t="n">
        <v>3120000</v>
      </c>
    </row>
    <row r="11" spans="1:5">
      <c r="A11" s="4" t="s">
        <v>1178</v>
      </c>
    </row>
    <row r="12" spans="1:5">
      <c r="A12" s="3" t="s">
        <v>1172</v>
      </c>
    </row>
    <row r="13" spans="1:5">
      <c r="A13" s="4" t="s">
        <v>1176</v>
      </c>
      <c r="B13" s="7" t="n">
        <v>467200000</v>
      </c>
      <c r="D13" s="7" t="n">
        <v>485100000</v>
      </c>
    </row>
    <row r="14" spans="1:5">
      <c r="A14" s="4" t="s">
        <v>1179</v>
      </c>
    </row>
    <row r="15" spans="1:5">
      <c r="A15" s="3" t="s">
        <v>1172</v>
      </c>
    </row>
    <row r="16" spans="1:5">
      <c r="A16" s="4" t="s">
        <v>1176</v>
      </c>
      <c r="B16" s="7" t="n">
        <v>672200000</v>
      </c>
      <c r="D16" s="7" t="n">
        <v>722200000</v>
      </c>
    </row>
    <row r="17" spans="1:5">
      <c r="A17" s="4" t="s">
        <v>1180</v>
      </c>
    </row>
    <row r="18" spans="1:5">
      <c r="A18" s="3" t="s">
        <v>1172</v>
      </c>
    </row>
    <row r="19" spans="1:5">
      <c r="A19" s="4" t="s">
        <v>1176</v>
      </c>
      <c r="B19" s="7" t="n">
        <v>420000000</v>
      </c>
      <c r="D19" s="7" t="n">
        <v>435200000</v>
      </c>
    </row>
    <row r="20" spans="1:5">
      <c r="A20" s="4" t="s">
        <v>1181</v>
      </c>
    </row>
    <row r="21" spans="1:5">
      <c r="A21" s="3" t="s">
        <v>1172</v>
      </c>
    </row>
    <row r="22" spans="1:5">
      <c r="A22" s="4" t="s">
        <v>1182</v>
      </c>
      <c r="B22" s="7" t="n">
        <v>2900000</v>
      </c>
      <c r="D22" s="7" t="n">
        <v>2800000</v>
      </c>
    </row>
    <row r="23" spans="1:5">
      <c r="A23" s="4" t="s">
        <v>1183</v>
      </c>
    </row>
    <row r="24" spans="1:5">
      <c r="A24" s="3" t="s">
        <v>1172</v>
      </c>
    </row>
    <row r="25" spans="1:5">
      <c r="A25" s="4" t="s">
        <v>1184</v>
      </c>
      <c r="B25" s="7" t="n">
        <v>1590000000</v>
      </c>
      <c r="D25" s="7" t="n">
        <v>1550000000</v>
      </c>
    </row>
    <row r="26" spans="1:5">
      <c r="A26" s="4" t="s">
        <v>1185</v>
      </c>
      <c r="B26" s="7" t="n">
        <v>0</v>
      </c>
      <c r="C26" s="6" t="n">
        <v>0</v>
      </c>
    </row>
    <row r="27" spans="1:5">
      <c r="A27" s="4" t="s">
        <v>1186</v>
      </c>
    </row>
    <row r="28" spans="1:5">
      <c r="A28" s="3" t="s">
        <v>1172</v>
      </c>
    </row>
    <row r="29" spans="1:5">
      <c r="A29" s="4" t="s">
        <v>1177</v>
      </c>
      <c r="B29" s="7" t="n">
        <v>2500000</v>
      </c>
      <c r="D29" s="7" t="n">
        <v>2900000</v>
      </c>
    </row>
    <row r="30" spans="1:5">
      <c r="A30" s="4" t="s">
        <v>1187</v>
      </c>
    </row>
    <row r="31" spans="1:5">
      <c r="A31" s="3" t="s">
        <v>1172</v>
      </c>
    </row>
    <row r="32" spans="1:5">
      <c r="A32" s="4" t="s">
        <v>1188</v>
      </c>
      <c r="B32" s="6" t="n">
        <v>26400000</v>
      </c>
      <c r="D32" s="6" t="n">
        <v>23500000</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2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89</v>
      </c>
      <c r="B1" s="2" t="s">
        <v>2</v>
      </c>
      <c r="C1" s="2" t="s">
        <v>59</v>
      </c>
    </row>
    <row r="2" spans="1:3">
      <c r="A2" s="3" t="s">
        <v>1190</v>
      </c>
    </row>
    <row r="3" spans="1:3">
      <c r="A3" s="4" t="s">
        <v>1191</v>
      </c>
      <c r="B3" s="6" t="n">
        <v>1054145</v>
      </c>
      <c r="C3" s="6" t="n">
        <v>938778</v>
      </c>
    </row>
    <row r="4" spans="1:3">
      <c r="A4" s="4" t="s">
        <v>98</v>
      </c>
      <c r="B4" s="7" t="n">
        <v>138095</v>
      </c>
      <c r="C4" s="7" t="n">
        <v>79335</v>
      </c>
    </row>
    <row r="5" spans="1:3">
      <c r="A5" s="4" t="s">
        <v>100</v>
      </c>
      <c r="B5" s="7" t="n">
        <v>4926</v>
      </c>
      <c r="C5" s="7" t="n">
        <v>3468</v>
      </c>
    </row>
    <row r="6" spans="1:3">
      <c r="A6" s="4" t="s">
        <v>1192</v>
      </c>
      <c r="B6" s="7" t="n">
        <v>49933</v>
      </c>
      <c r="C6" s="7" t="n">
        <v>68109</v>
      </c>
    </row>
    <row r="7" spans="1:3">
      <c r="A7" s="4" t="s">
        <v>1067</v>
      </c>
      <c r="B7" s="7" t="n">
        <v>33475</v>
      </c>
      <c r="C7" s="7" t="n">
        <v>8797</v>
      </c>
    </row>
    <row r="8" spans="1:3">
      <c r="A8" s="3" t="s">
        <v>74</v>
      </c>
    </row>
    <row r="9" spans="1:3">
      <c r="A9" s="4" t="s">
        <v>1070</v>
      </c>
      <c r="B9" s="7" t="n">
        <v>5110</v>
      </c>
      <c r="C9" s="7" t="n">
        <v>2338</v>
      </c>
    </row>
    <row r="10" spans="1:3">
      <c r="A10" s="4" t="s">
        <v>563</v>
      </c>
    </row>
    <row r="11" spans="1:3">
      <c r="A11" s="3" t="s">
        <v>1190</v>
      </c>
    </row>
    <row r="12" spans="1:3">
      <c r="A12" s="4" t="s">
        <v>1191</v>
      </c>
      <c r="B12" s="7" t="n">
        <v>84746</v>
      </c>
      <c r="C12" s="7" t="n">
        <v>91695</v>
      </c>
    </row>
    <row r="13" spans="1:3">
      <c r="A13" s="4" t="s">
        <v>564</v>
      </c>
    </row>
    <row r="14" spans="1:3">
      <c r="A14" s="3" t="s">
        <v>1190</v>
      </c>
    </row>
    <row r="15" spans="1:3">
      <c r="A15" s="4" t="s">
        <v>1191</v>
      </c>
      <c r="B15" s="7" t="n">
        <v>43918</v>
      </c>
      <c r="C15" s="7" t="n">
        <v>38025</v>
      </c>
    </row>
    <row r="16" spans="1:3">
      <c r="A16" s="4" t="s">
        <v>567</v>
      </c>
    </row>
    <row r="17" spans="1:3">
      <c r="A17" s="3" t="s">
        <v>1190</v>
      </c>
    </row>
    <row r="18" spans="1:3">
      <c r="A18" s="4" t="s">
        <v>1191</v>
      </c>
      <c r="B18" s="7" t="n">
        <v>452633</v>
      </c>
      <c r="C18" s="7" t="n">
        <v>341318</v>
      </c>
    </row>
    <row r="19" spans="1:3">
      <c r="A19" s="4" t="s">
        <v>568</v>
      </c>
    </row>
    <row r="20" spans="1:3">
      <c r="A20" s="3" t="s">
        <v>1190</v>
      </c>
    </row>
    <row r="21" spans="1:3">
      <c r="A21" s="4" t="s">
        <v>1191</v>
      </c>
      <c r="B21" s="7" t="n">
        <v>16611</v>
      </c>
      <c r="C21" s="7" t="n">
        <v>18661</v>
      </c>
    </row>
    <row r="22" spans="1:3">
      <c r="A22" s="4" t="s">
        <v>683</v>
      </c>
    </row>
    <row r="23" spans="1:3">
      <c r="A23" s="3" t="s">
        <v>1190</v>
      </c>
    </row>
    <row r="24" spans="1:3">
      <c r="A24" s="4" t="s">
        <v>98</v>
      </c>
      <c r="B24" s="7" t="n">
        <v>138095</v>
      </c>
      <c r="C24" s="7" t="n">
        <v>105458</v>
      </c>
    </row>
    <row r="25" spans="1:3">
      <c r="A25" s="4" t="s">
        <v>100</v>
      </c>
      <c r="B25" s="7" t="n">
        <v>4926</v>
      </c>
      <c r="C25" s="7" t="n">
        <v>3468</v>
      </c>
    </row>
    <row r="26" spans="1:3">
      <c r="A26" s="4" t="s">
        <v>1192</v>
      </c>
      <c r="B26" s="7" t="n">
        <v>49933</v>
      </c>
      <c r="C26" s="7" t="n">
        <v>68109</v>
      </c>
    </row>
    <row r="27" spans="1:3">
      <c r="A27" s="4" t="s">
        <v>73</v>
      </c>
      <c r="B27" s="7" t="n">
        <v>1322009</v>
      </c>
      <c r="C27" s="7" t="n">
        <v>1146024</v>
      </c>
    </row>
    <row r="28" spans="1:3">
      <c r="A28" s="3" t="s">
        <v>74</v>
      </c>
    </row>
    <row r="29" spans="1:3">
      <c r="A29" s="4" t="s">
        <v>83</v>
      </c>
      <c r="B29" s="7" t="n">
        <v>47568</v>
      </c>
      <c r="C29" s="7" t="n">
        <v>11439</v>
      </c>
    </row>
    <row r="30" spans="1:3">
      <c r="A30" s="4" t="s">
        <v>1193</v>
      </c>
    </row>
    <row r="31" spans="1:3">
      <c r="A31" s="3" t="s">
        <v>1190</v>
      </c>
    </row>
    <row r="32" spans="1:3">
      <c r="A32" s="4" t="s">
        <v>1191</v>
      </c>
      <c r="B32" s="7" t="n">
        <v>84746</v>
      </c>
      <c r="C32" s="7" t="n">
        <v>91695</v>
      </c>
    </row>
    <row r="33" spans="1:3">
      <c r="A33" s="4" t="s">
        <v>1194</v>
      </c>
    </row>
    <row r="34" spans="1:3">
      <c r="A34" s="3" t="s">
        <v>1190</v>
      </c>
    </row>
    <row r="35" spans="1:3">
      <c r="A35" s="4" t="s">
        <v>1191</v>
      </c>
      <c r="B35" s="7" t="n">
        <v>43918</v>
      </c>
      <c r="C35" s="7" t="n">
        <v>38025</v>
      </c>
    </row>
    <row r="36" spans="1:3">
      <c r="A36" s="4" t="s">
        <v>1195</v>
      </c>
    </row>
    <row r="37" spans="1:3">
      <c r="A37" s="3" t="s">
        <v>1190</v>
      </c>
    </row>
    <row r="38" spans="1:3">
      <c r="A38" s="4" t="s">
        <v>1191</v>
      </c>
      <c r="B38" s="7" t="n">
        <v>294153</v>
      </c>
      <c r="C38" s="7" t="n">
        <v>291618</v>
      </c>
    </row>
    <row r="39" spans="1:3">
      <c r="A39" s="4" t="s">
        <v>1196</v>
      </c>
    </row>
    <row r="40" spans="1:3">
      <c r="A40" s="3" t="s">
        <v>1190</v>
      </c>
    </row>
    <row r="41" spans="1:3">
      <c r="A41" s="4" t="s">
        <v>1191</v>
      </c>
      <c r="B41" s="7" t="n">
        <v>160770</v>
      </c>
      <c r="C41" s="7" t="n">
        <v>156154</v>
      </c>
    </row>
    <row r="42" spans="1:3">
      <c r="A42" s="4" t="s">
        <v>1197</v>
      </c>
    </row>
    <row r="43" spans="1:3">
      <c r="A43" s="3" t="s">
        <v>1190</v>
      </c>
    </row>
    <row r="44" spans="1:3">
      <c r="A44" s="4" t="s">
        <v>1191</v>
      </c>
      <c r="B44" s="7" t="n">
        <v>452633</v>
      </c>
      <c r="C44" s="7" t="n">
        <v>341318</v>
      </c>
    </row>
    <row r="45" spans="1:3">
      <c r="A45" s="4" t="s">
        <v>1198</v>
      </c>
    </row>
    <row r="46" spans="1:3">
      <c r="A46" s="3" t="s">
        <v>1190</v>
      </c>
    </row>
    <row r="47" spans="1:3">
      <c r="A47" s="4" t="s">
        <v>1191</v>
      </c>
      <c r="B47" s="7" t="n">
        <v>16611</v>
      </c>
      <c r="C47" s="7" t="n">
        <v>18661</v>
      </c>
    </row>
    <row r="48" spans="1:3">
      <c r="A48" s="4" t="s">
        <v>1199</v>
      </c>
    </row>
    <row r="49" spans="1:3">
      <c r="A49" s="3" t="s">
        <v>1190</v>
      </c>
    </row>
    <row r="50" spans="1:3">
      <c r="A50" s="4" t="s">
        <v>1191</v>
      </c>
      <c r="B50" s="7" t="n">
        <v>1314</v>
      </c>
      <c r="C50" s="7" t="n">
        <v>1307</v>
      </c>
    </row>
    <row r="51" spans="1:3">
      <c r="A51" s="4" t="s">
        <v>1200</v>
      </c>
    </row>
    <row r="52" spans="1:3">
      <c r="A52" s="3" t="s">
        <v>1190</v>
      </c>
    </row>
    <row r="53" spans="1:3">
      <c r="A53" s="4" t="s">
        <v>1067</v>
      </c>
      <c r="C53" s="7" t="n">
        <v>3</v>
      </c>
    </row>
    <row r="54" spans="1:3">
      <c r="A54" s="3" t="s">
        <v>74</v>
      </c>
    </row>
    <row r="55" spans="1:3">
      <c r="A55" s="4" t="s">
        <v>1070</v>
      </c>
      <c r="B55" s="7" t="n">
        <v>41</v>
      </c>
    </row>
    <row r="56" spans="1:3">
      <c r="A56" s="4" t="s">
        <v>1201</v>
      </c>
    </row>
    <row r="57" spans="1:3">
      <c r="A57" s="3" t="s">
        <v>1190</v>
      </c>
    </row>
    <row r="58" spans="1:3">
      <c r="A58" s="4" t="s">
        <v>1067</v>
      </c>
      <c r="B58" s="7" t="n">
        <v>16269</v>
      </c>
      <c r="C58" s="7" t="n">
        <v>830</v>
      </c>
    </row>
    <row r="59" spans="1:3">
      <c r="A59" s="3" t="s">
        <v>74</v>
      </c>
    </row>
    <row r="60" spans="1:3">
      <c r="A60" s="4" t="s">
        <v>1070</v>
      </c>
      <c r="B60" s="7" t="n">
        <v>19614</v>
      </c>
      <c r="C60" s="7" t="n">
        <v>492</v>
      </c>
    </row>
    <row r="61" spans="1:3">
      <c r="A61" s="4" t="s">
        <v>1202</v>
      </c>
    </row>
    <row r="62" spans="1:3">
      <c r="A62" s="3" t="s">
        <v>1190</v>
      </c>
    </row>
    <row r="63" spans="1:3">
      <c r="A63" s="4" t="s">
        <v>1067</v>
      </c>
      <c r="B63" s="7" t="n">
        <v>13565</v>
      </c>
      <c r="C63" s="7" t="n">
        <v>2281</v>
      </c>
    </row>
    <row r="64" spans="1:3">
      <c r="A64" s="3" t="s">
        <v>74</v>
      </c>
    </row>
    <row r="65" spans="1:3">
      <c r="A65" s="4" t="s">
        <v>1070</v>
      </c>
      <c r="B65" s="7" t="n">
        <v>63</v>
      </c>
      <c r="C65" s="7" t="n">
        <v>58</v>
      </c>
    </row>
    <row r="66" spans="1:3">
      <c r="A66" s="4" t="s">
        <v>1203</v>
      </c>
    </row>
    <row r="67" spans="1:3">
      <c r="A67" s="3" t="s">
        <v>1190</v>
      </c>
    </row>
    <row r="68" spans="1:3">
      <c r="A68" s="4" t="s">
        <v>1067</v>
      </c>
      <c r="B68" s="7" t="n">
        <v>45076</v>
      </c>
      <c r="C68" s="7" t="n">
        <v>27097</v>
      </c>
    </row>
    <row r="69" spans="1:3">
      <c r="A69" s="3" t="s">
        <v>74</v>
      </c>
    </row>
    <row r="70" spans="1:3">
      <c r="A70" s="4" t="s">
        <v>1070</v>
      </c>
      <c r="B70" s="7" t="n">
        <v>27850</v>
      </c>
      <c r="C70" s="7" t="n">
        <v>10889</v>
      </c>
    </row>
    <row r="71" spans="1:3">
      <c r="A71" s="4" t="s">
        <v>1204</v>
      </c>
    </row>
    <row r="72" spans="1:3">
      <c r="A72" s="3" t="s">
        <v>1190</v>
      </c>
    </row>
    <row r="73" spans="1:3">
      <c r="A73" s="4" t="s">
        <v>98</v>
      </c>
      <c r="B73" s="7" t="n">
        <v>0</v>
      </c>
      <c r="C73" s="7" t="n">
        <v>0</v>
      </c>
    </row>
    <row r="74" spans="1:3">
      <c r="A74" s="4" t="s">
        <v>100</v>
      </c>
      <c r="B74" s="7" t="n">
        <v>0</v>
      </c>
      <c r="C74" s="7" t="n">
        <v>0</v>
      </c>
    </row>
    <row r="75" spans="1:3">
      <c r="A75" s="4" t="s">
        <v>1192</v>
      </c>
      <c r="B75" s="7" t="n">
        <v>0</v>
      </c>
      <c r="C75" s="7" t="n">
        <v>0</v>
      </c>
    </row>
    <row r="76" spans="1:3">
      <c r="A76" s="4" t="s">
        <v>73</v>
      </c>
      <c r="B76" s="7" t="n">
        <v>0</v>
      </c>
      <c r="C76" s="7" t="n">
        <v>3</v>
      </c>
    </row>
    <row r="77" spans="1:3">
      <c r="A77" s="3" t="s">
        <v>74</v>
      </c>
    </row>
    <row r="78" spans="1:3">
      <c r="A78" s="4" t="s">
        <v>83</v>
      </c>
      <c r="B78" s="7" t="n">
        <v>41</v>
      </c>
      <c r="C78" s="7" t="n">
        <v>0</v>
      </c>
    </row>
    <row r="79" spans="1:3">
      <c r="A79" s="4" t="s">
        <v>1205</v>
      </c>
    </row>
    <row r="80" spans="1:3">
      <c r="A80" s="3" t="s">
        <v>1190</v>
      </c>
    </row>
    <row r="81" spans="1:3">
      <c r="A81" s="4" t="s">
        <v>1191</v>
      </c>
      <c r="B81" s="7" t="n">
        <v>0</v>
      </c>
      <c r="C81" s="7" t="n">
        <v>0</v>
      </c>
    </row>
    <row r="82" spans="1:3">
      <c r="A82" s="4" t="s">
        <v>1206</v>
      </c>
    </row>
    <row r="83" spans="1:3">
      <c r="A83" s="3" t="s">
        <v>1190</v>
      </c>
    </row>
    <row r="84" spans="1:3">
      <c r="A84" s="4" t="s">
        <v>1191</v>
      </c>
      <c r="B84" s="7" t="n">
        <v>0</v>
      </c>
      <c r="C84" s="7" t="n">
        <v>0</v>
      </c>
    </row>
    <row r="85" spans="1:3">
      <c r="A85" s="4" t="s">
        <v>1207</v>
      </c>
    </row>
    <row r="86" spans="1:3">
      <c r="A86" s="3" t="s">
        <v>1190</v>
      </c>
    </row>
    <row r="87" spans="1:3">
      <c r="A87" s="4" t="s">
        <v>1191</v>
      </c>
      <c r="B87" s="7" t="n">
        <v>0</v>
      </c>
      <c r="C87" s="7" t="n">
        <v>0</v>
      </c>
    </row>
    <row r="88" spans="1:3">
      <c r="A88" s="4" t="s">
        <v>1208</v>
      </c>
    </row>
    <row r="89" spans="1:3">
      <c r="A89" s="3" t="s">
        <v>1190</v>
      </c>
    </row>
    <row r="90" spans="1:3">
      <c r="A90" s="4" t="s">
        <v>1191</v>
      </c>
      <c r="B90" s="7" t="n">
        <v>0</v>
      </c>
      <c r="C90" s="7" t="n">
        <v>0</v>
      </c>
    </row>
    <row r="91" spans="1:3">
      <c r="A91" s="4" t="s">
        <v>1209</v>
      </c>
    </row>
    <row r="92" spans="1:3">
      <c r="A92" s="3" t="s">
        <v>1190</v>
      </c>
    </row>
    <row r="93" spans="1:3">
      <c r="A93" s="4" t="s">
        <v>1191</v>
      </c>
      <c r="B93" s="7" t="n">
        <v>0</v>
      </c>
      <c r="C93" s="7" t="n">
        <v>0</v>
      </c>
    </row>
    <row r="94" spans="1:3">
      <c r="A94" s="4" t="s">
        <v>1210</v>
      </c>
    </row>
    <row r="95" spans="1:3">
      <c r="A95" s="3" t="s">
        <v>1190</v>
      </c>
    </row>
    <row r="96" spans="1:3">
      <c r="A96" s="4" t="s">
        <v>1191</v>
      </c>
      <c r="B96" s="7" t="n">
        <v>0</v>
      </c>
      <c r="C96" s="7" t="n">
        <v>0</v>
      </c>
    </row>
    <row r="97" spans="1:3">
      <c r="A97" s="4" t="s">
        <v>1211</v>
      </c>
    </row>
    <row r="98" spans="1:3">
      <c r="A98" s="3" t="s">
        <v>1190</v>
      </c>
    </row>
    <row r="99" spans="1:3">
      <c r="A99" s="4" t="s">
        <v>1191</v>
      </c>
      <c r="B99" s="7" t="n">
        <v>0</v>
      </c>
      <c r="C99" s="7" t="n">
        <v>0</v>
      </c>
    </row>
    <row r="100" spans="1:3">
      <c r="A100" s="4" t="s">
        <v>1212</v>
      </c>
    </row>
    <row r="101" spans="1:3">
      <c r="A101" s="3" t="s">
        <v>1190</v>
      </c>
    </row>
    <row r="102" spans="1:3">
      <c r="A102" s="4" t="s">
        <v>1067</v>
      </c>
      <c r="C102" s="7" t="n">
        <v>3</v>
      </c>
    </row>
    <row r="103" spans="1:3">
      <c r="A103" s="3" t="s">
        <v>74</v>
      </c>
    </row>
    <row r="104" spans="1:3">
      <c r="A104" s="4" t="s">
        <v>1070</v>
      </c>
      <c r="B104" s="7" t="n">
        <v>41</v>
      </c>
    </row>
    <row r="105" spans="1:3">
      <c r="A105" s="4" t="s">
        <v>1213</v>
      </c>
    </row>
    <row r="106" spans="1:3">
      <c r="A106" s="3" t="s">
        <v>1190</v>
      </c>
    </row>
    <row r="107" spans="1:3">
      <c r="A107" s="4" t="s">
        <v>1067</v>
      </c>
      <c r="B107" s="7" t="n">
        <v>0</v>
      </c>
      <c r="C107" s="7" t="n">
        <v>0</v>
      </c>
    </row>
    <row r="108" spans="1:3">
      <c r="A108" s="3" t="s">
        <v>74</v>
      </c>
    </row>
    <row r="109" spans="1:3">
      <c r="A109" s="4" t="s">
        <v>1070</v>
      </c>
      <c r="B109" s="7" t="n">
        <v>0</v>
      </c>
      <c r="C109" s="7" t="n">
        <v>0</v>
      </c>
    </row>
    <row r="110" spans="1:3">
      <c r="A110" s="4" t="s">
        <v>1214</v>
      </c>
    </row>
    <row r="111" spans="1:3">
      <c r="A111" s="3" t="s">
        <v>1190</v>
      </c>
    </row>
    <row r="112" spans="1:3">
      <c r="A112" s="4" t="s">
        <v>1067</v>
      </c>
      <c r="B112" s="7" t="n">
        <v>0</v>
      </c>
      <c r="C112" s="7" t="n">
        <v>0</v>
      </c>
    </row>
    <row r="113" spans="1:3">
      <c r="A113" s="3" t="s">
        <v>74</v>
      </c>
    </row>
    <row r="114" spans="1:3">
      <c r="A114" s="4" t="s">
        <v>1070</v>
      </c>
      <c r="B114" s="7" t="n">
        <v>0</v>
      </c>
      <c r="C114" s="7" t="n">
        <v>0</v>
      </c>
    </row>
    <row r="115" spans="1:3">
      <c r="A115" s="4" t="s">
        <v>1215</v>
      </c>
    </row>
    <row r="116" spans="1:3">
      <c r="A116" s="3" t="s">
        <v>1190</v>
      </c>
    </row>
    <row r="117" spans="1:3">
      <c r="A117" s="4" t="s">
        <v>1067</v>
      </c>
      <c r="B117" s="7" t="n">
        <v>0</v>
      </c>
      <c r="C117" s="7" t="n">
        <v>0</v>
      </c>
    </row>
    <row r="118" spans="1:3">
      <c r="A118" s="3" t="s">
        <v>74</v>
      </c>
    </row>
    <row r="119" spans="1:3">
      <c r="A119" s="4" t="s">
        <v>1070</v>
      </c>
      <c r="B119" s="7" t="n">
        <v>0</v>
      </c>
      <c r="C119" s="7" t="n">
        <v>0</v>
      </c>
    </row>
    <row r="120" spans="1:3">
      <c r="A120" s="4" t="s">
        <v>1216</v>
      </c>
    </row>
    <row r="121" spans="1:3">
      <c r="A121" s="3" t="s">
        <v>1190</v>
      </c>
    </row>
    <row r="122" spans="1:3">
      <c r="A122" s="4" t="s">
        <v>98</v>
      </c>
      <c r="B122" s="7" t="n">
        <v>138095</v>
      </c>
      <c r="C122" s="7" t="n">
        <v>105458</v>
      </c>
    </row>
    <row r="123" spans="1:3">
      <c r="A123" s="4" t="s">
        <v>100</v>
      </c>
      <c r="B123" s="7" t="n">
        <v>0</v>
      </c>
      <c r="C123" s="7" t="n">
        <v>0</v>
      </c>
    </row>
    <row r="124" spans="1:3">
      <c r="A124" s="4" t="s">
        <v>1192</v>
      </c>
      <c r="B124" s="7" t="n">
        <v>0</v>
      </c>
      <c r="C124" s="7" t="n">
        <v>0</v>
      </c>
    </row>
    <row r="125" spans="1:3">
      <c r="A125" s="4" t="s">
        <v>73</v>
      </c>
      <c r="B125" s="7" t="n">
        <v>1250700</v>
      </c>
      <c r="C125" s="7" t="n">
        <v>1070211</v>
      </c>
    </row>
    <row r="126" spans="1:3">
      <c r="A126" s="3" t="s">
        <v>74</v>
      </c>
    </row>
    <row r="127" spans="1:3">
      <c r="A127" s="4" t="s">
        <v>83</v>
      </c>
      <c r="B127" s="7" t="n">
        <v>47464</v>
      </c>
      <c r="C127" s="7" t="n">
        <v>11381</v>
      </c>
    </row>
    <row r="128" spans="1:3">
      <c r="A128" s="4" t="s">
        <v>1217</v>
      </c>
    </row>
    <row r="129" spans="1:3">
      <c r="A129" s="3" t="s">
        <v>1190</v>
      </c>
    </row>
    <row r="130" spans="1:3">
      <c r="A130" s="4" t="s">
        <v>1191</v>
      </c>
      <c r="B130" s="7" t="n">
        <v>81948</v>
      </c>
      <c r="C130" s="7" t="n">
        <v>89831</v>
      </c>
    </row>
    <row r="131" spans="1:3">
      <c r="A131" s="4" t="s">
        <v>1218</v>
      </c>
    </row>
    <row r="132" spans="1:3">
      <c r="A132" s="3" t="s">
        <v>1190</v>
      </c>
    </row>
    <row r="133" spans="1:3">
      <c r="A133" s="4" t="s">
        <v>1191</v>
      </c>
      <c r="B133" s="7" t="n">
        <v>43918</v>
      </c>
      <c r="C133" s="7" t="n">
        <v>38025</v>
      </c>
    </row>
    <row r="134" spans="1:3">
      <c r="A134" s="4" t="s">
        <v>1219</v>
      </c>
    </row>
    <row r="135" spans="1:3">
      <c r="A135" s="3" t="s">
        <v>1190</v>
      </c>
    </row>
    <row r="136" spans="1:3">
      <c r="A136" s="4" t="s">
        <v>1191</v>
      </c>
      <c r="B136" s="7" t="n">
        <v>294153</v>
      </c>
      <c r="C136" s="7" t="n">
        <v>291618</v>
      </c>
    </row>
    <row r="137" spans="1:3">
      <c r="A137" s="4" t="s">
        <v>1220</v>
      </c>
    </row>
    <row r="138" spans="1:3">
      <c r="A138" s="3" t="s">
        <v>1190</v>
      </c>
    </row>
    <row r="139" spans="1:3">
      <c r="A139" s="4" t="s">
        <v>1191</v>
      </c>
      <c r="B139" s="7" t="n">
        <v>160770</v>
      </c>
      <c r="C139" s="7" t="n">
        <v>156154</v>
      </c>
    </row>
    <row r="140" spans="1:3">
      <c r="A140" s="4" t="s">
        <v>1221</v>
      </c>
    </row>
    <row r="141" spans="1:3">
      <c r="A141" s="3" t="s">
        <v>1190</v>
      </c>
    </row>
    <row r="142" spans="1:3">
      <c r="A142" s="4" t="s">
        <v>1191</v>
      </c>
      <c r="B142" s="7" t="n">
        <v>452633</v>
      </c>
      <c r="C142" s="7" t="n">
        <v>341318</v>
      </c>
    </row>
    <row r="143" spans="1:3">
      <c r="A143" s="4" t="s">
        <v>1222</v>
      </c>
    </row>
    <row r="144" spans="1:3">
      <c r="A144" s="3" t="s">
        <v>1190</v>
      </c>
    </row>
    <row r="145" spans="1:3">
      <c r="A145" s="4" t="s">
        <v>1191</v>
      </c>
      <c r="B145" s="7" t="n">
        <v>16524</v>
      </c>
      <c r="C145" s="7" t="n">
        <v>18573</v>
      </c>
    </row>
    <row r="146" spans="1:3">
      <c r="A146" s="4" t="s">
        <v>1223</v>
      </c>
    </row>
    <row r="147" spans="1:3">
      <c r="A147" s="3" t="s">
        <v>1190</v>
      </c>
    </row>
    <row r="148" spans="1:3">
      <c r="A148" s="4" t="s">
        <v>1191</v>
      </c>
      <c r="B148" s="7" t="n">
        <v>1314</v>
      </c>
      <c r="C148" s="7" t="n">
        <v>1307</v>
      </c>
    </row>
    <row r="149" spans="1:3">
      <c r="A149" s="4" t="s">
        <v>1224</v>
      </c>
    </row>
    <row r="150" spans="1:3">
      <c r="A150" s="3" t="s">
        <v>1190</v>
      </c>
    </row>
    <row r="151" spans="1:3">
      <c r="A151" s="4" t="s">
        <v>1067</v>
      </c>
      <c r="C151" s="7" t="n">
        <v>0</v>
      </c>
    </row>
    <row r="152" spans="1:3">
      <c r="A152" s="3" t="s">
        <v>74</v>
      </c>
    </row>
    <row r="153" spans="1:3">
      <c r="A153" s="4" t="s">
        <v>1070</v>
      </c>
      <c r="B153" s="7" t="n">
        <v>0</v>
      </c>
    </row>
    <row r="154" spans="1:3">
      <c r="A154" s="4" t="s">
        <v>1225</v>
      </c>
    </row>
    <row r="155" spans="1:3">
      <c r="A155" s="3" t="s">
        <v>1190</v>
      </c>
    </row>
    <row r="156" spans="1:3">
      <c r="A156" s="4" t="s">
        <v>1067</v>
      </c>
      <c r="B156" s="7" t="n">
        <v>16269</v>
      </c>
      <c r="C156" s="7" t="n">
        <v>830</v>
      </c>
    </row>
    <row r="157" spans="1:3">
      <c r="A157" s="3" t="s">
        <v>74</v>
      </c>
    </row>
    <row r="158" spans="1:3">
      <c r="A158" s="4" t="s">
        <v>1070</v>
      </c>
      <c r="B158" s="7" t="n">
        <v>19614</v>
      </c>
      <c r="C158" s="7" t="n">
        <v>492</v>
      </c>
    </row>
    <row r="159" spans="1:3">
      <c r="A159" s="4" t="s">
        <v>1226</v>
      </c>
    </row>
    <row r="160" spans="1:3">
      <c r="A160" s="3" t="s">
        <v>1190</v>
      </c>
    </row>
    <row r="161" spans="1:3">
      <c r="A161" s="4" t="s">
        <v>1067</v>
      </c>
      <c r="B161" s="7" t="n">
        <v>0</v>
      </c>
      <c r="C161" s="7" t="n">
        <v>0</v>
      </c>
    </row>
    <row r="162" spans="1:3">
      <c r="A162" s="3" t="s">
        <v>74</v>
      </c>
    </row>
    <row r="163" spans="1:3">
      <c r="A163" s="4" t="s">
        <v>1070</v>
      </c>
      <c r="B163" s="7" t="n">
        <v>0</v>
      </c>
      <c r="C163" s="7" t="n">
        <v>0</v>
      </c>
    </row>
    <row r="164" spans="1:3">
      <c r="A164" s="4" t="s">
        <v>1227</v>
      </c>
    </row>
    <row r="165" spans="1:3">
      <c r="A165" s="3" t="s">
        <v>1190</v>
      </c>
    </row>
    <row r="166" spans="1:3">
      <c r="A166" s="4" t="s">
        <v>1067</v>
      </c>
      <c r="B166" s="7" t="n">
        <v>45076</v>
      </c>
      <c r="C166" s="7" t="n">
        <v>27097</v>
      </c>
    </row>
    <row r="167" spans="1:3">
      <c r="A167" s="3" t="s">
        <v>74</v>
      </c>
    </row>
    <row r="168" spans="1:3">
      <c r="A168" s="4" t="s">
        <v>1070</v>
      </c>
      <c r="B168" s="7" t="n">
        <v>27850</v>
      </c>
      <c r="C168" s="7" t="n">
        <v>10889</v>
      </c>
    </row>
    <row r="169" spans="1:3">
      <c r="A169" s="4" t="s">
        <v>841</v>
      </c>
    </row>
    <row r="170" spans="1:3">
      <c r="A170" s="3" t="s">
        <v>1190</v>
      </c>
    </row>
    <row r="171" spans="1:3">
      <c r="A171" s="4" t="s">
        <v>1191</v>
      </c>
      <c r="B171" s="7" t="n">
        <v>2885</v>
      </c>
      <c r="C171" s="7" t="n">
        <v>1952</v>
      </c>
    </row>
    <row r="172" spans="1:3">
      <c r="A172" s="4" t="s">
        <v>98</v>
      </c>
      <c r="B172" s="7" t="n">
        <v>0</v>
      </c>
      <c r="C172" s="7" t="n">
        <v>0</v>
      </c>
    </row>
    <row r="173" spans="1:3">
      <c r="A173" s="4" t="s">
        <v>100</v>
      </c>
      <c r="B173" s="7" t="n">
        <v>4926</v>
      </c>
      <c r="C173" s="7" t="n">
        <v>3468</v>
      </c>
    </row>
    <row r="174" spans="1:3">
      <c r="A174" s="4" t="s">
        <v>1192</v>
      </c>
      <c r="B174" s="7" t="n">
        <v>49933</v>
      </c>
      <c r="C174" s="7" t="n">
        <v>68109</v>
      </c>
    </row>
    <row r="175" spans="1:3">
      <c r="A175" s="4" t="s">
        <v>73</v>
      </c>
      <c r="B175" s="7" t="n">
        <v>71309</v>
      </c>
      <c r="C175" s="7" t="n">
        <v>75810</v>
      </c>
    </row>
    <row r="176" spans="1:3">
      <c r="A176" s="3" t="s">
        <v>74</v>
      </c>
    </row>
    <row r="177" spans="1:3">
      <c r="A177" s="4" t="s">
        <v>83</v>
      </c>
      <c r="B177" s="7" t="n">
        <v>63</v>
      </c>
      <c r="C177" s="7" t="n">
        <v>58</v>
      </c>
    </row>
    <row r="178" spans="1:3">
      <c r="A178" s="4" t="s">
        <v>1228</v>
      </c>
    </row>
    <row r="179" spans="1:3">
      <c r="A179" s="3" t="s">
        <v>1190</v>
      </c>
    </row>
    <row r="180" spans="1:3">
      <c r="A180" s="4" t="s">
        <v>1191</v>
      </c>
      <c r="B180" s="7" t="n">
        <v>2798</v>
      </c>
      <c r="C180" s="7" t="n">
        <v>1864</v>
      </c>
    </row>
    <row r="181" spans="1:3">
      <c r="A181" s="4" t="s">
        <v>1229</v>
      </c>
    </row>
    <row r="182" spans="1:3">
      <c r="A182" s="3" t="s">
        <v>1190</v>
      </c>
    </row>
    <row r="183" spans="1:3">
      <c r="A183" s="4" t="s">
        <v>1191</v>
      </c>
      <c r="B183" s="7" t="n">
        <v>0</v>
      </c>
      <c r="C183" s="7" t="n">
        <v>0</v>
      </c>
    </row>
    <row r="184" spans="1:3">
      <c r="A184" s="4" t="s">
        <v>1230</v>
      </c>
    </row>
    <row r="185" spans="1:3">
      <c r="A185" s="3" t="s">
        <v>1190</v>
      </c>
    </row>
    <row r="186" spans="1:3">
      <c r="A186" s="4" t="s">
        <v>1191</v>
      </c>
      <c r="B186" s="7" t="n">
        <v>0</v>
      </c>
      <c r="C186" s="7" t="n">
        <v>0</v>
      </c>
    </row>
    <row r="187" spans="1:3">
      <c r="A187" s="4" t="s">
        <v>1231</v>
      </c>
    </row>
    <row r="188" spans="1:3">
      <c r="A188" s="3" t="s">
        <v>1190</v>
      </c>
    </row>
    <row r="189" spans="1:3">
      <c r="A189" s="4" t="s">
        <v>1191</v>
      </c>
      <c r="B189" s="7" t="n">
        <v>0</v>
      </c>
      <c r="C189" s="7" t="n">
        <v>0</v>
      </c>
    </row>
    <row r="190" spans="1:3">
      <c r="A190" s="4" t="s">
        <v>1232</v>
      </c>
    </row>
    <row r="191" spans="1:3">
      <c r="A191" s="3" t="s">
        <v>1190</v>
      </c>
    </row>
    <row r="192" spans="1:3">
      <c r="A192" s="4" t="s">
        <v>1191</v>
      </c>
      <c r="B192" s="7" t="n">
        <v>0</v>
      </c>
      <c r="C192" s="7" t="n">
        <v>0</v>
      </c>
    </row>
    <row r="193" spans="1:3">
      <c r="A193" s="4" t="s">
        <v>1233</v>
      </c>
    </row>
    <row r="194" spans="1:3">
      <c r="A194" s="3" t="s">
        <v>1190</v>
      </c>
    </row>
    <row r="195" spans="1:3">
      <c r="A195" s="4" t="s">
        <v>1191</v>
      </c>
      <c r="B195" s="7" t="n">
        <v>87</v>
      </c>
      <c r="C195" s="7" t="n">
        <v>88</v>
      </c>
    </row>
    <row r="196" spans="1:3">
      <c r="A196" s="4" t="s">
        <v>1234</v>
      </c>
    </row>
    <row r="197" spans="1:3">
      <c r="A197" s="3" t="s">
        <v>1190</v>
      </c>
    </row>
    <row r="198" spans="1:3">
      <c r="A198" s="4" t="s">
        <v>1191</v>
      </c>
      <c r="B198" s="7" t="n">
        <v>0</v>
      </c>
      <c r="C198" s="7" t="n">
        <v>0</v>
      </c>
    </row>
    <row r="199" spans="1:3">
      <c r="A199" s="4" t="s">
        <v>1235</v>
      </c>
    </row>
    <row r="200" spans="1:3">
      <c r="A200" s="3" t="s">
        <v>1190</v>
      </c>
    </row>
    <row r="201" spans="1:3">
      <c r="A201" s="4" t="s">
        <v>1067</v>
      </c>
      <c r="C201" s="7" t="n">
        <v>0</v>
      </c>
    </row>
    <row r="202" spans="1:3">
      <c r="A202" s="3" t="s">
        <v>74</v>
      </c>
    </row>
    <row r="203" spans="1:3">
      <c r="A203" s="4" t="s">
        <v>1070</v>
      </c>
      <c r="B203" s="7" t="n">
        <v>0</v>
      </c>
    </row>
    <row r="204" spans="1:3">
      <c r="A204" s="4" t="s">
        <v>1236</v>
      </c>
    </row>
    <row r="205" spans="1:3">
      <c r="A205" s="3" t="s">
        <v>1190</v>
      </c>
    </row>
    <row r="206" spans="1:3">
      <c r="A206" s="4" t="s">
        <v>1067</v>
      </c>
      <c r="B206" s="7" t="n">
        <v>0</v>
      </c>
      <c r="C206" s="7" t="n">
        <v>0</v>
      </c>
    </row>
    <row r="207" spans="1:3">
      <c r="A207" s="3" t="s">
        <v>74</v>
      </c>
    </row>
    <row r="208" spans="1:3">
      <c r="A208" s="4" t="s">
        <v>1070</v>
      </c>
      <c r="B208" s="7" t="n">
        <v>0</v>
      </c>
      <c r="C208" s="7" t="n">
        <v>0</v>
      </c>
    </row>
    <row r="209" spans="1:3">
      <c r="A209" s="4" t="s">
        <v>1237</v>
      </c>
    </row>
    <row r="210" spans="1:3">
      <c r="A210" s="3" t="s">
        <v>1190</v>
      </c>
    </row>
    <row r="211" spans="1:3">
      <c r="A211" s="4" t="s">
        <v>1067</v>
      </c>
      <c r="B211" s="7" t="n">
        <v>13565</v>
      </c>
      <c r="C211" s="7" t="n">
        <v>2281</v>
      </c>
    </row>
    <row r="212" spans="1:3">
      <c r="A212" s="3" t="s">
        <v>74</v>
      </c>
    </row>
    <row r="213" spans="1:3">
      <c r="A213" s="4" t="s">
        <v>1070</v>
      </c>
      <c r="B213" s="7" t="n">
        <v>63</v>
      </c>
      <c r="C213" s="7" t="n">
        <v>58</v>
      </c>
    </row>
    <row r="214" spans="1:3">
      <c r="A214" s="4" t="s">
        <v>1238</v>
      </c>
    </row>
    <row r="215" spans="1:3">
      <c r="A215" s="3" t="s">
        <v>1190</v>
      </c>
    </row>
    <row r="216" spans="1:3">
      <c r="A216" s="4" t="s">
        <v>1067</v>
      </c>
      <c r="B216" s="7" t="n">
        <v>0</v>
      </c>
      <c r="C216" s="7" t="n">
        <v>0</v>
      </c>
    </row>
    <row r="217" spans="1:3">
      <c r="A217" s="3" t="s">
        <v>74</v>
      </c>
    </row>
    <row r="218" spans="1:3">
      <c r="A218" s="4" t="s">
        <v>1070</v>
      </c>
      <c r="B218" s="6" t="n">
        <v>0</v>
      </c>
      <c r="C218" s="6" t="n">
        <v>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4"/>
  </cols>
  <sheetData>
    <row r="1" spans="1:2">
      <c r="A1" s="1" t="s">
        <v>195</v>
      </c>
      <c r="B1" s="2" t="s">
        <v>1</v>
      </c>
    </row>
    <row r="2" spans="1:2">
      <c r="B2" s="2" t="s">
        <v>196</v>
      </c>
    </row>
    <row r="3" spans="1:2">
      <c r="A3" s="3" t="s">
        <v>197</v>
      </c>
    </row>
    <row r="4" spans="1:2">
      <c r="A4" s="4" t="s">
        <v>198</v>
      </c>
      <c r="B4" s="8" t="n">
        <v>0.1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239</v>
      </c>
      <c r="B1" s="2" t="s">
        <v>1</v>
      </c>
    </row>
    <row r="2" spans="1:4">
      <c r="B2" s="2" t="s">
        <v>2</v>
      </c>
      <c r="C2" s="2" t="s">
        <v>111</v>
      </c>
      <c r="D2" s="2" t="s">
        <v>59</v>
      </c>
    </row>
    <row r="3" spans="1:4">
      <c r="A3" s="3" t="s">
        <v>1240</v>
      </c>
    </row>
    <row r="4" spans="1:4">
      <c r="A4" s="4" t="s">
        <v>1241</v>
      </c>
      <c r="B4" s="6" t="n">
        <v>0</v>
      </c>
      <c r="C4" s="6" t="n">
        <v>0</v>
      </c>
    </row>
    <row r="5" spans="1:4">
      <c r="A5" s="4" t="s">
        <v>100</v>
      </c>
      <c r="B5" s="7" t="n">
        <v>4926000</v>
      </c>
      <c r="D5" s="6" t="n">
        <v>3468000</v>
      </c>
    </row>
    <row r="6" spans="1:4">
      <c r="A6" s="4" t="s">
        <v>683</v>
      </c>
    </row>
    <row r="7" spans="1:4">
      <c r="A7" s="3" t="s">
        <v>1240</v>
      </c>
    </row>
    <row r="8" spans="1:4">
      <c r="A8" s="4" t="s">
        <v>100</v>
      </c>
      <c r="B8" s="7" t="n">
        <v>4926000</v>
      </c>
      <c r="D8" s="7" t="n">
        <v>3468000</v>
      </c>
    </row>
    <row r="9" spans="1:4">
      <c r="A9" s="4" t="s">
        <v>841</v>
      </c>
    </row>
    <row r="10" spans="1:4">
      <c r="A10" s="3" t="s">
        <v>1240</v>
      </c>
    </row>
    <row r="11" spans="1:4">
      <c r="A11" s="4" t="s">
        <v>100</v>
      </c>
      <c r="B11" s="6" t="n">
        <v>4926000</v>
      </c>
      <c r="D11" s="6" t="n">
        <v>3468000</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1242</v>
      </c>
      <c r="B1" s="2" t="s">
        <v>1108</v>
      </c>
      <c r="C1" s="2" t="s">
        <v>463</v>
      </c>
    </row>
    <row r="2" spans="1:3">
      <c r="A2" s="3" t="s">
        <v>1240</v>
      </c>
    </row>
    <row r="3" spans="1:3">
      <c r="A3" s="4" t="s">
        <v>1191</v>
      </c>
      <c r="B3" s="6" t="n">
        <v>1054145</v>
      </c>
      <c r="C3" s="6" t="n">
        <v>938778</v>
      </c>
    </row>
    <row r="4" spans="1:3">
      <c r="A4" s="4" t="s">
        <v>684</v>
      </c>
    </row>
    <row r="5" spans="1:3">
      <c r="A5" s="3" t="s">
        <v>1240</v>
      </c>
    </row>
    <row r="6" spans="1:3">
      <c r="A6" s="4" t="s">
        <v>1191</v>
      </c>
      <c r="B6" s="6" t="n">
        <v>2885</v>
      </c>
      <c r="C6" s="6" t="n">
        <v>1952</v>
      </c>
    </row>
    <row r="7" spans="1:3">
      <c r="A7" s="4" t="s">
        <v>1243</v>
      </c>
    </row>
    <row r="8" spans="1:3">
      <c r="A8" s="3" t="s">
        <v>1240</v>
      </c>
    </row>
    <row r="9" spans="1:3">
      <c r="A9" s="4" t="s">
        <v>1244</v>
      </c>
      <c r="B9" s="11" t="n">
        <v>0.02</v>
      </c>
      <c r="C9" s="11" t="n">
        <v>0.02</v>
      </c>
    </row>
    <row r="10" spans="1:3">
      <c r="A10" s="4" t="s">
        <v>1245</v>
      </c>
    </row>
    <row r="11" spans="1:3">
      <c r="A11" s="3" t="s">
        <v>1240</v>
      </c>
    </row>
    <row r="12" spans="1:3">
      <c r="A12" s="4" t="s">
        <v>1244</v>
      </c>
      <c r="B12" s="11" t="n">
        <v>0.02</v>
      </c>
      <c r="C12" s="11" t="n">
        <v>0.02</v>
      </c>
    </row>
    <row r="13" spans="1:3">
      <c r="A13" s="4" t="s">
        <v>1246</v>
      </c>
    </row>
    <row r="14" spans="1:3">
      <c r="A14" s="3" t="s">
        <v>1240</v>
      </c>
    </row>
    <row r="15" spans="1:3">
      <c r="A15" s="4" t="s">
        <v>1244</v>
      </c>
      <c r="B15" s="11" t="n">
        <v>0.02</v>
      </c>
      <c r="C15" s="11" t="n">
        <v>0.02</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1247</v>
      </c>
      <c r="B1" s="2" t="s">
        <v>1108</v>
      </c>
      <c r="C1" s="2" t="s">
        <v>463</v>
      </c>
    </row>
    <row r="2" spans="1:3">
      <c r="A2" s="3" t="s">
        <v>1129</v>
      </c>
    </row>
    <row r="3" spans="1:3">
      <c r="A3" s="4" t="s">
        <v>1248</v>
      </c>
      <c r="B3" s="6" t="n">
        <v>4926</v>
      </c>
      <c r="C3" s="6" t="n">
        <v>3468</v>
      </c>
    </row>
    <row r="4" spans="1:3">
      <c r="A4" s="4" t="s">
        <v>683</v>
      </c>
    </row>
    <row r="5" spans="1:3">
      <c r="A5" s="3" t="s">
        <v>1129</v>
      </c>
    </row>
    <row r="6" spans="1:3">
      <c r="A6" s="4" t="s">
        <v>1248</v>
      </c>
      <c r="B6" s="7" t="n">
        <v>4926</v>
      </c>
      <c r="C6" s="7" t="n">
        <v>3468</v>
      </c>
    </row>
    <row r="7" spans="1:3">
      <c r="A7" s="4" t="s">
        <v>684</v>
      </c>
    </row>
    <row r="8" spans="1:3">
      <c r="A8" s="3" t="s">
        <v>1129</v>
      </c>
    </row>
    <row r="9" spans="1:3">
      <c r="A9" s="4" t="s">
        <v>1248</v>
      </c>
      <c r="B9" s="6" t="n">
        <v>4926</v>
      </c>
      <c r="C9" s="6" t="n">
        <v>3468</v>
      </c>
    </row>
    <row r="10" spans="1:3">
      <c r="A10" s="4" t="s">
        <v>1249</v>
      </c>
    </row>
    <row r="11" spans="1:3">
      <c r="A11" s="3" t="s">
        <v>1129</v>
      </c>
    </row>
    <row r="12" spans="1:3">
      <c r="A12" s="4" t="s">
        <v>1250</v>
      </c>
      <c r="B12" s="11" t="n">
        <v>0.0575</v>
      </c>
      <c r="C12" s="11" t="n">
        <v>0.0456</v>
      </c>
    </row>
    <row r="13" spans="1:3">
      <c r="A13" s="4" t="s">
        <v>1251</v>
      </c>
    </row>
    <row r="14" spans="1:3">
      <c r="A14" s="3" t="s">
        <v>1129</v>
      </c>
    </row>
    <row r="15" spans="1:3">
      <c r="A15" s="4" t="s">
        <v>1250</v>
      </c>
      <c r="B15" s="11" t="n">
        <v>0.0823</v>
      </c>
      <c r="C15" s="11" t="n">
        <v>0.0687</v>
      </c>
    </row>
    <row r="16" spans="1:3">
      <c r="A16" s="4" t="s">
        <v>1252</v>
      </c>
    </row>
    <row r="17" spans="1:3">
      <c r="A17" s="3" t="s">
        <v>1129</v>
      </c>
    </row>
    <row r="18" spans="1:3">
      <c r="A18" s="4" t="s">
        <v>1250</v>
      </c>
      <c r="B18" s="11" t="n">
        <v>0.06370000000000001</v>
      </c>
      <c r="C18" s="11" t="n">
        <v>0.0563</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253</v>
      </c>
      <c r="B1" s="2" t="s">
        <v>1108</v>
      </c>
      <c r="C1" s="2" t="s">
        <v>463</v>
      </c>
      <c r="D1" s="2" t="s">
        <v>158</v>
      </c>
      <c r="E1" s="2" t="s">
        <v>1171</v>
      </c>
    </row>
    <row r="2" spans="1:5">
      <c r="A2" s="3" t="s">
        <v>1254</v>
      </c>
    </row>
    <row r="3" spans="1:5">
      <c r="A3" s="4" t="s">
        <v>1255</v>
      </c>
      <c r="B3" s="6" t="n">
        <v>13502</v>
      </c>
      <c r="C3" s="6" t="n">
        <v>2223</v>
      </c>
      <c r="D3" s="6" t="n">
        <v>14056</v>
      </c>
      <c r="E3" s="6" t="n">
        <v>10284</v>
      </c>
    </row>
    <row r="4" spans="1:5">
      <c r="A4" s="4" t="s">
        <v>841</v>
      </c>
    </row>
    <row r="5" spans="1:5">
      <c r="A5" s="3" t="s">
        <v>1254</v>
      </c>
    </row>
    <row r="6" spans="1:5">
      <c r="A6" s="4" t="s">
        <v>1255</v>
      </c>
      <c r="B6" s="6" t="n">
        <v>13502</v>
      </c>
      <c r="C6" s="6" t="n">
        <v>2223</v>
      </c>
    </row>
    <row r="7" spans="1:5">
      <c r="A7" s="4" t="s">
        <v>1256</v>
      </c>
    </row>
    <row r="8" spans="1:5">
      <c r="A8" s="3" t="s">
        <v>1254</v>
      </c>
    </row>
    <row r="9" spans="1:5">
      <c r="A9" s="4" t="s">
        <v>1257</v>
      </c>
      <c r="B9" s="11" t="n">
        <v>0.0071</v>
      </c>
      <c r="C9" s="7" t="n">
        <v>0</v>
      </c>
    </row>
    <row r="10" spans="1:5">
      <c r="A10" s="4" t="s">
        <v>1258</v>
      </c>
    </row>
    <row r="11" spans="1:5">
      <c r="A11" s="3" t="s">
        <v>1254</v>
      </c>
    </row>
    <row r="12" spans="1:5">
      <c r="A12" s="4" t="s">
        <v>1257</v>
      </c>
      <c r="B12" s="11" t="n">
        <v>0.3434</v>
      </c>
      <c r="C12" s="11" t="n">
        <v>0.5969</v>
      </c>
    </row>
    <row r="13" spans="1:5">
      <c r="A13" s="4" t="s">
        <v>1259</v>
      </c>
    </row>
    <row r="14" spans="1:5">
      <c r="A14" s="3" t="s">
        <v>1254</v>
      </c>
    </row>
    <row r="15" spans="1:5">
      <c r="A15" s="4" t="s">
        <v>1257</v>
      </c>
      <c r="B15" s="11" t="n">
        <v>0.1689</v>
      </c>
      <c r="C15" s="11" t="n">
        <v>0.122</v>
      </c>
    </row>
    <row r="16" spans="1:5">
      <c r="A16" s="4" t="s">
        <v>1260</v>
      </c>
    </row>
    <row r="17" spans="1:5">
      <c r="A17" s="3" t="s">
        <v>1254</v>
      </c>
    </row>
    <row r="18" spans="1:5">
      <c r="A18" s="4" t="s">
        <v>1257</v>
      </c>
      <c r="B18" s="11" t="n">
        <v>0.0037</v>
      </c>
      <c r="C18" s="11" t="n">
        <v>0.0055</v>
      </c>
    </row>
    <row r="19" spans="1:5">
      <c r="A19" s="4" t="s">
        <v>1261</v>
      </c>
    </row>
    <row r="20" spans="1:5">
      <c r="A20" s="3" t="s">
        <v>1254</v>
      </c>
    </row>
    <row r="21" spans="1:5">
      <c r="A21" s="4" t="s">
        <v>1257</v>
      </c>
      <c r="B21" s="11" t="n">
        <v>0.0136</v>
      </c>
      <c r="C21" s="11" t="n">
        <v>0.0177</v>
      </c>
    </row>
    <row r="22" spans="1:5">
      <c r="A22" s="4" t="s">
        <v>1262</v>
      </c>
    </row>
    <row r="23" spans="1:5">
      <c r="A23" s="3" t="s">
        <v>1254</v>
      </c>
    </row>
    <row r="24" spans="1:5">
      <c r="A24" s="4" t="s">
        <v>1257</v>
      </c>
      <c r="B24" s="11" t="n">
        <v>0.0105</v>
      </c>
      <c r="C24" s="11" t="n">
        <v>0.0114</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63</v>
      </c>
      <c r="B1" s="2" t="s">
        <v>1</v>
      </c>
    </row>
    <row r="2" spans="1:3">
      <c r="B2" s="2" t="s">
        <v>2</v>
      </c>
      <c r="C2" s="2" t="s">
        <v>111</v>
      </c>
    </row>
    <row r="3" spans="1:3">
      <c r="A3" s="4" t="s">
        <v>1264</v>
      </c>
    </row>
    <row r="4" spans="1:3">
      <c r="A4" s="3" t="s">
        <v>1265</v>
      </c>
    </row>
    <row r="5" spans="1:3">
      <c r="A5" s="4" t="s">
        <v>687</v>
      </c>
      <c r="B5" s="6" t="n">
        <v>1952</v>
      </c>
      <c r="C5" s="6" t="n">
        <v>0</v>
      </c>
    </row>
    <row r="6" spans="1:3">
      <c r="A6" s="4" t="s">
        <v>1266</v>
      </c>
      <c r="B6" s="7" t="n">
        <v>985</v>
      </c>
      <c r="C6" s="7" t="n">
        <v>0</v>
      </c>
    </row>
    <row r="7" spans="1:3">
      <c r="A7" s="4" t="s">
        <v>1267</v>
      </c>
      <c r="B7" s="7" t="n">
        <v>0</v>
      </c>
      <c r="C7" s="7" t="n">
        <v>2379</v>
      </c>
    </row>
    <row r="8" spans="1:3">
      <c r="A8" s="4" t="s">
        <v>1268</v>
      </c>
      <c r="B8" s="7" t="n">
        <v>-291</v>
      </c>
      <c r="C8" s="7" t="n">
        <v>-40</v>
      </c>
    </row>
    <row r="9" spans="1:3">
      <c r="A9" s="4" t="s">
        <v>1269</v>
      </c>
      <c r="B9" s="7" t="n">
        <v>239</v>
      </c>
      <c r="C9" s="7" t="n">
        <v>-402</v>
      </c>
    </row>
    <row r="10" spans="1:3">
      <c r="A10" s="4" t="s">
        <v>1151</v>
      </c>
      <c r="B10" s="7" t="n">
        <v>2885</v>
      </c>
      <c r="C10" s="7" t="n">
        <v>1937</v>
      </c>
    </row>
    <row r="11" spans="1:3">
      <c r="A11" s="4" t="s">
        <v>1270</v>
      </c>
    </row>
    <row r="12" spans="1:3">
      <c r="A12" s="3" t="s">
        <v>1265</v>
      </c>
    </row>
    <row r="13" spans="1:3">
      <c r="A13" s="4" t="s">
        <v>687</v>
      </c>
      <c r="C13" s="7" t="n">
        <v>2691</v>
      </c>
    </row>
    <row r="14" spans="1:3">
      <c r="A14" s="4" t="s">
        <v>1266</v>
      </c>
      <c r="C14" s="7" t="n">
        <v>1886</v>
      </c>
    </row>
    <row r="15" spans="1:3">
      <c r="A15" s="4" t="s">
        <v>1267</v>
      </c>
      <c r="C15" s="7" t="n">
        <v>0</v>
      </c>
    </row>
    <row r="16" spans="1:3">
      <c r="A16" s="4" t="s">
        <v>1268</v>
      </c>
      <c r="C16" s="7" t="n">
        <v>0</v>
      </c>
    </row>
    <row r="17" spans="1:3">
      <c r="A17" s="4" t="s">
        <v>1269</v>
      </c>
      <c r="C17" s="7" t="n">
        <v>-52</v>
      </c>
    </row>
    <row r="18" spans="1:3">
      <c r="A18" s="4" t="s">
        <v>1151</v>
      </c>
      <c r="C18" s="7" t="n">
        <v>4525</v>
      </c>
    </row>
    <row r="19" spans="1:3">
      <c r="A19" s="4" t="s">
        <v>1271</v>
      </c>
    </row>
    <row r="20" spans="1:3">
      <c r="A20" s="3" t="s">
        <v>1265</v>
      </c>
    </row>
    <row r="21" spans="1:3">
      <c r="A21" s="4" t="s">
        <v>687</v>
      </c>
      <c r="B21" s="7" t="n">
        <v>3468</v>
      </c>
      <c r="C21" s="7" t="n">
        <v>4057</v>
      </c>
    </row>
    <row r="22" spans="1:3">
      <c r="A22" s="4" t="s">
        <v>1266</v>
      </c>
      <c r="B22" s="7" t="n">
        <v>1679</v>
      </c>
      <c r="C22" s="7" t="n">
        <v>725</v>
      </c>
    </row>
    <row r="23" spans="1:3">
      <c r="A23" s="4" t="s">
        <v>1267</v>
      </c>
      <c r="B23" s="7" t="n">
        <v>0</v>
      </c>
      <c r="C23" s="7" t="n">
        <v>0</v>
      </c>
    </row>
    <row r="24" spans="1:3">
      <c r="A24" s="4" t="s">
        <v>1268</v>
      </c>
      <c r="B24" s="7" t="n">
        <v>-247</v>
      </c>
      <c r="C24" s="7" t="n">
        <v>-3</v>
      </c>
    </row>
    <row r="25" spans="1:3">
      <c r="A25" s="4" t="s">
        <v>1269</v>
      </c>
      <c r="B25" s="7" t="n">
        <v>26</v>
      </c>
      <c r="C25" s="7" t="n">
        <v>51</v>
      </c>
    </row>
    <row r="26" spans="1:3">
      <c r="A26" s="4" t="s">
        <v>1151</v>
      </c>
      <c r="B26" s="7" t="n">
        <v>4926</v>
      </c>
      <c r="C26" s="7" t="n">
        <v>4830</v>
      </c>
    </row>
    <row r="27" spans="1:3">
      <c r="A27" s="4" t="s">
        <v>1074</v>
      </c>
    </row>
    <row r="28" spans="1:3">
      <c r="A28" s="3" t="s">
        <v>1265</v>
      </c>
    </row>
    <row r="29" spans="1:3">
      <c r="A29" s="4" t="s">
        <v>687</v>
      </c>
      <c r="B29" s="7" t="n">
        <v>2223</v>
      </c>
      <c r="C29" s="7" t="n">
        <v>10284</v>
      </c>
    </row>
    <row r="30" spans="1:3">
      <c r="A30" s="4" t="s">
        <v>1268</v>
      </c>
      <c r="B30" s="7" t="n">
        <v>-4483</v>
      </c>
      <c r="C30" s="7" t="n">
        <v>-15893</v>
      </c>
    </row>
    <row r="31" spans="1:3">
      <c r="A31" s="4" t="s">
        <v>1269</v>
      </c>
      <c r="B31" s="7" t="n">
        <v>15762</v>
      </c>
      <c r="C31" s="7" t="n">
        <v>19665</v>
      </c>
    </row>
    <row r="32" spans="1:3">
      <c r="A32" s="4" t="s">
        <v>1151</v>
      </c>
      <c r="B32" s="6" t="n">
        <v>13502</v>
      </c>
      <c r="C32" s="6" t="n">
        <v>14056</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272</v>
      </c>
      <c r="B1" s="2" t="s">
        <v>1</v>
      </c>
    </row>
    <row r="2" spans="1:4">
      <c r="B2" s="2" t="s">
        <v>2</v>
      </c>
      <c r="C2" s="2" t="s">
        <v>111</v>
      </c>
      <c r="D2" s="2" t="s">
        <v>59</v>
      </c>
    </row>
    <row r="3" spans="1:4">
      <c r="A3" s="3" t="s">
        <v>1240</v>
      </c>
    </row>
    <row r="4" spans="1:4">
      <c r="A4" s="4" t="s">
        <v>365</v>
      </c>
      <c r="B4" s="6" t="n">
        <v>1054145</v>
      </c>
      <c r="D4" s="6" t="n">
        <v>938778</v>
      </c>
    </row>
    <row r="5" spans="1:4">
      <c r="A5" s="4" t="s">
        <v>1273</v>
      </c>
      <c r="B5" s="7" t="n">
        <v>55</v>
      </c>
      <c r="C5" s="6" t="n">
        <v>85</v>
      </c>
    </row>
    <row r="6" spans="1:4">
      <c r="A6" s="4" t="s">
        <v>1274</v>
      </c>
    </row>
    <row r="7" spans="1:4">
      <c r="A7" s="3" t="s">
        <v>1240</v>
      </c>
    </row>
    <row r="8" spans="1:4">
      <c r="A8" s="4" t="s">
        <v>365</v>
      </c>
      <c r="B8" s="7" t="n">
        <v>890</v>
      </c>
      <c r="C8" s="7" t="n">
        <v>270</v>
      </c>
    </row>
    <row r="9" spans="1:4">
      <c r="A9" s="4" t="s">
        <v>1273</v>
      </c>
      <c r="B9" s="7" t="n">
        <v>113</v>
      </c>
      <c r="C9" s="7" t="n">
        <v>-4</v>
      </c>
    </row>
    <row r="10" spans="1:4">
      <c r="A10" s="4" t="s">
        <v>1275</v>
      </c>
    </row>
    <row r="11" spans="1:4">
      <c r="A11" s="3" t="s">
        <v>1240</v>
      </c>
    </row>
    <row r="12" spans="1:4">
      <c r="A12" s="4" t="s">
        <v>365</v>
      </c>
      <c r="B12" s="7" t="n">
        <v>0</v>
      </c>
      <c r="C12" s="7" t="n">
        <v>0</v>
      </c>
    </row>
    <row r="13" spans="1:4">
      <c r="A13" s="4" t="s">
        <v>1276</v>
      </c>
    </row>
    <row r="14" spans="1:4">
      <c r="A14" s="3" t="s">
        <v>1240</v>
      </c>
    </row>
    <row r="15" spans="1:4">
      <c r="A15" s="4" t="s">
        <v>365</v>
      </c>
      <c r="B15" s="7" t="n">
        <v>0</v>
      </c>
      <c r="C15" s="7" t="n">
        <v>0</v>
      </c>
    </row>
    <row r="16" spans="1:4">
      <c r="A16" s="4" t="s">
        <v>1277</v>
      </c>
    </row>
    <row r="17" spans="1:4">
      <c r="A17" s="3" t="s">
        <v>1240</v>
      </c>
    </row>
    <row r="18" spans="1:4">
      <c r="A18" s="4" t="s">
        <v>365</v>
      </c>
      <c r="B18" s="6" t="n">
        <v>890</v>
      </c>
      <c r="C18" s="6" t="n">
        <v>270</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78</v>
      </c>
      <c r="B1" s="2" t="s">
        <v>2</v>
      </c>
      <c r="C1" s="2" t="s">
        <v>59</v>
      </c>
    </row>
    <row r="2" spans="1:3">
      <c r="A2" s="3" t="s">
        <v>1190</v>
      </c>
    </row>
    <row r="3" spans="1:3">
      <c r="A3" s="4" t="s">
        <v>1279</v>
      </c>
      <c r="B3" s="6" t="n">
        <v>4462</v>
      </c>
      <c r="C3" s="6" t="n">
        <v>4501</v>
      </c>
    </row>
    <row r="4" spans="1:3">
      <c r="A4" s="4" t="s">
        <v>100</v>
      </c>
      <c r="B4" s="7" t="n">
        <v>4926</v>
      </c>
      <c r="C4" s="7" t="n">
        <v>3468</v>
      </c>
    </row>
    <row r="5" spans="1:3">
      <c r="A5" s="4" t="s">
        <v>1280</v>
      </c>
      <c r="B5" s="7" t="n">
        <v>138095</v>
      </c>
      <c r="C5" s="7" t="n">
        <v>79335</v>
      </c>
    </row>
    <row r="6" spans="1:3">
      <c r="A6" s="4" t="s">
        <v>1192</v>
      </c>
      <c r="B6" s="7" t="n">
        <v>49933</v>
      </c>
      <c r="C6" s="7" t="n">
        <v>68109</v>
      </c>
    </row>
    <row r="7" spans="1:3">
      <c r="A7" s="4" t="s">
        <v>1281</v>
      </c>
    </row>
    <row r="8" spans="1:3">
      <c r="A8" s="3" t="s">
        <v>1190</v>
      </c>
    </row>
    <row r="9" spans="1:3">
      <c r="A9" s="4" t="s">
        <v>1282</v>
      </c>
      <c r="B9" s="7" t="n">
        <v>72441</v>
      </c>
      <c r="C9" s="7" t="n">
        <v>57880</v>
      </c>
    </row>
    <row r="10" spans="1:3">
      <c r="A10" s="4" t="s">
        <v>1279</v>
      </c>
      <c r="B10" s="7" t="n">
        <v>4347</v>
      </c>
      <c r="C10" s="7" t="n">
        <v>4372</v>
      </c>
    </row>
    <row r="11" spans="1:3">
      <c r="A11" s="4" t="s">
        <v>100</v>
      </c>
      <c r="B11" s="7" t="n">
        <v>5030004</v>
      </c>
      <c r="C11" s="7" t="n">
        <v>5069316</v>
      </c>
    </row>
    <row r="12" spans="1:3">
      <c r="A12" s="4" t="s">
        <v>1283</v>
      </c>
      <c r="B12" s="7" t="n">
        <v>26795</v>
      </c>
      <c r="C12" s="7" t="n">
        <v>22399</v>
      </c>
    </row>
    <row r="13" spans="1:3">
      <c r="A13" s="3" t="s">
        <v>74</v>
      </c>
    </row>
    <row r="14" spans="1:3">
      <c r="A14" s="4" t="s">
        <v>1284</v>
      </c>
      <c r="B14" s="7" t="n">
        <v>1297924</v>
      </c>
      <c r="C14" s="7" t="n">
        <v>1614533</v>
      </c>
    </row>
    <row r="15" spans="1:3">
      <c r="A15" s="4" t="s">
        <v>76</v>
      </c>
      <c r="B15" s="7" t="n">
        <v>463590</v>
      </c>
      <c r="C15" s="7" t="n">
        <v>346590</v>
      </c>
    </row>
    <row r="16" spans="1:3">
      <c r="A16" s="4" t="s">
        <v>78</v>
      </c>
      <c r="C16" s="7" t="n">
        <v>125000</v>
      </c>
    </row>
    <row r="17" spans="1:3">
      <c r="A17" s="4" t="s">
        <v>79</v>
      </c>
      <c r="B17" s="7" t="n">
        <v>95000</v>
      </c>
    </row>
    <row r="18" spans="1:3">
      <c r="A18" s="4" t="s">
        <v>80</v>
      </c>
      <c r="B18" s="7" t="n">
        <v>125697</v>
      </c>
      <c r="C18" s="7" t="n">
        <v>125650</v>
      </c>
    </row>
    <row r="19" spans="1:3">
      <c r="A19" s="4" t="s">
        <v>1285</v>
      </c>
    </row>
    <row r="20" spans="1:3">
      <c r="A20" s="3" t="s">
        <v>1190</v>
      </c>
    </row>
    <row r="21" spans="1:3">
      <c r="A21" s="4" t="s">
        <v>1282</v>
      </c>
      <c r="B21" s="7" t="n">
        <v>72441</v>
      </c>
      <c r="C21" s="7" t="n">
        <v>57880</v>
      </c>
    </row>
    <row r="22" spans="1:3">
      <c r="A22" s="4" t="s">
        <v>1279</v>
      </c>
      <c r="B22" s="7" t="n">
        <v>4462</v>
      </c>
      <c r="C22" s="7" t="n">
        <v>4501</v>
      </c>
    </row>
    <row r="23" spans="1:3">
      <c r="A23" s="4" t="s">
        <v>100</v>
      </c>
      <c r="B23" s="7" t="n">
        <v>5164795</v>
      </c>
      <c r="C23" s="7" t="n">
        <v>5139078</v>
      </c>
    </row>
    <row r="24" spans="1:3">
      <c r="A24" s="4" t="s">
        <v>1283</v>
      </c>
      <c r="B24" s="7" t="n">
        <v>26795</v>
      </c>
      <c r="C24" s="7" t="n">
        <v>22399</v>
      </c>
    </row>
    <row r="25" spans="1:3">
      <c r="A25" s="3" t="s">
        <v>74</v>
      </c>
    </row>
    <row r="26" spans="1:3">
      <c r="A26" s="4" t="s">
        <v>1284</v>
      </c>
      <c r="B26" s="7" t="n">
        <v>1312470</v>
      </c>
      <c r="C26" s="7" t="n">
        <v>1622879</v>
      </c>
    </row>
    <row r="27" spans="1:3">
      <c r="A27" s="4" t="s">
        <v>76</v>
      </c>
      <c r="B27" s="7" t="n">
        <v>465297</v>
      </c>
      <c r="C27" s="7" t="n">
        <v>347949</v>
      </c>
    </row>
    <row r="28" spans="1:3">
      <c r="A28" s="4" t="s">
        <v>78</v>
      </c>
      <c r="C28" s="7" t="n">
        <v>125101</v>
      </c>
    </row>
    <row r="29" spans="1:3">
      <c r="A29" s="4" t="s">
        <v>79</v>
      </c>
      <c r="B29" s="7" t="n">
        <v>94998</v>
      </c>
    </row>
    <row r="30" spans="1:3">
      <c r="A30" s="4" t="s">
        <v>80</v>
      </c>
      <c r="B30" s="7" t="n">
        <v>117694</v>
      </c>
      <c r="C30" s="7" t="n">
        <v>115011</v>
      </c>
    </row>
    <row r="31" spans="1:3">
      <c r="A31" s="4" t="s">
        <v>1286</v>
      </c>
    </row>
    <row r="32" spans="1:3">
      <c r="A32" s="3" t="s">
        <v>1190</v>
      </c>
    </row>
    <row r="33" spans="1:3">
      <c r="A33" s="4" t="s">
        <v>1282</v>
      </c>
      <c r="B33" s="7" t="n">
        <v>72441</v>
      </c>
      <c r="C33" s="7" t="n">
        <v>57880</v>
      </c>
    </row>
    <row r="34" spans="1:3">
      <c r="A34" s="4" t="s">
        <v>1279</v>
      </c>
      <c r="B34" s="7" t="n">
        <v>0</v>
      </c>
      <c r="C34" s="7" t="n">
        <v>0</v>
      </c>
    </row>
    <row r="35" spans="1:3">
      <c r="A35" s="4" t="s">
        <v>100</v>
      </c>
      <c r="B35" s="7" t="n">
        <v>0</v>
      </c>
      <c r="C35" s="7" t="n">
        <v>0</v>
      </c>
    </row>
    <row r="36" spans="1:3">
      <c r="A36" s="4" t="s">
        <v>1283</v>
      </c>
      <c r="B36" s="7" t="n">
        <v>0</v>
      </c>
      <c r="C36" s="7" t="n">
        <v>0</v>
      </c>
    </row>
    <row r="37" spans="1:3">
      <c r="A37" s="3" t="s">
        <v>74</v>
      </c>
    </row>
    <row r="38" spans="1:3">
      <c r="A38" s="4" t="s">
        <v>1284</v>
      </c>
      <c r="B38" s="7" t="n">
        <v>0</v>
      </c>
      <c r="C38" s="7" t="n">
        <v>0</v>
      </c>
    </row>
    <row r="39" spans="1:3">
      <c r="A39" s="4" t="s">
        <v>76</v>
      </c>
      <c r="B39" s="7" t="n">
        <v>0</v>
      </c>
      <c r="C39" s="7" t="n">
        <v>0</v>
      </c>
    </row>
    <row r="40" spans="1:3">
      <c r="A40" s="4" t="s">
        <v>78</v>
      </c>
      <c r="C40" s="7" t="n">
        <v>125101</v>
      </c>
    </row>
    <row r="41" spans="1:3">
      <c r="A41" s="4" t="s">
        <v>79</v>
      </c>
      <c r="B41" s="7" t="n">
        <v>0</v>
      </c>
    </row>
    <row r="42" spans="1:3">
      <c r="A42" s="4" t="s">
        <v>80</v>
      </c>
      <c r="B42" s="7" t="n">
        <v>0</v>
      </c>
      <c r="C42" s="7" t="n">
        <v>0</v>
      </c>
    </row>
    <row r="43" spans="1:3">
      <c r="A43" s="4" t="s">
        <v>1287</v>
      </c>
    </row>
    <row r="44" spans="1:3">
      <c r="A44" s="3" t="s">
        <v>1190</v>
      </c>
    </row>
    <row r="45" spans="1:3">
      <c r="A45" s="4" t="s">
        <v>1282</v>
      </c>
      <c r="B45" s="7" t="n">
        <v>0</v>
      </c>
      <c r="C45" s="7" t="n">
        <v>0</v>
      </c>
    </row>
    <row r="46" spans="1:3">
      <c r="A46" s="4" t="s">
        <v>1279</v>
      </c>
      <c r="B46" s="7" t="n">
        <v>4462</v>
      </c>
      <c r="C46" s="7" t="n">
        <v>4501</v>
      </c>
    </row>
    <row r="47" spans="1:3">
      <c r="A47" s="4" t="s">
        <v>100</v>
      </c>
      <c r="B47" s="7" t="n">
        <v>0</v>
      </c>
      <c r="C47" s="7" t="n">
        <v>0</v>
      </c>
    </row>
    <row r="48" spans="1:3">
      <c r="A48" s="4" t="s">
        <v>1283</v>
      </c>
      <c r="B48" s="7" t="n">
        <v>26795</v>
      </c>
      <c r="C48" s="7" t="n">
        <v>22399</v>
      </c>
    </row>
    <row r="49" spans="1:3">
      <c r="A49" s="3" t="s">
        <v>74</v>
      </c>
    </row>
    <row r="50" spans="1:3">
      <c r="A50" s="4" t="s">
        <v>1284</v>
      </c>
      <c r="B50" s="7" t="n">
        <v>1312470</v>
      </c>
      <c r="C50" s="7" t="n">
        <v>1622879</v>
      </c>
    </row>
    <row r="51" spans="1:3">
      <c r="A51" s="4" t="s">
        <v>76</v>
      </c>
      <c r="B51" s="7" t="n">
        <v>465297</v>
      </c>
      <c r="C51" s="7" t="n">
        <v>347949</v>
      </c>
    </row>
    <row r="52" spans="1:3">
      <c r="A52" s="4" t="s">
        <v>78</v>
      </c>
      <c r="C52" s="7" t="n">
        <v>0</v>
      </c>
    </row>
    <row r="53" spans="1:3">
      <c r="A53" s="4" t="s">
        <v>79</v>
      </c>
      <c r="B53" s="7" t="n">
        <v>94998</v>
      </c>
    </row>
    <row r="54" spans="1:3">
      <c r="A54" s="4" t="s">
        <v>80</v>
      </c>
      <c r="B54" s="7" t="n">
        <v>117694</v>
      </c>
      <c r="C54" s="7" t="n">
        <v>115011</v>
      </c>
    </row>
    <row r="55" spans="1:3">
      <c r="A55" s="4" t="s">
        <v>1288</v>
      </c>
    </row>
    <row r="56" spans="1:3">
      <c r="A56" s="3" t="s">
        <v>1190</v>
      </c>
    </row>
    <row r="57" spans="1:3">
      <c r="A57" s="4" t="s">
        <v>1282</v>
      </c>
      <c r="B57" s="7" t="n">
        <v>0</v>
      </c>
      <c r="C57" s="7" t="n">
        <v>0</v>
      </c>
    </row>
    <row r="58" spans="1:3">
      <c r="A58" s="4" t="s">
        <v>1279</v>
      </c>
      <c r="B58" s="7" t="n">
        <v>0</v>
      </c>
      <c r="C58" s="7" t="n">
        <v>0</v>
      </c>
    </row>
    <row r="59" spans="1:3">
      <c r="A59" s="4" t="s">
        <v>100</v>
      </c>
      <c r="B59" s="7" t="n">
        <v>5164795</v>
      </c>
      <c r="C59" s="7" t="n">
        <v>5139078</v>
      </c>
    </row>
    <row r="60" spans="1:3">
      <c r="A60" s="4" t="s">
        <v>1283</v>
      </c>
      <c r="B60" s="7" t="n">
        <v>0</v>
      </c>
      <c r="C60" s="7" t="n">
        <v>0</v>
      </c>
    </row>
    <row r="61" spans="1:3">
      <c r="A61" s="3" t="s">
        <v>74</v>
      </c>
    </row>
    <row r="62" spans="1:3">
      <c r="A62" s="4" t="s">
        <v>1284</v>
      </c>
      <c r="B62" s="7" t="n">
        <v>0</v>
      </c>
      <c r="C62" s="7" t="n">
        <v>0</v>
      </c>
    </row>
    <row r="63" spans="1:3">
      <c r="A63" s="4" t="s">
        <v>76</v>
      </c>
      <c r="B63" s="7" t="n">
        <v>0</v>
      </c>
      <c r="C63" s="7" t="n">
        <v>0</v>
      </c>
    </row>
    <row r="64" spans="1:3">
      <c r="A64" s="4" t="s">
        <v>78</v>
      </c>
      <c r="C64" s="7" t="n">
        <v>0</v>
      </c>
    </row>
    <row r="65" spans="1:3">
      <c r="A65" s="4" t="s">
        <v>79</v>
      </c>
      <c r="B65" s="7" t="n">
        <v>0</v>
      </c>
    </row>
    <row r="66" spans="1:3">
      <c r="A66" s="4" t="s">
        <v>80</v>
      </c>
      <c r="B66" s="7" t="n">
        <v>0</v>
      </c>
      <c r="C66" s="7" t="n">
        <v>0</v>
      </c>
    </row>
    <row r="67" spans="1:3">
      <c r="A67" s="4" t="s">
        <v>1289</v>
      </c>
    </row>
    <row r="68" spans="1:3">
      <c r="A68" s="3" t="s">
        <v>1190</v>
      </c>
    </row>
    <row r="69" spans="1:3">
      <c r="A69" s="4" t="s">
        <v>1280</v>
      </c>
      <c r="B69" s="7" t="n">
        <v>2432</v>
      </c>
      <c r="C69" s="7" t="n">
        <v>128841</v>
      </c>
    </row>
    <row r="70" spans="1:3">
      <c r="A70" s="4" t="s">
        <v>1192</v>
      </c>
      <c r="B70" s="7" t="n">
        <v>30120</v>
      </c>
      <c r="C70" s="7" t="n">
        <v>29494</v>
      </c>
    </row>
    <row r="71" spans="1:3">
      <c r="A71" s="4" t="s">
        <v>1290</v>
      </c>
    </row>
    <row r="72" spans="1:3">
      <c r="A72" s="3" t="s">
        <v>1190</v>
      </c>
    </row>
    <row r="73" spans="1:3">
      <c r="A73" s="4" t="s">
        <v>1280</v>
      </c>
      <c r="B73" s="7" t="n">
        <v>2432</v>
      </c>
      <c r="C73" s="7" t="n">
        <v>130720</v>
      </c>
    </row>
    <row r="74" spans="1:3">
      <c r="A74" s="4" t="s">
        <v>1192</v>
      </c>
      <c r="B74" s="7" t="n">
        <v>33483</v>
      </c>
      <c r="C74" s="7" t="n">
        <v>32738</v>
      </c>
    </row>
    <row r="75" spans="1:3">
      <c r="A75" s="4" t="s">
        <v>1291</v>
      </c>
    </row>
    <row r="76" spans="1:3">
      <c r="A76" s="3" t="s">
        <v>1190</v>
      </c>
    </row>
    <row r="77" spans="1:3">
      <c r="A77" s="4" t="s">
        <v>1280</v>
      </c>
      <c r="B77" s="7" t="n">
        <v>0</v>
      </c>
      <c r="C77" s="7" t="n">
        <v>0</v>
      </c>
    </row>
    <row r="78" spans="1:3">
      <c r="A78" s="4" t="s">
        <v>1192</v>
      </c>
      <c r="B78" s="7" t="n">
        <v>0</v>
      </c>
      <c r="C78" s="7" t="n">
        <v>0</v>
      </c>
    </row>
    <row r="79" spans="1:3">
      <c r="A79" s="4" t="s">
        <v>1292</v>
      </c>
    </row>
    <row r="80" spans="1:3">
      <c r="A80" s="3" t="s">
        <v>1190</v>
      </c>
    </row>
    <row r="81" spans="1:3">
      <c r="A81" s="4" t="s">
        <v>1280</v>
      </c>
      <c r="B81" s="7" t="n">
        <v>2432</v>
      </c>
      <c r="C81" s="7" t="n">
        <v>130720</v>
      </c>
    </row>
    <row r="82" spans="1:3">
      <c r="A82" s="4" t="s">
        <v>1192</v>
      </c>
      <c r="B82" s="7" t="n">
        <v>0</v>
      </c>
      <c r="C82" s="7" t="n">
        <v>0</v>
      </c>
    </row>
    <row r="83" spans="1:3">
      <c r="A83" s="4" t="s">
        <v>1293</v>
      </c>
    </row>
    <row r="84" spans="1:3">
      <c r="A84" s="3" t="s">
        <v>1190</v>
      </c>
    </row>
    <row r="85" spans="1:3">
      <c r="A85" s="4" t="s">
        <v>1280</v>
      </c>
      <c r="B85" s="7" t="n">
        <v>0</v>
      </c>
      <c r="C85" s="7" t="n">
        <v>0</v>
      </c>
    </row>
    <row r="86" spans="1:3">
      <c r="A86" s="4" t="s">
        <v>1192</v>
      </c>
      <c r="B86" s="6" t="n">
        <v>33483</v>
      </c>
      <c r="C86" s="6" t="n">
        <v>32738</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94</v>
      </c>
      <c r="B1" s="2" t="s">
        <v>1</v>
      </c>
    </row>
    <row r="2" spans="1:3">
      <c r="B2" s="2" t="s">
        <v>2</v>
      </c>
      <c r="C2" s="2" t="s">
        <v>111</v>
      </c>
    </row>
    <row r="3" spans="1:3">
      <c r="A3" s="3" t="s">
        <v>1295</v>
      </c>
    </row>
    <row r="4" spans="1:3">
      <c r="A4" s="4" t="s">
        <v>142</v>
      </c>
      <c r="B4" s="6" t="n">
        <v>7139</v>
      </c>
      <c r="C4" s="6" t="n">
        <v>5058</v>
      </c>
    </row>
    <row r="5" spans="1:3">
      <c r="A5" s="4" t="s">
        <v>145</v>
      </c>
      <c r="B5" s="7" t="n">
        <v>0</v>
      </c>
      <c r="C5" s="7" t="n">
        <v>-6773</v>
      </c>
    </row>
    <row r="6" spans="1:3">
      <c r="A6" s="4" t="s">
        <v>1296</v>
      </c>
      <c r="B6" s="6" t="n">
        <v>7139</v>
      </c>
      <c r="C6" s="6" t="n">
        <v>-1715</v>
      </c>
    </row>
    <row r="7" spans="1:3">
      <c r="A7" s="3" t="s">
        <v>1297</v>
      </c>
    </row>
    <row r="8" spans="1:3">
      <c r="A8" s="4" t="s">
        <v>155</v>
      </c>
      <c r="B8" s="7" t="n">
        <v>23688930</v>
      </c>
      <c r="C8" s="7" t="n">
        <v>27021507</v>
      </c>
    </row>
    <row r="9" spans="1:3">
      <c r="A9" s="4" t="s">
        <v>1298</v>
      </c>
      <c r="B9" s="7" t="n">
        <v>171350</v>
      </c>
      <c r="C9" s="7" t="n">
        <v>163668</v>
      </c>
    </row>
    <row r="10" spans="1:3">
      <c r="A10" s="4" t="s">
        <v>1299</v>
      </c>
      <c r="B10" s="7" t="n">
        <v>23860280</v>
      </c>
      <c r="C10" s="7" t="n">
        <v>27185175</v>
      </c>
    </row>
    <row r="11" spans="1:3">
      <c r="A11" s="3" t="s">
        <v>147</v>
      </c>
    </row>
    <row r="12" spans="1:3">
      <c r="A12" s="4" t="s">
        <v>148</v>
      </c>
      <c r="B12" s="8" t="n">
        <v>0.3</v>
      </c>
      <c r="C12" s="8" t="n">
        <v>0.19</v>
      </c>
    </row>
    <row r="13" spans="1:3">
      <c r="A13" s="4" t="s">
        <v>149</v>
      </c>
      <c r="B13" s="7" t="n">
        <v>0</v>
      </c>
      <c r="C13" s="9" t="n">
        <v>-0.25</v>
      </c>
    </row>
    <row r="14" spans="1:3">
      <c r="A14" s="4" t="s">
        <v>150</v>
      </c>
      <c r="B14" s="9" t="n">
        <v>0.3</v>
      </c>
      <c r="C14" s="9" t="n">
        <v>-0.06</v>
      </c>
    </row>
    <row r="15" spans="1:3">
      <c r="A15" s="3" t="s">
        <v>151</v>
      </c>
    </row>
    <row r="16" spans="1:3">
      <c r="A16" s="4" t="s">
        <v>152</v>
      </c>
      <c r="B16" s="9" t="n">
        <v>0.3</v>
      </c>
      <c r="C16" s="9" t="n">
        <v>0.19</v>
      </c>
    </row>
    <row r="17" spans="1:3">
      <c r="A17" s="4" t="s">
        <v>153</v>
      </c>
      <c r="B17" s="7" t="n">
        <v>0</v>
      </c>
      <c r="C17" s="9" t="n">
        <v>-0.25</v>
      </c>
    </row>
    <row r="18" spans="1:3">
      <c r="A18" s="4" t="s">
        <v>154</v>
      </c>
      <c r="B18" s="8" t="n">
        <v>0.3</v>
      </c>
      <c r="C18" s="8" t="n">
        <v>-0.06</v>
      </c>
    </row>
    <row r="19" spans="1:3">
      <c r="A19" s="4" t="s">
        <v>1300</v>
      </c>
      <c r="B19" s="7" t="n">
        <v>1067</v>
      </c>
      <c r="C19" s="7" t="n">
        <v>0</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4"/>
    <col customWidth="1" max="2" min="2" width="15"/>
    <col customWidth="1" max="3" min="3" width="14"/>
  </cols>
  <sheetData>
    <row r="1" spans="1:3">
      <c r="A1" s="1" t="s">
        <v>1301</v>
      </c>
      <c r="B1" s="2" t="s">
        <v>1</v>
      </c>
    </row>
    <row r="2" spans="1:3">
      <c r="B2" s="2" t="s">
        <v>2</v>
      </c>
      <c r="C2" s="2" t="s">
        <v>111</v>
      </c>
    </row>
    <row r="3" spans="1:3">
      <c r="A3" s="3" t="s">
        <v>300</v>
      </c>
    </row>
    <row r="4" spans="1:3">
      <c r="A4" s="4" t="s">
        <v>1302</v>
      </c>
      <c r="B4" s="4" t="s">
        <v>1303</v>
      </c>
    </row>
    <row r="5" spans="1:3">
      <c r="A5" s="3" t="s">
        <v>1304</v>
      </c>
    </row>
    <row r="6" spans="1:3">
      <c r="A6" s="4" t="s">
        <v>1305</v>
      </c>
      <c r="B6" s="6" t="n">
        <v>4900</v>
      </c>
    </row>
    <row r="7" spans="1:3">
      <c r="A7" s="4" t="s">
        <v>1306</v>
      </c>
      <c r="B7" s="7" t="n">
        <v>5400</v>
      </c>
    </row>
    <row r="8" spans="1:3">
      <c r="A8" s="4" t="s">
        <v>1307</v>
      </c>
      <c r="B8" s="7" t="n">
        <v>4400</v>
      </c>
    </row>
    <row r="9" spans="1:3">
      <c r="A9" s="4" t="s">
        <v>1308</v>
      </c>
      <c r="B9" s="7" t="n">
        <v>2600</v>
      </c>
    </row>
    <row r="10" spans="1:3">
      <c r="A10" s="4" t="s">
        <v>1309</v>
      </c>
      <c r="B10" s="7" t="n">
        <v>870</v>
      </c>
    </row>
    <row r="11" spans="1:3">
      <c r="A11" s="4" t="s">
        <v>1310</v>
      </c>
      <c r="B11" s="7" t="n">
        <v>989</v>
      </c>
    </row>
    <row r="12" spans="1:3">
      <c r="A12" s="4" t="s">
        <v>1311</v>
      </c>
      <c r="B12" s="6" t="n">
        <v>-357</v>
      </c>
      <c r="C12" s="6" t="n">
        <v>-2500</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5"/>
    <col customWidth="1" max="2" min="2" width="15"/>
    <col customWidth="1" max="3" min="3" width="14"/>
  </cols>
  <sheetData>
    <row r="1" spans="1:3">
      <c r="A1" s="1" t="s">
        <v>1312</v>
      </c>
      <c r="B1" s="2" t="s">
        <v>1</v>
      </c>
    </row>
    <row r="2" spans="1:3">
      <c r="B2" s="2" t="s">
        <v>2</v>
      </c>
      <c r="C2" s="2" t="s">
        <v>111</v>
      </c>
    </row>
    <row r="3" spans="1:3">
      <c r="A3" s="3" t="s">
        <v>300</v>
      </c>
    </row>
    <row r="4" spans="1:3">
      <c r="A4" s="4" t="s">
        <v>1313</v>
      </c>
      <c r="B4" s="6" t="n">
        <v>3215</v>
      </c>
      <c r="C4" s="6" t="n">
        <v>3951</v>
      </c>
    </row>
    <row r="5" spans="1:3">
      <c r="A5" s="3" t="s">
        <v>1314</v>
      </c>
    </row>
    <row r="6" spans="1:3">
      <c r="A6" s="4" t="s">
        <v>1315</v>
      </c>
      <c r="B6" s="7" t="n">
        <v>374</v>
      </c>
      <c r="C6" s="7" t="n">
        <v>616</v>
      </c>
    </row>
    <row r="7" spans="1:3">
      <c r="A7" s="4" t="s">
        <v>1316</v>
      </c>
      <c r="B7" s="7" t="n">
        <v>74</v>
      </c>
      <c r="C7" s="7" t="n">
        <v>94</v>
      </c>
    </row>
    <row r="8" spans="1:3">
      <c r="A8" s="4" t="s">
        <v>1317</v>
      </c>
      <c r="B8" s="7" t="n">
        <v>0</v>
      </c>
      <c r="C8" s="7" t="n">
        <v>4</v>
      </c>
    </row>
    <row r="9" spans="1:3">
      <c r="A9" s="4" t="s">
        <v>1318</v>
      </c>
      <c r="B9" s="7" t="n">
        <v>1355</v>
      </c>
      <c r="C9" s="7" t="n">
        <v>1768</v>
      </c>
    </row>
    <row r="10" spans="1:3">
      <c r="A10" s="4" t="s">
        <v>1319</v>
      </c>
      <c r="B10" s="7" t="n">
        <v>-2049</v>
      </c>
      <c r="C10" s="7" t="n">
        <v>-339</v>
      </c>
    </row>
    <row r="11" spans="1:3">
      <c r="A11" s="4" t="s">
        <v>1320</v>
      </c>
      <c r="B11" s="6" t="n">
        <v>2969</v>
      </c>
      <c r="C11" s="6" t="n">
        <v>6094</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8T14:35:21Z</dcterms:created>
  <dcterms:modified xmlns:dcterms="http://purl.org/dc/terms/" xmlns:xsi="http://www.w3.org/2001/XMLSchema-instance" xsi:type="dcterms:W3CDTF">2020-05-08T14:35:21Z</dcterms:modified>
</cp:coreProperties>
</file>